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Measurement and Fair" sheetId="11" state="visible" r:id="rId11"/>
    <sheet xmlns:r="http://schemas.openxmlformats.org/officeDocument/2006/relationships" name="Assets Purchased under Resale A" sheetId="12" state="visible" r:id="rId12"/>
    <sheet xmlns:r="http://schemas.openxmlformats.org/officeDocument/2006/relationships" name="Securities" sheetId="13" state="visible" r:id="rId13"/>
    <sheet xmlns:r="http://schemas.openxmlformats.org/officeDocument/2006/relationships" name="Derivatives" sheetId="14" state="visible" r:id="rId14"/>
    <sheet xmlns:r="http://schemas.openxmlformats.org/officeDocument/2006/relationships" name="Loans Receivable and Allowance " sheetId="15" state="visible" r:id="rId15"/>
    <sheet xmlns:r="http://schemas.openxmlformats.org/officeDocument/2006/relationships" name="Investments in Qualified Afford"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Compensation Plans" sheetId="22" state="visible" r:id="rId22"/>
    <sheet xmlns:r="http://schemas.openxmlformats.org/officeDocument/2006/relationships" name="Stockholders_ Equity and Earnin" sheetId="23" state="visible" r:id="rId23"/>
    <sheet xmlns:r="http://schemas.openxmlformats.org/officeDocument/2006/relationships" name="Accumulated Other Comprehensive" sheetId="24" state="visible" r:id="rId24"/>
    <sheet xmlns:r="http://schemas.openxmlformats.org/officeDocument/2006/relationships" name="Regulatory Requirements and Mat" sheetId="25" state="visible" r:id="rId25"/>
    <sheet xmlns:r="http://schemas.openxmlformats.org/officeDocument/2006/relationships" name="Business Segments" sheetId="26" state="visible" r:id="rId26"/>
    <sheet xmlns:r="http://schemas.openxmlformats.org/officeDocument/2006/relationships" name="Parent Company Condensed Financ"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 and Fa_2" sheetId="31" state="visible" r:id="rId31"/>
    <sheet xmlns:r="http://schemas.openxmlformats.org/officeDocument/2006/relationships" name="Assets Purchased under Resale_2" sheetId="32" state="visible" r:id="rId32"/>
    <sheet xmlns:r="http://schemas.openxmlformats.org/officeDocument/2006/relationships" name="Securities (Tables)" sheetId="33" state="visible" r:id="rId33"/>
    <sheet xmlns:r="http://schemas.openxmlformats.org/officeDocument/2006/relationships" name="Derivatives (Tables)" sheetId="34" state="visible" r:id="rId34"/>
    <sheet xmlns:r="http://schemas.openxmlformats.org/officeDocument/2006/relationships" name="Loans Receivable and Allowanc_2" sheetId="35" state="visible" r:id="rId35"/>
    <sheet xmlns:r="http://schemas.openxmlformats.org/officeDocument/2006/relationships" name="Investments in Qualified Affo_2" sheetId="36" state="visible" r:id="rId36"/>
    <sheet xmlns:r="http://schemas.openxmlformats.org/officeDocument/2006/relationships" name="Goodwill and Other Intangible_2" sheetId="37" state="visible" r:id="rId37"/>
    <sheet xmlns:r="http://schemas.openxmlformats.org/officeDocument/2006/relationships" name="Deposits (Tables)" sheetId="38" state="visible" r:id="rId38"/>
    <sheet xmlns:r="http://schemas.openxmlformats.org/officeDocument/2006/relationships" name="Federal Home Loan Bank Advanc_2"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tock Compensation Plans (Table" sheetId="42" state="visible" r:id="rId42"/>
    <sheet xmlns:r="http://schemas.openxmlformats.org/officeDocument/2006/relationships" name="Stockholders_ Equity and Earn_2" sheetId="43" state="visible" r:id="rId43"/>
    <sheet xmlns:r="http://schemas.openxmlformats.org/officeDocument/2006/relationships" name="Accumulated Other Comprehensi_2" sheetId="44" state="visible" r:id="rId44"/>
    <sheet xmlns:r="http://schemas.openxmlformats.org/officeDocument/2006/relationships" name="Regulatory Requirements and M_2" sheetId="45" state="visible" r:id="rId45"/>
    <sheet xmlns:r="http://schemas.openxmlformats.org/officeDocument/2006/relationships" name="Business Segments (Tables)" sheetId="46" state="visible" r:id="rId46"/>
    <sheet xmlns:r="http://schemas.openxmlformats.org/officeDocument/2006/relationships" name="Parent Company Condensed Fin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Fair Value Measurement and Fa_3" sheetId="54" state="visible" r:id="rId54"/>
    <sheet xmlns:r="http://schemas.openxmlformats.org/officeDocument/2006/relationships" name="Fair Value Measurement and Fa_4" sheetId="55" state="visible" r:id="rId55"/>
    <sheet xmlns:r="http://schemas.openxmlformats.org/officeDocument/2006/relationships" name="Fair Value Measurement and Fa_5" sheetId="56" state="visible" r:id="rId56"/>
    <sheet xmlns:r="http://schemas.openxmlformats.org/officeDocument/2006/relationships" name="Fair Value Measurement and Fa_6" sheetId="57" state="visible" r:id="rId57"/>
    <sheet xmlns:r="http://schemas.openxmlformats.org/officeDocument/2006/relationships" name="Fair Value Measurement and Fa_7" sheetId="58" state="visible" r:id="rId58"/>
    <sheet xmlns:r="http://schemas.openxmlformats.org/officeDocument/2006/relationships" name="Fair Value Measurement and Fa_8" sheetId="59" state="visible" r:id="rId59"/>
    <sheet xmlns:r="http://schemas.openxmlformats.org/officeDocument/2006/relationships" name="Assets Purchased under Resale_3" sheetId="60" state="visible" r:id="rId60"/>
    <sheet xmlns:r="http://schemas.openxmlformats.org/officeDocument/2006/relationships" name="Assets Purchased under Resale_4" sheetId="61" state="visible" r:id="rId61"/>
    <sheet xmlns:r="http://schemas.openxmlformats.org/officeDocument/2006/relationships" name="Assets Purchased under Resale_5" sheetId="62" state="visible" r:id="rId62"/>
    <sheet xmlns:r="http://schemas.openxmlformats.org/officeDocument/2006/relationships" name="Securities (Schedule of Availab" sheetId="63" state="visible" r:id="rId63"/>
    <sheet xmlns:r="http://schemas.openxmlformats.org/officeDocument/2006/relationships" name="Securities (Continuous Unrealiz" sheetId="64" state="visible" r:id="rId64"/>
    <sheet xmlns:r="http://schemas.openxmlformats.org/officeDocument/2006/relationships" name="Securities (Narrative) (Details" sheetId="65" state="visible" r:id="rId65"/>
    <sheet xmlns:r="http://schemas.openxmlformats.org/officeDocument/2006/relationships" name="Securities (Allowance for Credi" sheetId="66" state="visible" r:id="rId66"/>
    <sheet xmlns:r="http://schemas.openxmlformats.org/officeDocument/2006/relationships" name="Securities (Realized Gains and " sheetId="67" state="visible" r:id="rId67"/>
    <sheet xmlns:r="http://schemas.openxmlformats.org/officeDocument/2006/relationships" name="Securities (Scheduled Contractu" sheetId="68" state="visible" r:id="rId68"/>
    <sheet xmlns:r="http://schemas.openxmlformats.org/officeDocument/2006/relationships" name="Securities (Restricted Equity S" sheetId="69" state="visible" r:id="rId69"/>
    <sheet xmlns:r="http://schemas.openxmlformats.org/officeDocument/2006/relationships" name="Derivatives (Notional and Fair " sheetId="70" state="visible" r:id="rId70"/>
    <sheet xmlns:r="http://schemas.openxmlformats.org/officeDocument/2006/relationships" name="Derivatives (Net Gains (Losses)" sheetId="71" state="visible" r:id="rId71"/>
    <sheet xmlns:r="http://schemas.openxmlformats.org/officeDocument/2006/relationships" name="Derivatives (Narrative) (Detail" sheetId="72" state="visible" r:id="rId72"/>
    <sheet xmlns:r="http://schemas.openxmlformats.org/officeDocument/2006/relationships" name="Derivatives (Gains (Losses) in " sheetId="73" state="visible" r:id="rId73"/>
    <sheet xmlns:r="http://schemas.openxmlformats.org/officeDocument/2006/relationships" name="Derivatives (Derivatives Not De" sheetId="74" state="visible" r:id="rId74"/>
    <sheet xmlns:r="http://schemas.openxmlformats.org/officeDocument/2006/relationships" name="Derivatives (Derivatives Not _2" sheetId="75" state="visible" r:id="rId75"/>
    <sheet xmlns:r="http://schemas.openxmlformats.org/officeDocument/2006/relationships" name="Derivatives (Derivatives Not _3" sheetId="76" state="visible" r:id="rId76"/>
    <sheet xmlns:r="http://schemas.openxmlformats.org/officeDocument/2006/relationships" name="Derivatives (Derivatives Not _4" sheetId="77" state="visible" r:id="rId77"/>
    <sheet xmlns:r="http://schemas.openxmlformats.org/officeDocument/2006/relationships" name="Derivatives (Net Gains (Losse_2" sheetId="78" state="visible" r:id="rId78"/>
    <sheet xmlns:r="http://schemas.openxmlformats.org/officeDocument/2006/relationships" name="Derivatives (Offsetting of Deri" sheetId="79" state="visible" r:id="rId79"/>
    <sheet xmlns:r="http://schemas.openxmlformats.org/officeDocument/2006/relationships" name="Loans Receivable and Allowanc_3" sheetId="80" state="visible" r:id="rId80"/>
    <sheet xmlns:r="http://schemas.openxmlformats.org/officeDocument/2006/relationships" name="Loans Receivable and Allowanc_4" sheetId="81" state="visible" r:id="rId81"/>
    <sheet xmlns:r="http://schemas.openxmlformats.org/officeDocument/2006/relationships" name="Loans Receivable and Allowanc_5" sheetId="82" state="visible" r:id="rId82"/>
    <sheet xmlns:r="http://schemas.openxmlformats.org/officeDocument/2006/relationships" name="Loans Receivable and Allowanc_6" sheetId="83" state="visible" r:id="rId83"/>
    <sheet xmlns:r="http://schemas.openxmlformats.org/officeDocument/2006/relationships" name="Loans Receivable and Allowanc_7" sheetId="84" state="visible" r:id="rId84"/>
    <sheet xmlns:r="http://schemas.openxmlformats.org/officeDocument/2006/relationships" name="Loans Receivable and Allowanc_8" sheetId="85" state="visible" r:id="rId85"/>
    <sheet xmlns:r="http://schemas.openxmlformats.org/officeDocument/2006/relationships" name="Loans Receivable and Allowanc_9" sheetId="86" state="visible" r:id="rId86"/>
    <sheet xmlns:r="http://schemas.openxmlformats.org/officeDocument/2006/relationships" name="Loans Receivable and Allowan_10" sheetId="87" state="visible" r:id="rId87"/>
    <sheet xmlns:r="http://schemas.openxmlformats.org/officeDocument/2006/relationships" name="Loans Receivable and Allowan_11" sheetId="88" state="visible" r:id="rId88"/>
    <sheet xmlns:r="http://schemas.openxmlformats.org/officeDocument/2006/relationships" name="Loans Receivable and Allowan_12" sheetId="89" state="visible" r:id="rId89"/>
    <sheet xmlns:r="http://schemas.openxmlformats.org/officeDocument/2006/relationships" name="Loans Receivable and Allowan_13" sheetId="90" state="visible" r:id="rId90"/>
    <sheet xmlns:r="http://schemas.openxmlformats.org/officeDocument/2006/relationships" name="Loans Receivable and Allowan_14" sheetId="91" state="visible" r:id="rId91"/>
    <sheet xmlns:r="http://schemas.openxmlformats.org/officeDocument/2006/relationships" name="Loans Receivable and Allowan_15" sheetId="92" state="visible" r:id="rId92"/>
    <sheet xmlns:r="http://schemas.openxmlformats.org/officeDocument/2006/relationships" name="Loans Receivable and Allowan_16" sheetId="93" state="visible" r:id="rId93"/>
    <sheet xmlns:r="http://schemas.openxmlformats.org/officeDocument/2006/relationships" name="Loans Receivable and Allowan_17" sheetId="94" state="visible" r:id="rId94"/>
    <sheet xmlns:r="http://schemas.openxmlformats.org/officeDocument/2006/relationships" name="Investments in Qualified Affo_3" sheetId="95" state="visible" r:id="rId95"/>
    <sheet xmlns:r="http://schemas.openxmlformats.org/officeDocument/2006/relationships" name="Investments in Qualified Affo_4" sheetId="96" state="visible" r:id="rId96"/>
    <sheet xmlns:r="http://schemas.openxmlformats.org/officeDocument/2006/relationships" name="Investments in Qualified Affo_5" sheetId="97" state="visible" r:id="rId97"/>
    <sheet xmlns:r="http://schemas.openxmlformats.org/officeDocument/2006/relationships" name="Investments in Qualified Affo_6" sheetId="98" state="visible" r:id="rId98"/>
    <sheet xmlns:r="http://schemas.openxmlformats.org/officeDocument/2006/relationships" name="Goodwill and Other Intangible_3" sheetId="99" state="visible" r:id="rId99"/>
    <sheet xmlns:r="http://schemas.openxmlformats.org/officeDocument/2006/relationships" name="Goodwill and Other Intangible_4" sheetId="100" state="visible" r:id="rId100"/>
    <sheet xmlns:r="http://schemas.openxmlformats.org/officeDocument/2006/relationships" name="Goodwill and Other Intangible_5" sheetId="101" state="visible" r:id="rId101"/>
    <sheet xmlns:r="http://schemas.openxmlformats.org/officeDocument/2006/relationships" name="Deposits (Balances for Core Dep" sheetId="102" state="visible" r:id="rId102"/>
    <sheet xmlns:r="http://schemas.openxmlformats.org/officeDocument/2006/relationships" name="Deposits (Scheduled Maturities " sheetId="103" state="visible" r:id="rId103"/>
    <sheet xmlns:r="http://schemas.openxmlformats.org/officeDocument/2006/relationships" name="Federal Home Loan Bank Advanc_3" sheetId="104" state="visible" r:id="rId104"/>
    <sheet xmlns:r="http://schemas.openxmlformats.org/officeDocument/2006/relationships" name="Federal Home Loan Bank Advanc_4" sheetId="105" state="visible" r:id="rId105"/>
    <sheet xmlns:r="http://schemas.openxmlformats.org/officeDocument/2006/relationships" name="Income Taxes (Narrative) (Detai" sheetId="106" state="visible" r:id="rId106"/>
    <sheet xmlns:r="http://schemas.openxmlformats.org/officeDocument/2006/relationships" name="Income Taxes (Components of Inc" sheetId="107" state="visible" r:id="rId107"/>
    <sheet xmlns:r="http://schemas.openxmlformats.org/officeDocument/2006/relationships" name="Income Taxes (Reconciliation of" sheetId="108" state="visible" r:id="rId108"/>
    <sheet xmlns:r="http://schemas.openxmlformats.org/officeDocument/2006/relationships" name="Income Taxes (Deferred Tax Asse" sheetId="109" state="visible" r:id="rId109"/>
    <sheet xmlns:r="http://schemas.openxmlformats.org/officeDocument/2006/relationships" name="Income Taxes (Unrecognized Tax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Stock Compensation Plans (Narra" sheetId="114" state="visible" r:id="rId114"/>
    <sheet xmlns:r="http://schemas.openxmlformats.org/officeDocument/2006/relationships" name="Stock Compensation Plans (Summa" sheetId="115" state="visible" r:id="rId115"/>
    <sheet xmlns:r="http://schemas.openxmlformats.org/officeDocument/2006/relationships" name="Stock Compensation Plans (Sum_2" sheetId="116" state="visible" r:id="rId116"/>
    <sheet xmlns:r="http://schemas.openxmlformats.org/officeDocument/2006/relationships" name="Stock Compensation Plans (Stock" sheetId="117" state="visible" r:id="rId117"/>
    <sheet xmlns:r="http://schemas.openxmlformats.org/officeDocument/2006/relationships" name="Stockholders_ Equity and Earn_3" sheetId="118" state="visible" r:id="rId118"/>
    <sheet xmlns:r="http://schemas.openxmlformats.org/officeDocument/2006/relationships" name="Stockholders_ Equity and Earn_4"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Regulatory Requirements and M_3" sheetId="122" state="visible" r:id="rId122"/>
    <sheet xmlns:r="http://schemas.openxmlformats.org/officeDocument/2006/relationships" name="Regulatory Requirements and M_4" sheetId="123" state="visible" r:id="rId123"/>
    <sheet xmlns:r="http://schemas.openxmlformats.org/officeDocument/2006/relationships" name="Business Segments (Narrative) (" sheetId="124" state="visible" r:id="rId124"/>
    <sheet xmlns:r="http://schemas.openxmlformats.org/officeDocument/2006/relationships" name="Business Segments (Operating Re" sheetId="125" state="visible" r:id="rId125"/>
    <sheet xmlns:r="http://schemas.openxmlformats.org/officeDocument/2006/relationships" name="Parent Company Condensed Fina_3" sheetId="126" state="visible" r:id="rId126"/>
    <sheet xmlns:r="http://schemas.openxmlformats.org/officeDocument/2006/relationships" name="Parent Company Condensed Fina_4" sheetId="127" state="visible" r:id="rId127"/>
    <sheet xmlns:r="http://schemas.openxmlformats.org/officeDocument/2006/relationships" name="Parent Company Condensed Fina_5" sheetId="128" state="visible" r:id="rId128"/>
    <sheet xmlns:r="http://schemas.openxmlformats.org/officeDocument/2006/relationships" name="Parent Company Condensed Fina_6" sheetId="129" state="visible" r:id="rId129"/>
    <sheet xmlns:r="http://schemas.openxmlformats.org/officeDocument/2006/relationships" name="Parent Company Condensed Fina_7" sheetId="130" state="visible" r:id="rId130"/>
    <sheet xmlns:r="http://schemas.openxmlformats.org/officeDocument/2006/relationships" name="Subsequent Events (Details)" sheetId="131" state="visible" r:id="rId1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4939</t>
        </is>
      </c>
    </row>
    <row r="10">
      <c r="A10" s="4" t="inlineStr">
        <is>
          <t>Entity Registrant Name</t>
        </is>
      </c>
      <c r="B10" s="4" t="inlineStr">
        <is>
          <t>EAST WEST BANCORP, INC.</t>
        </is>
      </c>
    </row>
    <row r="11">
      <c r="A11" s="4" t="inlineStr">
        <is>
          <t>Entity Incorporation, State or Country Code</t>
        </is>
      </c>
      <c r="B11" s="4" t="inlineStr">
        <is>
          <t>DE</t>
        </is>
      </c>
    </row>
    <row r="12">
      <c r="A12" s="4" t="inlineStr">
        <is>
          <t>Entity Tax Identification Number</t>
        </is>
      </c>
      <c r="B12" s="4" t="inlineStr">
        <is>
          <t>95-4703316</t>
        </is>
      </c>
    </row>
    <row r="13">
      <c r="A13" s="4" t="inlineStr">
        <is>
          <t>Entity Address, Address Line One</t>
        </is>
      </c>
      <c r="B13" s="4" t="inlineStr">
        <is>
          <t>135 North Los Robles Ave.</t>
        </is>
      </c>
    </row>
    <row r="14">
      <c r="A14" s="4" t="inlineStr">
        <is>
          <t>Entity Address, Address Line Two</t>
        </is>
      </c>
      <c r="B14" s="4" t="inlineStr">
        <is>
          <t>7th Floor</t>
        </is>
      </c>
    </row>
    <row r="15">
      <c r="A15" s="4" t="inlineStr">
        <is>
          <t>Entity Address, City or Town</t>
        </is>
      </c>
      <c r="B15" s="4" t="inlineStr">
        <is>
          <t>Pasadena</t>
        </is>
      </c>
    </row>
    <row r="16">
      <c r="A16" s="4" t="inlineStr">
        <is>
          <t>Entity Address, State or Province</t>
        </is>
      </c>
      <c r="B16" s="4" t="inlineStr">
        <is>
          <t>CA</t>
        </is>
      </c>
    </row>
    <row r="17">
      <c r="A17" s="4" t="inlineStr">
        <is>
          <t>Entity Address, Postal Zip Code</t>
        </is>
      </c>
      <c r="B17" s="4" t="inlineStr">
        <is>
          <t>91101</t>
        </is>
      </c>
    </row>
    <row r="18">
      <c r="A18" s="4" t="inlineStr">
        <is>
          <t>City Area Code</t>
        </is>
      </c>
      <c r="B18" s="4" t="inlineStr">
        <is>
          <t>626</t>
        </is>
      </c>
    </row>
    <row r="19">
      <c r="A19" s="4" t="inlineStr">
        <is>
          <t>Local Phone Number</t>
        </is>
      </c>
      <c r="B19" s="4" t="inlineStr">
        <is>
          <t>768-6000</t>
        </is>
      </c>
    </row>
    <row r="20">
      <c r="A20" s="4" t="inlineStr">
        <is>
          <t>Title of 12(b) Security</t>
        </is>
      </c>
      <c r="B20" s="4" t="inlineStr">
        <is>
          <t>Common stock, par value $0.001 per share</t>
        </is>
      </c>
    </row>
    <row r="21">
      <c r="A21" s="4" t="inlineStr">
        <is>
          <t>Trading Symbol</t>
        </is>
      </c>
      <c r="B21" s="4" t="inlineStr">
        <is>
          <t>EWBC</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0090038515</v>
      </c>
    </row>
    <row r="33">
      <c r="A33" s="4" t="inlineStr">
        <is>
          <t>Entity Common Stock, Shares Outstanding</t>
        </is>
      </c>
      <c r="C33" s="6" t="n">
        <v>141908514</v>
      </c>
    </row>
    <row r="34">
      <c r="A34" s="4" t="inlineStr">
        <is>
          <t>Documents Incorporated by Reference</t>
        </is>
      </c>
      <c r="B34" s="4" t="inlineStr">
        <is>
          <t>Portions of the registrant’s definitive proxy statement to be filed with the Securities and Exchange Commission pursuant to Regulation 14A relating to its 2021 Annual Meeting of Stockholders are incorporated by reference into Part III of this Form 10-K.</t>
        </is>
      </c>
    </row>
    <row r="35">
      <c r="A35" s="4" t="inlineStr">
        <is>
          <t>Entity Central Index Key</t>
        </is>
      </c>
      <c r="B35" s="4" t="inlineStr">
        <is>
          <t>0001069157</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Organization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Bank is the Company’s principal asset. As of December 31, 2021, the Company operates in more than 120 locations in the United States (“U.S.”) and China. In the U.S., the Bank’s corporate headquarters and main administrative offices are located in California, and its branches and offices are located in California, Texas, New York, Massachusetts, Georgia, Washington, Nevada and Illinois. In China, East West’s presence includes full-service branches in Hong Kong, Shanghai, Shantou and Shenzhen, and representative offices in Beijing, Chongqing, Guangzhou and Xiamen. The Bank has a banking subsidiary based in China — East West Bank (China) Limited. In 2019, the Company acquired East West Markets, LLC, a registered broker-dealer, and established East West Investment Management LLC, an investment adviser. Both East West Markets, LLC and East West Investment Management LLC are wholly-owned subsidiaries of East West. Significant Accounting Policies Basis of Presentation — The accounting and reporting policies of the Company conform with the U.S. Generally Accepted Accounting Principles (“GAAP”), applicable guidelines prescribed by regulatory authorities and general practices in the banking industry. The preparation of the Consolidated Financial Statements in conformity with U.S. GAAP requires management to make estimates and assumptions that affect the reported amounts of assets and liabilities as of the date of the Consolidated Financial Statements, income and expenses during the reporting period, and the related disclosures. Actual results could differ materially from those estimates. Certain items on the Consolidated Financial Statements and notes for the prior years have been reclassified to conform to the 2021 presentation. Principles of Consolidation — The Consolidated Financial Statements in this Form 10-K include the accounts of East West and its subsidiaries. Intercompany transactions and accounts have been eliminated in consolidation. East West also has six wholly-owned subsidiaries that are statutory business trusts (the “Trusts”). In accordance with Financial Accounting Standards Board (“FASB”) Accounting Standards Codification (“ASC”) Topic 810, Consolidation, the Trusts are not included on the Consolidated Financial Statements. Cash and Cash Equivalents — Cash and cash equivalents include cash on hand, cash items in transit, cash due from the Federal Reserve Bank of San Francisco (“FRBSF”) and other financial institutions, and federal funds sold with original maturities up to three months. Interest-Bearing Deposits with Banks — Interest-bearing deposits with banks include cash placed with other banks with original maturities greater than three months and less than one year. Assets Purchased under Resale Agreements and Assets Sold under Repurchase Agreements — Resale agreements are recorded as receivables based on the values at which the securities or loans are acquired. Repurchase agreements are accounted for as collateralized financing transactions and recorded as liabilities based on the values at which the securities are sold. The Company monitors the values of the underlying assets collateralizing the resale and repurchase agreements, including accrued interest, and obtains or posts additional collateral in order to maintain the appropriate collateral requirements for the transactions. In addition, the Company has elected to offset resale and repurchase transactions with the same counterparty on the Consolidated Balance Sheet when it has a legally enforceable master netting agreement and when the transactions are eligible for netting under ASC 210-20-45-11, Balance Sheet Offsetting: Repurchase and Reverse Repurchase Agreements . For allowance for credit losses on resale agreements, refer to the Allowance for Collateral-Dependent Financial Assets section of this note for details. Securities — The Company’s securities include various debt securities, marketable equity securities and restricted equity securities. Debt securities are recorded on the Consolidated Balance Sheet as of their trade dates. The Company classifies its debt securities as trading securities, AFS or held-to-maturity debt securities based on management’s intention on the date of the purchase. Debt securities are purchased for liquidity and investment purposes, as part of asset-liability management and other strategic activities. Debt securities for which the Company does not have the positive intention and ability to hold to maturity are classified as AFS. AFS debt securities are reported at fair value with unrealized gains and losses, net of applicable income taxes, and are included in AOCI, net of the allowance for credit losses. Interest income, including amortization of any premium or discount, is included in net income. We recognize realized gains and losses on the sale of AFS debt securities in earnings, using the specific identification method. For allowance for credit losses on AFS debt securities, refer to the Allowance for Credit Losses on Available-for-Sale Debt Securities section of this note for details. Marketable equity securities that have readily determinable fair values are recorded at fair value with unrealized gains and losses, due to changes in fair value, reflected in earnings. Marketable equity securities include mutual fund investments, which are included in Investments in tax credit and other investments, net on the Consolidated Balance Sheet. Non-marketable equity securities that do not have readily determinable fair values are accounted for under one of the following accounting methods: • Equity Method — When we have the ability to exert significant influence over the investee. • Cost Method — The cost method is applied to investments such as FRBSF and FHLB stock. These investments are held at their cost minus impairment. If impaired, the carrying value is written down to the fair value of the security. • Measurement Alternative — This method is applied to all remaining non-marketable equity securities. These securities are carried at cost adjusted for impairment, if any, plus or minus observable price changes in orderly transactions of an identical or similar security of the same issuer. Non-marketable equity securities include tax credit investments that are included in Investments in tax credit and other investments, net, and Other assets on the Consolidated Balance Sheet. Our impairment review for equity method, cost method and measurement alternative securities typically includes an analysis of the facts and circumstances of each security, the intent or requirement to sell the security, the expectations of cash flows, capital needs and the viability of its business model. For equity method and cost method investments, we reduce the asset’s carrying value when we consider declines in value to be other-than-temporary impairment (“OTTI”). For securities accounted for under the measurement alternative, we reduce the asset value when the fair value is less than the carrying value, without the consideration of recovery. Restricted equity securities include FRBSF and FHLB stock. The FRBSF stock is required by law to be held as a condition of membership in the Federal Reserve System. The FHLB stock is required to obtain advances from the FHLB. They are carried at cost as they do not have a readily determinable fair value. Loans Held-for-Sale — Loans are initially classified as loans held-for-sale when they are individually identified as being available for immediate sale and management has committed to a formal plan to sell them. Loans held-for-sale are carried at lower of cost or fair value. Subject to periodic review under the Company’s evaluation process, including asset/liability and credit risk management, the Company may transfer certain loans from held-for-investment to held-for-sale measured at lower of cost or fair value. Any write-downs in the carrying amount of the loan at the date of transfer are recorded as charge-offs to allowance for loan losses.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A valuation allowance is established if the fair value of such loans is lower than their cost, with a corresponding charge to noninterest income. If the loan or a portion of the loan cannot be sold, it is subsequently transferred back to the loans held-for-investment portfolio from the loans held-for-sale portfolio at the lower of cost or fair value on the transfer date. Loans Held-for-Investment — At the time of commitment to originate or purchase a loan, the loan is determined to be held-for-investment if it is the Company’s intent to hold the loan to maturity or for the “foreseeable future”. Loans held-for-investment are stated at their outstanding principal, reduced by an allowance for loan losses and net of deferred loan fees or costs, or unearned fees on originated loans, net of unamortized premiums or unaccreted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premiums on purchased loans are accreted/amortized to interest income using the effective interest method or straight-line method over the remaining period to the contractual maturity. Interest on loans is calculated using the simple-interest method on daily balances of the principal amounts outstanding. Generally, loans are placed on nonaccrual status when they become 90 days past due or mor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 Troubled Debt Restructurings — A loan is generally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a reduction in the loan balance or accrued interest, an extension of the maturity date with a stated interest rate lower than the current market rate or note splits referred to as A/B note restructurings. Loans with contractual terms that have been modified as a TDR and are current at the time of restructuring may remain on accrual status if there is demonstrated performance prior to the restructuring and payment in full under the restructured terms is expected. Otherwise, these loans are placed on nonaccrual status and are reported as nonperforming, until the borrower demonstrates a sustained period of performance, generally six months, and the ability to repay the loan according to the contractual terms. If accruing TDRs cease to perform in accordance with their modified contractual terms, they are placed on nonaccrual status and reported as nonperforming TDRs. TDRs are included in the quarterly allowance for credit losses valuation process. Refer to Allowance for Loan Losses below for a complete discussion. The Company has implemented various loan modification programs to provide its borrowers relief from the economic impacts of the COVID-19 pandemic. As provided under Section 4013 of the CARES Act, as amended by the Consolidated Appropriations Act, 2021 (“CAA”), the Company has elected not to apply TDR classification to any COVID-19 pandemic- related loan modifications that were executed after March 1, 2020 and earlier of (A) 60 days after the national emergency termination date concerning the COVID-19 pandemic outbreak or (B) January 1, 2022 to borrowers who were current as of December 31, 2019. For loans that were modified in response to the COVID-19 pandemic that do not meet the CARES Act criteria (e.g., current payment status as of December 31, 2019), the Company has applied the guidance included in the “ Interagency Statement on Loan Modifications and Reporting for Financial Institutions Working with Customer Affected by the Coronavirus (Revised) ” (the “Interagency Statement”) issued by the federal banking regulators on April 7, 2020. The Interagency Statement states that short-term loan modifications (i.e. six months or less) are not TDRs if they were made on a good faith basis in response to the COVID-19 pandemic to borrowers who were current as of the implementation date of a loan modification program. The aging on the delinquency of the loans modified under the CARES Act, as amended by the CAA, and the Interagency Statement is frozen at the time of the modification. Interest income continues to be recognized over the accommodation period. Paycheck Protection Program — In 2020 and 2021, the Company accepted Paycheck Protection Program (“PPP”) applications and originated loans to qualified small businesses under the PPP established by the CARES Act. The SBA stopped accepting new loan applications on May 31, 2021. PPP loans are included in the C&amp;I loan portfolio, carrying an interest rate of 1%, and are 100% guaranteed by the Small Business Administration (“SBA”). No allowance for loan losses was recorded for these loans as of December 31, 2021 and 2020. As of December 31, 2021, the Company had approximately 1,800 SBA 7(a) approved PPP loans with an outstanding loan balance of $534.2 million. The majority of the Company’s remaining PPP loans have a term of five years. The SBA paid the Company fees for processing PPP loans and such fees are accounted for as loan origination fees, where net deferred fees are recognized over the estimated life of the loan as a yield adjustment on the loans. Under the terms of the PPP, if certain conditions are satisfied, such loans are eligible to be forgiven in which case the SBA will make payments to the Company for the forgiven amounts. If a loan is paid off or forgiven by the SBA prior to its projected estimated life, the remaining unamortized deferred fees will be recognized as interest income in that period. Allowance for Loan Losses — The Company adopted ASU 2016-13, Financial Instruments — Credit Losses (Topic 326): Measurement of Credit Losses on Financial Instruments on January 1, 2020, which introduced a new current expected credit losses (“CECL”) model. The allowance for loan losses is established as management’s estimate of expected credit losses inherent in the Company’s lending activities; it is increased by the provision for credit losses and decreased by net charge-offs. The allowance for loan losses is evaluated quarterly by management based on regular reviews of the collectability of the Company’s loans, and more often if deemed necessary. The Company develops and documents the allowance for loan losses methodology at the portfolio segment level. The commercial loan portfolio is comprised of C&amp;I, CRE, multifamily residential, and construction and land loans; and the consumer loan portfolio is comprised of single-family residential, HELOCs, and other consumer loans. The allowance for loan losses represents the portion of a loan’s amortized cost basis that the Company does not expect to collect due to anticipated credit losses over the loan’s contractual life, adjusted for prepayments. The Company measures the expected loan losses on a collective pool basis when similar risk characteristics exist. Models consisting of quantitative and qualitative components are designed for each pool to develop the expected credit loss estimates. Reasonable and supportable forecast periods vary by loan portfolio. The Company has adopted lifetime loss rate models for the portfolios, which use historical loss rates and forecast economic variables to calculate the expected credit losses for each loan pool. When loans do not share similar risk characteristics, the Company evaluates the loan for expected credit losses on an individual basis. Individually assessed loans include nonaccrual and TDR loans. The Company evaluates loans for expected credit losses on an individual basis if, based on current information and events, it is probable that the Company will be unable to collect all amounts due according to the original contractual terms of the loan agreement. The following three different asset valuation measurement methods are available: (1) the present value of expected future cash flows, (2) the fair value of collateral less costs to sell, and (3) the loan's observable market price. The allowance for loan losses for collateral-dependent loans is determined based on the fair value of the collateral less costs to sell. For loans that are not collateral-dependent, the Company applies the present value of expected future cash flows valuation or the market value of the loan. When the loan is deemed uncollectible, it is the Company’s policy to charge off the uncollectible amount against the allowance for credit losses. The amortized cost of loans held-for-investment excludes accrued interest, which is included in Other assets on the Consolidated Balance Sheet. The Company has made an accounting policy election to not recognize an allowance for credit losses for accrued interest receivables as the Company reverses accrued interest if a loan is on nonaccrual status. The allowance for loan losses is reported separately on the Consolidated Balance Sheet and the Provision for credit losses is reported on the Consolidated Statement of Income. Allowance for Unfunded Credit Commitments — The allowance for unfunded credit commitments includes reserves provided for unfunded loan commitments, letters of credit, standby letters of credit (“SBLCs”) and recourse obligations for loans sold. The Company estimates the allowance for unfunded credit commitments over the contractual period in which the entity is exposed to credit risk via a present contractual obligation to extend credit. Within the period of credit exposure, the estimate of credit losses will consider both the likelihood that funding will occur, and an estimate of the expected credit losses on the commitments that are expected to fund over their estimated lives. The allowance for unfunded credit commitments is maintained at a level believed by management to be sufficient to absorb estimated expected credit losses related to unfunded credit facilities. The determination of the adequacy of the allowance is based on periodic evaluations of the unfunded credit facilities. For all off-balance sheet instruments and commitments, the unfunded credit exposure is calculated using assumptions based on the Company's historical utilization experience in related portfolio segments. Loss rates are applied to the calculated exposure balances to estimate the allowance for unfunded credit commitments. Other elements such as credit risk factors for loans outstanding, terms and expiration dates of the unfunded credit facilities, and other pertinent information are considered to determine the adequacy of the allowance. The allowance for unfunded credit commitments is included in the Accrued expenses and other liabilities on the Consolidated Balance Sheet. Changes to the allowance for unfunded credit commitments are included in Provision for credit losses on the Consolidated Income Statements. Allowance for Credit Losses on Available-for-Sale Debt Securities — For each reporting period, every AFS debt security that is in an unrealized loss position is individually analyzed as part of the Company’s ongoing assessments to determine whether a fair value below the amortized cost basis has resulted from a credit loss or other factors. The initial indicator of impairment is a decline in fair value below the amortized cost of the AFS debt security, excluding accrued interest. The Company first considers whether there is a plan to sell the AFS debt security or it is more-likely-than-not that it will be required to sell the debt security before recovery of the amortized cost. In determining whether an impairment is due to credit related factors, the Company considers the severity of the decline in fair value, nature of the security, the underlying collateral, the financial condition of the issuer, changes in the AFS debt security’s ratings and other qualitative factors. For AFS debt securities that are guaranteed or issued by the U.S. government, or government-sponsored enterprises of high credit quality, the Company applies a zero credit loss assumption. When the Company does not intend to sell the impaired AFS debt security and it is more-likely-than-not that the Company will not be required to sell the impaired debt security prior to recovery of its amortized cost basis, the credit component of the unrealized loss of the impaired AFS debt security is recognized as an allowance for credit losses, with a corresponding Provision for credit losses on the Consolidated Statement of Income and the non-credit component is recognized in Other comprehensive income (loss) on the Consolidated Statement of Comprehensive Income, net of applicable taxes. At each reporting period, the Company increases or decreases the allowance for credit losses as appropriate, while limiting reversals of the allowance for credit losses to the extent of the amounts previously recorded. If the Company intends to sell the impaired debt security or it is more-likely-than-not that the Company will be required to sell the impaired debt security prior to recovering its amortized cost basis, the entire impairment amount is recognized as an adjustment to the debt security’s amortized cost basis, with a corresponding Provision for credit losses on the Consolidated Statement of Income. The amortized cost of the Company’s AFS debt securities excludes accrued interest, which is included in Other assets on the Consolidated Balance Sheet. The Company has made an accounting policy election to not recognize an allowance for credit losses for accrued interest receivables on AFS debt securities as the Company reverses any accrued interest if a debt security is impaired. As each AFS debt security has a unique security structure, where the accrual status is clearly determined when certain criteria listed in the terms are met, the Company assesses the default status of each security as defined by the debt security’s specific security structure. Other-Than-Temporary Impairment Assessment on AFS Debt Securities Prior to the Adoption of the CECL Guidance, Applicable for the Year Ended December 31, 2019 — For each reporting period, debt securities classified as either AFS or held-to-maturity debt securities that were in an unrealized loss position were analyzed as part of the Company’s ongoing OTTI assessment. The initial indicator of OTTI was a decline in fair value below the amortized cost of the debt security. In determining whether OTTI had occurred, the Company considered the severity and duration of the decline in fair value, the length of time expected for recovery, the financial condition of the issuer, changes in the debt securities’ ratings and other qualitative factors, as well as whether the Company either planned to sell the debt security or it was more-likely-than-not that it would be required to sell the debt security before recovery of the amortized cost. When the Company did not intend to sell the impaired debt security and it was more-likely-than-not that the Company would not be required to sell the impaired debt security prior to recovery of its amortized cost basis, the credit component of an OTTI of the impaired debt security was recognized as OTTI loss on the Consolidated Statement of Income and the non-credit component was recognized in other comprehensive income. This applied for both AFS and held-to-maturity debt securities. If the Company intended to sell the impaired debt security or it was more-likely-than-not that the Company would be required to sell the impaired debt security prior to recovery of its amortized cost basis, the full amount of the impairment loss (equal to the difference between the debt security’s amortized cost basis and its fair value at the balance sheet date) was recognized as OTTI loss on the Consolidated Statement of Income. Following the recognition of OTTI, the debt security’s new amortized cost basis was the previous basis minus the OTTI amount recognized in earnings. Allowance for Collateral-Dependent Financial Assets — A financial asset is considered collateral-dependent if repayment is expected to be provided substantially through the operation or sale of the collateral. The allowance for credit losses is measured on an individual basis for collateral-dependent financial assets and determined by comparing the fair value of the collateral, minus the cost to sell, to the amortized cost basis of the related financial asset at the reporting date. Other than loans, collateral-dependent financial assets could also include resale agreements. In arrangements which the borrower must continually adjust the collateral securing the asset to reflect changes in the collateral’s fair value (e.g., resale agreements), the Company estimates the expected credit losses on the basis of the unsecured portion of the amortized cost as of the balance sheet date. If the fair value of the collateral is equal to or greater than the amortized cost of the resale agreement, the expected losses would be zero. If the fair value of the collateral is less than the amortized cost of the asset, the expected losses are limited to the difference between the fair value of the collateral and the amortized cost basis of the resale agreement. Allowance for Purchased Credit Deteriorated Assets — ASU 2016-13 replaces the concept of purchased credit impaired (“PCI”) accounting under ASC 310-30 Receivables — Loans and Debt Securities Acquired with Deteriorated Credit Quality with the concept of purchased financial assets with credit deterioration. The Company adopted ASU 2016-13 using the prospective transition approach for Purchased Credit Deteriorated (“PCD”) assets that were previously classified as PCI assets. PCD financial assets are defined as acquired individual financial assets (or groups with similar risk characteristics) that as of the date of acquisition, have experienced a more-than-insignificant deterioration in credit quality since origination. For PCD debt securities and PCD loans, the company records the allowance for credit losses by grossing up the initial amortized cost, which includes the purchase price and the allowance for credit losses. The expected credit losses of PCD debt securities are measured at the individual security level. The expected credit losses for PCD loans are measured based on the loan’s unpaid principal balance. Beginning January 1, 2020, for any asset designated as a PCD asset at the time of acquisition, the Company estimates and records an allowance for credit losses, which is added to the purchase price to establish the initial amortized cost basis of the financial asset. Hence, there is no income statement impact from the acquisition. Subsequent changes in the allowance for credit losses on PCD assets will be recognized in Provision for credit losses on the Consolidated Statement of Income. The non-credit discount or premium will be accreted to interest income based on the effective interest rate on the PCD assets determined after the gross-up for the allowance for credit losses. Allowance for Credit Losses Prior to the Adoption of the CECL Guidance, Applicable for the Year Ended December 31, 2019 — Prior to CECL adoption, the allowance of credit losses represented the Company’s estimate of probable credit losses inherent in the lending activities, and consisted of general and specific reserves. Impaired loans were subject to specific reserves. Non-impaired loans were evaluated as part of the general reserve. General reserves were calculated by utilizing both quantitative and qualitative factors. There were different qualitative risks for the loans in each portfolio segment. Predominant risk characteristics of the CRE, multifamily, single-family residential, and HELOC loans considered the collateral and geographic locations of the properties collateralizing the loans. Predominant risk characteristics of the C&amp;I loans included cash flows, debt service and collateral of the borrowers and guarantors, as well as the economic and market conditions. Impaired Loans Prior to the Adoption of the CECL Guidance, Applicable for the Years Ended December 31, 2019 — Impaired loans were identified and evaluated for impairment on an individual basis. A loan was considered impaired when, based on current information and events, it was probable that the Company would not be able to collect all scheduled payments of principal or interest due in accordance with the original contractual terms of the loan agreement. Factors considered by management in determining and measuring loan impairment included payment status, collateral value, and the probability of collecting scheduled principal and interest payments when due. Impaired loans were measured based on the present value of expected future cash flows discounted at a designated discount rate or, as appropriate, at the loan’s observable market price or the fair value of the collateral, if the loan was collateral dependent, less cost to sell. Purchased Credit-Impaired Loans Prior to the Adoption of the CECL Guidance, Applicable for the Year Ended December 31, 2019 — Acquired loans were recorded at fair value as of acquisition date in accordance with ASC 805, Business Combinations . A purchased loan was deemed to be credit impaired when there was evidence of credit deterioration since its origination and it was probable at the acquisition date that the Company would be unable to collect all contractually required payments and was accounted for under ASC 310-30, Receivables — Loans and Debt Securities Acquired with Deteriorated Credit Quality . Under ASC 310-30, loans were recorded at fair value at acquisition date, factoring in credit losses expected to be incurred over the life of the loan. Accordingly, an allowance for loan losses was not carried over or recorded as of the acquisition date. Variable Interest and Voting Interest Entities — The Company determines whether it has a controlling financial interest in an entity by first evaluating whether the entity is a voting interest entity or a variable interest entity (“VIE”). We first determine whether or not we have variable interests in the entity, which are investments or other interests that absorb portions of an entity’s expected losses or receive portions of the entity’s expected returns. If it is determined that we do not have a variable interest in the entity, no further analysis is required and the entity is not consolidated. A VIE is an entity that lacks equity investors or whose equity investors do not have a controlling financial interest in the entity through their equity investments. The Company consolidates a VIE if it has both the power to direct the activities of the VIE that most significantly impact the VIE’s economic performance and an obligation to absorb losses or the right to receive benefits that could potentially be significant to the VIE. For entities that do not meet the definition of a VIE, the entity is considered a voting in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ore Deposit Intangibles) (Details) - Core Deposit Intangible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balance</t>
        </is>
      </c>
      <c r="B4" s="5" t="n">
        <v>86099000</v>
      </c>
      <c r="C4" s="5" t="n">
        <v>86099000</v>
      </c>
    </row>
    <row r="5">
      <c r="A5" s="4" t="inlineStr">
        <is>
          <t>Accumulated amortization</t>
        </is>
      </c>
      <c r="B5" s="6" t="n">
        <v>-82471000</v>
      </c>
      <c r="C5" s="6" t="n">
        <v>-79722000</v>
      </c>
    </row>
    <row r="6">
      <c r="A6" s="4" t="inlineStr">
        <is>
          <t>Net carrying balance</t>
        </is>
      </c>
      <c r="B6" s="6" t="n">
        <v>3628000</v>
      </c>
      <c r="C6" s="6" t="n">
        <v>6377000</v>
      </c>
    </row>
    <row r="7">
      <c r="A7" s="4" t="inlineStr">
        <is>
          <t>Impairment write-offs/write downs on the remaining core deposit intangibles</t>
        </is>
      </c>
      <c r="B7" s="5" t="n">
        <v>0</v>
      </c>
      <c r="C7" s="5" t="n">
        <v>0</v>
      </c>
      <c r="D7"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mortization Expense of Core Deposit Intangibles) (Details) - Core Deposit Intangibles - USD ($) $ in Thousand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Amortization expense related to the core deposit intangible assets</t>
        </is>
      </c>
      <c r="B4" s="5" t="n">
        <v>2700</v>
      </c>
      <c r="C4" s="5" t="n">
        <v>3600</v>
      </c>
      <c r="D4" s="5" t="n">
        <v>4500</v>
      </c>
    </row>
    <row r="5">
      <c r="A5" s="3" t="inlineStr">
        <is>
          <t>Estimated future amortization expense</t>
        </is>
      </c>
    </row>
    <row r="6">
      <c r="A6" s="4" t="inlineStr">
        <is>
          <t>2022</t>
        </is>
      </c>
      <c r="B6" s="6" t="n">
        <v>1865</v>
      </c>
    </row>
    <row r="7">
      <c r="A7" s="4" t="inlineStr">
        <is>
          <t>2023</t>
        </is>
      </c>
      <c r="B7" s="6" t="n">
        <v>1199</v>
      </c>
    </row>
    <row r="8">
      <c r="A8" s="4" t="inlineStr">
        <is>
          <t>2024</t>
        </is>
      </c>
      <c r="B8" s="6" t="n">
        <v>553</v>
      </c>
    </row>
    <row r="9">
      <c r="A9" s="4" t="inlineStr">
        <is>
          <t>2025</t>
        </is>
      </c>
      <c r="B9" s="6" t="n">
        <v>11</v>
      </c>
    </row>
    <row r="10">
      <c r="A10" s="4" t="inlineStr">
        <is>
          <t>Net carrying balance</t>
        </is>
      </c>
      <c r="B10" s="5" t="n">
        <v>3628</v>
      </c>
      <c r="C10" s="5" t="n">
        <v>637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alances for Core Deposits and Time Deposits) (Details) - USD ($) $ in Thousands</t>
        </is>
      </c>
      <c r="B1" s="2" t="inlineStr">
        <is>
          <t>Dec. 31, 2021</t>
        </is>
      </c>
      <c r="C1" s="2" t="inlineStr">
        <is>
          <t>Dec. 31, 2020</t>
        </is>
      </c>
    </row>
    <row r="2">
      <c r="A2" s="3" t="inlineStr">
        <is>
          <t>Core Deposits</t>
        </is>
      </c>
    </row>
    <row r="3">
      <c r="A3" s="4" t="inlineStr">
        <is>
          <t>Noninterest-bearing demand</t>
        </is>
      </c>
      <c r="B3" s="5" t="n">
        <v>22845464</v>
      </c>
      <c r="C3" s="5" t="n">
        <v>16298301</v>
      </c>
    </row>
    <row r="4">
      <c r="A4" s="4" t="inlineStr">
        <is>
          <t>Interest-bearing checking</t>
        </is>
      </c>
      <c r="B4" s="6" t="n">
        <v>6524721</v>
      </c>
      <c r="C4" s="6" t="n">
        <v>6142193</v>
      </c>
    </row>
    <row r="5">
      <c r="A5" s="4" t="inlineStr">
        <is>
          <t>Money market</t>
        </is>
      </c>
      <c r="B5" s="6" t="n">
        <v>13130300</v>
      </c>
      <c r="C5" s="6" t="n">
        <v>10740667</v>
      </c>
    </row>
    <row r="6">
      <c r="A6" s="4" t="inlineStr">
        <is>
          <t>Savings</t>
        </is>
      </c>
      <c r="B6" s="6" t="n">
        <v>2888065</v>
      </c>
      <c r="C6" s="6" t="n">
        <v>2681242</v>
      </c>
    </row>
    <row r="7">
      <c r="A7" s="4" t="inlineStr">
        <is>
          <t>Time deposits</t>
        </is>
      </c>
      <c r="B7" s="6" t="n">
        <v>7961982</v>
      </c>
    </row>
    <row r="8">
      <c r="A8" s="4" t="inlineStr">
        <is>
          <t>Total deposits</t>
        </is>
      </c>
      <c r="B8" s="6" t="n">
        <v>53350532</v>
      </c>
      <c r="C8" s="6" t="n">
        <v>44862752</v>
      </c>
    </row>
    <row r="9">
      <c r="A9" s="3" t="inlineStr">
        <is>
          <t>Time deposits:</t>
        </is>
      </c>
    </row>
    <row r="10">
      <c r="A10" s="4" t="inlineStr">
        <is>
          <t>Time deposits, at or above FDIC insurance limit</t>
        </is>
      </c>
      <c r="B10" s="6" t="n">
        <v>5950000</v>
      </c>
      <c r="C10" s="6" t="n">
        <v>6620000</v>
      </c>
    </row>
    <row r="11">
      <c r="A11" s="4" t="inlineStr">
        <is>
          <t>Domestic office</t>
        </is>
      </c>
    </row>
    <row r="12">
      <c r="A12" s="3" t="inlineStr">
        <is>
          <t>Core Deposits</t>
        </is>
      </c>
    </row>
    <row r="13">
      <c r="A13" s="4" t="inlineStr">
        <is>
          <t>Time deposits</t>
        </is>
      </c>
      <c r="B13" s="6" t="n">
        <v>6940013</v>
      </c>
      <c r="C13" s="6" t="n">
        <v>8159641</v>
      </c>
    </row>
    <row r="14">
      <c r="A14" s="4" t="inlineStr">
        <is>
          <t>Foreign office</t>
        </is>
      </c>
    </row>
    <row r="15">
      <c r="A15" s="3" t="inlineStr">
        <is>
          <t>Core Deposits</t>
        </is>
      </c>
    </row>
    <row r="16">
      <c r="A16" s="4" t="inlineStr">
        <is>
          <t>Time deposits</t>
        </is>
      </c>
      <c r="B16" s="5" t="n">
        <v>1021969</v>
      </c>
      <c r="C16" s="5" t="n">
        <v>8407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Scheduled Maturities of Time Deposits) (Details) $ in Thousands</t>
        </is>
      </c>
      <c r="B1" s="2" t="inlineStr">
        <is>
          <t>Dec. 31, 2021USD ($)</t>
        </is>
      </c>
    </row>
    <row r="2">
      <c r="A2" s="3" t="inlineStr">
        <is>
          <t>DEPOSIT ACCOUNTS</t>
        </is>
      </c>
    </row>
    <row r="3">
      <c r="A3" s="4" t="inlineStr">
        <is>
          <t>2022</t>
        </is>
      </c>
      <c r="B3" s="5" t="n">
        <v>7605509</v>
      </c>
    </row>
    <row r="4">
      <c r="A4" s="4" t="inlineStr">
        <is>
          <t>2023</t>
        </is>
      </c>
      <c r="B4" s="6" t="n">
        <v>285518</v>
      </c>
    </row>
    <row r="5">
      <c r="A5" s="4" t="inlineStr">
        <is>
          <t>2024</t>
        </is>
      </c>
      <c r="B5" s="6" t="n">
        <v>57727</v>
      </c>
    </row>
    <row r="6">
      <c r="A6" s="4" t="inlineStr">
        <is>
          <t>2025</t>
        </is>
      </c>
      <c r="B6" s="6" t="n">
        <v>6545</v>
      </c>
    </row>
    <row r="7">
      <c r="A7" s="4" t="inlineStr">
        <is>
          <t>2026</t>
        </is>
      </c>
      <c r="B7" s="6" t="n">
        <v>6668</v>
      </c>
    </row>
    <row r="8">
      <c r="A8" s="4" t="inlineStr">
        <is>
          <t>Thereafter</t>
        </is>
      </c>
      <c r="B8" s="6" t="n">
        <v>15</v>
      </c>
    </row>
    <row r="9">
      <c r="A9" s="4" t="inlineStr">
        <is>
          <t>Total</t>
        </is>
      </c>
      <c r="B9" s="5" t="n">
        <v>796198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Long-Term Debt (FHLB Advances and LTD) (Details) - USD ($) $ in Thousands</t>
        </is>
      </c>
      <c r="B1" s="2" t="inlineStr">
        <is>
          <t>Dec. 31, 2021</t>
        </is>
      </c>
      <c r="C1" s="2" t="inlineStr">
        <is>
          <t>Dec. 31, 2020</t>
        </is>
      </c>
    </row>
    <row r="2">
      <c r="A2" s="3" t="inlineStr">
        <is>
          <t>Debt Instrument [Line Items]</t>
        </is>
      </c>
    </row>
    <row r="3">
      <c r="A3" s="4" t="inlineStr">
        <is>
          <t>Federal Home Loan Bank (“FHLB”) advances</t>
        </is>
      </c>
      <c r="B3" s="5" t="n">
        <v>249331</v>
      </c>
      <c r="C3" s="5" t="n">
        <v>652612</v>
      </c>
    </row>
    <row r="4">
      <c r="A4" s="4" t="inlineStr">
        <is>
          <t>Available borrowing capacity from FHLB advances</t>
        </is>
      </c>
      <c r="B4" s="5" t="n">
        <v>11930000</v>
      </c>
      <c r="C4" s="5" t="n">
        <v>6330000</v>
      </c>
    </row>
    <row r="5">
      <c r="A5" s="4" t="inlineStr">
        <is>
          <t>FHLB Advances</t>
        </is>
      </c>
    </row>
    <row r="6">
      <c r="A6" s="3" t="inlineStr">
        <is>
          <t>Debt Instrument [Line Items]</t>
        </is>
      </c>
    </row>
    <row r="7">
      <c r="A7" s="4" t="inlineStr">
        <is>
          <t>Weighted-average rate (as a percent)</t>
        </is>
      </c>
      <c r="B7" s="4" t="inlineStr">
        <is>
          <t>1.17%</t>
        </is>
      </c>
      <c r="C7" s="4" t="inlineStr">
        <is>
          <t>1.77%</t>
        </is>
      </c>
    </row>
    <row r="8">
      <c r="A8" s="4" t="inlineStr">
        <is>
          <t>Parent Company</t>
        </is>
      </c>
    </row>
    <row r="9">
      <c r="A9" s="3" t="inlineStr">
        <is>
          <t>Debt Instrument [Line Items]</t>
        </is>
      </c>
    </row>
    <row r="10">
      <c r="A10" s="4" t="inlineStr">
        <is>
          <t>Junior Subordinated Notes</t>
        </is>
      </c>
      <c r="B10" s="5" t="n">
        <v>147658</v>
      </c>
      <c r="C10" s="5" t="n">
        <v>147376</v>
      </c>
    </row>
    <row r="11">
      <c r="A11" s="4" t="inlineStr">
        <is>
          <t>Weighted-average rate (as a percent)</t>
        </is>
      </c>
      <c r="B11" s="4" t="inlineStr">
        <is>
          <t>1.74%</t>
        </is>
      </c>
      <c r="C11" s="4" t="inlineStr">
        <is>
          <t>2.26%</t>
        </is>
      </c>
    </row>
    <row r="12">
      <c r="A12" s="4" t="inlineStr">
        <is>
          <t>Bank | FHLB - Fixed</t>
        </is>
      </c>
    </row>
    <row r="13">
      <c r="A13" s="3" t="inlineStr">
        <is>
          <t>Debt Instrument [Line Items]</t>
        </is>
      </c>
    </row>
    <row r="14">
      <c r="A14" s="4" t="inlineStr">
        <is>
          <t>Federal Home Loan Bank (“FHLB”) advances</t>
        </is>
      </c>
      <c r="B14" s="5" t="n">
        <v>0</v>
      </c>
      <c r="C14" s="5" t="n">
        <v>405000</v>
      </c>
    </row>
    <row r="15">
      <c r="A15" s="4" t="inlineStr">
        <is>
          <t>Bank | FHLB - Floating</t>
        </is>
      </c>
    </row>
    <row r="16">
      <c r="A16" s="3" t="inlineStr">
        <is>
          <t>Debt Instrument [Line Items]</t>
        </is>
      </c>
    </row>
    <row r="17">
      <c r="A17" s="4" t="inlineStr">
        <is>
          <t>Federal Home Loan Bank (“FHLB”) advances</t>
        </is>
      </c>
      <c r="B17" s="5" t="n">
        <v>249331</v>
      </c>
      <c r="C17" s="5" t="n">
        <v>247612</v>
      </c>
    </row>
    <row r="18">
      <c r="A18" s="4" t="inlineStr">
        <is>
          <t>Minimum | Parent Company | Subordinated Debt</t>
        </is>
      </c>
    </row>
    <row r="19">
      <c r="A19" s="3" t="inlineStr">
        <is>
          <t>Debt Instrument [Line Items]</t>
        </is>
      </c>
    </row>
    <row r="20">
      <c r="A20" s="4" t="inlineStr">
        <is>
          <t>Variable interest rate</t>
        </is>
      </c>
      <c r="B20" s="4" t="inlineStr">
        <is>
          <t>1.55%</t>
        </is>
      </c>
    </row>
    <row r="21">
      <c r="A21" s="4" t="inlineStr">
        <is>
          <t>Minimum | Bank | FHLB - Fixed</t>
        </is>
      </c>
    </row>
    <row r="22">
      <c r="A22" s="3" t="inlineStr">
        <is>
          <t>Debt Instrument [Line Items]</t>
        </is>
      </c>
    </row>
    <row r="23">
      <c r="A23" s="4" t="inlineStr">
        <is>
          <t>Long-term Debt, Percentage Bearing Fixed Interest, Percentage Rate</t>
        </is>
      </c>
      <c r="B23" s="4" t="inlineStr">
        <is>
          <t>0.00%</t>
        </is>
      </c>
    </row>
    <row r="24">
      <c r="A24" s="4" t="inlineStr">
        <is>
          <t>Minimum | Bank | FHLB - Floating</t>
        </is>
      </c>
    </row>
    <row r="25">
      <c r="A25" s="3" t="inlineStr">
        <is>
          <t>Debt Instrument [Line Items]</t>
        </is>
      </c>
    </row>
    <row r="26">
      <c r="A26" s="4" t="inlineStr">
        <is>
          <t>Variable interest rate</t>
        </is>
      </c>
      <c r="B26" s="4" t="inlineStr">
        <is>
          <t>0.53%</t>
        </is>
      </c>
    </row>
    <row r="27">
      <c r="A27" s="4" t="inlineStr">
        <is>
          <t>Maximum | Parent Company | Subordinated Debt</t>
        </is>
      </c>
    </row>
    <row r="28">
      <c r="A28" s="3" t="inlineStr">
        <is>
          <t>Debt Instrument [Line Items]</t>
        </is>
      </c>
    </row>
    <row r="29">
      <c r="A29" s="4" t="inlineStr">
        <is>
          <t>Variable interest rate</t>
        </is>
      </c>
      <c r="B29" s="4" t="inlineStr">
        <is>
          <t>2.10%</t>
        </is>
      </c>
    </row>
    <row r="30">
      <c r="A30" s="4" t="inlineStr">
        <is>
          <t>Maximum | Bank | FHLB - Fixed</t>
        </is>
      </c>
    </row>
    <row r="31">
      <c r="A31" s="3" t="inlineStr">
        <is>
          <t>Debt Instrument [Line Items]</t>
        </is>
      </c>
    </row>
    <row r="32">
      <c r="A32" s="4" t="inlineStr">
        <is>
          <t>Long-term Debt, Percentage Bearing Fixed Interest, Percentage Rate</t>
        </is>
      </c>
      <c r="B32" s="4" t="inlineStr">
        <is>
          <t>2.34%</t>
        </is>
      </c>
    </row>
    <row r="33">
      <c r="A33" s="4" t="inlineStr">
        <is>
          <t>Maximum | Bank | FHLB - Floating</t>
        </is>
      </c>
    </row>
    <row r="34">
      <c r="A34" s="3" t="inlineStr">
        <is>
          <t>Debt Instrument [Line Items]</t>
        </is>
      </c>
    </row>
    <row r="35">
      <c r="A35" s="4" t="inlineStr">
        <is>
          <t>Variable interest rate</t>
        </is>
      </c>
      <c r="B35" s="4" t="inlineStr">
        <is>
          <t>0.59%</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Federal Home Loan Bank Advances and Long-Term Debt (Junior Subordinated Debt) (Details) $ in Thousands</t>
        </is>
      </c>
      <c r="B1" s="2" t="inlineStr">
        <is>
          <t>12 Months Ended</t>
        </is>
      </c>
    </row>
    <row r="2">
      <c r="B2" s="2" t="inlineStr">
        <is>
          <t>Dec. 31, 2021USD ($)trust</t>
        </is>
      </c>
      <c r="C2" s="2" t="inlineStr">
        <is>
          <t>Dec. 31, 2020USD ($)</t>
        </is>
      </c>
    </row>
    <row r="3">
      <c r="A3" s="3" t="inlineStr">
        <is>
          <t>Debt Instrument [Line Items]</t>
        </is>
      </c>
    </row>
    <row r="4">
      <c r="A4" s="4" t="inlineStr">
        <is>
          <t>Number of wholly owned subsidiaries that are statutory business trusts | trust</t>
        </is>
      </c>
      <c r="B4" s="6" t="n">
        <v>6</v>
      </c>
    </row>
    <row r="5">
      <c r="A5" s="4" t="inlineStr">
        <is>
          <t>Junior subordinated debt</t>
        </is>
      </c>
    </row>
    <row r="6">
      <c r="A6" s="3" t="inlineStr">
        <is>
          <t>Debt Instrument [Line Items]</t>
        </is>
      </c>
    </row>
    <row r="7">
      <c r="A7" s="4" t="inlineStr">
        <is>
          <t>Number of statutory business trusts formed for the purpose of issuing junior subordinated debt to third party investors | trust</t>
        </is>
      </c>
      <c r="B7" s="6" t="n">
        <v>6</v>
      </c>
    </row>
    <row r="8">
      <c r="A8" s="4" t="inlineStr">
        <is>
          <t>Aggregate Principal Amount of Trust Securities</t>
        </is>
      </c>
      <c r="B8" s="5" t="n">
        <v>4641</v>
      </c>
      <c r="C8" s="5" t="n">
        <v>4641</v>
      </c>
    </row>
    <row r="9">
      <c r="A9" s="4" t="inlineStr">
        <is>
          <t>Aggregate Principal Amount of the Junior Subordinated Debts</t>
        </is>
      </c>
      <c r="B9" s="5" t="n">
        <v>148000</v>
      </c>
      <c r="C9" s="6" t="n">
        <v>148000</v>
      </c>
    </row>
    <row r="10">
      <c r="A10" s="4" t="inlineStr">
        <is>
          <t>East West Capital Trust V | Junior subordinated debt</t>
        </is>
      </c>
    </row>
    <row r="11">
      <c r="A11" s="3" t="inlineStr">
        <is>
          <t>Debt Instrument [Line Items]</t>
        </is>
      </c>
    </row>
    <row r="12">
      <c r="A12" s="4" t="inlineStr">
        <is>
          <t>Stated Interest Rate, basis spread (as a percent)</t>
        </is>
      </c>
      <c r="B12" s="4" t="inlineStr">
        <is>
          <t>1.80%</t>
        </is>
      </c>
    </row>
    <row r="13">
      <c r="A13" s="4" t="inlineStr">
        <is>
          <t>Current Rate</t>
        </is>
      </c>
      <c r="B13" s="4" t="inlineStr">
        <is>
          <t>1.96%</t>
        </is>
      </c>
    </row>
    <row r="14">
      <c r="A14" s="4" t="inlineStr">
        <is>
          <t>Aggregate Principal Amount of Trust Securities</t>
        </is>
      </c>
      <c r="B14" s="5" t="n">
        <v>464</v>
      </c>
      <c r="C14" s="6" t="n">
        <v>464</v>
      </c>
    </row>
    <row r="15">
      <c r="A15" s="4" t="inlineStr">
        <is>
          <t>Aggregate Principal Amount of the Junior Subordinated Debts</t>
        </is>
      </c>
      <c r="B15" s="5" t="n">
        <v>15000</v>
      </c>
      <c r="C15" s="6" t="n">
        <v>15000</v>
      </c>
    </row>
    <row r="16">
      <c r="A16" s="4" t="inlineStr">
        <is>
          <t>East West Capital Trust VI | Junior subordinated debt</t>
        </is>
      </c>
    </row>
    <row r="17">
      <c r="A17" s="3" t="inlineStr">
        <is>
          <t>Debt Instrument [Line Items]</t>
        </is>
      </c>
    </row>
    <row r="18">
      <c r="A18" s="4" t="inlineStr">
        <is>
          <t>Stated Interest Rate, basis spread (as a percent)</t>
        </is>
      </c>
      <c r="B18" s="4" t="inlineStr">
        <is>
          <t>1.50%</t>
        </is>
      </c>
    </row>
    <row r="19">
      <c r="A19" s="4" t="inlineStr">
        <is>
          <t>Current Rate</t>
        </is>
      </c>
      <c r="B19" s="4" t="inlineStr">
        <is>
          <t>1.70%</t>
        </is>
      </c>
    </row>
    <row r="20">
      <c r="A20" s="4" t="inlineStr">
        <is>
          <t>Aggregate Principal Amount of Trust Securities</t>
        </is>
      </c>
      <c r="B20" s="5" t="n">
        <v>619</v>
      </c>
      <c r="C20" s="6" t="n">
        <v>619</v>
      </c>
    </row>
    <row r="21">
      <c r="A21" s="4" t="inlineStr">
        <is>
          <t>Aggregate Principal Amount of the Junior Subordinated Debts</t>
        </is>
      </c>
      <c r="B21" s="5" t="n">
        <v>20000</v>
      </c>
      <c r="C21" s="6" t="n">
        <v>20000</v>
      </c>
    </row>
    <row r="22">
      <c r="A22" s="4" t="inlineStr">
        <is>
          <t>East West Capital Trust VII | Junior subordinated debt</t>
        </is>
      </c>
    </row>
    <row r="23">
      <c r="A23" s="3" t="inlineStr">
        <is>
          <t>Debt Instrument [Line Items]</t>
        </is>
      </c>
    </row>
    <row r="24">
      <c r="A24" s="4" t="inlineStr">
        <is>
          <t>Stated Interest Rate, basis spread (as a percent)</t>
        </is>
      </c>
      <c r="B24" s="4" t="inlineStr">
        <is>
          <t>1.35%</t>
        </is>
      </c>
    </row>
    <row r="25">
      <c r="A25" s="4" t="inlineStr">
        <is>
          <t>Current Rate</t>
        </is>
      </c>
      <c r="B25" s="4" t="inlineStr">
        <is>
          <t>1.55%</t>
        </is>
      </c>
    </row>
    <row r="26">
      <c r="A26" s="4" t="inlineStr">
        <is>
          <t>Aggregate Principal Amount of Trust Securities</t>
        </is>
      </c>
      <c r="B26" s="5" t="n">
        <v>928</v>
      </c>
      <c r="C26" s="6" t="n">
        <v>928</v>
      </c>
    </row>
    <row r="27">
      <c r="A27" s="4" t="inlineStr">
        <is>
          <t>Aggregate Principal Amount of the Junior Subordinated Debts</t>
        </is>
      </c>
      <c r="B27" s="5" t="n">
        <v>30000</v>
      </c>
      <c r="C27" s="6" t="n">
        <v>30000</v>
      </c>
    </row>
    <row r="28">
      <c r="A28" s="4" t="inlineStr">
        <is>
          <t>East West Capital Trust VIII | Junior subordinated debt</t>
        </is>
      </c>
    </row>
    <row r="29">
      <c r="A29" s="3" t="inlineStr">
        <is>
          <t>Debt Instrument [Line Items]</t>
        </is>
      </c>
    </row>
    <row r="30">
      <c r="A30" s="4" t="inlineStr">
        <is>
          <t>Stated Interest Rate, basis spread (as a percent)</t>
        </is>
      </c>
      <c r="B30" s="4" t="inlineStr">
        <is>
          <t>1.40%</t>
        </is>
      </c>
    </row>
    <row r="31">
      <c r="A31" s="4" t="inlineStr">
        <is>
          <t>Current Rate</t>
        </is>
      </c>
      <c r="B31" s="4" t="inlineStr">
        <is>
          <t>1.58%</t>
        </is>
      </c>
    </row>
    <row r="32">
      <c r="A32" s="4" t="inlineStr">
        <is>
          <t>Aggregate Principal Amount of Trust Securities</t>
        </is>
      </c>
      <c r="B32" s="5" t="n">
        <v>619</v>
      </c>
      <c r="C32" s="6" t="n">
        <v>619</v>
      </c>
    </row>
    <row r="33">
      <c r="A33" s="4" t="inlineStr">
        <is>
          <t>Aggregate Principal Amount of the Junior Subordinated Debts</t>
        </is>
      </c>
      <c r="B33" s="5" t="n">
        <v>18000</v>
      </c>
      <c r="C33" s="6" t="n">
        <v>18000</v>
      </c>
    </row>
    <row r="34">
      <c r="A34" s="4" t="inlineStr">
        <is>
          <t>East West Capital Trust IX | Junior subordinated debt</t>
        </is>
      </c>
    </row>
    <row r="35">
      <c r="A35" s="3" t="inlineStr">
        <is>
          <t>Debt Instrument [Line Items]</t>
        </is>
      </c>
    </row>
    <row r="36">
      <c r="A36" s="4" t="inlineStr">
        <is>
          <t>Stated Interest Rate, basis spread (as a percent)</t>
        </is>
      </c>
      <c r="B36" s="4" t="inlineStr">
        <is>
          <t>1.90%</t>
        </is>
      </c>
    </row>
    <row r="37">
      <c r="A37" s="4" t="inlineStr">
        <is>
          <t>Current Rate</t>
        </is>
      </c>
      <c r="B37" s="4" t="inlineStr">
        <is>
          <t>2.10%</t>
        </is>
      </c>
    </row>
    <row r="38">
      <c r="A38" s="4" t="inlineStr">
        <is>
          <t>Aggregate Principal Amount of Trust Securities</t>
        </is>
      </c>
      <c r="B38" s="5" t="n">
        <v>928</v>
      </c>
      <c r="C38" s="6" t="n">
        <v>928</v>
      </c>
    </row>
    <row r="39">
      <c r="A39" s="4" t="inlineStr">
        <is>
          <t>Aggregate Principal Amount of the Junior Subordinated Debts</t>
        </is>
      </c>
      <c r="B39" s="5" t="n">
        <v>30000</v>
      </c>
      <c r="C39" s="6" t="n">
        <v>30000</v>
      </c>
    </row>
    <row r="40">
      <c r="A40" s="4" t="inlineStr">
        <is>
          <t>MCBI Statutory Trust I | Junior subordinated debt</t>
        </is>
      </c>
    </row>
    <row r="41">
      <c r="A41" s="3" t="inlineStr">
        <is>
          <t>Debt Instrument [Line Items]</t>
        </is>
      </c>
    </row>
    <row r="42">
      <c r="A42" s="4" t="inlineStr">
        <is>
          <t>Stated Interest Rate, basis spread (as a percent)</t>
        </is>
      </c>
      <c r="B42" s="4" t="inlineStr">
        <is>
          <t>1.55%</t>
        </is>
      </c>
    </row>
    <row r="43">
      <c r="A43" s="4" t="inlineStr">
        <is>
          <t>Current Rate</t>
        </is>
      </c>
      <c r="B43" s="4" t="inlineStr">
        <is>
          <t>1.75%</t>
        </is>
      </c>
    </row>
    <row r="44">
      <c r="A44" s="4" t="inlineStr">
        <is>
          <t>Aggregate Principal Amount of Trust Securities</t>
        </is>
      </c>
      <c r="B44" s="5" t="n">
        <v>1083</v>
      </c>
      <c r="C44" s="6" t="n">
        <v>1083</v>
      </c>
    </row>
    <row r="45">
      <c r="A45" s="4" t="inlineStr">
        <is>
          <t>Aggregate Principal Amount of the Junior Subordinated Debts</t>
        </is>
      </c>
      <c r="B45" s="5" t="n">
        <v>35000</v>
      </c>
      <c r="C45" s="5" t="n">
        <v>35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Valuation allowance</t>
        </is>
      </c>
      <c r="B4" s="5" t="n">
        <v>0</v>
      </c>
      <c r="C4" s="5" t="n">
        <v>0</v>
      </c>
    </row>
    <row r="5">
      <c r="A5" s="4" t="inlineStr">
        <is>
          <t>(Reversal) charge of Interest and penalties related to income taxes</t>
        </is>
      </c>
      <c r="B5" s="6" t="n">
        <v>921</v>
      </c>
      <c r="C5" s="6" t="n">
        <v>564</v>
      </c>
      <c r="D5" s="5" t="n">
        <v>-6300</v>
      </c>
    </row>
    <row r="6">
      <c r="A6" s="4" t="inlineStr">
        <is>
          <t>Total interest and penalties accrued</t>
        </is>
      </c>
      <c r="B6" s="5" t="n">
        <v>921</v>
      </c>
      <c r="C6" s="5" t="n">
        <v>56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Benefit)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Federal</t>
        </is>
      </c>
      <c r="B4" s="5" t="n">
        <v>84249</v>
      </c>
      <c r="C4" s="5" t="n">
        <v>84560</v>
      </c>
      <c r="D4" s="5" t="n">
        <v>107393</v>
      </c>
    </row>
    <row r="5">
      <c r="A5" s="4" t="inlineStr">
        <is>
          <t>State</t>
        </is>
      </c>
      <c r="B5" s="6" t="n">
        <v>95939</v>
      </c>
      <c r="C5" s="6" t="n">
        <v>74252</v>
      </c>
      <c r="D5" s="6" t="n">
        <v>86578</v>
      </c>
    </row>
    <row r="6">
      <c r="A6" s="4" t="inlineStr">
        <is>
          <t>Foreign</t>
        </is>
      </c>
      <c r="B6" s="6" t="n">
        <v>-1554</v>
      </c>
      <c r="C6" s="6" t="n">
        <v>671</v>
      </c>
      <c r="D6" s="6" t="n">
        <v>-2485</v>
      </c>
    </row>
    <row r="7">
      <c r="A7" s="4" t="inlineStr">
        <is>
          <t>Total current income tax expense</t>
        </is>
      </c>
      <c r="B7" s="6" t="n">
        <v>178634</v>
      </c>
      <c r="C7" s="6" t="n">
        <v>159483</v>
      </c>
      <c r="D7" s="6" t="n">
        <v>191486</v>
      </c>
    </row>
    <row r="8">
      <c r="A8" s="3" t="inlineStr">
        <is>
          <t>Deferred income tax expense (benefit):</t>
        </is>
      </c>
    </row>
    <row r="9">
      <c r="A9" s="4" t="inlineStr">
        <is>
          <t>Federal</t>
        </is>
      </c>
      <c r="B9" s="6" t="n">
        <v>1528</v>
      </c>
      <c r="C9" s="6" t="n">
        <v>-28093</v>
      </c>
      <c r="D9" s="6" t="n">
        <v>-8801</v>
      </c>
    </row>
    <row r="10">
      <c r="A10" s="4" t="inlineStr">
        <is>
          <t>State</t>
        </is>
      </c>
      <c r="B10" s="6" t="n">
        <v>3259</v>
      </c>
      <c r="C10" s="6" t="n">
        <v>-11671</v>
      </c>
      <c r="D10" s="6" t="n">
        <v>-16390</v>
      </c>
    </row>
    <row r="11">
      <c r="A11" s="4" t="inlineStr">
        <is>
          <t>Foreign</t>
        </is>
      </c>
      <c r="B11" s="6" t="n">
        <v>-25</v>
      </c>
      <c r="C11" s="6" t="n">
        <v>-1751</v>
      </c>
      <c r="D11" s="6" t="n">
        <v>3587</v>
      </c>
    </row>
    <row r="12">
      <c r="A12" s="4" t="inlineStr">
        <is>
          <t>Total deferred income tax expense (benefit)</t>
        </is>
      </c>
      <c r="B12" s="6" t="n">
        <v>4762</v>
      </c>
      <c r="C12" s="6" t="n">
        <v>-41515</v>
      </c>
      <c r="D12" s="6" t="n">
        <v>-21604</v>
      </c>
    </row>
    <row r="13">
      <c r="A13" s="4" t="inlineStr">
        <is>
          <t>Income tax expense</t>
        </is>
      </c>
      <c r="B13" s="5" t="n">
        <v>183396</v>
      </c>
      <c r="C13" s="5" t="n">
        <v>117968</v>
      </c>
      <c r="D13" s="5" t="n">
        <v>16988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Statutory Rate) (Details)</t>
        </is>
      </c>
      <c r="B1" s="2" t="inlineStr">
        <is>
          <t>12 Months Ended</t>
        </is>
      </c>
    </row>
    <row r="2">
      <c r="B2" s="2" t="inlineStr">
        <is>
          <t>Dec. 31, 2021</t>
        </is>
      </c>
      <c r="C2" s="2" t="inlineStr">
        <is>
          <t>Dec. 31, 2020</t>
        </is>
      </c>
      <c r="D2" s="2" t="inlineStr">
        <is>
          <t>Dec. 31, 2019</t>
        </is>
      </c>
    </row>
    <row r="3">
      <c r="A3" s="3" t="inlineStr">
        <is>
          <t>Difference between the effective tax rate implicit in the consolidated financial statements and the statutory federal income tax rate</t>
        </is>
      </c>
    </row>
    <row r="4">
      <c r="A4" s="4" t="inlineStr">
        <is>
          <t>Statutory U.S. federal tax rate</t>
        </is>
      </c>
      <c r="B4" s="4" t="inlineStr">
        <is>
          <t>21.00%</t>
        </is>
      </c>
      <c r="C4" s="4" t="inlineStr">
        <is>
          <t>21.00%</t>
        </is>
      </c>
      <c r="D4" s="4" t="inlineStr">
        <is>
          <t>21.00%</t>
        </is>
      </c>
    </row>
    <row r="5">
      <c r="A5" s="4" t="inlineStr">
        <is>
          <t>U.S. state income taxes, net of U.S. federal income tax effect</t>
        </is>
      </c>
      <c r="B5" s="4" t="inlineStr">
        <is>
          <t>7.40%</t>
        </is>
      </c>
      <c r="C5" s="4" t="inlineStr">
        <is>
          <t>7.20%</t>
        </is>
      </c>
      <c r="D5" s="4" t="inlineStr">
        <is>
          <t>7.10%</t>
        </is>
      </c>
    </row>
    <row r="6">
      <c r="A6" s="4" t="inlineStr">
        <is>
          <t>Tax credits and benefits, net of related expenses</t>
        </is>
      </c>
      <c r="B6" s="4" t="inlineStr">
        <is>
          <t>(11.30%)</t>
        </is>
      </c>
      <c r="C6" s="4" t="inlineStr">
        <is>
          <t>(12.40%)</t>
        </is>
      </c>
      <c r="D6" s="4" t="inlineStr">
        <is>
          <t>(6.80%)</t>
        </is>
      </c>
    </row>
    <row r="7">
      <c r="A7" s="4" t="inlineStr">
        <is>
          <t>Other, net</t>
        </is>
      </c>
      <c r="B7" s="4" t="inlineStr">
        <is>
          <t>0.30%</t>
        </is>
      </c>
      <c r="C7" s="4" t="inlineStr">
        <is>
          <t>1.40%</t>
        </is>
      </c>
      <c r="D7" s="4" t="inlineStr">
        <is>
          <t>(1.20%)</t>
        </is>
      </c>
    </row>
    <row r="8">
      <c r="A8" s="4" t="inlineStr">
        <is>
          <t>Effective tax rate</t>
        </is>
      </c>
      <c r="B8" s="4" t="inlineStr">
        <is>
          <t>17.40%</t>
        </is>
      </c>
      <c r="C8" s="4" t="inlineStr">
        <is>
          <t>17.20%</t>
        </is>
      </c>
      <c r="D8" s="4" t="inlineStr">
        <is>
          <t>20.1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Dec. 31, 2021</t>
        </is>
      </c>
      <c r="C1" s="2" t="inlineStr">
        <is>
          <t>Dec. 31, 2020</t>
        </is>
      </c>
    </row>
    <row r="2">
      <c r="A2" s="3" t="inlineStr">
        <is>
          <t>Deferred tax assets:</t>
        </is>
      </c>
    </row>
    <row r="3">
      <c r="A3" s="4" t="inlineStr">
        <is>
          <t>Allowance for loan losses</t>
        </is>
      </c>
      <c r="B3" s="5" t="n">
        <v>166398</v>
      </c>
      <c r="C3" s="5" t="n">
        <v>192534</v>
      </c>
    </row>
    <row r="4">
      <c r="A4" s="4" t="inlineStr">
        <is>
          <t>Investments in qualified affordable housing partnerships, tax credit and other investments, net</t>
        </is>
      </c>
      <c r="B4" s="6" t="n">
        <v>14977</v>
      </c>
      <c r="C4" s="6" t="n">
        <v>11174</v>
      </c>
    </row>
    <row r="5">
      <c r="A5" s="4" t="inlineStr">
        <is>
          <t>Deferred compensation</t>
        </is>
      </c>
      <c r="B5" s="6" t="n">
        <v>23954</v>
      </c>
      <c r="C5" s="6" t="n">
        <v>23604</v>
      </c>
    </row>
    <row r="6">
      <c r="A6" s="4" t="inlineStr">
        <is>
          <t>Interest income on nonaccrual loans</t>
        </is>
      </c>
      <c r="B6" s="6" t="n">
        <v>4192</v>
      </c>
      <c r="C6" s="6" t="n">
        <v>5909</v>
      </c>
    </row>
    <row r="7">
      <c r="A7" s="4" t="inlineStr">
        <is>
          <t>State taxes</t>
        </is>
      </c>
      <c r="B7" s="6" t="n">
        <v>5237</v>
      </c>
      <c r="C7" s="6" t="n">
        <v>273</v>
      </c>
    </row>
    <row r="8">
      <c r="A8" s="4" t="inlineStr">
        <is>
          <t>Unrealized losses on securities</t>
        </is>
      </c>
      <c r="B8" s="6" t="n">
        <v>37423</v>
      </c>
      <c r="C8" s="6" t="n">
        <v>0</v>
      </c>
    </row>
    <row r="9">
      <c r="A9" s="4" t="inlineStr">
        <is>
          <t>Tax credit carryforwards</t>
        </is>
      </c>
      <c r="B9" s="6" t="n">
        <v>8692</v>
      </c>
      <c r="C9" s="6" t="n">
        <v>0</v>
      </c>
    </row>
    <row r="10">
      <c r="A10" s="4" t="inlineStr">
        <is>
          <t>Premises and equipment</t>
        </is>
      </c>
      <c r="B10" s="6" t="n">
        <v>1434</v>
      </c>
      <c r="C10" s="6" t="n">
        <v>2096</v>
      </c>
    </row>
    <row r="11">
      <c r="A11" s="4" t="inlineStr">
        <is>
          <t>Lease liabilities</t>
        </is>
      </c>
      <c r="B11" s="6" t="n">
        <v>31324</v>
      </c>
      <c r="C11" s="6" t="n">
        <v>30554</v>
      </c>
    </row>
    <row r="12">
      <c r="A12" s="4" t="inlineStr">
        <is>
          <t>Other</t>
        </is>
      </c>
      <c r="B12" s="6" t="n">
        <v>1018</v>
      </c>
      <c r="C12" s="6" t="n">
        <v>1441</v>
      </c>
    </row>
    <row r="13">
      <c r="A13" s="4" t="inlineStr">
        <is>
          <t>Total deferred tax assets</t>
        </is>
      </c>
      <c r="B13" s="6" t="n">
        <v>294649</v>
      </c>
      <c r="C13" s="6" t="n">
        <v>267585</v>
      </c>
    </row>
    <row r="14">
      <c r="A14" s="3" t="inlineStr">
        <is>
          <t>Deferred tax liabilities:</t>
        </is>
      </c>
    </row>
    <row r="15">
      <c r="A15" s="4" t="inlineStr">
        <is>
          <t>Equipment lease financing</t>
        </is>
      </c>
      <c r="B15" s="6" t="n">
        <v>26607</v>
      </c>
      <c r="C15" s="6" t="n">
        <v>29990</v>
      </c>
    </row>
    <row r="16">
      <c r="A16" s="4" t="inlineStr">
        <is>
          <t>Investments in qualified affordable housing partnerships, tax credit and other investments, net</t>
        </is>
      </c>
      <c r="B16" s="6" t="n">
        <v>12187</v>
      </c>
      <c r="C16" s="6" t="n">
        <v>14912</v>
      </c>
    </row>
    <row r="17">
      <c r="A17" s="4" t="inlineStr">
        <is>
          <t>Core deposit intangibles</t>
        </is>
      </c>
      <c r="B17" s="6" t="n">
        <v>1119</v>
      </c>
      <c r="C17" s="6" t="n">
        <v>1934</v>
      </c>
    </row>
    <row r="18">
      <c r="A18" s="4" t="inlineStr">
        <is>
          <t>FHLB stock dividends</t>
        </is>
      </c>
      <c r="B18" s="6" t="n">
        <v>1886</v>
      </c>
      <c r="C18" s="6" t="n">
        <v>1855</v>
      </c>
    </row>
    <row r="19">
      <c r="A19" s="4" t="inlineStr">
        <is>
          <t>Mortgage servicing assets</t>
        </is>
      </c>
      <c r="B19" s="6" t="n">
        <v>1759</v>
      </c>
      <c r="C19" s="6" t="n">
        <v>1675</v>
      </c>
    </row>
    <row r="20">
      <c r="A20" s="4" t="inlineStr">
        <is>
          <t>Acquired debts</t>
        </is>
      </c>
      <c r="B20" s="6" t="n">
        <v>1536</v>
      </c>
      <c r="C20" s="6" t="n">
        <v>1597</v>
      </c>
    </row>
    <row r="21">
      <c r="A21" s="4" t="inlineStr">
        <is>
          <t>Prepaid expenses</t>
        </is>
      </c>
      <c r="B21" s="6" t="n">
        <v>1525</v>
      </c>
      <c r="C21" s="6" t="n">
        <v>1194</v>
      </c>
    </row>
    <row r="22">
      <c r="A22" s="4" t="inlineStr">
        <is>
          <t>Premises and equipment</t>
        </is>
      </c>
      <c r="B22" s="6" t="n">
        <v>0</v>
      </c>
      <c r="C22" s="6" t="n">
        <v>99</v>
      </c>
    </row>
    <row r="23">
      <c r="A23" s="4" t="inlineStr">
        <is>
          <t>Unrealized gains on securities</t>
        </is>
      </c>
      <c r="B23" s="6" t="n">
        <v>0</v>
      </c>
      <c r="C23" s="6" t="n">
        <v>21593</v>
      </c>
    </row>
    <row r="24">
      <c r="A24" s="4" t="inlineStr">
        <is>
          <t>Operating lease right-of-use assets</t>
        </is>
      </c>
      <c r="B24" s="6" t="n">
        <v>29472</v>
      </c>
      <c r="C24" s="6" t="n">
        <v>28468</v>
      </c>
    </row>
    <row r="25">
      <c r="A25" s="4" t="inlineStr">
        <is>
          <t>Other</t>
        </is>
      </c>
      <c r="B25" s="6" t="n">
        <v>428</v>
      </c>
      <c r="C25" s="6" t="n">
        <v>453</v>
      </c>
    </row>
    <row r="26">
      <c r="A26" s="4" t="inlineStr">
        <is>
          <t>Total deferred tax liabilities</t>
        </is>
      </c>
      <c r="B26" s="6" t="n">
        <v>76519</v>
      </c>
      <c r="C26" s="6" t="n">
        <v>103770</v>
      </c>
    </row>
    <row r="27">
      <c r="A27" s="4" t="inlineStr">
        <is>
          <t>Net deferred tax assets</t>
        </is>
      </c>
      <c r="B27" s="5" t="n">
        <v>218130</v>
      </c>
      <c r="C27" s="5" t="n">
        <v>1638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12 Months Ended</t>
        </is>
      </c>
    </row>
    <row r="2">
      <c r="B2" s="2" t="inlineStr">
        <is>
          <t>Dec. 31, 2021</t>
        </is>
      </c>
    </row>
    <row r="3">
      <c r="A3" s="3" t="inlineStr">
        <is>
          <t>Fair Value Disclosures [Abstract]</t>
        </is>
      </c>
    </row>
    <row r="4">
      <c r="A4" s="4" t="inlineStr">
        <is>
          <t>Fair Value Measurement and Fair Value of Financial Instruments</t>
        </is>
      </c>
      <c r="B4" s="4" t="inlineStr">
        <is>
          <t xml:space="preserve">Fair Value Measurement and Fair Value of Financial Instruments Fair Value Determination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described below is based on the quality and reliability of the information used to determine fair value. The fair value hierarchy gives the highest priority to quoted prices available in active markets and the lowest priority to prices derived from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Assets and Liabilities Measured at Fair Value on a Recurring Basis The following section describes the valuation methodologies used by the Company to measure financial assets and liabilities on a recurring basis, as well as the general classification of these instruments within the fair value hierarchy. Available-for-Sale Debt Securities — The fair value of AFS debt securities is generally determined by independent external pricing service providers who have experience in valuing these securities or by taking the average quoted market prices obtained from independent external brokers. The valuations provided by the third-party pricing service providers are based on observable market inputs, which include benchmark yields, reported trades, issuer spreads, benchmark securities, bids, offers, prepayment expectation and reference data obtained from market research publications. Inputs used by the third-party pricing service providers in valuing collateralized mortgage obligations and other securitization structures also include new issue data, monthly payment information, whole loan collateral performance, tranche evaluation and “To Be Announced” prices. In valuing securities issued by state and political subdivisions, inputs used by third-party pricing service providers also include material event notices. On a monthly basis, the Company validates the valuations provided by third-party pricing service providers to ensure that the fair value determination is consistent with the applicable accounting guidance and the financial instruments are properly classified in the fair value hierarchy. To perform this validation, the Company compares fair values provided by the third-party pricing service providers to prices from other available independent sources for the same securities. When significant variances in prices are identified, the Company further compares inputs used by different sources to ascertain the reliability of these sources. On a quarterly basis, the Company reviews the documentation received from the third-party pricing service providers regarding the valuation inputs and methodology used for each category of securities. When available, the Company uses quoted market prices to determine the fair value of AFS debt securities that are classified as Level 1. Level 1 AFS debt securities consist of U.S. Treasury securities. When pricing is unavailable from third-party pricing service providers for certain securities, the Company requests market quotes from various independent external brokers and utilizes the average quoted market prices. In addition, the Company obtains market quotes from other official published sources. As these valuations are based on observable inputs in the current marketplace, they are classified as Level 2. The Company periodically communicates with the independent external brokers to validate their pricing methodology. Information such as pricing sources, pricing assumptions, data inputs, and valuation techniques are reviewed periodically. Equity Securities — Equity securities consisted of mutual funds as of both December 31, 2021 and 2020. The Company invested in these mutual funds for Community Reinvestment Act (“CRA”) purposes.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Interest Rate Contracts — The Company enters into interest rate swap and option contracts that are not designated as hedging instruments with its borrowers to lock in attractive intermediate and long-term interest rates, resulting in the customer obtaining a synthetic fixed-rate loan. To economically hedge against the interest rate risks in the products offered to its customers, the Company enters into mirrored offsetting interest rate contracts with third-party financial institutions. The Company also enters into interest rate swap contracts with institutional counterparties to hedge against certain variable interest rate borrowings. These interest rate swap contracts with institutional counterparties were designated as cash flow hedges.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ould occur if variable interest rates fall below (rise above) the strike rate of the floors (caps). In addition, to comply with the provisions of ASC 820, Fair Value Measurement , the Company incorporates credit valuation adjustments to appropriately reflect both its own nonperformance risk and the respective counterparty’s nonperformance risk in the fair value measurements of its derivatives. The credit valuation adjustments associated with the Company’s derivatives utilize model-derived credit spreads, which are Level 3 inputs. Considering the observable nature of all other significant inputs utilized, the Company classifies these derivative instruments as Level 2. Foreign Exchange Contracts — The Company enters into foreign exchange contracts to accommodate the business needs of its customers. For a majority of the foreign exchange contracts with its customers, the Company entered into offsetting foreign exchange contracts with third-party financial institutions to manage its exposure. The Company also utilizes foreign exchange contracts that are not designated as hedging instruments to mitigate the economic effect of fluctuations in certain foreign currency on-balance sheet assets and liabilities, primarily foreign currency denominated deposits offered to its customers. The fair value of foreign exchange contracts is determined at each reporting period based on changes in th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are classified as Level 2. As of December 31, 2021 and 2020, the Bank held foreign currency non-deliverable forward contracts to hedge its net investment in its China subsidiary, East West Bank (China) Limited, a non-USD functional currency subsidiary in China. These foreign currency non-deliverable forward contracts were designated as net investment hedges. The fair value of foreign currency non-deliverable forward contracts is determined by comparing the contracted foreign exchange rate to the current market foreign exchange rate. Key inputs of the current market exchange rate include spot rates and forward rates of the contractual currencies. Foreign exchange forward curves are used to determine which forward rate pertains to a specific maturity. Due to the observable nature of the inputs used in deriving the estimated fair value, these instruments are classified as Level 2. Credit Contracts — The Company may periodically enter into credit risk participation agreements (“RPAs”) to manage the credit exposure on interest rate contracts associated with the syndicated loans. The Company may enter into protection sold or protection purchased RPAs with institutional counterpartie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Since the majority of the inputs used to value the RPAs are observable, RPAs are classified as Level 2. Equity Contracts — As part of the loan origination process, the Company periodically obtains warrants to purchase preferred and/or common stock of technology and life sciences companies to which it provides loans. As of December 31, 2021 and 2020, the warrants included on the Consolidated Financial Statements were from both public and private companies. The Company values these warrants based on the Black-Scholes option pricing model. For warrants from public companies, the model uses the underlying stock price, stated strike price, warrant expiration date, risk-free interest rate based on a duration-matched U.S. Treasury rate and market-observable company-specific option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option volatility. The Company applies proxy volatilities based on the industry sectors of the private companies. The model values are then adjusted for a general lack of liquidity due to the private nature of the underlying companies. Since both option volatility and liquidity discount assumptions are subject to management’s judgment, measurement uncertainty is inherent in the valuation of private companies’ warrants. Due to the unobservable nature of the option volatility and liquidity discount assumptions used in deriving the estimated fair value, warrants from private companies are classified as Level 3. On a quarterly basis, the changes in the fair value of warrants from private companies are reviewed for reasonableness, and a measurement of uncertainty analysis on the option volatility and liquidity discount assumptions is performed. Commodity Contracts — The Company enters into energy commodity contracts in the form of swaps and options with its oil and gas loan customers to allow them to hedge against the risk of fluctuation in energy commodity prices. The fair value of the commodity option contracts is determined using the Black-Scholes model with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air value of the commodity swaps is determined using the market standard methodology of netting the discounted future fixed cash payments (or receipts) and the discounted expected variable cash receipts (or payments) based on the market prices of the commodity. The fixed cash flows are predetermined based on the known volumes and fixed price as specified in the swap agreement. The floating cash flows are correlated with the change of forward commodity prices, which is derived from market corroborated futures settlement prices. As a result, the Company classifies these derivative instruments as Level 2 due to the observable nature of the significant inputs utilized. The following tables present financial assets and liabilities that are measured at fair value on a recurring basis as of December 31, 2021 and 2020: ($ in thousands) Assets and Liabilities Measured at Fair Value on a Recurring Basis Quoted Prices in Significant Significant Total AFS debt securities: U.S. Treasury securities $ 1,032,681 $ — $ — $ 1,032,681 U.S. government agency and U.S. government sponsored enterprise debt securities — 1,301,971 — 1,301,971 U.S. government agency and U.S. government sponsored enterprise mortgage-backed securities: Commercial mortgage-backed securities — 1,228,980 — 1,228,980 Residential mortgage-backed securities — 2,928,283 — 2,928,283 Municipal securities — 523,158 — 523,158 Non-agency mortgage-backed securities: Commercial mortgage-backed securities — 496,443 — 496,443 Residential mortgage-backed securities — 881,931 — 881,931 Corporate debt securities — 649,665 — 649,665 Foreign government bonds — 257,733 — 257,733 Asset-backed securities — 74,558 — 74,558 Collateralized loan obligations (“CLOs”) — 589,950 — 589,950 Total AFS debt securities $ 1,032,681 $ 8,932,672 $ — $ 9,965,353 Investments in tax credit and other investments: Equity securities $ 22,130 $ 4,474 $ — $ 26,604 Total investments in tax credit and other investments $ 22,130 $ 4,474 $ — $ 26,604 Derivative assets: Interest rate contracts $ — $ 240,222 $ — $ 240,222 Foreign exchange contracts — 21,033 — 21,033 Credit contracts — — — — Equity contracts — 5 215 220 Commodity contracts — 222,709 — 222,709 Gross derivative assets $ — $ 483,969 $ 215 $ 484,184 Netting adjustments (1) $ — $ (100,953) $ — $ (100,953) Net derivative assets $ — $ 383,016 $ 215 $ 383,231 Derivative liabilities: Interest rate contracts $ — $ 179,962 $ — $ 179,962 Foreign exchange contracts — 15,501 — 15,501 Credit contracts — 141 — 141 Commodity contracts — 194,567 — 194,567 Gross derivative liabilities $ — $ 390,171 $ — $ 390,171 Netting adjustments (1) $ — $ (232,727) $ — $ (232,727) Net derivative liabilities $ — $ 157,444 $ — $ 157,444 ($ in thousands) Assets and Liabilities Measured at Fair Value on a Recurring Basis Quoted Prices in Significant Significant Total AFS debt securities: U.S. Treasury securities $ 50,761 $ — $ — $ 50,761 U.S. government agency and U.S. government sponsored enterprise debt securities — 814,319 — 814,319 U.S. government agency and U.S. government sponsored enterprise mortgage-backed securities: Commercial mortgage-backed securities — 1,153,770 — 1,153,770 Residential mortgage-backed securities — 1,660,894 — 1,660,894 Municipal securities — 396,073 — 396,073 Non-agency mortgage-backed securities: Commercial mortgage-backed securities — 239,842 — 239,842 Residential mortgage-backed securities — 289,775 — 289,775 Corporate debt securities — 405,968 — 405,968 Foreign government bonds — 182,531 — 182,531 Asset-backed securities — 63,231 — 63,231 CLOs — 287,494 — 287,494 Total AFS debt securities $ 50,761 $ 5,493,897 $ — $ 5,544,658 Investments in tax credit and other investments: Equity securities $ 22,548 $ 8,724 $ — $ 31,272 Total investments in tax credit and other investments $ 22,548 $ 8,724 $ — $ 31,272 Derivative assets: Interest rate contracts $ — $ 489,132 $ — $ 489,132 Foreign exchange contracts — 30,300 — 30,300 Credit contracts — 13 — 13 Equity contracts — 585 273 858 Commodity contracts — 82,451 — 82,451 Gross derivative assets $ — $ 602,481 $ 273 $ 602,754 Netting adjustments (1) $ — $ (101,512) $ — $ (101,512) Net derivative assets $ — $ 500,969 $ 273 $ 501,242 Derivative liabilities: Interest rate contracts $ — $ 317,698 $ — $ 317,698 Foreign exchange contracts — 22,759 — 22,759 Credit contracts — 206 — 206 Commodity contracts — 84,165 — 84,165 Gross derivative liabilities $ — $ 424,828 $ — $ 424,828 Netting adjustments (1) $ — $ (184,697) $ — $ (184,697) Net derivative liabilities $ — $ 240,131 $ — $ 240,131 (1) Represents balance sheet netting of derivative assets and liabilities and related cash collateral under master netting agreements or similar agreements. See Note 5 — Derivatives to the Consolidated Financial Statements in this Form 10-K for additional information. For the years ended December 31, 2021, 2020 and 2019, Level 3 fair value measurements that were measured on a recurring basis consisted of warrants issued by private companies. The following table provides a reconciliation of the beginning and ending balances of these equity contracts for the years ended December 31, 2021, 2020 and 2019: ($ in thousands) Year Ended December 31, 2021 2020 2019 Equity Contracts Beginning balance $ 273 $ 421 $ 673 Total gains included in earnings (1) 32 8,225 563 Issuances 12 — 114 Settlements (96) — (929) Transfers out of Level 3 (2) (6) (8,373) — Ending balance $ 215 $ 273 $ 421 (1) Include both realized and unrealized gain (losses) recorded in Lending fees on the Consolidated Statement of Income. The unrealized (losses) gains were $(44) thousand, $8.2 million, and $(292) thousand for the years ended December 31, 2021, 2020 and 2019, respectively. (2) During the years ended December 31, 2021 and 2020, the Company transferred $6 thousand and $8.4 million, respectively, of equity contracts measured on a recurring basis out of Level 3 into Level 2 after the corresponding issuer of the equity warrant, which was previously a private company, completed its initial public offering and became a public company. The following table presents quantitative information about the significant unobservable inputs used in the valuation of Level 3 fair value measurements as of December 31, 2021 and 2020.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Valuation Unobservable Range of Weighted- Average of Inputs (1) December 31, 2021 Derivative assets: Equity contracts $ 215 Black-Scholes option pricing model Equity volatility 44% — 54% 49% Liquidity discount 47% 47% December 31, 2020 Derivative assets: Equity contracts $ 273 Black-Scholes option pricing model Equity volatility 46% — 61% 53% Liquidity discount 47% 47% (1) Weighted-average of inputs is calculated based on the fair value of equity contracts as of December 31, 2021 and 2020. Assets and Liabilities Measured at Fair Value on a Nonrecurring Basis Assets measured at fair value on a nonrecurring basis include certain individually evaluated loans held-for-investment, investments in qualified affordable housing partnerships, tax credit and other investments, OREO, loans held-for-sale, and other nonperforming assets. Nonrecurring fair value adjustments result from impairment on certain individually evaluated loans held-for-investment and investments in qualified affordable housing partnerships, tax credit and other investments, from write-downs of OREO and other nonperforming assets, or from the application of lower of cost or fair value on loans held-for-sale. Individually Evaluated Loans Held-for-Investment — Individually evaluated loans held-for-investment are classified as Level 3 assets. The following two methods are used to derive the fair value of individually evaluated loans held-for-investment: • Discounted cash flow valuation techniques that consist of developing an expected stream of cash flows over the life of the loans, and then calculating the present value of the loans by discounting the expected cash flows at a designated discount rate. • When the repayment of an individually evaluated loan is dependent on the sale of the collateral, the fair value of the loan is determined based on the fair value of the underlying collateral, which may take the form of real estate, inventory, equipment, contracts or guarantees. The fair value of the underlying collateral is generally based on third-party appraisals, or an internal valuation if a third-party appraisal is not required by regulations, or unavailable. An internal valuation utilizes one or more valuation techniques such as the income, market and/or cost approaches. Investments in Qualified Affordable Housing Partnerships, Tax Credit and Other Investments — The Company conducts due diligence on its investments in qualified affordable housing partnerships, tax credit and other investments prior to the initial investment date and through the placed-in-service date. After these investments are either acquired or placed into service, the Company continues its periodic monitoring process to ensure book values are realizable and that there is no significant tax credit recapture risk. This monitoring process includes the quarterly review of the financial statements, the annual review of tax returns of the investment entity, the annual review of the financial statements of the guarantor (if any) and a comparison of the actual performance of the investment against the financial projections prepared at the time when the investment was made. The Company assesses its tax credit and other investments for possible OTTI on an annual basis or when events or circumstances suggest that the carrying amount of the investments may not be realizable. These circumstances can include, but are not limited to the following factors: • expected future cash flows that are less than the carrying amoun t of the investment; • changes in the economic, market or technological environment that could adversely affect the investee’s operations; and • other factors that raise doubt about the investee’s ability to continue as a going concern, such as negative cash flows from operations and the continuing prospects of the underlying operations of the investment. All available evidence is considered in assessing whether a decline in value is other-than-temporary. Generally, none of the aforementioned factors are individually conclusive and the relative importance placed on individual facts may vary depending on the situation. In accordance with ASC 323-10-35-32, an impairment charge would only be recognized in earnings for a decline in value that is determined to be other-than-temporary. Other Real Estate Owned — The Company’s OREO represents properties acquired through foreclosure, or through full or partial satisfaction of loans held-for-investment. These OREO properties are recorded at estimated fair value less the costs to sell at the time of foreclosure and at the lower of cost or estimated fair value less the costs to sell subsequent to acquisition. On a monthly basis, the current fair market value of each OREO property is reviewed to ensure that the current carrying value is appropriate. OREO properties are classified as Level 3. Other Nonperforming Assets — Other nonperforming assets are recorded at fair value upon transfers from loans to foreclosed assets. Subsequently, foreclosed assets are recorded at the lower of carrying value or fair value. Fair value is based on independent market prices, appraised values of the collateral or management’s estimates of the foreclosed asset. The Company records an impairment when the foreclosed asset’s fair value declines below its carrying value. Fair value measurements of other nonperforming assets are classified within one of the three levels in a valuation hierarchy based upon the observability of inputs to the valuation as of the measurement date. The following tables present the carrying amounts of assets that were still held and had fair value adjustments measured on a nonrecurring basis as of December 31, 2021 and 2020: ($ in thousands) Assets Measured at Fair Value on a Nonrecurring Basis Quoted Prices in Significant Significant Fair Value Measurements Loans held-for-investment: Commercial: C&amp;I $ — $ — $ 102,349 $ 102,349 CRE: CRE — — 21,891 21,891 Total commercial — — 124,240 124,240 Consumer: Residential mortgage: HELOCs — — 2,744 2,744 Total consumer — — 2,744 2,744 Total loans held-for-investment $ — $ — $ 126,984 $ 126,984 Other nonperforming assets $ 391 $ — $ — $ 391 ($ in thousands) Assets Measured at Fair Value on a Nonrecurring Basis Quoted Prices in Significant Significant Fair Value Measurements Loans held-for-investment: Commercial: C&amp;I $ — $ — $ 143,331 $ 143,331 CRE: CRE — — 42,894 42,894 Total commercial — — 186,225 186,225 Consumer: Residential mortgage: HELOCs — — 1,146 1,146 Other consumer — — 2,491 2,491 Total consumer — — 3,637 3,637 Total loans held-for-investment $ — $ — $ 189,862 $ 189,862 Investments in tax credit and other investments, net $ — $ — $ 3,140 $ 3,140 OREO (1) $ — $ — $ 15,824 $ 15,824 (1) Amounts are included in Other assets on the Consolidated Balance Sheet and represent the carrying value of OREO properties that were written down subsequent to their initial classification as OREO. The following table presents the increase (decrease) in the fair value of certain assets held at the end of the respective reporting periods, for which a nonrecurring fair value adjustment was recognized for the years ended December 31, 2021, 2020 and 2019: ($ in thousands) Year Ended December 31, 2021 2020 2019 Loans held-for-investment (1) : Commercial: C&amp;I $ (9,580) $ (48,154) $ (35,365) CRE: CRE (10,231) (11,289) 9 Total commercial (19,811) (59,443) (35,356) Consumer: Residential mortgage: HELOCs (4) (175) (2) Other consumer — 2,491 — Total consumer $ (4) $ 2,316 $ (2) Total loans held-for-investment $ (19,815) $ (57,127) $ (35,358) Investments in tax credit and other investments, net $ 877 $ (3,868) $ (13,023) OREO $ — $ (3,680) $ (8) Other nonperforming assets $ (4,241) $ — $ (3,000) (1) Excludes loans fully charged off. The following table presents the quantitative information about the significant unobservable inputs used in the valuation of Level 3 fair value measurements that are measured on a nonrecurring basis as of December 31, 2021 and 2020: ($ in thousands) Fair Value Valuation Unobservable Range of Weighted- (1) December 31, 2021 Loans held-for-investment $ 64,919 Discounted cash flows Discount 4% — 15% 7% $ 38,537 Fair value of collateral Discount 15% — 75% 41% $ 23,528 Fair value of property Selling cost 8% 8% December 31, 2020 Loans held-for-investment $ 104,783 Discounted cash flows Discount 3% — 15% 11% $ 22,207 Fair value of collateral Discount 10% — 26% 15% $ 15,879 Fair value of collateral Contract value NM NM $ 46,993 Fair value of property Selling cost 7% — 26% 10% Investments in tax credit and other investments, net $ 3,140 Individual analysis of each investment Expected future tax NM NM OREO $ 15,824 Fair value of property Selling cost 8% 8% NM — Not meaningful . (1) Weighted-average of inputs is based on the relative fair value of the respective assets as of December 31, 2021 and 2020. Disclosures about the Fair Value of Financial Instruments The following tables present the fair value estimates for financial instruments as of December 31, 2021 and 2020,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and mortgage servicing rights which are included in Other assets , and accrued interest payable which is included in Accrued expenses and other liabilities . These financial assets and liabilities are measured at amortized cost basis on the Company’s Consolidated Balance Sheet. ($ in thousands) December 31, 2021 Carrying Level 1 Level 2 Level 3 Estimated Financial assets: Cash and cash equivalents $ 3,912,935 $ 3,912,935 $ — $ — $ 3,912,935 Interest-bearing deposits with banks $ 736,492 $ — $ 736,492 $ — $ 736,492 Resale agreements $ 2,353,503 $ — $ 2,335,901 $ — $ 2,335,901 Restricted equity securities, at cost $ 77,434 $ — $ 77,434 $ — $ 77,434 Loans held-for-sale $ 635 $ — $ 635 $ — $ 635 Loans held-for-investment, net $ 41,152,202 $ — $ — $ 41,199,599 $ 41,199,599 Mortgage servicing rights $ 5,706 $ — $ — $ 9,104 $ 9,104 Accrued interest receivable $ 159,833 $ — $ 159,833 $ — $ 159,833 Financial liabilities: Demand, checking, savings and money market deposits $ 45,388,550 $ — $ 45,388,550 $ — $ 45,388,550 Time deposits $ 7,961,982 $ — $ 7,966,116 $ — $ 7,966,116 FHLB advances $ 249,331 $ — $ 250,372 $ — $ 250,372 Repurchase agreements $ 300,000 $ — $ 310,525 $ — $ 310,525 Long-term debt $ 147,658 $ — $ 151,020 $ — $ 151,020 Accrued interest payable $ 11,435 $ — $ 11,435 $ — $ 11,435 ($ in thousands) December 31, 2020 Carrying Level 1 Level 2 Level 3 Estimated Financial assets: Cash and cash equivalents $ 4,017,971 $ 4,017,971 $ — $ — $ 4,017,971 Interest-bearing deposits with banks $ 809,728 $ — $ 809,728 $ — $ 809,728 Resale agreements $ 1,460,000 $ — $ 1,464,635 $ — $ 1,464,635 Restricted equity securities, at cost $ 83,046 $ — $ 83,046 $ — $ 83,046 Loans held-for-sale $ 1,788 $ — $ 1,788 $ — $ 1,788 Loans held-for-investment, net $ 37,770,972 $ — $ — $ 37,803,940 $ 37,803,940 Mortgage servicing rights $ 5,522 $ — $ — $ 8,435 $ 8,435 Accrued interest receivable $ 150,140 $ — $ 150,140 $ — $ 150,140 Financial liabilities: Demand, checking, savings and money market deposits $ 35,862,403 $ — $ 35,862,403 $ — $ 35,862,403 Time deposits $ 9,000,349 $ — $ 9,016,884 $ — $ 9,016,884 Short-term borrowings $ 21,009 $ — $ 21,009 $ — $ 21,009 FHLB advances $ 652,612 $ — $ 659,631 $ — $ 659,631 Repurchase agreements $ 300,000 $ — $ 317,850 $ — $ 317,850 Long-term debt $ 147,376 $ — $ 150,131 $ — $ 150,131 Accrued interest payable $ 11,956 $ — $ 11,956 $ — $ 11,95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Activity related to unrecognized tax benefits</t>
        </is>
      </c>
    </row>
    <row r="4">
      <c r="A4" s="4" t="inlineStr">
        <is>
          <t>Beginning balance</t>
        </is>
      </c>
      <c r="B4" s="5" t="n">
        <v>5045</v>
      </c>
      <c r="C4" s="5" t="n">
        <v>0</v>
      </c>
      <c r="D4" s="5" t="n">
        <v>4378</v>
      </c>
    </row>
    <row r="5">
      <c r="A5" s="4" t="inlineStr">
        <is>
          <t>Additions for tax positions related to prior years</t>
        </is>
      </c>
      <c r="B5" s="6" t="n">
        <v>0</v>
      </c>
      <c r="C5" s="6" t="n">
        <v>5045</v>
      </c>
      <c r="D5" s="6" t="n">
        <v>30103</v>
      </c>
    </row>
    <row r="6">
      <c r="A6" s="4" t="inlineStr">
        <is>
          <t>Deductions for tax positions related to prior years</t>
        </is>
      </c>
      <c r="B6" s="6" t="n">
        <v>0</v>
      </c>
      <c r="C6" s="6" t="n">
        <v>0</v>
      </c>
      <c r="D6" s="6" t="n">
        <v>-34481</v>
      </c>
    </row>
    <row r="7">
      <c r="A7" s="4" t="inlineStr">
        <is>
          <t>Ending balance</t>
        </is>
      </c>
      <c r="B7" s="5" t="n">
        <v>5045</v>
      </c>
      <c r="C7" s="5" t="n">
        <v>5045</v>
      </c>
      <c r="D7"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redit-related Commitments) (Details) - USD ($) $ in Thousands</t>
        </is>
      </c>
      <c r="B1" s="2" t="inlineStr">
        <is>
          <t>Dec. 31, 2021</t>
        </is>
      </c>
      <c r="C1" s="2" t="inlineStr">
        <is>
          <t>Dec. 31, 2020</t>
        </is>
      </c>
    </row>
    <row r="2">
      <c r="A2" s="3" t="inlineStr">
        <is>
          <t>Commitments to Extend Credit</t>
        </is>
      </c>
    </row>
    <row r="3">
      <c r="A3" s="4" t="inlineStr">
        <is>
          <t>Expire in One Year or Less</t>
        </is>
      </c>
      <c r="B3" s="5" t="n">
        <v>174475</v>
      </c>
    </row>
    <row r="4">
      <c r="A4" s="4" t="inlineStr">
        <is>
          <t>Expire After Five Years</t>
        </is>
      </c>
      <c r="B4" s="6" t="n">
        <v>3943</v>
      </c>
    </row>
    <row r="5">
      <c r="A5" s="4" t="inlineStr">
        <is>
          <t>Total</t>
        </is>
      </c>
      <c r="B5" s="6" t="n">
        <v>309616</v>
      </c>
    </row>
    <row r="6">
      <c r="A6" s="4" t="inlineStr">
        <is>
          <t>Loan commitments</t>
        </is>
      </c>
    </row>
    <row r="7">
      <c r="A7" s="3" t="inlineStr">
        <is>
          <t>Commitments to Extend Credit</t>
        </is>
      </c>
    </row>
    <row r="8">
      <c r="A8" s="4" t="inlineStr">
        <is>
          <t>Expire in One Year or Less</t>
        </is>
      </c>
      <c r="B8" s="6" t="n">
        <v>3282433</v>
      </c>
    </row>
    <row r="9">
      <c r="A9" s="4" t="inlineStr">
        <is>
          <t>Expire After One Year Through Three Years</t>
        </is>
      </c>
      <c r="B9" s="6" t="n">
        <v>123780</v>
      </c>
    </row>
    <row r="10">
      <c r="A10" s="4" t="inlineStr">
        <is>
          <t>Expire After Three Years Through Five Years</t>
        </is>
      </c>
      <c r="B10" s="6" t="n">
        <v>2740508</v>
      </c>
    </row>
    <row r="11">
      <c r="A11" s="4" t="inlineStr">
        <is>
          <t>Expire After Five Years</t>
        </is>
      </c>
      <c r="B11" s="6" t="n">
        <v>764677</v>
      </c>
    </row>
    <row r="12">
      <c r="A12" s="4" t="inlineStr">
        <is>
          <t>Total</t>
        </is>
      </c>
      <c r="B12" s="6" t="n">
        <v>6911398</v>
      </c>
      <c r="C12" s="5" t="n">
        <v>5690917</v>
      </c>
    </row>
    <row r="13">
      <c r="A13" s="4" t="inlineStr">
        <is>
          <t>Commercial letters of credit and SBLCs</t>
        </is>
      </c>
    </row>
    <row r="14">
      <c r="A14" s="3" t="inlineStr">
        <is>
          <t>Commitments to Extend Credit</t>
        </is>
      </c>
    </row>
    <row r="15">
      <c r="A15" s="4" t="inlineStr">
        <is>
          <t>Expire in One Year or Less</t>
        </is>
      </c>
      <c r="B15" s="6" t="n">
        <v>1116404</v>
      </c>
    </row>
    <row r="16">
      <c r="A16" s="4" t="inlineStr">
        <is>
          <t>Expire After One Year Through Three Years</t>
        </is>
      </c>
      <c r="B16" s="6" t="n">
        <v>346303</v>
      </c>
    </row>
    <row r="17">
      <c r="A17" s="4" t="inlineStr">
        <is>
          <t>Expire After Three Years Through Five Years</t>
        </is>
      </c>
      <c r="B17" s="6" t="n">
        <v>119356</v>
      </c>
    </row>
    <row r="18">
      <c r="A18" s="4" t="inlineStr">
        <is>
          <t>Expire After Five Years</t>
        </is>
      </c>
      <c r="B18" s="6" t="n">
        <v>639636</v>
      </c>
    </row>
    <row r="19">
      <c r="A19" s="4" t="inlineStr">
        <is>
          <t>Total</t>
        </is>
      </c>
      <c r="B19" s="6" t="n">
        <v>2221699</v>
      </c>
      <c r="C19" s="6" t="n">
        <v>2240813</v>
      </c>
    </row>
    <row r="20">
      <c r="A20" s="4" t="inlineStr">
        <is>
          <t>Commitments to Extend Credit</t>
        </is>
      </c>
    </row>
    <row r="21">
      <c r="A21" s="3" t="inlineStr">
        <is>
          <t>Commitments to Extend Credit</t>
        </is>
      </c>
    </row>
    <row r="22">
      <c r="A22" s="4" t="inlineStr">
        <is>
          <t>Expire in One Year or Less</t>
        </is>
      </c>
      <c r="B22" s="6" t="n">
        <v>4398837</v>
      </c>
    </row>
    <row r="23">
      <c r="A23" s="4" t="inlineStr">
        <is>
          <t>Expire After One Year Through Three Years</t>
        </is>
      </c>
      <c r="B23" s="6" t="n">
        <v>470083</v>
      </c>
    </row>
    <row r="24">
      <c r="A24" s="4" t="inlineStr">
        <is>
          <t>Expire After Three Years Through Five Years</t>
        </is>
      </c>
      <c r="B24" s="6" t="n">
        <v>2859864</v>
      </c>
    </row>
    <row r="25">
      <c r="A25" s="4" t="inlineStr">
        <is>
          <t>Expire After Five Years</t>
        </is>
      </c>
      <c r="B25" s="6" t="n">
        <v>1404313</v>
      </c>
    </row>
    <row r="26">
      <c r="A26" s="4" t="inlineStr">
        <is>
          <t>Total</t>
        </is>
      </c>
      <c r="B26" s="5" t="n">
        <v>9133097</v>
      </c>
      <c r="C26" s="5" t="n">
        <v>793173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Thousands</t>
        </is>
      </c>
      <c r="B1" s="2" t="inlineStr">
        <is>
          <t>Dec. 31, 2021</t>
        </is>
      </c>
      <c r="C1" s="2" t="inlineStr">
        <is>
          <t>Dec. 31, 2020</t>
        </is>
      </c>
    </row>
    <row r="2">
      <c r="A2" s="3" t="inlineStr">
        <is>
          <t>Commitments to Extend Credit</t>
        </is>
      </c>
    </row>
    <row r="3">
      <c r="A3" s="4" t="inlineStr">
        <is>
          <t>Letters of credit</t>
        </is>
      </c>
      <c r="B3" s="5" t="n">
        <v>2220000</v>
      </c>
      <c r="C3" s="5" t="n">
        <v>2240000</v>
      </c>
    </row>
    <row r="4">
      <c r="A4" s="4" t="inlineStr">
        <is>
          <t>Allowance for Unfunded Credit Commitments</t>
        </is>
      </c>
      <c r="B4" s="6" t="n">
        <v>27500</v>
      </c>
      <c r="C4" s="6" t="n">
        <v>33500</v>
      </c>
    </row>
    <row r="5">
      <c r="A5" s="3" t="inlineStr">
        <is>
          <t>Other Commitments</t>
        </is>
      </c>
    </row>
    <row r="6">
      <c r="A6" s="4" t="inlineStr">
        <is>
          <t>Total</t>
        </is>
      </c>
      <c r="B6" s="6" t="n">
        <v>309616</v>
      </c>
    </row>
    <row r="7">
      <c r="A7" s="4" t="inlineStr">
        <is>
          <t>Accrued Expenses And Other Liabilities</t>
        </is>
      </c>
    </row>
    <row r="8">
      <c r="A8" s="3" t="inlineStr">
        <is>
          <t>Other Commitments</t>
        </is>
      </c>
    </row>
    <row r="9">
      <c r="A9" s="4" t="inlineStr">
        <is>
          <t>Total</t>
        </is>
      </c>
      <c r="B9" s="6" t="n">
        <v>309600</v>
      </c>
      <c r="C9" s="6" t="n">
        <v>182700</v>
      </c>
    </row>
    <row r="10">
      <c r="A10" s="4" t="inlineStr">
        <is>
          <t>Standby Letters of Credit</t>
        </is>
      </c>
    </row>
    <row r="11">
      <c r="A11" s="3" t="inlineStr">
        <is>
          <t>Commitments to Extend Credit</t>
        </is>
      </c>
    </row>
    <row r="12">
      <c r="A12" s="4" t="inlineStr">
        <is>
          <t>Letters of credit</t>
        </is>
      </c>
      <c r="B12" s="6" t="n">
        <v>2140000</v>
      </c>
      <c r="C12" s="6" t="n">
        <v>2120000</v>
      </c>
    </row>
    <row r="13">
      <c r="A13" s="4" t="inlineStr">
        <is>
          <t>Commercial Letters Of Credit</t>
        </is>
      </c>
    </row>
    <row r="14">
      <c r="A14" s="3" t="inlineStr">
        <is>
          <t>Commitments to Extend Credit</t>
        </is>
      </c>
    </row>
    <row r="15">
      <c r="A15" s="4" t="inlineStr">
        <is>
          <t>Letters of credit</t>
        </is>
      </c>
      <c r="B15" s="6" t="n">
        <v>78900</v>
      </c>
      <c r="C15" s="6" t="n">
        <v>124900</v>
      </c>
    </row>
    <row r="16">
      <c r="A16" s="4" t="inlineStr">
        <is>
          <t>Loans sold or securitized with recourse | Single Family Residential and Multi-Family Residential | Loans Sold or Securitized with Recourse</t>
        </is>
      </c>
    </row>
    <row r="17">
      <c r="A17" s="3" t="inlineStr">
        <is>
          <t>Commitments to Extend Credit</t>
        </is>
      </c>
    </row>
    <row r="18">
      <c r="A18" s="4" t="inlineStr">
        <is>
          <t>Allowance for Unfunded Credit Commitments</t>
        </is>
      </c>
      <c r="B18" s="5" t="n">
        <v>29</v>
      </c>
      <c r="C18" s="5" t="n">
        <v>8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Guarantees Outstanding) (Details) - Loans sold or securitized with recourse - Loans Sold or Securitized with Recourse - USD ($) $ in Thousands</t>
        </is>
      </c>
      <c r="B1" s="2" t="inlineStr">
        <is>
          <t>Dec. 31, 2021</t>
        </is>
      </c>
      <c r="C1" s="2" t="inlineStr">
        <is>
          <t>Dec. 31, 2020</t>
        </is>
      </c>
    </row>
    <row r="2">
      <c r="A2" s="3" t="inlineStr">
        <is>
          <t>Guarantor Obligations, Maximum Potential Future Payments [Abstract]</t>
        </is>
      </c>
    </row>
    <row r="3">
      <c r="A3" s="4" t="inlineStr">
        <is>
          <t>Expire in One Year or Less</t>
        </is>
      </c>
      <c r="B3" s="5" t="n">
        <v>33</v>
      </c>
    </row>
    <row r="4">
      <c r="A4" s="4" t="inlineStr">
        <is>
          <t>Expire After One Year Through Three Years</t>
        </is>
      </c>
      <c r="B4" s="6" t="n">
        <v>329</v>
      </c>
    </row>
    <row r="5">
      <c r="A5" s="4" t="inlineStr">
        <is>
          <t>Expire After Three Years Through Five Years</t>
        </is>
      </c>
      <c r="B5" s="6" t="n">
        <v>37</v>
      </c>
    </row>
    <row r="6">
      <c r="A6" s="4" t="inlineStr">
        <is>
          <t>Expire After Five Years</t>
        </is>
      </c>
      <c r="B6" s="6" t="n">
        <v>22523</v>
      </c>
    </row>
    <row r="7">
      <c r="A7" s="4" t="inlineStr">
        <is>
          <t>Total</t>
        </is>
      </c>
      <c r="B7" s="6" t="n">
        <v>22922</v>
      </c>
      <c r="C7" s="5" t="n">
        <v>26198</v>
      </c>
    </row>
    <row r="8">
      <c r="A8" s="4" t="inlineStr">
        <is>
          <t>Carrying Value</t>
        </is>
      </c>
      <c r="B8" s="6" t="n">
        <v>31095</v>
      </c>
      <c r="C8" s="6" t="n">
        <v>37145</v>
      </c>
    </row>
    <row r="9">
      <c r="A9" s="4" t="inlineStr">
        <is>
          <t>Single Family Residential with recourse</t>
        </is>
      </c>
    </row>
    <row r="10">
      <c r="A10" s="3" t="inlineStr">
        <is>
          <t>Guarantor Obligations, Maximum Potential Future Payments [Abstract]</t>
        </is>
      </c>
    </row>
    <row r="11">
      <c r="A11" s="4" t="inlineStr">
        <is>
          <t>Expire in One Year or Less</t>
        </is>
      </c>
      <c r="B11" s="6" t="n">
        <v>33</v>
      </c>
    </row>
    <row r="12">
      <c r="A12" s="4" t="inlineStr">
        <is>
          <t>Expire After One Year Through Three Years</t>
        </is>
      </c>
      <c r="B12" s="6" t="n">
        <v>329</v>
      </c>
    </row>
    <row r="13">
      <c r="A13" s="4" t="inlineStr">
        <is>
          <t>Expire After Three Years Through Five Years</t>
        </is>
      </c>
      <c r="B13" s="6" t="n">
        <v>37</v>
      </c>
    </row>
    <row r="14">
      <c r="A14" s="4" t="inlineStr">
        <is>
          <t>Expire After Five Years</t>
        </is>
      </c>
      <c r="B14" s="6" t="n">
        <v>7527</v>
      </c>
    </row>
    <row r="15">
      <c r="A15" s="4" t="inlineStr">
        <is>
          <t>Total</t>
        </is>
      </c>
      <c r="B15" s="6" t="n">
        <v>7926</v>
      </c>
      <c r="C15" s="6" t="n">
        <v>10526</v>
      </c>
    </row>
    <row r="16">
      <c r="A16" s="4" t="inlineStr">
        <is>
          <t>Carrying Value</t>
        </is>
      </c>
      <c r="B16" s="6" t="n">
        <v>7926</v>
      </c>
      <c r="C16" s="6" t="n">
        <v>10526</v>
      </c>
    </row>
    <row r="17">
      <c r="A17" s="4" t="inlineStr">
        <is>
          <t>Multifamily residential</t>
        </is>
      </c>
    </row>
    <row r="18">
      <c r="A18" s="3" t="inlineStr">
        <is>
          <t>Guarantor Obligations, Maximum Potential Future Payments [Abstract]</t>
        </is>
      </c>
    </row>
    <row r="19">
      <c r="A19" s="4" t="inlineStr">
        <is>
          <t>Expire in One Year or Less</t>
        </is>
      </c>
      <c r="B19" s="6" t="n">
        <v>0</v>
      </c>
    </row>
    <row r="20">
      <c r="A20" s="4" t="inlineStr">
        <is>
          <t>Expire After One Year Through Three Years</t>
        </is>
      </c>
      <c r="B20" s="6" t="n">
        <v>0</v>
      </c>
    </row>
    <row r="21">
      <c r="A21" s="4" t="inlineStr">
        <is>
          <t>Expire After Three Years Through Five Years</t>
        </is>
      </c>
      <c r="B21" s="6" t="n">
        <v>0</v>
      </c>
    </row>
    <row r="22">
      <c r="A22" s="4" t="inlineStr">
        <is>
          <t>Expire After Five Years</t>
        </is>
      </c>
      <c r="B22" s="6" t="n">
        <v>14996</v>
      </c>
    </row>
    <row r="23">
      <c r="A23" s="4" t="inlineStr">
        <is>
          <t>Total</t>
        </is>
      </c>
      <c r="B23" s="6" t="n">
        <v>14996</v>
      </c>
      <c r="C23" s="6" t="n">
        <v>15672</v>
      </c>
    </row>
    <row r="24">
      <c r="A24" s="4" t="inlineStr">
        <is>
          <t>Carrying Value</t>
        </is>
      </c>
      <c r="B24" s="5" t="n">
        <v>23169</v>
      </c>
      <c r="C24" s="5" t="n">
        <v>2661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Narrative) (Details) - USD ($) $ / shares in Units, shares in Millions, $ in Millions</t>
        </is>
      </c>
      <c r="B1" s="2" t="inlineStr">
        <is>
          <t>12 Months Ended</t>
        </is>
      </c>
    </row>
    <row r="2">
      <c r="B2" s="2" t="inlineStr">
        <is>
          <t>Dec. 31, 2021</t>
        </is>
      </c>
      <c r="C2" s="2" t="inlineStr">
        <is>
          <t>Dec. 31, 2020</t>
        </is>
      </c>
      <c r="D2" s="2" t="inlineStr">
        <is>
          <t>Dec. 31, 2019</t>
        </is>
      </c>
    </row>
    <row r="3">
      <c r="A3" s="4" t="inlineStr">
        <is>
          <t>RSUs | Ratably</t>
        </is>
      </c>
    </row>
    <row r="4">
      <c r="A4" s="3" t="inlineStr">
        <is>
          <t>Share-based Compensation Arrangement by Share-based Payment Award [Line Items]</t>
        </is>
      </c>
    </row>
    <row r="5">
      <c r="A5" s="4" t="inlineStr">
        <is>
          <t>Vesting period</t>
        </is>
      </c>
      <c r="B5" s="4" t="inlineStr">
        <is>
          <t>3 years</t>
        </is>
      </c>
    </row>
    <row r="6">
      <c r="A6" s="4" t="inlineStr">
        <is>
          <t>RSUs | Cliff</t>
        </is>
      </c>
    </row>
    <row r="7">
      <c r="A7" s="3" t="inlineStr">
        <is>
          <t>Share-based Compensation Arrangement by Share-based Payment Award [Line Items]</t>
        </is>
      </c>
    </row>
    <row r="8">
      <c r="A8" s="4" t="inlineStr">
        <is>
          <t>Vesting period</t>
        </is>
      </c>
      <c r="B8" s="4" t="inlineStr">
        <is>
          <t>3 years</t>
        </is>
      </c>
    </row>
    <row r="9">
      <c r="A9" s="4" t="inlineStr">
        <is>
          <t>Performance-Based RSUs</t>
        </is>
      </c>
    </row>
    <row r="10">
      <c r="A10" s="3" t="inlineStr">
        <is>
          <t>Share-based Compensation Arrangement by Share-based Payment Award [Line Items]</t>
        </is>
      </c>
    </row>
    <row r="11">
      <c r="A11" s="4" t="inlineStr">
        <is>
          <t>Weighted-average fair value of awards granted (in dollars per share)</t>
        </is>
      </c>
      <c r="B11" s="8" t="n">
        <v>77.67</v>
      </c>
      <c r="C11" s="8" t="n">
        <v>39.79</v>
      </c>
      <c r="D11" s="8" t="n">
        <v>54.64</v>
      </c>
    </row>
    <row r="12">
      <c r="A12" s="4" t="inlineStr">
        <is>
          <t>Total fair value of awards that vested</t>
        </is>
      </c>
      <c r="B12" s="9" t="n">
        <v>15.4</v>
      </c>
      <c r="C12" s="9" t="n">
        <v>8.9</v>
      </c>
      <c r="D12" s="9" t="n">
        <v>14.5</v>
      </c>
    </row>
    <row r="13">
      <c r="A13" s="4" t="inlineStr">
        <is>
          <t>Total unrecognized stock compensation expense</t>
        </is>
      </c>
      <c r="B13" s="9" t="n">
        <v>13.6</v>
      </c>
    </row>
    <row r="14">
      <c r="A14" s="4" t="inlineStr">
        <is>
          <t>Weighted average period to recognize unrecognized compensation cost</t>
        </is>
      </c>
      <c r="B14" s="4" t="inlineStr">
        <is>
          <t>1 year 9 months 7 days</t>
        </is>
      </c>
    </row>
    <row r="15">
      <c r="A15" s="4" t="inlineStr">
        <is>
          <t>Performance-Based RSUs | Minimum</t>
        </is>
      </c>
    </row>
    <row r="16">
      <c r="A16" s="3" t="inlineStr">
        <is>
          <t>Share-based Compensation Arrangement by Share-based Payment Award [Line Items]</t>
        </is>
      </c>
    </row>
    <row r="17">
      <c r="A17" s="4" t="inlineStr">
        <is>
          <t>Percentage of target award available for grant</t>
        </is>
      </c>
      <c r="B17" s="4" t="inlineStr">
        <is>
          <t>0.00%</t>
        </is>
      </c>
    </row>
    <row r="18">
      <c r="A18" s="4" t="inlineStr">
        <is>
          <t>Performance-Based RSUs | Maximum</t>
        </is>
      </c>
    </row>
    <row r="19">
      <c r="A19" s="3" t="inlineStr">
        <is>
          <t>Share-based Compensation Arrangement by Share-based Payment Award [Line Items]</t>
        </is>
      </c>
    </row>
    <row r="20">
      <c r="A20" s="4" t="inlineStr">
        <is>
          <t>Percentage of target award available for grant</t>
        </is>
      </c>
      <c r="B20" s="4" t="inlineStr">
        <is>
          <t>200.00%</t>
        </is>
      </c>
    </row>
    <row r="21">
      <c r="A21" s="4" t="inlineStr">
        <is>
          <t>Performance-Based RSUs | Cliff</t>
        </is>
      </c>
    </row>
    <row r="22">
      <c r="A22" s="3" t="inlineStr">
        <is>
          <t>Share-based Compensation Arrangement by Share-based Payment Award [Line Items]</t>
        </is>
      </c>
    </row>
    <row r="23">
      <c r="A23" s="4" t="inlineStr">
        <is>
          <t>Vesting period</t>
        </is>
      </c>
      <c r="B23" s="4" t="inlineStr">
        <is>
          <t>3 years</t>
        </is>
      </c>
    </row>
    <row r="24">
      <c r="A24" s="4" t="inlineStr">
        <is>
          <t>Time-Based RSUs</t>
        </is>
      </c>
    </row>
    <row r="25">
      <c r="A25" s="3" t="inlineStr">
        <is>
          <t>Share-based Compensation Arrangement by Share-based Payment Award [Line Items]</t>
        </is>
      </c>
    </row>
    <row r="26">
      <c r="A26" s="4" t="inlineStr">
        <is>
          <t>Weighted-average fair value of awards granted (in dollars per share)</t>
        </is>
      </c>
      <c r="B26" s="8" t="n">
        <v>71.88</v>
      </c>
      <c r="C26" s="8" t="n">
        <v>40.61</v>
      </c>
      <c r="D26" s="8" t="n">
        <v>52.46</v>
      </c>
    </row>
    <row r="27">
      <c r="A27" s="4" t="inlineStr">
        <is>
          <t>Total fair value of awards that vested</t>
        </is>
      </c>
      <c r="B27" s="9" t="n">
        <v>22.7</v>
      </c>
      <c r="C27" s="9" t="n">
        <v>11.5</v>
      </c>
      <c r="D27" s="9" t="n">
        <v>20.7</v>
      </c>
    </row>
    <row r="28">
      <c r="A28" s="4" t="inlineStr">
        <is>
          <t>Total unrecognized stock compensation expense</t>
        </is>
      </c>
      <c r="B28" s="9" t="n">
        <v>24.4</v>
      </c>
    </row>
    <row r="29">
      <c r="A29" s="4" t="inlineStr">
        <is>
          <t>Weighted average period to recognize unrecognized compensation cost</t>
        </is>
      </c>
      <c r="B29" s="4" t="inlineStr">
        <is>
          <t>1 year 9 months 29 days</t>
        </is>
      </c>
    </row>
    <row r="30">
      <c r="A30" s="4" t="inlineStr">
        <is>
          <t>2016 Stock Incentive Plan</t>
        </is>
      </c>
    </row>
    <row r="31">
      <c r="A31" s="3" t="inlineStr">
        <is>
          <t>Share-based Compensation Arrangement by Share-based Payment Award [Line Items]</t>
        </is>
      </c>
    </row>
    <row r="32">
      <c r="A32" s="4" t="inlineStr">
        <is>
          <t>Common stock, shares authorized (in shares)</t>
        </is>
      </c>
      <c r="B32" s="11" t="n">
        <v>17.1</v>
      </c>
    </row>
    <row r="33">
      <c r="A33" s="4" t="inlineStr">
        <is>
          <t>Shares available (in shares)</t>
        </is>
      </c>
      <c r="B33" s="11" t="n">
        <v>5.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Summary of Total Share-Based Compensation Expense and Related Tax Benefit)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 compensation costs</t>
        </is>
      </c>
      <c r="B4" s="5" t="n">
        <v>32567</v>
      </c>
      <c r="C4" s="5" t="n">
        <v>29237</v>
      </c>
      <c r="D4" s="5" t="n">
        <v>30761</v>
      </c>
    </row>
    <row r="5">
      <c r="A5" s="4" t="inlineStr">
        <is>
          <t>Excess tax benefits related to stock compensation expense recognized in income tax expense</t>
        </is>
      </c>
      <c r="B5" s="5" t="n">
        <v>1760</v>
      </c>
      <c r="C5" s="5" t="n">
        <v>-1839</v>
      </c>
      <c r="D5" s="5" t="n">
        <v>479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Summary of Activity for Time-Based and Performance-Based RSUs) (Details) - $ / shares</t>
        </is>
      </c>
      <c r="B1" s="2" t="inlineStr">
        <is>
          <t>12 Months Ended</t>
        </is>
      </c>
    </row>
    <row r="2">
      <c r="B2" s="2" t="inlineStr">
        <is>
          <t>Dec. 31, 2021</t>
        </is>
      </c>
      <c r="C2" s="2" t="inlineStr">
        <is>
          <t>Dec. 31, 2020</t>
        </is>
      </c>
      <c r="D2" s="2" t="inlineStr">
        <is>
          <t>Dec. 31, 2019</t>
        </is>
      </c>
    </row>
    <row r="3">
      <c r="A3" s="4" t="inlineStr">
        <is>
          <t>Time-Based RSUs</t>
        </is>
      </c>
    </row>
    <row r="4">
      <c r="A4" s="3" t="inlineStr">
        <is>
          <t>Shares</t>
        </is>
      </c>
    </row>
    <row r="5">
      <c r="A5" s="4" t="inlineStr">
        <is>
          <t>Outstanding at beginning of year (in shares)</t>
        </is>
      </c>
      <c r="B5" s="6" t="n">
        <v>1345635</v>
      </c>
    </row>
    <row r="6">
      <c r="A6" s="4" t="inlineStr">
        <is>
          <t>Granted (in shares)</t>
        </is>
      </c>
      <c r="B6" s="6" t="n">
        <v>417900</v>
      </c>
    </row>
    <row r="7">
      <c r="A7" s="4" t="inlineStr">
        <is>
          <t>Vested (in shares)</t>
        </is>
      </c>
      <c r="B7" s="6" t="n">
        <v>-301800</v>
      </c>
    </row>
    <row r="8">
      <c r="A8" s="4" t="inlineStr">
        <is>
          <t>Forfeited (in shares)</t>
        </is>
      </c>
      <c r="B8" s="6" t="n">
        <v>-131789</v>
      </c>
    </row>
    <row r="9">
      <c r="A9" s="4" t="inlineStr">
        <is>
          <t>Outstanding at end of year (in shares)</t>
        </is>
      </c>
      <c r="B9" s="6" t="n">
        <v>1329946</v>
      </c>
      <c r="C9" s="6" t="n">
        <v>1345635</v>
      </c>
    </row>
    <row r="10">
      <c r="A10" s="3" t="inlineStr">
        <is>
          <t>Weighted- Average Grant Date Fair Value</t>
        </is>
      </c>
    </row>
    <row r="11">
      <c r="A11" s="4" t="inlineStr">
        <is>
          <t>Outstanding at end of year (in dollars per share)</t>
        </is>
      </c>
      <c r="B11" s="8" t="n">
        <v>50.22</v>
      </c>
    </row>
    <row r="12">
      <c r="A12" s="4" t="inlineStr">
        <is>
          <t>Granted (in dollars per share)</t>
        </is>
      </c>
      <c r="B12" s="10" t="n">
        <v>71.88</v>
      </c>
      <c r="C12" s="8" t="n">
        <v>40.61</v>
      </c>
      <c r="D12" s="8" t="n">
        <v>52.46</v>
      </c>
    </row>
    <row r="13">
      <c r="A13" s="4" t="inlineStr">
        <is>
          <t>Vested (in dollars per share)</t>
        </is>
      </c>
      <c r="B13" s="10" t="n">
        <v>66.84999999999999</v>
      </c>
    </row>
    <row r="14">
      <c r="A14" s="4" t="inlineStr">
        <is>
          <t>Forfeited (in dollars per share)</t>
        </is>
      </c>
      <c r="B14" s="10" t="n">
        <v>56.26</v>
      </c>
    </row>
    <row r="15">
      <c r="A15" s="4" t="inlineStr">
        <is>
          <t>Outstanding at end of year (in dollars per share)</t>
        </is>
      </c>
      <c r="B15" s="8" t="n">
        <v>52.65</v>
      </c>
      <c r="C15" s="8" t="n">
        <v>50.22</v>
      </c>
    </row>
    <row r="16">
      <c r="A16" s="4" t="inlineStr">
        <is>
          <t>Performance-Based RSUs</t>
        </is>
      </c>
    </row>
    <row r="17">
      <c r="A17" s="3" t="inlineStr">
        <is>
          <t>Shares</t>
        </is>
      </c>
    </row>
    <row r="18">
      <c r="A18" s="4" t="inlineStr">
        <is>
          <t>Outstanding at beginning of year (in shares)</t>
        </is>
      </c>
      <c r="B18" s="6" t="n">
        <v>398057</v>
      </c>
    </row>
    <row r="19">
      <c r="A19" s="4" t="inlineStr">
        <is>
          <t>Granted (in shares)</t>
        </is>
      </c>
      <c r="B19" s="6" t="n">
        <v>91960</v>
      </c>
    </row>
    <row r="20">
      <c r="A20" s="4" t="inlineStr">
        <is>
          <t>Vested (in shares)</t>
        </is>
      </c>
      <c r="B20" s="6" t="n">
        <v>-120286</v>
      </c>
    </row>
    <row r="21">
      <c r="A21" s="4" t="inlineStr">
        <is>
          <t>Forfeited (in shares)</t>
        </is>
      </c>
      <c r="B21" s="6" t="n">
        <v>0</v>
      </c>
    </row>
    <row r="22">
      <c r="A22" s="4" t="inlineStr">
        <is>
          <t>Outstanding at end of year (in shares)</t>
        </is>
      </c>
      <c r="B22" s="6" t="n">
        <v>369731</v>
      </c>
      <c r="C22" s="6" t="n">
        <v>398057</v>
      </c>
    </row>
    <row r="23">
      <c r="A23" s="3" t="inlineStr">
        <is>
          <t>Weighted- Average Grant Date Fair Value</t>
        </is>
      </c>
    </row>
    <row r="24">
      <c r="A24" s="4" t="inlineStr">
        <is>
          <t>Outstanding at end of year (in dollars per share)</t>
        </is>
      </c>
      <c r="B24" s="8" t="n">
        <v>53.66</v>
      </c>
    </row>
    <row r="25">
      <c r="A25" s="4" t="inlineStr">
        <is>
          <t>Granted (in dollars per share)</t>
        </is>
      </c>
      <c r="B25" s="10" t="n">
        <v>77.67</v>
      </c>
      <c r="C25" s="8" t="n">
        <v>39.79</v>
      </c>
      <c r="D25" s="8" t="n">
        <v>54.64</v>
      </c>
    </row>
    <row r="26">
      <c r="A26" s="4" t="inlineStr">
        <is>
          <t>Vested (in dollars per share)</t>
        </is>
      </c>
      <c r="B26" s="10" t="n">
        <v>70.13</v>
      </c>
    </row>
    <row r="27">
      <c r="A27" s="4" t="inlineStr">
        <is>
          <t>Forfeited (in dollars per share)</t>
        </is>
      </c>
      <c r="B27" s="6" t="n">
        <v>0</v>
      </c>
    </row>
    <row r="28">
      <c r="A28" s="4" t="inlineStr">
        <is>
          <t>Outstanding at end of year (in dollars per share)</t>
        </is>
      </c>
      <c r="B28" s="8" t="n">
        <v>54.28</v>
      </c>
      <c r="C28" s="8" t="n">
        <v>53.66</v>
      </c>
    </row>
    <row r="29">
      <c r="A29" s="4" t="inlineStr">
        <is>
          <t>Time Based Restricted Stock Settled in Cash</t>
        </is>
      </c>
    </row>
    <row r="30">
      <c r="A30" s="3" t="inlineStr">
        <is>
          <t>Shares</t>
        </is>
      </c>
    </row>
    <row r="31">
      <c r="A31" s="4" t="inlineStr">
        <is>
          <t>Outstanding at beginning of year (in shares)</t>
        </is>
      </c>
      <c r="B31" s="6" t="n">
        <v>21802</v>
      </c>
    </row>
    <row r="32">
      <c r="A32" s="4" t="inlineStr">
        <is>
          <t>Granted (in shares)</t>
        </is>
      </c>
      <c r="B32" s="6" t="n">
        <v>24073</v>
      </c>
    </row>
    <row r="33">
      <c r="A33" s="4" t="inlineStr">
        <is>
          <t>Vested (in shares)</t>
        </is>
      </c>
      <c r="B33" s="6" t="n">
        <v>0</v>
      </c>
    </row>
    <row r="34">
      <c r="A34" s="4" t="inlineStr">
        <is>
          <t>Forfeited (in shares)</t>
        </is>
      </c>
      <c r="B34" s="6" t="n">
        <v>-13228</v>
      </c>
    </row>
    <row r="35">
      <c r="A35" s="4" t="inlineStr">
        <is>
          <t>Outstanding at end of year (in shares)</t>
        </is>
      </c>
      <c r="B35" s="6" t="n">
        <v>32647</v>
      </c>
      <c r="C35" s="6" t="n">
        <v>2180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Stock Purchase Plan) (Details) - Stock Purchase Plan - USD ($)</t>
        </is>
      </c>
      <c r="B1" s="2" t="inlineStr">
        <is>
          <t>12 Months Ended</t>
        </is>
      </c>
    </row>
    <row r="2">
      <c r="B2" s="2" t="inlineStr">
        <is>
          <t>Dec. 31, 2021</t>
        </is>
      </c>
      <c r="C2" s="2" t="inlineStr">
        <is>
          <t>Dec. 31, 2020</t>
        </is>
      </c>
    </row>
    <row r="3">
      <c r="A3" s="3" t="inlineStr">
        <is>
          <t>Stock purchase plan</t>
        </is>
      </c>
    </row>
    <row r="4">
      <c r="A4" s="4" t="inlineStr">
        <is>
          <t>Purchase price of shares in terms compared to market price per share (as a percent)</t>
        </is>
      </c>
      <c r="B4" s="4" t="inlineStr">
        <is>
          <t>90.00%</t>
        </is>
      </c>
    </row>
    <row r="5">
      <c r="A5" s="4" t="inlineStr">
        <is>
          <t>Annual purchase limitation per employee (in dollars per employee)</t>
        </is>
      </c>
      <c r="B5" s="5" t="n">
        <v>22500</v>
      </c>
    </row>
    <row r="6">
      <c r="A6" s="4" t="inlineStr">
        <is>
          <t>Compensation expense</t>
        </is>
      </c>
      <c r="B6" s="5" t="n">
        <v>0</v>
      </c>
    </row>
    <row r="7">
      <c r="A7" s="4" t="inlineStr">
        <is>
          <t>Common stock, shares authorized (in shares)</t>
        </is>
      </c>
      <c r="B7" s="6" t="n">
        <v>2000000</v>
      </c>
    </row>
    <row r="8">
      <c r="A8" s="4" t="inlineStr">
        <is>
          <t>Shares sold to employees (in shares)</t>
        </is>
      </c>
      <c r="B8" s="6" t="n">
        <v>37725</v>
      </c>
      <c r="C8" s="6" t="n">
        <v>89425</v>
      </c>
    </row>
    <row r="9">
      <c r="A9" s="4" t="inlineStr">
        <is>
          <t>Value of shares sold to employees under purchase plan</t>
        </is>
      </c>
      <c r="B9" s="5" t="n">
        <v>2600000</v>
      </c>
      <c r="C9" s="5" t="n">
        <v>2300000</v>
      </c>
    </row>
    <row r="10">
      <c r="A10" s="4" t="inlineStr">
        <is>
          <t>Shares available (in shares)</t>
        </is>
      </c>
      <c r="B10" s="6" t="n">
        <v>26677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Earnings Per Share Calculation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available to common stockholders</t>
        </is>
      </c>
      <c r="B4" s="5" t="n">
        <v>872981</v>
      </c>
      <c r="C4" s="5" t="n">
        <v>567797</v>
      </c>
      <c r="D4" s="5" t="n">
        <v>674035</v>
      </c>
    </row>
    <row r="5">
      <c r="A5" s="4" t="inlineStr">
        <is>
          <t>Basic weighted average common shares outstanding (in shares)</t>
        </is>
      </c>
      <c r="B5" s="6" t="n">
        <v>141826</v>
      </c>
      <c r="C5" s="6" t="n">
        <v>142336</v>
      </c>
      <c r="D5" s="6" t="n">
        <v>145497</v>
      </c>
    </row>
    <row r="6">
      <c r="A6" s="4" t="inlineStr">
        <is>
          <t>Basic EPS (in dollars per share)</t>
        </is>
      </c>
      <c r="B6" s="8" t="n">
        <v>6.16</v>
      </c>
      <c r="C6" s="8" t="n">
        <v>3.99</v>
      </c>
      <c r="D6" s="8" t="n">
        <v>4.63</v>
      </c>
    </row>
    <row r="7">
      <c r="A7" s="3" t="inlineStr">
        <is>
          <t>Diluted:</t>
        </is>
      </c>
    </row>
    <row r="8">
      <c r="A8" s="4" t="inlineStr">
        <is>
          <t>Net income available to common stockholders</t>
        </is>
      </c>
      <c r="B8" s="5" t="n">
        <v>872981</v>
      </c>
      <c r="C8" s="5" t="n">
        <v>567797</v>
      </c>
      <c r="D8" s="5" t="n">
        <v>674035</v>
      </c>
    </row>
    <row r="9">
      <c r="A9" s="4" t="inlineStr">
        <is>
          <t>Basic weighted average common shares outstanding (in shares)</t>
        </is>
      </c>
      <c r="B9" s="6" t="n">
        <v>141826</v>
      </c>
      <c r="C9" s="6" t="n">
        <v>142336</v>
      </c>
      <c r="D9" s="6" t="n">
        <v>145497</v>
      </c>
    </row>
    <row r="10">
      <c r="A10" s="4" t="inlineStr">
        <is>
          <t>Diluted potential common shares (in shares)</t>
        </is>
      </c>
      <c r="B10" s="6" t="n">
        <v>1314</v>
      </c>
      <c r="C10" s="6" t="n">
        <v>655</v>
      </c>
      <c r="D10" s="6" t="n">
        <v>682</v>
      </c>
    </row>
    <row r="11">
      <c r="A11" s="4" t="inlineStr">
        <is>
          <t>Diluted weighted average common shares outstanding (in shares)</t>
        </is>
      </c>
      <c r="B11" s="6" t="n">
        <v>143140</v>
      </c>
      <c r="C11" s="6" t="n">
        <v>142991</v>
      </c>
      <c r="D11" s="6" t="n">
        <v>146179</v>
      </c>
    </row>
    <row r="12">
      <c r="A12" s="4" t="inlineStr">
        <is>
          <t>Diluted EPS (in dollars per share)</t>
        </is>
      </c>
      <c r="B12" s="8" t="n">
        <v>6.1</v>
      </c>
      <c r="C12" s="8" t="n">
        <v>3.97</v>
      </c>
      <c r="D12" s="8" t="n">
        <v>4.6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nd Earnings Per Share (Narrative) (Details) - USD ($) $ / shares in Units, $ in Millions</t>
        </is>
      </c>
      <c r="B1" s="2" t="inlineStr">
        <is>
          <t>12 Months Ended</t>
        </is>
      </c>
    </row>
    <row r="2">
      <c r="B2" s="2" t="inlineStr">
        <is>
          <t>Dec. 31, 2021</t>
        </is>
      </c>
      <c r="C2" s="2" t="inlineStr">
        <is>
          <t>Dec. 31, 2020</t>
        </is>
      </c>
      <c r="D2" s="2" t="inlineStr">
        <is>
          <t>Dec. 31, 2019</t>
        </is>
      </c>
      <c r="E2" s="2" t="inlineStr">
        <is>
          <t>Mar. 03, 2020</t>
        </is>
      </c>
    </row>
    <row r="3">
      <c r="A3" s="3" t="inlineStr">
        <is>
          <t>Stockholders' Equity and Earnings Per Share [Line Items]</t>
        </is>
      </c>
    </row>
    <row r="4">
      <c r="A4" s="4" t="inlineStr">
        <is>
          <t>Amount of stock repurchase authorized by the Board of Directors</t>
        </is>
      </c>
      <c r="E4" s="5" t="n">
        <v>500</v>
      </c>
    </row>
    <row r="5">
      <c r="A5" s="4" t="inlineStr">
        <is>
          <t>Repurchase of common stock pursuant to the Stock Repurchase Program (in shares)</t>
        </is>
      </c>
      <c r="C5" s="6" t="n">
        <v>4471682</v>
      </c>
    </row>
    <row r="6">
      <c r="A6" s="4" t="inlineStr">
        <is>
          <t>Average price (in dollars per share)</t>
        </is>
      </c>
      <c r="C6" s="8" t="n">
        <v>32.64</v>
      </c>
    </row>
    <row r="7">
      <c r="A7" s="4" t="inlineStr">
        <is>
          <t>Repurchase of common stock pursuant to the Stock Repurchase Program</t>
        </is>
      </c>
      <c r="C7" s="5" t="n">
        <v>146</v>
      </c>
    </row>
    <row r="8">
      <c r="A8" s="4" t="inlineStr">
        <is>
          <t>RSUs</t>
        </is>
      </c>
    </row>
    <row r="9">
      <c r="A9" s="3" t="inlineStr">
        <is>
          <t>Stockholders' Equity and Earnings Per Share [Line Items]</t>
        </is>
      </c>
    </row>
    <row r="10">
      <c r="A10" s="4" t="inlineStr">
        <is>
          <t>Weighted average shares of anti-dilutive restricted stock units (in shares)</t>
        </is>
      </c>
      <c r="B10" s="6" t="n">
        <v>6000</v>
      </c>
      <c r="C10" s="6" t="n">
        <v>134000</v>
      </c>
      <c r="D10" s="6" t="n">
        <v>15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ssets Purchased under Resale Agreements and Sold under Repurchase Agreements</t>
        </is>
      </c>
      <c r="B1" s="2" t="inlineStr">
        <is>
          <t>12 Months Ended</t>
        </is>
      </c>
    </row>
    <row r="2">
      <c r="B2" s="2" t="inlineStr">
        <is>
          <t>Dec. 31, 2021</t>
        </is>
      </c>
    </row>
    <row r="3">
      <c r="A3" s="3" t="inlineStr">
        <is>
          <t>RESALE AND REPURCHASE AGREEMENTS</t>
        </is>
      </c>
    </row>
    <row r="4">
      <c r="A4" s="4" t="inlineStr">
        <is>
          <t>Assets Purchased under Resale Agreements and Sold under Repurchase Agreements</t>
        </is>
      </c>
      <c r="B4" s="4" t="inlineStr">
        <is>
          <t>Assets Purchased under Resale Agreements and Sold under Repurchase Agreements Assets Purchased under Resale Agreements In resale agreements, the Company is exposed to credit risk for both counterparties and the underlying collateral. The company manages credit exposure from certain transactions by entering into master netting agreements and collateral arrangements with the counterparties. The relevant agreements allow for the efficient closeout of the transaction, liquidation and set-off of collateral against the net amount owed by the counterparty following a default. It is also the Company’s policy to take possession, where possible, of the assets underlying resale agreements. As a result of the Company’s credit risk mitigation practices with respect to resale agreements as described above, the Company did not hold any reserves for credit impairment related to these agreements as of December 31, 2021 and 2020. Securities Purchased under Resale Agreements — Total securities purchased under resale agreements were $1.33 billion and $1.16 billion as of December 31, 2021 and 2020, respectively. The weighted-average yields were 1.53%, 1.94% and 2.66% for the years ended December 31, 2021, 2020 and 2019, respectively. Loans Purchased under Resale Agreements — The Company participated in resale agreements collateralized with loans starting in the fourth quarter of 2020. As of December 31, 2021 and 2020, total loans purchased under resale agreements were $1.02 billion and $300.0 million, respectively . The weighted-average yields were 1.53% and 2.27% for the years ended December 31, 2021 and 2020, respectively. Assets Sold under Repurchase Agreements — As of December 31, 2021, securities sold under the repurchase agreements consisted of U.S. government agency and U.S. government-sponsored enterprise mortgage-backed securities, and U.S. Treasury securities. Gross repurchase agreements were $300.0 million as of both December 31, 2021 and 2020, respectively. The weighted-average interest rates were 2.61%, 3.25% and 4.74% for the years ended December 31, 2021, 2020 and 2019, respectively. There were no extinguishment charges recorded in 2021 and 2019. In comparison, for the year ended December 31, 2020, the Company recorded $8.7 million of charges related to the extinguishment of $150.0 million of repurchase agreements. As of December 31, 2021, all repurchase agreements will mature in 2023. Balance Sheet Offsetting The Company’s resale and repurchase agreements are transacted under legally enforceable master netting agreements that, in the event of default by the counterparty, provide the Company the right to liquidate asset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 . Collateral received includes assets that are not recognized on the Consolidated Balance Sheet. Collateral pledged consists of assets that are not netted on the Consolidated Balance Sheet against the related collateralized liability. Collateral received or pledged in resale and repurchase agreements with other financial institutions may also be sold or re-pledged by the secured party, and is usually delivered to and held by the third-party trustees. The collateral amounts received/pledged are limited for presentation purposes to the related recognized asset/liability balance for each counterparty, and accordingly, do not include excess collateral received/pledged. The following tables present the resale and repurchase agreements included on the Consolidated Balance Sheet as of December 31, 2021 and 2020: ($ in thousands) December 31, 2021 Assets Gross Amounts Gross Amounts Net Amounts of Gross Amounts Not Offset on the Net Collateral Received Resale agreements $ 2,353,503 $ — $ 2,353,503 $ (2,327,687) (1) $ 25,816 Liabilities Gross Amounts Gross Amounts Net Amounts of Gross Amounts Not Offset on the Net Collateral Pledged Repurchase agreements $ 300,000 $ — $ 300,000 $ (300,000) (2) $ — ($ in thousands) December 31, 2020 Assets Gross Amounts Gross Amounts Net Amounts of Gross Amounts Not Offset on the Net Collateral Received Resale agreements $ 1,460,000 $ — $ 1,460,000 $ (1,458,700) (1) $ 1,300 Liabilities Gross Amounts Gross Amounts Net Amounts of Gross Amounts Not Offset on the Net Collateral Pledged Repurchase agreements $ 300,000 $ — $ 300,000 $ (300,000) (2) $ —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There was no netting of repurchase agreements against resale agreements for the year ended December 31, 2021. (2) Represents the fair value of assets the Company has pledged under repurchase agreements, limited for table presentation purposes to the amount of the recognized liability due to each counterparty. The application of collateral cannot reduce the net position below zero. Therefore, excess collateral, if any, is not reflected above. There was no netting of repurchase agreements against resale agreements for the year ended December 31, 2021. In addition to the amounts included in the tables above, the Company also has balance sheet netting related to derivatives. Refer to Note 5 — Derivatives to the Consolidated Financial Statements in this Form 10-K for additional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omponents of AOCI)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5269175</v>
      </c>
      <c r="C4" s="5" t="n">
        <v>5017617</v>
      </c>
      <c r="D4" s="5" t="n">
        <v>4423974</v>
      </c>
    </row>
    <row r="5">
      <c r="A5" s="4" t="inlineStr">
        <is>
          <t>Other comprehensive (loss) income</t>
        </is>
      </c>
      <c r="B5" s="6" t="n">
        <v>-134706</v>
      </c>
      <c r="C5" s="6" t="n">
        <v>62733</v>
      </c>
      <c r="D5" s="6" t="n">
        <v>39766</v>
      </c>
    </row>
    <row r="6">
      <c r="A6" s="4" t="inlineStr">
        <is>
          <t>Ending balance</t>
        </is>
      </c>
      <c r="B6" s="6" t="n">
        <v>5837218</v>
      </c>
      <c r="C6" s="6" t="n">
        <v>5269175</v>
      </c>
      <c r="D6" s="6" t="n">
        <v>5017617</v>
      </c>
    </row>
    <row r="7">
      <c r="A7" s="4" t="inlineStr">
        <is>
          <t>AFS Debt Securities</t>
        </is>
      </c>
    </row>
    <row r="8">
      <c r="A8" s="3" t="inlineStr">
        <is>
          <t>AOCI Attributable to Parent, Net of Tax [Roll Forward]</t>
        </is>
      </c>
    </row>
    <row r="9">
      <c r="A9" s="4" t="inlineStr">
        <is>
          <t>Beginning balance</t>
        </is>
      </c>
      <c r="B9" s="6" t="n">
        <v>52247</v>
      </c>
      <c r="C9" s="6" t="n">
        <v>-2419</v>
      </c>
      <c r="D9" s="6" t="n">
        <v>-45821</v>
      </c>
    </row>
    <row r="10">
      <c r="A10" s="4" t="inlineStr">
        <is>
          <t>Net unrealized gains (losses) arising during the period</t>
        </is>
      </c>
      <c r="B10" s="6" t="n">
        <v>-136846</v>
      </c>
      <c r="C10" s="6" t="n">
        <v>63329</v>
      </c>
      <c r="D10" s="6" t="n">
        <v>46170</v>
      </c>
    </row>
    <row r="11">
      <c r="A11" s="4" t="inlineStr">
        <is>
          <t>Amount reclassified from AOCI</t>
        </is>
      </c>
      <c r="B11" s="6" t="n">
        <v>-1104</v>
      </c>
      <c r="C11" s="6" t="n">
        <v>-8663</v>
      </c>
      <c r="D11" s="6" t="n">
        <v>-2768</v>
      </c>
    </row>
    <row r="12">
      <c r="A12" s="4" t="inlineStr">
        <is>
          <t>Other comprehensive (loss) income</t>
        </is>
      </c>
      <c r="B12" s="6" t="n">
        <v>-137950</v>
      </c>
      <c r="C12" s="6" t="n">
        <v>54666</v>
      </c>
      <c r="D12" s="6" t="n">
        <v>43402</v>
      </c>
    </row>
    <row r="13">
      <c r="A13" s="4" t="inlineStr">
        <is>
          <t>Ending balance</t>
        </is>
      </c>
      <c r="B13" s="6" t="n">
        <v>-85703</v>
      </c>
      <c r="C13" s="6" t="n">
        <v>52247</v>
      </c>
      <c r="D13" s="6" t="n">
        <v>-2419</v>
      </c>
    </row>
    <row r="14">
      <c r="A14" s="4" t="inlineStr">
        <is>
          <t>Cash Flow Hedges</t>
        </is>
      </c>
    </row>
    <row r="15">
      <c r="A15" s="3" t="inlineStr">
        <is>
          <t>AOCI Attributable to Parent, Net of Tax [Roll Forward]</t>
        </is>
      </c>
    </row>
    <row r="16">
      <c r="A16" s="4" t="inlineStr">
        <is>
          <t>Beginning balance</t>
        </is>
      </c>
      <c r="B16" s="6" t="n">
        <v>-1230</v>
      </c>
      <c r="C16" s="6" t="n">
        <v>0</v>
      </c>
      <c r="D16" s="6" t="n">
        <v>0</v>
      </c>
    </row>
    <row r="17">
      <c r="A17" s="4" t="inlineStr">
        <is>
          <t>Net unrealized gains (losses) arising during the period</t>
        </is>
      </c>
      <c r="B17" s="6" t="n">
        <v>866</v>
      </c>
      <c r="C17" s="6" t="n">
        <v>-1149</v>
      </c>
      <c r="D17" s="6" t="n">
        <v>0</v>
      </c>
    </row>
    <row r="18">
      <c r="A18" s="4" t="inlineStr">
        <is>
          <t>Amount reclassified from AOCI</t>
        </is>
      </c>
      <c r="B18" s="6" t="n">
        <v>621</v>
      </c>
      <c r="C18" s="6" t="n">
        <v>-81</v>
      </c>
      <c r="D18" s="6" t="n">
        <v>0</v>
      </c>
    </row>
    <row r="19">
      <c r="A19" s="4" t="inlineStr">
        <is>
          <t>Other comprehensive (loss) income</t>
        </is>
      </c>
      <c r="B19" s="6" t="n">
        <v>1487</v>
      </c>
      <c r="C19" s="6" t="n">
        <v>-1230</v>
      </c>
      <c r="D19" s="6" t="n">
        <v>0</v>
      </c>
    </row>
    <row r="20">
      <c r="A20" s="4" t="inlineStr">
        <is>
          <t>Ending balance</t>
        </is>
      </c>
      <c r="B20" s="6" t="n">
        <v>257</v>
      </c>
      <c r="C20" s="6" t="n">
        <v>-1230</v>
      </c>
      <c r="D20" s="6" t="n">
        <v>0</v>
      </c>
    </row>
    <row r="21">
      <c r="A21" s="4" t="inlineStr">
        <is>
          <t>Foreign Currency Translation Adjustments</t>
        </is>
      </c>
    </row>
    <row r="22">
      <c r="A22" s="3" t="inlineStr">
        <is>
          <t>AOCI Attributable to Parent, Net of Tax [Roll Forward]</t>
        </is>
      </c>
    </row>
    <row r="23">
      <c r="A23" s="4" t="inlineStr">
        <is>
          <t>Beginning balance</t>
        </is>
      </c>
      <c r="B23" s="6" t="n">
        <v>-6692</v>
      </c>
      <c r="C23" s="6" t="n">
        <v>-15989</v>
      </c>
      <c r="D23" s="6" t="n">
        <v>-12353</v>
      </c>
    </row>
    <row r="24">
      <c r="A24" s="4" t="inlineStr">
        <is>
          <t>Net unrealized gains (losses) arising during the period</t>
        </is>
      </c>
      <c r="B24" s="6" t="n">
        <v>1757</v>
      </c>
      <c r="C24" s="6" t="n">
        <v>9297</v>
      </c>
      <c r="D24" s="6" t="n">
        <v>-3636</v>
      </c>
    </row>
    <row r="25">
      <c r="A25" s="4" t="inlineStr">
        <is>
          <t>Amount reclassified from AOCI</t>
        </is>
      </c>
      <c r="B25" s="6" t="n">
        <v>0</v>
      </c>
      <c r="C25" s="6" t="n">
        <v>0</v>
      </c>
      <c r="D25" s="6" t="n">
        <v>0</v>
      </c>
    </row>
    <row r="26">
      <c r="A26" s="4" t="inlineStr">
        <is>
          <t>Other comprehensive (loss) income</t>
        </is>
      </c>
      <c r="B26" s="6" t="n">
        <v>1757</v>
      </c>
      <c r="C26" s="6" t="n">
        <v>9297</v>
      </c>
      <c r="D26" s="6" t="n">
        <v>-3636</v>
      </c>
    </row>
    <row r="27">
      <c r="A27" s="4" t="inlineStr">
        <is>
          <t>Ending balance</t>
        </is>
      </c>
      <c r="B27" s="6" t="n">
        <v>-4935</v>
      </c>
      <c r="C27" s="6" t="n">
        <v>-6692</v>
      </c>
      <c r="D27" s="6" t="n">
        <v>-15989</v>
      </c>
    </row>
    <row r="28">
      <c r="A28" s="4" t="inlineStr">
        <is>
          <t>Total</t>
        </is>
      </c>
    </row>
    <row r="29">
      <c r="A29" s="3" t="inlineStr">
        <is>
          <t>AOCI Attributable to Parent, Net of Tax [Roll Forward]</t>
        </is>
      </c>
    </row>
    <row r="30">
      <c r="A30" s="4" t="inlineStr">
        <is>
          <t>Beginning balance</t>
        </is>
      </c>
      <c r="B30" s="6" t="n">
        <v>44325</v>
      </c>
      <c r="C30" s="6" t="n">
        <v>-18408</v>
      </c>
      <c r="D30" s="6" t="n">
        <v>-58174</v>
      </c>
    </row>
    <row r="31">
      <c r="A31" s="4" t="inlineStr">
        <is>
          <t>Net unrealized gains (losses) arising during the period</t>
        </is>
      </c>
      <c r="B31" s="6" t="n">
        <v>-134223</v>
      </c>
      <c r="C31" s="6" t="n">
        <v>71477</v>
      </c>
      <c r="D31" s="6" t="n">
        <v>42534</v>
      </c>
    </row>
    <row r="32">
      <c r="A32" s="4" t="inlineStr">
        <is>
          <t>Amount reclassified from AOCI</t>
        </is>
      </c>
      <c r="B32" s="6" t="n">
        <v>-483</v>
      </c>
      <c r="C32" s="6" t="n">
        <v>-8744</v>
      </c>
      <c r="D32" s="6" t="n">
        <v>-2768</v>
      </c>
    </row>
    <row r="33">
      <c r="A33" s="4" t="inlineStr">
        <is>
          <t>Other comprehensive (loss) income</t>
        </is>
      </c>
      <c r="B33" s="6" t="n">
        <v>-134706</v>
      </c>
      <c r="C33" s="6" t="n">
        <v>62733</v>
      </c>
      <c r="D33" s="6" t="n">
        <v>39766</v>
      </c>
    </row>
    <row r="34">
      <c r="A34" s="4" t="inlineStr">
        <is>
          <t>Ending balance</t>
        </is>
      </c>
      <c r="B34" s="5" t="n">
        <v>-90381</v>
      </c>
      <c r="C34" s="5" t="n">
        <v>44325</v>
      </c>
      <c r="D34" s="5" t="n">
        <v>-1840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omponents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Before - Tax</t>
        </is>
      </c>
    </row>
    <row r="4">
      <c r="A4" s="4" t="inlineStr">
        <is>
          <t>Other comprehensive (loss) income</t>
        </is>
      </c>
      <c r="B4" s="5" t="n">
        <v>-193420</v>
      </c>
      <c r="C4" s="5" t="n">
        <v>83250</v>
      </c>
      <c r="D4" s="5" t="n">
        <v>61909</v>
      </c>
    </row>
    <row r="5">
      <c r="A5" s="3" t="inlineStr">
        <is>
          <t>Tax Effect</t>
        </is>
      </c>
    </row>
    <row r="6">
      <c r="A6" s="4" t="inlineStr">
        <is>
          <t>Other comprehensive (loss) income</t>
        </is>
      </c>
      <c r="B6" s="6" t="n">
        <v>58714</v>
      </c>
      <c r="C6" s="6" t="n">
        <v>-20517</v>
      </c>
      <c r="D6" s="6" t="n">
        <v>-22143</v>
      </c>
    </row>
    <row r="7">
      <c r="A7" s="3" t="inlineStr">
        <is>
          <t>Net-of- Tax</t>
        </is>
      </c>
    </row>
    <row r="8">
      <c r="A8" s="4" t="inlineStr">
        <is>
          <t>Other comprehensive (loss) income</t>
        </is>
      </c>
      <c r="B8" s="6" t="n">
        <v>-134706</v>
      </c>
      <c r="C8" s="6" t="n">
        <v>62733</v>
      </c>
      <c r="D8" s="6" t="n">
        <v>39766</v>
      </c>
    </row>
    <row r="9">
      <c r="A9" s="4" t="inlineStr">
        <is>
          <t>AFS Debt Securities</t>
        </is>
      </c>
    </row>
    <row r="10">
      <c r="A10" s="3" t="inlineStr">
        <is>
          <t>Before - Tax</t>
        </is>
      </c>
    </row>
    <row r="11">
      <c r="A11" s="4" t="inlineStr">
        <is>
          <t>Net unrealized (losses) gains arising during the period</t>
        </is>
      </c>
      <c r="B11" s="6" t="n">
        <v>-194393</v>
      </c>
      <c r="C11" s="6" t="n">
        <v>89868</v>
      </c>
      <c r="D11" s="6" t="n">
        <v>65549</v>
      </c>
    </row>
    <row r="12">
      <c r="A12" s="4" t="inlineStr">
        <is>
          <t>Net realized gains reclassified into net income</t>
        </is>
      </c>
      <c r="B12" s="6" t="n">
        <v>-1568</v>
      </c>
      <c r="C12" s="6" t="n">
        <v>-12299</v>
      </c>
      <c r="D12" s="6" t="n">
        <v>-3930</v>
      </c>
    </row>
    <row r="13">
      <c r="A13" s="4" t="inlineStr">
        <is>
          <t>Other comprehensive (loss) income</t>
        </is>
      </c>
      <c r="B13" s="6" t="n">
        <v>-195961</v>
      </c>
      <c r="C13" s="6" t="n">
        <v>77569</v>
      </c>
      <c r="D13" s="6" t="n">
        <v>61619</v>
      </c>
    </row>
    <row r="14">
      <c r="A14" s="3" t="inlineStr">
        <is>
          <t>Tax Effect</t>
        </is>
      </c>
    </row>
    <row r="15">
      <c r="A15" s="4" t="inlineStr">
        <is>
          <t>Net unrealized gains (losses) arising during the period</t>
        </is>
      </c>
      <c r="B15" s="6" t="n">
        <v>57547</v>
      </c>
      <c r="C15" s="6" t="n">
        <v>-26539</v>
      </c>
      <c r="D15" s="6" t="n">
        <v>-19379</v>
      </c>
    </row>
    <row r="16">
      <c r="A16" s="4" t="inlineStr">
        <is>
          <t>Net realized gains reclassified into net income</t>
        </is>
      </c>
      <c r="B16" s="6" t="n">
        <v>464</v>
      </c>
      <c r="C16" s="6" t="n">
        <v>3636</v>
      </c>
      <c r="D16" s="6" t="n">
        <v>1162</v>
      </c>
    </row>
    <row r="17">
      <c r="A17" s="4" t="inlineStr">
        <is>
          <t>Other comprehensive (loss) income</t>
        </is>
      </c>
      <c r="B17" s="6" t="n">
        <v>58011</v>
      </c>
      <c r="C17" s="6" t="n">
        <v>-22903</v>
      </c>
      <c r="D17" s="6" t="n">
        <v>-18217</v>
      </c>
    </row>
    <row r="18">
      <c r="A18" s="3" t="inlineStr">
        <is>
          <t>Net-of- Tax</t>
        </is>
      </c>
    </row>
    <row r="19">
      <c r="A19" s="4" t="inlineStr">
        <is>
          <t>Net unrealized gains (losses) arising during the period</t>
        </is>
      </c>
      <c r="B19" s="6" t="n">
        <v>-136846</v>
      </c>
      <c r="C19" s="6" t="n">
        <v>63329</v>
      </c>
      <c r="D19" s="6" t="n">
        <v>46170</v>
      </c>
    </row>
    <row r="20">
      <c r="A20" s="4" t="inlineStr">
        <is>
          <t>Net realized gains reclassified into net income</t>
        </is>
      </c>
      <c r="B20" s="6" t="n">
        <v>-1104</v>
      </c>
      <c r="C20" s="6" t="n">
        <v>-8663</v>
      </c>
      <c r="D20" s="6" t="n">
        <v>-2768</v>
      </c>
    </row>
    <row r="21">
      <c r="A21" s="4" t="inlineStr">
        <is>
          <t>Other comprehensive (loss) income</t>
        </is>
      </c>
      <c r="B21" s="6" t="n">
        <v>-137950</v>
      </c>
      <c r="C21" s="6" t="n">
        <v>54666</v>
      </c>
      <c r="D21" s="6" t="n">
        <v>43402</v>
      </c>
    </row>
    <row r="22">
      <c r="A22" s="4" t="inlineStr">
        <is>
          <t>Cash Flow Hedges</t>
        </is>
      </c>
    </row>
    <row r="23">
      <c r="A23" s="3" t="inlineStr">
        <is>
          <t>Before - Tax</t>
        </is>
      </c>
    </row>
    <row r="24">
      <c r="A24" s="4" t="inlineStr">
        <is>
          <t>Net unrealized (losses) gains arising during the period</t>
        </is>
      </c>
      <c r="B24" s="6" t="n">
        <v>1210</v>
      </c>
      <c r="C24" s="6" t="n">
        <v>-1604</v>
      </c>
      <c r="D24" s="6" t="n">
        <v>0</v>
      </c>
    </row>
    <row r="25">
      <c r="A25" s="4" t="inlineStr">
        <is>
          <t>Net realized gains reclassified into net income</t>
        </is>
      </c>
      <c r="B25" s="6" t="n">
        <v>868</v>
      </c>
      <c r="C25" s="6" t="n">
        <v>-113</v>
      </c>
      <c r="D25" s="6" t="n">
        <v>0</v>
      </c>
    </row>
    <row r="26">
      <c r="A26" s="4" t="inlineStr">
        <is>
          <t>Other comprehensive (loss) income</t>
        </is>
      </c>
      <c r="B26" s="6" t="n">
        <v>2078</v>
      </c>
      <c r="C26" s="6" t="n">
        <v>-1717</v>
      </c>
      <c r="D26" s="6" t="n">
        <v>0</v>
      </c>
    </row>
    <row r="27">
      <c r="A27" s="3" t="inlineStr">
        <is>
          <t>Tax Effect</t>
        </is>
      </c>
    </row>
    <row r="28">
      <c r="A28" s="4" t="inlineStr">
        <is>
          <t>Net unrealized gains (losses) arising during the period</t>
        </is>
      </c>
      <c r="B28" s="6" t="n">
        <v>-344</v>
      </c>
      <c r="C28" s="6" t="n">
        <v>455</v>
      </c>
      <c r="D28" s="6" t="n">
        <v>0</v>
      </c>
    </row>
    <row r="29">
      <c r="A29" s="4" t="inlineStr">
        <is>
          <t>Net realized gains reclassified into net income</t>
        </is>
      </c>
      <c r="B29" s="6" t="n">
        <v>-247</v>
      </c>
      <c r="C29" s="6" t="n">
        <v>32</v>
      </c>
      <c r="D29" s="6" t="n">
        <v>0</v>
      </c>
    </row>
    <row r="30">
      <c r="A30" s="4" t="inlineStr">
        <is>
          <t>Other comprehensive (loss) income</t>
        </is>
      </c>
      <c r="B30" s="6" t="n">
        <v>-591</v>
      </c>
      <c r="C30" s="6" t="n">
        <v>487</v>
      </c>
      <c r="D30" s="6" t="n">
        <v>0</v>
      </c>
    </row>
    <row r="31">
      <c r="A31" s="3" t="inlineStr">
        <is>
          <t>Net-of- Tax</t>
        </is>
      </c>
    </row>
    <row r="32">
      <c r="A32" s="4" t="inlineStr">
        <is>
          <t>Net unrealized gains (losses) arising during the period</t>
        </is>
      </c>
      <c r="B32" s="6" t="n">
        <v>866</v>
      </c>
      <c r="C32" s="6" t="n">
        <v>-1149</v>
      </c>
      <c r="D32" s="6" t="n">
        <v>0</v>
      </c>
    </row>
    <row r="33">
      <c r="A33" s="4" t="inlineStr">
        <is>
          <t>Net realized gains reclassified into net income</t>
        </is>
      </c>
      <c r="B33" s="6" t="n">
        <v>621</v>
      </c>
      <c r="C33" s="6" t="n">
        <v>-81</v>
      </c>
      <c r="D33" s="6" t="n">
        <v>0</v>
      </c>
    </row>
    <row r="34">
      <c r="A34" s="4" t="inlineStr">
        <is>
          <t>Other comprehensive (loss) income</t>
        </is>
      </c>
      <c r="B34" s="6" t="n">
        <v>1487</v>
      </c>
      <c r="C34" s="6" t="n">
        <v>-1230</v>
      </c>
      <c r="D34" s="6" t="n">
        <v>0</v>
      </c>
    </row>
    <row r="35">
      <c r="A35" s="4" t="inlineStr">
        <is>
          <t>Foreign Currency Translation Adjustments</t>
        </is>
      </c>
    </row>
    <row r="36">
      <c r="A36" s="3" t="inlineStr">
        <is>
          <t>Before - Tax</t>
        </is>
      </c>
    </row>
    <row r="37">
      <c r="A37" s="4" t="inlineStr">
        <is>
          <t>Net unrealized (losses) gains arising during the period</t>
        </is>
      </c>
      <c r="B37" s="6" t="n">
        <v>463</v>
      </c>
      <c r="C37" s="6" t="n">
        <v>7398</v>
      </c>
      <c r="D37" s="6" t="n">
        <v>290</v>
      </c>
    </row>
    <row r="38">
      <c r="A38" s="4" t="inlineStr">
        <is>
          <t>Other comprehensive (loss) income</t>
        </is>
      </c>
      <c r="B38" s="6" t="n">
        <v>463</v>
      </c>
      <c r="C38" s="6" t="n">
        <v>7398</v>
      </c>
      <c r="D38" s="6" t="n">
        <v>290</v>
      </c>
    </row>
    <row r="39">
      <c r="A39" s="3" t="inlineStr">
        <is>
          <t>Tax Effect</t>
        </is>
      </c>
    </row>
    <row r="40">
      <c r="A40" s="4" t="inlineStr">
        <is>
          <t>Net unrealized gains (losses) arising during the period</t>
        </is>
      </c>
      <c r="B40" s="6" t="n">
        <v>1294</v>
      </c>
      <c r="C40" s="6" t="n">
        <v>1899</v>
      </c>
      <c r="D40" s="6" t="n">
        <v>-3926</v>
      </c>
    </row>
    <row r="41">
      <c r="A41" s="4" t="inlineStr">
        <is>
          <t>Other comprehensive (loss) income</t>
        </is>
      </c>
      <c r="B41" s="6" t="n">
        <v>1294</v>
      </c>
      <c r="C41" s="6" t="n">
        <v>1899</v>
      </c>
      <c r="D41" s="6" t="n">
        <v>-3926</v>
      </c>
    </row>
    <row r="42">
      <c r="A42" s="3" t="inlineStr">
        <is>
          <t>Net-of- Tax</t>
        </is>
      </c>
    </row>
    <row r="43">
      <c r="A43" s="4" t="inlineStr">
        <is>
          <t>Net unrealized gains (losses) arising during the period</t>
        </is>
      </c>
      <c r="B43" s="6" t="n">
        <v>1757</v>
      </c>
      <c r="C43" s="6" t="n">
        <v>9297</v>
      </c>
      <c r="D43" s="6" t="n">
        <v>-3636</v>
      </c>
    </row>
    <row r="44">
      <c r="A44" s="4" t="inlineStr">
        <is>
          <t>Net realized gains reclassified into net income</t>
        </is>
      </c>
      <c r="B44" s="6" t="n">
        <v>0</v>
      </c>
      <c r="C44" s="6" t="n">
        <v>0</v>
      </c>
      <c r="D44" s="6" t="n">
        <v>0</v>
      </c>
    </row>
    <row r="45">
      <c r="A45" s="4" t="inlineStr">
        <is>
          <t>Other comprehensive (loss) income</t>
        </is>
      </c>
      <c r="B45" s="5" t="n">
        <v>1757</v>
      </c>
      <c r="C45" s="5" t="n">
        <v>9297</v>
      </c>
      <c r="D45" s="5" t="n">
        <v>-363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Requirements and Matters (Details) - USD ($)</t>
        </is>
      </c>
      <c r="B1" s="2" t="inlineStr">
        <is>
          <t>12 Months Ended</t>
        </is>
      </c>
    </row>
    <row r="2">
      <c r="B2" s="2" t="inlineStr">
        <is>
          <t>Dec. 31, 2021</t>
        </is>
      </c>
      <c r="C2" s="2" t="inlineStr">
        <is>
          <t>Dec. 31, 2020</t>
        </is>
      </c>
    </row>
    <row r="3">
      <c r="A3" s="3" t="inlineStr">
        <is>
          <t>Capital adequacy</t>
        </is>
      </c>
    </row>
    <row r="4">
      <c r="A4" s="4" t="inlineStr">
        <is>
          <t>Tier One Common Equity For Capital Adequacy To Risk Weighted Assets, Minimum</t>
        </is>
      </c>
      <c r="B4" s="4" t="inlineStr">
        <is>
          <t>4.50%</t>
        </is>
      </c>
    </row>
    <row r="5">
      <c r="A5" s="4" t="inlineStr">
        <is>
          <t>Banking Regulation, Tier One Risk-Based Capital Ratio, Capital Adequacy, Minimum</t>
        </is>
      </c>
      <c r="B5" s="12" t="n">
        <v>0.06</v>
      </c>
    </row>
    <row r="6">
      <c r="A6" s="4" t="inlineStr">
        <is>
          <t>Banking Regulation, Total Risk-Based Capital Ratio, Capital Adequacy, Minimum</t>
        </is>
      </c>
      <c r="B6" s="12" t="n">
        <v>0.08</v>
      </c>
    </row>
    <row r="7">
      <c r="A7" s="4" t="inlineStr">
        <is>
          <t>Banking Regulation, Tier One Leverage Capital Ratio, Capital Adequacy, Minimum</t>
        </is>
      </c>
      <c r="B7" s="12" t="n">
        <v>0.04</v>
      </c>
    </row>
    <row r="8">
      <c r="A8" s="4" t="inlineStr">
        <is>
          <t>Fully phased-in capital conservation buffer</t>
        </is>
      </c>
      <c r="B8" s="4" t="inlineStr">
        <is>
          <t>2.50%</t>
        </is>
      </c>
    </row>
    <row r="9">
      <c r="A9" s="4" t="inlineStr">
        <is>
          <t>East West Bank</t>
        </is>
      </c>
    </row>
    <row r="10">
      <c r="A10" s="3" t="inlineStr">
        <is>
          <t>Capital adequacy</t>
        </is>
      </c>
    </row>
    <row r="11">
      <c r="A11" s="4" t="inlineStr">
        <is>
          <t>Tier One Common Equity For Capital Adequacy To Risk Weighted Assets, Minimum</t>
        </is>
      </c>
      <c r="B11" s="4" t="inlineStr">
        <is>
          <t>4.50%</t>
        </is>
      </c>
    </row>
    <row r="12">
      <c r="A12" s="4" t="inlineStr">
        <is>
          <t>Banking Regulation, Tier One Risk-Based Capital Ratio, Capital Adequacy, Minimum</t>
        </is>
      </c>
      <c r="B12" s="12" t="n">
        <v>0.06</v>
      </c>
    </row>
    <row r="13">
      <c r="A13" s="4" t="inlineStr">
        <is>
          <t>Banking Regulation, Total Risk-Based Capital Ratio, Capital Adequacy, Minimum</t>
        </is>
      </c>
      <c r="B13" s="12" t="n">
        <v>0.08</v>
      </c>
    </row>
    <row r="14">
      <c r="A14" s="4" t="inlineStr">
        <is>
          <t>Banking Regulation, Tier One Leverage Capital Ratio, Capital Adequacy, Minimum</t>
        </is>
      </c>
      <c r="B14" s="12" t="n">
        <v>0.04</v>
      </c>
    </row>
    <row r="15">
      <c r="A15" s="4" t="inlineStr">
        <is>
          <t>Daily average reserve requirement</t>
        </is>
      </c>
      <c r="B15" s="5" t="n">
        <v>0</v>
      </c>
      <c r="C15" s="5"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and Matters (Regulatory Capital Information (Details) $ in Thousands</t>
        </is>
      </c>
      <c r="B1" s="2" t="inlineStr">
        <is>
          <t>12 Months Ended</t>
        </is>
      </c>
    </row>
    <row r="2">
      <c r="B2" s="2" t="inlineStr">
        <is>
          <t>Dec. 31, 2021USD ($)</t>
        </is>
      </c>
      <c r="C2" s="2" t="inlineStr">
        <is>
          <t>Dec. 31, 2020USD ($)</t>
        </is>
      </c>
    </row>
    <row r="3">
      <c r="A3" s="3" t="inlineStr">
        <is>
          <t>Minimum Capital Ratios</t>
        </is>
      </c>
    </row>
    <row r="4">
      <c r="A4" s="4" t="inlineStr">
        <is>
          <t>Total capital ratio required for capital adequacy to risk weighted assets</t>
        </is>
      </c>
      <c r="B4" s="12" t="n">
        <v>0.08</v>
      </c>
    </row>
    <row r="5">
      <c r="A5" s="4" t="inlineStr">
        <is>
          <t>Tier 1 risk based capital ratio required for capital adequacy to risk weighted assets</t>
        </is>
      </c>
      <c r="B5" s="12" t="n">
        <v>0.06</v>
      </c>
    </row>
    <row r="6">
      <c r="A6" s="4" t="inlineStr">
        <is>
          <t>Common equity tier 1 capital adequacy to risk weighted assets</t>
        </is>
      </c>
      <c r="B6" s="4" t="inlineStr">
        <is>
          <t>4.50%</t>
        </is>
      </c>
    </row>
    <row r="7">
      <c r="A7" s="4" t="inlineStr">
        <is>
          <t>Tier 1 leverage capital (to adjusted average assets), Ratio (as a percent)</t>
        </is>
      </c>
      <c r="B7" s="12" t="n">
        <v>0.04</v>
      </c>
    </row>
    <row r="8">
      <c r="A8" s="3" t="inlineStr">
        <is>
          <t>Well Capitalized Requirement</t>
        </is>
      </c>
    </row>
    <row r="9">
      <c r="A9" s="4" t="inlineStr">
        <is>
          <t>Fully phased-in capital conservation buffer</t>
        </is>
      </c>
      <c r="B9" s="4" t="inlineStr">
        <is>
          <t>2.50%</t>
        </is>
      </c>
    </row>
    <row r="10">
      <c r="A10" s="4" t="inlineStr">
        <is>
          <t>Company</t>
        </is>
      </c>
    </row>
    <row r="11">
      <c r="A11" s="3" t="inlineStr">
        <is>
          <t>Actual</t>
        </is>
      </c>
    </row>
    <row r="12">
      <c r="A12" s="4" t="inlineStr">
        <is>
          <t>Total capital (to risk-weighted assets), Amount</t>
        </is>
      </c>
      <c r="B12" s="5" t="n">
        <v>6124827</v>
      </c>
      <c r="C12" s="5" t="n">
        <v>5510640</v>
      </c>
    </row>
    <row r="13">
      <c r="A13" s="4" t="inlineStr">
        <is>
          <t>Tier I capital (to risk-weighted assets), Amount</t>
        </is>
      </c>
      <c r="B13" s="6" t="n">
        <v>5559357</v>
      </c>
      <c r="C13" s="6" t="n">
        <v>4882555</v>
      </c>
    </row>
    <row r="14">
      <c r="A14" s="4" t="inlineStr">
        <is>
          <t>Tier 1 Common Equity capital (to risk-weighted assets), Amount</t>
        </is>
      </c>
      <c r="B14" s="6" t="n">
        <v>5559357</v>
      </c>
      <c r="C14" s="6" t="n">
        <v>4882555</v>
      </c>
    </row>
    <row r="15">
      <c r="A15" s="4" t="inlineStr">
        <is>
          <t>Tier 1 leverage capital (to adjusted average assets), Amount</t>
        </is>
      </c>
      <c r="B15" s="6" t="n">
        <v>5559357</v>
      </c>
      <c r="C15" s="6" t="n">
        <v>4882555</v>
      </c>
    </row>
    <row r="16">
      <c r="A16" s="4" t="inlineStr">
        <is>
          <t>Risk-weighted assets</t>
        </is>
      </c>
      <c r="B16" s="6" t="n">
        <v>43585105</v>
      </c>
      <c r="C16" s="6" t="n">
        <v>38406071</v>
      </c>
    </row>
    <row r="17">
      <c r="A17" s="4" t="inlineStr">
        <is>
          <t>Adjusted quarterly average total assets</t>
        </is>
      </c>
      <c r="B17" s="5" t="n">
        <v>62387003</v>
      </c>
      <c r="C17" s="5" t="n">
        <v>52540964</v>
      </c>
    </row>
    <row r="18">
      <c r="A18" s="4" t="inlineStr">
        <is>
          <t>Total capital (to risk-weighted assets), Ratio (as a percent)</t>
        </is>
      </c>
      <c r="B18" s="12" t="n">
        <v>0.141</v>
      </c>
      <c r="C18" s="12" t="n">
        <v>0.143</v>
      </c>
    </row>
    <row r="19">
      <c r="A19" s="4" t="inlineStr">
        <is>
          <t>Tier I capital (to risk-weighted assets), Ratio (as a percent)</t>
        </is>
      </c>
      <c r="B19" s="12" t="n">
        <v>0.128</v>
      </c>
      <c r="C19" s="12" t="n">
        <v>0.127</v>
      </c>
    </row>
    <row r="20">
      <c r="A20" s="4" t="inlineStr">
        <is>
          <t>Tier 1 Common Equity capital (to risk-weighted assets), Ratio (as a percent)</t>
        </is>
      </c>
      <c r="B20" s="12" t="n">
        <v>0.128</v>
      </c>
      <c r="C20" s="12" t="n">
        <v>0.127</v>
      </c>
    </row>
    <row r="21">
      <c r="A21" s="4" t="inlineStr">
        <is>
          <t>Tier 1 leverage capital (to adjusted average assets), Ratio (as a percent)</t>
        </is>
      </c>
      <c r="B21" s="12" t="n">
        <v>0.09</v>
      </c>
      <c r="C21" s="12" t="n">
        <v>0.094</v>
      </c>
    </row>
    <row r="22">
      <c r="A22" s="3" t="inlineStr">
        <is>
          <t>Minimum Capital Ratios</t>
        </is>
      </c>
    </row>
    <row r="23">
      <c r="A23" s="4" t="inlineStr">
        <is>
          <t>Total capital ratio required for capital adequacy to risk weighted assets</t>
        </is>
      </c>
      <c r="B23" s="12" t="n">
        <v>0.08</v>
      </c>
    </row>
    <row r="24">
      <c r="A24" s="4" t="inlineStr">
        <is>
          <t>Tier 1 risk based capital ratio required for capital adequacy to risk weighted assets</t>
        </is>
      </c>
      <c r="B24" s="12" t="n">
        <v>0.06</v>
      </c>
    </row>
    <row r="25">
      <c r="A25" s="4" t="inlineStr">
        <is>
          <t>Common equity tier 1 capital adequacy to risk weighted assets</t>
        </is>
      </c>
      <c r="B25" s="4" t="inlineStr">
        <is>
          <t>4.50%</t>
        </is>
      </c>
    </row>
    <row r="26">
      <c r="A26" s="4" t="inlineStr">
        <is>
          <t>Tier 1 leverage capital (to adjusted average assets), Ratio (as a percent)</t>
        </is>
      </c>
      <c r="B26" s="12" t="n">
        <v>0.04</v>
      </c>
    </row>
    <row r="27">
      <c r="A27" s="3" t="inlineStr">
        <is>
          <t>Fully phased-in minimum capital ratios</t>
        </is>
      </c>
    </row>
    <row r="28">
      <c r="A28" s="4" t="inlineStr">
        <is>
          <t>Total capital (to risk-weighted assets), Ratio (as a percent)</t>
        </is>
      </c>
      <c r="B28" s="4" t="inlineStr">
        <is>
          <t>10.50%</t>
        </is>
      </c>
    </row>
    <row r="29">
      <c r="A29" s="4" t="inlineStr">
        <is>
          <t>Tier I capital (to risk-weighted assets), Ratio (as a percent)</t>
        </is>
      </c>
      <c r="B29" s="4" t="inlineStr">
        <is>
          <t>8.50%</t>
        </is>
      </c>
    </row>
    <row r="30">
      <c r="A30" s="4" t="inlineStr">
        <is>
          <t>Tier 1 Common Equity Capital (to risk-weighted assets), Ratio (as a percent)</t>
        </is>
      </c>
      <c r="B30" s="4" t="inlineStr">
        <is>
          <t>7.00%</t>
        </is>
      </c>
    </row>
    <row r="31">
      <c r="A31" s="4" t="inlineStr">
        <is>
          <t>Tier 1 leverage capital (to adjusted average assets), Ratio (as a percent)</t>
        </is>
      </c>
      <c r="B31" s="4" t="inlineStr">
        <is>
          <t>4.00%</t>
        </is>
      </c>
    </row>
    <row r="32">
      <c r="A32" s="3" t="inlineStr">
        <is>
          <t>Well Capitalized Requirement</t>
        </is>
      </c>
    </row>
    <row r="33">
      <c r="A33" s="4" t="inlineStr">
        <is>
          <t>Total capital (to risk-weighted assets), Ratio (as a percent)</t>
        </is>
      </c>
      <c r="B33" s="12" t="n">
        <v>0.1</v>
      </c>
    </row>
    <row r="34">
      <c r="A34" s="4" t="inlineStr">
        <is>
          <t>Tier I capital (to risk-weighted assets), Ratio (as a percent)</t>
        </is>
      </c>
      <c r="B34" s="12" t="n">
        <v>0.06</v>
      </c>
    </row>
    <row r="35">
      <c r="A35" s="4" t="inlineStr">
        <is>
          <t>Tier 1 Common Equity capital (to risk-weighted assets), Ratio (as a percent)</t>
        </is>
      </c>
      <c r="B35" s="4" t="inlineStr">
        <is>
          <t>6.50%</t>
        </is>
      </c>
    </row>
    <row r="36">
      <c r="A36" s="4" t="inlineStr">
        <is>
          <t>East West Bank</t>
        </is>
      </c>
    </row>
    <row r="37">
      <c r="A37" s="3" t="inlineStr">
        <is>
          <t>Actual</t>
        </is>
      </c>
    </row>
    <row r="38">
      <c r="A38" s="4" t="inlineStr">
        <is>
          <t>Total capital (to risk-weighted assets), Amount</t>
        </is>
      </c>
      <c r="B38" s="5" t="n">
        <v>5766734</v>
      </c>
      <c r="C38" s="5" t="n">
        <v>5143246</v>
      </c>
    </row>
    <row r="39">
      <c r="A39" s="4" t="inlineStr">
        <is>
          <t>Tier I capital (to risk-weighted assets), Amount</t>
        </is>
      </c>
      <c r="B39" s="6" t="n">
        <v>5349264</v>
      </c>
      <c r="C39" s="6" t="n">
        <v>4662426</v>
      </c>
    </row>
    <row r="40">
      <c r="A40" s="4" t="inlineStr">
        <is>
          <t>Tier 1 Common Equity capital (to risk-weighted assets), Amount</t>
        </is>
      </c>
      <c r="B40" s="6" t="n">
        <v>5349264</v>
      </c>
      <c r="C40" s="6" t="n">
        <v>4662426</v>
      </c>
    </row>
    <row r="41">
      <c r="A41" s="4" t="inlineStr">
        <is>
          <t>Tier 1 leverage capital (to adjusted average assets), Amount</t>
        </is>
      </c>
      <c r="B41" s="6" t="n">
        <v>5349264</v>
      </c>
      <c r="C41" s="6" t="n">
        <v>4662426</v>
      </c>
    </row>
    <row r="42">
      <c r="A42" s="4" t="inlineStr">
        <is>
          <t>Risk-weighted assets</t>
        </is>
      </c>
      <c r="B42" s="6" t="n">
        <v>43572086</v>
      </c>
      <c r="C42" s="6" t="n">
        <v>38481275</v>
      </c>
    </row>
    <row r="43">
      <c r="A43" s="4" t="inlineStr">
        <is>
          <t>Adjusted quarterly average total assets</t>
        </is>
      </c>
      <c r="B43" s="5" t="n">
        <v>62366514</v>
      </c>
      <c r="C43" s="5" t="n">
        <v>52594313</v>
      </c>
    </row>
    <row r="44">
      <c r="A44" s="4" t="inlineStr">
        <is>
          <t>Total capital (to risk-weighted assets), Ratio (as a percent)</t>
        </is>
      </c>
      <c r="B44" s="12" t="n">
        <v>0.132</v>
      </c>
      <c r="C44" s="12" t="n">
        <v>0.134</v>
      </c>
    </row>
    <row r="45">
      <c r="A45" s="4" t="inlineStr">
        <is>
          <t>Tier I capital (to risk-weighted assets), Ratio (as a percent)</t>
        </is>
      </c>
      <c r="B45" s="12" t="n">
        <v>0.123</v>
      </c>
      <c r="C45" s="12" t="n">
        <v>0.121</v>
      </c>
    </row>
    <row r="46">
      <c r="A46" s="4" t="inlineStr">
        <is>
          <t>Tier 1 Common Equity capital (to risk-weighted assets), Ratio (as a percent)</t>
        </is>
      </c>
      <c r="B46" s="12" t="n">
        <v>0.123</v>
      </c>
      <c r="C46" s="12" t="n">
        <v>0.121</v>
      </c>
    </row>
    <row r="47">
      <c r="A47" s="4" t="inlineStr">
        <is>
          <t>Tier 1 leverage capital (to adjusted average assets), Ratio (as a percent)</t>
        </is>
      </c>
      <c r="B47" s="12" t="n">
        <v>0.08599999999999999</v>
      </c>
      <c r="C47" s="12" t="n">
        <v>0.09</v>
      </c>
    </row>
    <row r="48">
      <c r="A48" s="3" t="inlineStr">
        <is>
          <t>Minimum Capital Ratios</t>
        </is>
      </c>
    </row>
    <row r="49">
      <c r="A49" s="4" t="inlineStr">
        <is>
          <t>Total capital ratio required for capital adequacy to risk weighted assets</t>
        </is>
      </c>
      <c r="B49" s="12" t="n">
        <v>0.08</v>
      </c>
    </row>
    <row r="50">
      <c r="A50" s="4" t="inlineStr">
        <is>
          <t>Tier 1 risk based capital ratio required for capital adequacy to risk weighted assets</t>
        </is>
      </c>
      <c r="B50" s="12" t="n">
        <v>0.06</v>
      </c>
    </row>
    <row r="51">
      <c r="A51" s="4" t="inlineStr">
        <is>
          <t>Common equity tier 1 capital adequacy to risk weighted assets</t>
        </is>
      </c>
      <c r="B51" s="4" t="inlineStr">
        <is>
          <t>4.50%</t>
        </is>
      </c>
    </row>
    <row r="52">
      <c r="A52" s="4" t="inlineStr">
        <is>
          <t>Tier 1 leverage capital (to adjusted average assets), Ratio (as a percent)</t>
        </is>
      </c>
      <c r="B52" s="12" t="n">
        <v>0.04</v>
      </c>
    </row>
    <row r="53">
      <c r="A53" s="3" t="inlineStr">
        <is>
          <t>Fully phased-in minimum capital ratios</t>
        </is>
      </c>
    </row>
    <row r="54">
      <c r="A54" s="4" t="inlineStr">
        <is>
          <t>Total capital (to risk-weighted assets), Ratio (as a percent)</t>
        </is>
      </c>
      <c r="B54" s="4" t="inlineStr">
        <is>
          <t>10.50%</t>
        </is>
      </c>
    </row>
    <row r="55">
      <c r="A55" s="4" t="inlineStr">
        <is>
          <t>Tier I capital (to risk-weighted assets), Ratio (as a percent)</t>
        </is>
      </c>
      <c r="B55" s="4" t="inlineStr">
        <is>
          <t>8.50%</t>
        </is>
      </c>
    </row>
    <row r="56">
      <c r="A56" s="4" t="inlineStr">
        <is>
          <t>Tier 1 Common Equity Capital (to risk-weighted assets), Ratio (as a percent)</t>
        </is>
      </c>
      <c r="B56" s="4" t="inlineStr">
        <is>
          <t>7.00%</t>
        </is>
      </c>
    </row>
    <row r="57">
      <c r="A57" s="4" t="inlineStr">
        <is>
          <t>Tier 1 leverage capital (to adjusted average assets), Ratio (as a percent)</t>
        </is>
      </c>
      <c r="B57" s="4" t="inlineStr">
        <is>
          <t>4.00%</t>
        </is>
      </c>
    </row>
    <row r="58">
      <c r="A58" s="3" t="inlineStr">
        <is>
          <t>Well Capitalized Requirement</t>
        </is>
      </c>
    </row>
    <row r="59">
      <c r="A59" s="4" t="inlineStr">
        <is>
          <t>Total capital (to risk-weighted assets), Ratio (as a percent)</t>
        </is>
      </c>
      <c r="B59" s="12" t="n">
        <v>0.1</v>
      </c>
    </row>
    <row r="60">
      <c r="A60" s="4" t="inlineStr">
        <is>
          <t>Tier I capital (to risk-weighted assets), Ratio (as a percent)</t>
        </is>
      </c>
      <c r="B60" s="12" t="n">
        <v>0.08</v>
      </c>
    </row>
    <row r="61">
      <c r="A61" s="4" t="inlineStr">
        <is>
          <t>Tier 1 Common Equity capital (to risk-weighted assets), Ratio (as a percent)</t>
        </is>
      </c>
      <c r="B61" s="4" t="inlineStr">
        <is>
          <t>6.50%</t>
        </is>
      </c>
    </row>
    <row r="62">
      <c r="A62" s="4" t="inlineStr">
        <is>
          <t>Tier 1 leverage capital (to adjusted average assets), Ratio (as a percent)</t>
        </is>
      </c>
      <c r="B62" s="12" t="n">
        <v>0.0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Operating Results and Other Key Financial Measur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Net interest income before (reversal of) provision for credit losses</t>
        </is>
      </c>
      <c r="B4" s="5" t="n">
        <v>1531571</v>
      </c>
      <c r="C4" s="5" t="n">
        <v>1377193</v>
      </c>
      <c r="D4" s="5" t="n">
        <v>1467813</v>
      </c>
    </row>
    <row r="5">
      <c r="A5" s="4" t="inlineStr">
        <is>
          <t>(Reversal of) provision for credit losses</t>
        </is>
      </c>
      <c r="B5" s="6" t="n">
        <v>-35000</v>
      </c>
      <c r="C5" s="6" t="n">
        <v>210653</v>
      </c>
      <c r="D5" s="6" t="n">
        <v>98685</v>
      </c>
    </row>
    <row r="6">
      <c r="A6" s="4" t="inlineStr">
        <is>
          <t>Noninterest income</t>
        </is>
      </c>
      <c r="B6" s="6" t="n">
        <v>285895</v>
      </c>
      <c r="C6" s="6" t="n">
        <v>235547</v>
      </c>
      <c r="D6" s="6" t="n">
        <v>222245</v>
      </c>
    </row>
    <row r="7">
      <c r="A7" s="4" t="inlineStr">
        <is>
          <t>Noninterest expense</t>
        </is>
      </c>
      <c r="B7" s="6" t="n">
        <v>796089</v>
      </c>
      <c r="C7" s="6" t="n">
        <v>716322</v>
      </c>
      <c r="D7" s="6" t="n">
        <v>747456</v>
      </c>
    </row>
    <row r="8">
      <c r="A8" s="4" t="inlineStr">
        <is>
          <t>INCOME BEFORE INCOME TAXES</t>
        </is>
      </c>
      <c r="B8" s="6" t="n">
        <v>1056377</v>
      </c>
      <c r="C8" s="6" t="n">
        <v>685765</v>
      </c>
      <c r="D8" s="6" t="n">
        <v>843917</v>
      </c>
    </row>
    <row r="9">
      <c r="A9" s="4" t="inlineStr">
        <is>
          <t>Segment net income (1)</t>
        </is>
      </c>
      <c r="B9" s="6" t="n">
        <v>872981</v>
      </c>
      <c r="C9" s="6" t="n">
        <v>567797</v>
      </c>
      <c r="D9" s="6" t="n">
        <v>674035</v>
      </c>
    </row>
    <row r="10">
      <c r="A10" s="4" t="inlineStr">
        <is>
          <t>Segment assets</t>
        </is>
      </c>
      <c r="B10" s="6" t="n">
        <v>60870701</v>
      </c>
      <c r="C10" s="6" t="n">
        <v>52156913</v>
      </c>
      <c r="D10" s="6" t="n">
        <v>44196096</v>
      </c>
    </row>
    <row r="11">
      <c r="A11" s="4" t="inlineStr">
        <is>
          <t>Consumer and Business Banking</t>
        </is>
      </c>
    </row>
    <row r="12">
      <c r="A12" s="3" t="inlineStr">
        <is>
          <t>Segment Reporting Information</t>
        </is>
      </c>
    </row>
    <row r="13">
      <c r="A13" s="4" t="inlineStr">
        <is>
          <t>Net interest income before (reversal of) provision for credit losses</t>
        </is>
      </c>
      <c r="B13" s="6" t="n">
        <v>697101</v>
      </c>
      <c r="C13" s="6" t="n">
        <v>530829</v>
      </c>
      <c r="D13" s="6" t="n">
        <v>696551</v>
      </c>
    </row>
    <row r="14">
      <c r="A14" s="4" t="inlineStr">
        <is>
          <t>(Reversal of) provision for credit losses</t>
        </is>
      </c>
      <c r="B14" s="6" t="n">
        <v>-4998</v>
      </c>
      <c r="C14" s="6" t="n">
        <v>3885</v>
      </c>
      <c r="D14" s="6" t="n">
        <v>14178</v>
      </c>
    </row>
    <row r="15">
      <c r="A15" s="4" t="inlineStr">
        <is>
          <t>Noninterest income</t>
        </is>
      </c>
      <c r="B15" s="6" t="n">
        <v>94125</v>
      </c>
      <c r="C15" s="6" t="n">
        <v>64115</v>
      </c>
      <c r="D15" s="6" t="n">
        <v>57238</v>
      </c>
    </row>
    <row r="16">
      <c r="A16" s="4" t="inlineStr">
        <is>
          <t>Noninterest expense</t>
        </is>
      </c>
      <c r="B16" s="6" t="n">
        <v>364635</v>
      </c>
      <c r="C16" s="6" t="n">
        <v>331750</v>
      </c>
      <c r="D16" s="6" t="n">
        <v>343001</v>
      </c>
    </row>
    <row r="17">
      <c r="A17" s="4" t="inlineStr">
        <is>
          <t>INCOME BEFORE INCOME TAXES</t>
        </is>
      </c>
      <c r="B17" s="6" t="n">
        <v>431589</v>
      </c>
      <c r="C17" s="6" t="n">
        <v>259309</v>
      </c>
      <c r="D17" s="6" t="n">
        <v>396610</v>
      </c>
    </row>
    <row r="18">
      <c r="A18" s="4" t="inlineStr">
        <is>
          <t>Segment net income (1)</t>
        </is>
      </c>
      <c r="B18" s="6" t="n">
        <v>308630</v>
      </c>
      <c r="C18" s="6" t="n">
        <v>185782</v>
      </c>
      <c r="D18" s="6" t="n">
        <v>283674</v>
      </c>
    </row>
    <row r="19">
      <c r="A19" s="4" t="inlineStr">
        <is>
          <t>Segment assets</t>
        </is>
      </c>
      <c r="B19" s="6" t="n">
        <v>14961809</v>
      </c>
      <c r="C19" s="6" t="n">
        <v>13351060</v>
      </c>
      <c r="D19" s="6" t="n">
        <v>11520586</v>
      </c>
    </row>
    <row r="20">
      <c r="A20" s="4" t="inlineStr">
        <is>
          <t>Commercial Banking</t>
        </is>
      </c>
    </row>
    <row r="21">
      <c r="A21" s="3" t="inlineStr">
        <is>
          <t>Segment Reporting Information</t>
        </is>
      </c>
    </row>
    <row r="22">
      <c r="A22" s="4" t="inlineStr">
        <is>
          <t>Net interest income before (reversal of) provision for credit losses</t>
        </is>
      </c>
      <c r="B22" s="6" t="n">
        <v>766202</v>
      </c>
      <c r="C22" s="6" t="n">
        <v>706286</v>
      </c>
      <c r="D22" s="6" t="n">
        <v>651413</v>
      </c>
    </row>
    <row r="23">
      <c r="A23" s="4" t="inlineStr">
        <is>
          <t>(Reversal of) provision for credit losses</t>
        </is>
      </c>
      <c r="B23" s="6" t="n">
        <v>-30002</v>
      </c>
      <c r="C23" s="6" t="n">
        <v>206768</v>
      </c>
      <c r="D23" s="6" t="n">
        <v>84507</v>
      </c>
    </row>
    <row r="24">
      <c r="A24" s="4" t="inlineStr">
        <is>
          <t>Noninterest income</t>
        </is>
      </c>
      <c r="B24" s="6" t="n">
        <v>163768</v>
      </c>
      <c r="C24" s="6" t="n">
        <v>142337</v>
      </c>
      <c r="D24" s="6" t="n">
        <v>135305</v>
      </c>
    </row>
    <row r="25">
      <c r="A25" s="4" t="inlineStr">
        <is>
          <t>Noninterest expense</t>
        </is>
      </c>
      <c r="B25" s="6" t="n">
        <v>271408</v>
      </c>
      <c r="C25" s="6" t="n">
        <v>266923</v>
      </c>
      <c r="D25" s="6" t="n">
        <v>263064</v>
      </c>
    </row>
    <row r="26">
      <c r="A26" s="4" t="inlineStr">
        <is>
          <t>INCOME BEFORE INCOME TAXES</t>
        </is>
      </c>
      <c r="B26" s="6" t="n">
        <v>688564</v>
      </c>
      <c r="C26" s="6" t="n">
        <v>374932</v>
      </c>
      <c r="D26" s="6" t="n">
        <v>439147</v>
      </c>
    </row>
    <row r="27">
      <c r="A27" s="4" t="inlineStr">
        <is>
          <t>Segment net income (1)</t>
        </is>
      </c>
      <c r="B27" s="6" t="n">
        <v>492271</v>
      </c>
      <c r="C27" s="6" t="n">
        <v>268476</v>
      </c>
      <c r="D27" s="6" t="n">
        <v>314321</v>
      </c>
    </row>
    <row r="28">
      <c r="A28" s="4" t="inlineStr">
        <is>
          <t>Segment assets</t>
        </is>
      </c>
      <c r="B28" s="6" t="n">
        <v>28556706</v>
      </c>
      <c r="C28" s="6" t="n">
        <v>26958766</v>
      </c>
      <c r="D28" s="6" t="n">
        <v>25501534</v>
      </c>
    </row>
    <row r="29">
      <c r="A29" s="4" t="inlineStr">
        <is>
          <t>Other</t>
        </is>
      </c>
    </row>
    <row r="30">
      <c r="A30" s="3" t="inlineStr">
        <is>
          <t>Segment Reporting Information</t>
        </is>
      </c>
    </row>
    <row r="31">
      <c r="A31" s="4" t="inlineStr">
        <is>
          <t>Net interest income before (reversal of) provision for credit losses</t>
        </is>
      </c>
      <c r="B31" s="6" t="n">
        <v>68268</v>
      </c>
      <c r="C31" s="6" t="n">
        <v>140078</v>
      </c>
      <c r="D31" s="6" t="n">
        <v>119849</v>
      </c>
    </row>
    <row r="32">
      <c r="A32" s="4" t="inlineStr">
        <is>
          <t>(Reversal of) provision for credit losses</t>
        </is>
      </c>
      <c r="B32" s="6" t="n">
        <v>0</v>
      </c>
      <c r="C32" s="6" t="n">
        <v>0</v>
      </c>
      <c r="D32" s="6" t="n">
        <v>0</v>
      </c>
    </row>
    <row r="33">
      <c r="A33" s="4" t="inlineStr">
        <is>
          <t>Noninterest income</t>
        </is>
      </c>
      <c r="B33" s="6" t="n">
        <v>28002</v>
      </c>
      <c r="C33" s="6" t="n">
        <v>29095</v>
      </c>
      <c r="D33" s="6" t="n">
        <v>29702</v>
      </c>
    </row>
    <row r="34">
      <c r="A34" s="4" t="inlineStr">
        <is>
          <t>Noninterest expense</t>
        </is>
      </c>
      <c r="B34" s="6" t="n">
        <v>160046</v>
      </c>
      <c r="C34" s="6" t="n">
        <v>117649</v>
      </c>
      <c r="D34" s="6" t="n">
        <v>141391</v>
      </c>
    </row>
    <row r="35">
      <c r="A35" s="4" t="inlineStr">
        <is>
          <t>INCOME BEFORE INCOME TAXES</t>
        </is>
      </c>
      <c r="B35" s="6" t="n">
        <v>-63776</v>
      </c>
      <c r="C35" s="6" t="n">
        <v>51524</v>
      </c>
      <c r="D35" s="6" t="n">
        <v>8160</v>
      </c>
    </row>
    <row r="36">
      <c r="A36" s="4" t="inlineStr">
        <is>
          <t>Segment net income (1)</t>
        </is>
      </c>
      <c r="B36" s="6" t="n">
        <v>72080</v>
      </c>
      <c r="C36" s="6" t="n">
        <v>113539</v>
      </c>
      <c r="D36" s="6" t="n">
        <v>76040</v>
      </c>
    </row>
    <row r="37">
      <c r="A37" s="4" t="inlineStr">
        <is>
          <t>Segment assets</t>
        </is>
      </c>
      <c r="B37" s="5" t="n">
        <v>17352186</v>
      </c>
      <c r="C37" s="5" t="n">
        <v>11847087</v>
      </c>
      <c r="D37" s="5" t="n">
        <v>717397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Narrative) (Details) - USD ($) $ in Millions</t>
        </is>
      </c>
      <c r="B1" s="2" t="inlineStr">
        <is>
          <t>12 Months Ended</t>
        </is>
      </c>
    </row>
    <row r="2">
      <c r="B2" s="2" t="inlineStr">
        <is>
          <t>Dec. 31, 2021</t>
        </is>
      </c>
      <c r="C2" s="2" t="inlineStr">
        <is>
          <t>Dec. 31, 2020</t>
        </is>
      </c>
      <c r="D2" s="2" t="inlineStr">
        <is>
          <t>Dec. 31, 2019</t>
        </is>
      </c>
    </row>
    <row r="3">
      <c r="A3" s="4" t="inlineStr">
        <is>
          <t>East West Bank</t>
        </is>
      </c>
    </row>
    <row r="4">
      <c r="A4" s="3" t="inlineStr">
        <is>
          <t>Condensed Financial Statements, Captions [Line Items]</t>
        </is>
      </c>
    </row>
    <row r="5">
      <c r="A5" s="4" t="inlineStr">
        <is>
          <t>Dividends declared</t>
        </is>
      </c>
      <c r="B5" s="5" t="n">
        <v>200</v>
      </c>
      <c r="C5" s="5" t="n">
        <v>511</v>
      </c>
      <c r="D5" s="5" t="n">
        <v>19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Statements (Condensed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 due from subsidiary bank</t>
        </is>
      </c>
      <c r="B3" s="5" t="n">
        <v>3912935</v>
      </c>
      <c r="C3" s="5" t="n">
        <v>4017971</v>
      </c>
    </row>
    <row r="4">
      <c r="A4" s="4" t="inlineStr">
        <is>
          <t>Other assets</t>
        </is>
      </c>
      <c r="B4" s="6" t="n">
        <v>1382253</v>
      </c>
      <c r="C4" s="6" t="n">
        <v>1324262</v>
      </c>
    </row>
    <row r="5">
      <c r="A5" s="4" t="inlineStr">
        <is>
          <t>TOTAL</t>
        </is>
      </c>
      <c r="B5" s="6" t="n">
        <v>60870701</v>
      </c>
      <c r="C5" s="6" t="n">
        <v>52156913</v>
      </c>
      <c r="D5" s="5" t="n">
        <v>44196096</v>
      </c>
    </row>
    <row r="6">
      <c r="A6" s="3" t="inlineStr">
        <is>
          <t>LIABILITIES</t>
        </is>
      </c>
    </row>
    <row r="7">
      <c r="A7" s="4" t="inlineStr">
        <is>
          <t>Total liabilities</t>
        </is>
      </c>
      <c r="B7" s="6" t="n">
        <v>55033483</v>
      </c>
      <c r="C7" s="6" t="n">
        <v>46887738</v>
      </c>
    </row>
    <row r="8">
      <c r="A8" s="3" t="inlineStr">
        <is>
          <t>STOCKHOLDERS’ EQUITY</t>
        </is>
      </c>
    </row>
    <row r="9">
      <c r="A9" s="4" t="inlineStr">
        <is>
          <t>Common stock, $0.001 par value, 200,000,000 shares authorized; 167,790,645 and 167,240,600 shares issued in 2021 and 2020, respectively</t>
        </is>
      </c>
      <c r="B9" s="6" t="n">
        <v>168</v>
      </c>
      <c r="C9" s="6" t="n">
        <v>167</v>
      </c>
    </row>
    <row r="10">
      <c r="A10" s="4" t="inlineStr">
        <is>
          <t>Additional paid-in capital</t>
        </is>
      </c>
      <c r="B10" s="6" t="n">
        <v>1893557</v>
      </c>
      <c r="C10" s="6" t="n">
        <v>1858352</v>
      </c>
    </row>
    <row r="11">
      <c r="A11" s="4" t="inlineStr">
        <is>
          <t>Retained earnings</t>
        </is>
      </c>
      <c r="B11" s="6" t="n">
        <v>4683659</v>
      </c>
      <c r="C11" s="6" t="n">
        <v>4000414</v>
      </c>
    </row>
    <row r="12">
      <c r="A12" s="4" t="inlineStr">
        <is>
          <t>Treasury stock, at cost 25,882,691 shares in 2021 and 25,675,371 shares in 2020</t>
        </is>
      </c>
      <c r="B12" s="6" t="n">
        <v>-649785</v>
      </c>
      <c r="C12" s="6" t="n">
        <v>-634083</v>
      </c>
    </row>
    <row r="13">
      <c r="A13" s="4" t="inlineStr">
        <is>
          <t>AOCI, net of tax</t>
        </is>
      </c>
      <c r="B13" s="6" t="n">
        <v>-90381</v>
      </c>
      <c r="C13" s="6" t="n">
        <v>44325</v>
      </c>
    </row>
    <row r="14">
      <c r="A14" s="4" t="inlineStr">
        <is>
          <t>Total stockholders’ equity</t>
        </is>
      </c>
      <c r="B14" s="6" t="n">
        <v>5837218</v>
      </c>
      <c r="C14" s="6" t="n">
        <v>5269175</v>
      </c>
      <c r="D14" s="5" t="n">
        <v>5017617</v>
      </c>
      <c r="E14" s="5" t="n">
        <v>4423974</v>
      </c>
    </row>
    <row r="15">
      <c r="A15" s="4" t="inlineStr">
        <is>
          <t>TOTAL</t>
        </is>
      </c>
      <c r="B15" s="6" t="n">
        <v>60870701</v>
      </c>
      <c r="C15" s="6" t="n">
        <v>52156913</v>
      </c>
    </row>
    <row r="16">
      <c r="A16" s="4" t="inlineStr">
        <is>
          <t>Parent Company</t>
        </is>
      </c>
    </row>
    <row r="17">
      <c r="A17" s="3" t="inlineStr">
        <is>
          <t>ASSETS</t>
        </is>
      </c>
    </row>
    <row r="18">
      <c r="A18" s="4" t="inlineStr">
        <is>
          <t>Cash and cash equivalents due from subsidiary bank</t>
        </is>
      </c>
      <c r="B18" s="6" t="n">
        <v>345018</v>
      </c>
      <c r="C18" s="6" t="n">
        <v>439065</v>
      </c>
    </row>
    <row r="19">
      <c r="A19" s="4" t="inlineStr">
        <is>
          <t>Investments in tax credit and other investments, net</t>
        </is>
      </c>
      <c r="B19" s="6" t="n">
        <v>4082</v>
      </c>
      <c r="C19" s="6" t="n">
        <v>6586</v>
      </c>
    </row>
    <row r="20">
      <c r="A20" s="4" t="inlineStr">
        <is>
          <t>Other assets</t>
        </is>
      </c>
      <c r="B20" s="6" t="n">
        <v>9407</v>
      </c>
      <c r="C20" s="6" t="n">
        <v>3072</v>
      </c>
    </row>
    <row r="21">
      <c r="A21" s="4" t="inlineStr">
        <is>
          <t>TOTAL</t>
        </is>
      </c>
      <c r="B21" s="6" t="n">
        <v>5994618</v>
      </c>
      <c r="C21" s="6" t="n">
        <v>5504357</v>
      </c>
    </row>
    <row r="22">
      <c r="A22" s="3" t="inlineStr">
        <is>
          <t>LIABILITIES</t>
        </is>
      </c>
    </row>
    <row r="23">
      <c r="A23" s="4" t="inlineStr">
        <is>
          <t>Long-term debt</t>
        </is>
      </c>
      <c r="B23" s="6" t="n">
        <v>147658</v>
      </c>
      <c r="C23" s="6" t="n">
        <v>147376</v>
      </c>
    </row>
    <row r="24">
      <c r="A24" s="4" t="inlineStr">
        <is>
          <t>Accrued income tax payable</t>
        </is>
      </c>
      <c r="B24" s="6" t="n">
        <v>0</v>
      </c>
      <c r="C24" s="6" t="n">
        <v>81741</v>
      </c>
    </row>
    <row r="25">
      <c r="A25" s="4" t="inlineStr">
        <is>
          <t>Other liabilities</t>
        </is>
      </c>
      <c r="B25" s="6" t="n">
        <v>9742</v>
      </c>
      <c r="C25" s="6" t="n">
        <v>6065</v>
      </c>
    </row>
    <row r="26">
      <c r="A26" s="4" t="inlineStr">
        <is>
          <t>Total liabilities</t>
        </is>
      </c>
      <c r="B26" s="6" t="n">
        <v>157400</v>
      </c>
      <c r="C26" s="6" t="n">
        <v>235182</v>
      </c>
    </row>
    <row r="27">
      <c r="A27" s="3" t="inlineStr">
        <is>
          <t>STOCKHOLDERS’ EQUITY</t>
        </is>
      </c>
    </row>
    <row r="28">
      <c r="A28" s="4" t="inlineStr">
        <is>
          <t>Common stock, $0.001 par value, 200,000,000 shares authorized; 167,790,645 and 167,240,600 shares issued in 2021 and 2020, respectively</t>
        </is>
      </c>
      <c r="B28" s="6" t="n">
        <v>168</v>
      </c>
      <c r="C28" s="6" t="n">
        <v>167</v>
      </c>
    </row>
    <row r="29">
      <c r="A29" s="4" t="inlineStr">
        <is>
          <t>Additional paid-in capital</t>
        </is>
      </c>
      <c r="B29" s="6" t="n">
        <v>1893557</v>
      </c>
      <c r="C29" s="6" t="n">
        <v>1858352</v>
      </c>
    </row>
    <row r="30">
      <c r="A30" s="4" t="inlineStr">
        <is>
          <t>Retained earnings</t>
        </is>
      </c>
      <c r="B30" s="6" t="n">
        <v>4683659</v>
      </c>
      <c r="C30" s="6" t="n">
        <v>4000414</v>
      </c>
    </row>
    <row r="31">
      <c r="A31" s="4" t="inlineStr">
        <is>
          <t>Treasury stock, at cost 25,882,691 shares in 2021 and 25,675,371 shares in 2020</t>
        </is>
      </c>
      <c r="B31" s="6" t="n">
        <v>-649785</v>
      </c>
      <c r="C31" s="6" t="n">
        <v>-634083</v>
      </c>
    </row>
    <row r="32">
      <c r="A32" s="4" t="inlineStr">
        <is>
          <t>AOCI, net of tax</t>
        </is>
      </c>
      <c r="B32" s="6" t="n">
        <v>-90381</v>
      </c>
      <c r="C32" s="6" t="n">
        <v>44325</v>
      </c>
    </row>
    <row r="33">
      <c r="A33" s="4" t="inlineStr">
        <is>
          <t>Total stockholders’ equity</t>
        </is>
      </c>
      <c r="B33" s="6" t="n">
        <v>5837218</v>
      </c>
      <c r="C33" s="6" t="n">
        <v>5269175</v>
      </c>
    </row>
    <row r="34">
      <c r="A34" s="4" t="inlineStr">
        <is>
          <t>TOTAL</t>
        </is>
      </c>
      <c r="B34" s="6" t="n">
        <v>5994618</v>
      </c>
      <c r="C34" s="6" t="n">
        <v>5504357</v>
      </c>
    </row>
    <row r="35">
      <c r="A35" s="4" t="inlineStr">
        <is>
          <t>Parent Company | Bank</t>
        </is>
      </c>
    </row>
    <row r="36">
      <c r="A36" s="3" t="inlineStr">
        <is>
          <t>ASSETS</t>
        </is>
      </c>
    </row>
    <row r="37">
      <c r="A37" s="4" t="inlineStr">
        <is>
          <t>Investments in Subsidiaries</t>
        </is>
      </c>
      <c r="B37" s="6" t="n">
        <v>5626975</v>
      </c>
      <c r="C37" s="6" t="n">
        <v>5048896</v>
      </c>
    </row>
    <row r="38">
      <c r="A38" s="4" t="inlineStr">
        <is>
          <t>Parent Company | Nonbank</t>
        </is>
      </c>
    </row>
    <row r="39">
      <c r="A39" s="3" t="inlineStr">
        <is>
          <t>ASSETS</t>
        </is>
      </c>
    </row>
    <row r="40">
      <c r="A40" s="4" t="inlineStr">
        <is>
          <t>Investments in Subsidiaries</t>
        </is>
      </c>
      <c r="B40" s="5" t="n">
        <v>9136</v>
      </c>
      <c r="C40" s="5" t="n">
        <v>673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Condensed Financial Statements (Condensed Balance Sheet - Additional Information) (Details) - $ / shares</t>
        </is>
      </c>
      <c r="B1" s="2" t="inlineStr">
        <is>
          <t>Dec. 31, 2021</t>
        </is>
      </c>
      <c r="C1" s="2" t="inlineStr">
        <is>
          <t>Dec. 31, 2020</t>
        </is>
      </c>
    </row>
    <row r="2">
      <c r="A2" s="3" t="inlineStr">
        <is>
          <t>Balance sheets</t>
        </is>
      </c>
    </row>
    <row r="3">
      <c r="A3" s="4" t="inlineStr">
        <is>
          <t>Common stock, par value (in dollars per share)</t>
        </is>
      </c>
      <c r="B3" s="7" t="n">
        <v>0.001</v>
      </c>
      <c r="C3" s="7" t="n">
        <v>0.001</v>
      </c>
    </row>
    <row r="4">
      <c r="A4" s="4" t="inlineStr">
        <is>
          <t>Common stock, shares authorized (in shares)</t>
        </is>
      </c>
      <c r="B4" s="6" t="n">
        <v>200000000</v>
      </c>
      <c r="C4" s="6" t="n">
        <v>200000000</v>
      </c>
    </row>
    <row r="5">
      <c r="A5" s="4" t="inlineStr">
        <is>
          <t>Common stock, shares issued (in shares)</t>
        </is>
      </c>
      <c r="B5" s="6" t="n">
        <v>167790645</v>
      </c>
      <c r="C5" s="6" t="n">
        <v>167240600</v>
      </c>
    </row>
    <row r="6">
      <c r="A6" s="4" t="inlineStr">
        <is>
          <t>Treasury stock, shares (in shares)</t>
        </is>
      </c>
      <c r="B6" s="6" t="n">
        <v>25882691</v>
      </c>
      <c r="C6" s="6" t="n">
        <v>2567537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Condensed Statement of Income) (Details) - USD ($) $ in Thousands</t>
        </is>
      </c>
      <c r="B1" s="2" t="inlineStr">
        <is>
          <t>12 Months Ended</t>
        </is>
      </c>
    </row>
    <row r="2">
      <c r="B2" s="2" t="inlineStr">
        <is>
          <t>Dec. 31, 2021</t>
        </is>
      </c>
      <c r="C2" s="2" t="inlineStr">
        <is>
          <t>Dec. 31, 2020</t>
        </is>
      </c>
      <c r="D2" s="2" t="inlineStr">
        <is>
          <t>Dec. 31, 2019</t>
        </is>
      </c>
    </row>
    <row r="3">
      <c r="A3" s="3" t="inlineStr">
        <is>
          <t>Statement of income</t>
        </is>
      </c>
    </row>
    <row r="4">
      <c r="A4" s="4" t="inlineStr">
        <is>
          <t>Interest expense on long-term debt</t>
        </is>
      </c>
      <c r="B4" s="5" t="n">
        <v>87163</v>
      </c>
      <c r="C4" s="5" t="n">
        <v>217849</v>
      </c>
      <c r="D4" s="5" t="n">
        <v>414487</v>
      </c>
    </row>
    <row r="5">
      <c r="A5" s="4" t="inlineStr">
        <is>
          <t>Compensation and employee benefits</t>
        </is>
      </c>
      <c r="B5" s="6" t="n">
        <v>433728</v>
      </c>
      <c r="C5" s="6" t="n">
        <v>404071</v>
      </c>
      <c r="D5" s="6" t="n">
        <v>401700</v>
      </c>
    </row>
    <row r="6">
      <c r="A6" s="4" t="inlineStr">
        <is>
          <t>Amortization of tax credit and other investments</t>
        </is>
      </c>
      <c r="B6" s="6" t="n">
        <v>122457</v>
      </c>
      <c r="C6" s="6" t="n">
        <v>70082</v>
      </c>
      <c r="D6" s="6" t="n">
        <v>98383</v>
      </c>
    </row>
    <row r="7">
      <c r="A7" s="4" t="inlineStr">
        <is>
          <t>Other expense</t>
        </is>
      </c>
      <c r="B7" s="6" t="n">
        <v>81798</v>
      </c>
      <c r="C7" s="6" t="n">
        <v>79489</v>
      </c>
      <c r="D7" s="6" t="n">
        <v>92249</v>
      </c>
    </row>
    <row r="8">
      <c r="A8" s="4" t="inlineStr">
        <is>
          <t>Income tax benefit</t>
        </is>
      </c>
      <c r="B8" s="6" t="n">
        <v>-183396</v>
      </c>
      <c r="C8" s="6" t="n">
        <v>-117968</v>
      </c>
      <c r="D8" s="6" t="n">
        <v>-169882</v>
      </c>
    </row>
    <row r="9">
      <c r="A9" s="4" t="inlineStr">
        <is>
          <t>NET INCOME</t>
        </is>
      </c>
      <c r="B9" s="6" t="n">
        <v>872981</v>
      </c>
      <c r="C9" s="6" t="n">
        <v>567797</v>
      </c>
      <c r="D9" s="6" t="n">
        <v>674035</v>
      </c>
    </row>
    <row r="10">
      <c r="A10" s="4" t="inlineStr">
        <is>
          <t>Parent Company</t>
        </is>
      </c>
    </row>
    <row r="11">
      <c r="A11" s="3" t="inlineStr">
        <is>
          <t>Statement of income</t>
        </is>
      </c>
    </row>
    <row r="12">
      <c r="A12" s="4" t="inlineStr">
        <is>
          <t>Other income</t>
        </is>
      </c>
      <c r="B12" s="6" t="n">
        <v>11</v>
      </c>
      <c r="C12" s="6" t="n">
        <v>3</v>
      </c>
      <c r="D12" s="6" t="n">
        <v>425</v>
      </c>
    </row>
    <row r="13">
      <c r="A13" s="4" t="inlineStr">
        <is>
          <t>Total income</t>
        </is>
      </c>
      <c r="B13" s="6" t="n">
        <v>200093</v>
      </c>
      <c r="C13" s="6" t="n">
        <v>511112</v>
      </c>
      <c r="D13" s="6" t="n">
        <v>190614</v>
      </c>
    </row>
    <row r="14">
      <c r="A14" s="4" t="inlineStr">
        <is>
          <t>Interest expense on long-term debt</t>
        </is>
      </c>
      <c r="B14" s="6" t="n">
        <v>2974</v>
      </c>
      <c r="C14" s="6" t="n">
        <v>3877</v>
      </c>
      <c r="D14" s="6" t="n">
        <v>6482</v>
      </c>
    </row>
    <row r="15">
      <c r="A15" s="4" t="inlineStr">
        <is>
          <t>Compensation and employee benefits</t>
        </is>
      </c>
      <c r="B15" s="6" t="n">
        <v>6370</v>
      </c>
      <c r="C15" s="6" t="n">
        <v>6210</v>
      </c>
      <c r="D15" s="6" t="n">
        <v>5479</v>
      </c>
    </row>
    <row r="16">
      <c r="A16" s="4" t="inlineStr">
        <is>
          <t>Amortization of tax credit and other investments</t>
        </is>
      </c>
      <c r="B16" s="6" t="n">
        <v>425</v>
      </c>
      <c r="C16" s="6" t="n">
        <v>1248</v>
      </c>
      <c r="D16" s="6" t="n">
        <v>8437</v>
      </c>
    </row>
    <row r="17">
      <c r="A17" s="4" t="inlineStr">
        <is>
          <t>Other expense</t>
        </is>
      </c>
      <c r="B17" s="6" t="n">
        <v>1306</v>
      </c>
      <c r="C17" s="6" t="n">
        <v>1184</v>
      </c>
      <c r="D17" s="6" t="n">
        <v>1487</v>
      </c>
    </row>
    <row r="18">
      <c r="A18" s="4" t="inlineStr">
        <is>
          <t>Total expense</t>
        </is>
      </c>
      <c r="B18" s="6" t="n">
        <v>11075</v>
      </c>
      <c r="C18" s="6" t="n">
        <v>12519</v>
      </c>
      <c r="D18" s="6" t="n">
        <v>21885</v>
      </c>
    </row>
    <row r="19">
      <c r="A19" s="4" t="inlineStr">
        <is>
          <t>Income before income tax benefit and equity in undistributed income of subsidiaries</t>
        </is>
      </c>
      <c r="B19" s="6" t="n">
        <v>189018</v>
      </c>
      <c r="C19" s="6" t="n">
        <v>498593</v>
      </c>
      <c r="D19" s="6" t="n">
        <v>168729</v>
      </c>
    </row>
    <row r="20">
      <c r="A20" s="4" t="inlineStr">
        <is>
          <t>Income tax benefit</t>
        </is>
      </c>
      <c r="B20" s="6" t="n">
        <v>3005</v>
      </c>
      <c r="C20" s="6" t="n">
        <v>4158</v>
      </c>
      <c r="D20" s="6" t="n">
        <v>6737</v>
      </c>
    </row>
    <row r="21">
      <c r="A21" s="4" t="inlineStr">
        <is>
          <t>Undistributed earnings of subsidiaries, primarily bank</t>
        </is>
      </c>
      <c r="B21" s="6" t="n">
        <v>680958</v>
      </c>
      <c r="C21" s="6" t="n">
        <v>65046</v>
      </c>
      <c r="D21" s="6" t="n">
        <v>498569</v>
      </c>
    </row>
    <row r="22">
      <c r="A22" s="4" t="inlineStr">
        <is>
          <t>NET INCOME</t>
        </is>
      </c>
      <c r="B22" s="6" t="n">
        <v>872981</v>
      </c>
      <c r="C22" s="6" t="n">
        <v>567797</v>
      </c>
      <c r="D22" s="6" t="n">
        <v>674035</v>
      </c>
    </row>
    <row r="23">
      <c r="A23" s="4" t="inlineStr">
        <is>
          <t>Parent Company | Bank</t>
        </is>
      </c>
    </row>
    <row r="24">
      <c r="A24" s="3" t="inlineStr">
        <is>
          <t>Statement of income</t>
        </is>
      </c>
    </row>
    <row r="25">
      <c r="A25" s="4" t="inlineStr">
        <is>
          <t>Dividends from subsidiaries</t>
        </is>
      </c>
      <c r="B25" s="6" t="n">
        <v>200000</v>
      </c>
      <c r="C25" s="6" t="n">
        <v>511000</v>
      </c>
      <c r="D25" s="6" t="n">
        <v>190000</v>
      </c>
    </row>
    <row r="26">
      <c r="A26" s="4" t="inlineStr">
        <is>
          <t>Parent Company | Nonbank</t>
        </is>
      </c>
    </row>
    <row r="27">
      <c r="A27" s="3" t="inlineStr">
        <is>
          <t>Statement of income</t>
        </is>
      </c>
    </row>
    <row r="28">
      <c r="A28" s="4" t="inlineStr">
        <is>
          <t>Dividends from subsidiaries</t>
        </is>
      </c>
      <c r="B28" s="5" t="n">
        <v>82</v>
      </c>
      <c r="C28" s="5" t="n">
        <v>109</v>
      </c>
      <c r="D28" s="5" t="n">
        <v>18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Securities The following tables present the amortized cost, gross unrealized gains and losses, and fair value by major categories of AFS debt securities as of December 31, 2021 and 2020: ($ in thousands) December 31, 2021 Amortized Gross Gross Fair AFS debt securities: U.S. Treasury securities $ 1,049,238 $ 130 $ (16,687) $ 1,032,681 U.S. government agency and U.S. government-sponsored enterprise debt securities 1,333,984 2,697 (34,710) 1,301,971 U.S. government agency and U.S. government-sponsored enterprise mortgage-backed securities: Commercial mortgage-backed securities 1,242,043 15,791 (28,854) 1,228,980 Residential mortgage-backed securities 2,968,789 8,629 (49,135) 2,928,283 Municipal securities 519,381 10,065 (6,288) 523,158 Non-agency mortgage-backed securities: Commercial mortgage-backed securities 498,920 3,000 (5,477) 496,443 Residential mortgage-backed securities 889,937 971 (8,977) 881,931 Corporate debt securities 657,516 8,738 (16,589) 649,665 Foreign government bonds 260,447 767 (3,481) 257,733 Asset-backed securities 74,674 185 (301) 74,558 CLOs 592,250 52 (2,352) 589,950 Total AFS debt securities $ 10,087,179 $ 51,025 $ (172,851) $ 9,965,353 ($ in thousands) December 31, 2020 Amortized Gross Gross Fair AFS debt securities: U.S. Treasury securities $ 50,310 $ 451 $ — $ 50,761 U.S. government agency and U.S. government-sponsored enterprise debt securities 806,814 8,765 (1,260) 814,319 U.S. government agency and U.S. government-sponsored enterprise mortgage-backed securities: Commercial mortgage-backed securities 1,125,174 34,306 (5,710) 1,153,770 Residential mortgage-backed securities 1,634,553 27,952 (1,611) 1,660,894 Municipal securities 382,573 13,588 (88) 396,073 Non-agency mortgage-backed securities: Commercial mortgage-backed securities 234,965 6,107 (1,230) 239,842 Residential mortgage-backed securities 288,520 1,761 (506) 289,775 Corporate debt securities 406,323 3,493 (3,848) 405,968 Foreign government bonds 183,828 163 (1,460) 182,531 Asset-backed securities 63,463 10 (242) 63,231 CLOs 294,000 — (6,506) 287,494 Total AFS debt securities $ 5,470,523 $ 96,596 $ (22,461) $ 5,544,658 The amortized cost of AFS debt securities excludes accrued interest receivables, which are a component of Other assets on the Consolidated Balance Sheet. The accrued interest receivables for AFS debt securities were $33.1 million and $22.3 million as of December 31, 2021 and 2020, respectively. For the Company’s accounting policy related to AFS debt securities’ accrued interest receivable, see Note 1 — Summary of Significant Accounting Policies — Allowance for Credit Losses on Available-for-Sale Debt Securities to the Consolidated Financial Statements in this Form 10-K. Unrealized Losses The following tables present the fair value and the associated gross unrealized losses of the Company’s AFS debt securities, aggregated by investment category and the length of time that the securities have been in a continuous unrealized loss position, as of December 31, 2021 and 2020: ($ in thousands) December 31, 2021 Less Than 12 Months 12 Months or More Total Fair Gross Fair Gross Fair Gross AFS debt securities: U.S. Treasury securities $ 935,776 $ (14,689) $ 47,881 $ (1,998) $ 983,657 $ (16,687) U.S. government agency and U.S. government-sponsored enterprise debt securities 773,647 (18,000) 402,907 (16,710) 1,176,554 (34,710) U.S. government agency and U.S. government-sponsored enterprise mortgage-backed securities: Commercial mortgage-backed securities 440,734 (13,589) 257,745 (15,265) 698,479 (28,854) Residential mortgage-backed securities 2,138,542 (37,691) 330,522 (11,444) 2,469,064 (49,135) Municipal securities 177,065 (5,682) 17,003 (606) 194,068 (6,288) Non-agency mortgage-backed securities: Commercial mortgage-backed securities 301,925 (4,158) 40,013 (1,319) 341,938 (5,477) Residential mortgage-backed securities 707,792 (8,966) 6,431 (11) 714,223 (8,977) Corporate debt securities 183,916 (3,084) 251,494 (13,505) 435,410 (16,589) Foreign government bonds 27,097 (5) 133,279 (3,476) 160,376 (3,481) Asset-backed securities 24,885 (301) — — 24,885 (301) CLOs 221,586 (64) 291,712 (2,288) 513,298 (2,352) Total AFS debt securities $ 5,932,965 $ (106,229) $ 1,778,987 $ (66,622) $ 7,711,952 $ (172,851) ($ in thousands) December 31, 2020 Less Than 12 Months 12 Months or More Total Fair Gross Fair Gross Fair Gross AFS debt securities: U.S. Treasury securities $ 352,521 $ (1,260) $ — $ — $ 352,521 $ (1,260) U.S. government agency and U.S. government-sponsored enterprise mortgage-backed securities: Commercial mortgage-backed securities 292,596 (5,656) 3,543 (54) 296,139 (5,710) Residential mortgage-backed securities 342,561 (1,611) — — 342,561 (1,611) Municipal securities 24,529 (88) — — 24,529 (88) Non-agency mortgage-backed securities: Commercial mortgage-backed securities 58,738 (1,230) 7,920 — 66,658 (1,230) Residential mortgage-backed securities 90,156 (506) — — 90,156 (506) Corporate debt securities 251,674 (3,645) 9,798 (203) 261,472 (3,848) Foreign government bonds 106,828 (1,460) — — 106,828 (1,460) Asset-backed securities — — 34,104 (242) 34,104 (242) CLOs — — 287,494 (6,506) 287,494 (6,506) Total AFS debt securities $ 1,519,603 $ (15,456) $ 342,859 $ (7,005) $ 1,862,462 $ (22,461) As of December 31, 2021, the Company had 431 AFS debt securities in a gross unrealized loss position with no credit impairment, consisting primarily of 180 U.S. government agency and U.S. government-sponsored enterprise mortgage-backed securities, 50 U.S. government agency and U.S. government-sponsored agency debt securities, 21 U.S. Treasury securities, and 30 corporate debt securities. In comparison, as of December 31, 2020, the Company had 104 AFS debt securities in a gross unrealized loss position with no credit impairment, consisting primarily of three CLOs, 46 U.S. government agency and U.S. government-sponsored enterprise mortgage-backed securities, and 17 corporate debt securities. Allowance for Credit Losses Each reporting period, the Company assesses each AFS debt security that is in an unrealized loss position to determine whether the decline in fair value below the amortized cost basis resulted from a credit loss or other factors. For a discussion of the factors and criteria the Company uses in analyzing securities for impairment related to credit losses, see Note 1 — Summary of Significant Accounting Policies — Significant Accounting Policies — Allowance for Credit Losses on Available-for-Sale Debt Securities to the Consolidated Financial Statements in this Form 10-K. The gross unrealized losses presented in the above tables were primarily attributable to interest rate movement. Securities that were in unrealized loss positions as of December 31, 2021 were mainly comprised of the following: • U.S. government agency and U.S. government-sponsored enterprise mortgage-backed securities — The market value decline as of December 31, 2021, was primarily due to interest rate movement. Since these securities (issued by Ginnie Mae, Freddie Mac, and Fannie Mae) are guaranteed or sponsored by agencies of the U.S. government, and the credit profiles are strong (rated Aaa, AA+ and AAA by Moody’s Investors Service (“Moody’s”), Standard &amp; Poor's (“S&amp;P”), and Fitch Ratings (“Fitch”), respectively), the Company expects to receive all contractual cash flows on time. • U.S. government agency and U.S. government-sponsored agency debt securities — The market value decline as of December 31, 2021, was primarily due to interest rate movement. These securities are guaranteed or issued by entities sponsored by the U.S. government and the credit profiles are strong. The Company expects to receive all contractual cash flows on time. These securities consisted of the debt securities issued by: • Federal Farm Credit Bank, Fannie Mae, Freddie Mac, and U.S. International Development Finance Corporation (rated Aaa, AA+ and AAA by Moody’s, S&amp;P and Fitch, respectively). • FHLB (rated Aaa and AA+ by Moody’s and S&amp;P, respectively). • U.S. Treasury securities — The market value decline as of December 31, 2021, was primarily due to interest rate movement. These securities are backed by the full faith of the U.S. government and are rated Aaa, AA+, and AAA by Moody’s, S&amp;P, and Fitch, respectively. The Company expects to receive all contractual cash flows on time. • Corporate debt securities — The market value decline as of December 31, 2021, was primarily due to interest rate movement and spread widening. Since the credit profiles of these securities are strong (rated BBB- or higher by Moody’s, S&amp;P, Fitch, and Kroll Bond Rating Agency), and the contractual payments from these securities have been and are expected to be received on time, the Company believes that the risk of credit losses on these securities is low. Overall, the Company believes that the credit support levels of the AFS debt securities are strong and, based on current assessments and macroeconomic forecasts, expects that full contractual cash flows will be received even if near-term credit performance could possibly be impacted by the COVID-19 pandemic, including new and more contagious variants. As of December 31, 2021, the Company had the intent to hold the AFS debt securities with unrealized losses through the anticipated recovery period and it was more-likely-than-not that the Company will not have to sell these securities before recovery of their amortized cost. The issuers of these securities have not, to the Company’s knowledge, established any cause for default on these securities. As a result, the Company expects to recover the entire amortized cost basis of these securities. Accordingly, there was no allowance for credit losses as of both December 31, 2021 and 2020 against these securities, and there was no provision for credit losses recognized for the years ended December 31, 2021 and 2020. For the year ended December 31, 2019, there was no OTTI credit loss recognized. Realized Gains and Losses The following table presents gross realized gains and tax expense related to the sales of AFS debt securities for the years ended December 31, 2021, 2020 and 2019: ($ in thousands) Year Ended December 31, 2021 2020 2019 Gross realized gains $ 1,568 $ 12,299 $ 3,930 Related tax expense $ 464 $ 3,636 $ 1,162 Contractual Maturities of Available-for-Sale Debt Securities The following table presents the contractual maturities of AFS debt securities as of December 31, 2021. Expected maturities will differ from contractual maturities on certain securities as the issuers and borrowers of the underlying collateral may have the right to call or prepay obligations with or without prepayment penalties. ($ in thousands) Amortized Cost Fair Value Due within one year $ 1,482,716 $ 1,440,069 Due after one year through five years 1,191,837 1,189,880 Due after five years through ten years 1,413,217 1,408,494 Due after ten years 5,999,409 5,926,910 Total AFS debt securities $ 10,087,179 $ 9,965,353 As of December 31, 2021 and 2020, AFS debt securities with fair value of $803.9 million and $588.5 million, respectively, were pledged to secure public deposits, repurchase agreements and for other purposes required or permitted by law. Restricted Equity Securities The following table presents the restricted equity securities on the Consolidated Balance Sheet as of December 31, 2021 and 2020: ($ in thousands) December 31, 2021 2020 FRBSF stock $ 60,184 $ 59,249 FHLB stock 17,250 23,797 Total restricted equity securities $ 77,434 $ 83,04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Condensed Statement of Cash Flows) (Details) - USD ($) $ in Thousands</t>
        </is>
      </c>
      <c r="B1" s="2" t="inlineStr">
        <is>
          <t>12 Months Ended</t>
        </is>
      </c>
    </row>
    <row r="2">
      <c r="B2" s="2" t="inlineStr">
        <is>
          <t>Dec. 31, 2021</t>
        </is>
      </c>
      <c r="C2" s="2" t="inlineStr">
        <is>
          <t>Dec. 31, 2020</t>
        </is>
      </c>
      <c r="D2" s="2" t="inlineStr">
        <is>
          <t>Dec. 31, 2019</t>
        </is>
      </c>
    </row>
    <row r="3">
      <c r="A3" s="3" t="inlineStr">
        <is>
          <t>Statement of cash flows</t>
        </is>
      </c>
    </row>
    <row r="4">
      <c r="A4" s="4" t="inlineStr">
        <is>
          <t>Net income</t>
        </is>
      </c>
      <c r="B4" s="5" t="n">
        <v>872981</v>
      </c>
      <c r="C4" s="5" t="n">
        <v>567797</v>
      </c>
      <c r="D4" s="5" t="n">
        <v>674035</v>
      </c>
    </row>
    <row r="5">
      <c r="A5" s="3" t="inlineStr">
        <is>
          <t>Adjustments to reconcile net income to net cash provided by operating activities:</t>
        </is>
      </c>
    </row>
    <row r="6">
      <c r="A6" s="4" t="inlineStr">
        <is>
          <t>Deferred income tax expense (benefit)</t>
        </is>
      </c>
      <c r="B6" s="6" t="n">
        <v>4762</v>
      </c>
      <c r="C6" s="6" t="n">
        <v>-41515</v>
      </c>
      <c r="D6" s="6" t="n">
        <v>-21604</v>
      </c>
    </row>
    <row r="7">
      <c r="A7" s="4" t="inlineStr">
        <is>
          <t>Net change in other assets</t>
        </is>
      </c>
      <c r="B7" s="6" t="n">
        <v>124496</v>
      </c>
      <c r="C7" s="6" t="n">
        <v>-340566</v>
      </c>
      <c r="D7" s="6" t="n">
        <v>-172506</v>
      </c>
    </row>
    <row r="8">
      <c r="A8" s="4" t="inlineStr">
        <is>
          <t>Net change in other liabilities</t>
        </is>
      </c>
      <c r="B8" s="6" t="n">
        <v>-29412</v>
      </c>
      <c r="C8" s="6" t="n">
        <v>170420</v>
      </c>
      <c r="D8" s="6" t="n">
        <v>6015</v>
      </c>
    </row>
    <row r="9">
      <c r="A9" s="4" t="inlineStr">
        <is>
          <t>Net cash provided by operating activities</t>
        </is>
      </c>
      <c r="B9" s="6" t="n">
        <v>1168422</v>
      </c>
      <c r="C9" s="6" t="n">
        <v>692644</v>
      </c>
      <c r="D9" s="6" t="n">
        <v>733145</v>
      </c>
    </row>
    <row r="10">
      <c r="A10" s="3" t="inlineStr">
        <is>
          <t>CASH FLOWS FROM INVESTING ACTIVITIES</t>
        </is>
      </c>
    </row>
    <row r="11">
      <c r="A11" s="4" t="inlineStr">
        <is>
          <t>Net increase in investments in tax credit investments</t>
        </is>
      </c>
      <c r="B11" s="6" t="n">
        <v>-189836</v>
      </c>
      <c r="C11" s="6" t="n">
        <v>-154887</v>
      </c>
      <c r="D11" s="6" t="n">
        <v>-146902</v>
      </c>
    </row>
    <row r="12">
      <c r="A12" s="4" t="inlineStr">
        <is>
          <t>Distributions received from equity method investees</t>
        </is>
      </c>
      <c r="B12" s="6" t="n">
        <v>14440</v>
      </c>
      <c r="C12" s="6" t="n">
        <v>15901</v>
      </c>
      <c r="D12" s="6" t="n">
        <v>9502</v>
      </c>
    </row>
    <row r="13">
      <c r="A13" s="4" t="inlineStr">
        <is>
          <t>Other investing activities</t>
        </is>
      </c>
      <c r="B13" s="6" t="n">
        <v>-925</v>
      </c>
      <c r="C13" s="6" t="n">
        <v>6858</v>
      </c>
      <c r="D13" s="6" t="n">
        <v>2560</v>
      </c>
    </row>
    <row r="14">
      <c r="A14" s="4" t="inlineStr">
        <is>
          <t>Net cash (used in) provided by investing activities</t>
        </is>
      </c>
      <c r="B14" s="6" t="n">
        <v>-9117204</v>
      </c>
      <c r="C14" s="6" t="n">
        <v>-6873736</v>
      </c>
      <c r="D14" s="6" t="n">
        <v>-2592926</v>
      </c>
    </row>
    <row r="15">
      <c r="A15" s="3" t="inlineStr">
        <is>
          <t>Common stock:</t>
        </is>
      </c>
    </row>
    <row r="16">
      <c r="A16" s="4" t="inlineStr">
        <is>
          <t>Proceeds from issuance pursuant to various stock compensation plans and agreements</t>
        </is>
      </c>
      <c r="B16" s="6" t="n">
        <v>2573</v>
      </c>
      <c r="C16" s="6" t="n">
        <v>2326</v>
      </c>
      <c r="D16" s="6" t="n">
        <v>3383</v>
      </c>
    </row>
    <row r="17">
      <c r="A17" s="4" t="inlineStr">
        <is>
          <t>Stocks tendered for payment of withholding taxes</t>
        </is>
      </c>
      <c r="B17" s="6" t="n">
        <v>-15702</v>
      </c>
      <c r="C17" s="6" t="n">
        <v>-8253</v>
      </c>
      <c r="D17" s="6" t="n">
        <v>-14635</v>
      </c>
    </row>
    <row r="18">
      <c r="A18" s="4" t="inlineStr">
        <is>
          <t>Repurchase of common stocks pursuant to the Stock Repurchase Program</t>
        </is>
      </c>
      <c r="B18" s="6" t="n">
        <v>0</v>
      </c>
      <c r="C18" s="6" t="n">
        <v>-145966</v>
      </c>
      <c r="D18" s="6" t="n">
        <v>0</v>
      </c>
    </row>
    <row r="19">
      <c r="A19" s="4" t="inlineStr">
        <is>
          <t>Cash dividends paid</t>
        </is>
      </c>
      <c r="B19" s="6" t="n">
        <v>-188762</v>
      </c>
      <c r="C19" s="6" t="n">
        <v>-158222</v>
      </c>
      <c r="D19" s="6" t="n">
        <v>-155107</v>
      </c>
    </row>
    <row r="20">
      <c r="A20" s="4" t="inlineStr">
        <is>
          <t>Net cash provided by financing activities</t>
        </is>
      </c>
      <c r="B20" s="6" t="n">
        <v>7835045</v>
      </c>
      <c r="C20" s="6" t="n">
        <v>6908908</v>
      </c>
      <c r="D20" s="6" t="n">
        <v>2125938</v>
      </c>
    </row>
    <row r="21">
      <c r="A21" s="4" t="inlineStr">
        <is>
          <t>Net (decrease) increase in cash and cash equivalents</t>
        </is>
      </c>
      <c r="B21" s="6" t="n">
        <v>-105036</v>
      </c>
      <c r="C21" s="6" t="n">
        <v>756822</v>
      </c>
      <c r="D21" s="6" t="n">
        <v>259772</v>
      </c>
    </row>
    <row r="22">
      <c r="A22" s="4" t="inlineStr">
        <is>
          <t>CASH AND CASH EQUIVALENTS, BEGINNING OF YEAR</t>
        </is>
      </c>
      <c r="B22" s="6" t="n">
        <v>4017971</v>
      </c>
      <c r="C22" s="6" t="n">
        <v>3261149</v>
      </c>
      <c r="D22" s="6" t="n">
        <v>3001377</v>
      </c>
    </row>
    <row r="23">
      <c r="A23" s="4" t="inlineStr">
        <is>
          <t>CASH AND CASH EQUIVALENTS, END OF YEAR</t>
        </is>
      </c>
      <c r="B23" s="6" t="n">
        <v>3912935</v>
      </c>
      <c r="C23" s="6" t="n">
        <v>4017971</v>
      </c>
      <c r="D23" s="6" t="n">
        <v>3261149</v>
      </c>
    </row>
    <row r="24">
      <c r="A24" s="4" t="inlineStr">
        <is>
          <t>Parent Company</t>
        </is>
      </c>
    </row>
    <row r="25">
      <c r="A25" s="3" t="inlineStr">
        <is>
          <t>Statement of cash flows</t>
        </is>
      </c>
    </row>
    <row r="26">
      <c r="A26" s="4" t="inlineStr">
        <is>
          <t>Net income</t>
        </is>
      </c>
      <c r="B26" s="6" t="n">
        <v>872981</v>
      </c>
      <c r="C26" s="6" t="n">
        <v>567797</v>
      </c>
      <c r="D26" s="6" t="n">
        <v>674035</v>
      </c>
    </row>
    <row r="27">
      <c r="A27" s="3" t="inlineStr">
        <is>
          <t>Adjustments to reconcile net income to net cash provided by operating activities:</t>
        </is>
      </c>
    </row>
    <row r="28">
      <c r="A28" s="4" t="inlineStr">
        <is>
          <t>Undistributed earnings of subsidiaries, principally bank</t>
        </is>
      </c>
      <c r="B28" s="6" t="n">
        <v>-680958</v>
      </c>
      <c r="C28" s="6" t="n">
        <v>-65046</v>
      </c>
      <c r="D28" s="6" t="n">
        <v>-498569</v>
      </c>
    </row>
    <row r="29">
      <c r="A29" s="4" t="inlineStr">
        <is>
          <t>Amortization expense</t>
        </is>
      </c>
      <c r="B29" s="6" t="n">
        <v>1877</v>
      </c>
      <c r="C29" s="6" t="n">
        <v>1523</v>
      </c>
      <c r="D29" s="6" t="n">
        <v>8703</v>
      </c>
    </row>
    <row r="30">
      <c r="A30" s="4" t="inlineStr">
        <is>
          <t>Deferred income tax expense (benefit)</t>
        </is>
      </c>
      <c r="B30" s="6" t="n">
        <v>2721</v>
      </c>
      <c r="C30" s="6" t="n">
        <v>491</v>
      </c>
      <c r="D30" s="6" t="n">
        <v>-10132</v>
      </c>
    </row>
    <row r="31">
      <c r="A31" s="4" t="inlineStr">
        <is>
          <t>Net change in other assets</t>
        </is>
      </c>
      <c r="B31" s="6" t="n">
        <v>-5685</v>
      </c>
      <c r="C31" s="6" t="n">
        <v>40</v>
      </c>
      <c r="D31" s="6" t="n">
        <v>10246</v>
      </c>
    </row>
    <row r="32">
      <c r="A32" s="4" t="inlineStr">
        <is>
          <t>Net change in other liabilities</t>
        </is>
      </c>
      <c r="B32" s="6" t="n">
        <v>-81706</v>
      </c>
      <c r="C32" s="6" t="n">
        <v>77052</v>
      </c>
      <c r="D32" s="6" t="n">
        <v>-18</v>
      </c>
    </row>
    <row r="33">
      <c r="A33" s="4" t="inlineStr">
        <is>
          <t>Net cash provided by operating activities</t>
        </is>
      </c>
      <c r="B33" s="6" t="n">
        <v>109230</v>
      </c>
      <c r="C33" s="6" t="n">
        <v>581857</v>
      </c>
      <c r="D33" s="6" t="n">
        <v>184265</v>
      </c>
    </row>
    <row r="34">
      <c r="A34" s="3" t="inlineStr">
        <is>
          <t>CASH FLOWS FROM INVESTING ACTIVITIES</t>
        </is>
      </c>
    </row>
    <row r="35">
      <c r="A35" s="4" t="inlineStr">
        <is>
          <t>Net increase in investments in tax credit investments</t>
        </is>
      </c>
      <c r="B35" s="6" t="n">
        <v>-346</v>
      </c>
      <c r="C35" s="6" t="n">
        <v>-172</v>
      </c>
      <c r="D35" s="6" t="n">
        <v>-292</v>
      </c>
    </row>
    <row r="36">
      <c r="A36" s="4" t="inlineStr">
        <is>
          <t>Distributions received from equity method investees</t>
        </is>
      </c>
      <c r="B36" s="6" t="n">
        <v>436</v>
      </c>
      <c r="C36" s="6" t="n">
        <v>4096</v>
      </c>
      <c r="D36" s="6" t="n">
        <v>2577</v>
      </c>
    </row>
    <row r="37">
      <c r="A37" s="4" t="inlineStr">
        <is>
          <t>Net increase in investments in and advances to nonbank subsidiaries</t>
        </is>
      </c>
      <c r="B37" s="6" t="n">
        <v>-1476</v>
      </c>
      <c r="C37" s="6" t="n">
        <v>-2732</v>
      </c>
      <c r="D37" s="6" t="n">
        <v>-3314</v>
      </c>
    </row>
    <row r="38">
      <c r="A38" s="4" t="inlineStr">
        <is>
          <t>Other investing activities</t>
        </is>
      </c>
      <c r="B38" s="6" t="n">
        <v>0</v>
      </c>
      <c r="C38" s="6" t="n">
        <v>0</v>
      </c>
      <c r="D38" s="6" t="n">
        <v>-157</v>
      </c>
    </row>
    <row r="39">
      <c r="A39" s="4" t="inlineStr">
        <is>
          <t>Net cash (used in) provided by investing activities</t>
        </is>
      </c>
      <c r="B39" s="6" t="n">
        <v>-1386</v>
      </c>
      <c r="C39" s="6" t="n">
        <v>1192</v>
      </c>
      <c r="D39" s="6" t="n">
        <v>-1186</v>
      </c>
    </row>
    <row r="40">
      <c r="A40" s="3" t="inlineStr">
        <is>
          <t>Common stock:</t>
        </is>
      </c>
    </row>
    <row r="41">
      <c r="A41" s="4" t="inlineStr">
        <is>
          <t>Proceeds from issuance pursuant to various stock compensation plans and agreements</t>
        </is>
      </c>
      <c r="B41" s="6" t="n">
        <v>2573</v>
      </c>
      <c r="C41" s="6" t="n">
        <v>2326</v>
      </c>
      <c r="D41" s="6" t="n">
        <v>3383</v>
      </c>
    </row>
    <row r="42">
      <c r="A42" s="4" t="inlineStr">
        <is>
          <t>Stocks tendered for payment of withholding taxes</t>
        </is>
      </c>
      <c r="B42" s="6" t="n">
        <v>-15702</v>
      </c>
      <c r="C42" s="6" t="n">
        <v>-8253</v>
      </c>
      <c r="D42" s="6" t="n">
        <v>-14635</v>
      </c>
    </row>
    <row r="43">
      <c r="A43" s="4" t="inlineStr">
        <is>
          <t>Repurchase of common stocks pursuant to the Stock Repurchase Program</t>
        </is>
      </c>
      <c r="B43" s="6" t="n">
        <v>0</v>
      </c>
      <c r="C43" s="6" t="n">
        <v>-145966</v>
      </c>
      <c r="D43" s="6" t="n">
        <v>0</v>
      </c>
    </row>
    <row r="44">
      <c r="A44" s="4" t="inlineStr">
        <is>
          <t>Cash dividends paid</t>
        </is>
      </c>
      <c r="B44" s="6" t="n">
        <v>-188762</v>
      </c>
      <c r="C44" s="6" t="n">
        <v>-158222</v>
      </c>
      <c r="D44" s="6" t="n">
        <v>-155107</v>
      </c>
    </row>
    <row r="45">
      <c r="A45" s="4" t="inlineStr">
        <is>
          <t>Net cash provided by financing activities</t>
        </is>
      </c>
      <c r="B45" s="6" t="n">
        <v>-201891</v>
      </c>
      <c r="C45" s="6" t="n">
        <v>-310115</v>
      </c>
      <c r="D45" s="6" t="n">
        <v>-166359</v>
      </c>
    </row>
    <row r="46">
      <c r="A46" s="4" t="inlineStr">
        <is>
          <t>Net (decrease) increase in cash and cash equivalents</t>
        </is>
      </c>
      <c r="B46" s="6" t="n">
        <v>-94047</v>
      </c>
      <c r="C46" s="6" t="n">
        <v>272934</v>
      </c>
      <c r="D46" s="6" t="n">
        <v>16720</v>
      </c>
    </row>
    <row r="47">
      <c r="A47" s="4" t="inlineStr">
        <is>
          <t>CASH AND CASH EQUIVALENTS, BEGINNING OF YEAR</t>
        </is>
      </c>
      <c r="B47" s="6" t="n">
        <v>439065</v>
      </c>
      <c r="C47" s="6" t="n">
        <v>166131</v>
      </c>
      <c r="D47" s="6" t="n">
        <v>149411</v>
      </c>
    </row>
    <row r="48">
      <c r="A48" s="4" t="inlineStr">
        <is>
          <t>CASH AND CASH EQUIVALENTS, END OF YEAR</t>
        </is>
      </c>
      <c r="B48" s="5" t="n">
        <v>345018</v>
      </c>
      <c r="C48" s="5" t="n">
        <v>439065</v>
      </c>
      <c r="D48" s="5" t="n">
        <v>16613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Subsequent Events (Details)</t>
        </is>
      </c>
      <c r="B1" s="2" t="inlineStr">
        <is>
          <t>Feb. 22, 2022$ / shares</t>
        </is>
      </c>
    </row>
    <row r="2">
      <c r="A2" s="4" t="inlineStr">
        <is>
          <t>Subsequent Event</t>
        </is>
      </c>
    </row>
    <row r="3">
      <c r="A3" s="3" t="inlineStr">
        <is>
          <t>Subsequent events</t>
        </is>
      </c>
    </row>
    <row r="4">
      <c r="A4" s="4" t="inlineStr">
        <is>
          <t>Dividends paid per common share (in dollars per share)</t>
        </is>
      </c>
      <c r="B4" s="8" t="n">
        <v>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 uses derivatives to manage exposure to market risk, primarily interest rate and foreign currency risk, as well as to assist customers with their risk management objectives. The Company’s goal is to manage interest rate sensitivity and volatility so that movements in interest rates do not significantly affect earnings or capital. The Company also uses foreign exchange contracts to manage the foreign exchange rate risk associated with certain foreign currency-denominated assets and liabilities, as well as the Bank’s investment in East West Bank (China) Limited. The Company recognizes all derivatives on the Consolidated Balance Sheet at fair value. While the Company designates certain derivatives as hedging instruments in a qualifying hedge accounting relationship, other derivatives consist of economic hedges. For additional information on the Company’s derivatives and hedging activities, see Note 1 — Summary of Significant Accounting Policies — Significant Accounting Policies — Derivatives to the Consolidated Financial Statements in this Form 10-K. The following table presents the notional amounts and gross fair values of the Company’s derivatives, as well as the balance sheet netting adjustments on an aggregate basis as of December 31, 2021 and 2020.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December 31, 2021 and 2020. The resulting net derivative asset and liability fair values are included in Other assets and Accrued expenses and other liabilities , respectively, on the Consolidated Balance Sheet. ($ in thousands) December 31, 2021 December 31, 2020 Notional Fair Value Notional Fair Value Derivative Derivative Derivative Derivative Derivatives designated as hedging instruments: Cash flow hedges: Interest rate contracts $ 275,000 $ — $ 57 $ 275,000 $ — $ 1,864 Net investment hedges: Foreign exchange contracts 86,531 — 225 84,269 — 235 Total derivatives designated as hedging instruments $ 361,531 $ — $ 282 $ 359,269 $ — $ 2,099 Derivatives not designated as hedging instruments: Interest rate contracts $ 17,575,420 $ 240,222 $ 179,905 $ 18,155,678 $ 489,132 $ 315,834 Foreign exchange contracts 1,874,681 21,033 15,276 3,108,488 30,300 22,524 Credit contracts 72,560 — 141 76,992 13 206 Equity contracts — (1) 220 — — (1) 858 — Commodity contracts — (2) 222,709 194,567 — (2) 82,451 84,165 Total derivatives not designated as hedging instruments $ 19,522,661 $ 484,184 $ 389,889 $ 21,341,158 $ 602,754 $ 422,729 Gross derivative assets/liabilities $ 484,184 $ 390,171 $ 602,754 $ 424,828 Less: Master netting agreements (58,679) (58,679) (93,063) (93,063) Less: Cash collateral received/paid (42,274) (174,048) (8,449) (91,634) Net derivative assets/liabilities $ 383,231 $ 157,444 $ 501,242 $ 240,131 (1) The Company held equity contracts in one public company and 12 private companies as of December 31, 2021. In comparison, the Company held equity contracts in two public companies and 17 private companies as of December 31, 2020. (2) The notional amount of the Company’s commodity contracts entered with its customers totaled 7,519 thousand barrels of crude oil and 83,274 thousand units of natural gas, measured in million British thermal units (“MMBTUs”) as of December 31, 2021. In comparison, the notional amount of the Company’s commodity contracts entered with its customers totaled 6,321 thousand barrels of crude oil and 109,635 thousand MMBTUs of natural gas as of December 31, 2020. The Company simultaneously entered into the offsetting commodity contracts with mirrored terms with third-party financial institutions. Derivatives Designated as Hedging Instruments Fair Value Hedges — The Company entered into interest rate swaps designated as fair value hedges to hedge changes in the fair value of certain certificates of deposit due to changes in the benchmark interest rate. The interest rate swaps involved the exchange of variable-rate payments over the life of the agreements without exchanging the underlying notional amounts. During 2020, both the hedging interest rate swaps and hedged certificates of deposit were called. As of both December 31, 2021 and 2020, there were no fair value hedges or hedged certificates of deposit outstanding. The following table presents the net gains (losses) recognized on the Consolidated Statement of Income related to the derivatives designated as fair value hedges for the years ended December 31, 2021, 2020 and 2019: ($ in thousands) Year Ended December 31, 2021 2020 2019 Gains (losses) recorded in interest expense: Recognized on interest rate swaps $ — $ 3,146 $ 2,655 Recognized on certificates of deposit $ — $ (1,605) $ (2,536) Cash Flow Hedges — The Company entered into interest rate swaps that were designated and qualified as cash flow hedges during 2020 to hedge the variability in interest payments on certain floating-rate borrowings. For cash flow hedges, the entire change in the fair value of the hedging instruments is recognized in AOCI and reclassified to earnings in the same period when the hedged cash flows impact earnings. Reclassified gains and losses on interest rate swaps are recorded in the same line item as the interest payments of the hedged long-term borrowings within Interest expense in the Consolidated Statements of Income. Considering the interest rates, yield curve and notional amounts as of December 31, 2021, the Company expects to reclassify an estimated $28 thousand of after-tax net gains on derivative instruments designated as cash flow hedges from AOCI into earnings during the next 12 months. The following table presents the pre-tax changes in AOCI from cash flow hedges for the years ended December 31, 2021, 2020 and 2019. The after-tax impact of cash flow hedges on AOCI is shown in Note 15 — Accumulated Other Comprehensive Income (Loss) to the Consolidated Financial Statements in this Form-10-K. ($ in thousands) Year Ended December 31, 2021 2020 2019 Gains (losses) recognized in AOCI $ 1,210 $ (1,604) $ — (Losses) gains reclassified from AOCI to interest expense $ (868) $ 113 $ — Net Investment Hedges — ASC 830-20, Foreign Currency Matters — Foreign Currency Transactions and ASC 815, Derivatives and Hedging, allow hedging of the foreign currency risk of a net investment in a foreign operation. The Company enters into foreign currency forward contracts to hedge a portion of the Bank’s investment in East West Bank (China) Limited, a non-USD functional currency subsidiary in China. The hedging instruments designated as net investment hedges involve hedging the risk of changes in the USD equivalent value of a designated monetary amount of the Bank’s net investment in East West Bank (China) Limited, against the risk of adverse changes in the foreign currency exchange rate of the RMB. The Company may de-designate the net investment hedges when the Company expects the hedge will cease to be highly effective. The following table presents the after-tax losses recognized in AOCI on net investment hedges for the years ended December 31, 2021, 2020 and 2019: ($ in thousands) Year Ended December 31, 2021 2020 2019 Losses recognized in AOCI $ (3,264) $ (4,801) $ (471) Derivatives Not Designated as Hedging Instruments Interest Rate Contracts — The Company enters into interest rate contracts, which include interest rate swaps and options with its customers to allow the customers to hedge against the risk of rising interest rates on their variable rate loans. To economically hedge against the interest rate risks in the products offered to its customers, the Company enters into mirrored offsetting interest rate contracts with third-party financial institutions, including central clearing organizations. The following tables present the notional amounts and the gross fair values of interest rate derivative contracts outstanding as of December 31, 2021 and 2020: ($ in thousands) December 31, 2021 Customer Counterparty ($ in thousands) Financial Counterparty Notional Fair Value Notional Fair Value Assets Liabilities Assets Liabilities Written options $ 1,118,074 $ — $ 2,148 Purchased options $ 1,118,074 $ 2,159 $ — Sold collars and corridors 194,181 1,272 642 Collars and corridors 194,181 646 1,275 Swaps 7,460,836 211,727 39,650 Swaps 7,490,074 24,418 136,190 Total $ 8,773,091 $ 212,999 $ 42,440 Total $ 8,802,329 $ 27,223 $ 137,465 ($ in thousands) December 31, 2020 Customer Counterparty ($ in thousands) Financial Counterparty Notional Fair Value Notional Fair Value Assets Liabilities Assets Liabilities Written options $ 957,393 $ — $ 115 Purchased options $ 957,393 $ 101 $ 15 Sold collars and corridors 518,477 7,673 — Collars and corridors 518,477 — 7,717 Swaps 7,586,414 479,634 1,364 Swaps 7,617,524 1,724 306,623 Total $ 9,062,284 $ 487,307 $ 1,479 Total $ 9,093,394 $ 1,825 $ 314,355 Included in the total notional amount of $8.80 billion of interest rate contracts entered into with financial counterparties as of December 31, 2021, was a notional amount of $2.79 billion of interest rate swaps that cleared through the London Clearing House (“LCH”). Applying variation margin payments as settlement to LCH cleared derivative transactions resulted in a reduction in derivative asset fair values of $18.1 million and liability fair values of $79.9 million as of December 31, 2021. In comparison, included in the total notional amount of $9.09 billion of interest rate contracts entered into with financial counterparties as of December 31, 2020, was a notional amount of $2.98 billion of interest rate swaps that cleared through LCH. Applying variation margin payments as settlement to LCH cleared derivative transactions resulted in a reduction in derivative asset fair values of $1.3 million and liability fair values of $187.4 million as of December 31, 2020. Foreign Exchange Contracts — The Company enters into foreign exchange contracts with its customers, consisting of forwards, spot, swap and option contracts to accommodate the business needs of its customers. The Company enters into offsetting foreign exchange contracts with third-party financial institutions to manage its foreign exchange exposure with its customers, and entered into bilateral collateral and master netting agreements with certain customer counterparties to manage its credit exposure. The Company also utilizes foreign exchange contracts, which are not designated as hedging instruments to mitigate the economic effect of currency fluctuations on certain foreign currency-denominated on-balance sheet assets and liabilities, primarily for foreign currency-denominated deposits offered to its customers. A majority of the foreign exchange contracts had original maturities of one year or less as of both December 31, 2021 and 2020. The following tables present the notional amounts and the gross fair values of foreign exchange derivative contracts outstanding as of December 31, 2021 and 2020: ($ in thousands) December 31, 2021 Customer Counterparty ($ in thousands) Financial Counterparty Notional Fair Value Notional Fair Value Assets Liabilities Assets Liabilities Forwards and spot $ 900,290 $ 13,688 $ 9,446 Forwards and spot $ 267,689 $ 1,564 $ 2,695 Swaps 66,474 1,034 17 Swaps 599,654 4,745 3,116 Written options 20,287 1 — Purchased options 20,287 1 2 Total $ 987,051 $ 14,723 $ 9,463 Total $ 887,630 $ 6,310 $ 5,813 ($ in thousands) December 31, 2020 Customer Counterparty ($ in thousands) Financial Counterparty Notional Fair Value Notional Fair Value Assets Liabilities Assets Liabilities Forwards and spot $ 1,522,888 $ 17,575 $ 17,928 Forwards and spot $ 145,197 $ 1,230 $ 273 Swaps 13,590 872 91 Swaps 1,191,355 10,049 3,658 Written options 117,729 — 574 Purchased options 117,729 574 — Total $ 1,654,207 $ 18,447 $ 18,593 Total $ 1,454,281 $ 11,853 $ 3,931 Credit Contracts — The Company may periodically enter into credit RPAs with institutional counterparties to manage the credit exposure of the interest rate contracts associated with the syndicated loans. The Company may enter into protection sold or protection purchased RPAs. The purchaser of credit protection that enters into an interest rate contract with the borrower, may in turn enter into an RPA with a seller of protection, under which the seller of protection receives a fee to accept a portion of the credit risk. A seller of credit protection is required to make payments to the buyer if a borrower defaults on the related interest rate contract. Credit risk on RPAs is managed by monitoring the credit worthiness of the borrowers and institutional counterparties, which is part of the normal credit review and monitoring process. The majority of the reference entities of the protection sold RPAs were investment grade as of December 31, 2021, while all were investment grade as of December 31, 2020. Assuming the underlying borrowers referenced in the interest rate contracts defaulted as of December 31, 2021 and 2020, the maximum exposure of protection sold RPAs would be $3.2 million and $6.0 million for 2021 and 2020, respectively. As of December 31, 2021 and 2020, the weighted-average remaining maturities of the outstanding protection sold RPAs were 3.2 years and 3.5 years, respectively. The notional amount of the RPAs reflects the Company’s pro-rata share of the derivative instrument. The following table presents the notional amounts and the gross fair values of RPAs sold and purchased outstanding as of December 31, 2021 and 2020: ($ in thousands) December 31, 2021 December 31, 2020 Notional Amount Fair Value Notional Amount Fair Value Assets Liabilities Assets Liabilities RPAs - protection sold $ 72,560 $ — $ 141 $ 66,278 $ — $ 206 RPAs - protection purchased — — — 10,714 13 — Total RPAs $ 72,560 $ — $ 141 $ 76,992 $ 13 $ 206 Equity Contracts — From time to time, as part of the Company’s loan origination process, the Company obtains warrants to purchase preferred and/or common stock of technology and life sciences companies to which it provides loans. Warrants grant the Company the right to buy a certain class of the underlying company’s equity at a certain price before expiration. The Company held warrants in one public company and 12 private companies as of December 31, 2021, and held warrants in two public companies and 17 private companies as of December 31, 2020. The total fair value of the warrants held was $220 thousand and $858 thousand as of December 31, 2021 and 2020, respectively. Commodity Contracts — The Company enters into energy commodity contracts in the form of swaps and options with its commercial loan customers to allow them to hedge against the risk of energy commodity price fluctuation. To economically hedge against the risk of commodity price fluctuation in the products offered to its customers, the Company enters into offsetting commodity contracts with third-party financial institutions to manage the exposure. The following tables present the notional amounts and fair values of the commodity derivative positions outstanding as of December 31, 2021 and 2020. ($ and units in thousands) December 31, 2021 Customer Counterparty ($ and units in thousands) Financial Counterparty Notional Fair Value Notional Fair Value Assets Liabilities Assets Liabilities Crude oil: Crude oil: Written options — Barrels $ 87 $ — Purchased options — Barrels $ — $ 81 Collars 2,837 Barrels 33,826 106 Collars 2,888 Barrels — 33,399 Swaps 4,682 Barrels 71,242 60 Swaps 7,517 Barrels 27,524 82,723 Total 7,519 $ 105,155 $ 166 Total 10,405 $ 27,524 $ 116,203 Natural gas: Natural gas: Collars 24,315 MMBTUs $ 10,903 $ 458 Collars 25,929 MMBTUs $ 1,136 $ 10,936 Swaps 58,959 MMBTUs 49,188 3,775 Swaps 109,567 MMBTUs 28,803 63,029 Total 83,274 $ 60,091 $ 4,233 Total 135,496 $ 29,939 $ 73,965 Total $ 165,246 $ 4,399 Total $ 57,463 $ 190,168 ($ and units in thousands) December 31, 2020 Customer Counterparty ($ and units in thousands) Financial Counterparty Notional Fair Value Notional Fair Value Assets Liabilities Assets Liabilities Crude oil: Crude oil: Collars 2,022 Barrels $ 2,344 $ 2,193 Collars 2,022 Barrels $ 2,217 $ 2,402 Swaps 4,299 Barrels 9,282 14,283 Swaps 4,299 Barrels 8,220 7,135 Total 6,321 $ 11,626 $ 16,476 Total 6,321 $ 10,437 $ 9,537 Natural gas: Natural gas: Written options 597 MMBTUs $ — $ 59 Purchased options 597 MMBTUs $ 59 $ — Collars 12,733 MMBTUs 1,063 205 Collars 16,293 MMBTUs 205 813 Swaps 96,305 MMBTUs 32,073 27,238 Swaps 103,973 MMBTUs 26,988 29,837 Total 109,635 $ 33,136 $ 27,502 Total 120,863 $ 27,252 $ 30,650 Total $ 44,762 $ 43,978 Total $ 37,689 $ 40,187 As of December 31, 2021, the notional amounts that cleared through the Chicago Mercantile Exchange (“CME”), totaled 1,036 thousand barrels of crude oil and 11,490 thousand MMBTUs of natural gas. Applying the variation margin payments as settlement to CME-cleared derivative transactions resulted in reductions to the gross derivative asset fair value of $2.2 million and to the liability fair value of $25.8 million as of December 31, 2021. In comparison, the notional amounts that cleared through CME totaled 1,275 thousand barrels of crude oil and 29,733 thousand MMBTUs of natural gas as of December 31, 2020. Applying the variation margin payments as settlement to CME-cleared derivative transactions resulted in a reduction to the gross derivative asset fair value of $7.9 million and to the liability fair value of $3.7 million, respectively, as of December 31, 2020. The following table presents the net gains (losses) recognized on the Company’s Consolidated Statement of Income related to derivatives not designated as hedging instruments for the years ended December 31, 2021, 2020 and 2019: ($ in thousands) Classification on Year Ended December 31, 2021 2020 2019 Derivatives not designated as hedging instruments: Interest rate contracts Interest rate contracts and other derivative income $ 11,493 $ (8,637) $ (2,126) Foreign exchange contracts Foreign exchange income 45,921 23,215 22,264 Credit contracts Interest rate contracts and other derivative income 139 (5) 59 Equity contracts Lending fees 382 11,025 678 Commodity contracts Interest rate contracts and other derivative income (58) (35) (67) Net gains $ 57,877 $ 25,563 $ 20,808 Credit-Risk-Related Contingent Features — Certain of the Company’s over-the-counter derivative contracts contain early termination provisions that may require the Company to settle any outstanding balances upon the occurrence of a specified credit-risk-related event. Such event primarily relates to a downgrade in the credit rating of East West Bank to below investment grade. As of December 31, 2021, the aggregate fair value amounts of all derivative instruments with credit risk-related contingent features that were in a net liability position totaled $66.8 million, in which $66.6 million of collateral was posted to cover these positions. As of December 31, 2020, the aggregate fair value amounts of all derivative instruments with credit risk-related contingent features that were in a net liability position totaled $107.4 million, in which $106.8 million of collateral was posted to cover these positions. In the event that the credit rating of East West Bank had been downgraded to below investment grade, minimal additional collateral would have been required to be posted as of December 31, 2021 and 2020. Offsetting of Derivatives 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with central counterparties, where applicable. The collateral amounts in the following tables are limited to the outstanding balances of the related asset or liability, after the application of netting; therefore instances of overcollateralization are not shown: ($ in thousands) As of December 31, 2021 Gross (1) Gross Amounts Offset Net Amounts Gross Amounts Not Offset Net Master Netting Arrangements Cash Collateral Received (3) Security Collateral Received (5) Derivative assets $ 484,184 $ (58,679) $ (42,274) $ 383,231 $ — $ 383,231 Gross (2) Gross Amounts Offset Net Amounts Gross Amounts Not Offset Net Master Netting Arrangements Cash Collateral Pledged (4) Security Collateral Pledged (5) Derivative liabilities $ 390,171 $ (58,679) $ (174,048) $ 157,444 $ (106,598) $ 50,846 ($ in thousands) As of December 31, 2020 Gross (1) Gross Amounts Offset Net Amounts Gross Amounts Not Offset Net Master Netting Arrangements Cash Collateral Received (3) Security Collateral (5) Derivative assets $ 602,754 $ (93,063) $ (8,449) $ 501,242 $ (35) $ 501,207 Gross (2) Gross Amounts Offset Net Amounts Gross Amounts Not Offset Net Master Netting Arrangements Cash Collateral Pledged (4) Security Collateral Pledged (5) Derivative liabilities $ 424,828 $ (93,063) $ (91,634) $ 240,131 $ (221,150) $ 18,981 (1) Included $587 thousand and $1.1 million of gross fair value assets with counterparties that were not subject to enforceable master netting arrangements or similar agreements as of December 31, 2021 and 2020, respectively. (2) Included $666 thousand and $220 thousand of gross fair value liabilities with counterparties that were not subject to enforceable master netting arrangements or similar agreements as of December 31, 2021 and 2020, respectively. (3) Gross cash collateral received under master netting arrangements or similar agreements were $47.0 million and $15.8 million as of December 31, 2021 and 2020, respectively. Of the gross cash collateral received, $42.3 million and $8.4 million were used to offset against derivative assets as of December 31, 2021 and 2020, respectively. (4) Gross cash collateral pledged under master netting arrangements or similar agreements were $176.5 million and $91.6 million as of December 31, 2021 and 2020, respectively. Of the gross cash collateral pledged, $174.0 million and $91.6 million were used to offset against derivative liabilities as of December 31, 2021 and 2020, respectively. (5) Represents the fair value of security collateral received and pledged limited to derivative assets and liabilities that are subject to enforceable master netting arrangements or similar agreements. U.S. GAAP does not permit the netting of noncash collateral on the consolidated balance sheet but requires disclosure of such amounts. In addition to the amounts included in the tables above, the Company also has balance sheet netting related to the resale and repurchase agreements. Refer to Note 3 — Assets Purchased under Resale Agreements and Sold under Repurchase Agreements to the Consolidated Financial Statements for additional information. Refer to Note 2 — Fair Value Measurement and Fair Value of Financial Instruments to the Consolidated Financial Statements in this Form 10-K for fair value measurement disclosures on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12 Months Ended</t>
        </is>
      </c>
    </row>
    <row r="2">
      <c r="B2" s="2" t="inlineStr">
        <is>
          <t>Dec. 31, 2021</t>
        </is>
      </c>
    </row>
    <row r="3">
      <c r="A3" s="3" t="inlineStr">
        <is>
          <t>Loans and Leases Receivable Disclosure [Abstract]</t>
        </is>
      </c>
    </row>
    <row r="4">
      <c r="A4" s="4" t="inlineStr">
        <is>
          <t>Loans Receivable and Allowance for Credit Losses</t>
        </is>
      </c>
      <c r="B4" s="4" t="inlineStr">
        <is>
          <t>Loans Receivable and Allowance for Credit Losses The following table presents the composition of the Company’s loans held-for-investment outstanding as of December 31, 2021 and 2020: ($ in thousands) December 31, 2021 December 31, 2020 Commercial: C&amp;I (1) $ 14,150,608 $ 13,631,726 CRE: CRE 12,155,047 11,174,611 Multifamily residential 3,675,605 3,033,998 Construction and land 346,486 599,692 Total CRE 16,177,138 14,808,301 Total commercial 30,327,746 28,440,027 Consumer: Residential mortgage: Single-family residential 9,093,702 8,185,953 HELOCs 2,144,821 1,601,716 Total residential mortgage 11,238,523 9,787,669 Other consumer 127,512 163,259 Total consumer 11,366,035 9,950,928 Total loans held-for-investment (2) $ 41,693,781 $ 38,390,955 Allowance for loan losses (541,579) (619,983) Loans held-for-investment, net (2) $ 41,152,202 $ 37,770,972 (1) Includes PPP loans of $534.2 million and $1.57 billion as of December 31, 2021 and 2020, respectively. (2) Includes net deferred loan fees, unearned fees, unamortized premiums and unaccreted discounts of $(50.7) million and $(58.8) million as of December 31, 2021 and 2020, respectively. Net origination fees related to PPP loans were $(5.7) million and $(12.7) million as of December 31, 2021 and 2020, respectively. L oans held-for-investment accrued interest receivable was $107.4 million and $107.5 million as of December 31, 2021 and 2020, respectively, and is included in Other assets on the Consolidated Balance Sheet. For the Company’s accounting policy on accrued interest receivable related to loans held-for-investment, see Note 1 — Summary of Significant Accounting Policies — Loans Held-for-Investment to the Consolidated Financial Statements in this Form 10-K. The Company’s FRBSF and FHLB borrowings are primarily secured by loans held-for-investment. Loans held-for-investment totaling $27.67 billion and $23.26 billion, respectively, were pledged to secure borrowings and provide additional borrowing capacity as of December 31, 2021 and 2020. 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a majority of the consumer loan portfolio, payment performance or delinquency is the driving indicator for the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 The following tables summarize the Company’s loans held-for-investment by loan portfolio segments, internal risk ratings and vintage year as of December 31, 2021 and 2020. The vintage year is the year of origination, renewal or major modification. ($ in thousands) December 31, 2021 Term Loans Revolving Loans Revolving Loans Converted to Term Loans Amortized Cost Basis Total Amortized Cost Basis by Origination Year 2021 2020 2019 2018 2017 Prior Commercial: C&amp;I: Pass $ 3,911,722 $ 1,133,085 $ 629,007 $ 187,195 $ 132,392 $ 225,326 $ 7,383,485 $ 28,842 $ 13,631,054 Criticized (accrual) 85,036 117,357 72,277 51,553 15,136 4,005 115,167 — 460,531 Criticized (nonaccrual) 29,456 2,792 513 517 9,301 16,444 — — 59,023 Total C&amp;I 4,026,214 1,253,234 701,797 239,265 156,829 245,775 7,498,652 28,842 14,150,608 CRE: Pass 2,792,193 2,090,503 2,230,520 1,863,481 1,120,682 1,727,862 128,668 6,389 11,960,298 Criticized (accrual) 71,055 3,200 9,176 21,077 24,851 55,892 — — 185,251 Criticized (nonaccrual) 4,350 — — — 4,752 396 — — 9,498 Subtotal CRE 2,867,598 2,093,703 2,239,696 1,884,558 1,150,285 1,784,150 128,668 6,389 12,155,047 Multifamily residential: Pass 1,026,295 726,772 688,453 419,319 308,087 424,947 20,524 — 3,614,397 Criticized (accrual) — — 721 22,344 7,033 30,666 — — 60,764 Criticized (nonaccrual) — — — — — 444 — — 444 Subtotal multifamily residential 1,026,295 726,772 689,174 441,663 315,120 456,057 20,524 — 3,675,605 Construction and land: Pass 122,983 103,743 90,544 3,412 — 391 — — 321,073 Criticized (accrual) 3,355 — — 22,058 — — — — 25,413 Criticized (nonaccrual) — — — — — — — — — Subtotal construction and land 126,338 103,743 90,544 25,470 — 391 — — 346,486 Total CRE 4,020,231 2,924,218 3,019,414 2,351,691 1,465,405 2,240,598 149,192 6,389 16,177,138 Total commercial 8,046,445 4,177,452 3,721,211 2,590,956 1,622,234 2,486,373 7,647,844 35,231 30,327,746 Consumer: Single-family residential: Pass (1) 2,616,958 2,108,370 1,375,929 1,079,030 763,351 1,127,516 — — 9,071,154 Criticized (accrual) — — 458 2,813 1,899 3,212 — — 8,382 Criticized (Nonaccrual) (1) — — 1,751 3,889 4,295 4,231 — — 14,166 Subtotal single-family residential mortgage 2,616,958 2,108,370 1,378,138 1,085,732 769,545 1,134,959 — — 9,093,702 HELOCs: Pass 648 3,277 4,644 1,347 3,268 11,215 1,913,478 197,414 2,135,291 Criticized (accrual) — — — — — 371 7 708 1,086 Criticized (nonaccrual) — — 52 188 3,543 973 — 3,688 8,444 Subtotal HELOCs 648 3,277 4,696 1,535 6,811 12,559 1,913,485 201,810 2,144,821 Total residential mortgage 2,617,606 2,111,647 1,382,834 1,087,267 776,356 1,147,518 1,913,485 201,810 11,238,523 Other consumer: Pass 16,831 5,258 — — 1,741 52,147 51,481 — 127,458 Criticized (accrual) 2 — — — — — — — 2 Criticized (nonaccrual) — — — — — — 52 — 52 Subtotal other consumer 16,833 5,258 — — 1,741 52,147 51,533 — 127,512 Total consumer 2,634,439 2,116,905 1,382,834 1,087,267 778,097 1,199,665 1,965,018 201,810 11,366,035 Total $ 10,680,884 $ 6,294,357 $ 5,104,045 $ 3,678,223 $ 2,400,331 $ 3,686,038 $ 9,612,862 $ 237,041 $ 41,693,781 ($ in thousands) December 31, 2020 Term Loans Revolving Loans Revolving Loans Converted to Term Loans Amortized Cost Basis Total Amortized Cost Basis by Origination Year 2020 2019 2018 2017 2016 Prior Commercial: C&amp;I: Pass $ 3,912,147 $ 1,477,740 $ 483,725 $ 245,594 $ 69,482 $ 245,615 $ 6,431,003 $ 29,487 $ 12,894,793 Criticized (accrual) 120,183 74,601 56,785 19,426 1,487 5,872 324,640 — 602,994 Criticized (nonaccrual) 2,125 25,267 22,240 18,787 4,964 1,592 58,964 — 133,939 Total C&amp;I 4,034,455 1,577,608 562,750 283,807 75,933 253,079 6,814,607 29,487 13,631,726 CRE: Pass 2,296,649 2,402,136 2,310,748 1,328,251 732,694 1,529,681 173,267 19,064 10,792,490 Criticized (accrual) 47,459 63,654 43,447 98,259 2,094 80,662 — — 335,575 Criticized (nonaccrual) — — 42,067 1,115 — 3,364 — — 46,546 Subtotal CRE 2,344,108 2,465,790 2,396,262 1,427,625 734,788 1,613,707 173,267 19,064 11,174,611 Multifamily residential: Pass 783,671 783,589 479,959 411,945 181,213 348,751 5,895 — 2,995,023 Criticized (accrual) — 735 22,330 6,101 264 5,877 — — 35,307 Criticized (nonaccrual) — — 1,475 — — 2,193 — — 3,668 Subtotal multifamily residential 783,671 784,324 503,764 418,046 181,477 356,821 5,895 — 3,033,998 Construction and land: Pass 224,924 172,707 156,712 — 20,897 1,028 — — 576,268 Criticized (accrual) 3,524 — — — — 19,900 — — 23,424 Criticized (nonaccrual) — — — — — — — — — Subtotal construction and land 228,448 172,707 156,712 — 20,897 20,928 — — 599,692 Total CRE 3,356,227 3,422,821 3,056,738 1,845,671 937,162 1,991,456 179,162 19,064 14,808,301 Total commercial 7,390,682 5,000,429 3,619,488 2,129,478 1,013,095 2,244,535 6,993,769 48,551 28,440,027 Consumer: Single-family residential: Pass (1) 2,385,853 1,813,200 1,501,660 1,021,707 523,170 921,714 — — 8,167,304 Criticized (accrual) — 1,429 — — 119 1,034 — — 2,582 Criticized (nonaccrual) (1) — 226 812 1,789 1,994 11,246 — — 16,067 Subtotal single-family residential mortgage 2,385,853 1,814,855 1,502,472 1,023,496 525,283 933,994 — — 8,185,953 HELOCs: Pass 1,131 880 2,879 5,363 8,433 13,475 1,328,919 225,810 1,586,890 Criticized (accrual) — — 200 — 996 — 1,328 606 3,130 Criticized (nonaccrual) — 151 285 4,617 164 1,962 — 4,517 11,696 Subtotal HELOCs 1,131 1,031 3,364 9,980 9,593 15,437 1,330,247 230,933 1,601,716 Total residential mortgage 2,386,984 1,815,886 1,505,836 1,033,476 534,876 949,431 1,330,247 230,933 9,787,669 Other consumer: Pass 9,531 — — 1,830 — 83,255 66,136 — 160,752 Criticized (accrual) 16 — — — — — — — 16 Criticized (nonaccrual) — — — 2,491 — — — — 2,491 Subtotal other consumer 9,547 — — 4,321 — 83,255 66,136 — 163,259 Total consumer 2,396,531 1,815,886 1,505,836 1,037,797 534,876 1,032,686 1,396,383 230,933 9,950,928 Total $ 9,787,213 $ 6,816,315 $ 5,125,324 $ 3,167,275 $ 1,547,971 $ 3,277,221 $ 8,390,152 $ 279,484 $ 38,390,955 (1) As of December 31, 2021 and 2020, $1.6 million and $747 thousand, respectively, of nonaccrual loans whose payments are guaranteed by the Federal Housing Administration were classified with a “Pass” rating. Revolving loans that are converted to term loans presented in the table above are excluded from the term loans by vintage year columns. During the years ended December 31, 2021 and 2020, HELOCs totaling $54.1 million and $145.0 million, respectively, were converted to term loans. During the year ended December 31, 2021, one C&amp;I revolving loan totaling $78 thousand and three CRE revolving loans totaling $6.4 million were converted to term loans. In comparison, four C&amp;I revolving loans totaling $23.9 million were converted to term loans during the year ended December 31, 2020. Nonaccrual and Past Due Loans Loans that are 90 or more days past due are generally placed on nonaccrual status, unless the loan is well-collateralized and in the process of collection. Loans that are less than 90 days past due but have identified deficiencies, such as when the full collection of principal or interest becomes uncertain, are also placed on nonaccrual status. Payment deferral activities instituted in response to the COVID-19 pandemic could delay the recognition of delinquencies for customers who otherwise would have moved into nonaccrual status. The following tables present the aging analysis of total loans held-for-investment as of December 31, 2021 and 2020: ($ in thousands) December 31, 2021 Current Accruing Accruing Total Total Total Commercial: C&amp;I $ 14,080,516 $ 6,983 $ 4,086 $ 11,069 $ 59,023 $ 14,150,608 CRE: CRE 12,141,827 3,722 — 3,722 9,498 12,155,047 Multifamily residential 3,669,819 5,320 22 5,342 444 3,675,605 Construction and land 346,486 — — — — 346,486 Total CRE 16,158,132 9,042 22 9,064 9,942 16,177,138 Total commercial 30,238,648 16,025 4,108 20,133 68,965 30,327,746 Consumer: Residential mortgage: Single-family residential 9,059,222 10,191 8,569 18,760 15,720 9,093,702 HELOCs 2,130,523 4,776 1,078 5,854 8,444 2,144,821 Total residential mortgage 11,189,745 14,967 9,647 24,614 24,164 11,238,523 Other consumer 127,352 99 9 108 52 127,512 Total consumer 11,317,097 15,066 9,656 24,722 24,216 11,366,035 Total $ 41,555,745 $ 31,091 $ 13,764 $ 44,855 $ 93,181 $ 41,693,781 ($ in thousands) December 31, 2020 Current Accruing Loans (1) Accruing Accruing Total Total Total Commercial: C&amp;I $ 13,488,070 $ 8,993 $ 724 $ 9,717 $ 133,939 $ 13,631,726 CRE: CRE 11,127,690 375 — 375 46,546 11,174,611 Multifamily residential 3,028,512 1,818 — 1,818 3,668 3,033,998 Construction and land 579,792 19,900 — 19,900 — 599,692 Total CRE 14,735,994 22,093 — 22,093 50,214 14,808,301 Total commercial 28,224,064 31,086 724 31,810 184,153 28,440,027 Consumer: Residential mortgage: Single-family residential 8,156,645 9,911 2,583 12,494 16,814 8,185,953 HELOCs 1,583,968 2,922 3,130 6,052 11,696 1,601,716 Total residential mortgage 9,740,613 12,833 5,713 18,546 28,510 9,787,669 Other consumer 160,534 217 17 234 2,491 163,259 Total consumer 9,901,147 13,050 5,730 18,780 31,001 9,950,928 Total $ 38,125,211 $ 44,136 $ 6,454 $ 50,590 $ 215,154 $ 38,390,955 (1) As of both December 31, 2021 and 2020, loans in payment deferral programs offered in response to the COVID-19 pandemic that are performing according to their modified terms are generally not considered delinquent, and are included in the “Current Accruing Loans” column. The following table presents amortized cost of loans on nonaccrual status for which there was no related allowance for loan losses as of both December 31, 2021 and 2020. Nonaccrual loans may not have an allowance for credit losses if there is no loss expectation since the loan balances are well secured by the collateral value. ($ in thousands) December 31, 2021 December 31, 2020 Commercial: C&amp;I $ 22,967 $ 62,040 CRE: CRE 9,102 45,537 Multifamily residential — 2,519 Total CRE 9,102 48,056 Total commercial 32,069 110,096 Consumer: Residential mortgage: Single-family residential 5,785 6,013 HELOCs 5,033 8,076 Total residential mortgage 10,818 14,089 Other consumer — 2,491 Total consumer 10,818 16,580 Total nonaccrual loans with no related allowance for loan losses $ 42,887 $ 126,676 Foreclosed Assets The Company acquires assets from borrowers through loan restructurings, workouts, and foreclosures. Assets acquired may include real properties (e.g., residential real estate, land, and buildings) and commercial and personal properties. The Company recognizes foreclosed assets upon receiving assets in satisfaction of a loan (e.g., taking legal title or physical possession). Foreclosed assets, consisting of OREO and other nonperforming assets, are included in Other assets on the Consolidated Balance Sheet. The Company had $10.3 million in foreclosed assets as of December 31, 2021, compared with $19.7 million as of December 31, 2020. The Company commences the foreclosure process on consumer mortgage loans after a borrower becomes more than 120 days delinquent in accordance with the Consumer Financial Protection Bureau guidelines. The carrying values of consumer real estate loans that were in the process of active or suspended foreclosure were $7.3 million and $4.1 million as of December 31, 2021 and 2020, respectively. In response to the COVID-19 pandemic, the Company has suspended certain mortgage foreclosure activities in connection with its actions to support its customers throughout 2021 and 2020. In addition, certain other foreclosures are awaiting for the end of government-mandated foreclosure moratoriums in certain states. Troubled Debt Restructurings TDRs are individually evaluated, and the type of restructuring is selected based on the loan type and the circumstances of the borrower’s financial difficulties. A TDR is a modification of the terms of a loan when the Company, for economic or legal reasons related to the borrower’s financial difficulties, grants a concession to the borrower that it would not have otherwise considered. Beginning in March 2020, the Company has implemented various commercial and consumer loan modification programs to provide its borrowers relief from the economic impacts of the COVID-19 pandemic. These COVID-related modifications are generally not classified as TDRs due to the relief under the CARES Act and the Interagency Statement, and therefore are not included in the discussion below. Assistance provided in response to the COVID-19 pandemic could delay the recognition of delinquencies, nonaccrual status, and net charge-offs for those borrowers who would have otherwise moved into past due or nonaccrual status. See Note 1 — Summary of Significant Accounting Policies — Troubled Debt Restructurings to the Consolidated Financial Statements in this Form 10-K for additional information related to TDR. The following tables present the additions to TDRs for the years ended December 31, 2021, 2020 and 2019: ($ in thousands) Loans Modified as TDRs During the Year Ended December 31, 2021 Number Pre-Modification Post-Modification (1) Financial (2) Commercial: C&amp;I 5 $ 24,155 $ 20,263 $ 1,108 CRE: Multifamily residential 1 1,101 1,066 — Total CRE 1 1,101 1,066 — Total commercial 6 25,256 21,329 1,108 Total 6 $ 25,256 $ 21,329 $ 1,108 ($ in thousands) Loans Modified as TDRs During the Year Ended December 31, 2020 Number Pre-Modification Post-Modification (1) Financial (2) Commercial: C&amp;I 14 $ 152,249 $ 134,467 $ 19,555 CRE: CRE 2 21,429 21,221 18 Multifamily residential 1 1,220 1,226 — Total CRE 3 22,649 22,447 18 Total commercial 17 174,898 156,914 19,573 Total 17 $ 174,898 $ 156,914 $ 19,573 ($ in thousands) Loans Modified as TDRs During the Year Ended December 31, 2019 Number Pre-Modification Post-Modification (1) Financial (2) Commercial: C&amp;I 8 $ 95,742 $ 71,332 $ 8,004 CRE: Construction and land 1 19,696 19,691 — Total CRE 1 19,696 19,691 — Total commercial 9 115,438 91,023 8,004 Consumer: Residential mortgage: Single-family residential 2 1,123 1,098 2 HELOCs 2 539 528 — Total residential mortgage 4 1,662 1,626 2 Total consumer 4 1,662 1,626 2 Total 13 $ 117,100 $ 92,649 $ 8,006 (1) Includes subsequent payments after modification and reflects the balance as of December 31, 2021, 2020 and 2019. (2) Includes charge-offs and specific reserves recorded since the modification date. The following tables present the TDR post-modifications outstanding balances for the years ended December 31, 2021, 2020 and 2019 by modification type: ($ in thousands) Modification Type During the Year Ended December 31, 2021 Principal (1) Principal and Interest (2) Interest Interest Other (3) Total Commercial: C&amp;I $ 4,679 $ — $ 15,584 $ — $ — $ 20,263 CRE: CRE — — — — — — Multifamily residential 1,066 — — — — 1,066 Total CRE 1,066 — — — — 1,066 Total commercial 5,745 — 15,584 — — 21,329 Total $ 5,745 $ — $ 15,584 $ — $ — $ 21,329 ($ in thousands) Modification Type During the Year Ended December 31, 2020 Principal (1) Principal and Interest (2) Interest Interest Other (3) Total Commercial: C&amp;I $ 59,134 $ 10,863 $ 31,913 $ 32,557 $ — $ 134,467 CRE: CRE 21,221 — — — — 21,221 Multifamily residential 1,226 — — — — 1,226 Total CRE 22,447 — — — — 22,447 Total commercial 81,581 10,863 31,913 32,557 — 156,914 Total $ 81,581 $ 10,863 $ 31,913 $ 32,557 $ — $ 156,914 ($ in thousands) Modification Type During the Year Ended December 31, 2019 Principal (1) Principal (2) Interest Interest Other (3) Total Commercial: C&amp;I $ 31,611 $ — $ — $ — $ 39,721 $ 71,332 CRE: Construction and land — — 19,691 — — 19,691 Total CRE — — 19,691 — — 19,691 Total commercial 31,611 — 19,691 — 39,721 91,023 Consumer: Residential mortgage: Single-family residential — 1,098 — — — 1,098 HELOCs — 397 — — 131 528 Total residential mortgage — 1,495 — — 131 1,626 Total consumer — 1,495 — — 131 1,626 Total $ 31,611 $ 1,495 $ 19,691 $ — $ 39,852 $ 92,649 (1) Includes forbearance payments, term extensions and principal deferments that modify the terms of the loan from principal and interest payments to interest payments only. (2) Includes principal and interest deferments or reductions. (3) Includes primarily funding to secure additional collateral and provides liquidity to collateral-dependent C&amp;I loans. After a loan is modified as a TDR, the Company continues to monitor its performance under its most recent restructured terms. A TDR may become delinquent and result in payment default (generally 90 days past due) subsequent to restructuring. The following table presents the information on loans that entered into payment default during the years ended December 31, 2021, 2020 and 2019 that were modified as TDRs during the 12 months preceding payment default: ($ in thousands) Loans Modified as TDRs that Subsequently Defaulted 2021 2020 2019 Number of Recorded Number of Recorded Number of Recorded Commercial: C&amp;I 1 $ 11,431 1 $ 15,852 3 $ 13,112 Total commercial 1 11,431 1 15,852 3 13,112 Total 1 $ 11,431 1 $ 15,852 3 $ 13,112 As of December 31, 2021 and 2020, the remaining commitments to lend additional funds to borrowers whose terms of their outstanding owed balances were modified as TDRs were $5.0 million and $3.0 million, respectively. Allowance for Credit Losses The Company has an allowance framework under ASU 2016-13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and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share risk characteristics with other similar exposures and are collectively evaluated. The collectively evaluated loans cover performing risk-rated loans and unfunded credit commitments. If an exposure does not share risk characteristics with other exposures, the Company generally estimates expected credit losses on an individual basis. These individually assessed loans include TDR and nonaccrual loan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the loans extends beyond the reasonable and supportable forecast period, the Company will consider historical experience or long-run macroeconomic trends over the remaining lives of the loans to estimate the allowance for loan losses. For the year ended December 31, 2021, the reasonable and supportable forecast period, key credit risk characteristics and macroeconomic variables to estimate the expected credit losses of the C&amp;I segment were modified due to model enhancement. There were no changes to the overall model methodology. For the year ended December 31, 2020, there were no changes to the reasonable and supportable forecast period, and reversion to historical loss experience method. The following table provides key credit risk characteristics and macroeconomic variables that the Company uses to estimate the expected credit losses by portfolio segment: Portfolio Segment Risk Characteristics Macroeconomic Variables C&amp;I Age (1) , size and spread at origination, and risk rating Volatility Index (“VIX”) and BBB yield to 10-year U.S. Treasury spread (“BBB Spread”) (1) CRE, Multifamily residential, and Construction and land Delinquency status, maturity date, collateral value, property type, and geographic location Unemployment rate, Gross Domestic Product (“GDP”), and U.S. Treasury rates Single-family residential and HELOCs FICO score, delinquency status, maturity date, collateral value, and geographic location Unemployment rate, GDP, and home price index Other consumer Historical loss experience Immaterial (2) (1) Due to model enhancements, the risk characteristic related to “time-to-maturity” was changed to “age”; while macroeconomic variables related to “unemployment rate and two- and ten-year U.S. Treasury spread” were changed to “VIX and BBB Spread” during the year ended December 31, 2021. (2) Macroeconomic variables are included in the qualitative estimate. Allowance for Loan Losses for the Commercial Loan Portfolio The Company’s C&amp;I lifetime loss rate model estimates credit losses by estimating a loss rate expected over the life of a loan. This loss rate is applied to the amortized cost basis, excluding accrued interest receivable, to determine expected credit losses. The lifetime loss rate model’s reasonable and supportable period spans 11 quarters, thereafter immediately reverting to the historical average loss rate, expressed through the loan-level lifetime loss rate. For CRE, multifamily residential, and construction and land loans, projected probability of defaults (“PDs”) and loss given defaults (“LGDs”) are applied to the estimated exposure at default, considering the term and payment structure of the loan, to generate estimates of expected loss at the loan level. The forecast of future economic conditions returns to long-run historical economic trends within the reasonable and supportable period. In order to estimate the life of a loan under both models, the contractual term of the loan is adjusted for estimated prepayments based on historical prepayment experience.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In order to estimate the life of a loan for the single-family residential and HELOC portfolios, the contractual term of the loan is adjusted for estimated prepayments based on historical prepayment experience. For other consumer loans, the Company uses a loss rate approach. • Qualitative Component — The Company also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the volume and severity of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lending associates and other relevant associates; – The effect of other external factors such as the regulatory and legal environments and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Allowance for Individually Evaluated Loans When a loan no longer shares similar risk characteristics with other loans, such as in the case of certain nonaccrual or TDR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or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 Collateral-Dependent Loans — The allowance of a collateral-dependent loan is limited to the difference between the recorded value and fair value of the collateral less cost of disposal or sale. As of December 31, 2021, collateral-dependent commercial and consumer loans totaled $37.0 million and $14.0 million, respectively. In comparison, collateral-dependent commercial and consumer loans totaled $97.2 million and $17.3 million as of December 31, 2020, respectively. The Company's commercial collateral-dependent loans were secured by real estate or other collateral. The Company's consumer collateral-dependent loans were all residential mortgage loans, secured by the underlying real estate. As of both December 31, 2021 and 2020 , the collateral value of the properties securing the collateral dependent loans, net of selling costs, exceeded the recorded value of the loans. The following tables summarize the activity in the allowance for loan losses by portfolio segments for the years ended December 31, 2021, 2020 and 2019: ($ in thousands) Year Ended December 31, 2021 Commercial Consumer Total C&amp;I CRE Residential Mortgage Other CRE Multifamily Construction Single- HELOCs Allowance for loan losses, beginning of period $ 398,040 $ 163,791 $ 27,573 $ 10,239 $ 15,520 $ 2,690 $ 2,130 $ 619,983 (Reversal of ) provision for credit losses on loans (a) (39,715) 14,282 (15,076) 7,576 1,965 745 1,286 (28,937) Gross charge-offs (32,490) (28,430) (130) (2,954) (1,046) (45) (1,497) (66,592) Gross recoveries 11,906 1,297 2,033 607 721 45 5 16,614 Total net (charge-offs) recoveries (20,584) (27,133) 1,903 (2,347) (325) — (1,492) (49,978) Foreign currency translation adjustment 511 — — — — — — 511 Allowance for loan losses, end of period $ 338,252 $ 150,940 $ 14,400 $ 15,468 $ 17,160 $ 3,435 $ 1,924 $ 541,579 ($ in thousands) Year Ended December 31, 2020 Commercial Consumer Total C&amp;I CRE Resid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artnerships, Tax Credit and Other Investments, Net and Variable Interest Entities</t>
        </is>
      </c>
      <c r="B1" s="2" t="inlineStr">
        <is>
          <t>12 Months Ended</t>
        </is>
      </c>
    </row>
    <row r="2">
      <c r="B2" s="2" t="inlineStr">
        <is>
          <t>Dec. 31, 2021</t>
        </is>
      </c>
    </row>
    <row r="3">
      <c r="A3" s="3" t="inlineStr">
        <is>
          <t>Investments in Qualified Affordable Housing Partnerships, Net [Abstract]</t>
        </is>
      </c>
    </row>
    <row r="4">
      <c r="A4" s="4" t="inlineStr">
        <is>
          <t>Investments in Qualified Affordable Housing Partnerships, Tax Credit and Other Investments, Net and Variable Interest Entities</t>
        </is>
      </c>
      <c r="B4" s="4" t="inlineStr">
        <is>
          <t>Investments in Qualified Affordable Housing Partnerships, Tax Credit and Other Investments, Net and Variable Interest Entities The CRA encourages banks to meet the credit needs of their communities, particularly including low- and moderate-income individuals and neighborhoods. The Company invests in certain affordable housing projects in the form of ownership interests in limited partnerships or limited liability companies that qualify for CRA and tax credits. These entities are formed to develop and operate apartment complexes designed as high-quality affordable housing for lower income tenants throughout the U.S. To fully utilize the available tax credits, each of these entities must meet the regulatory affordable housing requirements for a minimum 15-year compliance period. In addition to affordable housing projects, the Company also invests in New Market Tax Credit projects that qualify for CRA credits, as well as projects that qualify for renewable energy and historic tax credits. New Market Tax Credit investments provide capital through Community Development Entities to promote community development and economic growth. Investments in renewable energy tax credits help to promote the development of renewable energy sources, and the investments in historic tax credits promote the rehabilitation of historic buildings and economic revitalization of the surrounding areas. Investments in Qualified Affordable Housing Partnerships, Net The Company records its investments in qualified affordable housing partnerships using the proportional amortization method if the investments meet certain criteria. Under the proportional amortization method, the Company amortizes the initial cost of the investment in proportion to the tax credits and other tax benefits received, and recognizes the amortization in Income tax expense on the Consolidated Statement of Income. The following table presents the Company’s investments in qualified affordable housing partnerships, net, and related unfunded commitments as of December 31, 2021 and 2020: ($ in thousands) December 31, 2021 2020 Investments in qualified affordable housing partnerships, net $ 289,741 $ 213,555 Accrued expenses and other liabilities — Unfunded commitments $ 146,152 $ 77,444 The following table presents additional information related to the Company’s investments in qualified affordable housing partnerships, net, for the years ended December 31, 2021, 2020 and 2019: ($ in thousands) Year Ended December 31, 2021 2020 2019 Tax credits and other tax benefits recognized $ 50,591 $ 45,971 $ 46,034 Amortization expense included in income tax expense $ 33,248 $ 37,132 $ 36,561 Investments in Tax Credit and Other Investments, Net Depending on the ownership percentage and the influence the Company has on the investments in tax credit and other investments, the Company applies the equity or cost method of accounting, or the measurement alternative as elected under ASU 2016-01 for equity investments without readily determinable fair value. The following table presents the Company’s investments in tax credit and other investments, net, and related unfunded commitments as of December 31, 2021 and 2020: ($ in thousands) December 31, 2021 2020 Investments in tax credit and other investments, net $ 338,522 $ 266,525 Accrued expenses and other liabilities — Unfunded commitments $ 163,464 $ 105,282 The following table presents additional information related to the Company’s investments in tax credit and other investments, net, for the years ended December 31, 2021, 2020 and 2019: ($ in thousands) Year Ended December 31, 2021 2020 2019 Amortization of tax credit and other investments $ 122,457 $ 70,082 $ 98,383 The Company held equity securities that are mutual funds with readily determinable fair values of $26.6 million and $31.3 million, as of December 31, 2021 and 2020, respectively. The Company invested in these mutual funds for CRA purposes. These equity securities were measured at fair value with changes in fair value recorded in net income. The Company recorded unrealized losses on these equity securities of $746 thousand for the year ended December 31, 2021, compared with unrealized gains of $732 thousand for the year ended December 31, 2020. Equity securities with readily determinable fair value were included in Investments in tax credit and other investments, net on the Consolidated Balance Sheet. The Company held equity securities without readily determinable fair values totaling $33.1 million and $23.7 million as of December 31, 2021 and 2020, respectively, which were measured using the measurement alternative at cost less impairment and adjusted for observable price changes. For the year ended December 31, 2021, the Company recorded no OTTI charges, compared with $360 thousand OTTI charges recorded for the year ended December 31, 2020 related to these securities. Equity securities without readily determinable fair values were included in Investments in tax credit and other investments, net and Other Assets on the Consolidated Balance Sheet. As of December 31, 2021, the Company’s unfunded commitments related to investments in qualified affordable housing partnerships, tax credit and other investments are estimated to be funded as follows: ($ in thousands) Amount 2022 $ 174,475 2023 109,622 2024 5,751 2025 14,847 2026 978 Thereafter 3,943 Total $ 309,616 Tax credit and other investments are evaluated for possible OTTI on an annual basis or when events or changes in circumstances suggest that the carrying amount of the tax credit investments may not be realizable. OTTI charges and impairment recoveries are recorded within Amortization of tax credit and other investments on the Consolidated Statement of Income. Refer to Note 2 — Fair Value Measurement and Fair Value of Financial Instruments to the Consolidated Financial Statements in this Form 10-K for a discussion on the Company’s impairment evaluation and monitoring process of tax credit investments. During the year ended December 31, 2021, there were no OTTI charges and $1.3 million OTTI recoveries were recorded related to the Company’s investments in tax credits and other investments, net. Comparatively, there were $4.8 million in OTTI charges, offset by OTTI recoveries of $1.5 million, during the year ended December 31, 2020; and $14.6 million in OTTI charges, offset by $1.6 million in recoveries recorded during the year ended December 31, 2019. Variable Interest Entities The Company invests in unconsolidated limited partnerships and similar entities that construct, own and operate affordable housing, historic rehabilitation, wind and solar projects, of which the majority of such investments are V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 or managing member’s ability to manage the entity, which is indicative of power over them. The Company’s expected maximum exposure to loss in connection with these partnerships consist of the unamortized investment balance and any tax credits claimed that may be subject to recapture. Special purpose entities formed in connection with securitization transactions are generally considered VIEs. A CLO is a VIE that manages a pool of assets consisting primarily of broadly syndicated corporate loans, where multiple tranches of notes are issued to investors . The Company served as the collateral manager of a CLO that closed in 2019 and subsequently sold its portfolio management contract in 2020 but retained the top three investment grade-rated tranches, which had a carrying amount of $291.7 million and $287.5 million as of December 31, 2021 and 202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Total goodwill was $465.7 million as of both December 31, 2021 and 2020. The Company’s annual goodwill impairment testing is performed as of December 31 of each year, or more frequently as events occur or circumstances change that would more-likely-than-not reduce the fair value of a reporting unit below its carrying value. Additional information pertaining to the Company’s accounting policy for goodwill is summarized in Note 1 — Summary of Significant Accounting Policies — Significant Accounting Policies — Goodwill and Other Intangible Assets . The Company completed its annual goodwill impairment testing and additionally reviewed the macroeconomic conditions, including the impacts of the ongoing COVID-19 pandemic on its business performance and market capitalization, and concluded that goodwill was not impaired as of December 31, 2021. Core Deposit Intangibles The following table presents the gross carrying amount and accumulated amortization of core deposits intangible assets as of December 31, 2021 and 2020: ($ in thousands) December 31, 2021 2020 Gross balance (1) $ 86,099 $ 86,099 Accumulated amortization (1) (82,471) (79,722) Net carrying balance (1) $ 3,628 $ 6,377 (1) Excludes fully amortized core deposit intangible assets. There were no impairment write-downs on core deposit intangibles for the years ended December 31, 2021, 2020 and 2019. Amortization Expense The Company amortizes the core deposit intangibles based on the projected useful lives of the related deposits. The amortization expense related to the core deposit intangible assets was $2.7 million, $3.6 million and $4.5 million for the years ended December 31, 2021, 2020 and 2019, respectively. The following table presents the estimated future amortization expense of core deposit intangibles as of December 31, 2021: ($ in thousands) Amount 2022 $ 1,865 2023 1,199 2024 553 2025 11 Total $ 3,6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posits</t>
        </is>
      </c>
      <c r="B1" s="2" t="inlineStr">
        <is>
          <t>12 Months Ended</t>
        </is>
      </c>
    </row>
    <row r="2">
      <c r="B2" s="2" t="inlineStr">
        <is>
          <t>Dec. 31, 2021</t>
        </is>
      </c>
    </row>
    <row r="3">
      <c r="A3" s="3" t="inlineStr">
        <is>
          <t>DEPOSIT ACCOUNTS</t>
        </is>
      </c>
    </row>
    <row r="4">
      <c r="A4" s="4" t="inlineStr">
        <is>
          <t>Deposits</t>
        </is>
      </c>
      <c r="B4" s="4" t="inlineStr">
        <is>
          <t xml:space="preserve">Deposits The following table presents the composition of the Company’s deposits as of December 31, 2021 and 2020: ($ in thousands) December 31, 2021 2020 Deposits: Noninterest-bearing demand $ 22,845,464 $ 16,298,301 Interest-bearing checking 6,524,721 6,142,193 Money market 13,130,300 10,740,667 Savings 2,888,065 2,681,242 Time deposits (1) : Domestic office 6,940,013 8,159,641 Foreign office 1,021,969 840,708 Total deposits $ 53,350,532 $ 44,862,752 (1) The aggregate amount of time deposits that met or exceeded the deposit insurance limit was $5.95 billion and $6.62 billion as of December 31, 2021 and 2020, respectively. The following table presents the scheduled maturities of time deposits for the five years succeeding December 31, 2021 and thereafter: ($ in thousands) Amount 2022 $ 7,605,509 2023 285,518 2024 57,727 2025 6,545 2026 6,668 Thereafter 15 Total $ 7,961,9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and Long-Term Debt</t>
        </is>
      </c>
      <c r="B1" s="2" t="inlineStr">
        <is>
          <t>12 Months Ended</t>
        </is>
      </c>
    </row>
    <row r="2">
      <c r="B2" s="2" t="inlineStr">
        <is>
          <t>Dec. 31, 2021</t>
        </is>
      </c>
    </row>
    <row r="3">
      <c r="A3" s="3" t="inlineStr">
        <is>
          <t>FEDERAL HOME LOAN BANK ADVANCES AND LONG-TERM DEBT</t>
        </is>
      </c>
    </row>
    <row r="4">
      <c r="A4" s="4" t="inlineStr">
        <is>
          <t>Federal Home Loan Bank Advances and Long-Term Debt</t>
        </is>
      </c>
      <c r="B4" s="4" t="inlineStr">
        <is>
          <t>Federal Home Loan Bank Advances and Long-Term Debt The following table presents the balance of the Company’s junior subordinated debt and FHLB advances as of December 31, 2021 and 2020, and the related contractual rates and maturity dates as of December 31, 2021: ($ in thousands) Interest Rate Maturity Dates December 31, 2021 2020 Amount Amount Parent Company Junior subordinated debt (1 ) — floating (2) 1.55% — 2.10% 2034 — 2037 $ 147,658 $ 147,376 Bank FHLB advances (3) : Fixed 0.00% — 2.34% 2021 — 405,000 Floating (2) 0.53% — 0.59% 2022 249,331 247,612 Total FHLB advances $ 249,331 $ 652,612 (1) The weighted-average contractual interest rates for junior subordinated debt were 1.74% and 2.26% as of December 31, 2021 and 2020, respectively. (2) Floating interest rates reset monthly or quarterly based on LIBOR. (3) The weighted-average contractual interest rates for FHLB advances were 1.17% and 1.77% as of December 31, 2021 and 2020, respectively. FHLB Advances The Bank’s available borrowing capacity from FHLB advances totaled $11.93 billion and $6.33 billion as of December 31, 2021 and 2020, respectively. The Bank’s available borrowing capacity from the FHLB is derived from its portfolio of loans that are pledged to the FHLB reduced by its outstanding FHLB advances. As of December 31, 2021 and 2020, all advances were secured by real estate loans. Long-Term Debt — Junior Subordinated Debt As of December 31, 2021, East West has six statutory business trusts for the purpose of issuing junior subordinated debt to third party investors. The junior subordinated debt was issued in connection with the East West’s various pooled trust preferred securities offerings. The Trusts issued variable rate capital securities, representing undivided preferred beneficial interests in the assets of the Trusts, to third party investors. East West is the owner of all the beneficial interests represented by the common securities of the Trusts. The junior subordinated debt is recorded as a component of long-term debt and includes the value of the common stock issued by six of East West’s wholly owned subsidiaries in conjunction with these transactions. The common stock is recorded in Other assets on the Consolidated Balance Sheet for the amount issued in connection with these junior subordinated debt issuances. The proceeds from these issuances represent liabilities of East West to the Trusts and are reported as a component of L o ng-term debt on the Consolidated Balance Sheet. Interest payments on these securities are made quarterly and are deductible for tax purposes. The following table presents the outstanding junior subordinated debt issued by each trust as of December 31, 2021, and 2020: Issuer Stated (1) Stated Current Rate December 31, 2021 December 31, 2020 Aggregate Aggregate Aggregate Aggregate ($ in thousands) East West Capital Trust V November 2034 3-month LIBOR + 1.80% 1.96% $ 464 $ 15,000 $ 464 $ 15,000 East West Capital Trust VI September 2035 3-month LIBOR + 1.50% 1.70% 619 20,000 619 20,000 East West Capital Trust VII June 2036 3-month LIBOR + 1.35% 1.55% 928 30,000 928 30,000 East West Capital Trust VIII June 2037 3-month LIBOR + 1.40% 1.58% 619 18,000 619 18,000 East West Capital Trust IX September 2037 3-month LIBOR + 1.90% 2.10% 928 30,000 928 30,000 MCBI Statutory Trust I December 2035 3-month LIBOR + 1.55% 1.75% 1,083 35,000 1,083 35,000 Total $ 4,641 $ 148,000 $ 4,641 $ 148,000 (1) All the above debt instruments mature in more than five years after December 31, 2021 and are subject to call options where early redemption requires appropriate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the components of income tax expense (benefit) for the years ended December 31, 2021, 2020 and 2019: ($ in thousands) Year Ended December 31, 2021 2020 2019 Current income tax expense (benefit): Federal $ 84,249 $ 84,560 $ 107,393 State 95,939 74,252 86,578 Foreign (1,554) 671 (2,485) Total current income tax expense 178,634 159,483 191,486 Deferred income tax expense (benefit): Federal 1,528 (28,093) (8,801) State 3,259 (11,671) (16,390) Foreign (25) (1,751) 3,587 Total deferred income tax expense (benefit) 4,762 (41,515) (21,604) Income tax expense $ 183,396 $ 117,968 $ 169,882 The following table presents the reconciliation of the federal statutory rate to the Company’s effective tax rate for the years ended December 31, 2021, 2020 and 2019: Year Ended December 31, 2021 2020 2019 Statutory U.S. federal tax rate 21.0 % 21.0 % 21.0 % U.S. state income taxes, net of U.S. federal income tax effect 7.4 7.2 7.1 Tax credits and benefits, net of related expenses (11.3) (12.4) (6.8) Other, net 0.3 1.4 (1.2) Effective tax rate 17.4 % 17.2 % 20.1 % The following table summarizes the tax effects of temporary differences that give rise to a significant portion of deferred tax assets and liabilities as of December 31, 2021 and 2020: ($ in thousands) December 31, 2021 2020 Deferred tax assets: Allowance for loan losses $ 166,398 $ 192,534 Investments in qualified affordable housing partnerships, tax credit and other investments, net 14,977 11,174 Deferred compensation 23,954 23,604 Interest income on nonaccrual loans 4,192 5,909 State taxes 5,237 273 Unrealized losses on securities 37,423 — Tax credit carryforwards 8,692 — Premises and equipment 1,434 2,096 Lease liabilities 31,324 30,554 Other 1,018 1,441 Total deferred tax assets $ 294,649 $ 267,585 Deferred tax liabilities: Equipment lease financing $ 26,607 $ 29,990 Investments in qualified affordable housing partnerships, tax credit and other investments, net 12,187 14,912 Core deposit intangibles 1,119 1,934 FHLB stock dividends 1,886 1,855 Mortgage servicing assets 1,759 1,675 Acquired debts 1,536 1,597 Prepaid expenses 1,525 1,194 Premises and equipment — 99 Unrealized gains on securities — 21,593 Operating lease right-of-use assets 29,472 28,468 Other 428 453 Total deferred tax liabilities $ 76,519 $ 103,770 Net deferred tax assets $ 218,130 $ 163,815 The tax benefits of deductible temporary differences and tax carryforwards are recorded as an asset to the extent that management assesses the utilization of such temporary differences and carryforwards to be more-likely-than-not. A valuation allowance is used, as needed, to reduce the deferred tax assets to the amount that is more-likely-than-not to be realized. Evidence the Company considers includes the Company’s ability to generate future taxable income, implement tax-planning strategies (as defined in ASC 740, Income Taxes ), and utilize taxable income from prior carryback years (if such carryback is permitted under the applicable tax law), as well as future reversals of existing taxable temporary differences. The Company expects to have sufficient taxable income in future years to fully realize its deferred tax assets. The Company also performed an overall assessment by weighing all positive evidence against all negative evidence and concluded that it is more-likely-than-not that all of the benefits of the deferred tax assets will be realized, with the exception of the deferred tax assets related to certain state net operating losses carryforwards. No valuation allowance was recorded as of both December 31, 2021 and 2020. The following table presents a reconciliation of the beginning and ending amounts of unrecognized tax benefits for the years ended December 31, 2021, 2020 and 2019: ($ in thousands) Year Ended December 31, 2021 2020 2019 Beginning balance $ 5,045 $ — $ 4,378 Additions for tax positions related to prior years — 5,045 30,103 Deductions for tax positions related to prior years — — (34,481) Ending balance $ 5,045 $ 5,045 $ — The Company believes that adequate provisions have been recorded for all income tax uncertainties consistent with the standards of ASC 740-10. The Company recognizes interest and penalties, as applicable, related to the underpayment of income taxes as a component of Income tax expense on the Consolidated Statement of Income. The Company recorded a charge of $921 thousand of interest for the year ended December 31, 2021. In comparison, a charge of $564 thousand of interest and a reversal of $6.3 million of interest and penalties were recorded for the years ended December 31, 2020 and 2019, respectively. Total accrued interest included in Accrued expenses and other liabilities on the Consolidated Balance Sheet was $921 thousand and $564 thousand as of December 31, 2021 and 2020, respectively. Beginning with its 2012 tax year, the Company has executed a Memorandum of Understanding (“MOU”) with the Internal Revenue Service (“IRS”) to voluntarily participate in the IRS Compliance Assurance Process (“CAP”). Under the CAP, the IRS audits the tax position of the Company to identify and resolve any tax issues that may arise throughout the tax year. The objective of the CAP is to resolve issues in a timely and contemporaneous manner and eliminate the need for a lengthy post-filing examination. The Company has executed a MOU with the IRS for the 2019 tax year. For federal tax purposes, the IRS had completed the 2017 and earlier tax years’ corporate income tax return examination. For the 2020 and 2021 tax years, the Company was accepted by the IRS as a CAP Bridge Year. The Company is also currently being audited by the states of Missouri, California, and New York, as well as by the city of New York. The Company does not believe that the outcome of unresolved issues or claims in any tax jurisdiction is likely to be material to the Company’s financial position, cash flows or results of operations. The Company believes that adequate provisions have been recorded for all income tax uncertainties consistent with ASC 740, Income Taxes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o Extend Credit — In the normal course of doing business, the Company provides customers loan commitments on predetermined terms. These outstanding commitments to extend credit are not reflected in the accompanying Consolidated Financial Statements. While the Company does not anticipate losses as a result of these transactions, commitments to extend credit are included in determining the appropriate level of the allowance for unfunded credit commitments, and outstanding commercial letters of credit and SBLCs. The following table presents the Company’s credit-related commitments as of December 31, 2021 and 2020: ($ in thousands) December 31, 2021 2020 Expire in One Year or Less Expire After One Year Through Three Years Expire After Three Years Through Expire After Five Years Total Total Loan commitments $ 3,282,433 $ 123,780 $ 2,740,508 $ 764,677 $ 6,911,398 $ 5,690,917 Commercial letters of credit and SBLCs 1,116,404 346,303 119,356 639,636 2,221,699 2,240,813 Total $ 4,398,837 $ 470,083 $ 2,859,864 $ 1,404,313 $ 9,133,097 $ 7,931,730 Loan commitments are agreements to lend to customers provided there are no violations of any conditions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accounts. As of December 31, 2021, total letters of credit of $2.22 billion consisted of SBLCs of $2.14 billion and commercial letters of credit of $78.9 million. In comparison, total letters of credit of $2.24 billion consisted of SBLCs of $2.12 billion and commercial letters of credit of $124.9 million as of December 31, 2020. As of both December 31, 2021 and 2020, substantially all SBLCs were rated as “Pass” by the Bank’s internal credit risk rating system. The Company applies the same credit underwriting criteria to extend loans, commitments and conditional obligations to customers. Each customer’s creditworthiness is evaluated on a case-by-case basis. Collateral and financial guarantees may be obtained based on management’s assessment of a customer’s credit. Collateral may include cash, accounts receivable, inventory, property, plant and equipment, and commercial property. Estimated exposure to loss from these commitments is included in the allowance for unfunded credit commitments, and amounted to $27.5 million and $33.5 million as of December 31, 2021 and 2020, respectively. Guarantees — From time to time, the Company sells or securitizes single-family and multifamily residential loans with recourse in the ordinary course of business. The Company is obligated to repurchase up to the recourse component of the loans if the loans default. The following table presents the carrying amounts of loans sold or securitized with recourse and the maximum potential future payments as of December 31, 2021 and 2020: ($ in thousands) Maximum Potential Future Payments Carrying Value December 31, December 31, 2021 2020 2021 2020 Expire in One Year or Less Expire After One Year Through Three Years Expire After Three Years Through Expire After Five Years Total Total Total Total Single-family residential loans sold or securitized with recourse $ 33 $ 329 $ 37 $ 7,527 $ 7,926 $ 10,526 $ 7,926 $ 10,526 Multifamily residential loans sold or securitized with recourse — — — 14,996 14,996 15,672 23,169 26,619 Total $ 33 $ 329 $ 37 $ 22,523 $ 22,922 $ 26,198 $ 31,095 $ 37,145 The Company’s recourse reserve related to these guarantees is included in the allowance for unfunded credit commitments and totaled $29 thousand and $88 thousand as of December 31, 2021 and 2020, respectively. The allowance for unfunded credit commitments is included in Accrued expenses and other liabilities on the Consolidated Balance Sheet. The Company continues to experience minimal losses from the single-family and multifamily residential loan portfolios sold or securitized with recourse. Litigation — The Company is a party to various legal actions arising in the normal course of doing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Other Commitments — The Company has commitments to invest in qualified affordable housing partnerships, tax credit and other investments as discussed in Note 7 — Investments in Qualified Affordable Housing Partnerships, Tax Credit and Other Investments, Net and Variable Interest Entities to the Consolidated Financial Statements in this Form 10-K. As of December 31, 2021 and 2020, these commitments totaled $309.6 million and $182.7 million, respectively. These commitments are included in Accrued expenses and oth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1</t>
        </is>
      </c>
    </row>
    <row r="3">
      <c r="A3" s="3" t="inlineStr">
        <is>
          <t>Share-based Payment Arrangement [Abstract]</t>
        </is>
      </c>
    </row>
    <row r="4">
      <c r="A4" s="4" t="inlineStr">
        <is>
          <t>Stock Compensation Plans</t>
        </is>
      </c>
      <c r="B4" s="4" t="inlineStr">
        <is>
          <t>Stock Compensation PlansPursuant to the Company’s 2021 Stock Incentive Plan, as amended, the Company may issue stocks, stock options, restricted stock, RSUs including performance-based RSUs, stock purchase warrants, stock appreciation rights, phantom stock and dividend equivalents to eligible employees, non-employee directors, consultants, and other service providers of the Company and its subsidiaries. The Company has granted RSUs as its primary incentive awards. There were no outstanding awards other than RSUs as of December 31, 2021, 2020 and 2019. An aggregate of 17.1 million shares of common stock were authorized under the 2021 Stock Incentive Plan, and the total number of shares available for grant was approximately 5.4 million as of December 31, 2021. The following table presents a summary of the total share-based compensation expense and the related net tax benefits (deficiencies) associated with the Company’s various employee share-based compensation plans for the years ended December 31, 2021, 2020 and 2019: ($ in thousands) Year Ended December 31, 2021 2020 2019 Stock compensation costs $ 32,567 $ 29,237 $ 30,761 Related net tax benefits (deficiencies) for stock compensation plans $ 1,760 $ (1,839) $ 4,792 Restricted Stock Units — RSUs are granted under the Company’s long-term incentive plan at no cost to the recipient. RSUs generally cliff vest after three years of continued employment from the date of the grant, and are authorized to settle predominantly in shares of the Company’s common stock. Certain RSUs are settled in cash. Dividends are accrued during the vesting period and are paid at the time of vesting. While a portion of RSUs are time-based vesting awards, others vest subject to the attainment of specified performance goals, referred to as “performance-based RSUs.” Performance-based RSUs are granted annually upon approval by the Company’s Compensation Committee based on the performance in the year prior to the grant date of the award. The number of awards that vests can range from zero to a maximum of 200% of the granted number of awards based on the Company’s achievement of specified performance criteria over a performance period of three years. Compensation costs are calculated using the quoted market price of the Company’s common stock at the grant date. Compensation costs for certain time-based awards that will be settled in cash are adjusted to fair value based on changes in the share price of the Company’s common stock up to the settlement date. For performance-based RSUs, the compensation costs are based on grant date fair value which considers both performance and market conditions, and is subject to subsequent adjustments based on the Company’s outcome in meeting the performance criteria at the end of the performance period. Compensation costs of both time- and performance-based awards are estimated based on awards ultimately expected to vest, and recognized net of estimated forfeitures on a straight-line basis from the grant date until the vesting date of each grant. For accounting on stock-based compensation plans, see Note 1 — Summary of Significant Accounting Policies — Significant Accounting Policies — Stock-Based Compensation to the Consolidated Financial Statements in this Form 10-K for additional information. The following table presents a summary of the activities for the Company’s time- and performance-based RSUs that will be settled in shares for the year ended December 31, 2021. The number of outstanding performance-based RSUs provided below assumes that performance will be met at the 100% target level. Time-Based RSUs Performance-Based RSUs Shares Weighted- Shares Weighted- Outstanding, January 1, 2021 1,345,635 $ 50.22 398,057 $ 53.66 Granted 417,900 71.88 91,960 77.67 Vested (301,800) 66.85 (120,286) 70.13 Forfeited (131,789) 56.26 — — Outstanding, December 31, 2021 1,329,946 $ 52.65 369,731 $ 54.28 The following table presents a summary of the activities for the Company’s time-based RSUs that will be settled in cash for the year ended December 31, 2021: Shares Outstanding, January 1, 2021 21,802 Granted 24,073 Vested — Forfeited (13,228) Outstanding, December 31, 2021 32,647 The weighted-average grant date fair value of the time-based awards granted during the years ended December 31, 2021, 2020, and 2019 was $71.88, $40.61, and $52.46, respectively. The weighted-average grant date fair value of the performance-based awards granted during the years ended December 31, 2021, 2020 and 2019 was $77.67, $39.79 and $54.64, respectively. The total fair value of time-based awards that vested during the years ended December 31, 2021, 2020 and 2019 was $22.7 million, $11.5 million and $20.7 million, respectively. The total fair value of performance-based awards that vested during the years ended December 31, 2021, 2020, and 2019 was $15.4 million, $8.9 million and $14.5 million, respectively. As of December 31, 2021, there were $24.4 million of unrecognized compensation costs related to unvested time-based RSUs expected to be recognized over a weighted-average period of 1.83 years, and $13.6 million of unrecognized compensation costs related to unvested performance-based RSUs expected to be recognized over a weighted-average period of 1.77 years. Employee Stock Purchase Plan — The 1998 Employee Stock Purchase Plan (the “Purchase Plan”) provides eligible employees of the Company the right to purchase shares of its common stock at a discount. Employees could purchase shares at 90% of the fair market price subject to an annual purchase limitation of $22,500 per employee. As of December 31, 2021, the Purchase Plan qualifies as a non-compensatory plan under Section 423 of the Internal Revenue Code and, accordingly, no compensation expense has been recognized. 2,000,000 shares of the Company’s common stock were authorized for sale under the Purchase Plan. During the years ended December 31, 2021 and 2020, 37,725 shares totaling $2.6 million and 89,425 shares totaling $2.3 million, respectively, were sold to employees under the Purchase Plan. As of December 31, 2021, there were 266,775 shares available under the Purchas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1</t>
        </is>
      </c>
    </row>
    <row r="3">
      <c r="A3" s="3" t="inlineStr">
        <is>
          <t>Equity [Abstract]</t>
        </is>
      </c>
    </row>
    <row r="4">
      <c r="A4" s="4" t="inlineStr">
        <is>
          <t>Stockholders’ Equity and Earnings Per Share</t>
        </is>
      </c>
      <c r="B4" s="4" t="inlineStr">
        <is>
          <t>Stockholders’ Equity and Earnings Per Share The following table presents the basic and diluted EPS calculations for the years ended December 31, 2021, 2020 and 2019. For more information on the calculation of EPS, see Note 1 — Summary of Significant Accounting Policies — Significant Accounting Policies — Earnings Per Share to the Consolidated Financial Statements in this Form 10-K. ($ and shares in thousands, except per share data) Year Ended December 31, 2021 2020 2019 Basic: Net income available to common stockholders $ 872,981 $ 567,797 $ 674,035 Basic weighted-average number of shares outstanding 141,826 142,336 145,497 Basic EPS $ 6.16 $ 3.99 $ 4.63 Diluted: Net income available to common stockholders $ 872,981 $ 567,797 $ 674,035 Basic weighted-average number of shares outstanding 141,826 142,336 145,497 Diluted potential common shares (1) 1,314 655 682 Diluted weighted-average number of shares outstanding (1) 143,140 142,991 146,179 Diluted EPS $ 6.10 $ 3.97 $ 4.61 (1) Includes dilutive shares from RSUs for the years ended December 31, 2021, 2020 and 2019. Shares are excluded from the computation of EPS when their inclusion has an anti-dilutive effect on EPS. For the years ended December 31, 2021, 2020 and 2019, 6 thousand, 134 thousand and 15 thousand weighted-average shares of anti-dilutive RSUs, respectively, were excluded from the diluted EPS computation. Stock Repurchase Program — In 2020, the Company’s Board of Directors authorized a stock repurchase program to buy back up to $500.0 million of the Company’s common stock, and the Company repurchased 4,471,682 shares at an average price of $32.64 per share, for a total cost of $146.0 million. The Company did not repurchase any shares during the remainder of 2020 and during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The following table presents the changes in the components of AOCI balances for the years ended December 31, 2021, 2020 and 2019: ($ in thousands) AFS Cash Foreign (1) Total Balance, December 31, 2018 $ (45,821) $ — $ (12,353) $ (58,174) Net unrealized gains (losses) arising during the period 46,170 — (3,636) 42,534 Amounts reclassified from AOCI (2,768) — — (2,768) Changes, net of tax 43,402 — (3,636) 39,766 Balance, December 31, 2019 $ (2,419) $ — $ (15,989) $ (18,408) Net unrealized gains (losses) arising during the period 63,329 (1,149) 9,297 71,477 Amounts reclassified from AOCI (8,663) (81) — (8,744) Changes, net of tax 54,666 (1,230) 9,297 62,733 Balance, December 31, 2020 $ 52,247 $ (1,230) $ (6,692) $ 44,325 Net unrealized (losses) gains arising during the period (136,846) 866 1,757 (134,223) Amounts reclassified from AOCI (1,104) 621 — (483) Changes, net of tax (137,950) 1,487 1,757 (134,706) Balance, December 31, 2021 $ (85,703) $ 257 $ (4,935) $ (90,381) (1) Represents foreign currency translation adjustments related to the Company’s net investment in non-U.S. operations, including related hedges. The functional currency and reporting currency of the Company’s foreign subsidiary was RMB and USD, respectively. The following table presents the components of other comprehensive income (loss), reclassifications to net income and the related tax effects for the years ended December 31, 2021, 2020 and 2019: ($ in thousands) Year Ended December 31, 2021 2020 2019 Before - Tax Net-of- Before - Tax Net-of- Before - Tax Net-of- AFS debt securities: Net unrealized (losses) gains arising during the period $ (194,393) $ 57,547 $ (136,846) $ 89,868 $ (26,539) $ 63,329 $ 65,549 $ (19,379) $ 46,170 Net realized (gains) reclassified into net income (1) (1,568) 464 (1,104) (12,299) 3,636 (8,663) (3,930) 1,162 (2,768) Net change (195,961) 58,011 (137,950) 77,569 (22,903) 54,666 61,619 (18,217) 43,402 Cash flow hedges Net unrealized gains (losses) arising during the period 1,210 (344) 866 (1,604) 455 (1,149) — — — Net realized losses (gains) reclassified into net income (2) 868 (247) 621 (113) 32 (81) — — — Net change 2,078 (591) 1,487 (1,717) 487 (1,230) — — — Foreign currency translation adjustments, net of hedges: Net unrealized gains (losses) arising during the period (3) 463 1,294 1,757 7,398 1,899 9,297 290 (3,926) (3,636) Net change 463 1,294 1,757 7,398 1,899 9,297 290 (3,926) (3,636) Other comprehensive (loss) income $ (193,420) $ 58,714 $ (134,706) $ 83,250 $ (20,517) $ 62,733 $ 61,909 $ (22,143) $ 39,766 (1) Pre-tax amounts were reported in Net g ains on sales of AFS debt securities on the Consolidated Statement of Income for the years ended December 31, 2021, 2020 and 2019. (2) Pre-tax amounts were reported in Interest expense on the Consolidated Statement of Income for the years ended December 31, 2021 and 2020. (3) The tax effects on foreign currency translation adjustments, net of hedges represent the cumulative net deferred tax liabilities on net investment hedges since its ince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Requirements and Matters</t>
        </is>
      </c>
      <c r="B1" s="2" t="inlineStr">
        <is>
          <t>12 Months Ended</t>
        </is>
      </c>
    </row>
    <row r="2">
      <c r="B2" s="2" t="inlineStr">
        <is>
          <t>Dec. 31, 2021</t>
        </is>
      </c>
    </row>
    <row r="3">
      <c r="A3" s="3" t="inlineStr">
        <is>
          <t>Banking and Thrift, Interest [Abstract]</t>
        </is>
      </c>
    </row>
    <row r="4">
      <c r="A4" s="4" t="inlineStr">
        <is>
          <t>Regulatory Requirements and Matters</t>
        </is>
      </c>
      <c r="B4" s="4" t="inlineStr">
        <is>
          <t>Regulatory Requirements and Matters Capital Adequacy — The Company and the Bank are subject to regulatory capital adequacy requirements administered by the federal banking agencies. The Bank is a member bank of the Federal Reserve System and is primarily regulated by the Federal Reserve and the California Department of Financial Protection and Innovation. The Company and the Bank are required to comply with the Basel III Capital Rules adopted by the federal banking agencies as standardized approaches institutions. The Basel III Capital Rules require that banking organizations maintain a minimum Common Equity Tier 1 (“CET1”) capital ratio of at least 4.5%, a Tier 1 capital ratio of at least 6.0%, a total capital ratio of at least 8.0%, and a Tier 1 leverage ratio of a least 4.0% to be considered adequately capitalized. Failure to meet the minimum capital requirements can result in certain mandatory actions and possibly additional discretionary actions by the regulators that, if undertaken, could have a direct material effect on the Company’s Consolidated Financial Statements. The Company and the Bank are also subject to maintain a capital conservation buffer of 2.5% above the minimum risk-based capital ratios under the Basel III Capital Rules. Banking institutions with a ratio of CET1 to risk-weighted assets above the minimum but below the capital conservation buffer will face constraints on dividends, equity repurchases and compensation based on the amount of the shortfall. The FDIC Improvement Act of 1991 requires that the federal regulatory agencies adopt regulations defining capital categories for banks: well capitalized, adequately capitalized, undercapitalized, significantly undercapitalized and critically undercapitalized. Consistent with the Basel III Capital Rules, the capital categories were augmented by including the CET1 capital measure, and revised risk-based capital measures to reflect the rule changes to the minimum risk-based capital ratios. Effective January 1, 2020, the Company adopted the ASU 2016-13 Financial Instruments — Credit Losses (Topic 326) Measurement of Credit Losses on Financial instrument that introduced the CECL methodology . In March 2020, the federal banking agencies issued the Interim Final Rule that provided banking organizations that adopted the CECL with the phase-in option to delay t he estimated impact of CECL on regulatory capital. The Bank and the Company have elected the CECL phase-in option in 2020. As a result, the Bank and the Company delayed the impact of CECL on regulatory capital through the year 2021, after which the effects are being phased in over a three-year period from January 1, 2022 through December 31, 2024. As of December 31, 2021 and 2020, the Company and the Bank were both categorized as well capitalized based on applicable U.S. regulatory capital ratio requirements in accordance with Basel III standardized approaches, as set forth in the table below. The Company believes that no changes in conditions or events have occurred since December 31, 2021, which would result in changes that would cause the Company or the Bank to fall below the well capitalized level. The following table presents the regulatory capital information of the Company and the Bank as of December 31, 2021 and 2020: ($ in thousands) Basel III December 31, 2021 December 31, 2020 Minimum Fully Phased-in Minimum Capital Ratios (3) Well- Actual Actual Amount Ratio Amount Ratio Ratio Ratio Ratio Total capital (to risk-weighted assets) Company $ 6,124,827 14.1 % $ 5,510,640 14.3 % 8.0 % 10.5 % 10.0 % East West Bank $ 5,766,734 13.2 % $ 5,143,246 13.4 % 8.0 % 10.5 % 10.0 % Tier 1 capital (to risk-weighted assets) Company $ 5,559,357 12.8 % $ 4,882,555 12.7 % 6.0 % 8.5 % 6.0 % East West Bank $ 5,349,264 12.3 % $ 4,662,426 12.1 % 6.0 % 8.5 % 8.0 % CET1 capital (to risk-weighted assets) Company $ 5,559,357 12.8 % $ 4,882,555 12.7 % 4.5 % 7.0 % 6.5 % East West Bank $ 5,349,264 12.3 % $ 4,662,426 12.1 % 4.5 % 7.0 % 6.5 % Tier 1 leverage capital (to adjusted average assets) Company (1) $ 5,559,357 9.0 % $ 4,882,555 9.4 % 4.0 % 4.0 % N/A East West Bank $ 5,349,264 8.6 % $ 4,662,426 9.0 % 4.0 % 4.0 % 5.0 % Risk-weighted assets Company $ 43,585,105 N/A $ 38,406,071 N/A N/A N/A N/A East West Bank $ 43,572,086 N/A $ 38,481,275 N/A N/A N/A N/A Adjusted quarterly average total assets (2) Company $ 62,387,003 N/A $ 52,540,964 N/A N/A N/A N/A East West Bank $ 62,366,514 N/A $ 52,594,313 N/A N/A N/A N/A (1) The Tier 1 leverage capital well-capitalized requirement applies only to the Bank since there is no Tier 1 leverage ratio component in the definition of a well-capitalized bank holding company. (2) Reflects adjusted quarterly average total assets for the years ended December 31, 2021 and 2020. (3) Includes a 2.5% capital conservation buffer requirement above the minimum risk-based capital ratios. N/A — Not applicable. Reserve Requirement — The Bank is required to maintain a percentage of its deposits as reserves at the Federal Reserve. In an effort to provide monetary stimulus to counteract the economic disruption caused by the COVID-19 pandemic, the Federal Reserve reduced reserve requirement ratio to zero percent. The daily average reserve requirements were zero as of both December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Business Segments The Company organizes its operations into three reportable operating segments: (1) Consumer and Business Banking; (2) Commercial Banking; and (3) Other. These segments are defined by the type of customers served, and the related products and services provided. The segments reflect how financial information is currently evaluated by management. Operating segment results are based on the Company’s internal management reporting process, which reflects assignments and allocations of certain balance sheet and income statement items. The information presented is not indicative of how the segments would perform if they operated as independent entities due to the interrelationships among the segments. The Consumer and Business Banking segment primarily provides financial products and services to consumer and commercial customers through the Company’s domestic branch network and digital banking platform. This segment offers consumer and commercial deposits, mortgage and home equity loans, and other products and services. It also originates commercial loans for small- and medium-sized enterprises through the Company’s branch network. Other products and services provided by this segment include wealth management, treasury management, interest rate risk hedging and foreign exchange services. The Commercial Banking segment primarily generates commercial loans and deposits. Commercial loan products include commercial real estate lending, construction finance, working capital lines of credit, trade finance, letters of credit, commercial business lending, affordable housing lending, asset-based lending, asset-backed finance, project finance and equipment financing. Commercial deposit products and other financial services include treasury management, foreign exchange services, and interest rate and commodity risk hedging. The remaining centralized functions, including the corporate treasury activities of the Company and eliminations of inter-segment amounts, have been aggregated and included in the Other segment, which provides broad administrative support to the two core segments, namely the Consumer and Business Banking and the Commercial Banking segments. The Company utilizes an internal reporting process to measure the performance of the three operating segments within the Company. The internal reporting process derives operating segment results by utilizing allocation methodologies for revenues and expenses. Net interest income of each segment represents the difference between actual interest earned on assets and interest incurred on liabilities of the segment, adjusted for funding charges or credits through the Company’s internal funds transfer pricing (“FTP”) process. Noninterest income and noninterest expense directly attributable to a business segment are assigned to that segment. Indirect costs, including technology-related costs and corporate overhead, are allocated based on a segment’s estimated usage using factors including but not limited to, full-time equivalent employees, net interest income, and loan and deposit volume. Charge-offs are booked to the segment directly associated with the loans charged off, and the provision for credit losses is booked to segments based on related loans for which allowances are evaluated. The Company’s internal reporting process utilizes a full-allocation methodology. Under this methodology, corporate and indirect expenses incurred by the Other segment are allocated to the Consumer and Business Banking and the Commercial Banking segments, except certain corporate treasury-related expenses and insignificant unallocated expenses. The corporate treasury function within the Other segment is responsible for the Company’s liquidity and interest rate management. The Company’s internal FTP process is also managed by the corporate treasury function within the Other segment. The process is formulated with the goal of encouraging loan and deposit growth that is consistent with the Company’s overall profitability objectives, as well as providing a reasonable and consistent basis for the measurement of its business segments’ net interest margins and profitability. The FTP process charges a cost to fund loans (“FTP charges for loans”) and allocates credits for funds provided from deposits (“FTP credits for deposits”) using internal FTP rates. FTP charges for loans are determined based on a matched cost of funds, which is tied to the pricing and term characteristics of the loans. FTP credits for deposits are based on matched funding credit rates, which are tied to the implied or stated maturity of the deposits. FTP credits for deposits reflect the long-term value generated by the deposits. The FTP process transfers the corporate interest rate risk exposure to the treasury function within the Other segment, where such exposures are centrally managed. The Company’s internal FTP assumptions and methodologies are reviewed at least annually to ensure that the process is reflective of current market conditions. The following tables present the results of operations and other key financial measures for the individual operating segments as of and for the years ended December 31, 2021, 2020 and 2019: ($ in thousands) Consumer and Commercial Other Total Year Ended December 31, 2021 Net interest income before reversal of provision for credit losses $ 697,101 $ 766,202 $ 68,268 $ 1,531,571 Reversal of provision for credit losses (4,998) (30,002) — (35,000) Noninterest income (1) 94,125 163,768 28,002 285,895 Noninterest expense 364,635 271,408 160,046 796,089 Segment income (loss) before income taxes (1) 431,589 688,564 (63,776) 1,056,377 Segment net income (1) $ 308,630 $ 492,271 $ 72,080 $ 872,981 As of December 31, 2021 Segment assets $ 14,961,809 $ 28,556,706 $ 17,352,186 $ 60,870,701 ($ in thousands) Consumer and Commercial Other Total Year Ended December 31, 2020 Net interest income before provision for credit losses $ 530,829 $ 706,286 $ 140,078 $ 1,377,193 Provision for credit losses 3,885 206,768 — 210,653 Noninterest income (1) 64,115 142,337 29,095 235,547 Noninterest expense 331,750 266,923 117,649 716,322 Segment income before income taxes (1) 259,309 374,932 51,524 685,765 Segment net income (1) $ 185,782 $ 268,476 $ 113,539 $ 567,797 As of December 31, 2020 Segment assets $ 13,351,060 $ 26,958,766 $ 11,847,087 $ 52,156,913 ($ in thousands) Consumer and Commercial Other Total Year Ended December 31, 2019 Net interest income before provision for credit losses $ 696,551 $ 651,413 $ 119,849 $ 1,467,813 Provision for credit losses 14,178 84,507 — 98,685 Noninterest income (1) 57,238 135,305 29,702 222,245 Noninterest expense 343,001 263,064 141,391 747,456 Segment income before income taxes (1) 396,610 439,147 8,160 843,917 Segment net income (1) $ 283,674 $ 314,321 $ 76,040 $ 674,035 As of December 31, 2019 Segment assets $ 11,520,586 $ 25,501,534 $ 7,173,976 $ 44,196,096 (1) During the fourth quarter of 2021, the Company enhanced its segment allocation methodology related to the fair values of interest rate and commodity derivative contracts, which are included in noninterest income. These fair values that were previously allocated to the “Commercial Banking” segment, have been reclassified between “Consumer and Business Banking” and “Commercial Banking.” Prior years’ balances have been reclassified to conform to the 2021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Statements</t>
        </is>
      </c>
      <c r="B1" s="2" t="inlineStr">
        <is>
          <t>12 Months Ended</t>
        </is>
      </c>
    </row>
    <row r="2">
      <c r="B2" s="2" t="inlineStr">
        <is>
          <t>Dec. 31, 2021</t>
        </is>
      </c>
    </row>
    <row r="3">
      <c r="A3" s="3" t="inlineStr">
        <is>
          <t>Condensed Financial Information Disclosure [Abstract]</t>
        </is>
      </c>
    </row>
    <row r="4">
      <c r="A4" s="4" t="inlineStr">
        <is>
          <t>Parent Company Condensed Financial Statements</t>
        </is>
      </c>
      <c r="B4" s="4" t="inlineStr">
        <is>
          <t xml:space="preserve">Parent Company Condensed Financial StatementsThe principal sources of East West’s income (on a Parent Company-only basis) are dividends from the Bank. In addition to dividend restrictions set forth in statutes and regulations, the banking agencies have the authority to prohibit or to limit the Bank from paying dividends, if, in the banking regulator’s opinion, payment of a dividend would constitute an unsafe or unsound practice in light of the financial condition of the Bank. The Bank declared $200.0 million, $511.0 million and $190.0 million of dividends to East West during the years ended December 31, 2021, 2020 and 2019, respectively. The following tables present the Parent Company-only condensed financial statements: CONDENSED BALANCE SHEET ($ in thousands, except shares) December 31, 2021 2020 ASSETS Cash and cash equivalents due from subsidiary bank $ 345,018 $ 439,065 Investments in subsidiaries: Bank 5,626,975 5,048,896 Nonbank 9,136 6,738 Investments in tax credit investments, net 4,082 6,586 Other assets 9,407 3,072 TOTAL $ 5,994,618 $ 5,504,357 LIABILITIES Long-term debt $ 147,658 $ 147,376 Accrued income tax payable — 81,741 Other liabilities 9,742 6,065 Total liabilities 157,400 235,182 STOCKHOLDERS’ EQUITY Common stock, $0.001 par value, 200,000,000 shares authorized; 167,790,645 and 167,240,600 shares issued in 2021 and 2020, respectively 168 167 Additional paid-in capital 1,893,557 1,858,352 Retained earnings 4,683,659 4,000,414 Treasury stock, at cost 25,882,691 shares in 2021 and 25,675,371 shares in 2020 (649,785) (634,083) AOCI, net of tax (90,381) 44,325 Total stockholders’ equity 5,837,218 5,269,175 TOTAL $ 5,994,618 $ 5,504,357 CONDENSED STATEMENT OF INCOME ($ in thousands) Year Ended December 31, 2021 2020 2019 Dividends from subsidiaries: Bank $ 200,000 $ 511,000 $ 190,000 Nonbank 82 109 189 Other income 11 3 425 Total income 200,093 511,112 190,614 Interest expense on long-term debt 2,974 3,877 6,482 Compensation and employee benefits 6,370 6,210 5,479 Amortization of tax credit and other investments 425 1,248 8,437 Other expense 1,306 1,184 1,487 Total expense 11,075 12,519 21,885 Income before income tax benefit and equity in undistributed income of subsidiaries 189,018 498,593 168,729 Income tax benefit 3,005 4,158 6,737 Undistributed earnings of subsidiaries, primarily bank 680,958 65,046 498,569 Net income $ 872,981 $ 567,797 $ 674,035 CONDENSED STATEMENT OF CASH FLOWS ($ in thousands) Year Ended December 31, 2021 2020 2019 CASH FLOWS FROM OPERATING ACTIVITIES Net income $ 872,981 $ 567,797 $ 674,035 Adjustments to reconcile net income to net cash provided by operating activities: Undistributed earnings of subsidiaries, principally bank (680,958) (65,046) (498,569) Amortization expense 1,877 1,523 8,703 Deferred income tax expense (benefit) 2,721 491 (10,132) Net change in other assets (5,685) 40 10,246 Net change in other liabilities (81,706) 77,052 (18) Net cash provided by operating activities 109,230 581,857 184,265 CASH FLOWS FROM INVESTING ACTIVITIES Net increase in investments in tax credit investments (346) (172) (292) Distributions received from equity method investees 436 4,096 2,577 Net increase in investments in and advances to nonbank subsidiaries (1,476) (2,732) (3,314) Other investing activities — — (157) Net cash (used in) provided by investing activities (1,386) 1,192 (1,186) CASH FLOWS FROM FINANCING ACTIVITIES Common stock: Proceeds from issuance pursuant to various stock compensation plans and agreements 2,573 2,326 3,383 Stock tendered for payment of withholding taxes (15,702) (8,253) (14,635) Repurchased of common stock pursuant to the Stock Repurchase Program — (145,966) — Cash dividends paid (188,762) (158,222) (155,107) Net cash used in financing activities (201,891) (310,115) (166,359) Net (decrease) increase in cash and cash equivalents (94,047) 272,934 16,720 Cash and cash equivalents, beginning of year 439,065 166,131 149,411 Cash and cash equivalents, end of year $ 345,018 $ 439,065 $ 166,1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27, 2022, the Company’s Board of Directors declared first quarter 2022 cash dividends for the Company’s common stock. The common stock cash dividend of $0.40 per share was paid on February 22, 2022 to stockholders of record as of February 7,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accounting and reporting policies of the Company conform with the U.S. Generally Accepted Accounting Principles (“GAAP”), applicable guidelines prescribed by regulatory authorities and general practices in the banking industry. The preparation of the Consolidated Financial Statements in conformity with U.S. GAAP requires management to make estimates and assumptions that affect the reported amounts of assets and liabilities as of the date of the Consolidated Financial Statements, income and expenses during the reporting period, and the related disclosures. Actual results could differ materially from those estimates. Certain items on the Consolidated Financial Statements and notes for the prior years have been reclassified to conform to the 2021 presentation.</t>
        </is>
      </c>
    </row>
    <row r="5">
      <c r="A5" s="4" t="inlineStr">
        <is>
          <t>Principles of Consolidation</t>
        </is>
      </c>
      <c r="B5" s="4" t="inlineStr">
        <is>
          <t>Principles of Consolidation — The Consolidated Financial Statements in this Form 10-K include the accounts of East West and its subsidiaries. Intercompany transactions and accounts have been eliminated in consolidation. East West also has six wholly-owned subsidiaries that are statutory business trusts (the “Trusts”). In accordance with Financial Accounting Standards Board (“FASB”) Accounting Standards Codification (“ASC”) Topic 810, Consolidation, the Trusts are not included on the Consolidated Financial Statements.</t>
        </is>
      </c>
    </row>
    <row r="6">
      <c r="A6" s="4" t="inlineStr">
        <is>
          <t>Cash and Cash Equivalents</t>
        </is>
      </c>
      <c r="B6" s="4" t="inlineStr">
        <is>
          <t>Cash and Cash Equivalents — Cash and cash equivalents include cash on hand, cash items in transit, cash due from the Federal Reserve Bank of San Francisco (“FRBSF”) and other financial institutions, and federal funds sold with original maturities up to three months.</t>
        </is>
      </c>
    </row>
    <row r="7">
      <c r="A7" s="4" t="inlineStr">
        <is>
          <t>Interest-Bearing Deposits with Banks</t>
        </is>
      </c>
      <c r="B7" s="4" t="inlineStr">
        <is>
          <t>Interest-Bearing Deposits with Banks — Interest-bearing deposits with banks include cash placed with other banks with original maturities greater than three months and less than one year.</t>
        </is>
      </c>
    </row>
    <row r="8">
      <c r="A8" s="4" t="inlineStr">
        <is>
          <t>Assets Purchased under Resale Agreements and Assets Sold under Repurchase Agreements</t>
        </is>
      </c>
      <c r="B8" s="4" t="inlineStr">
        <is>
          <t>Assets Purchased under Resale Agreements and Assets Sold under Repurchase Agreements — Resale agreements are recorded as receivables based on the values at which the securities or loans are acquired. Repurchase agreements are accounted for as collateralized financing transactions and recorded as liabilities based on the values at which the securities are sold. The Company monitors the values of the underlying assets collateralizing the resale and repurchase agreements, including accrued interest, and obtains or posts additional collateral in order to maintain the appropriate collateral requirements for the transactions. In addition, the Company has elected to offset resale and repurchase transactions with the same counterparty on the Consolidated Balance Sheet when it has a legally enforceable master netting agreement and when the transactions are eligible for netting under ASC 210-20-45-11, Balance Sheet Offsetting: Repurchase and Reverse Repurchase Agreements</t>
        </is>
      </c>
    </row>
    <row r="9">
      <c r="A9" s="4" t="inlineStr">
        <is>
          <t>Securities</t>
        </is>
      </c>
      <c r="B9" s="4" t="inlineStr">
        <is>
          <t>Securities — The Company’s securities include various debt securities, marketable equity securities and restricted equity securities. Debt securities are recorded on the Consolidated Balance Sheet as of their trade dates. The Company classifies its debt securities as trading securities, AFS or held-to-maturity debt securities based on management’s intention on the date of the purchase. Debt securities are purchased for liquidity and investment purposes, as part of asset-liability management and other strategic activities. Debt securities for which the Company does not have the positive intention and ability to hold to maturity are classified as AFS. AFS debt securities are reported at fair value with unrealized gains and losses, net of applicable income taxes, and are included in AOCI, net of the allowance for credit losses. Interest income, including amortization of any premium or discount, is included in net income. We recognize realized gains and losses on the sale of AFS debt securities in earnings, using the specific identification method. For allowance for credit losses on AFS debt securities, refer to the Allowance for Credit Losses on Available-for-Sale Debt Securities section of this note for details. Marketable equity securities that have readily determinable fair values are recorded at fair value with unrealized gains and losses, due to changes in fair value, reflected in earnings. Marketable equity securities include mutual fund investments, which are included in Investments in tax credit and other investments, net on the Consolidated Balance Sheet. Non-marketable equity securities that do not have readily determinable fair values are accounted for under one of the following accounting methods: • Equity Method — When we have the ability to exert significant influence over the investee. • Cost Method — The cost method is applied to investments such as FRBSF and FHLB stock. These investments are held at their cost minus impairment. If impaired, the carrying value is written down to the fair value of the security. • Measurement Alternative — This method is applied to all remaining non-marketable equity securities. These securities are carried at cost adjusted for impairment, if any, plus or minus observable price changes in orderly transactions of an identical or similar security of the same issuer. Non-marketable equity securities include tax credit investments that are included in Investments in tax credit and other investments, net, and Other assets on the Consolidated Balance Sheet. Our impairment review for equity method, cost method and measurement alternative securities typically includes an analysis of the facts and circumstances of each security, the intent or requirement to sell the security, the expectations of cash flows, capital needs and the viability of its business model. For equity method and cost method investments, we reduce the asset’s carrying value when we consider declines in value to be other-than-temporary impairment (“OTTI”). For securities accounted for under the measurement alternative, we reduce the asset value when the fair value is less than the carrying value, without the consideration of recovery.</t>
        </is>
      </c>
    </row>
    <row r="10">
      <c r="A10" s="4" t="inlineStr">
        <is>
          <t>Restricted Equity Securities</t>
        </is>
      </c>
      <c r="B10" s="4" t="inlineStr">
        <is>
          <t>Restricted equity securities include FRBSF and FHLB stock. The FRBSF stock is required by law to be held as a condition of membership in the Federal Reserve System. The FHLB stock is required to obtain advances from the FHLB. They are carried at cost as they do not have a readily determinable fair value.</t>
        </is>
      </c>
    </row>
    <row r="11">
      <c r="A11" s="4" t="inlineStr">
        <is>
          <t>Loans Held-for-Sale</t>
        </is>
      </c>
      <c r="B11" s="4" t="inlineStr">
        <is>
          <t>Loans Held-for-Sale — Loans are initially classified as loans held-for-sale when they are individually identified as being available for immediate sale and management has committed to a formal plan to sell them. Loans held-for-sale are carried at lower of cost or fair value. Subject to periodic review under the Company’s evaluation process, including asset/liability and credit risk management, the Company may transfer certain loans from held-for-investment to held-for-sale measured at lower of cost or fair value. Any write-downs in the carrying amount of the loan at the date of transfer are recorded as charge-offs to allowance for loan losses.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A valuation allowance is established if the fair value of such loans is lower than their cost, with a corresponding charge to noninterest income. If the loan or a portion of the loan cannot be sold, it is subsequently transferred back to the loans held-for-investment portfolio from the loans held-for-sale portfolio at the lower of cost or fair value on the transfer date.</t>
        </is>
      </c>
    </row>
    <row r="12">
      <c r="A12" s="4" t="inlineStr">
        <is>
          <t>Loans Held-for-Investment</t>
        </is>
      </c>
      <c r="B12" s="4" t="inlineStr">
        <is>
          <t>Loans Held-for-Investment — At the time of commitment to originate or purchase a loan, the loan is determined to be held-for-investment if it is the Company’s intent to hold the loan to maturity or for the “foreseeable future”. Loans held-for-investment are stated at their outstanding principal, reduced by an allowance for loan losses and net of deferred loan fees or costs, or unearned fees on originated loans, net of unamortized premiums or unaccreted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premiums on purchased loans are accreted/amortized to interest income using the effective interest method or straight-line method over the remaining period to the contractual maturity. Interest on loans is calculated using the simple-interest method on daily balances of the principal amounts outstanding. Generally, loans are placed on nonaccrual status when they become 90 days past due or mor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t>
        </is>
      </c>
    </row>
    <row r="13">
      <c r="A13" s="4" t="inlineStr">
        <is>
          <t>Troubled Debt Restructurings</t>
        </is>
      </c>
      <c r="B13" s="4" t="inlineStr">
        <is>
          <t>Troubled Debt Restructurings — A loan is generally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a reduction in the loan balance or accrued interest, an extension of the maturity date with a stated interest rate lower than the current market rate or note splits referred to as A/B note restructurings. Loans with contractual terms that have been modified as a TDR and are current at the time of restructuring may remain on accrual status if there is demonstrated performance prior to the restructuring and payment in full under the restructured terms is expected. Otherwise, these loans are placed on nonaccrual status and are reported as nonperforming, until the borrower demonstrates a sustained period of performance, generally six months, and the ability to repay the loan according to the contractual terms. If accruing TDRs cease to perform in accordance with their modified contractual terms, they are placed on nonaccrual status and reported as nonperforming TDRs. TDRs are included in the quarterly allowance for credit losses valuation process. Refer to Allowance for Loan Losses below for a complete discussion. The Company has implemented various loan modification programs to provide its borrowers relief from the economic impacts of the COVID-19 pandemic. As provided under Section 4013 of the CARES Act, as amended by the Consolidated Appropriations Act, 2021 (“CAA”), the Company has elected not to apply TDR classification to any COVID-19 pandemic- related loan modifications that were executed after March 1, 2020 and earlier of (A) 60 days after the national emergency termination date concerning the COVID-19 pandemic outbreak or (B) January 1, 2022 to borrowers who were current as of December 31, 2019. For loans that were modified in response to the COVID-19 pandemic that do not meet the CARES Act criteria (e.g., current payment status as of December 31, 2019), the Company has applied the guidance included in the “ Interagency Statement on Loan Modifications and Reporting for Financial Institutions Working with Customer Affected by the Coronavirus (Revised) ” (the “Interagency Statement”) issued by the federal banking regulators on April 7, 2020. The Interagency Statement states that short-term loan modifications (i.e. six months or less) are not TDRs if they were made on a good faith basis in response to the COVID-19 pandemic to borrowers who were current as of the implementation date of a loan modification program. The aging on the delinquency of the loans modified under the CARES Act, as amended by the CAA, and the Interagency Statement is frozen at the time of the modification. Interest income continues to be recognized over the accommodation period.</t>
        </is>
      </c>
    </row>
    <row r="14">
      <c r="A14" s="4" t="inlineStr">
        <is>
          <t>Paycheck Protection Program</t>
        </is>
      </c>
      <c r="B14" s="4" t="inlineStr">
        <is>
          <t>Paycheck Protection Program — In 2020 and 2021, the Company accepted Paycheck Protection Program (“PPP”) applications and originated loans to qualified small businesses under the PPP established by the CARES Act. The SBA stopped accepting new loan applications on May 31, 2021. PPP loans are included in the C&amp;I loan portfolio, carrying an interest rate of 1%, and are 100% guaranteed by the Small Business Administration (“SBA”). No allowance for loan losses was recorded for these loans as of December 31, 2021 and 2020. As of December 31, 2021, the Company had approximately 1,800 SBA 7(a) approved PPP loans with an outstanding loan balance of $534.2 million. The majority of the Company’s remaining PPP loans have a term of five years. The SBA paid the Company fees for processing PPP loans and such fees are accounted for as loan origination fees, where net deferred fees are recognized over the estimated life of the loan as a yield adjustment on the loans. Under the terms of the PPP, if certain conditions are satisfied, such loans are eligible to be forgiven in which case the SBA will make payments to the Company for the forgiven amounts. If a loan is paid off or forgiven by the SBA prior to its projected estimated life, the remaining unamortized deferred fees will be recognized as interest income in that period.</t>
        </is>
      </c>
    </row>
    <row r="15">
      <c r="A15" s="4" t="inlineStr">
        <is>
          <t>Allowance for Credit Losses</t>
        </is>
      </c>
      <c r="B15" s="4" t="inlineStr">
        <is>
          <t>Allowance for Loan Losses — The Company adopted ASU 2016-13, Financial Instruments — Credit Losses (Topic 326): Measurement of Credit Losses on Financial Instruments on January 1, 2020, which introduced a new current expected credit losses (“CECL”) model. The allowance for loan losses is established as management’s estimate of expected credit losses inherent in the Company’s lending activities; it is increased by the provision for credit losses and decreased by net charge-offs. The allowance for loan losses is evaluated quarterly by management based on regular reviews of the collectability of the Company’s loans, and more often if deemed necessary. The Company develops and documents the allowance for loan losses methodology at the portfolio segment level. The commercial loan portfolio is comprised of C&amp;I, CRE, multifamily residential, and construction and land loans; and the consumer loan portfolio is comprised of single-family residential, HELOCs, and other consumer loans. The allowance for loan losses represents the portion of a loan’s amortized cost basis that the Company does not expect to collect due to anticipated credit losses over the loan’s contractual life, adjusted for prepayments. The Company measures the expected loan losses on a collective pool basis when similar risk characteristics exist. Models consisting of quantitative and qualitative components are designed for each pool to develop the expected credit loss estimates. Reasonable and supportable forecast periods vary by loan portfolio. The Company has adopted lifetime loss rate models for the portfolios, which use historical loss rates and forecast economic variables to calculate the expected credit losses for each loan pool. When loans do not share similar risk characteristics, the Company evaluates the loan for expected credit losses on an individual basis. Individually assessed loans include nonaccrual and TDR loans. The Company evaluates loans for expected credit losses on an individual basis if, based on current information and events, it is probable that the Company will be unable to collect all amounts due according to the original contractual terms of the loan agreement. The following three different asset valuation measurement methods are available: (1) the present value of expected future cash flows, (2) the fair value of collateral less costs to sell, and (3) the loan's observable market price. The allowance for loan losses for collateral-dependent loans is determined based on the fair value of the collateral less costs to sell. For loans that are not collateral-dependent, the Company applies the present value of expected future cash flows valuation or the market value of the loan. When the loan is deemed uncollectible, it is the Company’s policy to charge off the uncollectible amount against the allowance for credit losses. The amortized cost of loans held-for-investment excludes accrued interest, which is included in Other assets on the Consolidated Balance Sheet. The Company has made an accounting policy election to not recognize an allowance for credit losses for accrued interest receivables as the Company reverses accrued interest if a loan is on nonaccrual status. The allowance for loan losses is reported separately on the Consolidated Balance Sheet and the Provision for credit losses is reported on the Consolidated Statement of Income. Allowance for Unfunded Credit Commitments — The allowance for unfunded credit commitments includes reserves provided for unfunded loan commitments, letters of credit, standby letters of credit (“SBLCs”) and recourse obligations for loans sold. The Company estimates the allowance for unfunded credit commitments over the contractual period in which the entity is exposed to credit risk via a present contractual obligation to extend credit. Within the period of credit exposure, the estimate of credit losses will consider both the likelihood that funding will occur, and an estimate of the expected credit losses on the commitments that are expected to fund over their estimated lives. The allowance for unfunded credit commitments is maintained at a level believed by management to be sufficient to absorb estimated expected credit losses related to unfunded credit facilities. The determination of the adequacy of the allowance is based on periodic evaluations of the unfunded credit facilities. For all off-balance sheet instruments and commitments, the unfunded credit exposure is calculated using assumptions based on the Company's historical utilization experience in related portfolio segments. Loss rates are applied to the calculated exposure balances to estimate the allowance for unfunded credit commitments. Other elements such as credit risk factors for loans outstanding, terms and expiration dates of the unfunded credit facilities, and other pertinent information are considered to determine the adequacy of the allowance. The allowance for unfunded credit commitments is included in the Accrued expenses and other liabilities on the Consolidated Balance Sheet. Changes to the allowance for unfunded credit commitments are included in Provision for credit losses on the Consolidated Income Statements. Allowance for Credit Losses on Available-for-Sale Debt Securities — For each reporting period, every AFS debt security that is in an unrealized loss position is individually analyzed as part of the Company’s ongoing assessments to determine whether a fair value below the amortized cost basis has resulted from a credit loss or other factors. The initial indicator of impairment is a decline in fair value below the amortized cost of the AFS debt security, excluding accrued interest. The Company first considers whether there is a plan to sell the AFS debt security or it is more-likely-than-not that it will be required to sell the debt security before recovery of the amortized cost. In determining whether an impairment is due to credit related factors, the Company considers the severity of the decline in fair value, nature of the security, the underlying collateral, the financial condition of the issuer, changes in the AFS debt security’s ratings and other qualitative factors. For AFS debt securities that are guaranteed or issued by the U.S. government, or government-sponsored enterprises of high credit quality, the Company applies a zero credit loss assumption. When the Company does not intend to sell the impaired AFS debt security and it is more-likely-than-not that the Company will not be required to sell the impaired debt security prior to recovery of its amortized cost basis, the credit component of the unrealized loss of the impaired AFS debt security is recognized as an allowance for credit losses, with a corresponding Provision for credit losses on the Consolidated Statement of Income and the non-credit component is recognized in Other comprehensive income (loss) on the Consolidated Statement of Comprehensive Income, net of applicable taxes. At each reporting period, the Company increases or decreases the allowance for credit losses as appropriate, while limiting reversals of the allowance for credit losses to the extent of the amounts previously recorded. If the Company intends to sell the impaired debt security or it is more-likely-than-not that the Company will be required to sell the impaired debt security prior to recovering its amortized cost basis, the entire impairment amount is recognized as an adjustment to the debt security’s amortized cost basis, with a corresponding Provision for credit losses on the Consolidated Statement of Income. The amortized cost of the Company’s AFS debt securities excludes accrued interest, which is included in Other assets on the Consolidated Balance Sheet. The Company has made an accounting policy election to not recognize an allowance for credit losses for accrued interest receivables on AFS debt securities as the Company reverses any accrued interest if a debt security is impaired. As each AFS debt security has a unique security structure, where the accrual status is clearly determined when certain criteria listed in the terms are met, the Company assesses the default status of each security as defined by the debt security’s specific security structure. Other-Than-Temporary Impairment Assessment on AFS Debt Securities Prior to the Adoption of the CECL Guidance, Applicable for the Year Ended December 31, 2019 — For each reporting period, debt securities classified as either AFS or held-to-maturity debt securities that were in an unrealized loss position were analyzed as part of the Company’s ongoing OTTI assessment. The initial indicator of OTTI was a decline in fair value below the amortized cost of the debt security. In determining whether OTTI had occurred, the Company considered the severity and duration of the decline in fair value, the length of time expected for recovery, the financial condition of the issuer, changes in the debt securities’ ratings and other qualitative factors, as well as whether the Company either planned to sell the debt security or it was more-likely-than-not that it would be required to sell the debt security before recovery of the amortized cost. When the Company did not intend to sell the impaired debt security and it was more-likely-than-not that the Company would not be required to sell the impaired debt security prior to recovery of its amortized cost basis, the credit component of an OTTI of the impaired debt security was recognized as OTTI loss on the Consolidated Statement of Income and the non-credit component was recognized in other comprehensive income. This applied for both AFS and held-to-maturity debt securities. If the Company intended to sell the impaired debt security or it was more-likely-than-not that the Company would be required to sell the impaired debt security prior to recovery of its amortized cost basis, the full amount of the impairment loss (equal to the difference between the debt security’s amortized cost basis and its fair value at the balance sheet date) was recognized as OTTI loss on the Consolidated Statement of Income. Following the recognition of OTTI, the debt security’s new amortized cost basis was the previous basis minus the OTTI amount recognized in earnings. Allowance for Collateral-Dependent Financial Assets — A financial asset is considered collateral-dependent if repayment is expected to be provided substantially through the operation or sale of the collateral. The allowance for credit losses is measured on an individual basis for collateral-dependent financial assets and determined by comparing the fair value of the collateral, minus the cost to sell, to the amortized cost basis of the related financial asset at the reporting date. Other than loans, collateral-dependent financial assets could also include resale agreements. In arrangements which the borrower must continually adjust the collateral securing the asset to reflect changes in the collateral’s fair value (e.g., resale agreements), the Company estimates the expected credit losses on the basis of the unsecured portion of the amortized cost as of the balance sheet date. If the fair value of the collateral is equal to or greater than the amortized cost of the resale agreement, the expected losses would be zero. If the fair value of the collateral is less than the amortized cost of the asset, the expected losses are limited to the difference between the fair value of the collateral and the amortized cost basis of the resale agreement. Allowance for Purchased Credit Deteriorated Assets — ASU 2016-13 replaces the concept of purchased credit impaired (“PCI”) accounting under ASC 310-30 Receivables — Loans and Debt Securities Acquired with Deteriorated Credit Quality with the concept of purchased financial assets with credit deterioration. The Company adopted ASU 2016-13 using the prospective transition approach for Purchased Credit Deteriorated (“PCD”) assets that were previously classified as PCI assets. PCD financial assets are defined as acquired individual financial assets (or groups with similar risk characteristics) that as of the date of acquisition, have experienced a more-than-insignificant deterioration in credit quality since origination. For PCD debt securities and PCD loans, the company records the allowance for credit losses by grossing up the initial amortized cost, which includes the purchase price and the allowance for credit losses. The expected credit losses of PCD debt securities are measured at the individual security level. The expected credit losses for PCD loans are measured based on the loan’s unpaid principal balance. Beginning January 1, 2020, for any asset designated as a PCD asset at the time of acquisition, the Company estimates and records an allowance for credit losses, which is added to the purchase price to establish the initial amortized cost basis of the financial asset. Hence, there is no income statement impact from the acquisition. Subsequent changes in the allowance for credit losses on PCD assets will be recognized in Provision for credit losses on the Consolidated Statement of Income. The non-credit discount or premium will be accreted to interest income based on the effective interest rate on the PCD assets determined after the gross-up for the allowance for credit losses. Allowance for Credit Losses Prior to the Adoption of the CECL Guidance, Applicable for the Year Ended December 31, 2019 — Prior to CECL adoption, the allowance of credit losses represented the Company’s estimate of probable credit losses inherent in the lending activities, and consisted of general and specific reserves. Impaired loans were subject to specific reserves. Non-impaired loans were evaluated as part of the general reserve. General reserves were calculated by utilizing both quantitative and qualitative factors. There were different qualitative risks for the loans in each portfolio segment. Predominant risk characteristics of the CRE, multifamily, single-family residential, and HELOC loans considered the collateral and geographic locations of the properties collateralizing the loans. Predominant risk characteristics of the C&amp;I loans included cash flows, debt service and collateral of the borrowers and guarantors, as well as the economic and market conditions. Impaired Loans Prior to the Adoption of the CECL Guidance, Applicable for the Years Ended December 31, 2019 — Impaired loans were identified and evaluated for impairment on an individual basis. A loan was considered impaired when, based on current information and events, it was probable that the Company would not be able to collect all scheduled payments of principal or interest due in accordance with the original contractual terms of the loan agreement. Factors considered by management in determining and measuring loan impairment included payment status, collateral value, and the probability of collecting scheduled principal and interest payments when due. Impaired loans were measured based on the present value of expected future cash flows discounted at a designated discount rate or, as appropriate, at the loan’s observable market price or the fair value of the collateral, if the loan was collateral dependent, less cost to sell. Purchased Credit-Impaired Loans Prior to the Adoption of the CECL Guidance, Applicable for the Year Ended December 31, 2019 — Acquired loans were recorded at fair value as of acquisition date in accordance with ASC 805, Business Combinations . A purchased loan was deemed to be credit impaired when there was evidence of credit deterioration since its origination and it was probable at the acquisition date that the Company would be unable to collect all contractually required payments and was accounted for under ASC 310-30, Receivables — Loans and Debt Securities Acquired with Deteriorated Credit Quality . Under ASC 310-30, loans were recorded at fair value at acquisition date, factoring in credit losses expected to be incurred over the life of the loan. Accordingly, an allowance for loan losses was not carried over or recorded as of the acquisition date.</t>
        </is>
      </c>
    </row>
    <row r="16">
      <c r="A16" s="4" t="inlineStr">
        <is>
          <t>Variable Interest and Voting Interest Entities</t>
        </is>
      </c>
      <c r="B16" s="4" t="inlineStr">
        <is>
          <t>Variable Interest and Voting Interest Entities — The Company determines whether it has a controlling financial interest in an entity by first evaluating whether the entity is a voting interest entity or a variable interest entity (“VIE”). We first determine whether or not we have variable interests in the entity, which are investments or other interests that absorb portions of an entity’s expected losses or receive portions of the entity’s expected returns. If it is determined that we do not have a variable interest in the entity, no further analysis is required and the entity is not consolidated. A VIE is an entity that lacks equity investors or whose equity investors do not have a controlling financial interest in the entity through their equity investments. The Company consolidates a VIE if it has both the power to direct the activities of the VIE that most significantly impact the VIE’s economic performance and an obligation to absorb losses or the right to receive benefits that could potentially be significant to the VIE. For entities that do not meet the definition of a VIE, the entity is considered a voting interest entity. We consolidate these entities if we can exert control over the financial and operating policies of an investee, which can occur if we have a 50% or more voting interest in the entity.</t>
        </is>
      </c>
    </row>
    <row r="17">
      <c r="A17" s="4" t="inlineStr">
        <is>
          <t>Investments in Qualified Affordable Housing Partnerships And Investments in Tax Credit and Other Investments, Net</t>
        </is>
      </c>
      <c r="B17" s="4" t="inlineStr">
        <is>
          <t>Investments in Qualified Affordable Housing Partnerships, Tax Credit and Other Investments, Net — The Company records the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 The Company records investments in tax credit and other investments, net, using either the equity method, cost method of accounting or the measurement alternative method of accounting. The tax credits are recognized on the Consolidated Financial Statements to the extent they are utilized on the Company’s income tax returns in the year the credit arises under the flow-through method of accounting. The investments are reviewed for impairment on an annual basis or on an interim basis, if an event occurs that would trigger potential impairment. The Company records its investments in qualified affordable housing partnerships using the proportional amortization method if the investments meet certain criteria. Under the proportional amortization method, the Company amortizes the initial cost of the investment in proportion to the tax credits and other tax benefits received, and recognizes the amortization in Income tax expense on the Consolidated Statement of Income.</t>
        </is>
      </c>
    </row>
    <row r="18">
      <c r="A18" s="4" t="inlineStr">
        <is>
          <t>Premises and Equipment, Net</t>
        </is>
      </c>
      <c r="B18" s="4" t="inlineStr">
        <is>
          <t>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Premises and Equipment Useful Lives Buildings 25 years Furniture, fixtures and equipment, and building improvements 3 to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t>
        </is>
      </c>
    </row>
    <row r="19">
      <c r="A19" s="4" t="inlineStr">
        <is>
          <t>Goodwill and Other Intangible Assets</t>
        </is>
      </c>
      <c r="B19" s="4" t="inlineStr">
        <is>
          <t>Goodwill and Other Intangible Assets — Goodwill represents the excess of the purchase price over the fair value of net assets acquired in an acquisition. Goodwill is tested for impairment on an annual basis as of December 31, or more frequently as events occur or circumstances change that indicate a potential impairment at the reporting unit level. The Company assesses goodwill for impairment at each operating segment level. The Company organizes its operations into three reporting segments: (1) Consumer and Business Banking; (2) Commercial Banking; and (3) Other. For information on how the reporting units are identified and the components are aggregated, see Note 17 — Business Segments to the Consolidated Financial Statements in this Form 10-K. The Company has the option to perform a qualitative assessment of goodwill or elect to bypass the qualitative test and proceed directly to a quantitative test. If the Company performs a qualitative assessment of goodwill to test for impairment and concludes it is more likely than not that a reporting unit’s fair value is greater than its carrying value, quantitative tests are not required. If the qualitative analysis indicates that it is more likely than not that a reporting unit’s fair value is less than its carrying value, the Company is required to perform a quantitative assessment to determine if there is goodwill impairment. Factors considered in the qualitative assessments include but are not limited to macroeconomic conditions, industry and market considerations, financial performance of the respective operating segment and other reporting unit specific considerations. The Company uses a combined income and market approach in its quantitative valuation methodologies. A quantitative valuation involves determining the fair value of each reporting unit and comparing the fair value to its corresponding carrying value. Goodwill impairment loss is recorded as a charge to noninterest expense and an adjustment to the carrying value of goodwill. Subsequent reversals of goodwill impairment are not allowed. Other intangible assets are mainly comprised of core deposit intangibles and are included in Other assets on the Consolidated Balance Sheet. Core deposit intangibles represent the intangible value of depositor relationships resulting from deposits assumed in various acquisitions. Core deposit intangibles are amortized over the projected useful lives of the deposits, which is between eight oninterest expense to the extent that the carrying value exceeds the estimated fair value.</t>
        </is>
      </c>
    </row>
    <row r="20">
      <c r="A20" s="4" t="inlineStr">
        <is>
          <t>Derivatives</t>
        </is>
      </c>
      <c r="B20" s="4" t="inlineStr">
        <is>
          <t>Derivatives — As part of its asset and liability management strategy, the Company uses derivative financial instruments to mitigate exposure to interest rate and foreign currency risks, and to assist customers with their risk management objectives. Derivatives utilized by the Company include primarily swaps, forwards and option contracts. Derivative instruments are included in Other assets or Accrued expenses and other liabilities on the Consolidated Balance Sheet at fair value. The related cash flows are recognized on the Cash flows from operating activities section on the Consolidated Statement of Cash Flows. The Company uses its accounting hedges based on the exposure being hedged as either fair value hedges, cash flow hedges or hedges of the net investments in certain foreign operations. For fair value hedges of interest rate risk, changes in fair value of derivatives are reported within Interest expense on the Consolidated Statement of Income. Changes in fair value of derivatives designated as hedges of the net investments in foreign operations are recorded as a component of AOCI. For cash flow hedges of floating-rate interest payments, the change in the fair value of hedges is recognized in AOCI on the Consolidated Balance Sheet and reclassified to earnings in the same period when the hedged cash flows impact earnings. Reclassified gains and losses of cash flow hedges are recorded in the same line item as the hedged interest payment within Interest expense on the Consolidated Statements of Income. All derivatives designated as fair value hedges and hedges of the net investments in certain foreign operations are linked to specific hedged items or to groups of specific assets and liabilities on the Consolidated Balance Sheet. Cash flow hedges are linked to the forecasted transactions related to a recognized asset or liability. To qualify as an accounting hedge under the hedge accounting rules (versus an economic hedge where hedge accounting is not sought), a derivative must be highly effective in offsetting the risk designated as being hedged.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Subsequent to inception, on a quarterly basis, the Company assesses whether the derivatives used in hedging transactions are highly effective in offsetting changes in the fair value of the hedged items or the cash flows of attributable hedged risks. Retrospective effectiveness is also assessed, as well as the continued expectation that the hedge will remain effective prospectively. The Company discontinues hedge accounting prospectively when (i) a derivative is no longer highly effective in offsetting changes in fair value; (ii) a derivative expires, or is sold, terminated or exercised, or (iii) the Company determines that designation of a derivative as a hedge is no longer appropriate. If a fair value hedge is discontinued, the derivative will continue to be recorded on the Consolidated Balance Sheet at fair value with changes in fair value recognized on the Consolidated Statement of Income. When the hedged net investment is either sold or substantially liquidated, changes in the fair value of the derivatives are reclassified out of AOCI into Foreign exchange income on the Consolidated Statement of Income. If a cash flow hedge is discontinued, the derivative net gain or loss will remain in AOCI and reclassified into earnings in the periods in which the hedged forecasted cash flow affects earnings. The Company also offers various interest rate, foreign currency, and energy commodity derivative products to customers. These transactions are not linked to specific assets or liabilities on the Consolidated Balance Sheet or to forecasted transactions in a hedging relationship and, therefore, do not qualify for hedge accounting. These contracts are recorded at fair value with changes in fair value recorded in Interest rate contracts and other derivative income and Foreign exchange income on the Consolidated Statement of Income. As part of the Company’s loan origination process, from time to time, the Company obtains equity warrants to purchase preferred and/or common stock of public or private companies it provides loans to. These equity warrants are accounted for as derivatives and recorded at fair value included in Other assets on the Consolidated Balance Sheet with changes in fair value recorded on the Consolidated Statement of Income. The Company is exposed to counterparty credit risk, which is the risk that counterparties to the derivative contracts do not perform as expected. Valuation of derivative assets and liabilities reflect the value of the instrument inclusive of the nonperformance risk. The Company uses master netting arrangements to mitigate counterparty credit risk in derivative transactions. To the extent the derivatives are subject to master netting arrangements, the Company takes into account the impact of master netting arrangements that allow the Company to settle all derivative contracts executed with the same counterparty on a net basis, and to offset the net derivative position with the related cash and securities collateral. The Company elected to offset derivative transactions with the same counterparty on the Consolidated Balance Sheet when a derivative transaction has a legally enforceable master netting arrangement and when it is eligible for netting under ASC 210-20-45-1, Balance Sheet Offsetting: Netting Derivative Positions on Balance Sheet. Derivative balances and related cash collateral are presented net on the Consolidated Balance Sheet. In addition, the Company applied the Settlement to Market treatment for the cash collateralizing our interest rate and commodity contracts with certain centrally cleared counterparties. As a result, derivative balances with these counterparties are considered settled by the collateral.</t>
        </is>
      </c>
    </row>
    <row r="21">
      <c r="A21" s="4" t="inlineStr">
        <is>
          <t>Fair Value</t>
        </is>
      </c>
      <c r="B21" s="4" t="inlineStr">
        <is>
          <t>Fair Value — Fair value is defined as the price that would be received to sell an asset or the price that would be paid to transfer a liability in an orderly transaction between market participants at the measurement date and, in many cases, requires management to make a number of significant judgments. Fair value measurements are based on the exit price notion and are determined by maximizing the use of observable inputs. However, for certain instruments, we must utilize unobservable inputs in determining fair value due to the lack of observable inputs in the market, which requires greater judgment in the measurement of fair value. Based on the inputs used in the valuation techniques, the Company classifies its assets and liabilities measured and disclosed at fair value in accordance with a three-level hierarchy (i.e., Level 1, Level 2 and Level 3) established under ASC 820, Fair Value Measurements . The Company records certain financial instruments, such as AFS debt securities, and derivative assets and liabilities, at fair value on a recurring basis. Certain financial instruments, such as impaired loans and loans held-for-sale, are not carried at fair value each period but may require nonrecurring fair value adjustments due to lower-of-cost-or-market accounting or write-downs of individual assets. For additional information on fair value, see Note 2 — Fair Value Measurement and Fair Value of Financial Instruments to the Consolidated Financial Statements in this Form 10-K.</t>
        </is>
      </c>
    </row>
    <row r="22">
      <c r="A22" s="4" t="inlineStr">
        <is>
          <t>Stock-Based Compensation</t>
        </is>
      </c>
      <c r="B22" s="4" t="inlineStr">
        <is>
          <t>Stock-Based Compensation — The Company issues stock-based awards to eligible employees, officers and directors, and accounts for the related costs in accordance with the provisions of ASC 505, Equity and ASC 718, Compensation — Stock Compensation . Stock-based compensation cost is measured at the grant date based on the fair value of the awards and expensed over the employee’s requisite service period. The Company grants restricted stock units (“RSUs”), which include service conditions for vesting. Additionally, some of the Company’s RSUs contain performance goals and market conditions that are required to be met in order for the awards to vest. RSUs cliff vest after three years of continued employment from the date of the grant. RSUs are authorized to settle predominantly in shares of the Company’s common stock. Compensation cost for those awards is based on the quoted market price of the Company’s common stock at the grant date. Certain RSUs will be settled in cash, which subjects these RSUs to variable accounting whereby the compensation cost is adjusted to fair value based on changes in the Company’s stock price up to the settlement date. Compensation cost is amortized on a straight-line basis over the requisite service period for the entire award, which is generally the maximum vesting period of the award. Excess tax benefits and deficiencies on share-based payment awards are recognized within Income tax expense on the Consolidated Statement of Income. For time-based RSUs, the grant-date fair value is measured at the fair value of the Company’s common stock as if the RSUs are vested and issued on the date of grant. For performance-based RSUs, the grant-date fair value considers both performance and market conditions. As stock-based compensation expense is estimated based on awards ultimately expected to vest, it is reduced by the expense related to awards expected to be forfeited. Forfeitures are estimated at the time of grant and are updated quarterly. If the estimated forfeitures are revised, a cumulative effect of changes in estimated forfeitures for the current and prior periods is recognized in compensation expense in the period of change. For performance-based RSUs, the compensation expense fluctuates based on the estimated outcome of meeting the performance conditions. The Company evaluates the probable outcome of the performance conditions quarterly and makes cumulative adjustments for current and prior periods in compensation expense in the period of change. Market conditions subsequent to the grant date have no impact on the amount of compensation expense the Company will recognize over the life of the award. Refer to Note 13 — Stock Compensation Plans on the Consolidated Financial Statements in this Form 10-K for additional information. Compensation costs are calculated using the quoted market price of the Company’s common stock at the grant date. Compensation costs for certain time-based awards that will be settled in cash are adjusted to fair value based on changes in the share price of the Company’s common stock up to the settlement date. For performance-based RSUs, the compensation costs are based on grant date fair value which considers both performance and market conditions, and is subject to subsequent adjustments based on the Company’s outcome in meeting the performance criteria at the end of the performance period. Compensation costs of both time- and performance-based awards are estimated based on awards ultimately expected to vest, and recognized net of estimated forfeitures on a straight-line basis from the grant date until the vesting date of each grant. For accounting on stock-based compensation plans, see Note 1 — Summary of Significant Accounting Policies — Significant Accounting Policies — Stock-Based Compensation to the Consolidated Financial Statements in this Form 10-K for additional information.</t>
        </is>
      </c>
    </row>
    <row r="23">
      <c r="A23" s="4" t="inlineStr">
        <is>
          <t>Revenue Recognition</t>
        </is>
      </c>
      <c r="B23" s="4" t="inlineStr">
        <is>
          <t>Revenue from Contracts with Customers — The Company recognizes two primary types of revenue on its Consolidated Statement of Income: Net interest income and Noninterest income . The Company’s revenue from contracts with customers consists of service charges and fees related to deposit accounts, card income and wealth management fees. These revenue streams as described below comprised 35%, 29% and 26% of total noninterest income for the years ended December 31, 2021, 2020 and 2019, respectively. • Deposit Service Charges and Related Fee Income — The Company offers a range of deposit products to individuals and businesses, which includes savings, money market, checking and time deposit accounts. The deposit account services include ongoing account maintenance, as well as certain optional services such as various in-branch services, automated teller machine/debit card usage, wire transfer services or check orders. In addition, treasury management and business account analysis services are offered to commercial deposit customers. The monthly account fees may vary with the amount of average monthly deposit balances maintained, or the Company may charge a fixed monthly account maintenance fee if certain average balances are not maintained. In addition, each time a deposit customer selects an optional service, the Company may earn transaction fees, generally recognized by the Company at the point when the transaction occurs. For business analysis accounts, commercial deposit customers receive an earnings credit based on their account balance, which can be used to offset the cost of banking and treasury management services. Business analysis accounts that are assessed fees in excess of earnings credits received are typically charged at the end of each month, after all transactions are known and the credits are calculated. Deposit service charge and related fee income are recognized in all operating segments. • Card Income — Card income consists of merchant referral fees and interchange income. For merchant referral fees, the Company provides marketing and referral services to acquiring banks for merchant card processing services and earns variable referral fees based on transaction activities. The Company satisfies its performance obligation over time as the Company identifies, solicits, and refers business customers who are provided such services. The Company receives monthly fees net of consideration it pays to the acquiring bank performing the merchant card processing services. The Company recognizes revenue on a monthly basis when the uncertainty associated with the variable referral fees is resolved after the Company receives monthly statements from the acquiring bank. For interchange income, the Company, as a card issuer, has a stand ready performance obligation to authorize, clear, and settle card transactions. The Company earns or pays interchange fees, which are percentage-based on each transaction, and based on rates published by the corresponding payment network for transactions processed using their network. The Company measures its progress toward the satisfaction of its performance obligation over time as services are rendered, and the Company provides continuous access to this service and settles transactions as its customer or the payment network requires. Interchange income is presented net of direct costs paid to the customer and entities in their distribution chain, which are transaction-based expenses such as rewards program expenses and certain network costs. Revenue is recognized when the net profit is determined by the payment networks at the end of each day. Card income is recognized in consumer and business banking, and commercial banking segments. • Wealth Management Fees — The Company provides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dealer the Company engages. Wealth management fees is recognized in consumer and business banking, and commercial banking segments.</t>
        </is>
      </c>
    </row>
    <row r="24">
      <c r="A24" s="4" t="inlineStr">
        <is>
          <t>Income Taxes</t>
        </is>
      </c>
      <c r="B24" s="4" t="inlineStr">
        <is>
          <t>Income Taxes — The Company files consolidated federal income tax returns, foreign tax returns, and various combined and separate company state tax returns. The calculation of the Company’s income tax provision and related tax accruals requires the use of estimates and judgments. Income tax expense consists of two components: current and deferred. Current tax expense represents taxes to be paid or refunded for the current period and includes income tax expense related to our uncertain tax positions. Income tax liabilities (receivables) represent the estimated amounts due to (due from) the various taxing jurisdictions where the Company has established a tax presence and are reported in Accrued expenses and other liabilities or Other assets on the Consolidated Balance Sheets. Deferred tax expense results from changes in deferred tax assets and liabilities between period, and is determined using the balance sheet method. Under the balance sheet method, the net deferred tax asset or liability is based on the tax effects of the differences between the book and tax basis of assets and liabilities. Deferred tax assets are also recognized for tax attributes such as net operating loss carryforwards and tax credit carryforwards. Management regularly reviews the Company’s tax positions and deferred tax balances. Factors considered in this analysis include the Company’s ability to generate future taxable income, implement tax-planning strategies (as defined in ASC 740, Income Taxes ) and utilize taxable income from prior carryback years (if such carryback is permitted under the applicable tax law), as well as future reversals of existing taxable temporary differences. To the extent a deferred tax asset is no longer expected more-likely-than-not to be realized, a valuation allowance is established. Deferred tax assets net of deferred tax liabilities are included in Other assets on the Consolidated Balance Sheet. See Note 11 — Income Taxes to the Consolidated Financial Statements in this Form 10-K for a discussion of management’s assessment of evidence considered by the Company in establishing a valuation allowance. The Company reports a liability for unrecognized tax benefits resulting from uncertain tax positions taken, or expected to be taken, in an income tax return. Uncertain tax positions that meet the more-likely-than-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The Company establishes a liability for potential taxes, interest and penalties related to uncertain tax positions based on facts and circumstances, including the interpretation of existing law, new judicial or regulatory guidance, and the status of tax audits.</t>
        </is>
      </c>
    </row>
    <row r="25">
      <c r="A25" s="4" t="inlineStr">
        <is>
          <t>Earnings Per Share</t>
        </is>
      </c>
      <c r="B25" s="4" t="inlineStr">
        <is>
          <t>Earnings Per Share —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any incremental dilutive common share equivalents calculated for outstanding RSUs using the treasury stock method.</t>
        </is>
      </c>
    </row>
    <row r="26">
      <c r="A26" s="4" t="inlineStr">
        <is>
          <t>Foreign Currency Translation</t>
        </is>
      </c>
      <c r="B26" s="4" t="inlineStr">
        <is>
          <t>Foreign Currency Translation — The Company’s foreign subsidiary in China, East West Bank (China) Limited’s functional currency is in Chinese Renminbi (“RMB”). As a result, assets and liabilities of East West Bank (China) Limited are translated, for the consolidation purpose, from its functional currency into U.S. dollar (“USD”) using period-end spot foreign exchange rates. Revenues and expenses of East West Bank (China) Limited are translated, for the purpose of consolidation, from its functional currency into USD at the transaction date foreign exchange rates. The effects of those translation adjustments are reported in the Foreign currency translation adjustments account within Other comprehensive income (loss) on the Consolidated Statement of Comprehensive Income, net of any related hedged effects. For transactions that are denominated in a currency other than the functional currency, including transactions denominated in the local currencies of foreign operations that use the USD as their functional currency, the effects of changes in exchange rates are reported in Foreign exchange income on the Consolidated Statement of Income.</t>
        </is>
      </c>
    </row>
    <row r="27">
      <c r="A27" s="4" t="inlineStr">
        <is>
          <t>New Accounting Pronouncements Adopted and Recent Accounting Pronouncements</t>
        </is>
      </c>
      <c r="B27" s="4" t="inlineStr">
        <is>
          <t>New Accounting Pronouncements Adopted in 2021 Standard Required Date of Adoption Description Effect on Financial Statements Standards Adopted in 2021 ASU 2019-12, Income Taxes (Topic 740): Simplifying the Accounting for Income Taxes January 1, 2021 Early adoption is permitted on January 1, 2020. This ASU simplifies the accounting for income taxes by removing certain exceptions to the existing guidance. This includes removing exceptions to: 1) the incremental approach for intraperiod tax allocation, 2) the requirement to recognize a deferred tax liability for equity method investments when a foreign subsidiary becomes an equity method investment, 3) the ability not to recognize a deferred tax liability when a foreign equity method investment becomes a subsidiary, and 4) the general methodology for calculating income taxes in an interim period when a year-to-date loss exceeds the anticipated loss for the year. In addition, this ASU simplifies the accounting for income taxes related to franchise taxes, the tax basis of goodwill and the method for recognizing an enacted change in tax laws. This ASU also specifies that an entity is not required to allocate the consolidated amount of tax expense to a legal entity that is not subject to tax in its separate financial statements. This ASU also makes improvements in the accounting for income taxes related to employee stock ownership plans and equity method investments in qualified affordable housing projects. This guidance should be applied on either a retrospective, modified retrospective or prospective basis depending on the amendments. The Company adopted this guidance on January 1, 2021 using the transition guidance prescribed by this ASU. At the time of adoption, this guidance did not have a material impact on the Company’s Consolidated Financial Statements. ASU 2020-01, Clarifying the Interactions between Investments —Equity Securities (Topic 321), Investments —Equity Method and Joint Ventures (Topic 323), and Derivatives and Hedging (Topic 815) Effective for fiscal years beginning after December 15, 2020. ASU 2020-01 clarifies that when applying the measurement alternative in Topic 321, the existing investment must be remeasured at fair value as of the date that the observable transaction occurred. This guidance also clarifies that companies are not required to assess whether the underlying securities in certain forward contracts and purchased options would be accounted for under the equity method or fair value option when determining the method of accounting for those contracts. This guidance should be applied on a prospective basis. The Company adopted this standard on January 1, 2021. The adoption of this guidance did not have a material impact on the Company’s Consolidated Financial Statements. ASU 2020-04, Reference Rate Reform (Topic 848): Facilitation of the Effects of Reference Rate Reform on Financial Reporting and subsequent related ASU 2021-01, Reference Rate Reform (Topic 848): Scope Effective for all entities from the dates of issuance through December 31, 2022. In March 2020, the FASB issued an ASU related to contracts or hedging relationships that reference London Interbank Offered Rate (“LIBOR”) or other reference rates that are expected to be discontinued due to reference rate reform. This ASU provides temporary optional expedients and exceptions regarding the accounting requirements related to the modification of certain contracts, hedging relationships and other transactions that are affected by the reference rate reform. The guidance permits the Company to make a one-time election to sell and/or transfer qualifying held-to-maturity securities, and not to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s and the assessment of hedge effectiveness during the transition period. This one-time election may be made at any time after March 12, 2020, but no later than December 31, 2022. In January 2021, the FASB issued ASU 2021-01, which expanded the scope of Topic 848 to include all affected derivatives and clarified certain optional expedients and exceptions regarding the hedge accounting for derivative contracts affected by the discounting transition. The amendments of this guidance could be elected retrospectively or prospectively to new modifications made on or after the date of issuance of this ASU, January 7, 2021. The Company adopted ASU 2020-04 and ASU 2021-01 on a prospective basis on January 1, 2021. At the time of adoption, the guidance did not have a material impact on the Company’s Consolidated Financial Statements. The Company will continue to track the exposure as of each reporting period and to assess the impact as the reference rate transition occurs through the cessation of LIBOR. Standard Required Date of Adoption Description Effect on Financial Statements Standards Adopted in 2021 ASU 2020-08, Codification Improvements to Subtopic 310-20, Receivables — Nonrefundable Fees and Other Costs January 1, 2021 Early adoption is The amendments in this ASU updates ASU 2017-08, Receivables — Nonrefundable Fees and Other Costs (Subtopic 310-20): Premium Amortization on Purchased Callable Debt Securities , by clarifying that an entity should reevaluate whether a callable debt security is within the scope of paragraph 310-20-35-33 for each reporting period. If the security contained additional future call dates, an entity should consider whether the amortized cost basis exceeded the amount repayable by the issuer at the next call date. If so, the excess should be amortized to the next call date. This ASU also clarifies if there is no remaining premium or if there are no further call dates, the entity shall reset the effective yield using the payment terms of the debt security. The amendments of this guidance should be applied on a prospective basis as of the beginning of the period of adoption for existing or newly purchased callable debt securities. The Company adopted this guidance on a prospective basis on January 1, 2021. The adoption of this guidance did not have an impact on the Company’s Consolidated Financial Statements. ASU 2021-06, Presentation of Financial Statements ( Topic 205), Financial Services— Depository and Lending (Topic 942), and Financial Services —Investment Companies (Topic 946): Amendments to SEC Paragraphs Pursuant to SEC Final Rule Releases No. 33-10786, Amendments to Financial Disclosures about Acquired and Disposed Businesses, and NO. 33-10835, Update of Statistical Disclosures for Bank and Savings and Loan Registrants Effective for all entities from the dates of issuance on August 9, 2021. ASU 2021-06 was issued to amend U.S. Securities and Exchange Commission (‘SEC”) paragraphs in the Accounting Standards Codification to reflect the issuance of SEC Release No. 33-10786, Amendments to Financial Disclosures about Acquired and Disposed Businesses, and No. 33-10835, Update of Statistical Disclosures for Bank and Savings and Loan Registrants. The Company adopted these disclosure requirements upon issuance of the ASU 2021-06</t>
        </is>
      </c>
    </row>
    <row r="28">
      <c r="A28" s="4" t="inlineStr">
        <is>
          <t>Fair Value Determination</t>
        </is>
      </c>
      <c r="B28" s="4" t="inlineStr">
        <is>
          <t>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described below is based on the quality and reliability of the information used to determine fair value. The fair value hierarchy gives the highest priority to quoted prices available in active markets and the lowest priority to prices derived from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t>
        </is>
      </c>
    </row>
    <row r="29">
      <c r="A29" s="4" t="inlineStr">
        <is>
          <t>Credit Quality Indicators</t>
        </is>
      </c>
      <c r="B29" s="4" t="inlineStr">
        <is>
          <t>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a majority of the consumer loan portfolio, payment performance or delinquency is the driving indicator for the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t>
        </is>
      </c>
    </row>
    <row r="30">
      <c r="A30" s="4" t="inlineStr">
        <is>
          <t>Allowance for Credit Losses</t>
        </is>
      </c>
      <c r="B30" s="4" t="inlineStr">
        <is>
          <t xml:space="preserve">Allowance for Credit Losses The Company has an allowance framework under ASU 2016-13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and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share risk characteristics with other similar exposures and are collectively evaluated. The collectively evaluated loans cover performing risk-rated loans and unfunded credit commitments. If an exposure does not share risk characteristics with other exposures, the Company generally estimates expected credit losses on an individual basis. These individually assessed loans include TDR and nonaccrual loan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the loans extends beyond the reasonable and supportable forecast period, the Company will consider historical experience or long-run macroeconomic trends over the remaining lives of the loans to estimate the allowance for loan losses. For the year ended December 31, 2021, the reasonable and supportable forecast period, key credit risk characteristics and macroeconomic variables to estimate the expected credit losses of the C&amp;I segment were modified due to model enhancement. There were no changes to the overall model methodology. For the year ended December 31, 2020, there were no changes to the reasonable and supportable forecast period, and reversion to historical loss experience method. The following table provides key credit risk characteristics and macroeconomic variables that the Company uses to estimate the expected credit losses by portfolio segment: Portfolio Segment Risk Characteristics Macroeconomic Variables C&amp;I Age (1) , size and spread at origination, and risk rating Volatility Index (“VIX”) and BBB yield to 10-year U.S. Treasury spread (“BBB Spread”) (1) CRE, Multifamily residential, and Construction and land Delinquency status, maturity date, collateral value, property type, and geographic location Unemployment rate, Gross Domestic Product (“GDP”), and U.S. Treasury rates Single-family residential and HELOCs FICO score, delinquency status, maturity date, collateral value, and geographic location Unemployment rate, GDP, and home price index Other consumer Historical loss experience Immaterial (2) (1) Due to model enhancements, the risk characteristic related to “time-to-maturity” was changed to “age”; while macroeconomic variables related to “unemployment rate and two- and ten-year U.S. Treasury spread” were changed to “VIX and BBB Spread” during the year ended December 31, 2021. (2) Macroeconomic variables are included in the qualitative estimate. Allowance for Loan Losses for the Commercial Loan Portfolio The Company’s C&amp;I lifetime loss rate model estimates credit losses by estimating a loss rate expected over the life of a loan. This loss rate is applied to the amortized cost basis, excluding accrued interest receivable, to determine expected credit losses. The lifetime loss rate model’s reasonable and supportable period spans 11 quarters, thereafter immediately reverting to the historical average loss rate, expressed through the loan-level lifetime loss rate. For CRE, multifamily residential, and construction and land loans, projected probability of defaults (“PDs”) and loss given defaults (“LGDs”) are applied to the estimated exposure at default, considering the term and payment structure of the loan, to generate estimates of expected loss at the loan level. The forecast of future economic conditions returns to long-run historical economic trends within the reasonable and supportable period. In order to estimate the life of a loan under both models, the contractual term of the loan is adjusted for estimated prepayments based on historical prepayment experience.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In order to estimate the life of a loan for the single-family residential and HELOC portfolios, the contractual term of the loan is adjusted for estimated prepayments based on historical prepayment experience. For other consumer loans, the Company uses a loss rate approach. • Qualitative Component — The Company also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the volume and severity of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lending associates and other relevant associates; – The effect of other external factors such as the regulatory and legal environments and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Allowance for Individually Evaluated Loans When a loan no longer shares similar risk characteristics with other loans, such as in the case of certain nonaccrual or TDR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or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 Collateral-Dependent Loans — </t>
        </is>
      </c>
    </row>
    <row r="31">
      <c r="A31" s="4" t="inlineStr">
        <is>
          <t>Variable Interest Entity (VIEs)</t>
        </is>
      </c>
      <c r="B31" s="4" t="inlineStr">
        <is>
          <t>Variable Interest Entities The Company invests in unconsolidated limited partnerships and similar entities that construct, own and operate affordable housing, historic rehabilitation, wind and solar projects, of which the majority of such investments are V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 or managing member’s ability to manage the entity, which is indicative of power over them. The Company’s expected maximum exposure to loss in connection with these partnerships consist of the unamortized investment balance and any tax credits claimed that may be subject to recapture. Special purpose entities formed in connection with securitization transactions are generally considered VIEs. A CLO is a VIE that manages a pool of assets consisting primarily of broadly syndicated corporate loans, where multiple tranches of notes are issued to investors . The Company served as the collateral manager of a CLO that closed in 2019 and subsequently sold its portfolio management contract in 2020 but retained the top three investment grade-rated tranches, which had a carrying amount of $291.7 million and $287.5 million as of December 31, 2021 and 2020 , respectively.</t>
        </is>
      </c>
    </row>
    <row r="32">
      <c r="A32" s="4" t="inlineStr">
        <is>
          <t>BalanceSheetOffsetting</t>
        </is>
      </c>
      <c r="B32" s="4" t="inlineStr">
        <is>
          <t>The Company’s resale and repurchase agreements are transacted under legally enforceable master netting agreements that, in the event of default by the counterparty, provide the Company the right to liquidate asset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t>
        </is>
      </c>
    </row>
    <row r="33">
      <c r="A33" s="4" t="inlineStr">
        <is>
          <t>Litigation</t>
        </is>
      </c>
      <c r="B33" s="4" t="inlineStr">
        <is>
          <t>Litigation — The Company is a party to various legal actions arising in the normal course of doing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ASSETS</t>
        </is>
      </c>
    </row>
    <row r="3">
      <c r="A3" s="4" t="inlineStr">
        <is>
          <t>Cash and due from banks</t>
        </is>
      </c>
      <c r="B3" s="5" t="n">
        <v>527317</v>
      </c>
      <c r="C3" s="5" t="n">
        <v>592117</v>
      </c>
    </row>
    <row r="4">
      <c r="A4" s="4" t="inlineStr">
        <is>
          <t>Interest-bearing cash with banks</t>
        </is>
      </c>
      <c r="B4" s="6" t="n">
        <v>3385618</v>
      </c>
      <c r="C4" s="6" t="n">
        <v>3425854</v>
      </c>
    </row>
    <row r="5">
      <c r="A5" s="4" t="inlineStr">
        <is>
          <t>Cash and cash equivalents</t>
        </is>
      </c>
      <c r="B5" s="6" t="n">
        <v>3912935</v>
      </c>
      <c r="C5" s="6" t="n">
        <v>4017971</v>
      </c>
    </row>
    <row r="6">
      <c r="A6" s="4" t="inlineStr">
        <is>
          <t>Interest-bearing deposits with banks</t>
        </is>
      </c>
      <c r="B6" s="6" t="n">
        <v>736492</v>
      </c>
      <c r="C6" s="6" t="n">
        <v>809728</v>
      </c>
    </row>
    <row r="7">
      <c r="A7" s="4" t="inlineStr">
        <is>
          <t>Assets purchased under resale agreements (“resale agreements”)</t>
        </is>
      </c>
      <c r="B7" s="6" t="n">
        <v>2353503</v>
      </c>
      <c r="C7" s="6" t="n">
        <v>1460000</v>
      </c>
    </row>
    <row r="8">
      <c r="A8" s="3" t="inlineStr">
        <is>
          <t>Securities:</t>
        </is>
      </c>
    </row>
    <row r="9">
      <c r="A9" s="4" t="inlineStr">
        <is>
          <t>Available-for-sale (“AFS”) debt securities, at fair value (amortized cost of $10,087,179 in 2021 and $5,470,523 in 2020; includes assets pledged as collateral of $803,896 in 2021 and $588,484 in 2020)</t>
        </is>
      </c>
      <c r="B9" s="6" t="n">
        <v>9965353</v>
      </c>
      <c r="C9" s="6" t="n">
        <v>5544658</v>
      </c>
    </row>
    <row r="10">
      <c r="A10" s="4" t="inlineStr">
        <is>
          <t>Restricted equity securities, at cost</t>
        </is>
      </c>
      <c r="B10" s="6" t="n">
        <v>77434</v>
      </c>
      <c r="C10" s="6" t="n">
        <v>83046</v>
      </c>
    </row>
    <row r="11">
      <c r="A11" s="4" t="inlineStr">
        <is>
          <t>Loans held-for-sale</t>
        </is>
      </c>
      <c r="B11" s="6" t="n">
        <v>635</v>
      </c>
      <c r="C11" s="6" t="n">
        <v>1788</v>
      </c>
    </row>
    <row r="12">
      <c r="A12" s="4" t="inlineStr">
        <is>
          <t>Loans held-for-investment (net of allowance for loan losses of $541,579 in 2021 and $619,983 in 2020; includes assets pledged as collateral of $27,672,561 in 2021 and $23,263,517 in 2020)</t>
        </is>
      </c>
      <c r="B12" s="6" t="n">
        <v>41152202</v>
      </c>
      <c r="C12" s="6" t="n">
        <v>37770972</v>
      </c>
    </row>
    <row r="13">
      <c r="A13" s="4" t="inlineStr">
        <is>
          <t>Investments in qualified affordable housing partnerships, net</t>
        </is>
      </c>
      <c r="B13" s="6" t="n">
        <v>289741</v>
      </c>
      <c r="C13" s="6" t="n">
        <v>213555</v>
      </c>
    </row>
    <row r="14">
      <c r="A14" s="4" t="inlineStr">
        <is>
          <t>Investments in tax credit and other investments, net</t>
        </is>
      </c>
      <c r="B14" s="6" t="n">
        <v>338522</v>
      </c>
      <c r="C14" s="6" t="n">
        <v>266525</v>
      </c>
    </row>
    <row r="15">
      <c r="A15" s="4" t="inlineStr">
        <is>
          <t>Premises and equipment (net of accumulated depreciation of $139,358 in 2021 and $127,884 in 2020)</t>
        </is>
      </c>
      <c r="B15" s="6" t="n">
        <v>97302</v>
      </c>
      <c r="C15" s="6" t="n">
        <v>103251</v>
      </c>
    </row>
    <row r="16">
      <c r="A16" s="4" t="inlineStr">
        <is>
          <t>Goodwill</t>
        </is>
      </c>
      <c r="B16" s="6" t="n">
        <v>465697</v>
      </c>
      <c r="C16" s="6" t="n">
        <v>465697</v>
      </c>
    </row>
    <row r="17">
      <c r="A17" s="4" t="inlineStr">
        <is>
          <t>Operating lease right-of-use assets</t>
        </is>
      </c>
      <c r="B17" s="6" t="n">
        <v>98632</v>
      </c>
      <c r="C17" s="6" t="n">
        <v>95460</v>
      </c>
    </row>
    <row r="18">
      <c r="A18" s="4" t="inlineStr">
        <is>
          <t>Other assets</t>
        </is>
      </c>
      <c r="B18" s="6" t="n">
        <v>1382253</v>
      </c>
      <c r="C18" s="6" t="n">
        <v>1324262</v>
      </c>
    </row>
    <row r="19">
      <c r="A19" s="4" t="inlineStr">
        <is>
          <t>TOTAL</t>
        </is>
      </c>
      <c r="B19" s="6" t="n">
        <v>60870701</v>
      </c>
      <c r="C19" s="6" t="n">
        <v>52156913</v>
      </c>
    </row>
    <row r="20">
      <c r="A20" s="3" t="inlineStr">
        <is>
          <t>LIABILITIES</t>
        </is>
      </c>
    </row>
    <row r="21">
      <c r="A21" s="4" t="inlineStr">
        <is>
          <t>Noninterest-bearing</t>
        </is>
      </c>
      <c r="B21" s="6" t="n">
        <v>22845464</v>
      </c>
      <c r="C21" s="6" t="n">
        <v>16298301</v>
      </c>
    </row>
    <row r="22">
      <c r="A22" s="4" t="inlineStr">
        <is>
          <t>Interest-bearing</t>
        </is>
      </c>
      <c r="B22" s="6" t="n">
        <v>30505068</v>
      </c>
      <c r="C22" s="6" t="n">
        <v>28564451</v>
      </c>
    </row>
    <row r="23">
      <c r="A23" s="4" t="inlineStr">
        <is>
          <t>Total deposits</t>
        </is>
      </c>
      <c r="B23" s="6" t="n">
        <v>53350532</v>
      </c>
      <c r="C23" s="6" t="n">
        <v>44862752</v>
      </c>
    </row>
    <row r="24">
      <c r="A24" s="4" t="inlineStr">
        <is>
          <t>Short-term borrowings</t>
        </is>
      </c>
      <c r="B24" s="6" t="n">
        <v>0</v>
      </c>
      <c r="C24" s="6" t="n">
        <v>21009</v>
      </c>
    </row>
    <row r="25">
      <c r="A25" s="4" t="inlineStr">
        <is>
          <t>Federal Home Loan Bank (“FHLB”) advances</t>
        </is>
      </c>
      <c r="B25" s="6" t="n">
        <v>249331</v>
      </c>
      <c r="C25" s="6" t="n">
        <v>652612</v>
      </c>
    </row>
    <row r="26">
      <c r="A26" s="4" t="inlineStr">
        <is>
          <t>Assets sold under repurchase agreements (“repurchase agreements”)</t>
        </is>
      </c>
      <c r="B26" s="6" t="n">
        <v>300000</v>
      </c>
      <c r="C26" s="6" t="n">
        <v>300000</v>
      </c>
    </row>
    <row r="27">
      <c r="A27" s="4" t="inlineStr">
        <is>
          <t>Long-term debt and finance lease liabilities</t>
        </is>
      </c>
      <c r="B27" s="6" t="n">
        <v>151997</v>
      </c>
      <c r="C27" s="6" t="n">
        <v>151739</v>
      </c>
    </row>
    <row r="28">
      <c r="A28" s="4" t="inlineStr">
        <is>
          <t>Operating lease liabilities</t>
        </is>
      </c>
      <c r="B28" s="6" t="n">
        <v>105534</v>
      </c>
      <c r="C28" s="6" t="n">
        <v>102830</v>
      </c>
    </row>
    <row r="29">
      <c r="A29" s="4" t="inlineStr">
        <is>
          <t>Accrued expenses and other liabilities</t>
        </is>
      </c>
      <c r="B29" s="6" t="n">
        <v>876089</v>
      </c>
      <c r="C29" s="6" t="n">
        <v>796796</v>
      </c>
    </row>
    <row r="30">
      <c r="A30" s="4" t="inlineStr">
        <is>
          <t>Total liabilities</t>
        </is>
      </c>
      <c r="B30" s="6" t="n">
        <v>55033483</v>
      </c>
      <c r="C30" s="6" t="n">
        <v>46887738</v>
      </c>
    </row>
    <row r="31">
      <c r="A31" s="4" t="inlineStr">
        <is>
          <t>COMMITMENTS AND CONTINGENCIES (Note 12)</t>
        </is>
      </c>
      <c r="B31" s="4" t="inlineStr">
        <is>
          <t xml:space="preserve"> </t>
        </is>
      </c>
      <c r="C31" s="4" t="inlineStr">
        <is>
          <t xml:space="preserve"> </t>
        </is>
      </c>
    </row>
    <row r="32">
      <c r="A32" s="3" t="inlineStr">
        <is>
          <t>STOCKHOLDERS’ EQUITY</t>
        </is>
      </c>
    </row>
    <row r="33">
      <c r="A33" s="4" t="inlineStr">
        <is>
          <t>Common stock, $0.001 par value, 200,000,000 shares authorized; 167,790,645 and 167,240,600 shares issued in 2021 and 2020, respectively</t>
        </is>
      </c>
      <c r="B33" s="6" t="n">
        <v>168</v>
      </c>
      <c r="C33" s="6" t="n">
        <v>167</v>
      </c>
    </row>
    <row r="34">
      <c r="A34" s="4" t="inlineStr">
        <is>
          <t>Additional paid-in capital</t>
        </is>
      </c>
      <c r="B34" s="6" t="n">
        <v>1893557</v>
      </c>
      <c r="C34" s="6" t="n">
        <v>1858352</v>
      </c>
    </row>
    <row r="35">
      <c r="A35" s="4" t="inlineStr">
        <is>
          <t>Retained earnings</t>
        </is>
      </c>
      <c r="B35" s="6" t="n">
        <v>4683659</v>
      </c>
      <c r="C35" s="6" t="n">
        <v>4000414</v>
      </c>
    </row>
    <row r="36">
      <c r="A36" s="4" t="inlineStr">
        <is>
          <t>Treasury stock, at cost 25,882,691 shares in 2021 and 25,675,371 shares in 2020</t>
        </is>
      </c>
      <c r="B36" s="6" t="n">
        <v>-649785</v>
      </c>
      <c r="C36" s="6" t="n">
        <v>-634083</v>
      </c>
    </row>
    <row r="37">
      <c r="A37" s="4" t="inlineStr">
        <is>
          <t>Accumulated other comprehensive (loss) income (“AOCI”), net of tax</t>
        </is>
      </c>
      <c r="B37" s="6" t="n">
        <v>-90381</v>
      </c>
      <c r="C37" s="6" t="n">
        <v>44325</v>
      </c>
    </row>
    <row r="38">
      <c r="A38" s="4" t="inlineStr">
        <is>
          <t>Total stockholders’ equity</t>
        </is>
      </c>
      <c r="B38" s="6" t="n">
        <v>5837218</v>
      </c>
      <c r="C38" s="6" t="n">
        <v>5269175</v>
      </c>
    </row>
    <row r="39">
      <c r="A39" s="4" t="inlineStr">
        <is>
          <t>TOTAL</t>
        </is>
      </c>
      <c r="B39" s="5" t="n">
        <v>60870701</v>
      </c>
      <c r="C39" s="5" t="n">
        <v>52156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useful lives for premises and equipment</t>
        </is>
      </c>
      <c r="B4" s="4" t="inlineStr">
        <is>
          <t>The ranges of estimated useful lives for the principal classes of assets are as follows: Premises and Equipment Useful Lives Buildings 25 years Furniture, fixtures and equipment, and building improvements 3 to 7 years Leasehold improvements Term of lease or useful life, whichever is shorter</t>
        </is>
      </c>
    </row>
    <row r="5">
      <c r="A5" s="4" t="inlineStr">
        <is>
          <t>Schedule of new accounting pronouncements adopted and recent accounting pronouncements</t>
        </is>
      </c>
      <c r="B5" s="4" t="inlineStr">
        <is>
          <t>New Accounting Pronouncements Adopted in 2021 Standard Required Date of Adoption Description Effect on Financial Statements Standards Adopted in 2021 ASU 2019-12, Income Taxes (Topic 740): Simplifying the Accounting for Income Taxes January 1, 2021 Early adoption is permitted on January 1, 2020. This ASU simplifies the accounting for income taxes by removing certain exceptions to the existing guidance. This includes removing exceptions to: 1) the incremental approach for intraperiod tax allocation, 2) the requirement to recognize a deferred tax liability for equity method investments when a foreign subsidiary becomes an equity method investment, 3) the ability not to recognize a deferred tax liability when a foreign equity method investment becomes a subsidiary, and 4) the general methodology for calculating income taxes in an interim period when a year-to-date loss exceeds the anticipated loss for the year. In addition, this ASU simplifies the accounting for income taxes related to franchise taxes, the tax basis of goodwill and the method for recognizing an enacted change in tax laws. This ASU also specifies that an entity is not required to allocate the consolidated amount of tax expense to a legal entity that is not subject to tax in its separate financial statements. This ASU also makes improvements in the accounting for income taxes related to employee stock ownership plans and equity method investments in qualified affordable housing projects. This guidance should be applied on either a retrospective, modified retrospective or prospective basis depending on the amendments. The Company adopted this guidance on January 1, 2021 using the transition guidance prescribed by this ASU. At the time of adoption, this guidance did not have a material impact on the Company’s Consolidated Financial Statements. ASU 2020-01, Clarifying the Interactions between Investments —Equity Securities (Topic 321), Investments —Equity Method and Joint Ventures (Topic 323), and Derivatives and Hedging (Topic 815) Effective for fiscal years beginning after December 15, 2020. ASU 2020-01 clarifies that when applying the measurement alternative in Topic 321, the existing investment must be remeasured at fair value as of the date that the observable transaction occurred. This guidance also clarifies that companies are not required to assess whether the underlying securities in certain forward contracts and purchased options would be accounted for under the equity method or fair value option when determining the method of accounting for those contracts. This guidance should be applied on a prospective basis. The Company adopted this standard on January 1, 2021. The adoption of this guidance did not have a material impact on the Company’s Consolidated Financial Statements. ASU 2020-04, Reference Rate Reform (Topic 848): Facilitation of the Effects of Reference Rate Reform on Financial Reporting and subsequent related ASU 2021-01, Reference Rate Reform (Topic 848): Scope Effective for all entities from the dates of issuance through December 31, 2022. In March 2020, the FASB issued an ASU related to contracts or hedging relationships that reference London Interbank Offered Rate (“LIBOR”) or other reference rates that are expected to be discontinued due to reference rate reform. This ASU provides temporary optional expedients and exceptions regarding the accounting requirements related to the modification of certain contracts, hedging relationships and other transactions that are affected by the reference rate reform. The guidance permits the Company to make a one-time election to sell and/or transfer qualifying held-to-maturity securities, and not to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s and the assessment of hedge effectiveness during the transition period. This one-time election may be made at any time after March 12, 2020, but no later than December 31, 2022. In January 2021, the FASB issued ASU 2021-01, which expanded the scope of Topic 848 to include all affected derivatives and clarified certain optional expedients and exceptions regarding the hedge accounting for derivative contracts affected by the discounting transition. The amendments of this guidance could be elected retrospectively or prospectively to new modifications made on or after the date of issuance of this ASU, January 7, 2021. The Company adopted ASU 2020-04 and ASU 2021-01 on a prospective basis on January 1, 2021. At the time of adoption, the guidance did not have a material impact on the Company’s Consolidated Financial Statements. The Company will continue to track the exposure as of each reporting period and to assess the impact as the reference rate transition occurs through the cessation of LIBOR. Standard Required Date of Adoption Description Effect on Financial Statements Standards Adopted in 2021 ASU 2020-08, Codification Improvements to Subtopic 310-20, Receivables — Nonrefundable Fees and Other Costs January 1, 2021 Early adoption is The amendments in this ASU updates ASU 2017-08, Receivables — Nonrefundable Fees and Other Costs (Subtopic 310-20): Premium Amortization on Purchased Callable Debt Securities , by clarifying that an entity should reevaluate whether a callable debt security is within the scope of paragraph 310-20-35-33 for each reporting period. If the security contained additional future call dates, an entity should consider whether the amortized cost basis exceeded the amount repayable by the issuer at the next call date. If so, the excess should be amortized to the next call date. This ASU also clarifies if there is no remaining premium or if there are no further call dates, the entity shall reset the effective yield using the payment terms of the debt security. The amendments of this guidance should be applied on a prospective basis as of the beginning of the period of adoption for existing or newly purchased callable debt securities. The Company adopted this guidance on a prospective basis on January 1, 2021. The adoption of this guidance did not have an impact on the Company’s Consolidated Financial Statements. ASU 2021-06, Presentation of Financial Statements ( Topic 205), Financial Services— Depository and Lending (Topic 942), and Financial Services —Investment Companies (Topic 946): Amendments to SEC Paragraphs Pursuant to SEC Final Rule Releases No. 33-10786, Amendments to Financial Disclosures about Acquired and Disposed Businesses, and NO. 33-10835, Update of Statistical Disclosures for Bank and Savings and Loan Registrants Effective for all entities from the dates of issuance on August 9, 2021. ASU 2021-06 was issued to amend U.S. Securities and Exchange Commission (‘SEC”) paragraphs in the Accounting Standards Codification to reflect the issuance of SEC Release No. 33-10786, Amendments to Financial Disclosures about Acquired and Disposed Businesses, and No. 33-10835, Update of Statistical Disclosures for Bank and Savings and Loan Registrants. The Company adopted these disclosure requirements upon issuance of the ASU 2021-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12 Months Ended</t>
        </is>
      </c>
    </row>
    <row r="2">
      <c r="B2" s="2" t="inlineStr">
        <is>
          <t>Dec. 31, 2021</t>
        </is>
      </c>
    </row>
    <row r="3">
      <c r="A3" s="3" t="inlineStr">
        <is>
          <t>Fair Value, Financial Assets and Liabilities Measured on Recurring and Nonrecurring Basis</t>
        </is>
      </c>
    </row>
    <row r="4">
      <c r="A4" s="4" t="inlineStr">
        <is>
          <t>Schedule of financial assets (liabilities) measured at fair value on a recurring basis</t>
        </is>
      </c>
      <c r="B4" s="4" t="inlineStr">
        <is>
          <t>The following tables present financial assets and liabilities that are measured at fair value on a recurring basis as of December 31, 2021 and 2020: ($ in thousands) Assets and Liabilities Measured at Fair Value on a Recurring Basis Quoted Prices in Significant Significant Total AFS debt securities: U.S. Treasury securities $ 1,032,681 $ — $ — $ 1,032,681 U.S. government agency and U.S. government sponsored enterprise debt securities — 1,301,971 — 1,301,971 U.S. government agency and U.S. government sponsored enterprise mortgage-backed securities: Commercial mortgage-backed securities — 1,228,980 — 1,228,980 Residential mortgage-backed securities — 2,928,283 — 2,928,283 Municipal securities — 523,158 — 523,158 Non-agency mortgage-backed securities: Commercial mortgage-backed securities — 496,443 — 496,443 Residential mortgage-backed securities — 881,931 — 881,931 Corporate debt securities — 649,665 — 649,665 Foreign government bonds — 257,733 — 257,733 Asset-backed securities — 74,558 — 74,558 Collateralized loan obligations (“CLOs”) — 589,950 — 589,950 Total AFS debt securities $ 1,032,681 $ 8,932,672 $ — $ 9,965,353 Investments in tax credit and other investments: Equity securities $ 22,130 $ 4,474 $ — $ 26,604 Total investments in tax credit and other investments $ 22,130 $ 4,474 $ — $ 26,604 Derivative assets: Interest rate contracts $ — $ 240,222 $ — $ 240,222 Foreign exchange contracts — 21,033 — 21,033 Credit contracts — — — — Equity contracts — 5 215 220 Commodity contracts — 222,709 — 222,709 Gross derivative assets $ — $ 483,969 $ 215 $ 484,184 Netting adjustments (1) $ — $ (100,953) $ — $ (100,953) Net derivative assets $ — $ 383,016 $ 215 $ 383,231 Derivative liabilities: Interest rate contracts $ — $ 179,962 $ — $ 179,962 Foreign exchange contracts — 15,501 — 15,501 Credit contracts — 141 — 141 Commodity contracts — 194,567 — 194,567 Gross derivative liabilities $ — $ 390,171 $ — $ 390,171 Netting adjustments (1) $ — $ (232,727) $ — $ (232,727) Net derivative liabilities $ — $ 157,444 $ — $ 157,444 ($ in thousands) Assets and Liabilities Measured at Fair Value on a Recurring Basis Quoted Prices in Significant Significant Total AFS debt securities: U.S. Treasury securities $ 50,761 $ — $ — $ 50,761 U.S. government agency and U.S. government sponsored enterprise debt securities — 814,319 — 814,319 U.S. government agency and U.S. government sponsored enterprise mortgage-backed securities: Commercial mortgage-backed securities — 1,153,770 — 1,153,770 Residential mortgage-backed securities — 1,660,894 — 1,660,894 Municipal securities — 396,073 — 396,073 Non-agency mortgage-backed securities: Commercial mortgage-backed securities — 239,842 — 239,842 Residential mortgage-backed securities — 289,775 — 289,775 Corporate debt securities — 405,968 — 405,968 Foreign government bonds — 182,531 — 182,531 Asset-backed securities — 63,231 — 63,231 CLOs — 287,494 — 287,494 Total AFS debt securities $ 50,761 $ 5,493,897 $ — $ 5,544,658 Investments in tax credit and other investments: Equity securities $ 22,548 $ 8,724 $ — $ 31,272 Total investments in tax credit and other investments $ 22,548 $ 8,724 $ — $ 31,272 Derivative assets: Interest rate contracts $ — $ 489,132 $ — $ 489,132 Foreign exchange contracts — 30,300 — 30,300 Credit contracts — 13 — 13 Equity contracts — 585 273 858 Commodity contracts — 82,451 — 82,451 Gross derivative assets $ — $ 602,481 $ 273 $ 602,754 Netting adjustments (1) $ — $ (101,512) $ — $ (101,512) Net derivative assets $ — $ 500,969 $ 273 $ 501,242 Derivative liabilities: Interest rate contracts $ — $ 317,698 $ — $ 317,698 Foreign exchange contracts — 22,759 — 22,759 Credit contracts — 206 — 206 Commodity contracts — 84,165 — 84,165 Gross derivative liabilities $ — $ 424,828 $ — $ 424,828 Netting adjustments (1) $ — $ (184,697) $ — $ (184,697) Net derivative liabilities $ — $ 240,131 $ — $ 240,131 (1) Represents balance sheet netting of derivative assets and liabilities and related cash collateral under master netting agreements or similar agreements. See Note 5 — Derivatives to the Consolidated Financial Statements in this Form 10-K for additional information.</t>
        </is>
      </c>
    </row>
    <row r="5">
      <c r="A5" s="4" t="inlineStr">
        <is>
          <t>Reconciliation of the beginning and ending balances of equity contracts measured at fair value on a recurring basis using significant unobservable inputs (Level 3)</t>
        </is>
      </c>
      <c r="B5" s="4" t="inlineStr">
        <is>
          <t>The following table provides a reconciliation of the beginning and ending balances of these equity contracts for the years ended December 31, 2021, 2020 and 2019: ($ in thousands) Year Ended December 31, 2021 2020 2019 Equity Contracts Beginning balance $ 273 $ 421 $ 673 Total gains included in earnings (1) 32 8,225 563 Issuances 12 — 114 Settlements (96) — (929) Transfers out of Level 3 (2) (6) (8,373) — Ending balance $ 215 $ 273 $ 421 (1) Include both realized and unrealized gain (losses) recorded in Lending fees on the Consolidated Statement of Income. The unrealized (losses) gains were $(44) thousand, $8.2 million, and $(292) thousand for the years ended December 31, 2021, 2020 and 2019, respectively.</t>
        </is>
      </c>
    </row>
    <row r="6">
      <c r="A6" s="4" t="inlineStr">
        <is>
          <t>Schedule of quantitative information about significant unobservable inputs used in the valuation of level 3 fair value measurements</t>
        </is>
      </c>
      <c r="B6" s="4" t="inlineStr">
        <is>
          <t>The following table presents quantitative information about the significant unobservable inputs used in the valuation of Level 3 fair value measurements as of December 31, 2021 and 2020.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Valuation Unobservable Range of Weighted- Average of Inputs (1) December 31, 2021 Derivative assets: Equity contracts $ 215 Black-Scholes option pricing model Equity volatility 44% — 54% 49% Liquidity discount 47% 47% December 31, 2020 Derivative assets: Equity contracts $ 273 Black-Scholes option pricing model Equity volatility 46% — 61% 53% Liquidity discount 47% 47% (1) Weighted-average of inputs is calculated based on the fair value of equity contracts as of December 31, 2021 and 2020.</t>
        </is>
      </c>
    </row>
    <row r="7">
      <c r="A7" s="4" t="inlineStr">
        <is>
          <t>Schedule of the carrying and fair value estimates per the fair value hierarchy of financial instruments measured on a nonrecurring basis</t>
        </is>
      </c>
      <c r="B7" s="4" t="inlineStr">
        <is>
          <t xml:space="preserve">The following tables present the fair value estimates for financial instruments as of December 31, 2021 and 2020,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and mortgage servicing rights which are included in Other assets , and accrued interest payable which is included in Accrued expenses and other liabilities . These financial assets and liabilities are measured at amortized cost basis on the Company’s Consolidated Balance Sheet. ($ in thousands) December 31, 2021 Carrying Level 1 Level 2 Level 3 Estimated Financial assets: Cash and cash equivalents $ 3,912,935 $ 3,912,935 $ — $ — $ 3,912,935 Interest-bearing deposits with banks $ 736,492 $ — $ 736,492 $ — $ 736,492 Resale agreements $ 2,353,503 $ — $ 2,335,901 $ — $ 2,335,901 Restricted equity securities, at cost $ 77,434 $ — $ 77,434 $ — $ 77,434 Loans held-for-sale $ 635 $ — $ 635 $ — $ 635 Loans held-for-investment, net $ 41,152,202 $ — $ — $ 41,199,599 $ 41,199,599 Mortgage servicing rights $ 5,706 $ — $ — $ 9,104 $ 9,104 Accrued interest receivable $ 159,833 $ — $ 159,833 $ — $ 159,833 Financial liabilities: Demand, checking, savings and money market deposits $ 45,388,550 $ — $ 45,388,550 $ — $ 45,388,550 Time deposits $ 7,961,982 $ — $ 7,966,116 $ — $ 7,966,116 FHLB advances $ 249,331 $ — $ 250,372 $ — $ 250,372 Repurchase agreements $ 300,000 $ — $ 310,525 $ — $ 310,525 Long-term debt $ 147,658 $ — $ 151,020 $ — $ 151,020 Accrued interest payable $ 11,435 $ — $ 11,435 $ — $ 11,435 ($ in thousands) December 31, 2020 Carrying Level 1 Level 2 Level 3 Estimated Financial assets: Cash and cash equivalents $ 4,017,971 $ 4,017,971 $ — $ — $ 4,017,971 Interest-bearing deposits with banks $ 809,728 $ — $ 809,728 $ — $ 809,728 Resale agreements $ 1,460,000 $ — $ 1,464,635 $ — $ 1,464,635 Restricted equity securities, at cost $ 83,046 $ — $ 83,046 $ — $ 83,046 Loans held-for-sale $ 1,788 $ — $ 1,788 $ — $ 1,788 Loans held-for-investment, net $ 37,770,972 $ — $ — $ 37,803,940 $ 37,803,940 Mortgage servicing rights $ 5,522 $ — $ — $ 8,435 $ 8,435 Accrued interest receivable $ 150,140 $ — $ 150,140 $ — $ 150,140 Financial liabilities: Demand, checking, savings and money market deposits $ 35,862,403 $ — $ 35,862,403 $ — $ 35,862,403 Time deposits $ 9,000,349 $ — $ 9,016,884 $ — $ 9,016,884 Short-term borrowings $ 21,009 $ — $ 21,009 $ — $ 21,009 FHLB advances $ 652,612 $ — $ 659,631 $ — $ 659,631 Repurchase agreements $ 300,000 $ — $ 317,850 $ — $ 317,850 Long-term debt $ 147,376 $ — $ 150,131 $ — $ 150,131 Accrued interest payable $ 11,956 $ — $ 11,956 $ — $ 11,956 </t>
        </is>
      </c>
    </row>
    <row r="8">
      <c r="A8" s="4" t="inlineStr">
        <is>
          <t>Fair Value, Measurements, Nonrecurring</t>
        </is>
      </c>
    </row>
    <row r="9">
      <c r="A9" s="3" t="inlineStr">
        <is>
          <t>Fair Value, Financial Assets and Liabilities Measured on Recurring and Nonrecurring Basis</t>
        </is>
      </c>
    </row>
    <row r="10">
      <c r="A10" s="4" t="inlineStr">
        <is>
          <t>Schedule of quantitative information about significant unobservable inputs used in the valuation of level 3 fair value measurements</t>
        </is>
      </c>
      <c r="B10" s="4" t="inlineStr">
        <is>
          <t>The following table presents the quantitative information about the significant unobservable inputs used in the valuation of Level 3 fair value measurements that are measured on a nonrecurring basis as of December 31, 2021 and 2020: ($ in thousands) Fair Value Valuation Unobservable Range of Weighted- (1) December 31, 2021 Loans held-for-investment $ 64,919 Discounted cash flows Discount 4% — 15% 7% $ 38,537 Fair value of collateral Discount 15% — 75% 41% $ 23,528 Fair value of property Selling cost 8% 8% December 31, 2020 Loans held-for-investment $ 104,783 Discounted cash flows Discount 3% — 15% 11% $ 22,207 Fair value of collateral Discount 10% — 26% 15% $ 15,879 Fair value of collateral Contract value NM NM $ 46,993 Fair value of property Selling cost 7% — 26% 10% Investments in tax credit and other investments, net $ 3,140 Individual analysis of each investment Expected future tax NM NM OREO $ 15,824 Fair value of property Selling cost 8% 8% NM — Not meaningful . (1) Weighted-average of inputs is based on the relative fair value of the respective assets as of December 31, 2021 and 2020.</t>
        </is>
      </c>
    </row>
    <row r="11">
      <c r="A11" s="4" t="inlineStr">
        <is>
          <t>Schedule of carrying amounts of assets that were still held and had fair value changes measured on a nonrecurring basis</t>
        </is>
      </c>
      <c r="B11" s="4" t="inlineStr">
        <is>
          <t>The following tables present the carrying amounts of assets that were still held and had fair value adjustments measured on a nonrecurring basis as of December 31, 2021 and 2020: ($ in thousands) Assets Measured at Fair Value on a Nonrecurring Basis Quoted Prices in Significant Significant Fair Value Measurements Loans held-for-investment: Commercial: C&amp;I $ — $ — $ 102,349 $ 102,349 CRE: CRE — — 21,891 21,891 Total commercial — — 124,240 124,240 Consumer: Residential mortgage: HELOCs — — 2,744 2,744 Total consumer — — 2,744 2,744 Total loans held-for-investment $ — $ — $ 126,984 $ 126,984 Other nonperforming assets $ 391 $ — $ — $ 391 ($ in thousands) Assets Measured at Fair Value on a Nonrecurring Basis Quoted Prices in Significant Significant Fair Value Measurements Loans held-for-investment: Commercial: C&amp;I $ — $ — $ 143,331 $ 143,331 CRE: CRE — — 42,894 42,894 Total commercial — — 186,225 186,225 Consumer: Residential mortgage: HELOCs — — 1,146 1,146 Other consumer — — 2,491 2,491 Total consumer — — 3,637 3,637 Total loans held-for-investment $ — $ — $ 189,862 $ 189,862 Investments in tax credit and other investments, net $ — $ — $ 3,140 $ 3,140 OREO (1) $ — $ — $ 15,824 $ 15,824 (1) Amounts are included in Other assets on the Consolidated Balance Sheet and represent the carrying value of OREO properties that were written down subsequent to their initial classification as OREO.</t>
        </is>
      </c>
    </row>
    <row r="12">
      <c r="A12" s="4" t="inlineStr">
        <is>
          <t>Schedule of increase (decrease) in fair value of assets for which a nonrecurring fair value adjustment has been recognized</t>
        </is>
      </c>
      <c r="B12" s="4" t="inlineStr">
        <is>
          <t>The following table presents the increase (decrease) in the fair value of certain assets held at the end of the respective reporting periods, for which a nonrecurring fair value adjustment was recognized for the years ended December 31, 2021, 2020 and 2019: ($ in thousands) Year Ended December 31, 2021 2020 2019 Loans held-for-investment (1) : Commercial: C&amp;I $ (9,580) $ (48,154) $ (35,365) CRE: CRE (10,231) (11,289) 9 Total commercial (19,811) (59,443) (35,356) Consumer: Residential mortgage: HELOCs (4) (175) (2) Other consumer — 2,491 — Total consumer $ (4) $ 2,316 $ (2) Total loans held-for-investment $ (19,815) $ (57,127) $ (35,358) Investments in tax credit and other investments, net $ 877 $ (3,868) $ (13,023) OREO $ — $ (3,680) $ (8) Other nonperforming assets $ (4,241) $ — $ (3,000) (1) Excludes loans fully charged of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Purchased under Resale Agreements and Sold under Repurchase Agreements (Tables)</t>
        </is>
      </c>
      <c r="B1" s="2" t="inlineStr">
        <is>
          <t>12 Months Ended</t>
        </is>
      </c>
    </row>
    <row r="2">
      <c r="B2" s="2" t="inlineStr">
        <is>
          <t>Dec. 31, 2021</t>
        </is>
      </c>
    </row>
    <row r="3">
      <c r="A3" s="3" t="inlineStr">
        <is>
          <t>RESALE AND REPURCHASE AGREEMENTS</t>
        </is>
      </c>
    </row>
    <row r="4">
      <c r="A4" s="4" t="inlineStr">
        <is>
          <t>Schedule of balance sheet offsetting for resale agreements and repurchase agreements</t>
        </is>
      </c>
      <c r="B4" s="4" t="inlineStr">
        <is>
          <t>The following tables present the resale and repurchase agreements included on the Consolidated Balance Sheet as of December 31, 2021 and 2020: ($ in thousands) December 31, 2021 Assets Gross Amounts Gross Amounts Net Amounts of Gross Amounts Not Offset on the Net Collateral Received Resale agreements $ 2,353,503 $ — $ 2,353,503 $ (2,327,687) (1) $ 25,816 Liabilities Gross Amounts Gross Amounts Net Amounts of Gross Amounts Not Offset on the Net Collateral Pledged Repurchase agreements $ 300,000 $ — $ 300,000 $ (300,000) (2) $ — ($ in thousands) December 31, 2020 Assets Gross Amounts Gross Amounts Net Amounts of Gross Amounts Not Offset on the Net Collateral Received Resale agreements $ 1,460,000 $ — $ 1,460,000 $ (1,458,700) (1) $ 1,300 Liabilities Gross Amounts Gross Amounts Net Amounts of Gross Amounts Not Offset on the Net Collateral Pledged Repurchase agreements $ 300,000 $ — $ 300,000 $ (300,000) (2) $ —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There was no netting of repurchase agreements against resale agreements for the year ended December 31, 2021. (2) Represents the fair value of assets the Company has pledged under repurchase agreements, limited for table presentation purposes to the amount of the recognized liability due to each counterparty. The application of collateral cannot reduce the net position below zero. Therefore, excess collateral, if any, is not reflected above. There was no netting of repurchase agreements against resale agreements for the year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amortized cost, gross unrealized gains, gross unrealized losses and fair value by major categories of AFS debt securities</t>
        </is>
      </c>
      <c r="B4" s="4" t="inlineStr">
        <is>
          <t xml:space="preserve">The following tables present the amortized cost, gross unrealized gains and losses, and fair value by major categories of AFS debt securities as of December 31, 2021 and 2020: ($ in thousands) December 31, 2021 Amortized Gross Gross Fair AFS debt securities: U.S. Treasury securities $ 1,049,238 $ 130 $ (16,687) $ 1,032,681 U.S. government agency and U.S. government-sponsored enterprise debt securities 1,333,984 2,697 (34,710) 1,301,971 U.S. government agency and U.S. government-sponsored enterprise mortgage-backed securities: Commercial mortgage-backed securities 1,242,043 15,791 (28,854) 1,228,980 Residential mortgage-backed securities 2,968,789 8,629 (49,135) 2,928,283 Municipal securities 519,381 10,065 (6,288) 523,158 Non-agency mortgage-backed securities: Commercial mortgage-backed securities 498,920 3,000 (5,477) 496,443 Residential mortgage-backed securities 889,937 971 (8,977) 881,931 Corporate debt securities 657,516 8,738 (16,589) 649,665 Foreign government bonds 260,447 767 (3,481) 257,733 Asset-backed securities 74,674 185 (301) 74,558 CLOs 592,250 52 (2,352) 589,950 Total AFS debt securities $ 10,087,179 $ 51,025 $ (172,851) $ 9,965,353 ($ in thousands) December 31, 2020 Amortized Gross Gross Fair AFS debt securities: U.S. Treasury securities $ 50,310 $ 451 $ — $ 50,761 U.S. government agency and U.S. government-sponsored enterprise debt securities 806,814 8,765 (1,260) 814,319 U.S. government agency and U.S. government-sponsored enterprise mortgage-backed securities: Commercial mortgage-backed securities 1,125,174 34,306 (5,710) 1,153,770 Residential mortgage-backed securities 1,634,553 27,952 (1,611) 1,660,894 Municipal securities 382,573 13,588 (88) 396,073 Non-agency mortgage-backed securities: Commercial mortgage-backed securities 234,965 6,107 (1,230) 239,842 Residential mortgage-backed securities 288,520 1,761 (506) 289,775 Corporate debt securities 406,323 3,493 (3,848) 405,968 Foreign government bonds 183,828 163 (1,460) 182,531 Asset-backed securities 63,463 10 (242) 63,231 CLOs 294,000 — (6,506) 287,494 Total AFS debt securities $ 5,470,523 $ 96,596 $ (22,461) $ 5,544,658 </t>
        </is>
      </c>
    </row>
    <row r="5">
      <c r="A5" s="4" t="inlineStr">
        <is>
          <t>Schedule of fair value and associated gross unrealized losses of AFS debt securities</t>
        </is>
      </c>
      <c r="B5" s="4" t="inlineStr">
        <is>
          <t>The following tables present the fair value and the associated gross unrealized losses of the Company’s AFS debt securities, aggregated by investment category and the length of time that the securities have been in a continuous unrealized loss position, as of December 31, 2021 and 2020: ($ in thousands) December 31, 2021 Less Than 12 Months 12 Months or More Total Fair Gross Fair Gross Fair Gross AFS debt securities: U.S. Treasury securities $ 935,776 $ (14,689) $ 47,881 $ (1,998) $ 983,657 $ (16,687) U.S. government agency and U.S. government-sponsored enterprise debt securities 773,647 (18,000) 402,907 (16,710) 1,176,554 (34,710) U.S. government agency and U.S. government-sponsored enterprise mortgage-backed securities: Commercial mortgage-backed securities 440,734 (13,589) 257,745 (15,265) 698,479 (28,854) Residential mortgage-backed securities 2,138,542 (37,691) 330,522 (11,444) 2,469,064 (49,135) Municipal securities 177,065 (5,682) 17,003 (606) 194,068 (6,288) Non-agency mortgage-backed securities: Commercial mortgage-backed securities 301,925 (4,158) 40,013 (1,319) 341,938 (5,477) Residential mortgage-backed securities 707,792 (8,966) 6,431 (11) 714,223 (8,977) Corporate debt securities 183,916 (3,084) 251,494 (13,505) 435,410 (16,589) Foreign government bonds 27,097 (5) 133,279 (3,476) 160,376 (3,481) Asset-backed securities 24,885 (301) — — 24,885 (301) CLOs 221,586 (64) 291,712 (2,288) 513,298 (2,352) Total AFS debt securities $ 5,932,965 $ (106,229) $ 1,778,987 $ (66,622) $ 7,711,952 $ (172,851) ($ in thousands) December 31, 2020 Less Than 12 Months 12 Months or More Total Fair Gross Fair Gross Fair Gross AFS debt securities: U.S. Treasury securities $ 352,521 $ (1,260) $ — $ — $ 352,521 $ (1,260) U.S. government agency and U.S. government-sponsored enterprise mortgage-backed securities: Commercial mortgage-backed securities 292,596 (5,656) 3,543 (54) 296,139 (5,710) Residential mortgage-backed securities 342,561 (1,611) — — 342,561 (1,611) Municipal securities 24,529 (88) — — 24,529 (88) Non-agency mortgage-backed securities: Commercial mortgage-backed securities 58,738 (1,230) 7,920 — 66,658 (1,230) Residential mortgage-backed securities 90,156 (506) — — 90,156 (506) Corporate debt securities 251,674 (3,645) 9,798 (203) 261,472 (3,848) Foreign government bonds 106,828 (1,460) — — 106,828 (1,460) Asset-backed securities — — 34,104 (242) 34,104 (242) CLOs — — 287,494 (6,506) 287,494 (6,506) Total AFS debt securities $ 1,519,603 $ (15,456) $ 342,859 $ (7,005) $ 1,862,462 $ (22,461)</t>
        </is>
      </c>
    </row>
    <row r="6">
      <c r="A6" s="4" t="inlineStr">
        <is>
          <t>Schedule of the gross realized gains and tax expense related to the sales of AFS debt securities</t>
        </is>
      </c>
      <c r="B6" s="4" t="inlineStr">
        <is>
          <t xml:space="preserve">The following table presents gross realized gains and tax expense related to the sales of AFS debt securities for the years ended December 31, 2021, 2020 and 2019: ($ in thousands) Year Ended December 31, 2021 2020 2019 Gross realized gains $ 1,568 $ 12,299 $ 3,930 Related tax expense $ 464 $ 3,636 $ 1,162 </t>
        </is>
      </c>
    </row>
    <row r="7">
      <c r="A7" s="4" t="inlineStr">
        <is>
          <t>Schedule of contractual maturities of AFS debt securities</t>
        </is>
      </c>
      <c r="B7" s="4" t="inlineStr">
        <is>
          <t xml:space="preserve">The following table presents the contractual maturities of AFS debt securities as of December 31, 2021. Expected maturities will differ from contractual maturities on certain securities as the issuers and borrowers of the underlying collateral may have the right to call or prepay obligations with or without prepayment penalties. ($ in thousands) Amortized Cost Fair Value Due within one year $ 1,482,716 $ 1,440,069 Due after one year through five years 1,191,837 1,189,880 Due after five years through ten years 1,413,217 1,408,494 Due after ten years 5,999,409 5,926,910 Total AFS debt securities $ 10,087,179 $ 9,965,353 </t>
        </is>
      </c>
    </row>
    <row r="8">
      <c r="A8" s="4" t="inlineStr">
        <is>
          <t>Schedule of restricted equity securities</t>
        </is>
      </c>
      <c r="B8" s="4" t="inlineStr">
        <is>
          <t xml:space="preserve">The following table presents the restricted equity securities on the Consolidated Balance Sheet as of December 31, 2021 and 2020: ($ in thousands) December 31, 2021 2020 FRBSF stock $ 60,184 $ 59,249 FHLB stock 17,250 23,797 Total restricted equity securities $ 77,434 $ 83,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notional and fair values of derivatives</t>
        </is>
      </c>
      <c r="B4" s="4" t="inlineStr">
        <is>
          <t xml:space="preserve">The following table presents the notional amounts and gross fair values of the Company’s derivatives, as well as the balance sheet netting adjustments on an aggregate basis as of December 31, 2021 and 2020.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December 31, 2021 and 2020. The resulting net derivative asset and liability fair values are included in Other assets and Accrued expenses and other liabilities , respectively, on the Consolidated Balance Sheet. ($ in thousands) December 31, 2021 December 31, 2020 Notional Fair Value Notional Fair Value Derivative Derivative Derivative Derivative Derivatives designated as hedging instruments: Cash flow hedges: Interest rate contracts $ 275,000 $ — $ 57 $ 275,000 $ — $ 1,864 Net investment hedges: Foreign exchange contracts 86,531 — 225 84,269 — 235 Total derivatives designated as hedging instruments $ 361,531 $ — $ 282 $ 359,269 $ — $ 2,099 Derivatives not designated as hedging instruments: Interest rate contracts $ 17,575,420 $ 240,222 $ 179,905 $ 18,155,678 $ 489,132 $ 315,834 Foreign exchange contracts 1,874,681 21,033 15,276 3,108,488 30,300 22,524 Credit contracts 72,560 — 141 76,992 13 206 Equity contracts — (1) 220 — — (1) 858 — Commodity contracts — (2) 222,709 194,567 — (2) 82,451 84,165 Total derivatives not designated as hedging instruments $ 19,522,661 $ 484,184 $ 389,889 $ 21,341,158 $ 602,754 $ 422,729 Gross derivative assets/liabilities $ 484,184 $ 390,171 $ 602,754 $ 424,828 Less: Master netting agreements (58,679) (58,679) (93,063) (93,063) Less: Cash collateral received/paid (42,274) (174,048) (8,449) (91,634) Net derivative assets/liabilities $ 383,231 $ 157,444 $ 501,242 $ 240,131 (1) The Company held equity contracts in one public company and 12 private companies as of December 31, 2021. In comparison, the Company held equity contracts in two public companies and 17 private companies as of December 31, 2020. (2) The notional amount of the Company’s commodity contracts entered with its customers totaled 7,519 thousand barrels of crude oil and 83,274 thousand units of natural gas, measured in million British thermal units (“MMBTUs”) as of December 31, 2021. In comparison, the notional amount of the Company’s commodity contracts entered with its customers totaled 6,321 thousand barrels of crude oil and 109,635 thousand MMBTUs of natural gas as of December 31, 2020. The Company simultaneously entered into the offsetting commodity contracts with mirrored terms with third-party financial institutions. The following tables present the notional amounts and the gross fair values of interest rate derivative contracts outstanding as of December 31, 2021 and 2020: ($ in thousands) December 31, 2021 Customer Counterparty ($ in thousands) Financial Counterparty Notional Fair Value Notional Fair Value Assets Liabilities Assets Liabilities Written options $ 1,118,074 $ — $ 2,148 Purchased options $ 1,118,074 $ 2,159 $ — Sold collars and corridors 194,181 1,272 642 Collars and corridors 194,181 646 1,275 Swaps 7,460,836 211,727 39,650 Swaps 7,490,074 24,418 136,190 Total $ 8,773,091 $ 212,999 $ 42,440 Total $ 8,802,329 $ 27,223 $ 137,465 ($ in thousands) December 31, 2020 Customer Counterparty ($ in thousands) Financial Counterparty Notional Fair Value Notional Fair Value Assets Liabilities Assets Liabilities Written options $ 957,393 $ — $ 115 Purchased options $ 957,393 $ 101 $ 15 Sold collars and corridors 518,477 7,673 — Collars and corridors 518,477 — 7,717 Swaps 7,586,414 479,634 1,364 Swaps 7,617,524 1,724 306,623 Total $ 9,062,284 $ 487,307 $ 1,479 Total $ 9,093,394 $ 1,825 $ 314,355 The following tables present the notional amounts and the gross fair values of foreign exchange derivative contracts outstanding as of December 31, 2021 and 2020: ($ in thousands) December 31, 2021 Customer Counterparty ($ in thousands) Financial Counterparty Notional Fair Value Notional Fair Value Assets Liabilities Assets Liabilities Forwards and spot $ 900,290 $ 13,688 $ 9,446 Forwards and spot $ 267,689 $ 1,564 $ 2,695 Swaps 66,474 1,034 17 Swaps 599,654 4,745 3,116 Written options 20,287 1 — Purchased options 20,287 1 2 Total $ 987,051 $ 14,723 $ 9,463 Total $ 887,630 $ 6,310 $ 5,813 ($ in thousands) December 31, 2020 Customer Counterparty ($ in thousands) Financial Counterparty Notional Fair Value Notional Fair Value Assets Liabilities Assets Liabilities Forwards and spot $ 1,522,888 $ 17,575 $ 17,928 Forwards and spot $ 145,197 $ 1,230 $ 273 Swaps 13,590 872 91 Swaps 1,191,355 10,049 3,658 Written options 117,729 — 574 Purchased options 117,729 574 — Total $ 1,654,207 $ 18,447 $ 18,593 Total $ 1,454,281 $ 11,853 $ 3,931 ($ in thousands) December 31, 2021 December 31, 2020 Notional Amount Fair Value Notional Amount Fair Value Assets Liabilities Assets Liabilities RPAs - protection sold $ 72,560 $ — $ 141 $ 66,278 $ — $ 206 RPAs - protection purchased — — — 10,714 13 — Total RPAs $ 72,560 $ — $ 141 $ 76,992 $ 13 $ 206 The following tables present the notional amounts and fair values of the commodity derivative positions outstanding as of December 31, 2021 and 2020. ($ and units in thousands) December 31, 2021 Customer Counterparty ($ and units in thousands) Financial Counterparty Notional Fair Value Notional Fair Value Assets Liabilities Assets Liabilities Crude oil: Crude oil: Written options — Barrels $ 87 $ — Purchased options — Barrels $ — $ 81 Collars 2,837 Barrels 33,826 106 Collars 2,888 Barrels — 33,399 Swaps 4,682 Barrels 71,242 60 Swaps 7,517 Barrels 27,524 82,723 Total 7,519 $ 105,155 $ 166 Total 10,405 $ 27,524 $ 116,203 Natural gas: Natural gas: Collars 24,315 MMBTUs $ 10,903 $ 458 Collars 25,929 MMBTUs $ 1,136 $ 10,936 Swaps 58,959 MMBTUs 49,188 3,775 Swaps 109,567 MMBTUs 28,803 63,029 Total 83,274 $ 60,091 $ 4,233 Total 135,496 $ 29,939 $ 73,965 Total $ 165,246 $ 4,399 Total $ 57,463 $ 190,168 ($ and units in thousands) December 31, 2020 Customer Counterparty ($ and units in thousands) Financial Counterparty Notional Fair Value Notional Fair Value Assets Liabilities Assets Liabilities Crude oil: Crude oil: Collars 2,022 Barrels $ 2,344 $ 2,193 Collars 2,022 Barrels $ 2,217 $ 2,402 Swaps 4,299 Barrels 9,282 14,283 Swaps 4,299 Barrels 8,220 7,135 Total 6,321 $ 11,626 $ 16,476 Total 6,321 $ 10,437 $ 9,537 Natural gas: Natural gas: Written options 597 MMBTUs $ — $ 59 Purchased options 597 MMBTUs $ 59 $ — Collars 12,733 MMBTUs 1,063 205 Collars 16,293 MMBTUs 205 813 Swaps 96,305 MMBTUs 32,073 27,238 Swaps 103,973 MMBTUs 26,988 29,837 Total 109,635 $ 33,136 $ 27,502 Total 120,863 $ 27,252 $ 30,650 Total $ 44,762 $ 43,978 Total $ 37,689 $ 40,187 </t>
        </is>
      </c>
    </row>
    <row r="5">
      <c r="A5" s="4" t="inlineStr">
        <is>
          <t>Schedule of net gains (losses) recognized on the Consolidated Statements of Income related to derivatives designated as fair value hedge</t>
        </is>
      </c>
      <c r="B5" s="4" t="inlineStr">
        <is>
          <t>The following table presents the net gains (losses) recognized on the Consolidated Statement of Income related to the derivatives designated as fair value hedges for the years ended December 31, 2021, 2020 and 2019: ($ in thousands) Year Ended December 31, 2021 2020 2019 Gains (losses) recorded in interest expense: Recognized on interest rate swaps $ — $ 3,146 $ 2,655 Recognized on certificates of deposit $ — $ (1,605) $ (2,536)</t>
        </is>
      </c>
    </row>
    <row r="6">
      <c r="A6" s="4" t="inlineStr">
        <is>
          <t>Schedule of pre-tax changes in AOCI from cash flows hedges</t>
        </is>
      </c>
      <c r="B6" s="4" t="inlineStr">
        <is>
          <t xml:space="preserve">The following table presents the pre-tax changes in AOCI from cash flow hedges for the years ended December 31, 2021, 2020 and 2019. The after-tax impact of cash flow hedges on AOCI is shown in Note 15 — Accumulated Other Comprehensive Income (Loss) to the Consolidated Financial Statements in this Form-10-K. ($ in thousands) Year Ended December 31, 2021 2020 2019 Gains (losses) recognized in AOCI $ 1,210 $ (1,604) $ — (Losses) gains reclassified from AOCI to interest expense $ (868) $ 113 $ — </t>
        </is>
      </c>
    </row>
    <row r="7">
      <c r="A7" s="4" t="inlineStr">
        <is>
          <t>Schedule of net gains (losses) recognized on the Consolidated Statements of Income related to derivatives not designated as hedging instruments</t>
        </is>
      </c>
      <c r="B7" s="4" t="inlineStr">
        <is>
          <t xml:space="preserve">The following table presents the net gains (losses) recognized on the Company’s Consolidated Statement of Income related to derivatives not designated as hedging instruments for the years ended December 31, 2021, 2020 and 2019: ($ in thousands) Classification on Year Ended December 31, 2021 2020 2019 Derivatives not designated as hedging instruments: Interest rate contracts Interest rate contracts and other derivative income $ 11,493 $ (8,637) $ (2,126) Foreign exchange contracts Foreign exchange income 45,921 23,215 22,264 Credit contracts Interest rate contracts and other derivative income 139 (5) 59 Equity contracts Lending fees 382 11,025 678 Commodity contracts Interest rate contracts and other derivative income (58) (35) (67) Net gains $ 57,877 $ 25,563 $ 20,808 </t>
        </is>
      </c>
    </row>
    <row r="8">
      <c r="A8" s="4" t="inlineStr">
        <is>
          <t>Schedule of gross derivative fair values, the balance sheet netting adjustments and net fair values on the Consolidated Balance Sheets, as well as the cash and non-cash collateral</t>
        </is>
      </c>
      <c r="B8" s="4" t="inlineStr">
        <is>
          <t>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with central counterparties, where applicable. The collateral amounts in the following tables are limited to the outstanding balances of the related asset or liability, after the application of netting; therefore instances of overcollateralization are not shown: ($ in thousands) As of December 31, 2021 Gross (1) Gross Amounts Offset Net Amounts Gross Amounts Not Offset Net Master Netting Arrangements Cash Collateral Received (3) Security Collateral Received (5) Derivative assets $ 484,184 $ (58,679) $ (42,274) $ 383,231 $ — $ 383,231 Gross (2) Gross Amounts Offset Net Amounts Gross Amounts Not Offset Net Master Netting Arrangements Cash Collateral Pledged (4) Security Collateral Pledged (5) Derivative liabilities $ 390,171 $ (58,679) $ (174,048) $ 157,444 $ (106,598) $ 50,846 ($ in thousands) As of December 31, 2020 Gross (1) Gross Amounts Offset Net Amounts Gross Amounts Not Offset Net Master Netting Arrangements Cash Collateral Received (3) Security Collateral (5) Derivative assets $ 602,754 $ (93,063) $ (8,449) $ 501,242 $ (35) $ 501,207 Gross (2) Gross Amounts Offset Net Amounts Gross Amounts Not Offset Net Master Netting Arrangements Cash Collateral Pledged (4) Security Collateral Pledged (5) Derivative liabilities $ 424,828 $ (93,063) $ (91,634) $ 240,131 $ (221,150) $ 18,981 (1) Included $587 thousand and $1.1 million of gross fair value assets with counterparties that were not subject to enforceable master netting arrangements or similar agreements as of December 31, 2021 and 2020, respectively. (2) Included $666 thousand and $220 thousand of gross fair value liabilities with counterparties that were not subject to enforceable master netting arrangements or similar agreements as of December 31, 2021 and 2020, respectively. (3) Gross cash collateral received under master netting arrangements or similar agreements were $47.0 million and $15.8 million as of December 31, 2021 and 2020, respectively. Of the gross cash collateral received, $42.3 million and $8.4 million were used to offset against derivative assets as of December 31, 2021 and 2020, respectively. (4) Gross cash collateral pledged under master netting arrangements or similar agreements were $176.5 million and $91.6 million as of December 31, 2021 and 2020, respectively. Of the gross cash collateral pledged, $174.0 million and $91.6 million were used to offset against derivative liabilities as of December 31, 2021 and 2020, respectively. (5) Represents the fair value of security collateral received and pledged limited to derivative assets and liabilities that are subject to enforceable master netting arrangements or similar agreements. U.S. GAAP does not permit the netting of noncash collateral on the consolidated balance sheet but requires disclosure of such amounts.</t>
        </is>
      </c>
    </row>
    <row r="9">
      <c r="A9" s="4" t="inlineStr">
        <is>
          <t>Schedule of Net Investment Hedges in Accumulated Other Comprehensive Income (Loss)</t>
        </is>
      </c>
      <c r="B9" s="4" t="inlineStr">
        <is>
          <t>The following table presents the after-tax losses recognized in AOCI on net investment hedges for the years ended December 31, 2021, 2020 and 2019: ($ in thousands) Year Ended December 31, 2021 2020 2019 Losses recognized in AOCI $ (3,264) $ (4,801) $ (4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Dec. 31, 2021</t>
        </is>
      </c>
    </row>
    <row r="3">
      <c r="A3" s="3" t="inlineStr">
        <is>
          <t>Loans and Leases Receivable Disclosure [Abstract]</t>
        </is>
      </c>
    </row>
    <row r="4">
      <c r="A4" s="4" t="inlineStr">
        <is>
          <t>Schedule of the composition of loan held-for-investment</t>
        </is>
      </c>
      <c r="B4" s="4" t="inlineStr">
        <is>
          <t>The following table presents the composition of the Company’s loans held-for-investment outstanding as of December 31, 2021 and 2020: ($ in thousands) December 31, 2021 December 31, 2020 Commercial: C&amp;I (1) $ 14,150,608 $ 13,631,726 CRE: CRE 12,155,047 11,174,611 Multifamily residential 3,675,605 3,033,998 Construction and land 346,486 599,692 Total CRE 16,177,138 14,808,301 Total commercial 30,327,746 28,440,027 Consumer: Residential mortgage: Single-family residential 9,093,702 8,185,953 HELOCs 2,144,821 1,601,716 Total residential mortgage 11,238,523 9,787,669 Other consumer 127,512 163,259 Total consumer 11,366,035 9,950,928 Total loans held-for-investment (2) $ 41,693,781 $ 38,390,955 Allowance for loan losses (541,579) (619,983) Loans held-for-investment, net (2) $ 41,152,202 $ 37,770,972 (1) Includes PPP loans of $534.2 million and $1.57 billion as of December 31, 2021 and 2020, respectively. (2) Includes net deferred loan fees, unearned fees, unamortized premiums and unaccreted discounts of $(50.7) million and $(58.8) million as of December 31, 2021 and 2020, respectively. Net origination fees related to PPP loans were $(5.7) million and $(12.7) million as of December 31, 2021 and 2020, respectively.</t>
        </is>
      </c>
    </row>
    <row r="5">
      <c r="A5" s="4" t="inlineStr">
        <is>
          <t>Schedule of loans held-for-investment by loan portfolio segment, internal risk ratings and vintage year</t>
        </is>
      </c>
      <c r="B5" s="4" t="inlineStr">
        <is>
          <t>The following tables summarize the Company’s loans held-for-investment by loan portfolio segments, internal risk ratings and vintage year as of December 31, 2021 and 2020. The vintage year is the year of origination, renewal or major modification. ($ in thousands) December 31, 2021 Term Loans Revolving Loans Revolving Loans Converted to Term Loans Amortized Cost Basis Total Amortized Cost Basis by Origination Year 2021 2020 2019 2018 2017 Prior Commercial: C&amp;I: Pass $ 3,911,722 $ 1,133,085 $ 629,007 $ 187,195 $ 132,392 $ 225,326 $ 7,383,485 $ 28,842 $ 13,631,054 Criticized (accrual) 85,036 117,357 72,277 51,553 15,136 4,005 115,167 — 460,531 Criticized (nonaccrual) 29,456 2,792 513 517 9,301 16,444 — — 59,023 Total C&amp;I 4,026,214 1,253,234 701,797 239,265 156,829 245,775 7,498,652 28,842 14,150,608 CRE: Pass 2,792,193 2,090,503 2,230,520 1,863,481 1,120,682 1,727,862 128,668 6,389 11,960,298 Criticized (accrual) 71,055 3,200 9,176 21,077 24,851 55,892 — — 185,251 Criticized (nonaccrual) 4,350 — — — 4,752 396 — — 9,498 Subtotal CRE 2,867,598 2,093,703 2,239,696 1,884,558 1,150,285 1,784,150 128,668 6,389 12,155,047 Multifamily residential: Pass 1,026,295 726,772 688,453 419,319 308,087 424,947 20,524 — 3,614,397 Criticized (accrual) — — 721 22,344 7,033 30,666 — — 60,764 Criticized (nonaccrual) — — — — — 444 — — 444 Subtotal multifamily residential 1,026,295 726,772 689,174 441,663 315,120 456,057 20,524 — 3,675,605 Construction and land: Pass 122,983 103,743 90,544 3,412 — 391 — — 321,073 Criticized (accrual) 3,355 — — 22,058 — — — — 25,413 Criticized (nonaccrual) — — — — — — — — — Subtotal construction and land 126,338 103,743 90,544 25,470 — 391 — — 346,486 Total CRE 4,020,231 2,924,218 3,019,414 2,351,691 1,465,405 2,240,598 149,192 6,389 16,177,138 Total commercial 8,046,445 4,177,452 3,721,211 2,590,956 1,622,234 2,486,373 7,647,844 35,231 30,327,746 Consumer: Single-family residential: Pass (1) 2,616,958 2,108,370 1,375,929 1,079,030 763,351 1,127,516 — — 9,071,154 Criticized (accrual) — — 458 2,813 1,899 3,212 — — 8,382 Criticized (Nonaccrual) (1) — — 1,751 3,889 4,295 4,231 — — 14,166 Subtotal single-family residential mortgage 2,616,958 2,108,370 1,378,138 1,085,732 769,545 1,134,959 — — 9,093,702 HELOCs: Pass 648 3,277 4,644 1,347 3,268 11,215 1,913,478 197,414 2,135,291 Criticized (accrual) — — — — — 371 7 708 1,086 Criticized (nonaccrual) — — 52 188 3,543 973 — 3,688 8,444 Subtotal HELOCs 648 3,277 4,696 1,535 6,811 12,559 1,913,485 201,810 2,144,821 Total residential mortgage 2,617,606 2,111,647 1,382,834 1,087,267 776,356 1,147,518 1,913,485 201,810 11,238,523 Other consumer: Pass 16,831 5,258 — — 1,741 52,147 51,481 — 127,458 Criticized (accrual) 2 — — — — — — — 2 Criticized (nonaccrual) — — — — — — 52 — 52 Subtotal other consumer 16,833 5,258 — — 1,741 52,147 51,533 — 127,512 Total consumer 2,634,439 2,116,905 1,382,834 1,087,267 778,097 1,199,665 1,965,018 201,810 11,366,035 Total $ 10,680,884 $ 6,294,357 $ 5,104,045 $ 3,678,223 $ 2,400,331 $ 3,686,038 $ 9,612,862 $ 237,041 $ 41,693,781 ($ in thousands) December 31, 2020 Term Loans Revolving Loans Revolving Loans Converted to Term Loans Amortized Cost Basis Total Amortized Cost Basis by Origination Year 2020 2019 2018 2017 2016 Prior Commercial: C&amp;I: Pass $ 3,912,147 $ 1,477,740 $ 483,725 $ 245,594 $ 69,482 $ 245,615 $ 6,431,003 $ 29,487 $ 12,894,793 Criticized (accrual) 120,183 74,601 56,785 19,426 1,487 5,872 324,640 — 602,994 Criticized (nonaccrual) 2,125 25,267 22,240 18,787 4,964 1,592 58,964 — 133,939 Total C&amp;I 4,034,455 1,577,608 562,750 283,807 75,933 253,079 6,814,607 29,487 13,631,726 CRE: Pass 2,296,649 2,402,136 2,310,748 1,328,251 732,694 1,529,681 173,267 19,064 10,792,490 Criticized (accrual) 47,459 63,654 43,447 98,259 2,094 80,662 — — 335,575 Criticized (nonaccrual) — — 42,067 1,115 — 3,364 — — 46,546 Subtotal CRE 2,344,108 2,465,790 2,396,262 1,427,625 734,788 1,613,707 173,267 19,064 11,174,611 Multifamily residential: Pass 783,671 783,589 479,959 411,945 181,213 348,751 5,895 — 2,995,023 Criticized (accrual) — 735 22,330 6,101 264 5,877 — — 35,307 Criticized (nonaccrual) — — 1,475 — — 2,193 — — 3,668 Subtotal multifamily residential 783,671 784,324 503,764 418,046 181,477 356,821 5,895 — 3,033,998 Construction and land: Pass 224,924 172,707 156,712 — 20,897 1,028 — — 576,268 Criticized (accrual) 3,524 — — — — 19,900 — — 23,424 Criticized (nonaccrual) — — — — — — — — — Subtotal construction and land 228,448 172,707 156,712 — 20,897 20,928 — — 599,692 Total CRE 3,356,227 3,422,821 3,056,738 1,845,671 937,162 1,991,456 179,162 19,064 14,808,301 Total commercial 7,390,682 5,000,429 3,619,488 2,129,478 1,013,095 2,244,535 6,993,769 48,551 28,440,027 Consumer: Single-family residential: Pass (1) 2,385,853 1,813,200 1,501,660 1,021,707 523,170 921,714 — — 8,167,304 Criticized (accrual) — 1,429 — — 119 1,034 — — 2,582 Criticized (nonaccrual) (1) — 226 812 1,789 1,994 11,246 — — 16,067 Subtotal single-family residential mortgage 2,385,853 1,814,855 1,502,472 1,023,496 525,283 933,994 — — 8,185,953 HELOCs: Pass 1,131 880 2,879 5,363 8,433 13,475 1,328,919 225,810 1,586,890 Criticized (accrual) — — 200 — 996 — 1,328 606 3,130 Criticized (nonaccrual) — 151 285 4,617 164 1,962 — 4,517 11,696 Subtotal HELOCs 1,131 1,031 3,364 9,980 9,593 15,437 1,330,247 230,933 1,601,716 Total residential mortgage 2,386,984 1,815,886 1,505,836 1,033,476 534,876 949,431 1,330,247 230,933 9,787,669 Other consumer: Pass 9,531 — — 1,830 — 83,255 66,136 — 160,752 Criticized (accrual) 16 — — — — — — — 16 Criticized (nonaccrual) — — — 2,491 — — — — 2,491 Subtotal other consumer 9,547 — — 4,321 — 83,255 66,136 — 163,259 Total consumer 2,396,531 1,815,886 1,505,836 1,037,797 534,876 1,032,686 1,396,383 230,933 9,950,928 Total $ 9,787,213 $ 6,816,315 $ 5,125,324 $ 3,167,275 $ 1,547,971 $ 3,277,221 $ 8,390,152 $ 279,484 $ 38,390,955 (1) As of December 31, 2021 and 2020, $1.6 million and $747 thousand, respectively, of nonaccrual loans whose payments are guaranteed by the Federal Housing Administration were classified with a “Pass” rating.</t>
        </is>
      </c>
    </row>
    <row r="6">
      <c r="A6" s="4" t="inlineStr">
        <is>
          <t>Schedule of aging analysis of loans</t>
        </is>
      </c>
      <c r="B6" s="4" t="inlineStr">
        <is>
          <t>The following tables present the aging analysis of total loans held-for-investment as of December 31, 2021 and 2020: ($ in thousands) December 31, 2021 Current Accruing Accruing Total Total Total Commercial: C&amp;I $ 14,080,516 $ 6,983 $ 4,086 $ 11,069 $ 59,023 $ 14,150,608 CRE: CRE 12,141,827 3,722 — 3,722 9,498 12,155,047 Multifamily residential 3,669,819 5,320 22 5,342 444 3,675,605 Construction and land 346,486 — — — — 346,486 Total CRE 16,158,132 9,042 22 9,064 9,942 16,177,138 Total commercial 30,238,648 16,025 4,108 20,133 68,965 30,327,746 Consumer: Residential mortgage: Single-family residential 9,059,222 10,191 8,569 18,760 15,720 9,093,702 HELOCs 2,130,523 4,776 1,078 5,854 8,444 2,144,821 Total residential mortgage 11,189,745 14,967 9,647 24,614 24,164 11,238,523 Other consumer 127,352 99 9 108 52 127,512 Total consumer 11,317,097 15,066 9,656 24,722 24,216 11,366,035 Total $ 41,555,745 $ 31,091 $ 13,764 $ 44,855 $ 93,181 $ 41,693,781 ($ in thousands) December 31, 2020 Current Accruing Loans (1) Accruing Accruing Total Total Total Commercial: C&amp;I $ 13,488,070 $ 8,993 $ 724 $ 9,717 $ 133,939 $ 13,631,726 CRE: CRE 11,127,690 375 — 375 46,546 11,174,611 Multifamily residential 3,028,512 1,818 — 1,818 3,668 3,033,998 Construction and land 579,792 19,900 — 19,900 — 599,692 Total CRE 14,735,994 22,093 — 22,093 50,214 14,808,301 Total commercial 28,224,064 31,086 724 31,810 184,153 28,440,027 Consumer: Residential mortgage: Single-family residential 8,156,645 9,911 2,583 12,494 16,814 8,185,953 HELOCs 1,583,968 2,922 3,130 6,052 11,696 1,601,716 Total residential mortgage 9,740,613 12,833 5,713 18,546 28,510 9,787,669 Other consumer 160,534 217 17 234 2,491 163,259 Total consumer 9,901,147 13,050 5,730 18,780 31,001 9,950,928 Total $ 38,125,211 $ 44,136 $ 6,454 $ 50,590 $ 215,154 $ 38,390,955 (1) As of both December 31, 2021 and 2020, loans in payment deferral programs offered in response to the COVID-19 pandemic that are performing according to their modified terms are generally not considered delinquent, and are included in the “Current Accruing Loans” column.</t>
        </is>
      </c>
    </row>
    <row r="7">
      <c r="A7" s="4" t="inlineStr">
        <is>
          <t>Schedule of amortized cost of loans on nonaccrual status with no related allowance for loan losses</t>
        </is>
      </c>
      <c r="B7" s="4" t="inlineStr">
        <is>
          <t xml:space="preserve">The following table presents amortized cost of loans on nonaccrual status for which there was no related allowance for loan losses as of both December 31, 2021 and 2020. Nonaccrual loans may not have an allowance for credit losses if there is no loss expectation since the loan balances are well secured by the collateral value. ($ in thousands) December 31, 2021 December 31, 2020 Commercial: C&amp;I $ 22,967 $ 62,040 CRE: CRE 9,102 45,537 Multifamily residential — 2,519 Total CRE 9,102 48,056 Total commercial 32,069 110,096 Consumer: Residential mortgage: Single-family residential 5,785 6,013 HELOCs 5,033 8,076 Total residential mortgage 10,818 14,089 Other consumer — 2,491 Total consumer 10,818 16,580 Total nonaccrual loans with no related allowance for loan losses $ 42,887 $ 126,676 </t>
        </is>
      </c>
    </row>
    <row r="8">
      <c r="A8" s="4" t="inlineStr">
        <is>
          <t>Summary of additions and post-modifications to troubled debt restructurings</t>
        </is>
      </c>
      <c r="B8" s="4" t="inlineStr">
        <is>
          <t>The following tables present the additions to TDRs for the years ended December 31, 2021, 2020 and 2019: ($ in thousands) Loans Modified as TDRs During the Year Ended December 31, 2021 Number Pre-Modification Post-Modification (1) Financial (2) Commercial: C&amp;I 5 $ 24,155 $ 20,263 $ 1,108 CRE: Multifamily residential 1 1,101 1,066 — Total CRE 1 1,101 1,066 — Total commercial 6 25,256 21,329 1,108 Total 6 $ 25,256 $ 21,329 $ 1,108 ($ in thousands) Loans Modified as TDRs During the Year Ended December 31, 2020 Number Pre-Modification Post-Modification (1) Financial (2) Commercial: C&amp;I 14 $ 152,249 $ 134,467 $ 19,555 CRE: CRE 2 21,429 21,221 18 Multifamily residential 1 1,220 1,226 — Total CRE 3 22,649 22,447 18 Total commercial 17 174,898 156,914 19,573 Total 17 $ 174,898 $ 156,914 $ 19,573 ($ in thousands) Loans Modified as TDRs During the Year Ended December 31, 2019 Number Pre-Modification Post-Modification (1) Financial (2) Commercial: C&amp;I 8 $ 95,742 $ 71,332 $ 8,004 CRE: Construction and land 1 19,696 19,691 — Total CRE 1 19,696 19,691 — Total commercial 9 115,438 91,023 8,004 Consumer: Residential mortgage: Single-family residential 2 1,123 1,098 2 HELOCs 2 539 528 — Total residential mortgage 4 1,662 1,626 2 Total consumer 4 1,662 1,626 2 Total 13 $ 117,100 $ 92,649 $ 8,006 (1) Includes subsequent payments after modification and reflects the balance as of December 31, 2021, 2020 and 2019. (2) Includes charge-offs and specific reserves recorded since the modification date. The following tables present the TDR post-modifications outstanding balances for the years ended December 31, 2021, 2020 and 2019 by modification type: ($ in thousands) Modification Type During the Year Ended December 31, 2021 Principal (1) Principal and Interest (2) Interest Interest Other (3) Total Commercial: C&amp;I $ 4,679 $ — $ 15,584 $ — $ — $ 20,263 CRE: CRE — — — — — — Multifamily residential 1,066 — — — — 1,066 Total CRE 1,066 — — — — 1,066 Total commercial 5,745 — 15,584 — — 21,329 Total $ 5,745 $ — $ 15,584 $ — $ — $ 21,329 ($ in thousands) Modification Type During the Year Ended December 31, 2020 Principal (1) Principal and Interest (2) Interest Interest Other (3) Total Commercial: C&amp;I $ 59,134 $ 10,863 $ 31,913 $ 32,557 $ — $ 134,467 CRE: CRE 21,221 — — — — 21,221 Multifamily residential 1,226 — — — — 1,226 Total CRE 22,447 — — — — 22,447 Total commercial 81,581 10,863 31,913 32,557 — 156,914 Total $ 81,581 $ 10,863 $ 31,913 $ 32,557 $ — $ 156,914 ($ in thousands) Modification Type During the Year Ended December 31, 2019 Principal (1) Principal (2) Interest Interest Other (3) Total Commercial: C&amp;I $ 31,611 $ — $ — $ — $ 39,721 $ 71,332 CRE: Construction and land — — 19,691 — — 19,691 Total CRE — — 19,691 — — 19,691 Total commercial 31,611 — 19,691 — 39,721 91,023 Consumer: Residential mortgage: Single-family residential — 1,098 — — — 1,098 HELOCs — 397 — — 131 528 Total residential mortgage — 1,495 — — 131 1,626 Total consumer — 1,495 — — 131 1,626 Total $ 31,611 $ 1,495 $ 19,691 $ — $ 39,852 $ 92,649 (1) Includes forbearance payments, term extensions and principal deferments that modify the terms of the loan from principal and interest payments to interest payments only. (2) Includes principal and interest deferments or reductions. (3) Includes primarily funding to secure additional collateral and provides liquidity to collateral-dependent C&amp;I loans.</t>
        </is>
      </c>
    </row>
    <row r="9">
      <c r="A9" s="4" t="inlineStr">
        <is>
          <t>Summary of TDR loans subsequently defaulted</t>
        </is>
      </c>
      <c r="B9" s="4" t="inlineStr">
        <is>
          <t xml:space="preserve">The following table presents the information on loans that entered into payment default during the years ended December 31, 2021, 2020 and 2019 that were modified as TDRs during the 12 months preceding payment default: ($ in thousands) Loans Modified as TDRs that Subsequently Defaulted 2021 2020 2019 Number of Recorded Number of Recorded Number of Recorded Commercial: C&amp;I 1 $ 11,431 1 $ 15,852 3 $ 13,112 Total commercial 1 11,431 1 15,852 3 13,112 Total 1 $ 11,431 1 $ 15,852 3 $ 13,112 </t>
        </is>
      </c>
    </row>
    <row r="10">
      <c r="A10" s="4" t="inlineStr">
        <is>
          <t>Key credit risk characteristics and macroeconomic variables</t>
        </is>
      </c>
      <c r="B10" s="4" t="inlineStr">
        <is>
          <t>The following table provides key credit risk characteristics and macroeconomic variables that the Company uses to estimate the expected credit losses by portfolio segment: Portfolio Segment Risk Characteristics Macroeconomic Variables C&amp;I Age (1) , size and spread at origination, and risk rating Volatility Index (“VIX”) and BBB yield to 10-year U.S. Treasury spread (“BBB Spread”) (1) CRE, Multifamily residential, and Construction and land Delinquency status, maturity date, collateral value, property type, and geographic location Unemployment rate, Gross Domestic Product (“GDP”), and U.S. Treasury rates Single-family residential and HELOCs FICO score, delinquency status, maturity date, collateral value, and geographic location Unemployment rate, GDP, and home price index Other consumer Historical loss experience Immaterial (2) (1) Due to model enhancements, the risk characteristic related to “time-to-maturity” was changed to “age”; while macroeconomic variables related to “unemployment rate and two- and ten-year U.S. Treasury spread” were changed to “VIX and BBB Spread” during the year ended December 31, 2021. (2) Macroeconomic variables are included in the qualitative estimate.</t>
        </is>
      </c>
    </row>
    <row r="11">
      <c r="A11" s="4" t="inlineStr">
        <is>
          <t>Summary of the activity in the allowance for credit losses</t>
        </is>
      </c>
      <c r="B11" s="4" t="inlineStr">
        <is>
          <t xml:space="preserve">The following tables summarize the activity in the allowance for loan losses by portfolio segments for the years ended December 31, 2021, 2020 and 2019: ($ in thousands) Year Ended December 31, 2021 Commercial Consumer Total C&amp;I CRE Residential Mortgage Other CRE Multifamily Construction Single- HELOCs Allowance for loan losses, beginning of period $ 398,040 $ 163,791 $ 27,573 $ 10,239 $ 15,520 $ 2,690 $ 2,130 $ 619,983 (Reversal of ) provision for credit losses on loans (a) (39,715) 14,282 (15,076) 7,576 1,965 745 1,286 (28,937) Gross charge-offs (32,490) (28,430) (130) (2,954) (1,046) (45) (1,497) (66,592) Gross recoveries 11,906 1,297 2,033 607 721 45 5 16,614 Total net (charge-offs) recoveries (20,584) (27,133) 1,903 (2,347) (325) — (1,492) (49,978) Foreign currency translation adjustment 511 — — — — — — 511 Allowance for loan losses, end of period $ 338,252 $ 150,940 $ 14,400 $ 15,468 $ 17,160 $ 3,435 $ 1,924 $ 541,579 ($ in thousands) Year Ended December 31, 2020 Commercial Consumer Total C&amp;I CRE Residential Mortgage Other CRE Multifamily Construction Single- HELOCs Allowance for loan losses, beginning of period $ 238,376 $ 40,509 $ 22,826 $ 19,404 $ 28,527 $ 5,265 $ 3,380 $ 358,287 Impact of ASU 2016-13 adoption 74,237 72,169 (8,112) (9,889) (3,670) (1,798) 2,221 125,158 Provision for (reversal of) credit losses on loans (a) 145,212 55,864 10,879 644 (9,922) (605) (3,381) 198,691 Gross charge-offs (66,225) (15,206) — — — (221) (185) (81,837) Gross recoveries 5,428 10,455 1,980 80 585 49 95 18,672 Total net (charge-offs) recoveries (60,797) (4,751) 1,980 80 585 (172) (90) (63,165) Foreign currency translation adjustment 1,012 — — — — — — 1,012 Allowance for loan losses, end of period $ 398,040 $ 163,791 $ 27,573 $ 10,239 $ 15,520 $ 2,690 $ 2,130 $ 619,983 ($ in thousands) Year Ended December 31, 2019 Commercial Consumer Total C&amp;I CRE Residential Mortgage Other CRE Multifamily Construction Single- HELOCs Allowance for loan losses, beginning of period $ 189,117 $ 40,666 $ 19,885 $ 20,290 $ 31,340 $ 5,774 $ 4,250 $ 311,322 Provision for (reversal of) credit losses on loans (a) 109,068 (4,345) 1,085 (1,422) (2,938) (516) (839) 100,093 Gross charge-offs (73,985) (1021) — — (11) — (50) (75,067) Gross recoveries 14,501 5,209 1,856 536 136 7 19 22,264 Total net (charge-offs) recoveries (59,484) 4,188 1,856 536 125 7 (31) (52,803) Foreign currency translation adjustment (325) — — — — — — (325) Allowance for loan losses, end of period $ 238,376 $ 40,509 $ 22,826 $ 19,404 $ 28,527 $ 5,265 $ 3,380 $ 358,287 The following table summarizes the activities in the allowance for unfunded credit commitments for the years ended December 31, 2021, 2020 and 2019: ($ in thousands) Year Ended December 31, 2021 2020 2019 Unfunded credit facilities Allowance for unfunded credit commitments, beginning of period $ 33,577 $ 11,158 $ 12,566 Impact of ASU 2016-13 adoption — 10,457 — (Reversal of) provision for credit losses on unfunded credit commitments (b) (6,063) 11,962 (1,408) Allowance for unfunded credit commitments, end of period 27,514 33,577 11,158 (Reversal of) provision for credit losses (a) + (b) $ (35,000) $ 210,653 $ 98,685 </t>
        </is>
      </c>
    </row>
    <row r="12">
      <c r="A12" s="4" t="inlineStr">
        <is>
          <t>Schedule of carrying value of loans transferred, loans sold and purchased for the held-for-investment portfolio</t>
        </is>
      </c>
      <c r="B12" s="4" t="inlineStr">
        <is>
          <t>The following tables provide information on the carrying value of loans transferred, loans sold and purchased for the held-for-investment portfolio, during the years ended December 31, 2021, 2020 and 2019: ($ in thousands) Year Ended December 31, 2021 Commercial Consumer Total CRE Residential Mortgage C&amp;I CRE Multifamily Construction Single-Family Loans transferred from held-for-investment to held-for-sale (1) $ 496,655 $ 78,834 $ — $ 18,883 $ 5,238 $ 599,610 Sales (2)(3)(4) $ 502,694 $ 78,834 $ — $ 21,557 $ 18,458 $ 621,543 Purchases (5) $ 479,690 $ — $ 370 $ — $ 564,651 $ 1,044,711 ($ in thousands) Year Ended December 31, 2020 Commercial Consumer Total CRE Residential Mortgage C&amp;I CRE Multifamily Construction Single-Family Loans transferred from held-for-investment to held-for-sale (1) $ 300,677 $ 26,994 $ 1,398 $ — $ — $ 329,069 Sales (2)(3)(4) $ 303,520 $ 26,994 $ 1,398 $ — $ 80,309 $ 412,221 Purchases (5) $ 154,154 $ — $ 2,358 $ — $ 233,068 $ 389,580 ($ in thousands) Year Ended December 31, 2019 Commercial Consumer Total CRE Residential Mortgage C&amp;I CRE Multifamily Construction Single-Family Loans transferred from held-for-investment to held-for-sale (1) $ 245,002 $ 39,062 $ — $ 1,573 $ — $ 285,637 Sales (2)(3)(4) $ 245,791 $ 39,062 $ — $ 1,573 $ 10,410 $ 296,836 Purchases (5) $ 397,615 $ — $ 8,988 $ — $ 117,227 $ 523,830 (1) Includes write-downs of $12.2 million, $2.8 million and $789 thousand to the allowance for loan losses related to loans transferred from held-for-investment to held-for-sale for the years ended December 31, 2021, 2020 and 2019, respectively. (2) Includes originated loans sold of $413.1 million, $400.4 million and $230.3 million for the years ended December 31, 2021, 2020 and 2019, respectively. Originated loans sold consist primarily of C&amp;I for all periods. (3) Includes $208.4 million, $11.8 million and $66.5 million of purchased loans sold in the secondary market for the years ended December 31, 2021, 2020 and 2019, respectively. (4) Net gains on sales of loans were $8.9 million, $4.5 million and $4.0 million for the years ended December 31, 2021, 2020 and 2019, respectively. (5) C&amp;I loan purchases consisted primarily of syndicated C&amp;I term lo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artnerships, Tax Credit and Other Investments, Net and Variable Interest Entities (Tables)</t>
        </is>
      </c>
      <c r="B1" s="2" t="inlineStr">
        <is>
          <t>12 Months Ended</t>
        </is>
      </c>
    </row>
    <row r="2">
      <c r="B2" s="2" t="inlineStr">
        <is>
          <t>Dec. 31, 2021</t>
        </is>
      </c>
    </row>
    <row r="3">
      <c r="A3" s="3" t="inlineStr">
        <is>
          <t>Investments in Qualified Affordable Housing Partnerships, Net [Abstract]</t>
        </is>
      </c>
    </row>
    <row r="4">
      <c r="A4" s="4" t="inlineStr">
        <is>
          <t>Schedule of investments in qualified affordable housing partnerships, net, and related unfunded commitments</t>
        </is>
      </c>
      <c r="B4" s="4" t="inlineStr">
        <is>
          <t xml:space="preserve">The following table presents the Company’s investments in qualified affordable housing partnerships, net, and related unfunded commitments as of December 31, 2021 and 2020: ($ in thousands) December 31, 2021 2020 Investments in qualified affordable housing partnerships, net $ 289,741 $ 213,555 Accrued expenses and other liabilities — Unfunded commitments $ 146,152 $ 77,444 </t>
        </is>
      </c>
    </row>
    <row r="5">
      <c r="A5" s="4" t="inlineStr">
        <is>
          <t>Schedule of additional information related to investments in qualified affordable housing partnership, net</t>
        </is>
      </c>
      <c r="B5" s="4" t="inlineStr">
        <is>
          <t xml:space="preserve">The following table presents additional information related to the Company’s investments in qualified affordable housing partnerships, net, for the years ended December 31, 2021, 2020 and 2019: ($ in thousands) Year Ended December 31, 2021 2020 2019 Tax credits and other tax benefits recognized $ 50,591 $ 45,971 $ 46,034 Amortization expense included in income tax expense $ 33,248 $ 37,132 $ 36,561 </t>
        </is>
      </c>
    </row>
    <row r="6">
      <c r="A6" s="4" t="inlineStr">
        <is>
          <t>Schedule of tax credit and other investment, net, and related unfunded commitments</t>
        </is>
      </c>
      <c r="B6" s="4" t="inlineStr">
        <is>
          <t xml:space="preserve">The following table presents the Company’s investments in tax credit and other investments, net, and related unfunded commitments as of December 31, 2021 and 2020: ($ in thousands) December 31, 2021 2020 Investments in tax credit and other investments, net $ 338,522 $ 266,525 Accrued expenses and other liabilities — Unfunded commitments $ 163,464 $ 105,282 </t>
        </is>
      </c>
    </row>
    <row r="7">
      <c r="A7" s="4" t="inlineStr">
        <is>
          <t>Schedule of Amortization of Tax Credit and Other Investments</t>
        </is>
      </c>
      <c r="B7" s="4" t="inlineStr">
        <is>
          <t xml:space="preserve">The following table presents additional information related to the Company’s investments in tax credit and other investments, net, for the years ended December 31, 2021, 2020 and 2019: ($ in thousands) Year Ended December 31, 2021 2020 2019 Amortization of tax credit and other investments $ 122,457 $ 70,082 $ 98,383 </t>
        </is>
      </c>
    </row>
    <row r="8">
      <c r="A8" s="4" t="inlineStr">
        <is>
          <t>Schedule of unfunded commitments related to investments in qualified affordable housing partnerships, tax credit and other investments, estimated to be funded</t>
        </is>
      </c>
      <c r="B8" s="4" t="inlineStr">
        <is>
          <t xml:space="preserve">As of December 31, 2021, the Company’s unfunded commitments related to investments in qualified affordable housing partnerships, tax credit and other investments are estimated to be funded as follows: ($ in thousands) Amount 2022 $ 174,475 2023 109,622 2024 5,751 2025 14,847 2026 978 Thereafter 3,943 Total $ 309,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ross carrying amount of core deposit intangible assets and accumulated amortization</t>
        </is>
      </c>
      <c r="B4" s="4" t="inlineStr">
        <is>
          <t>The following table presents the gross carrying amount and accumulated amortization of core deposits intangible assets as of December 31, 2021 and 2020: ($ in thousands) December 31, 2021 2020 Gross balance (1) $ 86,099 $ 86,099 Accumulated amortization (1) (82,471) (79,722) Net carrying balance (1) $ 3,628 $ 6,377 (1) Excludes fully amortized core deposit intangible assets.</t>
        </is>
      </c>
    </row>
    <row r="5">
      <c r="A5" s="4" t="inlineStr">
        <is>
          <t>Schedule of estimated future amortization expense of the core deposit intangibles</t>
        </is>
      </c>
      <c r="B5" s="4" t="inlineStr">
        <is>
          <t xml:space="preserve">The following table presents the estimated future amortization expense of core deposit intangibles as of December 31, 2021: ($ in thousands) Amount 2022 $ 1,865 2023 1,199 2024 553 2025 11 Total $ 3,6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12 Months Ended</t>
        </is>
      </c>
    </row>
    <row r="2">
      <c r="B2" s="2" t="inlineStr">
        <is>
          <t>Dec. 31, 2021</t>
        </is>
      </c>
    </row>
    <row r="3">
      <c r="A3" s="3" t="inlineStr">
        <is>
          <t>DEPOSIT ACCOUNTS</t>
        </is>
      </c>
    </row>
    <row r="4">
      <c r="A4" s="4" t="inlineStr">
        <is>
          <t>Deposit Liabilities, Type</t>
        </is>
      </c>
      <c r="B4" s="4" t="inlineStr">
        <is>
          <t>The following table presents the composition of the Company’s deposits as of December 31, 2021 and 2020: ($ in thousands) December 31, 2021 2020 Deposits: Noninterest-bearing demand $ 22,845,464 $ 16,298,301 Interest-bearing checking 6,524,721 6,142,193 Money market 13,130,300 10,740,667 Savings 2,888,065 2,681,242 Time deposits (1) : Domestic office 6,940,013 8,159,641 Foreign office 1,021,969 840,708 Total deposits $ 53,350,532 $ 44,862,752 (1) The aggregate amount of time deposits that met or exceeded the deposit insurance limit was $5.95 billion and $6.62 billion as of December 31, 2021 and 2020, respectively.</t>
        </is>
      </c>
    </row>
    <row r="5">
      <c r="A5" s="4" t="inlineStr">
        <is>
          <t>Time Deposit Maturities</t>
        </is>
      </c>
      <c r="B5" s="4" t="inlineStr">
        <is>
          <t xml:space="preserve">The following table presents the scheduled maturities of time deposits for the five years succeeding December 31, 2021 and thereafter: ($ in thousands) Amount 2022 $ 7,605,509 2023 285,518 2024 57,727 2025 6,545 2026 6,668 Thereafter 15 Total $ 7,961,9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ederal Home Loan Bank Advances and Long-Term Debt (Tables)</t>
        </is>
      </c>
      <c r="B1" s="2" t="inlineStr">
        <is>
          <t>12 Months Ended</t>
        </is>
      </c>
    </row>
    <row r="2">
      <c r="B2" s="2" t="inlineStr">
        <is>
          <t>Dec. 31, 2021</t>
        </is>
      </c>
    </row>
    <row r="3">
      <c r="A3" s="3" t="inlineStr">
        <is>
          <t>FEDERAL HOME LOAN BANK ADVANCES AND LONG-TERM DEBT</t>
        </is>
      </c>
    </row>
    <row r="4">
      <c r="A4" s="4" t="inlineStr">
        <is>
          <t>Schedule Of FHLB and Long-Term Debt</t>
        </is>
      </c>
      <c r="B4" s="4" t="inlineStr">
        <is>
          <t>The following table presents the balance of the Company’s junior subordinated debt and FHLB advances as of December 31, 2021 and 2020, and the related contractual rates and maturity dates as of December 31, 2021: ($ in thousands) Interest Rate Maturity Dates December 31, 2021 2020 Amount Amount Parent Company Junior subordinated debt (1 ) — floating (2) 1.55% — 2.10% 2034 — 2037 $ 147,658 $ 147,376 Bank FHLB advances (3) : Fixed 0.00% — 2.34% 2021 — 405,000 Floating (2) 0.53% — 0.59% 2022 249,331 247,612 Total FHLB advances $ 249,331 $ 652,612 (1) The weighted-average contractual interest rates for junior subordinated debt were 1.74% and 2.26% as of December 31, 2021 and 2020, respectively. (2) Floating interest rates reset monthly or quarterly based on LIBOR.</t>
        </is>
      </c>
    </row>
    <row r="5">
      <c r="A5" s="4" t="inlineStr">
        <is>
          <t>Schedule of the components of long-term debt</t>
        </is>
      </c>
      <c r="B5" s="4" t="inlineStr">
        <is>
          <t>The following table presents the outstanding junior subordinated debt issued by each trust as of December 31, 2021, and 2020: Issuer Stated (1) Stated Current Rate December 31, 2021 December 31, 2020 Aggregate Aggregate Aggregate Aggregate ($ in thousands) East West Capital Trust V November 2034 3-month LIBOR + 1.80% 1.96% $ 464 $ 15,000 $ 464 $ 15,000 East West Capital Trust VI September 2035 3-month LIBOR + 1.50% 1.70% 619 20,000 619 20,000 East West Capital Trust VII June 2036 3-month LIBOR + 1.35% 1.55% 928 30,000 928 30,000 East West Capital Trust VIII June 2037 3-month LIBOR + 1.40% 1.58% 619 18,000 619 18,000 East West Capital Trust IX September 2037 3-month LIBOR + 1.90% 2.10% 928 30,000 928 30,000 MCBI Statutory Trust I December 2035 3-month LIBOR + 1.55% 1.75% 1,083 35,000 1,083 35,000 Total $ 4,641 $ 148,000 $ 4,641 $ 148,000 (1) All the above debt instruments mature in more than five years after December 31, 2021 and are subject to call options where early redemption requires appropriate noti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Parenthetical) - USD ($) $ in Thousands</t>
        </is>
      </c>
      <c r="B1" s="2" t="inlineStr">
        <is>
          <t>Dec. 31, 2021</t>
        </is>
      </c>
      <c r="C1" s="2" t="inlineStr">
        <is>
          <t>Dec. 31, 2020</t>
        </is>
      </c>
    </row>
    <row r="2">
      <c r="A2" s="3" t="inlineStr">
        <is>
          <t>ASSETS</t>
        </is>
      </c>
    </row>
    <row r="3">
      <c r="A3" s="4" t="inlineStr">
        <is>
          <t>Available-for-sale (AFS) debt securities, at amortized cost</t>
        </is>
      </c>
      <c r="B3" s="5" t="n">
        <v>10087179</v>
      </c>
      <c r="C3" s="5" t="n">
        <v>5470523</v>
      </c>
    </row>
    <row r="4">
      <c r="A4" s="4" t="inlineStr">
        <is>
          <t>Available-for-sale debt securities pledged as collateral at fair value</t>
        </is>
      </c>
      <c r="B4" s="6" t="n">
        <v>803896</v>
      </c>
      <c r="C4" s="6" t="n">
        <v>588484</v>
      </c>
    </row>
    <row r="5">
      <c r="A5" s="4" t="inlineStr">
        <is>
          <t>Allowance for loan losses</t>
        </is>
      </c>
      <c r="B5" s="6" t="n">
        <v>541579</v>
      </c>
      <c r="C5" s="6" t="n">
        <v>619983</v>
      </c>
    </row>
    <row r="6">
      <c r="A6" s="4" t="inlineStr">
        <is>
          <t>Loans held-for-investment pledged as collateral</t>
        </is>
      </c>
      <c r="B6" s="6" t="n">
        <v>27672561</v>
      </c>
      <c r="C6" s="6" t="n">
        <v>23263517</v>
      </c>
    </row>
    <row r="7">
      <c r="A7" s="4" t="inlineStr">
        <is>
          <t>Premises and equipment, accumulated depreciation</t>
        </is>
      </c>
      <c r="B7" s="5" t="n">
        <v>139358</v>
      </c>
      <c r="C7" s="5" t="n">
        <v>127884</v>
      </c>
    </row>
    <row r="8">
      <c r="A8" s="3" t="inlineStr">
        <is>
          <t>STOCKHOLDERS’ EQUITY</t>
        </is>
      </c>
    </row>
    <row r="9">
      <c r="A9" s="4" t="inlineStr">
        <is>
          <t>Common stock, par value (in dollars per share)</t>
        </is>
      </c>
      <c r="B9" s="7" t="n">
        <v>0.001</v>
      </c>
      <c r="C9" s="7" t="n">
        <v>0.001</v>
      </c>
    </row>
    <row r="10">
      <c r="A10" s="4" t="inlineStr">
        <is>
          <t>Common stock, shares authorized (in shares)</t>
        </is>
      </c>
      <c r="B10" s="6" t="n">
        <v>200000000</v>
      </c>
      <c r="C10" s="6" t="n">
        <v>200000000</v>
      </c>
    </row>
    <row r="11">
      <c r="A11" s="4" t="inlineStr">
        <is>
          <t>Common stock, shares issued (in shares)</t>
        </is>
      </c>
      <c r="B11" s="6" t="n">
        <v>167790645</v>
      </c>
      <c r="C11" s="6" t="n">
        <v>167240600</v>
      </c>
    </row>
    <row r="12">
      <c r="A12" s="4" t="inlineStr">
        <is>
          <t>Treasury stock, shares (in shares)</t>
        </is>
      </c>
      <c r="B12" s="6" t="n">
        <v>25882691</v>
      </c>
      <c r="C12" s="6" t="n">
        <v>256753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benefit</t>
        </is>
      </c>
      <c r="B4" s="4" t="inlineStr">
        <is>
          <t xml:space="preserve">The following table presents the components of income tax expense (benefit) for the years ended December 31, 2021, 2020 and 2019: ($ in thousands) Year Ended December 31, 2021 2020 2019 Current income tax expense (benefit): Federal $ 84,249 $ 84,560 $ 107,393 State 95,939 74,252 86,578 Foreign (1,554) 671 (2,485) Total current income tax expense 178,634 159,483 191,486 Deferred income tax expense (benefit): Federal 1,528 (28,093) (8,801) State 3,259 (11,671) (16,390) Foreign (25) (1,751) 3,587 Total deferred income tax expense (benefit) 4,762 (41,515) (21,604) Income tax expense $ 183,396 $ 117,968 $ 169,882 </t>
        </is>
      </c>
    </row>
    <row r="5">
      <c r="A5" s="4" t="inlineStr">
        <is>
          <t>Schedule of reconciliation of the federal statutory rate to the effective tax rate</t>
        </is>
      </c>
      <c r="B5" s="4" t="inlineStr">
        <is>
          <t>The following table presents the reconciliation of the federal statutory rate to the Company’s effective tax rate for the years ended December 31, 2021, 2020 and 2019: Year Ended December 31, 2021 2020 2019 Statutory U.S. federal tax rate 21.0 % 21.0 % 21.0 % U.S. state income taxes, net of U.S. federal income tax effect 7.4 7.2 7.1 Tax credits and benefits, net of related expenses (11.3) (12.4) (6.8) Other, net 0.3 1.4 (1.2) Effective tax rate 17.4 % 17.2 % 20.1 %</t>
        </is>
      </c>
    </row>
    <row r="6">
      <c r="A6" s="4" t="inlineStr">
        <is>
          <t>Schedule of temporary differences that give rise to a significant portion of deferred tax assets and liabilities</t>
        </is>
      </c>
      <c r="B6" s="4" t="inlineStr">
        <is>
          <t xml:space="preserve">The following table summarizes the tax effects of temporary differences that give rise to a significant portion of deferred tax assets and liabilities as of December 31, 2021 and 2020: ($ in thousands) December 31, 2021 2020 Deferred tax assets: Allowance for loan losses $ 166,398 $ 192,534 Investments in qualified affordable housing partnerships, tax credit and other investments, net 14,977 11,174 Deferred compensation 23,954 23,604 Interest income on nonaccrual loans 4,192 5,909 State taxes 5,237 273 Unrealized losses on securities 37,423 — Tax credit carryforwards 8,692 — Premises and equipment 1,434 2,096 Lease liabilities 31,324 30,554 Other 1,018 1,441 Total deferred tax assets $ 294,649 $ 267,585 Deferred tax liabilities: Equipment lease financing $ 26,607 $ 29,990 Investments in qualified affordable housing partnerships, tax credit and other investments, net 12,187 14,912 Core deposit intangibles 1,119 1,934 FHLB stock dividends 1,886 1,855 Mortgage servicing assets 1,759 1,675 Acquired debts 1,536 1,597 Prepaid expenses 1,525 1,194 Premises and equipment — 99 Unrealized gains on securities — 21,593 Operating lease right-of-use assets 29,472 28,468 Other 428 453 Total deferred tax liabilities $ 76,519 $ 103,770 Net deferred tax assets $ 218,130 $ 163,815 </t>
        </is>
      </c>
    </row>
    <row r="7">
      <c r="A7" s="4" t="inlineStr">
        <is>
          <t>Schedule of reconciliation of the beginning and ending amounts of unrecognized tax benefits</t>
        </is>
      </c>
      <c r="B7" s="4" t="inlineStr">
        <is>
          <t xml:space="preserve">The following table presents a reconciliation of the beginning and ending amounts of unrecognized tax benefits for the years ended December 31, 2021, 2020 and 2019: ($ in thousands) Year Ended December 31, 2021 2020 2019 Beginning balance $ 5,045 $ — $ 4,378 Additions for tax positions related to prior years — 5,045 30,103 Deductions for tax positions related to prior years — — (34,481) Ending balance $ 5,045 $ 5,04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redit-related commitments</t>
        </is>
      </c>
      <c r="B4" s="4" t="inlineStr">
        <is>
          <t xml:space="preserve">The following table presents the Company’s credit-related commitments as of December 31, 2021 and 2020: ($ in thousands) December 31, 2021 2020 Expire in One Year or Less Expire After One Year Through Three Years Expire After Three Years Through Expire After Five Years Total Total Loan commitments $ 3,282,433 $ 123,780 $ 2,740,508 $ 764,677 $ 6,911,398 $ 5,690,917 Commercial letters of credit and SBLCs 1,116,404 346,303 119,356 639,636 2,221,699 2,240,813 Total $ 4,398,837 $ 470,083 $ 2,859,864 $ 1,404,313 $ 9,133,097 $ 7,931,730 </t>
        </is>
      </c>
    </row>
    <row r="5">
      <c r="A5" s="4" t="inlineStr">
        <is>
          <t>Schedule of guarantees outstanding</t>
        </is>
      </c>
      <c r="B5" s="4" t="inlineStr">
        <is>
          <t xml:space="preserve">The following table presents the carrying amounts of loans sold or securitized with recourse and the maximum potential future payments as of December 31, 2021 and 2020: ($ in thousands) Maximum Potential Future Payments Carrying Value December 31, December 31, 2021 2020 2021 2020 Expire in One Year or Less Expire After One Year Through Three Years Expire After Three Years Through Expire After Five Years Total Total Total Total Single-family residential loans sold or securitized with recourse $ 33 $ 329 $ 37 $ 7,527 $ 7,926 $ 10,526 $ 7,926 $ 10,526 Multifamily residential loans sold or securitized with recourse — — — 14,996 14,996 15,672 23,169 26,619 Total $ 33 $ 329 $ 37 $ 22,523 $ 22,922 $ 26,198 $ 31,095 $ 37,1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1</t>
        </is>
      </c>
    </row>
    <row r="3">
      <c r="A3" s="3" t="inlineStr">
        <is>
          <t>Share-based Payment Arrangement [Abstract]</t>
        </is>
      </c>
    </row>
    <row r="4">
      <c r="A4" s="4" t="inlineStr">
        <is>
          <t>Schedule of stock compensation expense and related net tax benefits</t>
        </is>
      </c>
      <c r="B4" s="4" t="inlineStr">
        <is>
          <t xml:space="preserve">The following table presents a summary of the total share-based compensation expense and the related net tax benefits (deficiencies) associated with the Company’s various employee share-based compensation plans for the years ended December 31, 2021, 2020 and 2019: ($ in thousands) Year Ended December 31, 2021 2020 2019 Stock compensation costs $ 32,567 $ 29,237 $ 30,761 Related net tax benefits (deficiencies) for stock compensation plans $ 1,760 $ (1,839) $ 4,792 </t>
        </is>
      </c>
    </row>
    <row r="5">
      <c r="A5" s="4" t="inlineStr">
        <is>
          <t>Summary of activities for time-based and performance-based restricted stock units</t>
        </is>
      </c>
      <c r="B5" s="4" t="inlineStr">
        <is>
          <t xml:space="preserve">The following table presents a summary of the activities for the Company’s time- and performance-based RSUs that will be settled in shares for the year ended December 31, 2021. The number of outstanding performance-based RSUs provided below assumes that performance will be met at the 100% target level. Time-Based RSUs Performance-Based RSUs Shares Weighted- Shares Weighted- Outstanding, January 1, 2021 1,345,635 $ 50.22 398,057 $ 53.66 Granted 417,900 71.88 91,960 77.67 Vested (301,800) 66.85 (120,286) 70.13 Forfeited (131,789) 56.26 — — Outstanding, December 31, 2021 1,329,946 $ 52.65 369,731 $ 54.28 </t>
        </is>
      </c>
    </row>
    <row r="6">
      <c r="A6" s="4" t="inlineStr">
        <is>
          <t>Summary of time-based RSU's that will be settled in cash</t>
        </is>
      </c>
      <c r="B6" s="4" t="inlineStr">
        <is>
          <t xml:space="preserve">The following table presents a summary of the activities for the Company’s time-based RSUs that will be settled in cash for the year ended December 31, 2021: Shares Outstanding, January 1, 2021 21,802 Granted 24,073 Vested — Forfeited (13,228) Outstanding, December 31, 2021 32,6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arnings Per Share (Tables)</t>
        </is>
      </c>
      <c r="B1" s="2" t="inlineStr">
        <is>
          <t>12 Months Ended</t>
        </is>
      </c>
    </row>
    <row r="2">
      <c r="B2" s="2" t="inlineStr">
        <is>
          <t>Dec. 31, 2021</t>
        </is>
      </c>
    </row>
    <row r="3">
      <c r="A3" s="3" t="inlineStr">
        <is>
          <t>Equity [Abstract]</t>
        </is>
      </c>
    </row>
    <row r="4">
      <c r="A4" s="4" t="inlineStr">
        <is>
          <t>Schedule of earnings per share calculations</t>
        </is>
      </c>
      <c r="B4" s="4" t="inlineStr">
        <is>
          <t>The following table presents the basic and diluted EPS calculations for the years ended December 31, 2021, 2020 and 2019. For more information on the calculation of EPS, see Note 1 — Summary of Significant Accounting Policies — Significant Accounting Policies — Earnings Per Share to the Consolidated Financial Statements in this Form 10-K. ($ and shares in thousands, except per share data) Year Ended December 31, 2021 2020 2019 Basic: Net income available to common stockholders $ 872,981 $ 567,797 $ 674,035 Basic weighted-average number of shares outstanding 141,826 142,336 145,497 Basic EPS $ 6.16 $ 3.99 $ 4.63 Diluted: Net income available to common stockholders $ 872,981 $ 567,797 $ 674,035 Basic weighted-average number of shares outstanding 141,826 142,336 145,497 Diluted potential common shares (1) 1,314 655 682 Diluted weighted-average number of shares outstanding (1) 143,140 142,991 146,179 Diluted EPS $ 6.10 $ 3.97 $ 4.61 (1) Includes dilutive shares from RSUs for the years ended December 31, 2021, 2020 and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the changes in the components of accumulated other comprehensive income (loss) balances</t>
        </is>
      </c>
      <c r="B4" s="4" t="inlineStr">
        <is>
          <t>The following table presents the changes in the components of AOCI balances for the years ended December 31, 2021, 2020 and 2019: ($ in thousands) AFS Cash Foreign (1) Total Balance, December 31, 2018 $ (45,821) $ — $ (12,353) $ (58,174) Net unrealized gains (losses) arising during the period 46,170 — (3,636) 42,534 Amounts reclassified from AOCI (2,768) — — (2,768) Changes, net of tax 43,402 — (3,636) 39,766 Balance, December 31, 2019 $ (2,419) $ — $ (15,989) $ (18,408) Net unrealized gains (losses) arising during the period 63,329 (1,149) 9,297 71,477 Amounts reclassified from AOCI (8,663) (81) — (8,744) Changes, net of tax 54,666 (1,230) 9,297 62,733 Balance, December 31, 2020 $ 52,247 $ (1,230) $ (6,692) $ 44,325 Net unrealized (losses) gains arising during the period (136,846) 866 1,757 (134,223) Amounts reclassified from AOCI (1,104) 621 — (483) Changes, net of tax (137,950) 1,487 1,757 (134,706) Balance, December 31, 2021 $ (85,703) $ 257 $ (4,935) $ (90,381) (1) Represents foreign currency translation adjustments related to the Company’s net investment in non-U.S. operations, including related hedges. The functional currency and reporting currency of the Company’s foreign subsidiary was RMB and USD, respectively.</t>
        </is>
      </c>
    </row>
    <row r="5">
      <c r="A5" s="4" t="inlineStr">
        <is>
          <t>Schedule of components of other comprehensive income (loss), reclassifications to net income and the related tax effects</t>
        </is>
      </c>
      <c r="B5" s="4" t="inlineStr">
        <is>
          <t>The following table presents the components of other comprehensive income (loss), reclassifications to net income and the related tax effects for the years ended December 31, 2021, 2020 and 2019: ($ in thousands) Year Ended December 31, 2021 2020 2019 Before - Tax Net-of- Before - Tax Net-of- Before - Tax Net-of- AFS debt securities: Net unrealized (losses) gains arising during the period $ (194,393) $ 57,547 $ (136,846) $ 89,868 $ (26,539) $ 63,329 $ 65,549 $ (19,379) $ 46,170 Net realized (gains) reclassified into net income (1) (1,568) 464 (1,104) (12,299) 3,636 (8,663) (3,930) 1,162 (2,768) Net change (195,961) 58,011 (137,950) 77,569 (22,903) 54,666 61,619 (18,217) 43,402 Cash flow hedges Net unrealized gains (losses) arising during the period 1,210 (344) 866 (1,604) 455 (1,149) — — — Net realized losses (gains) reclassified into net income (2) 868 (247) 621 (113) 32 (81) — — — Net change 2,078 (591) 1,487 (1,717) 487 (1,230) — — — Foreign currency translation adjustments, net of hedges: Net unrealized gains (losses) arising during the period (3) 463 1,294 1,757 7,398 1,899 9,297 290 (3,926) (3,636) Net change 463 1,294 1,757 7,398 1,899 9,297 290 (3,926) (3,636) Other comprehensive (loss) income $ (193,420) $ 58,714 $ (134,706) $ 83,250 $ (20,517) $ 62,733 $ 61,909 $ (22,143) $ 39,766 (1) Pre-tax amounts were reported in Net g ains on sales of AFS debt securities on the Consolidated Statement of Income for the years ended December 31, 2021, 2020 and 2019. (2) Pre-tax amounts were reported in Interest expense on the Consolidated Statement of Income for the years ended December 31, 2021 and 2020. (3) The tax effects on foreign currency translation adjustments, net of hedges represent the cumulative net deferred tax liabilities on net investment hedges since its incep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Requirements and Matters (Tables)</t>
        </is>
      </c>
      <c r="B1" s="2" t="inlineStr">
        <is>
          <t>12 Months Ended</t>
        </is>
      </c>
    </row>
    <row r="2">
      <c r="B2" s="2" t="inlineStr">
        <is>
          <t>Dec. 31, 2021</t>
        </is>
      </c>
    </row>
    <row r="3">
      <c r="A3" s="3" t="inlineStr">
        <is>
          <t>Banking and Thrift, Interest [Abstract]</t>
        </is>
      </c>
    </row>
    <row r="4">
      <c r="A4" s="4" t="inlineStr">
        <is>
          <t>Schedule of regulatory capital information</t>
        </is>
      </c>
      <c r="B4" s="4" t="inlineStr">
        <is>
          <t>The following table presents the regulatory capital information of the Company and the Bank as of December 31, 2021 and 2020: ($ in thousands) Basel III December 31, 2021 December 31, 2020 Minimum Fully Phased-in Minimum Capital Ratios (3) Well- Actual Actual Amount Ratio Amount Ratio Ratio Ratio Ratio Total capital (to risk-weighted assets) Company $ 6,124,827 14.1 % $ 5,510,640 14.3 % 8.0 % 10.5 % 10.0 % East West Bank $ 5,766,734 13.2 % $ 5,143,246 13.4 % 8.0 % 10.5 % 10.0 % Tier 1 capital (to risk-weighted assets) Company $ 5,559,357 12.8 % $ 4,882,555 12.7 % 6.0 % 8.5 % 6.0 % East West Bank $ 5,349,264 12.3 % $ 4,662,426 12.1 % 6.0 % 8.5 % 8.0 % CET1 capital (to risk-weighted assets) Company $ 5,559,357 12.8 % $ 4,882,555 12.7 % 4.5 % 7.0 % 6.5 % East West Bank $ 5,349,264 12.3 % $ 4,662,426 12.1 % 4.5 % 7.0 % 6.5 % Tier 1 leverage capital (to adjusted average assets) Company (1) $ 5,559,357 9.0 % $ 4,882,555 9.4 % 4.0 % 4.0 % N/A East West Bank $ 5,349,264 8.6 % $ 4,662,426 9.0 % 4.0 % 4.0 % 5.0 % Risk-weighted assets Company $ 43,585,105 N/A $ 38,406,071 N/A N/A N/A N/A East West Bank $ 43,572,086 N/A $ 38,481,275 N/A N/A N/A N/A Adjusted quarterly average total assets (2) Company $ 62,387,003 N/A $ 52,540,964 N/A N/A N/A N/A East West Bank $ 62,366,514 N/A $ 52,594,313 N/A N/A N/A N/A (1) The Tier 1 leverage capital well-capitalized requirement applies only to the Bank since there is no Tier 1 leverage ratio component in the definition of a well-capitalized bank holding company. (2) Reflects adjusted quarterly average total assets for the years ended December 31, 2021 and 2020. (3) Includes a 2.5% capital conservation buffer requirement above the minimum risk-based capital ratios. N/A — Not applic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operating results and key financial measures by operating segments</t>
        </is>
      </c>
      <c r="B4" s="4" t="inlineStr">
        <is>
          <t>The following tables present the results of operations and other key financial measures for the individual operating segments as of and for the years ended December 31, 2021, 2020 and 2019: ($ in thousands) Consumer and Commercial Other Total Year Ended December 31, 2021 Net interest income before reversal of provision for credit losses $ 697,101 $ 766,202 $ 68,268 $ 1,531,571 Reversal of provision for credit losses (4,998) (30,002) — (35,000) Noninterest income (1) 94,125 163,768 28,002 285,895 Noninterest expense 364,635 271,408 160,046 796,089 Segment income (loss) before income taxes (1) 431,589 688,564 (63,776) 1,056,377 Segment net income (1) $ 308,630 $ 492,271 $ 72,080 $ 872,981 As of December 31, 2021 Segment assets $ 14,961,809 $ 28,556,706 $ 17,352,186 $ 60,870,701 ($ in thousands) Consumer and Commercial Other Total Year Ended December 31, 2020 Net interest income before provision for credit losses $ 530,829 $ 706,286 $ 140,078 $ 1,377,193 Provision for credit losses 3,885 206,768 — 210,653 Noninterest income (1) 64,115 142,337 29,095 235,547 Noninterest expense 331,750 266,923 117,649 716,322 Segment income before income taxes (1) 259,309 374,932 51,524 685,765 Segment net income (1) $ 185,782 $ 268,476 $ 113,539 $ 567,797 As of December 31, 2020 Segment assets $ 13,351,060 $ 26,958,766 $ 11,847,087 $ 52,156,913 ($ in thousands) Consumer and Commercial Other Total Year Ended December 31, 2019 Net interest income before provision for credit losses $ 696,551 $ 651,413 $ 119,849 $ 1,467,813 Provision for credit losses 14,178 84,507 — 98,685 Noninterest income (1) 57,238 135,305 29,702 222,245 Noninterest expense 343,001 263,064 141,391 747,456 Segment income before income taxes (1) 396,610 439,147 8,160 843,917 Segment net income (1) $ 283,674 $ 314,321 $ 76,040 $ 674,035 As of December 31, 2019 Segment assets $ 11,520,586 $ 25,501,534 $ 7,173,976 $ 44,196,096 (1) During the fourth quarter of 2021, the Company enhanced its segment allocation methodology related to the fair values of interest rate and commodity derivative contracts, which are included in noninterest income. These fair values that were previously allocated to the “Commercial Banking” segment, have been reclassified between “Consumer and Business Banking” and “Commercial Banking.” Prior years’ balances have been reclassified to conform to the 2021 present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The following tables present the Parent Company-only condensed financial statements: CONDENSED BALANCE SHEET ($ in thousands, except shares) December 31, 2021 2020 ASSETS Cash and cash equivalents due from subsidiary bank $ 345,018 $ 439,065 Investments in subsidiaries: Bank 5,626,975 5,048,896 Nonbank 9,136 6,738 Investments in tax credit investments, net 4,082 6,586 Other assets 9,407 3,072 TOTAL $ 5,994,618 $ 5,504,357 LIABILITIES Long-term debt $ 147,658 $ 147,376 Accrued income tax payable — 81,741 Other liabilities 9,742 6,065 Total liabilities 157,400 235,182 STOCKHOLDERS’ EQUITY Common stock, $0.001 par value, 200,000,000 shares authorized; 167,790,645 and 167,240,600 shares issued in 2021 and 2020, respectively 168 167 Additional paid-in capital 1,893,557 1,858,352 Retained earnings 4,683,659 4,000,414 Treasury stock, at cost 25,882,691 shares in 2021 and 25,675,371 shares in 2020 (649,785) (634,083) AOCI, net of tax (90,381) 44,325 Total stockholders’ equity 5,837,218 5,269,175 TOTAL $ 5,994,618 $ 5,504,357 </t>
        </is>
      </c>
    </row>
    <row r="5">
      <c r="A5" s="4" t="inlineStr">
        <is>
          <t>Condensed Statement of Income</t>
        </is>
      </c>
      <c r="B5" s="4" t="inlineStr">
        <is>
          <t xml:space="preserve">CONDENSED STATEMENT OF INCOME ($ in thousands) Year Ended December 31, 2021 2020 2019 Dividends from subsidiaries: Bank $ 200,000 $ 511,000 $ 190,000 Nonbank 82 109 189 Other income 11 3 425 Total income 200,093 511,112 190,614 Interest expense on long-term debt 2,974 3,877 6,482 Compensation and employee benefits 6,370 6,210 5,479 Amortization of tax credit and other investments 425 1,248 8,437 Other expense 1,306 1,184 1,487 Total expense 11,075 12,519 21,885 Income before income tax benefit and equity in undistributed income of subsidiaries 189,018 498,593 168,729 Income tax benefit 3,005 4,158 6,737 Undistributed earnings of subsidiaries, primarily bank 680,958 65,046 498,569 Net income $ 872,981 $ 567,797 $ 674,035 </t>
        </is>
      </c>
    </row>
    <row r="6">
      <c r="A6" s="4" t="inlineStr">
        <is>
          <t>Condensed Statement of Cash Flows</t>
        </is>
      </c>
      <c r="B6" s="4" t="inlineStr">
        <is>
          <t xml:space="preserve">CONDENSED STATEMENT OF CASH FLOWS ($ in thousands) Year Ended December 31, 2021 2020 2019 CASH FLOWS FROM OPERATING ACTIVITIES Net income $ 872,981 $ 567,797 $ 674,035 Adjustments to reconcile net income to net cash provided by operating activities: Undistributed earnings of subsidiaries, principally bank (680,958) (65,046) (498,569) Amortization expense 1,877 1,523 8,703 Deferred income tax expense (benefit) 2,721 491 (10,132) Net change in other assets (5,685) 40 10,246 Net change in other liabilities (81,706) 77,052 (18) Net cash provided by operating activities 109,230 581,857 184,265 CASH FLOWS FROM INVESTING ACTIVITIES Net increase in investments in tax credit investments (346) (172) (292) Distributions received from equity method investees 436 4,096 2,577 Net increase in investments in and advances to nonbank subsidiaries (1,476) (2,732) (3,314) Other investing activities — — (157) Net cash (used in) provided by investing activities (1,386) 1,192 (1,186) CASH FLOWS FROM FINANCING ACTIVITIES Common stock: Proceeds from issuance pursuant to various stock compensation plans and agreements 2,573 2,326 3,383 Stock tendered for payment of withholding taxes (15,702) (8,253) (14,635) Repurchased of common stock pursuant to the Stock Repurchase Program — (145,966) — Cash dividends paid (188,762) (158,222) (155,107) Net cash used in financing activities (201,891) (310,115) (166,359) Net (decrease) increase in cash and cash equivalents (94,047) 272,934 16,720 Cash and cash equivalents, beginning of year 439,065 166,131 149,411 Cash and cash equivalents, end of year $ 345,018 $ 439,065 $ 166,1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Summary of Significant Accounting Policies (Nature of Operations and Principles of Consolidation) (Details)</t>
        </is>
      </c>
      <c r="B1" s="2" t="inlineStr">
        <is>
          <t>12 Months Ended</t>
        </is>
      </c>
    </row>
    <row r="2">
      <c r="B2" s="2" t="inlineStr">
        <is>
          <t>Dec. 31, 2021locationtrust</t>
        </is>
      </c>
      <c r="C2" s="2" t="inlineStr">
        <is>
          <t>Dec. 31, 2020</t>
        </is>
      </c>
      <c r="D2" s="2" t="inlineStr">
        <is>
          <t>Dec. 31, 2019</t>
        </is>
      </c>
    </row>
    <row r="3">
      <c r="A3" s="3" t="inlineStr">
        <is>
          <t>New Accounting Pronouncements or Change in Accounting Principle [Line Items]</t>
        </is>
      </c>
    </row>
    <row r="4">
      <c r="A4" s="4" t="inlineStr">
        <is>
          <t>Number of banking locations (more than) | location</t>
        </is>
      </c>
      <c r="B4" s="6" t="n">
        <v>120</v>
      </c>
    </row>
    <row r="5">
      <c r="A5" s="3" t="inlineStr">
        <is>
          <t>Principles of Consolidation</t>
        </is>
      </c>
    </row>
    <row r="6">
      <c r="A6" s="4" t="inlineStr">
        <is>
          <t>Number of wholly owned subsidiaries that are statutory business trusts | trust</t>
        </is>
      </c>
      <c r="B6" s="6" t="n">
        <v>6</v>
      </c>
    </row>
    <row r="7">
      <c r="A7" s="4" t="inlineStr">
        <is>
          <t>Deposit service charges and related fee income | Revenue Benchmark | Customer Concentration Risk</t>
        </is>
      </c>
    </row>
    <row r="8">
      <c r="A8" s="3" t="inlineStr">
        <is>
          <t>Disaggregation of Revenue [Abstract]</t>
        </is>
      </c>
    </row>
    <row r="9">
      <c r="A9" s="4" t="inlineStr">
        <is>
          <t>Revenue streams, Percent of total non-interest income</t>
        </is>
      </c>
      <c r="B9" s="4" t="inlineStr">
        <is>
          <t>35.00%</t>
        </is>
      </c>
    </row>
    <row r="10">
      <c r="A10" s="4" t="inlineStr">
        <is>
          <t>Card income | Revenue Benchmark | Customer Concentration Risk</t>
        </is>
      </c>
    </row>
    <row r="11">
      <c r="A11" s="3" t="inlineStr">
        <is>
          <t>Disaggregation of Revenue [Abstract]</t>
        </is>
      </c>
    </row>
    <row r="12">
      <c r="A12" s="4" t="inlineStr">
        <is>
          <t>Revenue streams, Percent of total non-interest income</t>
        </is>
      </c>
      <c r="C12" s="4" t="inlineStr">
        <is>
          <t>29.00%</t>
        </is>
      </c>
    </row>
    <row r="13">
      <c r="A13" s="4" t="inlineStr">
        <is>
          <t>Wealth management fees | Revenue Benchmark | Customer Concentration Risk</t>
        </is>
      </c>
    </row>
    <row r="14">
      <c r="A14" s="3" t="inlineStr">
        <is>
          <t>Disaggregation of Revenue [Abstract]</t>
        </is>
      </c>
    </row>
    <row r="15">
      <c r="A15" s="4" t="inlineStr">
        <is>
          <t>Revenue streams, Percent of total non-interest income</t>
        </is>
      </c>
      <c r="D15" s="4" t="inlineStr">
        <is>
          <t>26.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Paycheck Protection Program) (Details) - C&amp;I - CARES Act, Paycheck Protection Program Liquidity Facility $ in Millions</t>
        </is>
      </c>
      <c r="B1" s="2" t="inlineStr">
        <is>
          <t>12 Months Ended</t>
        </is>
      </c>
    </row>
    <row r="2">
      <c r="B2" s="2" t="inlineStr">
        <is>
          <t>Dec. 31, 2021USD ($)loan</t>
        </is>
      </c>
    </row>
    <row r="3">
      <c r="A3" s="3" t="inlineStr">
        <is>
          <t>New Accounting Pronouncements or Change in Accounting Principle [Line Items]</t>
        </is>
      </c>
    </row>
    <row r="4">
      <c r="A4" s="4" t="inlineStr">
        <is>
          <t>Interest rate</t>
        </is>
      </c>
      <c r="B4" s="4" t="inlineStr">
        <is>
          <t>1.00%</t>
        </is>
      </c>
    </row>
    <row r="5">
      <c r="A5" s="4" t="inlineStr">
        <is>
          <t>Number of PPP loans authorized | loan</t>
        </is>
      </c>
      <c r="B5" s="6" t="n">
        <v>1800</v>
      </c>
    </row>
    <row r="6">
      <c r="A6" s="4" t="inlineStr">
        <is>
          <t>Amount of PPP loans authorized, outstanding balance | $</t>
        </is>
      </c>
      <c r="B6" s="9" t="n">
        <v>534.2</v>
      </c>
    </row>
    <row r="7">
      <c r="A7" s="4" t="inlineStr">
        <is>
          <t>Financing receivable, term (in years)</t>
        </is>
      </c>
      <c r="B7"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9" customWidth="1" min="1" max="1"/>
    <col width="16" customWidth="1" min="2" max="2"/>
    <col width="15" customWidth="1" min="3" max="3"/>
    <col width="15" customWidth="1" min="4" max="4"/>
  </cols>
  <sheetData>
    <row r="1">
      <c r="A1" s="1" t="inlineStr">
        <is>
          <t>Consolidated Statement of Income - USD ($) shares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s receivable, including fees</t>
        </is>
      </c>
      <c r="B4" s="5" t="n">
        <v>1424900000</v>
      </c>
      <c r="C4" s="5" t="n">
        <v>1464382000</v>
      </c>
      <c r="D4" s="5" t="n">
        <v>1717415000</v>
      </c>
    </row>
    <row r="5">
      <c r="A5" s="4" t="inlineStr">
        <is>
          <t>AFS debt securities</t>
        </is>
      </c>
      <c r="B5" s="6" t="n">
        <v>143983000</v>
      </c>
      <c r="C5" s="6" t="n">
        <v>82553000</v>
      </c>
      <c r="D5" s="6" t="n">
        <v>67838000</v>
      </c>
    </row>
    <row r="6">
      <c r="A6" s="4" t="inlineStr">
        <is>
          <t>Resale agreements</t>
        </is>
      </c>
      <c r="B6" s="6" t="n">
        <v>32239000</v>
      </c>
      <c r="C6" s="6" t="n">
        <v>21389000</v>
      </c>
      <c r="D6" s="6" t="n">
        <v>28061000</v>
      </c>
    </row>
    <row r="7">
      <c r="A7" s="4" t="inlineStr">
        <is>
          <t>Restricted equity securities</t>
        </is>
      </c>
      <c r="B7" s="6" t="n">
        <v>2081000</v>
      </c>
      <c r="C7" s="6" t="n">
        <v>1543000</v>
      </c>
      <c r="D7" s="6" t="n">
        <v>2468000</v>
      </c>
    </row>
    <row r="8">
      <c r="A8" s="4" t="inlineStr">
        <is>
          <t>Interest-bearing cash and deposits with banks</t>
        </is>
      </c>
      <c r="B8" s="6" t="n">
        <v>15531000</v>
      </c>
      <c r="C8" s="6" t="n">
        <v>25175000</v>
      </c>
      <c r="D8" s="6" t="n">
        <v>66518000</v>
      </c>
    </row>
    <row r="9">
      <c r="A9" s="4" t="inlineStr">
        <is>
          <t>Total interest and dividend income</t>
        </is>
      </c>
      <c r="B9" s="6" t="n">
        <v>1618734000</v>
      </c>
      <c r="C9" s="6" t="n">
        <v>1595042000</v>
      </c>
      <c r="D9" s="6" t="n">
        <v>1882300000</v>
      </c>
    </row>
    <row r="10">
      <c r="A10" s="3" t="inlineStr">
        <is>
          <t>INTEREST EXPENSE</t>
        </is>
      </c>
    </row>
    <row r="11">
      <c r="A11" s="4" t="inlineStr">
        <is>
          <t>Deposits</t>
        </is>
      </c>
      <c r="B11" s="6" t="n">
        <v>69159000</v>
      </c>
      <c r="C11" s="6" t="n">
        <v>184742000</v>
      </c>
      <c r="D11" s="6" t="n">
        <v>375802000</v>
      </c>
    </row>
    <row r="12">
      <c r="A12" s="4" t="inlineStr">
        <is>
          <t>Short-term borrowings</t>
        </is>
      </c>
      <c r="B12" s="6" t="n">
        <v>42000</v>
      </c>
      <c r="C12" s="6" t="n">
        <v>1504000</v>
      </c>
      <c r="D12" s="6" t="n">
        <v>1763000</v>
      </c>
    </row>
    <row r="13">
      <c r="A13" s="4" t="inlineStr">
        <is>
          <t>FHLB advances</t>
        </is>
      </c>
      <c r="B13" s="6" t="n">
        <v>6881000</v>
      </c>
      <c r="C13" s="6" t="n">
        <v>13792000</v>
      </c>
      <c r="D13" s="6" t="n">
        <v>16697000</v>
      </c>
    </row>
    <row r="14">
      <c r="A14" s="4" t="inlineStr">
        <is>
          <t>Repurchase agreements</t>
        </is>
      </c>
      <c r="B14" s="6" t="n">
        <v>7999000</v>
      </c>
      <c r="C14" s="6" t="n">
        <v>11766000</v>
      </c>
      <c r="D14" s="6" t="n">
        <v>13582000</v>
      </c>
    </row>
    <row r="15">
      <c r="A15" s="4" t="inlineStr">
        <is>
          <t>Long-term debt and finance lease liabilities</t>
        </is>
      </c>
      <c r="B15" s="6" t="n">
        <v>3082000</v>
      </c>
      <c r="C15" s="6" t="n">
        <v>6045000</v>
      </c>
      <c r="D15" s="6" t="n">
        <v>6643000</v>
      </c>
    </row>
    <row r="16">
      <c r="A16" s="4" t="inlineStr">
        <is>
          <t>Total interest expense</t>
        </is>
      </c>
      <c r="B16" s="6" t="n">
        <v>87163000</v>
      </c>
      <c r="C16" s="6" t="n">
        <v>217849000</v>
      </c>
      <c r="D16" s="6" t="n">
        <v>414487000</v>
      </c>
    </row>
    <row r="17">
      <c r="A17" s="4" t="inlineStr">
        <is>
          <t>Net interest income before (reversal of) provision for credit losses</t>
        </is>
      </c>
      <c r="B17" s="6" t="n">
        <v>1531571000</v>
      </c>
      <c r="C17" s="6" t="n">
        <v>1377193000</v>
      </c>
      <c r="D17" s="6" t="n">
        <v>1467813000</v>
      </c>
    </row>
    <row r="18">
      <c r="A18" s="4" t="inlineStr">
        <is>
          <t>(Reversal of) provision for credit losses</t>
        </is>
      </c>
      <c r="B18" s="6" t="n">
        <v>-35000000</v>
      </c>
      <c r="C18" s="6" t="n">
        <v>210653000</v>
      </c>
      <c r="D18" s="6" t="n">
        <v>98685000</v>
      </c>
    </row>
    <row r="19">
      <c r="A19" s="4" t="inlineStr">
        <is>
          <t>Net interest income after (reversal of) provision for credit losses</t>
        </is>
      </c>
      <c r="B19" s="6" t="n">
        <v>1566571000</v>
      </c>
      <c r="C19" s="6" t="n">
        <v>1166540000</v>
      </c>
      <c r="D19" s="6" t="n">
        <v>1369128000</v>
      </c>
    </row>
    <row r="20">
      <c r="A20" s="3" t="inlineStr">
        <is>
          <t>NONINTEREST INCOME</t>
        </is>
      </c>
    </row>
    <row r="21">
      <c r="A21" s="4" t="inlineStr">
        <is>
          <t>Lending fees</t>
        </is>
      </c>
      <c r="B21" s="6" t="n">
        <v>77704000</v>
      </c>
      <c r="C21" s="6" t="n">
        <v>74842000</v>
      </c>
      <c r="D21" s="6" t="n">
        <v>63670000</v>
      </c>
    </row>
    <row r="22">
      <c r="A22" s="4" t="inlineStr">
        <is>
          <t>Deposit account fees</t>
        </is>
      </c>
      <c r="B22" s="6" t="n">
        <v>71261000</v>
      </c>
      <c r="C22" s="6" t="n">
        <v>48148000</v>
      </c>
      <c r="D22" s="6" t="n">
        <v>38648000</v>
      </c>
    </row>
    <row r="23">
      <c r="A23" s="4" t="inlineStr">
        <is>
          <t>Interest rate contracts and other derivative income</t>
        </is>
      </c>
      <c r="B23" s="6" t="n">
        <v>22913000</v>
      </c>
      <c r="C23" s="6" t="n">
        <v>31685000</v>
      </c>
      <c r="D23" s="6" t="n">
        <v>39865000</v>
      </c>
    </row>
    <row r="24">
      <c r="A24" s="4" t="inlineStr">
        <is>
          <t>Foreign exchange income</t>
        </is>
      </c>
      <c r="B24" s="6" t="n">
        <v>48977000</v>
      </c>
      <c r="C24" s="6" t="n">
        <v>22370000</v>
      </c>
      <c r="D24" s="6" t="n">
        <v>26398000</v>
      </c>
    </row>
    <row r="25">
      <c r="A25" s="4" t="inlineStr">
        <is>
          <t>Wealth management fees</t>
        </is>
      </c>
      <c r="B25" s="6" t="n">
        <v>25751000</v>
      </c>
      <c r="C25" s="6" t="n">
        <v>17494000</v>
      </c>
      <c r="D25" s="6" t="n">
        <v>16547000</v>
      </c>
    </row>
    <row r="26">
      <c r="A26" s="4" t="inlineStr">
        <is>
          <t>Net gains on sales of loans</t>
        </is>
      </c>
      <c r="B26" s="6" t="n">
        <v>8909000</v>
      </c>
      <c r="C26" s="6" t="n">
        <v>4501000</v>
      </c>
      <c r="D26" s="6" t="n">
        <v>4035000</v>
      </c>
    </row>
    <row r="27">
      <c r="A27" s="4" t="inlineStr">
        <is>
          <t>Net gains on sales of AFS debt securities</t>
        </is>
      </c>
      <c r="B27" s="6" t="n">
        <v>1568000</v>
      </c>
      <c r="C27" s="6" t="n">
        <v>12299000</v>
      </c>
      <c r="D27" s="6" t="n">
        <v>3930000</v>
      </c>
    </row>
    <row r="28">
      <c r="A28" s="4" t="inlineStr">
        <is>
          <t>Other investment income</t>
        </is>
      </c>
      <c r="B28" s="6" t="n">
        <v>16852000</v>
      </c>
      <c r="C28" s="6" t="n">
        <v>10641000</v>
      </c>
      <c r="D28" s="6" t="n">
        <v>18117000</v>
      </c>
    </row>
    <row r="29">
      <c r="A29" s="4" t="inlineStr">
        <is>
          <t>Other income</t>
        </is>
      </c>
      <c r="B29" s="6" t="n">
        <v>11960000</v>
      </c>
      <c r="C29" s="6" t="n">
        <v>13567000</v>
      </c>
      <c r="D29" s="6" t="n">
        <v>11035000</v>
      </c>
    </row>
    <row r="30">
      <c r="A30" s="4" t="inlineStr">
        <is>
          <t>Total noninterest income</t>
        </is>
      </c>
      <c r="B30" s="6" t="n">
        <v>285895000</v>
      </c>
      <c r="C30" s="6" t="n">
        <v>235547000</v>
      </c>
      <c r="D30" s="6" t="n">
        <v>222245000</v>
      </c>
    </row>
    <row r="31">
      <c r="A31" s="3" t="inlineStr">
        <is>
          <t>NONINTEREST EXPENSE</t>
        </is>
      </c>
    </row>
    <row r="32">
      <c r="A32" s="4" t="inlineStr">
        <is>
          <t>Compensation and employee benefits</t>
        </is>
      </c>
      <c r="B32" s="6" t="n">
        <v>433728000</v>
      </c>
      <c r="C32" s="6" t="n">
        <v>404071000</v>
      </c>
      <c r="D32" s="6" t="n">
        <v>401700000</v>
      </c>
    </row>
    <row r="33">
      <c r="A33" s="4" t="inlineStr">
        <is>
          <t>Occupancy and equipment expense</t>
        </is>
      </c>
      <c r="B33" s="6" t="n">
        <v>62996000</v>
      </c>
      <c r="C33" s="6" t="n">
        <v>66489000</v>
      </c>
      <c r="D33" s="6" t="n">
        <v>69730000</v>
      </c>
    </row>
    <row r="34">
      <c r="A34" s="4" t="inlineStr">
        <is>
          <t>Deposit insurance premiums and regulatory assessments</t>
        </is>
      </c>
      <c r="B34" s="6" t="n">
        <v>17563000</v>
      </c>
      <c r="C34" s="6" t="n">
        <v>15128000</v>
      </c>
      <c r="D34" s="6" t="n">
        <v>12928000</v>
      </c>
    </row>
    <row r="35">
      <c r="A35" s="4" t="inlineStr">
        <is>
          <t>Deposit account expense</t>
        </is>
      </c>
      <c r="B35" s="6" t="n">
        <v>16152000</v>
      </c>
      <c r="C35" s="6" t="n">
        <v>13530000</v>
      </c>
      <c r="D35" s="6" t="n">
        <v>14175000</v>
      </c>
    </row>
    <row r="36">
      <c r="A36" s="4" t="inlineStr">
        <is>
          <t>Data processing</t>
        </is>
      </c>
      <c r="B36" s="6" t="n">
        <v>16263000</v>
      </c>
      <c r="C36" s="6" t="n">
        <v>16603000</v>
      </c>
      <c r="D36" s="6" t="n">
        <v>13533000</v>
      </c>
    </row>
    <row r="37">
      <c r="A37" s="4" t="inlineStr">
        <is>
          <t>Computer software expense</t>
        </is>
      </c>
      <c r="B37" s="6" t="n">
        <v>30600000</v>
      </c>
      <c r="C37" s="6" t="n">
        <v>29033000</v>
      </c>
      <c r="D37" s="6" t="n">
        <v>26471000</v>
      </c>
    </row>
    <row r="38">
      <c r="A38" s="4" t="inlineStr">
        <is>
          <t>Consulting expense</t>
        </is>
      </c>
      <c r="B38" s="6" t="n">
        <v>6517000</v>
      </c>
      <c r="C38" s="6" t="n">
        <v>5391000</v>
      </c>
      <c r="D38" s="6" t="n">
        <v>9846000</v>
      </c>
    </row>
    <row r="39">
      <c r="A39" s="4" t="inlineStr">
        <is>
          <t>Legal expense</t>
        </is>
      </c>
      <c r="B39" s="6" t="n">
        <v>8015000</v>
      </c>
      <c r="C39" s="6" t="n">
        <v>7766000</v>
      </c>
      <c r="D39" s="6" t="n">
        <v>8441000</v>
      </c>
    </row>
    <row r="40">
      <c r="A40" s="4" t="inlineStr">
        <is>
          <t>Other operating expense</t>
        </is>
      </c>
      <c r="B40" s="6" t="n">
        <v>81798000</v>
      </c>
      <c r="C40" s="6" t="n">
        <v>79489000</v>
      </c>
      <c r="D40" s="6" t="n">
        <v>92249000</v>
      </c>
    </row>
    <row r="41">
      <c r="A41" s="4" t="inlineStr">
        <is>
          <t>Amortization of tax credit and other investments</t>
        </is>
      </c>
      <c r="B41" s="6" t="n">
        <v>122457000</v>
      </c>
      <c r="C41" s="6" t="n">
        <v>70082000</v>
      </c>
      <c r="D41" s="6" t="n">
        <v>98383000</v>
      </c>
    </row>
    <row r="42">
      <c r="A42" s="4" t="inlineStr">
        <is>
          <t>Repurchase agreements’ extinguishment cost</t>
        </is>
      </c>
      <c r="B42" s="6" t="n">
        <v>0</v>
      </c>
      <c r="C42" s="6" t="n">
        <v>8740000</v>
      </c>
      <c r="D42" s="6" t="n">
        <v>0</v>
      </c>
    </row>
    <row r="43">
      <c r="A43" s="4" t="inlineStr">
        <is>
          <t>Total noninterest expense</t>
        </is>
      </c>
      <c r="B43" s="6" t="n">
        <v>796089000</v>
      </c>
      <c r="C43" s="6" t="n">
        <v>716322000</v>
      </c>
      <c r="D43" s="6" t="n">
        <v>747456000</v>
      </c>
    </row>
    <row r="44">
      <c r="A44" s="4" t="inlineStr">
        <is>
          <t>INCOME BEFORE INCOME TAXES</t>
        </is>
      </c>
      <c r="B44" s="6" t="n">
        <v>1056377000</v>
      </c>
      <c r="C44" s="6" t="n">
        <v>685765000</v>
      </c>
      <c r="D44" s="6" t="n">
        <v>843917000</v>
      </c>
    </row>
    <row r="45">
      <c r="A45" s="4" t="inlineStr">
        <is>
          <t>INCOME TAX EXPENSE</t>
        </is>
      </c>
      <c r="B45" s="6" t="n">
        <v>183396000</v>
      </c>
      <c r="C45" s="6" t="n">
        <v>117968000</v>
      </c>
      <c r="D45" s="6" t="n">
        <v>169882000</v>
      </c>
    </row>
    <row r="46">
      <c r="A46" s="4" t="inlineStr">
        <is>
          <t>NET INCOME</t>
        </is>
      </c>
      <c r="B46" s="5" t="n">
        <v>872981000</v>
      </c>
      <c r="C46" s="5" t="n">
        <v>567797000</v>
      </c>
      <c r="D46" s="5" t="n">
        <v>674035000</v>
      </c>
    </row>
    <row r="47">
      <c r="A47" s="3" t="inlineStr">
        <is>
          <t>EARNINGS PER SHARE (“EPS”)</t>
        </is>
      </c>
    </row>
    <row r="48">
      <c r="A48" s="4" t="inlineStr">
        <is>
          <t>BASIC (in dollars per share)</t>
        </is>
      </c>
      <c r="B48" s="8" t="n">
        <v>6.16</v>
      </c>
      <c r="C48" s="8" t="n">
        <v>3.99</v>
      </c>
      <c r="D48" s="8" t="n">
        <v>4.63</v>
      </c>
    </row>
    <row r="49">
      <c r="A49" s="4" t="inlineStr">
        <is>
          <t>DILUTED (in dollars per share)</t>
        </is>
      </c>
      <c r="B49" s="8" t="n">
        <v>6.1</v>
      </c>
      <c r="C49" s="8" t="n">
        <v>3.97</v>
      </c>
      <c r="D49" s="8" t="n">
        <v>4.61</v>
      </c>
    </row>
    <row r="50">
      <c r="A50" s="3" t="inlineStr">
        <is>
          <t>WEIGHTED-AVERAGE NUMBER OF SHARES OUTSTANDING</t>
        </is>
      </c>
    </row>
    <row r="51">
      <c r="A51" s="4" t="inlineStr">
        <is>
          <t>BASIC (in shares)</t>
        </is>
      </c>
      <c r="B51" s="6" t="n">
        <v>141826</v>
      </c>
      <c r="C51" s="6" t="n">
        <v>142336</v>
      </c>
      <c r="D51" s="6" t="n">
        <v>145497</v>
      </c>
    </row>
    <row r="52">
      <c r="A52" s="4" t="inlineStr">
        <is>
          <t>DILUTED (in shares)</t>
        </is>
      </c>
      <c r="B52" s="6" t="n">
        <v>143140</v>
      </c>
      <c r="C52" s="6" t="n">
        <v>142991</v>
      </c>
      <c r="D52" s="6" t="n">
        <v>1461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emises and Equipment, net) (Details)</t>
        </is>
      </c>
      <c r="B1" s="2" t="inlineStr">
        <is>
          <t>12 Months Ended</t>
        </is>
      </c>
    </row>
    <row r="2">
      <c r="B2" s="2" t="inlineStr">
        <is>
          <t>Dec. 31, 2021</t>
        </is>
      </c>
    </row>
    <row r="3">
      <c r="A3" s="4" t="inlineStr">
        <is>
          <t>Buildings</t>
        </is>
      </c>
    </row>
    <row r="4">
      <c r="A4" s="3" t="inlineStr">
        <is>
          <t>Premises and equipment</t>
        </is>
      </c>
    </row>
    <row r="5">
      <c r="A5" s="4" t="inlineStr">
        <is>
          <t>Estimated useful life</t>
        </is>
      </c>
      <c r="B5" s="4" t="inlineStr">
        <is>
          <t>25 years</t>
        </is>
      </c>
    </row>
    <row r="6">
      <c r="A6" s="4" t="inlineStr">
        <is>
          <t>Furniture, fixtures and equipment, and building improvements | Minimum</t>
        </is>
      </c>
    </row>
    <row r="7">
      <c r="A7" s="3" t="inlineStr">
        <is>
          <t>Premises and equipment</t>
        </is>
      </c>
    </row>
    <row r="8">
      <c r="A8" s="4" t="inlineStr">
        <is>
          <t>Estimated useful life</t>
        </is>
      </c>
      <c r="B8" s="4" t="inlineStr">
        <is>
          <t>3 years</t>
        </is>
      </c>
    </row>
    <row r="9">
      <c r="A9" s="4" t="inlineStr">
        <is>
          <t>Furniture, fixtures and equipment, and building improvements | Maximum</t>
        </is>
      </c>
    </row>
    <row r="10">
      <c r="A10" s="3" t="inlineStr">
        <is>
          <t>Premises and equipment</t>
        </is>
      </c>
    </row>
    <row r="11">
      <c r="A11" s="4" t="inlineStr">
        <is>
          <t>Estimated useful life</t>
        </is>
      </c>
      <c r="B11"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Goodwill and Other Intangible Assets) (Details)</t>
        </is>
      </c>
      <c r="B1" s="2" t="inlineStr">
        <is>
          <t>12 Months Ended</t>
        </is>
      </c>
    </row>
    <row r="2">
      <c r="B2" s="2" t="inlineStr">
        <is>
          <t>Dec. 31, 2021segment</t>
        </is>
      </c>
    </row>
    <row r="3">
      <c r="A3" s="3" t="inlineStr">
        <is>
          <t>Goodwill and other intangible assets</t>
        </is>
      </c>
    </row>
    <row r="4">
      <c r="A4" s="4" t="inlineStr">
        <is>
          <t>Number of reportable segments</t>
        </is>
      </c>
      <c r="B4" s="6" t="n">
        <v>3</v>
      </c>
    </row>
    <row r="5">
      <c r="A5" s="4" t="inlineStr">
        <is>
          <t>Customer Relationships | Minimum</t>
        </is>
      </c>
    </row>
    <row r="6">
      <c r="A6" s="3" t="inlineStr">
        <is>
          <t>Goodwill and other intangible assets</t>
        </is>
      </c>
    </row>
    <row r="7">
      <c r="A7" s="4" t="inlineStr">
        <is>
          <t>Projected useful life</t>
        </is>
      </c>
      <c r="B7" s="4" t="inlineStr">
        <is>
          <t>8 years</t>
        </is>
      </c>
    </row>
    <row r="8">
      <c r="A8" s="4" t="inlineStr">
        <is>
          <t>Customer Relationships | Maximum</t>
        </is>
      </c>
    </row>
    <row r="9">
      <c r="A9" s="3" t="inlineStr">
        <is>
          <t>Goodwill and other intangible assets</t>
        </is>
      </c>
    </row>
    <row r="10">
      <c r="A10" s="4" t="inlineStr">
        <is>
          <t>Projected useful life</t>
        </is>
      </c>
      <c r="B10"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tock-Based Compensation) (Details) - RSUs</t>
        </is>
      </c>
      <c r="B1" s="2" t="inlineStr">
        <is>
          <t>12 Months Ended</t>
        </is>
      </c>
    </row>
    <row r="2">
      <c r="B2" s="2" t="inlineStr">
        <is>
          <t>Dec. 31, 2021</t>
        </is>
      </c>
    </row>
    <row r="3">
      <c r="A3" s="4" t="inlineStr">
        <is>
          <t>Ratably</t>
        </is>
      </c>
    </row>
    <row r="4">
      <c r="A4" s="3" t="inlineStr">
        <is>
          <t>Share-based Compensation Arrangement by Share-based Payment Award [Line Items]</t>
        </is>
      </c>
    </row>
    <row r="5">
      <c r="A5" s="4" t="inlineStr">
        <is>
          <t>Vesting period</t>
        </is>
      </c>
      <c r="B5" s="4" t="inlineStr">
        <is>
          <t>3 years</t>
        </is>
      </c>
    </row>
    <row r="6">
      <c r="A6" s="4" t="inlineStr">
        <is>
          <t>Cliff</t>
        </is>
      </c>
    </row>
    <row r="7">
      <c r="A7" s="3" t="inlineStr">
        <is>
          <t>Share-based Compensation Arrangement by Share-based Payment Award [Line Items]</t>
        </is>
      </c>
    </row>
    <row r="8">
      <c r="A8" s="4" t="inlineStr">
        <is>
          <t>Vesting period</t>
        </is>
      </c>
      <c r="B8"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w Accounting Pronouncements Adopted) (Details) - USD ($) $ in Thousands</t>
        </is>
      </c>
      <c r="B1" s="2" t="inlineStr">
        <is>
          <t>Dec. 31, 2021</t>
        </is>
      </c>
      <c r="C1" s="2" t="inlineStr">
        <is>
          <t>Dec. 31, 2020</t>
        </is>
      </c>
    </row>
    <row r="2">
      <c r="A2" s="3" t="inlineStr">
        <is>
          <t>New Accounting Pronouncements Adopted and Recent Accounting Pronouncements [Line Items]</t>
        </is>
      </c>
    </row>
    <row r="3">
      <c r="A3" s="4" t="inlineStr">
        <is>
          <t>Allowance for loan losses</t>
        </is>
      </c>
      <c r="B3" s="5" t="n">
        <v>541579</v>
      </c>
      <c r="C3" s="5" t="n">
        <v>619983</v>
      </c>
    </row>
    <row r="4">
      <c r="A4" s="4" t="inlineStr">
        <is>
          <t>Retained earnings</t>
        </is>
      </c>
      <c r="B4" s="5" t="n">
        <v>4683659</v>
      </c>
      <c r="C4" s="5" t="n">
        <v>40004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Financial Assets and Liabilities Measurement on Recurring Basis (Details) - USD ($) $ in Thousands</t>
        </is>
      </c>
      <c r="B1" s="2" t="inlineStr">
        <is>
          <t>Dec. 31, 2021</t>
        </is>
      </c>
      <c r="C1" s="2" t="inlineStr">
        <is>
          <t>Dec. 31, 2020</t>
        </is>
      </c>
    </row>
    <row r="2">
      <c r="A2" s="3" t="inlineStr">
        <is>
          <t>Debt securities available-for-sale</t>
        </is>
      </c>
    </row>
    <row r="3">
      <c r="A3" s="4" t="inlineStr">
        <is>
          <t>Fair Value</t>
        </is>
      </c>
      <c r="B3" s="5" t="n">
        <v>9965353</v>
      </c>
      <c r="C3" s="5" t="n">
        <v>5544658</v>
      </c>
    </row>
    <row r="4">
      <c r="A4" s="4" t="inlineStr">
        <is>
          <t>Investments in tax credit and other investments, net</t>
        </is>
      </c>
      <c r="B4" s="6" t="n">
        <v>338522</v>
      </c>
      <c r="C4" s="6" t="n">
        <v>266525</v>
      </c>
    </row>
    <row r="5">
      <c r="A5" s="3" t="inlineStr">
        <is>
          <t>Derivative</t>
        </is>
      </c>
    </row>
    <row r="6">
      <c r="A6" s="4" t="inlineStr">
        <is>
          <t>Derivative assets - Fair value</t>
        </is>
      </c>
      <c r="B6" s="6" t="n">
        <v>484184</v>
      </c>
      <c r="C6" s="6" t="n">
        <v>602754</v>
      </c>
    </row>
    <row r="7">
      <c r="A7" s="4" t="inlineStr">
        <is>
          <t>Derivative asset, after netting</t>
        </is>
      </c>
      <c r="B7" s="6" t="n">
        <v>383231</v>
      </c>
      <c r="C7" s="6" t="n">
        <v>501242</v>
      </c>
    </row>
    <row r="8">
      <c r="A8" s="4" t="inlineStr">
        <is>
          <t>Derivative liabilities - Fair Value</t>
        </is>
      </c>
      <c r="B8" s="6" t="n">
        <v>390171</v>
      </c>
      <c r="C8" s="6" t="n">
        <v>424828</v>
      </c>
    </row>
    <row r="9">
      <c r="A9" s="4" t="inlineStr">
        <is>
          <t>Derivative liability, after netting</t>
        </is>
      </c>
      <c r="B9" s="6" t="n">
        <v>157444</v>
      </c>
      <c r="C9" s="6" t="n">
        <v>240131</v>
      </c>
    </row>
    <row r="10">
      <c r="A10" s="4" t="inlineStr">
        <is>
          <t>U.S. Treasury securities</t>
        </is>
      </c>
    </row>
    <row r="11">
      <c r="A11" s="3" t="inlineStr">
        <is>
          <t>Debt securities available-for-sale</t>
        </is>
      </c>
    </row>
    <row r="12">
      <c r="A12" s="4" t="inlineStr">
        <is>
          <t>Fair Value</t>
        </is>
      </c>
      <c r="B12" s="6" t="n">
        <v>1032681</v>
      </c>
      <c r="C12" s="6" t="n">
        <v>50761</v>
      </c>
    </row>
    <row r="13">
      <c r="A13" s="4" t="inlineStr">
        <is>
          <t>U.S. government agency and U.S. government-sponsored enterprise debt securities</t>
        </is>
      </c>
    </row>
    <row r="14">
      <c r="A14" s="3" t="inlineStr">
        <is>
          <t>Debt securities available-for-sale</t>
        </is>
      </c>
    </row>
    <row r="15">
      <c r="A15" s="4" t="inlineStr">
        <is>
          <t>Fair Value</t>
        </is>
      </c>
      <c r="B15" s="6" t="n">
        <v>1301971</v>
      </c>
      <c r="C15" s="6" t="n">
        <v>814319</v>
      </c>
    </row>
    <row r="16">
      <c r="A16" s="4" t="inlineStr">
        <is>
          <t>US government agencies And U.S. government-sponsored enterprise mortgage-backed securities - Commercial mortgage-backed securities</t>
        </is>
      </c>
    </row>
    <row r="17">
      <c r="A17" s="3" t="inlineStr">
        <is>
          <t>Debt securities available-for-sale</t>
        </is>
      </c>
    </row>
    <row r="18">
      <c r="A18" s="4" t="inlineStr">
        <is>
          <t>Fair Value</t>
        </is>
      </c>
      <c r="B18" s="6" t="n">
        <v>1228980</v>
      </c>
      <c r="C18" s="6" t="n">
        <v>1153770</v>
      </c>
    </row>
    <row r="19">
      <c r="A19" s="4" t="inlineStr">
        <is>
          <t>US government agencies And U.S. government-sponsored enterprise mortgage-backed securities - Residential mortgage-backed securities</t>
        </is>
      </c>
    </row>
    <row r="20">
      <c r="A20" s="3" t="inlineStr">
        <is>
          <t>Debt securities available-for-sale</t>
        </is>
      </c>
    </row>
    <row r="21">
      <c r="A21" s="4" t="inlineStr">
        <is>
          <t>Fair Value</t>
        </is>
      </c>
      <c r="B21" s="6" t="n">
        <v>2928283</v>
      </c>
      <c r="C21" s="6" t="n">
        <v>1660894</v>
      </c>
    </row>
    <row r="22">
      <c r="A22" s="4" t="inlineStr">
        <is>
          <t>Municipal securities</t>
        </is>
      </c>
    </row>
    <row r="23">
      <c r="A23" s="3" t="inlineStr">
        <is>
          <t>Debt securities available-for-sale</t>
        </is>
      </c>
    </row>
    <row r="24">
      <c r="A24" s="4" t="inlineStr">
        <is>
          <t>Fair Value</t>
        </is>
      </c>
      <c r="B24" s="6" t="n">
        <v>523158</v>
      </c>
      <c r="C24" s="6" t="n">
        <v>396073</v>
      </c>
    </row>
    <row r="25">
      <c r="A25" s="4" t="inlineStr">
        <is>
          <t>Non-agency commercial mortgage-backed Securities</t>
        </is>
      </c>
    </row>
    <row r="26">
      <c r="A26" s="3" t="inlineStr">
        <is>
          <t>Debt securities available-for-sale</t>
        </is>
      </c>
    </row>
    <row r="27">
      <c r="A27" s="4" t="inlineStr">
        <is>
          <t>Fair Value</t>
        </is>
      </c>
      <c r="B27" s="6" t="n">
        <v>496443</v>
      </c>
      <c r="C27" s="6" t="n">
        <v>239842</v>
      </c>
    </row>
    <row r="28">
      <c r="A28" s="4" t="inlineStr">
        <is>
          <t>Non-agency residential mortgage-backed Securities</t>
        </is>
      </c>
    </row>
    <row r="29">
      <c r="A29" s="3" t="inlineStr">
        <is>
          <t>Debt securities available-for-sale</t>
        </is>
      </c>
    </row>
    <row r="30">
      <c r="A30" s="4" t="inlineStr">
        <is>
          <t>Fair Value</t>
        </is>
      </c>
      <c r="B30" s="6" t="n">
        <v>881931</v>
      </c>
      <c r="C30" s="6" t="n">
        <v>289775</v>
      </c>
    </row>
    <row r="31">
      <c r="A31" s="4" t="inlineStr">
        <is>
          <t>Corporate debt securities</t>
        </is>
      </c>
    </row>
    <row r="32">
      <c r="A32" s="3" t="inlineStr">
        <is>
          <t>Debt securities available-for-sale</t>
        </is>
      </c>
    </row>
    <row r="33">
      <c r="A33" s="4" t="inlineStr">
        <is>
          <t>Fair Value</t>
        </is>
      </c>
      <c r="B33" s="6" t="n">
        <v>649665</v>
      </c>
      <c r="C33" s="6" t="n">
        <v>405968</v>
      </c>
    </row>
    <row r="34">
      <c r="A34" s="4" t="inlineStr">
        <is>
          <t>Asset-backed securities</t>
        </is>
      </c>
    </row>
    <row r="35">
      <c r="A35" s="3" t="inlineStr">
        <is>
          <t>Debt securities available-for-sale</t>
        </is>
      </c>
    </row>
    <row r="36">
      <c r="A36" s="4" t="inlineStr">
        <is>
          <t>Fair Value</t>
        </is>
      </c>
      <c r="B36" s="6" t="n">
        <v>74558</v>
      </c>
      <c r="C36" s="6" t="n">
        <v>63231</v>
      </c>
    </row>
    <row r="37">
      <c r="A37" s="4" t="inlineStr">
        <is>
          <t>Collateralized loan obligations (“CLOs”)</t>
        </is>
      </c>
    </row>
    <row r="38">
      <c r="A38" s="3" t="inlineStr">
        <is>
          <t>Debt securities available-for-sale</t>
        </is>
      </c>
    </row>
    <row r="39">
      <c r="A39" s="4" t="inlineStr">
        <is>
          <t>Fair Value</t>
        </is>
      </c>
      <c r="B39" s="6" t="n">
        <v>589950</v>
      </c>
      <c r="C39" s="6" t="n">
        <v>287494</v>
      </c>
    </row>
    <row r="40">
      <c r="A40" s="4" t="inlineStr">
        <is>
          <t>Fair Value, Measurements, Recurring</t>
        </is>
      </c>
    </row>
    <row r="41">
      <c r="A41" s="3" t="inlineStr">
        <is>
          <t>Debt securities available-for-sale</t>
        </is>
      </c>
    </row>
    <row r="42">
      <c r="A42" s="4" t="inlineStr">
        <is>
          <t>Fair Value</t>
        </is>
      </c>
      <c r="B42" s="6" t="n">
        <v>9965353</v>
      </c>
      <c r="C42" s="6" t="n">
        <v>5544658</v>
      </c>
    </row>
    <row r="43">
      <c r="A43" s="4" t="inlineStr">
        <is>
          <t>Equity Securities with readily determinable fair value</t>
        </is>
      </c>
      <c r="B43" s="6" t="n">
        <v>26604</v>
      </c>
      <c r="C43" s="6" t="n">
        <v>31272</v>
      </c>
    </row>
    <row r="44">
      <c r="A44" s="4" t="inlineStr">
        <is>
          <t>Investments in tax credit and other investments, net</t>
        </is>
      </c>
      <c r="B44" s="6" t="n">
        <v>26604</v>
      </c>
      <c r="C44" s="6" t="n">
        <v>31272</v>
      </c>
    </row>
    <row r="45">
      <c r="A45" s="3" t="inlineStr">
        <is>
          <t>Derivative</t>
        </is>
      </c>
    </row>
    <row r="46">
      <c r="A46" s="4" t="inlineStr">
        <is>
          <t>Derivative assets - Fair value</t>
        </is>
      </c>
      <c r="B46" s="6" t="n">
        <v>484184</v>
      </c>
      <c r="C46" s="6" t="n">
        <v>602754</v>
      </c>
    </row>
    <row r="47">
      <c r="A47" s="4" t="inlineStr">
        <is>
          <t>Netting adjustments</t>
        </is>
      </c>
      <c r="B47" s="6" t="n">
        <v>-100953</v>
      </c>
      <c r="C47" s="6" t="n">
        <v>-101512</v>
      </c>
    </row>
    <row r="48">
      <c r="A48" s="4" t="inlineStr">
        <is>
          <t>Derivative asset, after netting</t>
        </is>
      </c>
      <c r="B48" s="6" t="n">
        <v>383231</v>
      </c>
      <c r="C48" s="6" t="n">
        <v>501242</v>
      </c>
    </row>
    <row r="49">
      <c r="A49" s="4" t="inlineStr">
        <is>
          <t>Derivative liabilities - Fair Value</t>
        </is>
      </c>
      <c r="B49" s="6" t="n">
        <v>390171</v>
      </c>
      <c r="C49" s="6" t="n">
        <v>424828</v>
      </c>
    </row>
    <row r="50">
      <c r="A50" s="4" t="inlineStr">
        <is>
          <t>Netting adjustments</t>
        </is>
      </c>
      <c r="B50" s="6" t="n">
        <v>-232727</v>
      </c>
      <c r="C50" s="6" t="n">
        <v>-184697</v>
      </c>
    </row>
    <row r="51">
      <c r="A51" s="4" t="inlineStr">
        <is>
          <t>Derivative liability, after netting</t>
        </is>
      </c>
      <c r="B51" s="6" t="n">
        <v>157444</v>
      </c>
      <c r="C51" s="6" t="n">
        <v>240131</v>
      </c>
    </row>
    <row r="52">
      <c r="A52" s="4" t="inlineStr">
        <is>
          <t>Fair Value, Measurements, Recurring | Interest rate contracts</t>
        </is>
      </c>
    </row>
    <row r="53">
      <c r="A53" s="3" t="inlineStr">
        <is>
          <t>Derivative</t>
        </is>
      </c>
    </row>
    <row r="54">
      <c r="A54" s="4" t="inlineStr">
        <is>
          <t>Derivative assets - Fair value</t>
        </is>
      </c>
      <c r="B54" s="6" t="n">
        <v>240222</v>
      </c>
      <c r="C54" s="6" t="n">
        <v>489132</v>
      </c>
    </row>
    <row r="55">
      <c r="A55" s="4" t="inlineStr">
        <is>
          <t>Derivative liabilities - Fair Value</t>
        </is>
      </c>
      <c r="B55" s="6" t="n">
        <v>179962</v>
      </c>
      <c r="C55" s="6" t="n">
        <v>317698</v>
      </c>
    </row>
    <row r="56">
      <c r="A56" s="4" t="inlineStr">
        <is>
          <t>Fair Value, Measurements, Recurring | Foreign exchange contracts</t>
        </is>
      </c>
    </row>
    <row r="57">
      <c r="A57" s="3" t="inlineStr">
        <is>
          <t>Derivative</t>
        </is>
      </c>
    </row>
    <row r="58">
      <c r="A58" s="4" t="inlineStr">
        <is>
          <t>Derivative assets - Fair value</t>
        </is>
      </c>
      <c r="B58" s="6" t="n">
        <v>21033</v>
      </c>
      <c r="C58" s="6" t="n">
        <v>30300</v>
      </c>
    </row>
    <row r="59">
      <c r="A59" s="4" t="inlineStr">
        <is>
          <t>Derivative liabilities - Fair Value</t>
        </is>
      </c>
      <c r="B59" s="6" t="n">
        <v>15501</v>
      </c>
      <c r="C59" s="6" t="n">
        <v>22759</v>
      </c>
    </row>
    <row r="60">
      <c r="A60" s="4" t="inlineStr">
        <is>
          <t>Fair Value, Measurements, Recurring | Credit contracts</t>
        </is>
      </c>
    </row>
    <row r="61">
      <c r="A61" s="3" t="inlineStr">
        <is>
          <t>Derivative</t>
        </is>
      </c>
    </row>
    <row r="62">
      <c r="A62" s="4" t="inlineStr">
        <is>
          <t>Derivative assets - Fair value</t>
        </is>
      </c>
      <c r="B62" s="6" t="n">
        <v>0</v>
      </c>
      <c r="C62" s="6" t="n">
        <v>13</v>
      </c>
    </row>
    <row r="63">
      <c r="A63" s="4" t="inlineStr">
        <is>
          <t>Derivative liabilities - Fair Value</t>
        </is>
      </c>
      <c r="B63" s="6" t="n">
        <v>141</v>
      </c>
      <c r="C63" s="6" t="n">
        <v>206</v>
      </c>
    </row>
    <row r="64">
      <c r="A64" s="4" t="inlineStr">
        <is>
          <t>Fair Value, Measurements, Recurring | Equity contracts</t>
        </is>
      </c>
    </row>
    <row r="65">
      <c r="A65" s="3" t="inlineStr">
        <is>
          <t>Derivative</t>
        </is>
      </c>
    </row>
    <row r="66">
      <c r="A66" s="4" t="inlineStr">
        <is>
          <t>Derivative assets - Fair value</t>
        </is>
      </c>
      <c r="B66" s="6" t="n">
        <v>220</v>
      </c>
      <c r="C66" s="6" t="n">
        <v>858</v>
      </c>
    </row>
    <row r="67">
      <c r="A67" s="4" t="inlineStr">
        <is>
          <t>Fair Value, Measurements, Recurring | Commodity contracts</t>
        </is>
      </c>
    </row>
    <row r="68">
      <c r="A68" s="3" t="inlineStr">
        <is>
          <t>Derivative</t>
        </is>
      </c>
    </row>
    <row r="69">
      <c r="A69" s="4" t="inlineStr">
        <is>
          <t>Derivative assets - Fair value</t>
        </is>
      </c>
      <c r="B69" s="6" t="n">
        <v>222709</v>
      </c>
      <c r="C69" s="6" t="n">
        <v>82451</v>
      </c>
    </row>
    <row r="70">
      <c r="A70" s="4" t="inlineStr">
        <is>
          <t>Derivative liabilities - Fair Value</t>
        </is>
      </c>
      <c r="B70" s="6" t="n">
        <v>194567</v>
      </c>
      <c r="C70" s="6" t="n">
        <v>84165</v>
      </c>
    </row>
    <row r="71">
      <c r="A71" s="4" t="inlineStr">
        <is>
          <t>Fair Value, Measurements, Recurring | U.S. Treasury securities</t>
        </is>
      </c>
    </row>
    <row r="72">
      <c r="A72" s="3" t="inlineStr">
        <is>
          <t>Debt securities available-for-sale</t>
        </is>
      </c>
    </row>
    <row r="73">
      <c r="A73" s="4" t="inlineStr">
        <is>
          <t>Fair Value</t>
        </is>
      </c>
      <c r="B73" s="6" t="n">
        <v>1032681</v>
      </c>
      <c r="C73" s="6" t="n">
        <v>50761</v>
      </c>
    </row>
    <row r="74">
      <c r="A74" s="4" t="inlineStr">
        <is>
          <t>Fair Value, Measurements, Recurring | U.S. government agency and U.S. government-sponsored enterprise debt securities</t>
        </is>
      </c>
    </row>
    <row r="75">
      <c r="A75" s="3" t="inlineStr">
        <is>
          <t>Debt securities available-for-sale</t>
        </is>
      </c>
    </row>
    <row r="76">
      <c r="A76" s="4" t="inlineStr">
        <is>
          <t>Fair Value</t>
        </is>
      </c>
      <c r="B76" s="6" t="n">
        <v>1301971</v>
      </c>
      <c r="C76" s="6" t="n">
        <v>814319</v>
      </c>
    </row>
    <row r="77">
      <c r="A77" s="4" t="inlineStr">
        <is>
          <t>Fair Value, Measurements, Recurring | US government agencies And U.S. government-sponsored enterprise mortgage-backed securities - Commercial mortgage-backed securities</t>
        </is>
      </c>
    </row>
    <row r="78">
      <c r="A78" s="3" t="inlineStr">
        <is>
          <t>Debt securities available-for-sale</t>
        </is>
      </c>
    </row>
    <row r="79">
      <c r="A79" s="4" t="inlineStr">
        <is>
          <t>Fair Value</t>
        </is>
      </c>
      <c r="B79" s="6" t="n">
        <v>1228980</v>
      </c>
      <c r="C79" s="6" t="n">
        <v>1153770</v>
      </c>
    </row>
    <row r="80">
      <c r="A80" s="4" t="inlineStr">
        <is>
          <t>Fair Value, Measurements, Recurring | US government agencies And U.S. government-sponsored enterprise mortgage-backed securities - Residential mortgage-backed securities</t>
        </is>
      </c>
    </row>
    <row r="81">
      <c r="A81" s="3" t="inlineStr">
        <is>
          <t>Debt securities available-for-sale</t>
        </is>
      </c>
    </row>
    <row r="82">
      <c r="A82" s="4" t="inlineStr">
        <is>
          <t>Fair Value</t>
        </is>
      </c>
      <c r="B82" s="6" t="n">
        <v>2928283</v>
      </c>
      <c r="C82" s="6" t="n">
        <v>1660894</v>
      </c>
    </row>
    <row r="83">
      <c r="A83" s="4" t="inlineStr">
        <is>
          <t>Fair Value, Measurements, Recurring | Municipal securities</t>
        </is>
      </c>
    </row>
    <row r="84">
      <c r="A84" s="3" t="inlineStr">
        <is>
          <t>Debt securities available-for-sale</t>
        </is>
      </c>
    </row>
    <row r="85">
      <c r="A85" s="4" t="inlineStr">
        <is>
          <t>Fair Value</t>
        </is>
      </c>
      <c r="B85" s="6" t="n">
        <v>523158</v>
      </c>
      <c r="C85" s="6" t="n">
        <v>396073</v>
      </c>
    </row>
    <row r="86">
      <c r="A86" s="4" t="inlineStr">
        <is>
          <t>Fair Value, Measurements, Recurring | Non-agency commercial mortgage-backed Securities</t>
        </is>
      </c>
    </row>
    <row r="87">
      <c r="A87" s="3" t="inlineStr">
        <is>
          <t>Debt securities available-for-sale</t>
        </is>
      </c>
    </row>
    <row r="88">
      <c r="A88" s="4" t="inlineStr">
        <is>
          <t>Fair Value</t>
        </is>
      </c>
      <c r="B88" s="6" t="n">
        <v>496443</v>
      </c>
      <c r="C88" s="6" t="n">
        <v>239842</v>
      </c>
    </row>
    <row r="89">
      <c r="A89" s="4" t="inlineStr">
        <is>
          <t>Fair Value, Measurements, Recurring | Non-agency residential mortgage-backed Securities</t>
        </is>
      </c>
    </row>
    <row r="90">
      <c r="A90" s="3" t="inlineStr">
        <is>
          <t>Debt securities available-for-sale</t>
        </is>
      </c>
    </row>
    <row r="91">
      <c r="A91" s="4" t="inlineStr">
        <is>
          <t>Fair Value</t>
        </is>
      </c>
      <c r="B91" s="6" t="n">
        <v>881931</v>
      </c>
      <c r="C91" s="6" t="n">
        <v>289775</v>
      </c>
    </row>
    <row r="92">
      <c r="A92" s="4" t="inlineStr">
        <is>
          <t>Fair Value, Measurements, Recurring | Corporate debt securities</t>
        </is>
      </c>
    </row>
    <row r="93">
      <c r="A93" s="3" t="inlineStr">
        <is>
          <t>Debt securities available-for-sale</t>
        </is>
      </c>
    </row>
    <row r="94">
      <c r="A94" s="4" t="inlineStr">
        <is>
          <t>Fair Value</t>
        </is>
      </c>
      <c r="B94" s="6" t="n">
        <v>649665</v>
      </c>
      <c r="C94" s="6" t="n">
        <v>405968</v>
      </c>
    </row>
    <row r="95">
      <c r="A95" s="4" t="inlineStr">
        <is>
          <t>Fair Value, Measurements, Recurring | Asset-backed securities</t>
        </is>
      </c>
    </row>
    <row r="96">
      <c r="A96" s="3" t="inlineStr">
        <is>
          <t>Debt securities available-for-sale</t>
        </is>
      </c>
    </row>
    <row r="97">
      <c r="A97" s="4" t="inlineStr">
        <is>
          <t>Fair Value</t>
        </is>
      </c>
      <c r="B97" s="6" t="n">
        <v>74558</v>
      </c>
      <c r="C97" s="6" t="n">
        <v>63231</v>
      </c>
    </row>
    <row r="98">
      <c r="A98" s="4" t="inlineStr">
        <is>
          <t>Fair Value, Measurements, Recurring | Collateralized loan obligations (“CLOs”)</t>
        </is>
      </c>
    </row>
    <row r="99">
      <c r="A99" s="3" t="inlineStr">
        <is>
          <t>Debt securities available-for-sale</t>
        </is>
      </c>
    </row>
    <row r="100">
      <c r="A100" s="4" t="inlineStr">
        <is>
          <t>Fair Value</t>
        </is>
      </c>
      <c r="B100" s="6" t="n">
        <v>589950</v>
      </c>
      <c r="C100" s="6" t="n">
        <v>287494</v>
      </c>
    </row>
    <row r="101">
      <c r="A101" s="4" t="inlineStr">
        <is>
          <t>Fair Value, Measurements, Recurring | Foreign government bonds</t>
        </is>
      </c>
    </row>
    <row r="102">
      <c r="A102" s="3" t="inlineStr">
        <is>
          <t>Debt securities available-for-sale</t>
        </is>
      </c>
    </row>
    <row r="103">
      <c r="A103" s="4" t="inlineStr">
        <is>
          <t>Fair Value</t>
        </is>
      </c>
      <c r="B103" s="6" t="n">
        <v>257733</v>
      </c>
      <c r="C103" s="6" t="n">
        <v>182531</v>
      </c>
    </row>
    <row r="104">
      <c r="A104" s="4" t="inlineStr">
        <is>
          <t>Fair Value, Measurements, Recurring | Quoted Prices in Active Markets for Identical Assets (Level 1)</t>
        </is>
      </c>
    </row>
    <row r="105">
      <c r="A105" s="3" t="inlineStr">
        <is>
          <t>Debt securities available-for-sale</t>
        </is>
      </c>
    </row>
    <row r="106">
      <c r="A106" s="4" t="inlineStr">
        <is>
          <t>Fair Value</t>
        </is>
      </c>
      <c r="B106" s="6" t="n">
        <v>1032681</v>
      </c>
      <c r="C106" s="6" t="n">
        <v>50761</v>
      </c>
    </row>
    <row r="107">
      <c r="A107" s="4" t="inlineStr">
        <is>
          <t>Equity Securities with readily determinable fair value</t>
        </is>
      </c>
      <c r="B107" s="6" t="n">
        <v>22130</v>
      </c>
      <c r="C107" s="6" t="n">
        <v>22548</v>
      </c>
    </row>
    <row r="108">
      <c r="A108" s="4" t="inlineStr">
        <is>
          <t>Investments in tax credit and other investments, net</t>
        </is>
      </c>
      <c r="B108" s="6" t="n">
        <v>22130</v>
      </c>
      <c r="C108" s="6" t="n">
        <v>22548</v>
      </c>
    </row>
    <row r="109">
      <c r="A109" s="3" t="inlineStr">
        <is>
          <t>Derivative</t>
        </is>
      </c>
    </row>
    <row r="110">
      <c r="A110" s="4" t="inlineStr">
        <is>
          <t>Derivative assets - Fair value</t>
        </is>
      </c>
      <c r="B110" s="6" t="n">
        <v>0</v>
      </c>
      <c r="C110" s="6" t="n">
        <v>0</v>
      </c>
    </row>
    <row r="111">
      <c r="A111" s="4" t="inlineStr">
        <is>
          <t>Netting adjustments</t>
        </is>
      </c>
      <c r="B111" s="6" t="n">
        <v>0</v>
      </c>
      <c r="C111" s="6" t="n">
        <v>0</v>
      </c>
    </row>
    <row r="112">
      <c r="A112" s="4" t="inlineStr">
        <is>
          <t>Derivative asset, after netting</t>
        </is>
      </c>
      <c r="B112" s="6" t="n">
        <v>0</v>
      </c>
      <c r="C112" s="6" t="n">
        <v>0</v>
      </c>
    </row>
    <row r="113">
      <c r="A113" s="4" t="inlineStr">
        <is>
          <t>Derivative liabilities - Fair Value</t>
        </is>
      </c>
      <c r="B113" s="6" t="n">
        <v>0</v>
      </c>
      <c r="C113" s="6" t="n">
        <v>0</v>
      </c>
    </row>
    <row r="114">
      <c r="A114" s="4" t="inlineStr">
        <is>
          <t>Netting adjustments</t>
        </is>
      </c>
      <c r="B114" s="6" t="n">
        <v>0</v>
      </c>
      <c r="C114" s="6" t="n">
        <v>0</v>
      </c>
    </row>
    <row r="115">
      <c r="A115" s="4" t="inlineStr">
        <is>
          <t>Derivative liability, after netting</t>
        </is>
      </c>
      <c r="B115" s="6" t="n">
        <v>0</v>
      </c>
      <c r="C115" s="6" t="n">
        <v>0</v>
      </c>
    </row>
    <row r="116">
      <c r="A116" s="4" t="inlineStr">
        <is>
          <t>Fair Value, Measurements, Recurring | Quoted Prices in Active Markets for Identical Assets (Level 1) | Interest rate contracts</t>
        </is>
      </c>
    </row>
    <row r="117">
      <c r="A117" s="3" t="inlineStr">
        <is>
          <t>Derivative</t>
        </is>
      </c>
    </row>
    <row r="118">
      <c r="A118" s="4" t="inlineStr">
        <is>
          <t>Derivative assets - Fair value</t>
        </is>
      </c>
      <c r="B118" s="6" t="n">
        <v>0</v>
      </c>
      <c r="C118" s="6" t="n">
        <v>0</v>
      </c>
    </row>
    <row r="119">
      <c r="A119" s="4" t="inlineStr">
        <is>
          <t>Derivative liabilities - Fair Value</t>
        </is>
      </c>
      <c r="B119" s="6" t="n">
        <v>0</v>
      </c>
      <c r="C119" s="6" t="n">
        <v>0</v>
      </c>
    </row>
    <row r="120">
      <c r="A120" s="4" t="inlineStr">
        <is>
          <t>Fair Value, Measurements, Recurring | Quoted Prices in Active Markets for Identical Assets (Level 1) | Foreign exchange contracts</t>
        </is>
      </c>
    </row>
    <row r="121">
      <c r="A121" s="3" t="inlineStr">
        <is>
          <t>Derivative</t>
        </is>
      </c>
    </row>
    <row r="122">
      <c r="A122" s="4" t="inlineStr">
        <is>
          <t>Derivative assets - Fair value</t>
        </is>
      </c>
      <c r="B122" s="6" t="n">
        <v>0</v>
      </c>
      <c r="C122" s="6" t="n">
        <v>0</v>
      </c>
    </row>
    <row r="123">
      <c r="A123" s="4" t="inlineStr">
        <is>
          <t>Derivative liabilities - Fair Value</t>
        </is>
      </c>
      <c r="B123" s="6" t="n">
        <v>0</v>
      </c>
      <c r="C123" s="6" t="n">
        <v>0</v>
      </c>
    </row>
    <row r="124">
      <c r="A124" s="4" t="inlineStr">
        <is>
          <t>Fair Value, Measurements, Recurring | Quoted Prices in Active Markets for Identical Assets (Level 1) | Credit contracts</t>
        </is>
      </c>
    </row>
    <row r="125">
      <c r="A125" s="3" t="inlineStr">
        <is>
          <t>Derivative</t>
        </is>
      </c>
    </row>
    <row r="126">
      <c r="A126" s="4" t="inlineStr">
        <is>
          <t>Derivative assets - Fair value</t>
        </is>
      </c>
      <c r="B126" s="6" t="n">
        <v>0</v>
      </c>
      <c r="C126" s="6" t="n">
        <v>0</v>
      </c>
    </row>
    <row r="127">
      <c r="A127" s="4" t="inlineStr">
        <is>
          <t>Derivative liabilities - Fair Value</t>
        </is>
      </c>
      <c r="B127" s="6" t="n">
        <v>0</v>
      </c>
      <c r="C127" s="6" t="n">
        <v>0</v>
      </c>
    </row>
    <row r="128">
      <c r="A128" s="4" t="inlineStr">
        <is>
          <t>Fair Value, Measurements, Recurring | Quoted Prices in Active Markets for Identical Assets (Level 1) | Equity contracts</t>
        </is>
      </c>
    </row>
    <row r="129">
      <c r="A129" s="3" t="inlineStr">
        <is>
          <t>Derivative</t>
        </is>
      </c>
    </row>
    <row r="130">
      <c r="A130" s="4" t="inlineStr">
        <is>
          <t>Derivative assets - Fair value</t>
        </is>
      </c>
      <c r="B130" s="6" t="n">
        <v>0</v>
      </c>
      <c r="C130" s="6" t="n">
        <v>0</v>
      </c>
    </row>
    <row r="131">
      <c r="A131" s="4" t="inlineStr">
        <is>
          <t>Fair Value, Measurements, Recurring | Quoted Prices in Active Markets for Identical Assets (Level 1) | Commodity contracts</t>
        </is>
      </c>
    </row>
    <row r="132">
      <c r="A132" s="3" t="inlineStr">
        <is>
          <t>Derivative</t>
        </is>
      </c>
    </row>
    <row r="133">
      <c r="A133" s="4" t="inlineStr">
        <is>
          <t>Derivative assets - Fair value</t>
        </is>
      </c>
      <c r="B133" s="6" t="n">
        <v>0</v>
      </c>
      <c r="C133" s="6" t="n">
        <v>0</v>
      </c>
    </row>
    <row r="134">
      <c r="A134" s="4" t="inlineStr">
        <is>
          <t>Derivative liabilities - Fair Value</t>
        </is>
      </c>
      <c r="B134" s="6" t="n">
        <v>0</v>
      </c>
      <c r="C134" s="6" t="n">
        <v>0</v>
      </c>
    </row>
    <row r="135">
      <c r="A135" s="4" t="inlineStr">
        <is>
          <t>Fair Value, Measurements, Recurring | Quoted Prices in Active Markets for Identical Assets (Level 1) | U.S. Treasury securities</t>
        </is>
      </c>
    </row>
    <row r="136">
      <c r="A136" s="3" t="inlineStr">
        <is>
          <t>Debt securities available-for-sale</t>
        </is>
      </c>
    </row>
    <row r="137">
      <c r="A137" s="4" t="inlineStr">
        <is>
          <t>Fair Value</t>
        </is>
      </c>
      <c r="B137" s="6" t="n">
        <v>1032681</v>
      </c>
      <c r="C137" s="6" t="n">
        <v>50761</v>
      </c>
    </row>
    <row r="138">
      <c r="A138" s="4" t="inlineStr">
        <is>
          <t>Fair Value, Measurements, Recurring | Quoted Prices in Active Markets for Identical Assets (Level 1) | U.S. government agency and U.S. government-sponsored enterprise debt securities</t>
        </is>
      </c>
    </row>
    <row r="139">
      <c r="A139" s="3" t="inlineStr">
        <is>
          <t>Debt securities available-for-sale</t>
        </is>
      </c>
    </row>
    <row r="140">
      <c r="A140" s="4" t="inlineStr">
        <is>
          <t>Fair Value</t>
        </is>
      </c>
      <c r="B140" s="6" t="n">
        <v>0</v>
      </c>
      <c r="C140" s="6" t="n">
        <v>0</v>
      </c>
    </row>
    <row r="141">
      <c r="A141" s="4" t="inlineStr">
        <is>
          <t>Fair Value, Measurements, Recurring | Quoted Prices in Active Markets for Identical Assets (Level 1) | US government agencies And U.S. government-sponsored enterprise mortgage-backed securities - Commercial mortgage-backed securities</t>
        </is>
      </c>
    </row>
    <row r="142">
      <c r="A142" s="3" t="inlineStr">
        <is>
          <t>Debt securities available-for-sale</t>
        </is>
      </c>
    </row>
    <row r="143">
      <c r="A143" s="4" t="inlineStr">
        <is>
          <t>Fair Value</t>
        </is>
      </c>
      <c r="B143" s="6" t="n">
        <v>0</v>
      </c>
      <c r="C143" s="6" t="n">
        <v>0</v>
      </c>
    </row>
    <row r="144">
      <c r="A144" s="4" t="inlineStr">
        <is>
          <t>Fair Value, Measurements, Recurring | Quoted Prices in Active Markets for Identical Assets (Level 1) | US government agencies And U.S. government-sponsored enterprise mortgage-backed securities - Residential mortgage-backed securities</t>
        </is>
      </c>
    </row>
    <row r="145">
      <c r="A145" s="3" t="inlineStr">
        <is>
          <t>Debt securities available-for-sale</t>
        </is>
      </c>
    </row>
    <row r="146">
      <c r="A146" s="4" t="inlineStr">
        <is>
          <t>Fair Value</t>
        </is>
      </c>
      <c r="B146" s="6" t="n">
        <v>0</v>
      </c>
      <c r="C146" s="6" t="n">
        <v>0</v>
      </c>
    </row>
    <row r="147">
      <c r="A147" s="4" t="inlineStr">
        <is>
          <t>Fair Value, Measurements, Recurring | Quoted Prices in Active Markets for Identical Assets (Level 1) | Municipal securities</t>
        </is>
      </c>
    </row>
    <row r="148">
      <c r="A148" s="3" t="inlineStr">
        <is>
          <t>Debt securities available-for-sale</t>
        </is>
      </c>
    </row>
    <row r="149">
      <c r="A149" s="4" t="inlineStr">
        <is>
          <t>Fair Value</t>
        </is>
      </c>
      <c r="B149" s="6" t="n">
        <v>0</v>
      </c>
      <c r="C149" s="6" t="n">
        <v>0</v>
      </c>
    </row>
    <row r="150">
      <c r="A150" s="4" t="inlineStr">
        <is>
          <t>Fair Value, Measurements, Recurring | Quoted Prices in Active Markets for Identical Assets (Level 1) | Non-agency commercial mortgage-backed Securities</t>
        </is>
      </c>
    </row>
    <row r="151">
      <c r="A151" s="3" t="inlineStr">
        <is>
          <t>Debt securities available-for-sale</t>
        </is>
      </c>
    </row>
    <row r="152">
      <c r="A152" s="4" t="inlineStr">
        <is>
          <t>Fair Value</t>
        </is>
      </c>
      <c r="B152" s="6" t="n">
        <v>0</v>
      </c>
      <c r="C152" s="6" t="n">
        <v>0</v>
      </c>
    </row>
    <row r="153">
      <c r="A153" s="4" t="inlineStr">
        <is>
          <t>Fair Value, Measurements, Recurring | Quoted Prices in Active Markets for Identical Assets (Level 1) | Non-agency residential mortgage-backed Securities</t>
        </is>
      </c>
    </row>
    <row r="154">
      <c r="A154" s="3" t="inlineStr">
        <is>
          <t>Debt securities available-for-sale</t>
        </is>
      </c>
    </row>
    <row r="155">
      <c r="A155" s="4" t="inlineStr">
        <is>
          <t>Fair Value</t>
        </is>
      </c>
      <c r="B155" s="6" t="n">
        <v>0</v>
      </c>
      <c r="C155" s="6" t="n">
        <v>0</v>
      </c>
    </row>
    <row r="156">
      <c r="A156" s="4" t="inlineStr">
        <is>
          <t>Fair Value, Measurements, Recurring | Quoted Prices in Active Markets for Identical Assets (Level 1) | Corporate debt securities</t>
        </is>
      </c>
    </row>
    <row r="157">
      <c r="A157" s="3" t="inlineStr">
        <is>
          <t>Debt securities available-for-sale</t>
        </is>
      </c>
    </row>
    <row r="158">
      <c r="A158" s="4" t="inlineStr">
        <is>
          <t>Fair Value</t>
        </is>
      </c>
      <c r="B158" s="6" t="n">
        <v>0</v>
      </c>
      <c r="C158" s="6" t="n">
        <v>0</v>
      </c>
    </row>
    <row r="159">
      <c r="A159" s="4" t="inlineStr">
        <is>
          <t>Fair Value, Measurements, Recurring | Quoted Prices in Active Markets for Identical Assets (Level 1) | Asset-backed securities</t>
        </is>
      </c>
    </row>
    <row r="160">
      <c r="A160" s="3" t="inlineStr">
        <is>
          <t>Debt securities available-for-sale</t>
        </is>
      </c>
    </row>
    <row r="161">
      <c r="A161" s="4" t="inlineStr">
        <is>
          <t>Fair Value</t>
        </is>
      </c>
      <c r="B161" s="6" t="n">
        <v>0</v>
      </c>
      <c r="C161" s="6" t="n">
        <v>0</v>
      </c>
    </row>
    <row r="162">
      <c r="A162" s="4" t="inlineStr">
        <is>
          <t>Fair Value, Measurements, Recurring | Quoted Prices in Active Markets for Identical Assets (Level 1) | Collateralized loan obligations (“CLOs”)</t>
        </is>
      </c>
    </row>
    <row r="163">
      <c r="A163" s="3" t="inlineStr">
        <is>
          <t>Debt securities available-for-sale</t>
        </is>
      </c>
    </row>
    <row r="164">
      <c r="A164" s="4" t="inlineStr">
        <is>
          <t>Fair Value</t>
        </is>
      </c>
      <c r="B164" s="6" t="n">
        <v>0</v>
      </c>
      <c r="C164" s="6" t="n">
        <v>0</v>
      </c>
    </row>
    <row r="165">
      <c r="A165" s="4" t="inlineStr">
        <is>
          <t>Fair Value, Measurements, Recurring | Quoted Prices in Active Markets for Identical Assets (Level 1) | Foreign government bonds</t>
        </is>
      </c>
    </row>
    <row r="166">
      <c r="A166" s="3" t="inlineStr">
        <is>
          <t>Debt securities available-for-sale</t>
        </is>
      </c>
    </row>
    <row r="167">
      <c r="A167" s="4" t="inlineStr">
        <is>
          <t>Fair Value</t>
        </is>
      </c>
      <c r="B167" s="6" t="n">
        <v>0</v>
      </c>
      <c r="C167" s="6" t="n">
        <v>0</v>
      </c>
    </row>
    <row r="168">
      <c r="A168" s="4" t="inlineStr">
        <is>
          <t>Fair Value, Measurements, Recurring | Significant Other Observable Inputs (Level 2)</t>
        </is>
      </c>
    </row>
    <row r="169">
      <c r="A169" s="3" t="inlineStr">
        <is>
          <t>Debt securities available-for-sale</t>
        </is>
      </c>
    </row>
    <row r="170">
      <c r="A170" s="4" t="inlineStr">
        <is>
          <t>Fair Value</t>
        </is>
      </c>
      <c r="B170" s="6" t="n">
        <v>8932672</v>
      </c>
      <c r="C170" s="6" t="n">
        <v>5493897</v>
      </c>
    </row>
    <row r="171">
      <c r="A171" s="4" t="inlineStr">
        <is>
          <t>Equity Securities with readily determinable fair value</t>
        </is>
      </c>
      <c r="B171" s="6" t="n">
        <v>4474</v>
      </c>
      <c r="C171" s="6" t="n">
        <v>8724</v>
      </c>
    </row>
    <row r="172">
      <c r="A172" s="4" t="inlineStr">
        <is>
          <t>Investments in tax credit and other investments, net</t>
        </is>
      </c>
      <c r="B172" s="6" t="n">
        <v>4474</v>
      </c>
      <c r="C172" s="6" t="n">
        <v>8724</v>
      </c>
    </row>
    <row r="173">
      <c r="A173" s="3" t="inlineStr">
        <is>
          <t>Derivative</t>
        </is>
      </c>
    </row>
    <row r="174">
      <c r="A174" s="4" t="inlineStr">
        <is>
          <t>Derivative assets - Fair value</t>
        </is>
      </c>
      <c r="B174" s="6" t="n">
        <v>483969</v>
      </c>
      <c r="C174" s="6" t="n">
        <v>602481</v>
      </c>
    </row>
    <row r="175">
      <c r="A175" s="4" t="inlineStr">
        <is>
          <t>Netting adjustments</t>
        </is>
      </c>
      <c r="B175" s="6" t="n">
        <v>-100953</v>
      </c>
      <c r="C175" s="6" t="n">
        <v>-101512</v>
      </c>
    </row>
    <row r="176">
      <c r="A176" s="4" t="inlineStr">
        <is>
          <t>Derivative asset, after netting</t>
        </is>
      </c>
      <c r="B176" s="6" t="n">
        <v>383016</v>
      </c>
      <c r="C176" s="6" t="n">
        <v>500969</v>
      </c>
    </row>
    <row r="177">
      <c r="A177" s="4" t="inlineStr">
        <is>
          <t>Derivative liabilities - Fair Value</t>
        </is>
      </c>
      <c r="B177" s="6" t="n">
        <v>390171</v>
      </c>
      <c r="C177" s="6" t="n">
        <v>424828</v>
      </c>
    </row>
    <row r="178">
      <c r="A178" s="4" t="inlineStr">
        <is>
          <t>Netting adjustments</t>
        </is>
      </c>
      <c r="B178" s="6" t="n">
        <v>-232727</v>
      </c>
      <c r="C178" s="6" t="n">
        <v>-184697</v>
      </c>
    </row>
    <row r="179">
      <c r="A179" s="4" t="inlineStr">
        <is>
          <t>Derivative liability, after netting</t>
        </is>
      </c>
      <c r="B179" s="6" t="n">
        <v>157444</v>
      </c>
      <c r="C179" s="6" t="n">
        <v>240131</v>
      </c>
    </row>
    <row r="180">
      <c r="A180" s="4" t="inlineStr">
        <is>
          <t>Fair Value, Measurements, Recurring | Significant Other Observable Inputs (Level 2) | Interest rate contracts</t>
        </is>
      </c>
    </row>
    <row r="181">
      <c r="A181" s="3" t="inlineStr">
        <is>
          <t>Derivative</t>
        </is>
      </c>
    </row>
    <row r="182">
      <c r="A182" s="4" t="inlineStr">
        <is>
          <t>Derivative assets - Fair value</t>
        </is>
      </c>
      <c r="B182" s="6" t="n">
        <v>240222</v>
      </c>
      <c r="C182" s="6" t="n">
        <v>489132</v>
      </c>
    </row>
    <row r="183">
      <c r="A183" s="4" t="inlineStr">
        <is>
          <t>Derivative liabilities - Fair Value</t>
        </is>
      </c>
      <c r="B183" s="6" t="n">
        <v>179962</v>
      </c>
      <c r="C183" s="6" t="n">
        <v>317698</v>
      </c>
    </row>
    <row r="184">
      <c r="A184" s="4" t="inlineStr">
        <is>
          <t>Fair Value, Measurements, Recurring | Significant Other Observable Inputs (Level 2) | Foreign exchange contracts</t>
        </is>
      </c>
    </row>
    <row r="185">
      <c r="A185" s="3" t="inlineStr">
        <is>
          <t>Derivative</t>
        </is>
      </c>
    </row>
    <row r="186">
      <c r="A186" s="4" t="inlineStr">
        <is>
          <t>Derivative assets - Fair value</t>
        </is>
      </c>
      <c r="B186" s="6" t="n">
        <v>21033</v>
      </c>
      <c r="C186" s="6" t="n">
        <v>30300</v>
      </c>
    </row>
    <row r="187">
      <c r="A187" s="4" t="inlineStr">
        <is>
          <t>Derivative liabilities - Fair Value</t>
        </is>
      </c>
      <c r="B187" s="6" t="n">
        <v>15501</v>
      </c>
      <c r="C187" s="6" t="n">
        <v>22759</v>
      </c>
    </row>
    <row r="188">
      <c r="A188" s="4" t="inlineStr">
        <is>
          <t>Fair Value, Measurements, Recurring | Significant Other Observable Inputs (Level 2) | Credit contracts</t>
        </is>
      </c>
    </row>
    <row r="189">
      <c r="A189" s="3" t="inlineStr">
        <is>
          <t>Derivative</t>
        </is>
      </c>
    </row>
    <row r="190">
      <c r="A190" s="4" t="inlineStr">
        <is>
          <t>Derivative assets - Fair value</t>
        </is>
      </c>
      <c r="B190" s="6" t="n">
        <v>0</v>
      </c>
      <c r="C190" s="6" t="n">
        <v>13</v>
      </c>
    </row>
    <row r="191">
      <c r="A191" s="4" t="inlineStr">
        <is>
          <t>Derivative liabilities - Fair Value</t>
        </is>
      </c>
      <c r="B191" s="6" t="n">
        <v>141</v>
      </c>
      <c r="C191" s="6" t="n">
        <v>206</v>
      </c>
    </row>
    <row r="192">
      <c r="A192" s="4" t="inlineStr">
        <is>
          <t>Fair Value, Measurements, Recurring | Significant Other Observable Inputs (Level 2) | Equity contracts</t>
        </is>
      </c>
    </row>
    <row r="193">
      <c r="A193" s="3" t="inlineStr">
        <is>
          <t>Derivative</t>
        </is>
      </c>
    </row>
    <row r="194">
      <c r="A194" s="4" t="inlineStr">
        <is>
          <t>Derivative assets - Fair value</t>
        </is>
      </c>
      <c r="B194" s="6" t="n">
        <v>5</v>
      </c>
      <c r="C194" s="6" t="n">
        <v>585</v>
      </c>
    </row>
    <row r="195">
      <c r="A195" s="4" t="inlineStr">
        <is>
          <t>Fair Value, Measurements, Recurring | Significant Other Observable Inputs (Level 2) | Commodity contracts</t>
        </is>
      </c>
    </row>
    <row r="196">
      <c r="A196" s="3" t="inlineStr">
        <is>
          <t>Derivative</t>
        </is>
      </c>
    </row>
    <row r="197">
      <c r="A197" s="4" t="inlineStr">
        <is>
          <t>Derivative assets - Fair value</t>
        </is>
      </c>
      <c r="B197" s="6" t="n">
        <v>222709</v>
      </c>
      <c r="C197" s="6" t="n">
        <v>82451</v>
      </c>
    </row>
    <row r="198">
      <c r="A198" s="4" t="inlineStr">
        <is>
          <t>Derivative liabilities - Fair Value</t>
        </is>
      </c>
      <c r="B198" s="6" t="n">
        <v>194567</v>
      </c>
      <c r="C198" s="6" t="n">
        <v>84165</v>
      </c>
    </row>
    <row r="199">
      <c r="A199" s="4" t="inlineStr">
        <is>
          <t>Fair Value, Measurements, Recurring | Significant Other Observable Inputs (Level 2) | U.S. Treasury securities</t>
        </is>
      </c>
    </row>
    <row r="200">
      <c r="A200" s="3" t="inlineStr">
        <is>
          <t>Debt securities available-for-sale</t>
        </is>
      </c>
    </row>
    <row r="201">
      <c r="A201" s="4" t="inlineStr">
        <is>
          <t>Fair Value</t>
        </is>
      </c>
      <c r="B201" s="6" t="n">
        <v>0</v>
      </c>
      <c r="C201" s="6" t="n">
        <v>0</v>
      </c>
    </row>
    <row r="202">
      <c r="A202" s="4" t="inlineStr">
        <is>
          <t>Fair Value, Measurements, Recurring | Significant Other Observable Inputs (Level 2) | U.S. government agency and U.S. government-sponsored enterprise debt securities</t>
        </is>
      </c>
    </row>
    <row r="203">
      <c r="A203" s="3" t="inlineStr">
        <is>
          <t>Debt securities available-for-sale</t>
        </is>
      </c>
    </row>
    <row r="204">
      <c r="A204" s="4" t="inlineStr">
        <is>
          <t>Fair Value</t>
        </is>
      </c>
      <c r="B204" s="6" t="n">
        <v>1301971</v>
      </c>
      <c r="C204" s="6" t="n">
        <v>814319</v>
      </c>
    </row>
    <row r="205">
      <c r="A205" s="4" t="inlineStr">
        <is>
          <t>Fair Value, Measurements, Recurring | Significant Other Observable Inputs (Level 2) | US government agencies And U.S. government-sponsored enterprise mortgage-backed securities - Commercial mortgage-backed securities</t>
        </is>
      </c>
    </row>
    <row r="206">
      <c r="A206" s="3" t="inlineStr">
        <is>
          <t>Debt securities available-for-sale</t>
        </is>
      </c>
    </row>
    <row r="207">
      <c r="A207" s="4" t="inlineStr">
        <is>
          <t>Fair Value</t>
        </is>
      </c>
      <c r="B207" s="6" t="n">
        <v>1228980</v>
      </c>
      <c r="C207" s="6" t="n">
        <v>1153770</v>
      </c>
    </row>
    <row r="208">
      <c r="A208" s="4" t="inlineStr">
        <is>
          <t>Fair Value, Measurements, Recurring | Significant Other Observable Inputs (Level 2) | US government agencies And U.S. government-sponsored enterprise mortgage-backed securities - Residential mortgage-backed securities</t>
        </is>
      </c>
    </row>
    <row r="209">
      <c r="A209" s="3" t="inlineStr">
        <is>
          <t>Debt securities available-for-sale</t>
        </is>
      </c>
    </row>
    <row r="210">
      <c r="A210" s="4" t="inlineStr">
        <is>
          <t>Fair Value</t>
        </is>
      </c>
      <c r="B210" s="6" t="n">
        <v>2928283</v>
      </c>
      <c r="C210" s="6" t="n">
        <v>1660894</v>
      </c>
    </row>
    <row r="211">
      <c r="A211" s="4" t="inlineStr">
        <is>
          <t>Fair Value, Measurements, Recurring | Significant Other Observable Inputs (Level 2) | Municipal securities</t>
        </is>
      </c>
    </row>
    <row r="212">
      <c r="A212" s="3" t="inlineStr">
        <is>
          <t>Debt securities available-for-sale</t>
        </is>
      </c>
    </row>
    <row r="213">
      <c r="A213" s="4" t="inlineStr">
        <is>
          <t>Fair Value</t>
        </is>
      </c>
      <c r="B213" s="6" t="n">
        <v>523158</v>
      </c>
      <c r="C213" s="6" t="n">
        <v>396073</v>
      </c>
    </row>
    <row r="214">
      <c r="A214" s="4" t="inlineStr">
        <is>
          <t>Fair Value, Measurements, Recurring | Significant Other Observable Inputs (Level 2) | Non-agency commercial mortgage-backed Securities</t>
        </is>
      </c>
    </row>
    <row r="215">
      <c r="A215" s="3" t="inlineStr">
        <is>
          <t>Debt securities available-for-sale</t>
        </is>
      </c>
    </row>
    <row r="216">
      <c r="A216" s="4" t="inlineStr">
        <is>
          <t>Fair Value</t>
        </is>
      </c>
      <c r="B216" s="6" t="n">
        <v>496443</v>
      </c>
      <c r="C216" s="6" t="n">
        <v>239842</v>
      </c>
    </row>
    <row r="217">
      <c r="A217" s="4" t="inlineStr">
        <is>
          <t>Fair Value, Measurements, Recurring | Significant Other Observable Inputs (Level 2) | Non-agency residential mortgage-backed Securities</t>
        </is>
      </c>
    </row>
    <row r="218">
      <c r="A218" s="3" t="inlineStr">
        <is>
          <t>Debt securities available-for-sale</t>
        </is>
      </c>
    </row>
    <row r="219">
      <c r="A219" s="4" t="inlineStr">
        <is>
          <t>Fair Value</t>
        </is>
      </c>
      <c r="B219" s="6" t="n">
        <v>881931</v>
      </c>
      <c r="C219" s="6" t="n">
        <v>289775</v>
      </c>
    </row>
    <row r="220">
      <c r="A220" s="4" t="inlineStr">
        <is>
          <t>Fair Value, Measurements, Recurring | Significant Other Observable Inputs (Level 2) | Corporate debt securities</t>
        </is>
      </c>
    </row>
    <row r="221">
      <c r="A221" s="3" t="inlineStr">
        <is>
          <t>Debt securities available-for-sale</t>
        </is>
      </c>
    </row>
    <row r="222">
      <c r="A222" s="4" t="inlineStr">
        <is>
          <t>Fair Value</t>
        </is>
      </c>
      <c r="B222" s="6" t="n">
        <v>649665</v>
      </c>
      <c r="C222" s="6" t="n">
        <v>405968</v>
      </c>
    </row>
    <row r="223">
      <c r="A223" s="4" t="inlineStr">
        <is>
          <t>Fair Value, Measurements, Recurring | Significant Other Observable Inputs (Level 2) | Asset-backed securities</t>
        </is>
      </c>
    </row>
    <row r="224">
      <c r="A224" s="3" t="inlineStr">
        <is>
          <t>Debt securities available-for-sale</t>
        </is>
      </c>
    </row>
    <row r="225">
      <c r="A225" s="4" t="inlineStr">
        <is>
          <t>Fair Value</t>
        </is>
      </c>
      <c r="B225" s="6" t="n">
        <v>74558</v>
      </c>
      <c r="C225" s="6" t="n">
        <v>63231</v>
      </c>
    </row>
    <row r="226">
      <c r="A226" s="4" t="inlineStr">
        <is>
          <t>Fair Value, Measurements, Recurring | Significant Other Observable Inputs (Level 2) | Collateralized loan obligations (“CLOs”)</t>
        </is>
      </c>
    </row>
    <row r="227">
      <c r="A227" s="3" t="inlineStr">
        <is>
          <t>Debt securities available-for-sale</t>
        </is>
      </c>
    </row>
    <row r="228">
      <c r="A228" s="4" t="inlineStr">
        <is>
          <t>Fair Value</t>
        </is>
      </c>
      <c r="B228" s="6" t="n">
        <v>589950</v>
      </c>
      <c r="C228" s="6" t="n">
        <v>287494</v>
      </c>
    </row>
    <row r="229">
      <c r="A229" s="4" t="inlineStr">
        <is>
          <t>Fair Value, Measurements, Recurring | Significant Other Observable Inputs (Level 2) | Foreign government bonds</t>
        </is>
      </c>
    </row>
    <row r="230">
      <c r="A230" s="3" t="inlineStr">
        <is>
          <t>Debt securities available-for-sale</t>
        </is>
      </c>
    </row>
    <row r="231">
      <c r="A231" s="4" t="inlineStr">
        <is>
          <t>Fair Value</t>
        </is>
      </c>
      <c r="B231" s="6" t="n">
        <v>257733</v>
      </c>
      <c r="C231" s="6" t="n">
        <v>182531</v>
      </c>
    </row>
    <row r="232">
      <c r="A232" s="4" t="inlineStr">
        <is>
          <t>Fair Value, Measurements, Recurring | Significant Unobservable Inputs (Level 3)</t>
        </is>
      </c>
    </row>
    <row r="233">
      <c r="A233" s="3" t="inlineStr">
        <is>
          <t>Debt securities available-for-sale</t>
        </is>
      </c>
    </row>
    <row r="234">
      <c r="A234" s="4" t="inlineStr">
        <is>
          <t>Fair Value</t>
        </is>
      </c>
      <c r="B234" s="6" t="n">
        <v>0</v>
      </c>
      <c r="C234" s="6" t="n">
        <v>0</v>
      </c>
    </row>
    <row r="235">
      <c r="A235" s="4" t="inlineStr">
        <is>
          <t>Equity Securities with readily determinable fair value</t>
        </is>
      </c>
      <c r="B235" s="6" t="n">
        <v>0</v>
      </c>
      <c r="C235" s="6" t="n">
        <v>0</v>
      </c>
    </row>
    <row r="236">
      <c r="A236" s="4" t="inlineStr">
        <is>
          <t>Investments in tax credit and other investments, net</t>
        </is>
      </c>
      <c r="B236" s="6" t="n">
        <v>0</v>
      </c>
      <c r="C236" s="6" t="n">
        <v>0</v>
      </c>
    </row>
    <row r="237">
      <c r="A237" s="3" t="inlineStr">
        <is>
          <t>Derivative</t>
        </is>
      </c>
    </row>
    <row r="238">
      <c r="A238" s="4" t="inlineStr">
        <is>
          <t>Derivative assets - Fair value</t>
        </is>
      </c>
      <c r="B238" s="6" t="n">
        <v>215</v>
      </c>
      <c r="C238" s="6" t="n">
        <v>273</v>
      </c>
    </row>
    <row r="239">
      <c r="A239" s="4" t="inlineStr">
        <is>
          <t>Netting adjustments</t>
        </is>
      </c>
      <c r="B239" s="6" t="n">
        <v>0</v>
      </c>
      <c r="C239" s="6" t="n">
        <v>0</v>
      </c>
    </row>
    <row r="240">
      <c r="A240" s="4" t="inlineStr">
        <is>
          <t>Derivative asset, after netting</t>
        </is>
      </c>
      <c r="B240" s="6" t="n">
        <v>215</v>
      </c>
      <c r="C240" s="6" t="n">
        <v>273</v>
      </c>
    </row>
    <row r="241">
      <c r="A241" s="4" t="inlineStr">
        <is>
          <t>Derivative liabilities - Fair Value</t>
        </is>
      </c>
      <c r="B241" s="6" t="n">
        <v>0</v>
      </c>
      <c r="C241" s="6" t="n">
        <v>0</v>
      </c>
    </row>
    <row r="242">
      <c r="A242" s="4" t="inlineStr">
        <is>
          <t>Netting adjustments</t>
        </is>
      </c>
      <c r="B242" s="6" t="n">
        <v>0</v>
      </c>
      <c r="C242" s="6" t="n">
        <v>0</v>
      </c>
    </row>
    <row r="243">
      <c r="A243" s="4" t="inlineStr">
        <is>
          <t>Derivative liability, after netting</t>
        </is>
      </c>
      <c r="B243" s="6" t="n">
        <v>0</v>
      </c>
      <c r="C243" s="6" t="n">
        <v>0</v>
      </c>
    </row>
    <row r="244">
      <c r="A244" s="4" t="inlineStr">
        <is>
          <t>Fair Value, Measurements, Recurring | Significant Unobservable Inputs (Level 3) | Interest rate contracts</t>
        </is>
      </c>
    </row>
    <row r="245">
      <c r="A245" s="3" t="inlineStr">
        <is>
          <t>Derivative</t>
        </is>
      </c>
    </row>
    <row r="246">
      <c r="A246" s="4" t="inlineStr">
        <is>
          <t>Derivative assets - Fair value</t>
        </is>
      </c>
      <c r="B246" s="6" t="n">
        <v>0</v>
      </c>
      <c r="C246" s="6" t="n">
        <v>0</v>
      </c>
    </row>
    <row r="247">
      <c r="A247" s="4" t="inlineStr">
        <is>
          <t>Derivative liabilities - Fair Value</t>
        </is>
      </c>
      <c r="B247" s="6" t="n">
        <v>0</v>
      </c>
      <c r="C247" s="6" t="n">
        <v>0</v>
      </c>
    </row>
    <row r="248">
      <c r="A248" s="4" t="inlineStr">
        <is>
          <t>Fair Value, Measurements, Recurring | Significant Unobservable Inputs (Level 3) | Foreign exchange contracts</t>
        </is>
      </c>
    </row>
    <row r="249">
      <c r="A249" s="3" t="inlineStr">
        <is>
          <t>Derivative</t>
        </is>
      </c>
    </row>
    <row r="250">
      <c r="A250" s="4" t="inlineStr">
        <is>
          <t>Derivative assets - Fair value</t>
        </is>
      </c>
      <c r="B250" s="6" t="n">
        <v>0</v>
      </c>
      <c r="C250" s="6" t="n">
        <v>0</v>
      </c>
    </row>
    <row r="251">
      <c r="A251" s="4" t="inlineStr">
        <is>
          <t>Derivative liabilities - Fair Value</t>
        </is>
      </c>
      <c r="B251" s="6" t="n">
        <v>0</v>
      </c>
      <c r="C251" s="6" t="n">
        <v>0</v>
      </c>
    </row>
    <row r="252">
      <c r="A252" s="4" t="inlineStr">
        <is>
          <t>Fair Value, Measurements, Recurring | Significant Unobservable Inputs (Level 3) | Credit contracts</t>
        </is>
      </c>
    </row>
    <row r="253">
      <c r="A253" s="3" t="inlineStr">
        <is>
          <t>Derivative</t>
        </is>
      </c>
    </row>
    <row r="254">
      <c r="A254" s="4" t="inlineStr">
        <is>
          <t>Derivative assets - Fair value</t>
        </is>
      </c>
      <c r="B254" s="6" t="n">
        <v>0</v>
      </c>
      <c r="C254" s="6" t="n">
        <v>0</v>
      </c>
    </row>
    <row r="255">
      <c r="A255" s="4" t="inlineStr">
        <is>
          <t>Derivative liabilities - Fair Value</t>
        </is>
      </c>
      <c r="B255" s="6" t="n">
        <v>0</v>
      </c>
      <c r="C255" s="6" t="n">
        <v>0</v>
      </c>
    </row>
    <row r="256">
      <c r="A256" s="4" t="inlineStr">
        <is>
          <t>Fair Value, Measurements, Recurring | Significant Unobservable Inputs (Level 3) | Equity contracts</t>
        </is>
      </c>
    </row>
    <row r="257">
      <c r="A257" s="3" t="inlineStr">
        <is>
          <t>Derivative</t>
        </is>
      </c>
    </row>
    <row r="258">
      <c r="A258" s="4" t="inlineStr">
        <is>
          <t>Derivative assets - Fair value</t>
        </is>
      </c>
      <c r="B258" s="6" t="n">
        <v>215</v>
      </c>
      <c r="C258" s="6" t="n">
        <v>273</v>
      </c>
    </row>
    <row r="259">
      <c r="A259" s="4" t="inlineStr">
        <is>
          <t>Fair Value, Measurements, Recurring | Significant Unobservable Inputs (Level 3) | Commodity contracts</t>
        </is>
      </c>
    </row>
    <row r="260">
      <c r="A260" s="3" t="inlineStr">
        <is>
          <t>Derivative</t>
        </is>
      </c>
    </row>
    <row r="261">
      <c r="A261" s="4" t="inlineStr">
        <is>
          <t>Derivative assets - Fair value</t>
        </is>
      </c>
      <c r="B261" s="6" t="n">
        <v>0</v>
      </c>
      <c r="C261" s="6" t="n">
        <v>0</v>
      </c>
    </row>
    <row r="262">
      <c r="A262" s="4" t="inlineStr">
        <is>
          <t>Derivative liabilities - Fair Value</t>
        </is>
      </c>
      <c r="B262" s="6" t="n">
        <v>0</v>
      </c>
      <c r="C262" s="6" t="n">
        <v>0</v>
      </c>
    </row>
    <row r="263">
      <c r="A263" s="4" t="inlineStr">
        <is>
          <t>Fair Value, Measurements, Recurring | Significant Unobservable Inputs (Level 3) | U.S. Treasury securities</t>
        </is>
      </c>
    </row>
    <row r="264">
      <c r="A264" s="3" t="inlineStr">
        <is>
          <t>Debt securities available-for-sale</t>
        </is>
      </c>
    </row>
    <row r="265">
      <c r="A265" s="4" t="inlineStr">
        <is>
          <t>Fair Value</t>
        </is>
      </c>
      <c r="B265" s="6" t="n">
        <v>0</v>
      </c>
      <c r="C265" s="6" t="n">
        <v>0</v>
      </c>
    </row>
    <row r="266">
      <c r="A266" s="4" t="inlineStr">
        <is>
          <t>Fair Value, Measurements, Recurring | Significant Unobservable Inputs (Level 3) | U.S. government agency and U.S. government-sponsored enterprise debt securities</t>
        </is>
      </c>
    </row>
    <row r="267">
      <c r="A267" s="3" t="inlineStr">
        <is>
          <t>Debt securities available-for-sale</t>
        </is>
      </c>
    </row>
    <row r="268">
      <c r="A268" s="4" t="inlineStr">
        <is>
          <t>Fair Value</t>
        </is>
      </c>
      <c r="B268" s="6" t="n">
        <v>0</v>
      </c>
      <c r="C268" s="6" t="n">
        <v>0</v>
      </c>
    </row>
    <row r="269">
      <c r="A269" s="4" t="inlineStr">
        <is>
          <t>Fair Value, Measurements, Recurring | Significant Unobservable Inputs (Level 3) | US government agencies And U.S. government-sponsored enterprise mortgage-backed securities - Commercial mortgage-backed securities</t>
        </is>
      </c>
    </row>
    <row r="270">
      <c r="A270" s="3" t="inlineStr">
        <is>
          <t>Debt securities available-for-sale</t>
        </is>
      </c>
    </row>
    <row r="271">
      <c r="A271" s="4" t="inlineStr">
        <is>
          <t>Fair Value</t>
        </is>
      </c>
      <c r="B271" s="6" t="n">
        <v>0</v>
      </c>
      <c r="C271" s="6" t="n">
        <v>0</v>
      </c>
    </row>
    <row r="272">
      <c r="A272" s="4" t="inlineStr">
        <is>
          <t>Fair Value, Measurements, Recurring | Significant Unobservable Inputs (Level 3) | US government agencies And U.S. government-sponsored enterprise mortgage-backed securities - Residential mortgage-backed securities</t>
        </is>
      </c>
    </row>
    <row r="273">
      <c r="A273" s="3" t="inlineStr">
        <is>
          <t>Debt securities available-for-sale</t>
        </is>
      </c>
    </row>
    <row r="274">
      <c r="A274" s="4" t="inlineStr">
        <is>
          <t>Fair Value</t>
        </is>
      </c>
      <c r="B274" s="6" t="n">
        <v>0</v>
      </c>
      <c r="C274" s="6" t="n">
        <v>0</v>
      </c>
    </row>
    <row r="275">
      <c r="A275" s="4" t="inlineStr">
        <is>
          <t>Fair Value, Measurements, Recurring | Significant Unobservable Inputs (Level 3) | Municipal securities</t>
        </is>
      </c>
    </row>
    <row r="276">
      <c r="A276" s="3" t="inlineStr">
        <is>
          <t>Debt securities available-for-sale</t>
        </is>
      </c>
    </row>
    <row r="277">
      <c r="A277" s="4" t="inlineStr">
        <is>
          <t>Fair Value</t>
        </is>
      </c>
      <c r="B277" s="6" t="n">
        <v>0</v>
      </c>
      <c r="C277" s="6" t="n">
        <v>0</v>
      </c>
    </row>
    <row r="278">
      <c r="A278" s="4" t="inlineStr">
        <is>
          <t>Fair Value, Measurements, Recurring | Significant Unobservable Inputs (Level 3) | Non-agency commercial mortgage-backed Securities</t>
        </is>
      </c>
    </row>
    <row r="279">
      <c r="A279" s="3" t="inlineStr">
        <is>
          <t>Debt securities available-for-sale</t>
        </is>
      </c>
    </row>
    <row r="280">
      <c r="A280" s="4" t="inlineStr">
        <is>
          <t>Fair Value</t>
        </is>
      </c>
      <c r="B280" s="6" t="n">
        <v>0</v>
      </c>
      <c r="C280" s="6" t="n">
        <v>0</v>
      </c>
    </row>
    <row r="281">
      <c r="A281" s="4" t="inlineStr">
        <is>
          <t>Fair Value, Measurements, Recurring | Significant Unobservable Inputs (Level 3) | Non-agency residential mortgage-backed Securities</t>
        </is>
      </c>
    </row>
    <row r="282">
      <c r="A282" s="3" t="inlineStr">
        <is>
          <t>Debt securities available-for-sale</t>
        </is>
      </c>
    </row>
    <row r="283">
      <c r="A283" s="4" t="inlineStr">
        <is>
          <t>Fair Value</t>
        </is>
      </c>
      <c r="B283" s="6" t="n">
        <v>0</v>
      </c>
      <c r="C283" s="6" t="n">
        <v>0</v>
      </c>
    </row>
    <row r="284">
      <c r="A284" s="4" t="inlineStr">
        <is>
          <t>Fair Value, Measurements, Recurring | Significant Unobservable Inputs (Level 3) | Corporate debt securities</t>
        </is>
      </c>
    </row>
    <row r="285">
      <c r="A285" s="3" t="inlineStr">
        <is>
          <t>Debt securities available-for-sale</t>
        </is>
      </c>
    </row>
    <row r="286">
      <c r="A286" s="4" t="inlineStr">
        <is>
          <t>Fair Value</t>
        </is>
      </c>
      <c r="B286" s="6" t="n">
        <v>0</v>
      </c>
      <c r="C286" s="6" t="n">
        <v>0</v>
      </c>
    </row>
    <row r="287">
      <c r="A287" s="4" t="inlineStr">
        <is>
          <t>Fair Value, Measurements, Recurring | Significant Unobservable Inputs (Level 3) | Asset-backed securities</t>
        </is>
      </c>
    </row>
    <row r="288">
      <c r="A288" s="3" t="inlineStr">
        <is>
          <t>Debt securities available-for-sale</t>
        </is>
      </c>
    </row>
    <row r="289">
      <c r="A289" s="4" t="inlineStr">
        <is>
          <t>Fair Value</t>
        </is>
      </c>
      <c r="B289" s="6" t="n">
        <v>0</v>
      </c>
      <c r="C289" s="6" t="n">
        <v>0</v>
      </c>
    </row>
    <row r="290">
      <c r="A290" s="4" t="inlineStr">
        <is>
          <t>Fair Value, Measurements, Recurring | Significant Unobservable Inputs (Level 3) | Collateralized loan obligations (“CLOs”)</t>
        </is>
      </c>
    </row>
    <row r="291">
      <c r="A291" s="3" t="inlineStr">
        <is>
          <t>Debt securities available-for-sale</t>
        </is>
      </c>
    </row>
    <row r="292">
      <c r="A292" s="4" t="inlineStr">
        <is>
          <t>Fair Value</t>
        </is>
      </c>
      <c r="B292" s="6" t="n">
        <v>0</v>
      </c>
      <c r="C292" s="6" t="n">
        <v>0</v>
      </c>
    </row>
    <row r="293">
      <c r="A293" s="4" t="inlineStr">
        <is>
          <t>Fair Value, Measurements, Recurring | Significant Unobservable Inputs (Level 3) | Foreign government bonds</t>
        </is>
      </c>
    </row>
    <row r="294">
      <c r="A294" s="3" t="inlineStr">
        <is>
          <t>Debt securities available-for-sale</t>
        </is>
      </c>
    </row>
    <row r="295">
      <c r="A295" s="4" t="inlineStr">
        <is>
          <t>Fair Value</t>
        </is>
      </c>
      <c r="B295" s="5" t="n">
        <v>0</v>
      </c>
      <c r="C29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Fair Value of Financial Instruments (Reconciliation of Assets and Liabilities Measured on Recurring Basis) (Details) - Equity contracts - USD ($) $ in Thousands</t>
        </is>
      </c>
      <c r="B1" s="2" t="inlineStr">
        <is>
          <t>12 Months Ended</t>
        </is>
      </c>
    </row>
    <row r="2">
      <c r="B2" s="2" t="inlineStr">
        <is>
          <t>Dec. 31, 2021</t>
        </is>
      </c>
      <c r="C2" s="2" t="inlineStr">
        <is>
          <t>Dec. 31, 2020</t>
        </is>
      </c>
      <c r="D2" s="2" t="inlineStr">
        <is>
          <t>Dec. 31, 2019</t>
        </is>
      </c>
    </row>
    <row r="3">
      <c r="A3" s="4" t="inlineStr">
        <is>
          <t>Lending fees</t>
        </is>
      </c>
    </row>
    <row r="4">
      <c r="A4" s="3" t="inlineStr">
        <is>
          <t>Reconciliation of the beginning and ending balances for major asset categories measured at fair value on a recurring basis using significant unobservable inputs (Level 3)</t>
        </is>
      </c>
    </row>
    <row r="5">
      <c r="A5" s="4" t="inlineStr">
        <is>
          <t>Total unrealized (losses) gains for the period included in earnings</t>
        </is>
      </c>
      <c r="B5" s="5" t="n">
        <v>-44</v>
      </c>
      <c r="C5" s="5" t="n">
        <v>8200</v>
      </c>
      <c r="D5" s="5" t="n">
        <v>-292</v>
      </c>
    </row>
    <row r="6">
      <c r="A6" s="4" t="inlineStr">
        <is>
          <t>Fair Value, Measurements, Recurring | Significant Unobservable Inputs (Level 3)</t>
        </is>
      </c>
    </row>
    <row r="7">
      <c r="A7" s="3" t="inlineStr">
        <is>
          <t>Reconciliation of the beginning and ending balances for major asset categories measured at fair value on a recurring basis using significant unobservable inputs (Level 3)</t>
        </is>
      </c>
    </row>
    <row r="8">
      <c r="A8" s="4" t="inlineStr">
        <is>
          <t>Beginning balance</t>
        </is>
      </c>
      <c r="B8" s="6" t="n">
        <v>273</v>
      </c>
      <c r="C8" s="6" t="n">
        <v>421</v>
      </c>
      <c r="D8" s="6" t="n">
        <v>673</v>
      </c>
    </row>
    <row r="9">
      <c r="A9" s="4" t="inlineStr">
        <is>
          <t>Total gains included in earnings</t>
        </is>
      </c>
      <c r="B9" s="6" t="n">
        <v>32</v>
      </c>
      <c r="C9" s="6" t="n">
        <v>8225</v>
      </c>
      <c r="D9" s="6" t="n">
        <v>563</v>
      </c>
    </row>
    <row r="10">
      <c r="A10" s="4" t="inlineStr">
        <is>
          <t>Issuances</t>
        </is>
      </c>
      <c r="B10" s="6" t="n">
        <v>12</v>
      </c>
      <c r="C10" s="6" t="n">
        <v>0</v>
      </c>
      <c r="D10" s="6" t="n">
        <v>114</v>
      </c>
    </row>
    <row r="11">
      <c r="A11" s="4" t="inlineStr">
        <is>
          <t>Settlements</t>
        </is>
      </c>
      <c r="B11" s="6" t="n">
        <v>-96</v>
      </c>
      <c r="C11" s="6" t="n">
        <v>0</v>
      </c>
      <c r="D11" s="6" t="n">
        <v>-929</v>
      </c>
    </row>
    <row r="12">
      <c r="A12" s="4" t="inlineStr">
        <is>
          <t>Transfers out of Level 3</t>
        </is>
      </c>
      <c r="B12" s="6" t="n">
        <v>6</v>
      </c>
      <c r="C12" s="6" t="n">
        <v>8373</v>
      </c>
      <c r="D12" s="6" t="n">
        <v>0</v>
      </c>
    </row>
    <row r="13">
      <c r="A13" s="4" t="inlineStr">
        <is>
          <t>Ending balance</t>
        </is>
      </c>
      <c r="B13" s="5" t="n">
        <v>215</v>
      </c>
      <c r="C13" s="5" t="n">
        <v>273</v>
      </c>
      <c r="D13" s="5" t="n">
        <v>4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Quantitative Information for Significant Unobservable Inputs) (Details) - USD ($) $ in Thousands</t>
        </is>
      </c>
      <c r="B1" s="2" t="inlineStr">
        <is>
          <t>Dec. 31, 2021</t>
        </is>
      </c>
      <c r="C1" s="2" t="inlineStr">
        <is>
          <t>Dec. 31, 2020</t>
        </is>
      </c>
    </row>
    <row r="2">
      <c r="A2" s="3" t="inlineStr">
        <is>
          <t>Quantitative information</t>
        </is>
      </c>
    </row>
    <row r="3">
      <c r="A3" s="4" t="inlineStr">
        <is>
          <t>Derivative assets - Fair value</t>
        </is>
      </c>
      <c r="B3" s="5" t="n">
        <v>484184</v>
      </c>
      <c r="C3" s="5" t="n">
        <v>602754</v>
      </c>
    </row>
    <row r="4">
      <c r="A4" s="4" t="inlineStr">
        <is>
          <t>Other nonperforming assets</t>
        </is>
      </c>
    </row>
    <row r="5">
      <c r="A5" s="3" t="inlineStr">
        <is>
          <t>Quantitative information</t>
        </is>
      </c>
    </row>
    <row r="6">
      <c r="A6" s="4" t="inlineStr">
        <is>
          <t>Assets, fair value disclosure</t>
        </is>
      </c>
      <c r="B6" s="4" t="inlineStr">
        <is>
          <t xml:space="preserve"> </t>
        </is>
      </c>
    </row>
    <row r="7">
      <c r="A7" s="4" t="inlineStr">
        <is>
          <t>Fair Value, Measurements, Recurring</t>
        </is>
      </c>
    </row>
    <row r="8">
      <c r="A8" s="3" t="inlineStr">
        <is>
          <t>Quantitative information</t>
        </is>
      </c>
    </row>
    <row r="9">
      <c r="A9" s="4" t="inlineStr">
        <is>
          <t>Derivative assets - Fair value</t>
        </is>
      </c>
      <c r="B9" s="6" t="n">
        <v>484184</v>
      </c>
      <c r="C9" s="6" t="n">
        <v>602754</v>
      </c>
    </row>
    <row r="10">
      <c r="A10" s="4" t="inlineStr">
        <is>
          <t>Fair Value, Measurements, Recurring | Equity contracts</t>
        </is>
      </c>
    </row>
    <row r="11">
      <c r="A11" s="3" t="inlineStr">
        <is>
          <t>Quantitative information</t>
        </is>
      </c>
    </row>
    <row r="12">
      <c r="A12" s="4" t="inlineStr">
        <is>
          <t>Derivative assets - Fair value</t>
        </is>
      </c>
      <c r="B12" s="6" t="n">
        <v>220</v>
      </c>
      <c r="C12" s="6" t="n">
        <v>858</v>
      </c>
    </row>
    <row r="13">
      <c r="A13" s="4" t="inlineStr">
        <is>
          <t>Fair Value, Measurements, Recurring | Significant Unobservable Inputs (Level 3)</t>
        </is>
      </c>
    </row>
    <row r="14">
      <c r="A14" s="3" t="inlineStr">
        <is>
          <t>Quantitative information</t>
        </is>
      </c>
    </row>
    <row r="15">
      <c r="A15" s="4" t="inlineStr">
        <is>
          <t>Derivative assets - Fair value</t>
        </is>
      </c>
      <c r="B15" s="6" t="n">
        <v>215</v>
      </c>
      <c r="C15" s="6" t="n">
        <v>273</v>
      </c>
    </row>
    <row r="16">
      <c r="A16" s="4" t="inlineStr">
        <is>
          <t>Fair Value, Measurements, Recurring | Significant Unobservable Inputs (Level 3) | Equity contracts</t>
        </is>
      </c>
    </row>
    <row r="17">
      <c r="A17" s="3" t="inlineStr">
        <is>
          <t>Quantitative information</t>
        </is>
      </c>
    </row>
    <row r="18">
      <c r="A18" s="4" t="inlineStr">
        <is>
          <t>Derivative assets - Fair value</t>
        </is>
      </c>
      <c r="B18" s="6" t="n">
        <v>215</v>
      </c>
      <c r="C18" s="6" t="n">
        <v>273</v>
      </c>
    </row>
    <row r="19">
      <c r="A19" s="4" t="inlineStr">
        <is>
          <t>Fair Value, Measurements, Nonrecurring</t>
        </is>
      </c>
    </row>
    <row r="20">
      <c r="A20" s="3" t="inlineStr">
        <is>
          <t>Quantitative information</t>
        </is>
      </c>
    </row>
    <row r="21">
      <c r="A21" s="4" t="inlineStr">
        <is>
          <t>Loans held-for-investment, Fair value</t>
        </is>
      </c>
      <c r="B21" s="6" t="n">
        <v>126984</v>
      </c>
      <c r="C21" s="6" t="n">
        <v>189862</v>
      </c>
    </row>
    <row r="22">
      <c r="A22" s="4" t="inlineStr">
        <is>
          <t>Fair Value, Measurements, Nonrecurring | OREO</t>
        </is>
      </c>
    </row>
    <row r="23">
      <c r="A23" s="3" t="inlineStr">
        <is>
          <t>Quantitative information</t>
        </is>
      </c>
    </row>
    <row r="24">
      <c r="A24" s="4" t="inlineStr">
        <is>
          <t>Assets, fair value disclosure</t>
        </is>
      </c>
      <c r="C24" s="6" t="n">
        <v>15824</v>
      </c>
    </row>
    <row r="25">
      <c r="A25" s="4" t="inlineStr">
        <is>
          <t>Fair Value, Measurements, Nonrecurring | Investments in tax credit and other investments, net</t>
        </is>
      </c>
    </row>
    <row r="26">
      <c r="A26" s="3" t="inlineStr">
        <is>
          <t>Quantitative information</t>
        </is>
      </c>
    </row>
    <row r="27">
      <c r="A27" s="4" t="inlineStr">
        <is>
          <t>Assets, fair value disclosure</t>
        </is>
      </c>
      <c r="C27" s="6" t="n">
        <v>3140</v>
      </c>
    </row>
    <row r="28">
      <c r="A28" s="4" t="inlineStr">
        <is>
          <t>Fair Value, Measurements, Nonrecurring | Other nonperforming assets</t>
        </is>
      </c>
    </row>
    <row r="29">
      <c r="A29" s="3" t="inlineStr">
        <is>
          <t>Quantitative information</t>
        </is>
      </c>
    </row>
    <row r="30">
      <c r="A30" s="4" t="inlineStr">
        <is>
          <t>Assets, fair value disclosure</t>
        </is>
      </c>
      <c r="B30" s="6" t="n">
        <v>391</v>
      </c>
    </row>
    <row r="31">
      <c r="A31" s="4" t="inlineStr">
        <is>
          <t>Fair Value, Measurements, Nonrecurring | Significant Unobservable Inputs (Level 3)</t>
        </is>
      </c>
    </row>
    <row r="32">
      <c r="A32" s="3" t="inlineStr">
        <is>
          <t>Quantitative information</t>
        </is>
      </c>
    </row>
    <row r="33">
      <c r="A33" s="4" t="inlineStr">
        <is>
          <t>Loans held-for-investment, Fair value</t>
        </is>
      </c>
      <c r="B33" s="6" t="n">
        <v>126984</v>
      </c>
      <c r="C33" s="6" t="n">
        <v>189862</v>
      </c>
    </row>
    <row r="34">
      <c r="A34" s="4" t="inlineStr">
        <is>
          <t>Fair Value, Measurements, Nonrecurring | Significant Unobservable Inputs (Level 3) | Discounted cash flows</t>
        </is>
      </c>
    </row>
    <row r="35">
      <c r="A35" s="3" t="inlineStr">
        <is>
          <t>Quantitative information</t>
        </is>
      </c>
    </row>
    <row r="36">
      <c r="A36" s="4" t="inlineStr">
        <is>
          <t>Loans held-for-investment, Fair value</t>
        </is>
      </c>
      <c r="B36" s="6" t="n">
        <v>64919</v>
      </c>
      <c r="C36" s="6" t="n">
        <v>104783</v>
      </c>
    </row>
    <row r="37">
      <c r="A37" s="4" t="inlineStr">
        <is>
          <t>Fair Value, Measurements, Nonrecurring | Significant Unobservable Inputs (Level 3) | Valuation Technique, Fair Value Of Collateral, Discount</t>
        </is>
      </c>
    </row>
    <row r="38">
      <c r="A38" s="3" t="inlineStr">
        <is>
          <t>Quantitative information</t>
        </is>
      </c>
    </row>
    <row r="39">
      <c r="A39" s="4" t="inlineStr">
        <is>
          <t>Loans held-for-investment, Fair value</t>
        </is>
      </c>
      <c r="B39" s="6" t="n">
        <v>38537</v>
      </c>
      <c r="C39" s="6" t="n">
        <v>22207</v>
      </c>
    </row>
    <row r="40">
      <c r="A40" s="4" t="inlineStr">
        <is>
          <t>Fair Value, Measurements, Nonrecurring | Significant Unobservable Inputs (Level 3) | Valuation Technique, Fair Value Of Collateral, Contract Value</t>
        </is>
      </c>
    </row>
    <row r="41">
      <c r="A41" s="3" t="inlineStr">
        <is>
          <t>Quantitative information</t>
        </is>
      </c>
    </row>
    <row r="42">
      <c r="A42" s="4" t="inlineStr">
        <is>
          <t>Loans held-for-investment, Fair value</t>
        </is>
      </c>
      <c r="C42" s="6" t="n">
        <v>15879</v>
      </c>
    </row>
    <row r="43">
      <c r="A43" s="4" t="inlineStr">
        <is>
          <t>Fair Value, Measurements, Nonrecurring | Significant Unobservable Inputs (Level 3) | Valuation Technique, Fair Value Of Valuation Technique, Fair Value Of Property, Selling Cost</t>
        </is>
      </c>
    </row>
    <row r="44">
      <c r="A44" s="3" t="inlineStr">
        <is>
          <t>Quantitative information</t>
        </is>
      </c>
    </row>
    <row r="45">
      <c r="A45" s="4" t="inlineStr">
        <is>
          <t>Loans held-for-investment, Fair value</t>
        </is>
      </c>
      <c r="B45" s="6" t="n">
        <v>23528</v>
      </c>
      <c r="C45" s="6" t="n">
        <v>46993</v>
      </c>
    </row>
    <row r="46">
      <c r="A46" s="4" t="inlineStr">
        <is>
          <t>Fair Value, Measurements, Nonrecurring | Significant Unobservable Inputs (Level 3) | OREO</t>
        </is>
      </c>
    </row>
    <row r="47">
      <c r="A47" s="3" t="inlineStr">
        <is>
          <t>Quantitative information</t>
        </is>
      </c>
    </row>
    <row r="48">
      <c r="A48" s="4" t="inlineStr">
        <is>
          <t>Assets, fair value disclosure</t>
        </is>
      </c>
      <c r="C48" s="6" t="n">
        <v>15824</v>
      </c>
    </row>
    <row r="49">
      <c r="A49" s="4" t="inlineStr">
        <is>
          <t>Fair Value, Measurements, Nonrecurring | Significant Unobservable Inputs (Level 3) | OREO | Valuation Technique, Fair Value Of Valuation Technique, Fair Value Of Property, Selling Cost</t>
        </is>
      </c>
    </row>
    <row r="50">
      <c r="A50" s="3" t="inlineStr">
        <is>
          <t>Quantitative information</t>
        </is>
      </c>
    </row>
    <row r="51">
      <c r="A51" s="4" t="inlineStr">
        <is>
          <t>Assets, fair value disclosure</t>
        </is>
      </c>
      <c r="C51" s="6" t="n">
        <v>15824</v>
      </c>
    </row>
    <row r="52">
      <c r="A52" s="4" t="inlineStr">
        <is>
          <t>Fair Value, Measurements, Nonrecurring | Significant Unobservable Inputs (Level 3) | Investments in tax credit and other investments, net</t>
        </is>
      </c>
    </row>
    <row r="53">
      <c r="A53" s="3" t="inlineStr">
        <is>
          <t>Quantitative information</t>
        </is>
      </c>
    </row>
    <row r="54">
      <c r="A54" s="4" t="inlineStr">
        <is>
          <t>Assets, fair value disclosure</t>
        </is>
      </c>
      <c r="C54" s="6" t="n">
        <v>3140</v>
      </c>
    </row>
    <row r="55">
      <c r="A55" s="4" t="inlineStr">
        <is>
          <t>Fair Value, Measurements, Nonrecurring | Significant Unobservable Inputs (Level 3) | Investments in tax credit and other investments, net | Valuation Technique, Individual Analysis</t>
        </is>
      </c>
    </row>
    <row r="56">
      <c r="A56" s="3" t="inlineStr">
        <is>
          <t>Quantitative information</t>
        </is>
      </c>
    </row>
    <row r="57">
      <c r="A57" s="4" t="inlineStr">
        <is>
          <t>Assets, fair value disclosure</t>
        </is>
      </c>
      <c r="C57" s="5" t="n">
        <v>3140</v>
      </c>
    </row>
    <row r="58">
      <c r="A58" s="4" t="inlineStr">
        <is>
          <t>Fair Value, Measurements, Nonrecurring | Significant Unobservable Inputs (Level 3) | Other nonperforming assets</t>
        </is>
      </c>
    </row>
    <row r="59">
      <c r="A59" s="3" t="inlineStr">
        <is>
          <t>Quantitative information</t>
        </is>
      </c>
    </row>
    <row r="60">
      <c r="A60" s="4" t="inlineStr">
        <is>
          <t>Assets, fair value disclosure</t>
        </is>
      </c>
      <c r="B60" s="5" t="n">
        <v>0</v>
      </c>
    </row>
    <row r="61">
      <c r="A61" s="4" t="inlineStr">
        <is>
          <t>Equity volatility | Fair Value, Measurements, Recurring | Significant Unobservable Inputs (Level 3) | Equity contracts | Black-Scholes option pricing model | Minimum</t>
        </is>
      </c>
    </row>
    <row r="62">
      <c r="A62" s="3" t="inlineStr">
        <is>
          <t>Quantitative information</t>
        </is>
      </c>
    </row>
    <row r="63">
      <c r="A63" s="4" t="inlineStr">
        <is>
          <t>Equity contracts, measurement input</t>
        </is>
      </c>
      <c r="B63" s="4" t="inlineStr">
        <is>
          <t>44.00%</t>
        </is>
      </c>
      <c r="C63" s="4" t="inlineStr">
        <is>
          <t>46.00%</t>
        </is>
      </c>
    </row>
    <row r="64">
      <c r="A64" s="4" t="inlineStr">
        <is>
          <t>Equity volatility | Fair Value, Measurements, Recurring | Significant Unobservable Inputs (Level 3) | Equity contracts | Black-Scholes option pricing model | Maximum</t>
        </is>
      </c>
    </row>
    <row r="65">
      <c r="A65" s="3" t="inlineStr">
        <is>
          <t>Quantitative information</t>
        </is>
      </c>
    </row>
    <row r="66">
      <c r="A66" s="4" t="inlineStr">
        <is>
          <t>Equity contracts, measurement input</t>
        </is>
      </c>
      <c r="B66" s="4" t="inlineStr">
        <is>
          <t>54.00%</t>
        </is>
      </c>
      <c r="C66" s="4" t="inlineStr">
        <is>
          <t>61.00%</t>
        </is>
      </c>
    </row>
    <row r="67">
      <c r="A67" s="4" t="inlineStr">
        <is>
          <t>Equity volatility | Fair Value, Measurements, Recurring | Significant Unobservable Inputs (Level 3) | Equity contracts | Black-Scholes option pricing model | Weighted Average</t>
        </is>
      </c>
    </row>
    <row r="68">
      <c r="A68" s="3" t="inlineStr">
        <is>
          <t>Quantitative information</t>
        </is>
      </c>
    </row>
    <row r="69">
      <c r="A69" s="4" t="inlineStr">
        <is>
          <t>Equity contracts, measurement input</t>
        </is>
      </c>
      <c r="B69" s="4" t="inlineStr">
        <is>
          <t>49.00%</t>
        </is>
      </c>
      <c r="C69" s="4" t="inlineStr">
        <is>
          <t>53.00%</t>
        </is>
      </c>
    </row>
    <row r="70">
      <c r="A70" s="4" t="inlineStr">
        <is>
          <t>Liquidity discount | Fair Value, Measurements, Recurring | Significant Unobservable Inputs (Level 3) | Equity contracts</t>
        </is>
      </c>
    </row>
    <row r="71">
      <c r="A71" s="3" t="inlineStr">
        <is>
          <t>Quantitative information</t>
        </is>
      </c>
    </row>
    <row r="72">
      <c r="A72" s="4" t="inlineStr">
        <is>
          <t>Equity contracts, measurement input</t>
        </is>
      </c>
      <c r="B72" s="4" t="inlineStr">
        <is>
          <t>47.00%</t>
        </is>
      </c>
      <c r="C72" s="4" t="inlineStr">
        <is>
          <t>47.00%</t>
        </is>
      </c>
    </row>
    <row r="73">
      <c r="A73" s="4" t="inlineStr">
        <is>
          <t>Liquidity discount | Fair Value, Measurements, Recurring | Significant Unobservable Inputs (Level 3) | Equity contracts | Weighted Average</t>
        </is>
      </c>
    </row>
    <row r="74">
      <c r="A74" s="3" t="inlineStr">
        <is>
          <t>Quantitative information</t>
        </is>
      </c>
    </row>
    <row r="75">
      <c r="A75" s="4" t="inlineStr">
        <is>
          <t>Equity contracts, measurement input</t>
        </is>
      </c>
      <c r="B75" s="4" t="inlineStr">
        <is>
          <t>47.00%</t>
        </is>
      </c>
      <c r="C75" s="4" t="inlineStr">
        <is>
          <t>47.00%</t>
        </is>
      </c>
    </row>
    <row r="76">
      <c r="A76" s="4" t="inlineStr">
        <is>
          <t>Discount | Fair Value, Measurements, Nonrecurring | Significant Unobservable Inputs (Level 3) | Discounted cash flows | Minimum</t>
        </is>
      </c>
    </row>
    <row r="77">
      <c r="A77" s="3" t="inlineStr">
        <is>
          <t>Quantitative information</t>
        </is>
      </c>
    </row>
    <row r="78">
      <c r="A78" s="4" t="inlineStr">
        <is>
          <t>Loans held-for-investment, measurement input</t>
        </is>
      </c>
      <c r="B78" s="4" t="inlineStr">
        <is>
          <t>4.00%</t>
        </is>
      </c>
      <c r="C78" s="4" t="inlineStr">
        <is>
          <t>3.00%</t>
        </is>
      </c>
    </row>
    <row r="79">
      <c r="A79" s="4" t="inlineStr">
        <is>
          <t>Discount | Fair Value, Measurements, Nonrecurring | Significant Unobservable Inputs (Level 3) | Discounted cash flows | Maximum</t>
        </is>
      </c>
    </row>
    <row r="80">
      <c r="A80" s="3" t="inlineStr">
        <is>
          <t>Quantitative information</t>
        </is>
      </c>
    </row>
    <row r="81">
      <c r="A81" s="4" t="inlineStr">
        <is>
          <t>Loans held-for-investment, measurement input</t>
        </is>
      </c>
      <c r="B81" s="4" t="inlineStr">
        <is>
          <t>15.00%</t>
        </is>
      </c>
      <c r="C81" s="4" t="inlineStr">
        <is>
          <t>15.00%</t>
        </is>
      </c>
    </row>
    <row r="82">
      <c r="A82" s="4" t="inlineStr">
        <is>
          <t>Discount | Fair Value, Measurements, Nonrecurring | Significant Unobservable Inputs (Level 3) | Discounted cash flows | Weighted Average</t>
        </is>
      </c>
    </row>
    <row r="83">
      <c r="A83" s="3" t="inlineStr">
        <is>
          <t>Quantitative information</t>
        </is>
      </c>
    </row>
    <row r="84">
      <c r="A84" s="4" t="inlineStr">
        <is>
          <t>Loans held-for-investment, measurement input</t>
        </is>
      </c>
      <c r="B84" s="4" t="inlineStr">
        <is>
          <t>7.00%</t>
        </is>
      </c>
      <c r="C84" s="4" t="inlineStr">
        <is>
          <t>11.00%</t>
        </is>
      </c>
    </row>
    <row r="85">
      <c r="A85" s="4" t="inlineStr">
        <is>
          <t>Discount | Fair Value, Measurements, Nonrecurring | Significant Unobservable Inputs (Level 3) | Valuation Technique, Fair Value Of Collateral, Discount | Minimum</t>
        </is>
      </c>
    </row>
    <row r="86">
      <c r="A86" s="3" t="inlineStr">
        <is>
          <t>Quantitative information</t>
        </is>
      </c>
    </row>
    <row r="87">
      <c r="A87" s="4" t="inlineStr">
        <is>
          <t>Loans held-for-investment, measurement input</t>
        </is>
      </c>
      <c r="B87" s="4" t="inlineStr">
        <is>
          <t>15.00%</t>
        </is>
      </c>
      <c r="C87" s="4" t="inlineStr">
        <is>
          <t>10.00%</t>
        </is>
      </c>
    </row>
    <row r="88">
      <c r="A88" s="4" t="inlineStr">
        <is>
          <t>Discount | Fair Value, Measurements, Nonrecurring | Significant Unobservable Inputs (Level 3) | Valuation Technique, Fair Value Of Collateral, Discount | Maximum</t>
        </is>
      </c>
    </row>
    <row r="89">
      <c r="A89" s="3" t="inlineStr">
        <is>
          <t>Quantitative information</t>
        </is>
      </c>
    </row>
    <row r="90">
      <c r="A90" s="4" t="inlineStr">
        <is>
          <t>Loans held-for-investment, measurement input</t>
        </is>
      </c>
      <c r="B90" s="4" t="inlineStr">
        <is>
          <t>75.00%</t>
        </is>
      </c>
      <c r="C90" s="4" t="inlineStr">
        <is>
          <t>26.00%</t>
        </is>
      </c>
    </row>
    <row r="91">
      <c r="A91" s="4" t="inlineStr">
        <is>
          <t>Discount | Fair Value, Measurements, Nonrecurring | Significant Unobservable Inputs (Level 3) | Valuation Technique, Fair Value Of Collateral, Discount | Weighted Average</t>
        </is>
      </c>
    </row>
    <row r="92">
      <c r="A92" s="3" t="inlineStr">
        <is>
          <t>Quantitative information</t>
        </is>
      </c>
    </row>
    <row r="93">
      <c r="A93" s="4" t="inlineStr">
        <is>
          <t>Loans held-for-investment, measurement input</t>
        </is>
      </c>
      <c r="B93" s="4" t="inlineStr">
        <is>
          <t>41.00%</t>
        </is>
      </c>
      <c r="C93" s="4" t="inlineStr">
        <is>
          <t>15.00%</t>
        </is>
      </c>
    </row>
    <row r="94">
      <c r="A94" s="4" t="inlineStr">
        <is>
          <t>Selling cost | Fair Value, Measurements, Nonrecurring | Significant Unobservable Inputs (Level 3) | Valuation Technique, Fair Value Of Valuation Technique, Fair Value Of Property, Selling Cost</t>
        </is>
      </c>
    </row>
    <row r="95">
      <c r="A95" s="3" t="inlineStr">
        <is>
          <t>Quantitative information</t>
        </is>
      </c>
    </row>
    <row r="96">
      <c r="A96" s="4" t="inlineStr">
        <is>
          <t>Loans held-for-investment, measurement input</t>
        </is>
      </c>
      <c r="B96" s="4" t="inlineStr">
        <is>
          <t>8.00%</t>
        </is>
      </c>
    </row>
    <row r="97">
      <c r="A97" s="4" t="inlineStr">
        <is>
          <t>OREO, measurement input</t>
        </is>
      </c>
      <c r="C97" s="10" t="n">
        <v>0.08</v>
      </c>
    </row>
    <row r="98">
      <c r="A98" s="4" t="inlineStr">
        <is>
          <t>Selling cost | Fair Value, Measurements, Nonrecurring | Significant Unobservable Inputs (Level 3) | Valuation Technique, Fair Value Of Valuation Technique, Fair Value Of Property, Selling Cost | Minimum</t>
        </is>
      </c>
    </row>
    <row r="99">
      <c r="A99" s="3" t="inlineStr">
        <is>
          <t>Quantitative information</t>
        </is>
      </c>
    </row>
    <row r="100">
      <c r="A100" s="4" t="inlineStr">
        <is>
          <t>Loans held-for-investment, measurement input</t>
        </is>
      </c>
      <c r="C100" s="4" t="inlineStr">
        <is>
          <t>7.00%</t>
        </is>
      </c>
    </row>
    <row r="101">
      <c r="A101" s="4" t="inlineStr">
        <is>
          <t>Selling cost | Fair Value, Measurements, Nonrecurring | Significant Unobservable Inputs (Level 3) | Valuation Technique, Fair Value Of Valuation Technique, Fair Value Of Property, Selling Cost | Maximum</t>
        </is>
      </c>
    </row>
    <row r="102">
      <c r="A102" s="3" t="inlineStr">
        <is>
          <t>Quantitative information</t>
        </is>
      </c>
    </row>
    <row r="103">
      <c r="A103" s="4" t="inlineStr">
        <is>
          <t>Loans held-for-investment, measurement input</t>
        </is>
      </c>
      <c r="C103" s="4" t="inlineStr">
        <is>
          <t>26.00%</t>
        </is>
      </c>
    </row>
    <row r="104">
      <c r="A104" s="4" t="inlineStr">
        <is>
          <t>Selling cost | Fair Value, Measurements, Nonrecurring | Significant Unobservable Inputs (Level 3) | Valuation Technique, Fair Value Of Valuation Technique, Fair Value Of Property, Selling Cost | Weighted Average</t>
        </is>
      </c>
    </row>
    <row r="105">
      <c r="A105" s="3" t="inlineStr">
        <is>
          <t>Quantitative information</t>
        </is>
      </c>
    </row>
    <row r="106">
      <c r="A106" s="4" t="inlineStr">
        <is>
          <t>Loans held-for-investment, measurement input</t>
        </is>
      </c>
      <c r="B106" s="4" t="inlineStr">
        <is>
          <t>8.00%</t>
        </is>
      </c>
      <c r="C106" s="4" t="inlineStr">
        <is>
          <t>10.00%</t>
        </is>
      </c>
    </row>
    <row r="107">
      <c r="A107" s="4" t="inlineStr">
        <is>
          <t>OREO, measurement input</t>
        </is>
      </c>
      <c r="C107" s="10" t="n">
        <v>0.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Carrying Amounts of Assets That Were Still Held and Had Fair Value Changes Measured on a Nonrecurring Basis) (Details) - USD ($) $ in Thousands</t>
        </is>
      </c>
      <c r="B1" s="2" t="inlineStr">
        <is>
          <t>Dec. 31, 2021</t>
        </is>
      </c>
      <c r="C1" s="2" t="inlineStr">
        <is>
          <t>Dec. 31, 2020</t>
        </is>
      </c>
    </row>
    <row r="2">
      <c r="A2" s="4" t="inlineStr">
        <is>
          <t>Other nonperforming assets</t>
        </is>
      </c>
    </row>
    <row r="3">
      <c r="A3" s="3" t="inlineStr">
        <is>
          <t>Fair Value, Assets Measured on a Nonrecurring Basis</t>
        </is>
      </c>
    </row>
    <row r="4">
      <c r="A4" s="4" t="inlineStr">
        <is>
          <t>Assets, fair value disclosure</t>
        </is>
      </c>
      <c r="B4" s="4" t="inlineStr">
        <is>
          <t xml:space="preserve"> </t>
        </is>
      </c>
    </row>
    <row r="5">
      <c r="A5" s="4" t="inlineStr">
        <is>
          <t>Fair Value, Measurements, Nonrecurring</t>
        </is>
      </c>
    </row>
    <row r="6">
      <c r="A6" s="3" t="inlineStr">
        <is>
          <t>Fair Value, Assets Measured on a Nonrecurring Basis</t>
        </is>
      </c>
    </row>
    <row r="7">
      <c r="A7" s="4" t="inlineStr">
        <is>
          <t>Total loans held-for-investment</t>
        </is>
      </c>
      <c r="B7" s="6" t="n">
        <v>126984</v>
      </c>
      <c r="C7" s="5" t="n">
        <v>189862</v>
      </c>
    </row>
    <row r="8">
      <c r="A8" s="4" t="inlineStr">
        <is>
          <t>Fair Value, Measurements, Nonrecurring | Commercial Lending</t>
        </is>
      </c>
    </row>
    <row r="9">
      <c r="A9" s="3" t="inlineStr">
        <is>
          <t>Fair Value, Assets Measured on a Nonrecurring Basis</t>
        </is>
      </c>
    </row>
    <row r="10">
      <c r="A10" s="4" t="inlineStr">
        <is>
          <t>Total loans held-for-investment</t>
        </is>
      </c>
      <c r="B10" s="6" t="n">
        <v>124240</v>
      </c>
      <c r="C10" s="6" t="n">
        <v>186225</v>
      </c>
    </row>
    <row r="11">
      <c r="A11" s="4" t="inlineStr">
        <is>
          <t>Fair Value, Measurements, Nonrecurring | Commercial Lending | C&amp;I</t>
        </is>
      </c>
    </row>
    <row r="12">
      <c r="A12" s="3" t="inlineStr">
        <is>
          <t>Fair Value, Assets Measured on a Nonrecurring Basis</t>
        </is>
      </c>
    </row>
    <row r="13">
      <c r="A13" s="4" t="inlineStr">
        <is>
          <t>Total loans held-for-investment</t>
        </is>
      </c>
      <c r="B13" s="6" t="n">
        <v>102349</v>
      </c>
      <c r="C13" s="6" t="n">
        <v>143331</v>
      </c>
    </row>
    <row r="14">
      <c r="A14" s="4" t="inlineStr">
        <is>
          <t>Fair Value, Measurements, Nonrecurring | Commercial Lending | CRE</t>
        </is>
      </c>
    </row>
    <row r="15">
      <c r="A15" s="3" t="inlineStr">
        <is>
          <t>Fair Value, Assets Measured on a Nonrecurring Basis</t>
        </is>
      </c>
    </row>
    <row r="16">
      <c r="A16" s="4" t="inlineStr">
        <is>
          <t>Total loans held-for-investment</t>
        </is>
      </c>
      <c r="B16" s="6" t="n">
        <v>21891</v>
      </c>
      <c r="C16" s="6" t="n">
        <v>42894</v>
      </c>
    </row>
    <row r="17">
      <c r="A17" s="4" t="inlineStr">
        <is>
          <t>Fair Value, Measurements, Nonrecurring | Consumer Lending</t>
        </is>
      </c>
    </row>
    <row r="18">
      <c r="A18" s="3" t="inlineStr">
        <is>
          <t>Fair Value, Assets Measured on a Nonrecurring Basis</t>
        </is>
      </c>
    </row>
    <row r="19">
      <c r="A19" s="4" t="inlineStr">
        <is>
          <t>Total loans held-for-investment</t>
        </is>
      </c>
      <c r="B19" s="6" t="n">
        <v>2744</v>
      </c>
      <c r="C19" s="6" t="n">
        <v>3637</v>
      </c>
    </row>
    <row r="20">
      <c r="A20" s="4" t="inlineStr">
        <is>
          <t>Fair Value, Measurements, Nonrecurring | Consumer Lending | HELOCs</t>
        </is>
      </c>
    </row>
    <row r="21">
      <c r="A21" s="3" t="inlineStr">
        <is>
          <t>Fair Value, Assets Measured on a Nonrecurring Basis</t>
        </is>
      </c>
    </row>
    <row r="22">
      <c r="A22" s="4" t="inlineStr">
        <is>
          <t>Total loans held-for-investment</t>
        </is>
      </c>
      <c r="B22" s="6" t="n">
        <v>2744</v>
      </c>
      <c r="C22" s="6" t="n">
        <v>1146</v>
      </c>
    </row>
    <row r="23">
      <c r="A23" s="4" t="inlineStr">
        <is>
          <t>Fair Value, Measurements, Nonrecurring | Consumer Lending | Other consumer</t>
        </is>
      </c>
    </row>
    <row r="24">
      <c r="A24" s="3" t="inlineStr">
        <is>
          <t>Fair Value, Assets Measured on a Nonrecurring Basis</t>
        </is>
      </c>
    </row>
    <row r="25">
      <c r="A25" s="4" t="inlineStr">
        <is>
          <t>Total loans held-for-investment</t>
        </is>
      </c>
      <c r="C25" s="6" t="n">
        <v>2491</v>
      </c>
    </row>
    <row r="26">
      <c r="A26" s="4" t="inlineStr">
        <is>
          <t>Fair Value, Measurements, Nonrecurring | Other nonperforming assets</t>
        </is>
      </c>
    </row>
    <row r="27">
      <c r="A27" s="3" t="inlineStr">
        <is>
          <t>Fair Value, Assets Measured on a Nonrecurring Basis</t>
        </is>
      </c>
    </row>
    <row r="28">
      <c r="A28" s="4" t="inlineStr">
        <is>
          <t>Assets, fair value disclosure</t>
        </is>
      </c>
      <c r="B28" s="6" t="n">
        <v>391</v>
      </c>
    </row>
    <row r="29">
      <c r="A29" s="4" t="inlineStr">
        <is>
          <t>Fair Value, Measurements, Nonrecurring | Investments in tax credit and other investments, net</t>
        </is>
      </c>
    </row>
    <row r="30">
      <c r="A30" s="3" t="inlineStr">
        <is>
          <t>Fair Value, Assets Measured on a Nonrecurring Basis</t>
        </is>
      </c>
    </row>
    <row r="31">
      <c r="A31" s="4" t="inlineStr">
        <is>
          <t>Assets, fair value disclosure</t>
        </is>
      </c>
      <c r="C31" s="6" t="n">
        <v>3140</v>
      </c>
    </row>
    <row r="32">
      <c r="A32" s="4" t="inlineStr">
        <is>
          <t>Fair Value, Measurements, Nonrecurring | OREO</t>
        </is>
      </c>
    </row>
    <row r="33">
      <c r="A33" s="3" t="inlineStr">
        <is>
          <t>Fair Value, Assets Measured on a Nonrecurring Basis</t>
        </is>
      </c>
    </row>
    <row r="34">
      <c r="A34" s="4" t="inlineStr">
        <is>
          <t>Assets, fair value disclosure</t>
        </is>
      </c>
      <c r="C34" s="6" t="n">
        <v>15824</v>
      </c>
    </row>
    <row r="35">
      <c r="A35" s="4" t="inlineStr">
        <is>
          <t>Fair Value, Measurements, Nonrecurring | Quoted Prices in Active Markets for Identical Assets (Level 1)</t>
        </is>
      </c>
    </row>
    <row r="36">
      <c r="A36" s="3" t="inlineStr">
        <is>
          <t>Fair Value, Assets Measured on a Nonrecurring Basis</t>
        </is>
      </c>
    </row>
    <row r="37">
      <c r="A37" s="4" t="inlineStr">
        <is>
          <t>Total loans held-for-investment</t>
        </is>
      </c>
      <c r="B37" s="6" t="n">
        <v>0</v>
      </c>
      <c r="C37" s="6" t="n">
        <v>0</v>
      </c>
    </row>
    <row r="38">
      <c r="A38" s="4" t="inlineStr">
        <is>
          <t>Fair Value, Measurements, Nonrecurring | Quoted Prices in Active Markets for Identical Assets (Level 1) | Commercial Lending</t>
        </is>
      </c>
    </row>
    <row r="39">
      <c r="A39" s="3" t="inlineStr">
        <is>
          <t>Fair Value, Assets Measured on a Nonrecurring Basis</t>
        </is>
      </c>
    </row>
    <row r="40">
      <c r="A40" s="4" t="inlineStr">
        <is>
          <t>Total loans held-for-investment</t>
        </is>
      </c>
      <c r="B40" s="6" t="n">
        <v>0</v>
      </c>
      <c r="C40" s="6" t="n">
        <v>0</v>
      </c>
    </row>
    <row r="41">
      <c r="A41" s="4" t="inlineStr">
        <is>
          <t>Fair Value, Measurements, Nonrecurring | Quoted Prices in Active Markets for Identical Assets (Level 1) | Commercial Lending | C&amp;I</t>
        </is>
      </c>
    </row>
    <row r="42">
      <c r="A42" s="3" t="inlineStr">
        <is>
          <t>Fair Value, Assets Measured on a Nonrecurring Basis</t>
        </is>
      </c>
    </row>
    <row r="43">
      <c r="A43" s="4" t="inlineStr">
        <is>
          <t>Total loans held-for-investment</t>
        </is>
      </c>
      <c r="B43" s="6" t="n">
        <v>0</v>
      </c>
      <c r="C43" s="6" t="n">
        <v>0</v>
      </c>
    </row>
    <row r="44">
      <c r="A44" s="4" t="inlineStr">
        <is>
          <t>Fair Value, Measurements, Nonrecurring | Quoted Prices in Active Markets for Identical Assets (Level 1) | Commercial Lending | CRE</t>
        </is>
      </c>
    </row>
    <row r="45">
      <c r="A45" s="3" t="inlineStr">
        <is>
          <t>Fair Value, Assets Measured on a Nonrecurring Basis</t>
        </is>
      </c>
    </row>
    <row r="46">
      <c r="A46" s="4" t="inlineStr">
        <is>
          <t>Total loans held-for-investment</t>
        </is>
      </c>
      <c r="B46" s="6" t="n">
        <v>0</v>
      </c>
      <c r="C46" s="6" t="n">
        <v>0</v>
      </c>
    </row>
    <row r="47">
      <c r="A47" s="4" t="inlineStr">
        <is>
          <t>Fair Value, Measurements, Nonrecurring | Quoted Prices in Active Markets for Identical Assets (Level 1) | Consumer Lending</t>
        </is>
      </c>
    </row>
    <row r="48">
      <c r="A48" s="3" t="inlineStr">
        <is>
          <t>Fair Value, Assets Measured on a Nonrecurring Basis</t>
        </is>
      </c>
    </row>
    <row r="49">
      <c r="A49" s="4" t="inlineStr">
        <is>
          <t>Total loans held-for-investment</t>
        </is>
      </c>
      <c r="B49" s="6" t="n">
        <v>0</v>
      </c>
      <c r="C49" s="6" t="n">
        <v>0</v>
      </c>
    </row>
    <row r="50">
      <c r="A50" s="4" t="inlineStr">
        <is>
          <t>Fair Value, Measurements, Nonrecurring | Quoted Prices in Active Markets for Identical Assets (Level 1) | Consumer Lending | HELOCs</t>
        </is>
      </c>
    </row>
    <row r="51">
      <c r="A51" s="3" t="inlineStr">
        <is>
          <t>Fair Value, Assets Measured on a Nonrecurring Basis</t>
        </is>
      </c>
    </row>
    <row r="52">
      <c r="A52" s="4" t="inlineStr">
        <is>
          <t>Total loans held-for-investment</t>
        </is>
      </c>
      <c r="B52" s="6" t="n">
        <v>0</v>
      </c>
      <c r="C52" s="6" t="n">
        <v>0</v>
      </c>
    </row>
    <row r="53">
      <c r="A53" s="4" t="inlineStr">
        <is>
          <t>Fair Value, Measurements, Nonrecurring | Quoted Prices in Active Markets for Identical Assets (Level 1) | Consumer Lending | Other consumer</t>
        </is>
      </c>
    </row>
    <row r="54">
      <c r="A54" s="3" t="inlineStr">
        <is>
          <t>Fair Value, Assets Measured on a Nonrecurring Basis</t>
        </is>
      </c>
    </row>
    <row r="55">
      <c r="A55" s="4" t="inlineStr">
        <is>
          <t>Total loans held-for-investment</t>
        </is>
      </c>
      <c r="C55" s="6" t="n">
        <v>0</v>
      </c>
    </row>
    <row r="56">
      <c r="A56" s="4" t="inlineStr">
        <is>
          <t>Fair Value, Measurements, Nonrecurring | Quoted Prices in Active Markets for Identical Assets (Level 1) | Other nonperforming assets</t>
        </is>
      </c>
    </row>
    <row r="57">
      <c r="A57" s="3" t="inlineStr">
        <is>
          <t>Fair Value, Assets Measured on a Nonrecurring Basis</t>
        </is>
      </c>
    </row>
    <row r="58">
      <c r="A58" s="4" t="inlineStr">
        <is>
          <t>Assets, fair value disclosure</t>
        </is>
      </c>
      <c r="B58" s="6" t="n">
        <v>391</v>
      </c>
    </row>
    <row r="59">
      <c r="A59" s="4" t="inlineStr">
        <is>
          <t>Fair Value, Measurements, Nonrecurring | Quoted Prices in Active Markets for Identical Assets (Level 1) | Investments in tax credit and other investments, net</t>
        </is>
      </c>
    </row>
    <row r="60">
      <c r="A60" s="3" t="inlineStr">
        <is>
          <t>Fair Value, Assets Measured on a Nonrecurring Basis</t>
        </is>
      </c>
    </row>
    <row r="61">
      <c r="A61" s="4" t="inlineStr">
        <is>
          <t>Assets, fair value disclosure</t>
        </is>
      </c>
      <c r="C61" s="6" t="n">
        <v>0</v>
      </c>
    </row>
    <row r="62">
      <c r="A62" s="4" t="inlineStr">
        <is>
          <t>Fair Value, Measurements, Nonrecurring | Quoted Prices in Active Markets for Identical Assets (Level 1) | OREO</t>
        </is>
      </c>
    </row>
    <row r="63">
      <c r="A63" s="3" t="inlineStr">
        <is>
          <t>Fair Value, Assets Measured on a Nonrecurring Basis</t>
        </is>
      </c>
    </row>
    <row r="64">
      <c r="A64" s="4" t="inlineStr">
        <is>
          <t>Assets, fair value disclosure</t>
        </is>
      </c>
      <c r="C64" s="6" t="n">
        <v>0</v>
      </c>
    </row>
    <row r="65">
      <c r="A65" s="4" t="inlineStr">
        <is>
          <t>Fair Value, Measurements, Nonrecurring | Significant Other Observable Inputs (Level 2)</t>
        </is>
      </c>
    </row>
    <row r="66">
      <c r="A66" s="3" t="inlineStr">
        <is>
          <t>Fair Value, Assets Measured on a Nonrecurring Basis</t>
        </is>
      </c>
    </row>
    <row r="67">
      <c r="A67" s="4" t="inlineStr">
        <is>
          <t>Total loans held-for-investment</t>
        </is>
      </c>
      <c r="B67" s="6" t="n">
        <v>0</v>
      </c>
      <c r="C67" s="6" t="n">
        <v>0</v>
      </c>
    </row>
    <row r="68">
      <c r="A68" s="4" t="inlineStr">
        <is>
          <t>Fair Value, Measurements, Nonrecurring | Significant Other Observable Inputs (Level 2) | Commercial Lending</t>
        </is>
      </c>
    </row>
    <row r="69">
      <c r="A69" s="3" t="inlineStr">
        <is>
          <t>Fair Value, Assets Measured on a Nonrecurring Basis</t>
        </is>
      </c>
    </row>
    <row r="70">
      <c r="A70" s="4" t="inlineStr">
        <is>
          <t>Total loans held-for-investment</t>
        </is>
      </c>
      <c r="B70" s="6" t="n">
        <v>0</v>
      </c>
      <c r="C70" s="6" t="n">
        <v>0</v>
      </c>
    </row>
    <row r="71">
      <c r="A71" s="4" t="inlineStr">
        <is>
          <t>Fair Value, Measurements, Nonrecurring | Significant Other Observable Inputs (Level 2) | Commercial Lending | C&amp;I</t>
        </is>
      </c>
    </row>
    <row r="72">
      <c r="A72" s="3" t="inlineStr">
        <is>
          <t>Fair Value, Assets Measured on a Nonrecurring Basis</t>
        </is>
      </c>
    </row>
    <row r="73">
      <c r="A73" s="4" t="inlineStr">
        <is>
          <t>Total loans held-for-investment</t>
        </is>
      </c>
      <c r="B73" s="6" t="n">
        <v>0</v>
      </c>
      <c r="C73" s="6" t="n">
        <v>0</v>
      </c>
    </row>
    <row r="74">
      <c r="A74" s="4" t="inlineStr">
        <is>
          <t>Fair Value, Measurements, Nonrecurring | Significant Other Observable Inputs (Level 2) | Commercial Lending | CRE</t>
        </is>
      </c>
    </row>
    <row r="75">
      <c r="A75" s="3" t="inlineStr">
        <is>
          <t>Fair Value, Assets Measured on a Nonrecurring Basis</t>
        </is>
      </c>
    </row>
    <row r="76">
      <c r="A76" s="4" t="inlineStr">
        <is>
          <t>Total loans held-for-investment</t>
        </is>
      </c>
      <c r="B76" s="6" t="n">
        <v>0</v>
      </c>
      <c r="C76" s="6" t="n">
        <v>0</v>
      </c>
    </row>
    <row r="77">
      <c r="A77" s="4" t="inlineStr">
        <is>
          <t>Fair Value, Measurements, Nonrecurring | Significant Other Observable Inputs (Level 2) | Consumer Lending</t>
        </is>
      </c>
    </row>
    <row r="78">
      <c r="A78" s="3" t="inlineStr">
        <is>
          <t>Fair Value, Assets Measured on a Nonrecurring Basis</t>
        </is>
      </c>
    </row>
    <row r="79">
      <c r="A79" s="4" t="inlineStr">
        <is>
          <t>Total loans held-for-investment</t>
        </is>
      </c>
      <c r="B79" s="6" t="n">
        <v>0</v>
      </c>
      <c r="C79" s="6" t="n">
        <v>0</v>
      </c>
    </row>
    <row r="80">
      <c r="A80" s="4" t="inlineStr">
        <is>
          <t>Fair Value, Measurements, Nonrecurring | Significant Other Observable Inputs (Level 2) | Consumer Lending | HELOCs</t>
        </is>
      </c>
    </row>
    <row r="81">
      <c r="A81" s="3" t="inlineStr">
        <is>
          <t>Fair Value, Assets Measured on a Nonrecurring Basis</t>
        </is>
      </c>
    </row>
    <row r="82">
      <c r="A82" s="4" t="inlineStr">
        <is>
          <t>Total loans held-for-investment</t>
        </is>
      </c>
      <c r="B82" s="6" t="n">
        <v>0</v>
      </c>
      <c r="C82" s="6" t="n">
        <v>0</v>
      </c>
    </row>
    <row r="83">
      <c r="A83" s="4" t="inlineStr">
        <is>
          <t>Fair Value, Measurements, Nonrecurring | Significant Other Observable Inputs (Level 2) | Consumer Lending | Other consumer</t>
        </is>
      </c>
    </row>
    <row r="84">
      <c r="A84" s="3" t="inlineStr">
        <is>
          <t>Fair Value, Assets Measured on a Nonrecurring Basis</t>
        </is>
      </c>
    </row>
    <row r="85">
      <c r="A85" s="4" t="inlineStr">
        <is>
          <t>Total loans held-for-investment</t>
        </is>
      </c>
      <c r="C85" s="6" t="n">
        <v>0</v>
      </c>
    </row>
    <row r="86">
      <c r="A86" s="4" t="inlineStr">
        <is>
          <t>Fair Value, Measurements, Nonrecurring | Significant Other Observable Inputs (Level 2) | Other nonperforming assets</t>
        </is>
      </c>
    </row>
    <row r="87">
      <c r="A87" s="3" t="inlineStr">
        <is>
          <t>Fair Value, Assets Measured on a Nonrecurring Basis</t>
        </is>
      </c>
    </row>
    <row r="88">
      <c r="A88" s="4" t="inlineStr">
        <is>
          <t>Assets, fair value disclosure</t>
        </is>
      </c>
      <c r="B88" s="6" t="n">
        <v>0</v>
      </c>
    </row>
    <row r="89">
      <c r="A89" s="4" t="inlineStr">
        <is>
          <t>Fair Value, Measurements, Nonrecurring | Significant Other Observable Inputs (Level 2) | Investments in tax credit and other investments, net</t>
        </is>
      </c>
    </row>
    <row r="90">
      <c r="A90" s="3" t="inlineStr">
        <is>
          <t>Fair Value, Assets Measured on a Nonrecurring Basis</t>
        </is>
      </c>
    </row>
    <row r="91">
      <c r="A91" s="4" t="inlineStr">
        <is>
          <t>Assets, fair value disclosure</t>
        </is>
      </c>
      <c r="C91" s="6" t="n">
        <v>0</v>
      </c>
    </row>
    <row r="92">
      <c r="A92" s="4" t="inlineStr">
        <is>
          <t>Fair Value, Measurements, Nonrecurring | Significant Other Observable Inputs (Level 2) | OREO</t>
        </is>
      </c>
    </row>
    <row r="93">
      <c r="A93" s="3" t="inlineStr">
        <is>
          <t>Fair Value, Assets Measured on a Nonrecurring Basis</t>
        </is>
      </c>
    </row>
    <row r="94">
      <c r="A94" s="4" t="inlineStr">
        <is>
          <t>Assets, fair value disclosure</t>
        </is>
      </c>
      <c r="C94" s="6" t="n">
        <v>0</v>
      </c>
    </row>
    <row r="95">
      <c r="A95" s="4" t="inlineStr">
        <is>
          <t>Fair Value, Measurements, Nonrecurring | Significant Unobservable Inputs (Level 3)</t>
        </is>
      </c>
    </row>
    <row r="96">
      <c r="A96" s="3" t="inlineStr">
        <is>
          <t>Fair Value, Assets Measured on a Nonrecurring Basis</t>
        </is>
      </c>
    </row>
    <row r="97">
      <c r="A97" s="4" t="inlineStr">
        <is>
          <t>Total loans held-for-investment</t>
        </is>
      </c>
      <c r="B97" s="6" t="n">
        <v>126984</v>
      </c>
      <c r="C97" s="6" t="n">
        <v>189862</v>
      </c>
    </row>
    <row r="98">
      <c r="A98" s="4" t="inlineStr">
        <is>
          <t>Fair Value, Measurements, Nonrecurring | Significant Unobservable Inputs (Level 3) | Commercial Lending</t>
        </is>
      </c>
    </row>
    <row r="99">
      <c r="A99" s="3" t="inlineStr">
        <is>
          <t>Fair Value, Assets Measured on a Nonrecurring Basis</t>
        </is>
      </c>
    </row>
    <row r="100">
      <c r="A100" s="4" t="inlineStr">
        <is>
          <t>Total loans held-for-investment</t>
        </is>
      </c>
      <c r="B100" s="6" t="n">
        <v>124240</v>
      </c>
      <c r="C100" s="6" t="n">
        <v>186225</v>
      </c>
    </row>
    <row r="101">
      <c r="A101" s="4" t="inlineStr">
        <is>
          <t>Fair Value, Measurements, Nonrecurring | Significant Unobservable Inputs (Level 3) | Commercial Lending | C&amp;I</t>
        </is>
      </c>
    </row>
    <row r="102">
      <c r="A102" s="3" t="inlineStr">
        <is>
          <t>Fair Value, Assets Measured on a Nonrecurring Basis</t>
        </is>
      </c>
    </row>
    <row r="103">
      <c r="A103" s="4" t="inlineStr">
        <is>
          <t>Total loans held-for-investment</t>
        </is>
      </c>
      <c r="B103" s="6" t="n">
        <v>102349</v>
      </c>
      <c r="C103" s="6" t="n">
        <v>143331</v>
      </c>
    </row>
    <row r="104">
      <c r="A104" s="4" t="inlineStr">
        <is>
          <t>Fair Value, Measurements, Nonrecurring | Significant Unobservable Inputs (Level 3) | Commercial Lending | CRE</t>
        </is>
      </c>
    </row>
    <row r="105">
      <c r="A105" s="3" t="inlineStr">
        <is>
          <t>Fair Value, Assets Measured on a Nonrecurring Basis</t>
        </is>
      </c>
    </row>
    <row r="106">
      <c r="A106" s="4" t="inlineStr">
        <is>
          <t>Total loans held-for-investment</t>
        </is>
      </c>
      <c r="B106" s="6" t="n">
        <v>21891</v>
      </c>
      <c r="C106" s="6" t="n">
        <v>42894</v>
      </c>
    </row>
    <row r="107">
      <c r="A107" s="4" t="inlineStr">
        <is>
          <t>Fair Value, Measurements, Nonrecurring | Significant Unobservable Inputs (Level 3) | Consumer Lending</t>
        </is>
      </c>
    </row>
    <row r="108">
      <c r="A108" s="3" t="inlineStr">
        <is>
          <t>Fair Value, Assets Measured on a Nonrecurring Basis</t>
        </is>
      </c>
    </row>
    <row r="109">
      <c r="A109" s="4" t="inlineStr">
        <is>
          <t>Total loans held-for-investment</t>
        </is>
      </c>
      <c r="B109" s="6" t="n">
        <v>2744</v>
      </c>
      <c r="C109" s="6" t="n">
        <v>3637</v>
      </c>
    </row>
    <row r="110">
      <c r="A110" s="4" t="inlineStr">
        <is>
          <t>Fair Value, Measurements, Nonrecurring | Significant Unobservable Inputs (Level 3) | Consumer Lending | HELOCs</t>
        </is>
      </c>
    </row>
    <row r="111">
      <c r="A111" s="3" t="inlineStr">
        <is>
          <t>Fair Value, Assets Measured on a Nonrecurring Basis</t>
        </is>
      </c>
    </row>
    <row r="112">
      <c r="A112" s="4" t="inlineStr">
        <is>
          <t>Total loans held-for-investment</t>
        </is>
      </c>
      <c r="B112" s="6" t="n">
        <v>2744</v>
      </c>
      <c r="C112" s="6" t="n">
        <v>1146</v>
      </c>
    </row>
    <row r="113">
      <c r="A113" s="4" t="inlineStr">
        <is>
          <t>Fair Value, Measurements, Nonrecurring | Significant Unobservable Inputs (Level 3) | Consumer Lending | Other consumer</t>
        </is>
      </c>
    </row>
    <row r="114">
      <c r="A114" s="3" t="inlineStr">
        <is>
          <t>Fair Value, Assets Measured on a Nonrecurring Basis</t>
        </is>
      </c>
    </row>
    <row r="115">
      <c r="A115" s="4" t="inlineStr">
        <is>
          <t>Total loans held-for-investment</t>
        </is>
      </c>
      <c r="C115" s="6" t="n">
        <v>2491</v>
      </c>
    </row>
    <row r="116">
      <c r="A116" s="4" t="inlineStr">
        <is>
          <t>Fair Value, Measurements, Nonrecurring | Significant Unobservable Inputs (Level 3) | Other nonperforming assets</t>
        </is>
      </c>
    </row>
    <row r="117">
      <c r="A117" s="3" t="inlineStr">
        <is>
          <t>Fair Value, Assets Measured on a Nonrecurring Basis</t>
        </is>
      </c>
    </row>
    <row r="118">
      <c r="A118" s="4" t="inlineStr">
        <is>
          <t>Assets, fair value disclosure</t>
        </is>
      </c>
      <c r="B118" s="5" t="n">
        <v>0</v>
      </c>
    </row>
    <row r="119">
      <c r="A119" s="4" t="inlineStr">
        <is>
          <t>Fair Value, Measurements, Nonrecurring | Significant Unobservable Inputs (Level 3) | Investments in tax credit and other investments, net</t>
        </is>
      </c>
    </row>
    <row r="120">
      <c r="A120" s="3" t="inlineStr">
        <is>
          <t>Fair Value, Assets Measured on a Nonrecurring Basis</t>
        </is>
      </c>
    </row>
    <row r="121">
      <c r="A121" s="4" t="inlineStr">
        <is>
          <t>Assets, fair value disclosure</t>
        </is>
      </c>
      <c r="C121" s="6" t="n">
        <v>3140</v>
      </c>
    </row>
    <row r="122">
      <c r="A122" s="4" t="inlineStr">
        <is>
          <t>Fair Value, Measurements, Nonrecurring | Significant Unobservable Inputs (Level 3) | OREO</t>
        </is>
      </c>
    </row>
    <row r="123">
      <c r="A123" s="3" t="inlineStr">
        <is>
          <t>Fair Value, Assets Measured on a Nonrecurring Basis</t>
        </is>
      </c>
    </row>
    <row r="124">
      <c r="A124" s="4" t="inlineStr">
        <is>
          <t>Assets, fair value disclosure</t>
        </is>
      </c>
      <c r="C124" s="5" t="n">
        <v>158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Fair Value of Financial Instruments (Increase (Decrease) in Value of Assets Measured on a Nonrecurring Basis) (Details) - Fair Value, Measurements, Nonrecurring - USD ($) $ in Thousands</t>
        </is>
      </c>
      <c r="B1" s="2" t="inlineStr">
        <is>
          <t>12 Months Ended</t>
        </is>
      </c>
    </row>
    <row r="2">
      <c r="B2" s="2" t="inlineStr">
        <is>
          <t>Dec. 31, 2021</t>
        </is>
      </c>
      <c r="C2" s="2" t="inlineStr">
        <is>
          <t>Dec. 31, 2020</t>
        </is>
      </c>
      <c r="D2" s="2" t="inlineStr">
        <is>
          <t>Dec. 31, 2019</t>
        </is>
      </c>
    </row>
    <row r="3">
      <c r="A3" s="4" t="inlineStr">
        <is>
          <t>Loans held-for-investment</t>
        </is>
      </c>
    </row>
    <row r="4">
      <c r="A4" s="3" t="inlineStr">
        <is>
          <t>Fair Value, Assets Measured on a Nonrecurring Basis</t>
        </is>
      </c>
    </row>
    <row r="5">
      <c r="A5" s="4" t="inlineStr">
        <is>
          <t>Increase (decrease) in fair value of assets</t>
        </is>
      </c>
      <c r="B5" s="5" t="n">
        <v>-19815</v>
      </c>
      <c r="C5" s="5" t="n">
        <v>-57127</v>
      </c>
      <c r="D5" s="5" t="n">
        <v>-35358</v>
      </c>
    </row>
    <row r="6">
      <c r="A6" s="4" t="inlineStr">
        <is>
          <t>Loans held-for-investment | Commercial Lending</t>
        </is>
      </c>
    </row>
    <row r="7">
      <c r="A7" s="3" t="inlineStr">
        <is>
          <t>Fair Value, Assets Measured on a Nonrecurring Basis</t>
        </is>
      </c>
    </row>
    <row r="8">
      <c r="A8" s="4" t="inlineStr">
        <is>
          <t>Increase (decrease) in fair value of assets</t>
        </is>
      </c>
      <c r="B8" s="6" t="n">
        <v>-19811</v>
      </c>
      <c r="C8" s="6" t="n">
        <v>-59443</v>
      </c>
      <c r="D8" s="6" t="n">
        <v>-35356</v>
      </c>
    </row>
    <row r="9">
      <c r="A9" s="4" t="inlineStr">
        <is>
          <t>Loans held-for-investment | Commercial Lending | C&amp;I</t>
        </is>
      </c>
    </row>
    <row r="10">
      <c r="A10" s="3" t="inlineStr">
        <is>
          <t>Fair Value, Assets Measured on a Nonrecurring Basis</t>
        </is>
      </c>
    </row>
    <row r="11">
      <c r="A11" s="4" t="inlineStr">
        <is>
          <t>Increase (decrease) in fair value of assets</t>
        </is>
      </c>
      <c r="B11" s="6" t="n">
        <v>-9580</v>
      </c>
      <c r="C11" s="6" t="n">
        <v>-48154</v>
      </c>
      <c r="D11" s="6" t="n">
        <v>-35365</v>
      </c>
    </row>
    <row r="12">
      <c r="A12" s="4" t="inlineStr">
        <is>
          <t>Loans held-for-investment | Commercial Lending | CRE</t>
        </is>
      </c>
    </row>
    <row r="13">
      <c r="A13" s="3" t="inlineStr">
        <is>
          <t>Fair Value, Assets Measured on a Nonrecurring Basis</t>
        </is>
      </c>
    </row>
    <row r="14">
      <c r="A14" s="4" t="inlineStr">
        <is>
          <t>Increase (decrease) in fair value of assets</t>
        </is>
      </c>
      <c r="B14" s="6" t="n">
        <v>-10231</v>
      </c>
      <c r="C14" s="6" t="n">
        <v>-11289</v>
      </c>
      <c r="D14" s="6" t="n">
        <v>9</v>
      </c>
    </row>
    <row r="15">
      <c r="A15" s="4" t="inlineStr">
        <is>
          <t>Loans held-for-investment | Consumer Lending</t>
        </is>
      </c>
    </row>
    <row r="16">
      <c r="A16" s="3" t="inlineStr">
        <is>
          <t>Fair Value, Assets Measured on a Nonrecurring Basis</t>
        </is>
      </c>
    </row>
    <row r="17">
      <c r="A17" s="4" t="inlineStr">
        <is>
          <t>Increase (decrease) in fair value of assets</t>
        </is>
      </c>
      <c r="B17" s="6" t="n">
        <v>-4</v>
      </c>
      <c r="C17" s="6" t="n">
        <v>2316</v>
      </c>
      <c r="D17" s="6" t="n">
        <v>-2</v>
      </c>
    </row>
    <row r="18">
      <c r="A18" s="4" t="inlineStr">
        <is>
          <t>Loans held-for-investment | Consumer Lending | HELOCs</t>
        </is>
      </c>
    </row>
    <row r="19">
      <c r="A19" s="3" t="inlineStr">
        <is>
          <t>Fair Value, Assets Measured on a Nonrecurring Basis</t>
        </is>
      </c>
    </row>
    <row r="20">
      <c r="A20" s="4" t="inlineStr">
        <is>
          <t>Increase (decrease) in fair value of assets</t>
        </is>
      </c>
      <c r="B20" s="6" t="n">
        <v>-4</v>
      </c>
      <c r="C20" s="6" t="n">
        <v>-175</v>
      </c>
      <c r="D20" s="6" t="n">
        <v>-2</v>
      </c>
    </row>
    <row r="21">
      <c r="A21" s="4" t="inlineStr">
        <is>
          <t>Loans held-for-investment | Consumer Lending | Other consumer</t>
        </is>
      </c>
    </row>
    <row r="22">
      <c r="A22" s="3" t="inlineStr">
        <is>
          <t>Fair Value, Assets Measured on a Nonrecurring Basis</t>
        </is>
      </c>
    </row>
    <row r="23">
      <c r="A23" s="4" t="inlineStr">
        <is>
          <t>Increase (decrease) in fair value of assets</t>
        </is>
      </c>
      <c r="B23" s="6" t="n">
        <v>0</v>
      </c>
      <c r="C23" s="6" t="n">
        <v>2491</v>
      </c>
      <c r="D23" s="6" t="n">
        <v>0</v>
      </c>
    </row>
    <row r="24">
      <c r="A24" s="4" t="inlineStr">
        <is>
          <t>Investments in tax credit and other investments, net</t>
        </is>
      </c>
    </row>
    <row r="25">
      <c r="A25" s="3" t="inlineStr">
        <is>
          <t>Fair Value, Assets Measured on a Nonrecurring Basis</t>
        </is>
      </c>
    </row>
    <row r="26">
      <c r="A26" s="4" t="inlineStr">
        <is>
          <t>Increase (decrease) in fair value of assets</t>
        </is>
      </c>
      <c r="B26" s="6" t="n">
        <v>877</v>
      </c>
      <c r="C26" s="6" t="n">
        <v>-3868</v>
      </c>
      <c r="D26" s="6" t="n">
        <v>-13023</v>
      </c>
    </row>
    <row r="27">
      <c r="A27" s="4" t="inlineStr">
        <is>
          <t>OREO</t>
        </is>
      </c>
    </row>
    <row r="28">
      <c r="A28" s="3" t="inlineStr">
        <is>
          <t>Fair Value, Assets Measured on a Nonrecurring Basis</t>
        </is>
      </c>
    </row>
    <row r="29">
      <c r="A29" s="4" t="inlineStr">
        <is>
          <t>Increase (decrease) in fair value of assets</t>
        </is>
      </c>
      <c r="B29" s="6" t="n">
        <v>0</v>
      </c>
      <c r="C29" s="6" t="n">
        <v>-3680</v>
      </c>
      <c r="D29" s="6" t="n">
        <v>-8</v>
      </c>
    </row>
    <row r="30">
      <c r="A30" s="4" t="inlineStr">
        <is>
          <t>Other nonperforming assets</t>
        </is>
      </c>
    </row>
    <row r="31">
      <c r="A31" s="3" t="inlineStr">
        <is>
          <t>Fair Value, Assets Measured on a Nonrecurring Basis</t>
        </is>
      </c>
    </row>
    <row r="32">
      <c r="A32" s="4" t="inlineStr">
        <is>
          <t>Increase (decrease) in fair value of assets</t>
        </is>
      </c>
      <c r="B32" s="5" t="n">
        <v>-4241</v>
      </c>
      <c r="C32" s="5" t="n">
        <v>0</v>
      </c>
      <c r="D32" s="5" t="n">
        <v>-3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Carrying and Fair Values Estimates per the Fair Value Hierarchy of Financial Instruments on a nonrecurring basis) (Details) - USD ($) $ in Thousands</t>
        </is>
      </c>
      <c r="B1" s="2" t="inlineStr">
        <is>
          <t>Dec. 31, 2021</t>
        </is>
      </c>
      <c r="C1" s="2" t="inlineStr">
        <is>
          <t>Dec. 31, 2020</t>
        </is>
      </c>
    </row>
    <row r="2">
      <c r="A2" s="3" t="inlineStr">
        <is>
          <t>Financial assets:</t>
        </is>
      </c>
    </row>
    <row r="3">
      <c r="A3" s="4" t="inlineStr">
        <is>
          <t>Cash and cash equivalents</t>
        </is>
      </c>
      <c r="B3" s="5" t="n">
        <v>3912935</v>
      </c>
      <c r="C3" s="5" t="n">
        <v>4017971</v>
      </c>
    </row>
    <row r="4">
      <c r="A4" s="4" t="inlineStr">
        <is>
          <t>Interest-bearing deposits with banks</t>
        </is>
      </c>
      <c r="B4" s="6" t="n">
        <v>736492</v>
      </c>
      <c r="C4" s="6" t="n">
        <v>809728</v>
      </c>
    </row>
    <row r="5">
      <c r="A5" s="4" t="inlineStr">
        <is>
          <t>Resale agreements</t>
        </is>
      </c>
      <c r="B5" s="6" t="n">
        <v>2353503</v>
      </c>
      <c r="C5" s="6" t="n">
        <v>1460000</v>
      </c>
    </row>
    <row r="6">
      <c r="A6" s="4" t="inlineStr">
        <is>
          <t>Restricted equity securities, at cost</t>
        </is>
      </c>
      <c r="B6" s="6" t="n">
        <v>77434</v>
      </c>
      <c r="C6" s="6" t="n">
        <v>83046</v>
      </c>
    </row>
    <row r="7">
      <c r="A7" s="4" t="inlineStr">
        <is>
          <t>Loans held-for-investment, net</t>
        </is>
      </c>
      <c r="B7" s="6" t="n">
        <v>41152202</v>
      </c>
      <c r="C7" s="6" t="n">
        <v>37770972</v>
      </c>
    </row>
    <row r="8">
      <c r="A8" s="3" t="inlineStr">
        <is>
          <t>Financial liabilities:</t>
        </is>
      </c>
    </row>
    <row r="9">
      <c r="A9" s="4" t="inlineStr">
        <is>
          <t>Time deposits</t>
        </is>
      </c>
      <c r="B9" s="6" t="n">
        <v>7961982</v>
      </c>
    </row>
    <row r="10">
      <c r="A10" s="4" t="inlineStr">
        <is>
          <t>FHLB advances</t>
        </is>
      </c>
      <c r="B10" s="6" t="n">
        <v>249331</v>
      </c>
      <c r="C10" s="6" t="n">
        <v>652612</v>
      </c>
    </row>
    <row r="11">
      <c r="A11" s="4" t="inlineStr">
        <is>
          <t>Repurchase agreements</t>
        </is>
      </c>
      <c r="B11" s="6" t="n">
        <v>300000</v>
      </c>
      <c r="C11" s="6" t="n">
        <v>300000</v>
      </c>
    </row>
    <row r="12">
      <c r="A12" s="4" t="inlineStr">
        <is>
          <t>Carrying Amount</t>
        </is>
      </c>
    </row>
    <row r="13">
      <c r="A13" s="3" t="inlineStr">
        <is>
          <t>Financial assets:</t>
        </is>
      </c>
    </row>
    <row r="14">
      <c r="A14" s="4" t="inlineStr">
        <is>
          <t>Cash and cash equivalents</t>
        </is>
      </c>
      <c r="B14" s="6" t="n">
        <v>3912935</v>
      </c>
      <c r="C14" s="6" t="n">
        <v>4017971</v>
      </c>
    </row>
    <row r="15">
      <c r="A15" s="4" t="inlineStr">
        <is>
          <t>Interest-bearing deposits with banks</t>
        </is>
      </c>
      <c r="B15" s="6" t="n">
        <v>736492</v>
      </c>
      <c r="C15" s="6" t="n">
        <v>809728</v>
      </c>
    </row>
    <row r="16">
      <c r="A16" s="4" t="inlineStr">
        <is>
          <t>Resale agreements</t>
        </is>
      </c>
      <c r="B16" s="6" t="n">
        <v>2353503</v>
      </c>
      <c r="C16" s="6" t="n">
        <v>1460000</v>
      </c>
    </row>
    <row r="17">
      <c r="A17" s="4" t="inlineStr">
        <is>
          <t>Restricted equity securities, at cost</t>
        </is>
      </c>
      <c r="B17" s="6" t="n">
        <v>77434</v>
      </c>
      <c r="C17" s="6" t="n">
        <v>83046</v>
      </c>
    </row>
    <row r="18">
      <c r="A18" s="4" t="inlineStr">
        <is>
          <t>Loans held-for-sale</t>
        </is>
      </c>
      <c r="B18" s="6" t="n">
        <v>635</v>
      </c>
      <c r="C18" s="6" t="n">
        <v>1788</v>
      </c>
    </row>
    <row r="19">
      <c r="A19" s="4" t="inlineStr">
        <is>
          <t>Loans held-for-investment, net</t>
        </is>
      </c>
      <c r="B19" s="6" t="n">
        <v>41152202</v>
      </c>
      <c r="C19" s="6" t="n">
        <v>37770972</v>
      </c>
    </row>
    <row r="20">
      <c r="A20" s="4" t="inlineStr">
        <is>
          <t>Mortgage servicing rights</t>
        </is>
      </c>
      <c r="B20" s="6" t="n">
        <v>5706</v>
      </c>
      <c r="C20" s="6" t="n">
        <v>5522</v>
      </c>
    </row>
    <row r="21">
      <c r="A21" s="4" t="inlineStr">
        <is>
          <t>Accrued interest receivable</t>
        </is>
      </c>
      <c r="B21" s="6" t="n">
        <v>159833</v>
      </c>
      <c r="C21" s="6" t="n">
        <v>150140</v>
      </c>
    </row>
    <row r="22">
      <c r="A22" s="3" t="inlineStr">
        <is>
          <t>Financial liabilities:</t>
        </is>
      </c>
    </row>
    <row r="23">
      <c r="A23" s="4" t="inlineStr">
        <is>
          <t>Demand, checking, savings and money market deposits</t>
        </is>
      </c>
      <c r="B23" s="6" t="n">
        <v>45388550</v>
      </c>
      <c r="C23" s="6" t="n">
        <v>35862403</v>
      </c>
    </row>
    <row r="24">
      <c r="A24" s="4" t="inlineStr">
        <is>
          <t>Time deposits</t>
        </is>
      </c>
      <c r="B24" s="6" t="n">
        <v>7961982</v>
      </c>
      <c r="C24" s="6" t="n">
        <v>9000349</v>
      </c>
    </row>
    <row r="25">
      <c r="A25" s="4" t="inlineStr">
        <is>
          <t>Short-term borrowings</t>
        </is>
      </c>
      <c r="C25" s="6" t="n">
        <v>21009</v>
      </c>
    </row>
    <row r="26">
      <c r="A26" s="4" t="inlineStr">
        <is>
          <t>FHLB advances</t>
        </is>
      </c>
      <c r="B26" s="6" t="n">
        <v>249331</v>
      </c>
      <c r="C26" s="6" t="n">
        <v>652612</v>
      </c>
    </row>
    <row r="27">
      <c r="A27" s="4" t="inlineStr">
        <is>
          <t>Repurchase agreements</t>
        </is>
      </c>
      <c r="B27" s="6" t="n">
        <v>300000</v>
      </c>
      <c r="C27" s="6" t="n">
        <v>300000</v>
      </c>
    </row>
    <row r="28">
      <c r="A28" s="4" t="inlineStr">
        <is>
          <t>Long-term debt</t>
        </is>
      </c>
      <c r="B28" s="6" t="n">
        <v>147658</v>
      </c>
      <c r="C28" s="6" t="n">
        <v>147376</v>
      </c>
    </row>
    <row r="29">
      <c r="A29" s="4" t="inlineStr">
        <is>
          <t>Accrued interest payable</t>
        </is>
      </c>
      <c r="B29" s="6" t="n">
        <v>11435</v>
      </c>
      <c r="C29" s="6" t="n">
        <v>11956</v>
      </c>
    </row>
    <row r="30">
      <c r="A30" s="4" t="inlineStr">
        <is>
          <t>Estimated Fair Value</t>
        </is>
      </c>
    </row>
    <row r="31">
      <c r="A31" s="3" t="inlineStr">
        <is>
          <t>Financial assets:</t>
        </is>
      </c>
    </row>
    <row r="32">
      <c r="A32" s="4" t="inlineStr">
        <is>
          <t>Cash and cash equivalents</t>
        </is>
      </c>
      <c r="B32" s="6" t="n">
        <v>3912935</v>
      </c>
      <c r="C32" s="6" t="n">
        <v>4017971</v>
      </c>
    </row>
    <row r="33">
      <c r="A33" s="4" t="inlineStr">
        <is>
          <t>Interest-bearing deposits with banks</t>
        </is>
      </c>
      <c r="B33" s="6" t="n">
        <v>736492</v>
      </c>
      <c r="C33" s="6" t="n">
        <v>809728</v>
      </c>
    </row>
    <row r="34">
      <c r="A34" s="4" t="inlineStr">
        <is>
          <t>Resale agreements</t>
        </is>
      </c>
      <c r="B34" s="6" t="n">
        <v>2335901</v>
      </c>
      <c r="C34" s="6" t="n">
        <v>1464635</v>
      </c>
    </row>
    <row r="35">
      <c r="A35" s="4" t="inlineStr">
        <is>
          <t>Restricted equity securities, at cost</t>
        </is>
      </c>
      <c r="B35" s="6" t="n">
        <v>77434</v>
      </c>
      <c r="C35" s="6" t="n">
        <v>83046</v>
      </c>
    </row>
    <row r="36">
      <c r="A36" s="4" t="inlineStr">
        <is>
          <t>Loans held-for-sale</t>
        </is>
      </c>
      <c r="B36" s="6" t="n">
        <v>635</v>
      </c>
      <c r="C36" s="6" t="n">
        <v>1788</v>
      </c>
    </row>
    <row r="37">
      <c r="A37" s="4" t="inlineStr">
        <is>
          <t>Loans held-for-investment, net</t>
        </is>
      </c>
      <c r="B37" s="6" t="n">
        <v>41199599</v>
      </c>
      <c r="C37" s="6" t="n">
        <v>37803940</v>
      </c>
    </row>
    <row r="38">
      <c r="A38" s="4" t="inlineStr">
        <is>
          <t>Mortgage servicing rights</t>
        </is>
      </c>
      <c r="B38" s="6" t="n">
        <v>9104</v>
      </c>
      <c r="C38" s="6" t="n">
        <v>8435</v>
      </c>
    </row>
    <row r="39">
      <c r="A39" s="4" t="inlineStr">
        <is>
          <t>Accrued interest receivable</t>
        </is>
      </c>
      <c r="B39" s="6" t="n">
        <v>159833</v>
      </c>
      <c r="C39" s="6" t="n">
        <v>150140</v>
      </c>
    </row>
    <row r="40">
      <c r="A40" s="3" t="inlineStr">
        <is>
          <t>Financial liabilities:</t>
        </is>
      </c>
    </row>
    <row r="41">
      <c r="A41" s="4" t="inlineStr">
        <is>
          <t>Demand, checking, savings and money market deposits</t>
        </is>
      </c>
      <c r="B41" s="6" t="n">
        <v>45388550</v>
      </c>
      <c r="C41" s="6" t="n">
        <v>35862403</v>
      </c>
    </row>
    <row r="42">
      <c r="A42" s="4" t="inlineStr">
        <is>
          <t>Time deposits</t>
        </is>
      </c>
      <c r="B42" s="6" t="n">
        <v>7966116</v>
      </c>
      <c r="C42" s="6" t="n">
        <v>9016884</v>
      </c>
    </row>
    <row r="43">
      <c r="A43" s="4" t="inlineStr">
        <is>
          <t>Short-term borrowings</t>
        </is>
      </c>
      <c r="C43" s="6" t="n">
        <v>21009</v>
      </c>
    </row>
    <row r="44">
      <c r="A44" s="4" t="inlineStr">
        <is>
          <t>FHLB advances</t>
        </is>
      </c>
      <c r="B44" s="6" t="n">
        <v>250372</v>
      </c>
      <c r="C44" s="6" t="n">
        <v>659631</v>
      </c>
    </row>
    <row r="45">
      <c r="A45" s="4" t="inlineStr">
        <is>
          <t>Repurchase agreements</t>
        </is>
      </c>
      <c r="B45" s="6" t="n">
        <v>310525</v>
      </c>
      <c r="C45" s="6" t="n">
        <v>317850</v>
      </c>
    </row>
    <row r="46">
      <c r="A46" s="4" t="inlineStr">
        <is>
          <t>Long-term debt</t>
        </is>
      </c>
      <c r="B46" s="6" t="n">
        <v>151020</v>
      </c>
      <c r="C46" s="6" t="n">
        <v>150131</v>
      </c>
    </row>
    <row r="47">
      <c r="A47" s="4" t="inlineStr">
        <is>
          <t>Accrued interest payable</t>
        </is>
      </c>
      <c r="B47" s="6" t="n">
        <v>11435</v>
      </c>
      <c r="C47" s="6" t="n">
        <v>11956</v>
      </c>
    </row>
    <row r="48">
      <c r="A48" s="4" t="inlineStr">
        <is>
          <t>Estimated Fair Value | Quoted Prices in Active Markets for Identical Assets (Level 1)</t>
        </is>
      </c>
    </row>
    <row r="49">
      <c r="A49" s="3" t="inlineStr">
        <is>
          <t>Financial assets:</t>
        </is>
      </c>
    </row>
    <row r="50">
      <c r="A50" s="4" t="inlineStr">
        <is>
          <t>Cash and cash equivalents</t>
        </is>
      </c>
      <c r="B50" s="6" t="n">
        <v>3912935</v>
      </c>
      <c r="C50" s="6" t="n">
        <v>4017971</v>
      </c>
    </row>
    <row r="51">
      <c r="A51" s="4" t="inlineStr">
        <is>
          <t>Interest-bearing deposits with banks</t>
        </is>
      </c>
      <c r="B51" s="6" t="n">
        <v>0</v>
      </c>
      <c r="C51" s="6" t="n">
        <v>0</v>
      </c>
    </row>
    <row r="52">
      <c r="A52" s="4" t="inlineStr">
        <is>
          <t>Resale agreements</t>
        </is>
      </c>
      <c r="B52" s="6" t="n">
        <v>0</v>
      </c>
      <c r="C52" s="6" t="n">
        <v>0</v>
      </c>
    </row>
    <row r="53">
      <c r="A53" s="4" t="inlineStr">
        <is>
          <t>Restricted equity securities, at cost</t>
        </is>
      </c>
      <c r="B53" s="6" t="n">
        <v>0</v>
      </c>
      <c r="C53" s="6" t="n">
        <v>0</v>
      </c>
    </row>
    <row r="54">
      <c r="A54" s="4" t="inlineStr">
        <is>
          <t>Loans held-for-sale</t>
        </is>
      </c>
      <c r="B54" s="6" t="n">
        <v>0</v>
      </c>
      <c r="C54" s="6" t="n">
        <v>0</v>
      </c>
    </row>
    <row r="55">
      <c r="A55" s="4" t="inlineStr">
        <is>
          <t>Loans held-for-investment, net</t>
        </is>
      </c>
      <c r="B55" s="6" t="n">
        <v>0</v>
      </c>
      <c r="C55" s="6" t="n">
        <v>0</v>
      </c>
    </row>
    <row r="56">
      <c r="A56" s="4" t="inlineStr">
        <is>
          <t>Mortgage servicing rights</t>
        </is>
      </c>
      <c r="B56" s="6" t="n">
        <v>0</v>
      </c>
      <c r="C56" s="6" t="n">
        <v>0</v>
      </c>
    </row>
    <row r="57">
      <c r="A57" s="4" t="inlineStr">
        <is>
          <t>Accrued interest receivable</t>
        </is>
      </c>
      <c r="B57" s="6" t="n">
        <v>0</v>
      </c>
      <c r="C57" s="6" t="n">
        <v>0</v>
      </c>
    </row>
    <row r="58">
      <c r="A58" s="3" t="inlineStr">
        <is>
          <t>Financial liabilities:</t>
        </is>
      </c>
    </row>
    <row r="59">
      <c r="A59" s="4" t="inlineStr">
        <is>
          <t>Demand, checking, savings and money market deposits</t>
        </is>
      </c>
      <c r="B59" s="6" t="n">
        <v>0</v>
      </c>
      <c r="C59" s="6" t="n">
        <v>0</v>
      </c>
    </row>
    <row r="60">
      <c r="A60" s="4" t="inlineStr">
        <is>
          <t>Time deposits</t>
        </is>
      </c>
      <c r="B60" s="6" t="n">
        <v>0</v>
      </c>
      <c r="C60" s="6" t="n">
        <v>0</v>
      </c>
    </row>
    <row r="61">
      <c r="A61" s="4" t="inlineStr">
        <is>
          <t>Short-term borrowings</t>
        </is>
      </c>
      <c r="C61" s="6" t="n">
        <v>0</v>
      </c>
    </row>
    <row r="62">
      <c r="A62" s="4" t="inlineStr">
        <is>
          <t>FHLB advances</t>
        </is>
      </c>
      <c r="B62" s="6" t="n">
        <v>0</v>
      </c>
      <c r="C62" s="6" t="n">
        <v>0</v>
      </c>
    </row>
    <row r="63">
      <c r="A63" s="4" t="inlineStr">
        <is>
          <t>Repurchase agreements</t>
        </is>
      </c>
      <c r="B63" s="6" t="n">
        <v>0</v>
      </c>
      <c r="C63" s="6" t="n">
        <v>0</v>
      </c>
    </row>
    <row r="64">
      <c r="A64" s="4" t="inlineStr">
        <is>
          <t>Long-term debt</t>
        </is>
      </c>
      <c r="B64" s="6" t="n">
        <v>0</v>
      </c>
      <c r="C64" s="6" t="n">
        <v>0</v>
      </c>
    </row>
    <row r="65">
      <c r="A65" s="4" t="inlineStr">
        <is>
          <t>Accrued interest payable</t>
        </is>
      </c>
      <c r="B65" s="6" t="n">
        <v>0</v>
      </c>
      <c r="C65" s="6" t="n">
        <v>0</v>
      </c>
    </row>
    <row r="66">
      <c r="A66" s="4" t="inlineStr">
        <is>
          <t>Estimated Fair Value | Significant Other Observable Inputs (Level 2)</t>
        </is>
      </c>
    </row>
    <row r="67">
      <c r="A67" s="3" t="inlineStr">
        <is>
          <t>Financial assets:</t>
        </is>
      </c>
    </row>
    <row r="68">
      <c r="A68" s="4" t="inlineStr">
        <is>
          <t>Cash and cash equivalents</t>
        </is>
      </c>
      <c r="B68" s="6" t="n">
        <v>0</v>
      </c>
      <c r="C68" s="6" t="n">
        <v>0</v>
      </c>
    </row>
    <row r="69">
      <c r="A69" s="4" t="inlineStr">
        <is>
          <t>Interest-bearing deposits with banks</t>
        </is>
      </c>
      <c r="B69" s="6" t="n">
        <v>736492</v>
      </c>
      <c r="C69" s="6" t="n">
        <v>809728</v>
      </c>
    </row>
    <row r="70">
      <c r="A70" s="4" t="inlineStr">
        <is>
          <t>Resale agreements</t>
        </is>
      </c>
      <c r="B70" s="6" t="n">
        <v>2335901</v>
      </c>
      <c r="C70" s="6" t="n">
        <v>1464635</v>
      </c>
    </row>
    <row r="71">
      <c r="A71" s="4" t="inlineStr">
        <is>
          <t>Restricted equity securities, at cost</t>
        </is>
      </c>
      <c r="B71" s="6" t="n">
        <v>77434</v>
      </c>
      <c r="C71" s="6" t="n">
        <v>83046</v>
      </c>
    </row>
    <row r="72">
      <c r="A72" s="4" t="inlineStr">
        <is>
          <t>Loans held-for-sale</t>
        </is>
      </c>
      <c r="B72" s="6" t="n">
        <v>635</v>
      </c>
      <c r="C72" s="6" t="n">
        <v>1788</v>
      </c>
    </row>
    <row r="73">
      <c r="A73" s="4" t="inlineStr">
        <is>
          <t>Loans held-for-investment, net</t>
        </is>
      </c>
      <c r="B73" s="6" t="n">
        <v>0</v>
      </c>
      <c r="C73" s="6" t="n">
        <v>0</v>
      </c>
    </row>
    <row r="74">
      <c r="A74" s="4" t="inlineStr">
        <is>
          <t>Mortgage servicing rights</t>
        </is>
      </c>
      <c r="B74" s="6" t="n">
        <v>0</v>
      </c>
      <c r="C74" s="6" t="n">
        <v>0</v>
      </c>
    </row>
    <row r="75">
      <c r="A75" s="4" t="inlineStr">
        <is>
          <t>Accrued interest receivable</t>
        </is>
      </c>
      <c r="B75" s="6" t="n">
        <v>159833</v>
      </c>
      <c r="C75" s="6" t="n">
        <v>150140</v>
      </c>
    </row>
    <row r="76">
      <c r="A76" s="3" t="inlineStr">
        <is>
          <t>Financial liabilities:</t>
        </is>
      </c>
    </row>
    <row r="77">
      <c r="A77" s="4" t="inlineStr">
        <is>
          <t>Demand, checking, savings and money market deposits</t>
        </is>
      </c>
      <c r="B77" s="6" t="n">
        <v>45388550</v>
      </c>
      <c r="C77" s="6" t="n">
        <v>35862403</v>
      </c>
    </row>
    <row r="78">
      <c r="A78" s="4" t="inlineStr">
        <is>
          <t>Time deposits</t>
        </is>
      </c>
      <c r="B78" s="6" t="n">
        <v>7966116</v>
      </c>
      <c r="C78" s="6" t="n">
        <v>9016884</v>
      </c>
    </row>
    <row r="79">
      <c r="A79" s="4" t="inlineStr">
        <is>
          <t>Short-term borrowings</t>
        </is>
      </c>
      <c r="C79" s="6" t="n">
        <v>21009</v>
      </c>
    </row>
    <row r="80">
      <c r="A80" s="4" t="inlineStr">
        <is>
          <t>FHLB advances</t>
        </is>
      </c>
      <c r="B80" s="6" t="n">
        <v>250372</v>
      </c>
      <c r="C80" s="6" t="n">
        <v>659631</v>
      </c>
    </row>
    <row r="81">
      <c r="A81" s="4" t="inlineStr">
        <is>
          <t>Repurchase agreements</t>
        </is>
      </c>
      <c r="B81" s="6" t="n">
        <v>310525</v>
      </c>
      <c r="C81" s="6" t="n">
        <v>317850</v>
      </c>
    </row>
    <row r="82">
      <c r="A82" s="4" t="inlineStr">
        <is>
          <t>Long-term debt</t>
        </is>
      </c>
      <c r="B82" s="6" t="n">
        <v>151020</v>
      </c>
      <c r="C82" s="6" t="n">
        <v>150131</v>
      </c>
    </row>
    <row r="83">
      <c r="A83" s="4" t="inlineStr">
        <is>
          <t>Accrued interest payable</t>
        </is>
      </c>
      <c r="B83" s="6" t="n">
        <v>11435</v>
      </c>
      <c r="C83" s="6" t="n">
        <v>11956</v>
      </c>
    </row>
    <row r="84">
      <c r="A84" s="4" t="inlineStr">
        <is>
          <t>Estimated Fair Value | Significant Unobservable Inputs (Level 3)</t>
        </is>
      </c>
    </row>
    <row r="85">
      <c r="A85" s="3" t="inlineStr">
        <is>
          <t>Financial assets:</t>
        </is>
      </c>
    </row>
    <row r="86">
      <c r="A86" s="4" t="inlineStr">
        <is>
          <t>Cash and cash equivalents</t>
        </is>
      </c>
      <c r="B86" s="6" t="n">
        <v>0</v>
      </c>
      <c r="C86" s="6" t="n">
        <v>0</v>
      </c>
    </row>
    <row r="87">
      <c r="A87" s="4" t="inlineStr">
        <is>
          <t>Interest-bearing deposits with banks</t>
        </is>
      </c>
      <c r="B87" s="6" t="n">
        <v>0</v>
      </c>
      <c r="C87" s="6" t="n">
        <v>0</v>
      </c>
    </row>
    <row r="88">
      <c r="A88" s="4" t="inlineStr">
        <is>
          <t>Resale agreements</t>
        </is>
      </c>
      <c r="B88" s="6" t="n">
        <v>0</v>
      </c>
      <c r="C88" s="6" t="n">
        <v>0</v>
      </c>
    </row>
    <row r="89">
      <c r="A89" s="4" t="inlineStr">
        <is>
          <t>Restricted equity securities, at cost</t>
        </is>
      </c>
      <c r="B89" s="6" t="n">
        <v>0</v>
      </c>
      <c r="C89" s="6" t="n">
        <v>0</v>
      </c>
    </row>
    <row r="90">
      <c r="A90" s="4" t="inlineStr">
        <is>
          <t>Loans held-for-sale</t>
        </is>
      </c>
      <c r="B90" s="6" t="n">
        <v>0</v>
      </c>
      <c r="C90" s="6" t="n">
        <v>0</v>
      </c>
    </row>
    <row r="91">
      <c r="A91" s="4" t="inlineStr">
        <is>
          <t>Loans held-for-investment, net</t>
        </is>
      </c>
      <c r="B91" s="6" t="n">
        <v>41199599</v>
      </c>
      <c r="C91" s="6" t="n">
        <v>37803940</v>
      </c>
    </row>
    <row r="92">
      <c r="A92" s="4" t="inlineStr">
        <is>
          <t>Mortgage servicing rights</t>
        </is>
      </c>
      <c r="B92" s="6" t="n">
        <v>9104</v>
      </c>
      <c r="C92" s="6" t="n">
        <v>8435</v>
      </c>
    </row>
    <row r="93">
      <c r="A93" s="4" t="inlineStr">
        <is>
          <t>Accrued interest receivable</t>
        </is>
      </c>
      <c r="B93" s="6" t="n">
        <v>0</v>
      </c>
      <c r="C93" s="6" t="n">
        <v>0</v>
      </c>
    </row>
    <row r="94">
      <c r="A94" s="3" t="inlineStr">
        <is>
          <t>Financial liabilities:</t>
        </is>
      </c>
    </row>
    <row r="95">
      <c r="A95" s="4" t="inlineStr">
        <is>
          <t>Demand, checking, savings and money market deposits</t>
        </is>
      </c>
      <c r="B95" s="6" t="n">
        <v>0</v>
      </c>
      <c r="C95" s="6" t="n">
        <v>0</v>
      </c>
    </row>
    <row r="96">
      <c r="A96" s="4" t="inlineStr">
        <is>
          <t>Time deposits</t>
        </is>
      </c>
      <c r="B96" s="6" t="n">
        <v>0</v>
      </c>
      <c r="C96" s="6" t="n">
        <v>0</v>
      </c>
    </row>
    <row r="97">
      <c r="A97" s="4" t="inlineStr">
        <is>
          <t>Short-term borrowings</t>
        </is>
      </c>
      <c r="C97" s="6" t="n">
        <v>0</v>
      </c>
    </row>
    <row r="98">
      <c r="A98" s="4" t="inlineStr">
        <is>
          <t>FHLB advances</t>
        </is>
      </c>
      <c r="B98" s="6" t="n">
        <v>0</v>
      </c>
      <c r="C98" s="6" t="n">
        <v>0</v>
      </c>
    </row>
    <row r="99">
      <c r="A99" s="4" t="inlineStr">
        <is>
          <t>Repurchase agreements</t>
        </is>
      </c>
      <c r="B99" s="6" t="n">
        <v>0</v>
      </c>
      <c r="C99" s="6" t="n">
        <v>0</v>
      </c>
    </row>
    <row r="100">
      <c r="A100" s="4" t="inlineStr">
        <is>
          <t>Long-term debt</t>
        </is>
      </c>
      <c r="B100" s="6" t="n">
        <v>0</v>
      </c>
      <c r="C100" s="6" t="n">
        <v>0</v>
      </c>
    </row>
    <row r="101">
      <c r="A101" s="4" t="inlineStr">
        <is>
          <t>Accrued interest payable</t>
        </is>
      </c>
      <c r="B101" s="5" t="n">
        <v>0</v>
      </c>
      <c r="C10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872981</v>
      </c>
      <c r="C4" s="5" t="n">
        <v>567797</v>
      </c>
      <c r="D4" s="5" t="n">
        <v>674035</v>
      </c>
    </row>
    <row r="5">
      <c r="A5" s="3" t="inlineStr">
        <is>
          <t>Other comprehensive income, net of tax:</t>
        </is>
      </c>
    </row>
    <row r="6">
      <c r="A6" s="4" t="inlineStr">
        <is>
          <t>Net changes in unrealized (losses) gains on AFS debt securities</t>
        </is>
      </c>
      <c r="B6" s="6" t="n">
        <v>-137950</v>
      </c>
      <c r="C6" s="6" t="n">
        <v>54666</v>
      </c>
      <c r="D6" s="6" t="n">
        <v>43402</v>
      </c>
    </row>
    <row r="7">
      <c r="A7" s="4" t="inlineStr">
        <is>
          <t>Net changes in unrealized gains (losses) on cash flow hedges</t>
        </is>
      </c>
      <c r="B7" s="6" t="n">
        <v>1487</v>
      </c>
      <c r="C7" s="6" t="n">
        <v>-1230</v>
      </c>
      <c r="D7" s="6" t="n">
        <v>0</v>
      </c>
    </row>
    <row r="8">
      <c r="A8" s="4" t="inlineStr">
        <is>
          <t>Foreign currency translation adjustments</t>
        </is>
      </c>
      <c r="B8" s="6" t="n">
        <v>1757</v>
      </c>
      <c r="C8" s="6" t="n">
        <v>9297</v>
      </c>
      <c r="D8" s="6" t="n">
        <v>-3636</v>
      </c>
    </row>
    <row r="9">
      <c r="A9" s="4" t="inlineStr">
        <is>
          <t>Other comprehensive (loss) income</t>
        </is>
      </c>
      <c r="B9" s="6" t="n">
        <v>-134706</v>
      </c>
      <c r="C9" s="6" t="n">
        <v>62733</v>
      </c>
      <c r="D9" s="6" t="n">
        <v>39766</v>
      </c>
    </row>
    <row r="10">
      <c r="A10" s="4" t="inlineStr">
        <is>
          <t>COMPREHENSIVE INCOME</t>
        </is>
      </c>
      <c r="B10" s="5" t="n">
        <v>738275</v>
      </c>
      <c r="C10" s="5" t="n">
        <v>630530</v>
      </c>
      <c r="D10" s="5" t="n">
        <v>7138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Purchased under Resale Agreements and Sold under Repurchase Agreements (Resale Agreements) (Details) - USD ($) $ in Millions</t>
        </is>
      </c>
      <c r="B1" s="2" t="inlineStr">
        <is>
          <t>12 Months Ended</t>
        </is>
      </c>
    </row>
    <row r="2">
      <c r="B2" s="2" t="inlineStr">
        <is>
          <t>Dec. 31, 2021</t>
        </is>
      </c>
      <c r="C2" s="2" t="inlineStr">
        <is>
          <t>Dec. 31, 2020</t>
        </is>
      </c>
      <c r="D2" s="2" t="inlineStr">
        <is>
          <t>Dec. 31, 2019</t>
        </is>
      </c>
    </row>
    <row r="3">
      <c r="A3" s="3" t="inlineStr">
        <is>
          <t>Offsetting Assets [Line Items]</t>
        </is>
      </c>
    </row>
    <row r="4">
      <c r="A4" s="4" t="inlineStr">
        <is>
          <t>Gross resale agreements</t>
        </is>
      </c>
      <c r="B4" s="5" t="n">
        <v>1330</v>
      </c>
      <c r="C4" s="5" t="n">
        <v>1160</v>
      </c>
    </row>
    <row r="5">
      <c r="A5" s="4" t="inlineStr">
        <is>
          <t>Loans purchased under agreements to resell</t>
        </is>
      </c>
      <c r="B5" s="5" t="n">
        <v>1020</v>
      </c>
      <c r="C5" s="5" t="n">
        <v>300</v>
      </c>
    </row>
    <row r="6">
      <c r="A6" s="4" t="inlineStr">
        <is>
          <t>Loans Purchased Under Resale Agreements</t>
        </is>
      </c>
    </row>
    <row r="7">
      <c r="A7" s="3" t="inlineStr">
        <is>
          <t>Offsetting Assets [Line Items]</t>
        </is>
      </c>
    </row>
    <row r="8">
      <c r="A8" s="4" t="inlineStr">
        <is>
          <t>Weighted average yield (as a percent)</t>
        </is>
      </c>
      <c r="B8" s="4" t="inlineStr">
        <is>
          <t>1.53%</t>
        </is>
      </c>
      <c r="C8" s="4" t="inlineStr">
        <is>
          <t>2.27%</t>
        </is>
      </c>
    </row>
    <row r="9">
      <c r="A9" s="4" t="inlineStr">
        <is>
          <t>Securities Purchased Under Resale Agreements</t>
        </is>
      </c>
    </row>
    <row r="10">
      <c r="A10" s="3" t="inlineStr">
        <is>
          <t>Offsetting Assets [Line Items]</t>
        </is>
      </c>
    </row>
    <row r="11">
      <c r="A11" s="4" t="inlineStr">
        <is>
          <t>Weighted average yield (as a percent)</t>
        </is>
      </c>
      <c r="B11" s="4" t="inlineStr">
        <is>
          <t>1.53%</t>
        </is>
      </c>
      <c r="C11" s="4" t="inlineStr">
        <is>
          <t>1.94%</t>
        </is>
      </c>
      <c r="D11" s="4" t="inlineStr">
        <is>
          <t>2.66%</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ssets Purchased under Resale Agreements and Sold under Repurchase Agreements (Repurchase Agreements) (Details) - USD ($)</t>
        </is>
      </c>
      <c r="B1" s="2" t="inlineStr">
        <is>
          <t>12 Months Ended</t>
        </is>
      </c>
    </row>
    <row r="2">
      <c r="B2" s="2" t="inlineStr">
        <is>
          <t>Dec. 31, 2021</t>
        </is>
      </c>
      <c r="C2" s="2" t="inlineStr">
        <is>
          <t>Dec. 31, 2020</t>
        </is>
      </c>
      <c r="D2" s="2" t="inlineStr">
        <is>
          <t>Dec. 31, 2019</t>
        </is>
      </c>
    </row>
    <row r="3">
      <c r="A3" s="3" t="inlineStr">
        <is>
          <t>Amount of securities sold under repurchase agreements</t>
        </is>
      </c>
    </row>
    <row r="4">
      <c r="A4" s="4" t="inlineStr">
        <is>
          <t>Gross repurchase agreements</t>
        </is>
      </c>
      <c r="B4" s="5" t="n">
        <v>300000000</v>
      </c>
      <c r="C4" s="5" t="n">
        <v>300000000</v>
      </c>
    </row>
    <row r="5">
      <c r="A5" s="4" t="inlineStr">
        <is>
          <t>Weighted average interest rates</t>
        </is>
      </c>
      <c r="B5" s="4" t="inlineStr">
        <is>
          <t>2.61%</t>
        </is>
      </c>
      <c r="C5" s="4" t="inlineStr">
        <is>
          <t>3.25%</t>
        </is>
      </c>
      <c r="D5" s="4" t="inlineStr">
        <is>
          <t>4.74%</t>
        </is>
      </c>
    </row>
    <row r="6">
      <c r="A6" s="4" t="inlineStr">
        <is>
          <t>Repurchase agreements’ extinguishment cost</t>
        </is>
      </c>
      <c r="B6" s="5" t="n">
        <v>0</v>
      </c>
      <c r="C6" s="5" t="n">
        <v>8740000</v>
      </c>
      <c r="D6" s="5" t="n">
        <v>0</v>
      </c>
    </row>
    <row r="7">
      <c r="A7" s="4" t="inlineStr">
        <is>
          <t>Extinguishment of repurchase agreements</t>
        </is>
      </c>
      <c r="C7" s="5" t="n">
        <v>150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urchased under Resale Agreements and Sold under Repurchase Agreements (Balance Sheet Offsetting) (Details) - USD ($) $ in Thousands</t>
        </is>
      </c>
      <c r="B1" s="2" t="inlineStr">
        <is>
          <t>Dec. 31, 2021</t>
        </is>
      </c>
      <c r="C1" s="2" t="inlineStr">
        <is>
          <t>Dec. 31, 2020</t>
        </is>
      </c>
    </row>
    <row r="2">
      <c r="A2" s="3" t="inlineStr">
        <is>
          <t>Assets, Resale Agreements</t>
        </is>
      </c>
    </row>
    <row r="3">
      <c r="A3" s="4" t="inlineStr">
        <is>
          <t>Gross Amounts of Recognized Assets</t>
        </is>
      </c>
      <c r="B3" s="5" t="n">
        <v>2353503</v>
      </c>
      <c r="C3" s="5" t="n">
        <v>1460000</v>
      </c>
    </row>
    <row r="4">
      <c r="A4" s="4" t="inlineStr">
        <is>
          <t>Gross Amounts Offset on the Consolidated Balance Sheet</t>
        </is>
      </c>
      <c r="B4" s="6" t="n">
        <v>0</v>
      </c>
      <c r="C4" s="6" t="n">
        <v>0</v>
      </c>
    </row>
    <row r="5">
      <c r="A5" s="4" t="inlineStr">
        <is>
          <t>Net Amounts of Assets Presented on the Consolidated Balance Sheet</t>
        </is>
      </c>
      <c r="B5" s="6" t="n">
        <v>2353503</v>
      </c>
      <c r="C5" s="6" t="n">
        <v>1460000</v>
      </c>
    </row>
    <row r="6">
      <c r="A6" s="3" t="inlineStr">
        <is>
          <t>Gross Amounts Not Offset on the Consolidated Balance Sheet</t>
        </is>
      </c>
    </row>
    <row r="7">
      <c r="A7" s="4" t="inlineStr">
        <is>
          <t>Collateral Received</t>
        </is>
      </c>
      <c r="B7" s="6" t="n">
        <v>-2327687</v>
      </c>
      <c r="C7" s="6" t="n">
        <v>-1458700</v>
      </c>
    </row>
    <row r="8">
      <c r="A8" s="4" t="inlineStr">
        <is>
          <t>Net Amount</t>
        </is>
      </c>
      <c r="B8" s="6" t="n">
        <v>25816</v>
      </c>
      <c r="C8" s="6" t="n">
        <v>1300</v>
      </c>
    </row>
    <row r="9">
      <c r="A9" s="3" t="inlineStr">
        <is>
          <t>Liabilities, Repurchase Agreements</t>
        </is>
      </c>
    </row>
    <row r="10">
      <c r="A10" s="4" t="inlineStr">
        <is>
          <t>Gross Amounts of Recognized Liabilities</t>
        </is>
      </c>
      <c r="B10" s="6" t="n">
        <v>300000</v>
      </c>
      <c r="C10" s="6" t="n">
        <v>300000</v>
      </c>
    </row>
    <row r="11">
      <c r="A11" s="4" t="inlineStr">
        <is>
          <t>Gross Amounts Offset on the Consolidated Balance Sheet</t>
        </is>
      </c>
      <c r="B11" s="6" t="n">
        <v>0</v>
      </c>
      <c r="C11" s="6" t="n">
        <v>0</v>
      </c>
    </row>
    <row r="12">
      <c r="A12" s="4" t="inlineStr">
        <is>
          <t>Net Amounts of Liabilities Presented on the Consolidated Balance Sheet</t>
        </is>
      </c>
      <c r="B12" s="6" t="n">
        <v>300000</v>
      </c>
      <c r="C12" s="6" t="n">
        <v>300000</v>
      </c>
    </row>
    <row r="13">
      <c r="A13" s="3" t="inlineStr">
        <is>
          <t>Gross Amounts Not Offset on the Consolidated Balance Sheet</t>
        </is>
      </c>
    </row>
    <row r="14">
      <c r="A14" s="4" t="inlineStr">
        <is>
          <t>Collateral Pledged</t>
        </is>
      </c>
      <c r="B14" s="6" t="n">
        <v>-300000</v>
      </c>
      <c r="C14" s="6" t="n">
        <v>-300000</v>
      </c>
    </row>
    <row r="15">
      <c r="A15" s="4" t="inlineStr">
        <is>
          <t>Net Amount</t>
        </is>
      </c>
      <c r="B15" s="5" t="n">
        <v>0</v>
      </c>
      <c r="C1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vailable-for-sa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10087179</v>
      </c>
      <c r="C3" s="5" t="n">
        <v>5470523</v>
      </c>
    </row>
    <row r="4">
      <c r="A4" s="4" t="inlineStr">
        <is>
          <t>Gross Unrealized Gains</t>
        </is>
      </c>
      <c r="B4" s="6" t="n">
        <v>51025</v>
      </c>
      <c r="C4" s="6" t="n">
        <v>96596</v>
      </c>
    </row>
    <row r="5">
      <c r="A5" s="4" t="inlineStr">
        <is>
          <t>Gross Unrealized Losses</t>
        </is>
      </c>
      <c r="B5" s="6" t="n">
        <v>-172851</v>
      </c>
      <c r="C5" s="6" t="n">
        <v>-22461</v>
      </c>
    </row>
    <row r="6">
      <c r="A6" s="4" t="inlineStr">
        <is>
          <t>Fair Value</t>
        </is>
      </c>
      <c r="B6" s="6" t="n">
        <v>9965353</v>
      </c>
      <c r="C6" s="6" t="n">
        <v>5544658</v>
      </c>
    </row>
    <row r="7">
      <c r="A7" s="4" t="inlineStr">
        <is>
          <t>Debt securities available for sale</t>
        </is>
      </c>
    </row>
    <row r="8">
      <c r="A8" s="3" t="inlineStr">
        <is>
          <t>Debt Securities, Available-for-sale [Line Items]</t>
        </is>
      </c>
    </row>
    <row r="9">
      <c r="A9" s="4" t="inlineStr">
        <is>
          <t>Accrued interest receivables</t>
        </is>
      </c>
      <c r="B9" s="6" t="n">
        <v>33100</v>
      </c>
      <c r="C9" s="6" t="n">
        <v>22300</v>
      </c>
    </row>
    <row r="10">
      <c r="A10" s="4" t="inlineStr">
        <is>
          <t>U.S. Treasury securities</t>
        </is>
      </c>
    </row>
    <row r="11">
      <c r="A11" s="3" t="inlineStr">
        <is>
          <t>Debt Securities, Available-for-sale [Line Items]</t>
        </is>
      </c>
    </row>
    <row r="12">
      <c r="A12" s="4" t="inlineStr">
        <is>
          <t>Amortized Cost</t>
        </is>
      </c>
      <c r="B12" s="6" t="n">
        <v>1049238</v>
      </c>
      <c r="C12" s="6" t="n">
        <v>50310</v>
      </c>
    </row>
    <row r="13">
      <c r="A13" s="4" t="inlineStr">
        <is>
          <t>Gross Unrealized Gains</t>
        </is>
      </c>
      <c r="B13" s="6" t="n">
        <v>130</v>
      </c>
      <c r="C13" s="6" t="n">
        <v>451</v>
      </c>
    </row>
    <row r="14">
      <c r="A14" s="4" t="inlineStr">
        <is>
          <t>Gross Unrealized Losses</t>
        </is>
      </c>
      <c r="B14" s="6" t="n">
        <v>-16687</v>
      </c>
      <c r="C14" s="6" t="n">
        <v>0</v>
      </c>
    </row>
    <row r="15">
      <c r="A15" s="4" t="inlineStr">
        <is>
          <t>Fair Value</t>
        </is>
      </c>
      <c r="B15" s="6" t="n">
        <v>1032681</v>
      </c>
      <c r="C15" s="6" t="n">
        <v>50761</v>
      </c>
    </row>
    <row r="16">
      <c r="A16" s="4" t="inlineStr">
        <is>
          <t>U.S. government agency and U.S. government-sponsored enterprise debt securities</t>
        </is>
      </c>
    </row>
    <row r="17">
      <c r="A17" s="3" t="inlineStr">
        <is>
          <t>Debt Securities, Available-for-sale [Line Items]</t>
        </is>
      </c>
    </row>
    <row r="18">
      <c r="A18" s="4" t="inlineStr">
        <is>
          <t>Amortized Cost</t>
        </is>
      </c>
      <c r="B18" s="6" t="n">
        <v>1333984</v>
      </c>
      <c r="C18" s="6" t="n">
        <v>806814</v>
      </c>
    </row>
    <row r="19">
      <c r="A19" s="4" t="inlineStr">
        <is>
          <t>Gross Unrealized Gains</t>
        </is>
      </c>
      <c r="B19" s="6" t="n">
        <v>2697</v>
      </c>
      <c r="C19" s="6" t="n">
        <v>8765</v>
      </c>
    </row>
    <row r="20">
      <c r="A20" s="4" t="inlineStr">
        <is>
          <t>Gross Unrealized Losses</t>
        </is>
      </c>
      <c r="B20" s="6" t="n">
        <v>-34710</v>
      </c>
      <c r="C20" s="6" t="n">
        <v>-1260</v>
      </c>
    </row>
    <row r="21">
      <c r="A21" s="4" t="inlineStr">
        <is>
          <t>Fair Value</t>
        </is>
      </c>
      <c r="B21" s="6" t="n">
        <v>1301971</v>
      </c>
      <c r="C21" s="6" t="n">
        <v>814319</v>
      </c>
    </row>
    <row r="22">
      <c r="A22" s="4" t="inlineStr">
        <is>
          <t>US government agencies And U.S. government-sponsored enterprise mortgage-backed securities - Commercial mortgage-backed securities</t>
        </is>
      </c>
    </row>
    <row r="23">
      <c r="A23" s="3" t="inlineStr">
        <is>
          <t>Debt Securities, Available-for-sale [Line Items]</t>
        </is>
      </c>
    </row>
    <row r="24">
      <c r="A24" s="4" t="inlineStr">
        <is>
          <t>Amortized Cost</t>
        </is>
      </c>
      <c r="B24" s="6" t="n">
        <v>1242043</v>
      </c>
      <c r="C24" s="6" t="n">
        <v>1125174</v>
      </c>
    </row>
    <row r="25">
      <c r="A25" s="4" t="inlineStr">
        <is>
          <t>Gross Unrealized Gains</t>
        </is>
      </c>
      <c r="B25" s="6" t="n">
        <v>15791</v>
      </c>
      <c r="C25" s="6" t="n">
        <v>34306</v>
      </c>
    </row>
    <row r="26">
      <c r="A26" s="4" t="inlineStr">
        <is>
          <t>Gross Unrealized Losses</t>
        </is>
      </c>
      <c r="B26" s="6" t="n">
        <v>-28854</v>
      </c>
      <c r="C26" s="6" t="n">
        <v>-5710</v>
      </c>
    </row>
    <row r="27">
      <c r="A27" s="4" t="inlineStr">
        <is>
          <t>Fair Value</t>
        </is>
      </c>
      <c r="B27" s="6" t="n">
        <v>1228980</v>
      </c>
      <c r="C27" s="6" t="n">
        <v>1153770</v>
      </c>
    </row>
    <row r="28">
      <c r="A28" s="4" t="inlineStr">
        <is>
          <t>US government agencies And U.S. government-sponsored enterprise mortgage-backed securities - Residential mortgage-backed securities</t>
        </is>
      </c>
    </row>
    <row r="29">
      <c r="A29" s="3" t="inlineStr">
        <is>
          <t>Debt Securities, Available-for-sale [Line Items]</t>
        </is>
      </c>
    </row>
    <row r="30">
      <c r="A30" s="4" t="inlineStr">
        <is>
          <t>Amortized Cost</t>
        </is>
      </c>
      <c r="B30" s="6" t="n">
        <v>2968789</v>
      </c>
      <c r="C30" s="6" t="n">
        <v>1634553</v>
      </c>
    </row>
    <row r="31">
      <c r="A31" s="4" t="inlineStr">
        <is>
          <t>Gross Unrealized Gains</t>
        </is>
      </c>
      <c r="B31" s="6" t="n">
        <v>8629</v>
      </c>
      <c r="C31" s="6" t="n">
        <v>27952</v>
      </c>
    </row>
    <row r="32">
      <c r="A32" s="4" t="inlineStr">
        <is>
          <t>Gross Unrealized Losses</t>
        </is>
      </c>
      <c r="B32" s="6" t="n">
        <v>-49135</v>
      </c>
      <c r="C32" s="6" t="n">
        <v>-1611</v>
      </c>
    </row>
    <row r="33">
      <c r="A33" s="4" t="inlineStr">
        <is>
          <t>Fair Value</t>
        </is>
      </c>
      <c r="B33" s="6" t="n">
        <v>2928283</v>
      </c>
      <c r="C33" s="6" t="n">
        <v>1660894</v>
      </c>
    </row>
    <row r="34">
      <c r="A34" s="4" t="inlineStr">
        <is>
          <t>Municipal securities</t>
        </is>
      </c>
    </row>
    <row r="35">
      <c r="A35" s="3" t="inlineStr">
        <is>
          <t>Debt Securities, Available-for-sale [Line Items]</t>
        </is>
      </c>
    </row>
    <row r="36">
      <c r="A36" s="4" t="inlineStr">
        <is>
          <t>Amortized Cost</t>
        </is>
      </c>
      <c r="B36" s="6" t="n">
        <v>519381</v>
      </c>
      <c r="C36" s="6" t="n">
        <v>382573</v>
      </c>
    </row>
    <row r="37">
      <c r="A37" s="4" t="inlineStr">
        <is>
          <t>Gross Unrealized Gains</t>
        </is>
      </c>
      <c r="B37" s="6" t="n">
        <v>10065</v>
      </c>
      <c r="C37" s="6" t="n">
        <v>13588</v>
      </c>
    </row>
    <row r="38">
      <c r="A38" s="4" t="inlineStr">
        <is>
          <t>Gross Unrealized Losses</t>
        </is>
      </c>
      <c r="B38" s="6" t="n">
        <v>-6288</v>
      </c>
      <c r="C38" s="6" t="n">
        <v>-88</v>
      </c>
    </row>
    <row r="39">
      <c r="A39" s="4" t="inlineStr">
        <is>
          <t>Fair Value</t>
        </is>
      </c>
      <c r="B39" s="6" t="n">
        <v>523158</v>
      </c>
      <c r="C39" s="6" t="n">
        <v>396073</v>
      </c>
    </row>
    <row r="40">
      <c r="A40" s="4" t="inlineStr">
        <is>
          <t>Non-agency commercial mortgage-backed Securities</t>
        </is>
      </c>
    </row>
    <row r="41">
      <c r="A41" s="3" t="inlineStr">
        <is>
          <t>Debt Securities, Available-for-sale [Line Items]</t>
        </is>
      </c>
    </row>
    <row r="42">
      <c r="A42" s="4" t="inlineStr">
        <is>
          <t>Amortized Cost</t>
        </is>
      </c>
      <c r="B42" s="6" t="n">
        <v>498920</v>
      </c>
      <c r="C42" s="6" t="n">
        <v>234965</v>
      </c>
    </row>
    <row r="43">
      <c r="A43" s="4" t="inlineStr">
        <is>
          <t>Gross Unrealized Gains</t>
        </is>
      </c>
      <c r="B43" s="6" t="n">
        <v>3000</v>
      </c>
      <c r="C43" s="6" t="n">
        <v>6107</v>
      </c>
    </row>
    <row r="44">
      <c r="A44" s="4" t="inlineStr">
        <is>
          <t>Gross Unrealized Losses</t>
        </is>
      </c>
      <c r="B44" s="6" t="n">
        <v>-5477</v>
      </c>
      <c r="C44" s="6" t="n">
        <v>-1230</v>
      </c>
    </row>
    <row r="45">
      <c r="A45" s="4" t="inlineStr">
        <is>
          <t>Fair Value</t>
        </is>
      </c>
      <c r="B45" s="6" t="n">
        <v>496443</v>
      </c>
      <c r="C45" s="6" t="n">
        <v>239842</v>
      </c>
    </row>
    <row r="46">
      <c r="A46" s="4" t="inlineStr">
        <is>
          <t>Non-agency residential mortgage-backed Securities</t>
        </is>
      </c>
    </row>
    <row r="47">
      <c r="A47" s="3" t="inlineStr">
        <is>
          <t>Debt Securities, Available-for-sale [Line Items]</t>
        </is>
      </c>
    </row>
    <row r="48">
      <c r="A48" s="4" t="inlineStr">
        <is>
          <t>Amortized Cost</t>
        </is>
      </c>
      <c r="B48" s="6" t="n">
        <v>889937</v>
      </c>
      <c r="C48" s="6" t="n">
        <v>288520</v>
      </c>
    </row>
    <row r="49">
      <c r="A49" s="4" t="inlineStr">
        <is>
          <t>Gross Unrealized Gains</t>
        </is>
      </c>
      <c r="B49" s="6" t="n">
        <v>971</v>
      </c>
      <c r="C49" s="6" t="n">
        <v>1761</v>
      </c>
    </row>
    <row r="50">
      <c r="A50" s="4" t="inlineStr">
        <is>
          <t>Gross Unrealized Losses</t>
        </is>
      </c>
      <c r="B50" s="6" t="n">
        <v>-8977</v>
      </c>
      <c r="C50" s="6" t="n">
        <v>-506</v>
      </c>
    </row>
    <row r="51">
      <c r="A51" s="4" t="inlineStr">
        <is>
          <t>Fair Value</t>
        </is>
      </c>
      <c r="B51" s="6" t="n">
        <v>881931</v>
      </c>
      <c r="C51" s="6" t="n">
        <v>289775</v>
      </c>
    </row>
    <row r="52">
      <c r="A52" s="4" t="inlineStr">
        <is>
          <t>Corporate debt securities</t>
        </is>
      </c>
    </row>
    <row r="53">
      <c r="A53" s="3" t="inlineStr">
        <is>
          <t>Debt Securities, Available-for-sale [Line Items]</t>
        </is>
      </c>
    </row>
    <row r="54">
      <c r="A54" s="4" t="inlineStr">
        <is>
          <t>Amortized Cost</t>
        </is>
      </c>
      <c r="B54" s="6" t="n">
        <v>657516</v>
      </c>
      <c r="C54" s="6" t="n">
        <v>406323</v>
      </c>
    </row>
    <row r="55">
      <c r="A55" s="4" t="inlineStr">
        <is>
          <t>Gross Unrealized Gains</t>
        </is>
      </c>
      <c r="B55" s="6" t="n">
        <v>8738</v>
      </c>
      <c r="C55" s="6" t="n">
        <v>3493</v>
      </c>
    </row>
    <row r="56">
      <c r="A56" s="4" t="inlineStr">
        <is>
          <t>Gross Unrealized Losses</t>
        </is>
      </c>
      <c r="B56" s="6" t="n">
        <v>-16589</v>
      </c>
      <c r="C56" s="6" t="n">
        <v>-3848</v>
      </c>
    </row>
    <row r="57">
      <c r="A57" s="4" t="inlineStr">
        <is>
          <t>Fair Value</t>
        </is>
      </c>
      <c r="B57" s="6" t="n">
        <v>649665</v>
      </c>
      <c r="C57" s="6" t="n">
        <v>405968</v>
      </c>
    </row>
    <row r="58">
      <c r="A58" s="4" t="inlineStr">
        <is>
          <t>Foreign government bonds</t>
        </is>
      </c>
    </row>
    <row r="59">
      <c r="A59" s="3" t="inlineStr">
        <is>
          <t>Debt Securities, Available-for-sale [Line Items]</t>
        </is>
      </c>
    </row>
    <row r="60">
      <c r="A60" s="4" t="inlineStr">
        <is>
          <t>Amortized Cost</t>
        </is>
      </c>
      <c r="B60" s="6" t="n">
        <v>260447</v>
      </c>
      <c r="C60" s="6" t="n">
        <v>183828</v>
      </c>
    </row>
    <row r="61">
      <c r="A61" s="4" t="inlineStr">
        <is>
          <t>Gross Unrealized Gains</t>
        </is>
      </c>
      <c r="B61" s="6" t="n">
        <v>767</v>
      </c>
      <c r="C61" s="6" t="n">
        <v>163</v>
      </c>
    </row>
    <row r="62">
      <c r="A62" s="4" t="inlineStr">
        <is>
          <t>Gross Unrealized Losses</t>
        </is>
      </c>
      <c r="B62" s="6" t="n">
        <v>-3481</v>
      </c>
      <c r="C62" s="6" t="n">
        <v>-1460</v>
      </c>
    </row>
    <row r="63">
      <c r="A63" s="4" t="inlineStr">
        <is>
          <t>Fair Value</t>
        </is>
      </c>
      <c r="B63" s="6" t="n">
        <v>257733</v>
      </c>
      <c r="C63" s="6" t="n">
        <v>182531</v>
      </c>
    </row>
    <row r="64">
      <c r="A64" s="4" t="inlineStr">
        <is>
          <t>Asset-backed securities</t>
        </is>
      </c>
    </row>
    <row r="65">
      <c r="A65" s="3" t="inlineStr">
        <is>
          <t>Debt Securities, Available-for-sale [Line Items]</t>
        </is>
      </c>
    </row>
    <row r="66">
      <c r="A66" s="4" t="inlineStr">
        <is>
          <t>Amortized Cost</t>
        </is>
      </c>
      <c r="B66" s="6" t="n">
        <v>74674</v>
      </c>
      <c r="C66" s="6" t="n">
        <v>63463</v>
      </c>
    </row>
    <row r="67">
      <c r="A67" s="4" t="inlineStr">
        <is>
          <t>Gross Unrealized Gains</t>
        </is>
      </c>
      <c r="B67" s="6" t="n">
        <v>185</v>
      </c>
      <c r="C67" s="6" t="n">
        <v>10</v>
      </c>
    </row>
    <row r="68">
      <c r="A68" s="4" t="inlineStr">
        <is>
          <t>Gross Unrealized Losses</t>
        </is>
      </c>
      <c r="B68" s="6" t="n">
        <v>-301</v>
      </c>
      <c r="C68" s="6" t="n">
        <v>-242</v>
      </c>
    </row>
    <row r="69">
      <c r="A69" s="4" t="inlineStr">
        <is>
          <t>Fair Value</t>
        </is>
      </c>
      <c r="B69" s="6" t="n">
        <v>74558</v>
      </c>
      <c r="C69" s="6" t="n">
        <v>63231</v>
      </c>
    </row>
    <row r="70">
      <c r="A70" s="4" t="inlineStr">
        <is>
          <t>CLOs</t>
        </is>
      </c>
    </row>
    <row r="71">
      <c r="A71" s="3" t="inlineStr">
        <is>
          <t>Debt Securities, Available-for-sale [Line Items]</t>
        </is>
      </c>
    </row>
    <row r="72">
      <c r="A72" s="4" t="inlineStr">
        <is>
          <t>Amortized Cost</t>
        </is>
      </c>
      <c r="B72" s="6" t="n">
        <v>592250</v>
      </c>
      <c r="C72" s="6" t="n">
        <v>294000</v>
      </c>
    </row>
    <row r="73">
      <c r="A73" s="4" t="inlineStr">
        <is>
          <t>Gross Unrealized Gains</t>
        </is>
      </c>
      <c r="B73" s="6" t="n">
        <v>52</v>
      </c>
      <c r="C73" s="6" t="n">
        <v>0</v>
      </c>
    </row>
    <row r="74">
      <c r="A74" s="4" t="inlineStr">
        <is>
          <t>Gross Unrealized Losses</t>
        </is>
      </c>
      <c r="B74" s="6" t="n">
        <v>-2352</v>
      </c>
      <c r="C74" s="6" t="n">
        <v>-6506</v>
      </c>
    </row>
    <row r="75">
      <c r="A75" s="4" t="inlineStr">
        <is>
          <t>Fair Value</t>
        </is>
      </c>
      <c r="B75" s="5" t="n">
        <v>589950</v>
      </c>
      <c r="C75" s="5" t="n">
        <v>2874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es) (Details) - USD ($) $ in Thousands</t>
        </is>
      </c>
      <c r="B1" s="2" t="inlineStr">
        <is>
          <t>Dec. 31, 2021</t>
        </is>
      </c>
      <c r="C1" s="2" t="inlineStr">
        <is>
          <t>Dec. 31, 2020</t>
        </is>
      </c>
    </row>
    <row r="2">
      <c r="A2" s="3" t="inlineStr">
        <is>
          <t>Debt Securities, Available-for-sale [Line Items]</t>
        </is>
      </c>
    </row>
    <row r="3">
      <c r="A3" s="4" t="inlineStr">
        <is>
          <t>Available-for-sale debt securities, Less than 12 Months, Fair Value</t>
        </is>
      </c>
      <c r="B3" s="5" t="n">
        <v>5932965</v>
      </c>
      <c r="C3" s="5" t="n">
        <v>1519603</v>
      </c>
    </row>
    <row r="4">
      <c r="A4" s="4" t="inlineStr">
        <is>
          <t>Available-for-sale debt securities, Gross Unrealized Loss, Less than 12 Months</t>
        </is>
      </c>
      <c r="B4" s="6" t="n">
        <v>-106229</v>
      </c>
      <c r="C4" s="6" t="n">
        <v>-15456</v>
      </c>
    </row>
    <row r="5">
      <c r="A5" s="4" t="inlineStr">
        <is>
          <t>Available-for-sale debt securities, More than 12 Months, Fair Value</t>
        </is>
      </c>
      <c r="B5" s="6" t="n">
        <v>1778987</v>
      </c>
      <c r="C5" s="6" t="n">
        <v>342859</v>
      </c>
    </row>
    <row r="6">
      <c r="A6" s="4" t="inlineStr">
        <is>
          <t>Available-for-sale debt securities, Gross Unrealized Loss, More than 12 Months</t>
        </is>
      </c>
      <c r="B6" s="6" t="n">
        <v>-66622</v>
      </c>
      <c r="C6" s="6" t="n">
        <v>-7005</v>
      </c>
    </row>
    <row r="7">
      <c r="A7" s="4" t="inlineStr">
        <is>
          <t>Available-for-sale debt securities, Fair Value, Total</t>
        </is>
      </c>
      <c r="B7" s="6" t="n">
        <v>7711952</v>
      </c>
      <c r="C7" s="6" t="n">
        <v>1862462</v>
      </c>
    </row>
    <row r="8">
      <c r="A8" s="4" t="inlineStr">
        <is>
          <t>Available-for-sale debt securities, Gross Unrealized Loss, Total</t>
        </is>
      </c>
      <c r="B8" s="6" t="n">
        <v>-172851</v>
      </c>
      <c r="C8" s="6" t="n">
        <v>-22461</v>
      </c>
    </row>
    <row r="9">
      <c r="A9" s="4" t="inlineStr">
        <is>
          <t>U.S. Treasury securities</t>
        </is>
      </c>
    </row>
    <row r="10">
      <c r="A10" s="3" t="inlineStr">
        <is>
          <t>Debt Securities, Available-for-sale [Line Items]</t>
        </is>
      </c>
    </row>
    <row r="11">
      <c r="A11" s="4" t="inlineStr">
        <is>
          <t>Available-for-sale debt securities, Less than 12 Months, Fair Value</t>
        </is>
      </c>
      <c r="B11" s="6" t="n">
        <v>935776</v>
      </c>
      <c r="C11" s="6" t="n">
        <v>352521</v>
      </c>
    </row>
    <row r="12">
      <c r="A12" s="4" t="inlineStr">
        <is>
          <t>Available-for-sale debt securities, Gross Unrealized Loss, Less than 12 Months</t>
        </is>
      </c>
      <c r="B12" s="6" t="n">
        <v>-14689</v>
      </c>
      <c r="C12" s="6" t="n">
        <v>-1260</v>
      </c>
    </row>
    <row r="13">
      <c r="A13" s="4" t="inlineStr">
        <is>
          <t>Available-for-sale debt securities, More than 12 Months, Fair Value</t>
        </is>
      </c>
      <c r="B13" s="6" t="n">
        <v>47881</v>
      </c>
      <c r="C13" s="6" t="n">
        <v>0</v>
      </c>
    </row>
    <row r="14">
      <c r="A14" s="4" t="inlineStr">
        <is>
          <t>Available-for-sale debt securities, Gross Unrealized Loss, More than 12 Months</t>
        </is>
      </c>
      <c r="B14" s="6" t="n">
        <v>-1998</v>
      </c>
      <c r="C14" s="6" t="n">
        <v>0</v>
      </c>
    </row>
    <row r="15">
      <c r="A15" s="4" t="inlineStr">
        <is>
          <t>Available-for-sale debt securities, Fair Value, Total</t>
        </is>
      </c>
      <c r="B15" s="6" t="n">
        <v>983657</v>
      </c>
      <c r="C15" s="6" t="n">
        <v>352521</v>
      </c>
    </row>
    <row r="16">
      <c r="A16" s="4" t="inlineStr">
        <is>
          <t>Available-for-sale debt securities, Gross Unrealized Loss, Total</t>
        </is>
      </c>
      <c r="B16" s="6" t="n">
        <v>-16687</v>
      </c>
      <c r="C16" s="6" t="n">
        <v>-1260</v>
      </c>
    </row>
    <row r="17">
      <c r="A17" s="4" t="inlineStr">
        <is>
          <t>U.S. government agency and U.S. government-sponsored enterprise debt securities</t>
        </is>
      </c>
    </row>
    <row r="18">
      <c r="A18" s="3" t="inlineStr">
        <is>
          <t>Debt Securities, Available-for-sale [Line Items]</t>
        </is>
      </c>
    </row>
    <row r="19">
      <c r="A19" s="4" t="inlineStr">
        <is>
          <t>Available-for-sale debt securities, Less than 12 Months, Fair Value</t>
        </is>
      </c>
      <c r="B19" s="6" t="n">
        <v>773647</v>
      </c>
    </row>
    <row r="20">
      <c r="A20" s="4" t="inlineStr">
        <is>
          <t>Available-for-sale debt securities, Gross Unrealized Loss, Less than 12 Months</t>
        </is>
      </c>
      <c r="B20" s="6" t="n">
        <v>-18000</v>
      </c>
    </row>
    <row r="21">
      <c r="A21" s="4" t="inlineStr">
        <is>
          <t>Available-for-sale debt securities, More than 12 Months, Fair Value</t>
        </is>
      </c>
      <c r="B21" s="6" t="n">
        <v>402907</v>
      </c>
    </row>
    <row r="22">
      <c r="A22" s="4" t="inlineStr">
        <is>
          <t>Available-for-sale debt securities, Gross Unrealized Loss, More than 12 Months</t>
        </is>
      </c>
      <c r="B22" s="6" t="n">
        <v>-16710</v>
      </c>
    </row>
    <row r="23">
      <c r="A23" s="4" t="inlineStr">
        <is>
          <t>Available-for-sale debt securities, Fair Value, Total</t>
        </is>
      </c>
      <c r="B23" s="6" t="n">
        <v>1176554</v>
      </c>
    </row>
    <row r="24">
      <c r="A24" s="4" t="inlineStr">
        <is>
          <t>Available-for-sale debt securities, Gross Unrealized Loss, Total</t>
        </is>
      </c>
      <c r="B24" s="6" t="n">
        <v>-34710</v>
      </c>
    </row>
    <row r="25">
      <c r="A25" s="4" t="inlineStr">
        <is>
          <t>US government agencies And U.S. government-sponsored enterprise mortgage-backed securities - Commercial mortgage-backed securities</t>
        </is>
      </c>
    </row>
    <row r="26">
      <c r="A26" s="3" t="inlineStr">
        <is>
          <t>Debt Securities, Available-for-sale [Line Items]</t>
        </is>
      </c>
    </row>
    <row r="27">
      <c r="A27" s="4" t="inlineStr">
        <is>
          <t>Available-for-sale debt securities, Less than 12 Months, Fair Value</t>
        </is>
      </c>
      <c r="B27" s="6" t="n">
        <v>440734</v>
      </c>
      <c r="C27" s="6" t="n">
        <v>292596</v>
      </c>
    </row>
    <row r="28">
      <c r="A28" s="4" t="inlineStr">
        <is>
          <t>Available-for-sale debt securities, Gross Unrealized Loss, Less than 12 Months</t>
        </is>
      </c>
      <c r="B28" s="6" t="n">
        <v>-13589</v>
      </c>
      <c r="C28" s="6" t="n">
        <v>-5656</v>
      </c>
    </row>
    <row r="29">
      <c r="A29" s="4" t="inlineStr">
        <is>
          <t>Available-for-sale debt securities, More than 12 Months, Fair Value</t>
        </is>
      </c>
      <c r="B29" s="6" t="n">
        <v>257745</v>
      </c>
      <c r="C29" s="6" t="n">
        <v>3543</v>
      </c>
    </row>
    <row r="30">
      <c r="A30" s="4" t="inlineStr">
        <is>
          <t>Available-for-sale debt securities, Gross Unrealized Loss, More than 12 Months</t>
        </is>
      </c>
      <c r="B30" s="6" t="n">
        <v>-15265</v>
      </c>
      <c r="C30" s="6" t="n">
        <v>-54</v>
      </c>
    </row>
    <row r="31">
      <c r="A31" s="4" t="inlineStr">
        <is>
          <t>Available-for-sale debt securities, Fair Value, Total</t>
        </is>
      </c>
      <c r="B31" s="6" t="n">
        <v>698479</v>
      </c>
      <c r="C31" s="6" t="n">
        <v>296139</v>
      </c>
    </row>
    <row r="32">
      <c r="A32" s="4" t="inlineStr">
        <is>
          <t>Available-for-sale debt securities, Gross Unrealized Loss, Total</t>
        </is>
      </c>
      <c r="B32" s="6" t="n">
        <v>-28854</v>
      </c>
      <c r="C32" s="6" t="n">
        <v>-5710</v>
      </c>
    </row>
    <row r="33">
      <c r="A33" s="4" t="inlineStr">
        <is>
          <t>US government agencies And U.S. government-sponsored enterprise mortgage-backed securities - Residential mortgage-backed securities</t>
        </is>
      </c>
    </row>
    <row r="34">
      <c r="A34" s="3" t="inlineStr">
        <is>
          <t>Debt Securities, Available-for-sale [Line Items]</t>
        </is>
      </c>
    </row>
    <row r="35">
      <c r="A35" s="4" t="inlineStr">
        <is>
          <t>Available-for-sale debt securities, Less than 12 Months, Fair Value</t>
        </is>
      </c>
      <c r="B35" s="6" t="n">
        <v>2138542</v>
      </c>
      <c r="C35" s="6" t="n">
        <v>342561</v>
      </c>
    </row>
    <row r="36">
      <c r="A36" s="4" t="inlineStr">
        <is>
          <t>Available-for-sale debt securities, Gross Unrealized Loss, Less than 12 Months</t>
        </is>
      </c>
      <c r="B36" s="6" t="n">
        <v>-37691</v>
      </c>
      <c r="C36" s="6" t="n">
        <v>-1611</v>
      </c>
    </row>
    <row r="37">
      <c r="A37" s="4" t="inlineStr">
        <is>
          <t>Available-for-sale debt securities, More than 12 Months, Fair Value</t>
        </is>
      </c>
      <c r="B37" s="6" t="n">
        <v>330522</v>
      </c>
      <c r="C37" s="6" t="n">
        <v>0</v>
      </c>
    </row>
    <row r="38">
      <c r="A38" s="4" t="inlineStr">
        <is>
          <t>Available-for-sale debt securities, Gross Unrealized Loss, More than 12 Months</t>
        </is>
      </c>
      <c r="B38" s="6" t="n">
        <v>-11444</v>
      </c>
      <c r="C38" s="6" t="n">
        <v>0</v>
      </c>
    </row>
    <row r="39">
      <c r="A39" s="4" t="inlineStr">
        <is>
          <t>Available-for-sale debt securities, Fair Value, Total</t>
        </is>
      </c>
      <c r="B39" s="6" t="n">
        <v>2469064</v>
      </c>
      <c r="C39" s="6" t="n">
        <v>342561</v>
      </c>
    </row>
    <row r="40">
      <c r="A40" s="4" t="inlineStr">
        <is>
          <t>Available-for-sale debt securities, Gross Unrealized Loss, Total</t>
        </is>
      </c>
      <c r="B40" s="6" t="n">
        <v>-49135</v>
      </c>
      <c r="C40" s="6" t="n">
        <v>-1611</v>
      </c>
    </row>
    <row r="41">
      <c r="A41" s="4" t="inlineStr">
        <is>
          <t>Municipal securities</t>
        </is>
      </c>
    </row>
    <row r="42">
      <c r="A42" s="3" t="inlineStr">
        <is>
          <t>Debt Securities, Available-for-sale [Line Items]</t>
        </is>
      </c>
    </row>
    <row r="43">
      <c r="A43" s="4" t="inlineStr">
        <is>
          <t>Available-for-sale debt securities, Less than 12 Months, Fair Value</t>
        </is>
      </c>
      <c r="B43" s="6" t="n">
        <v>177065</v>
      </c>
      <c r="C43" s="6" t="n">
        <v>24529</v>
      </c>
    </row>
    <row r="44">
      <c r="A44" s="4" t="inlineStr">
        <is>
          <t>Available-for-sale debt securities, Gross Unrealized Loss, Less than 12 Months</t>
        </is>
      </c>
      <c r="B44" s="6" t="n">
        <v>-5682</v>
      </c>
      <c r="C44" s="6" t="n">
        <v>-88</v>
      </c>
    </row>
    <row r="45">
      <c r="A45" s="4" t="inlineStr">
        <is>
          <t>Available-for-sale debt securities, More than 12 Months, Fair Value</t>
        </is>
      </c>
      <c r="B45" s="6" t="n">
        <v>17003</v>
      </c>
      <c r="C45" s="6" t="n">
        <v>0</v>
      </c>
    </row>
    <row r="46">
      <c r="A46" s="4" t="inlineStr">
        <is>
          <t>Available-for-sale debt securities, Gross Unrealized Loss, More than 12 Months</t>
        </is>
      </c>
      <c r="B46" s="6" t="n">
        <v>-606</v>
      </c>
      <c r="C46" s="6" t="n">
        <v>0</v>
      </c>
    </row>
    <row r="47">
      <c r="A47" s="4" t="inlineStr">
        <is>
          <t>Available-for-sale debt securities, Fair Value, Total</t>
        </is>
      </c>
      <c r="B47" s="6" t="n">
        <v>194068</v>
      </c>
      <c r="C47" s="6" t="n">
        <v>24529</v>
      </c>
    </row>
    <row r="48">
      <c r="A48" s="4" t="inlineStr">
        <is>
          <t>Available-for-sale debt securities, Gross Unrealized Loss, Total</t>
        </is>
      </c>
      <c r="B48" s="6" t="n">
        <v>-6288</v>
      </c>
      <c r="C48" s="6" t="n">
        <v>-88</v>
      </c>
    </row>
    <row r="49">
      <c r="A49" s="4" t="inlineStr">
        <is>
          <t>Non-agency commercial mortgage-backed Securities</t>
        </is>
      </c>
    </row>
    <row r="50">
      <c r="A50" s="3" t="inlineStr">
        <is>
          <t>Debt Securities, Available-for-sale [Line Items]</t>
        </is>
      </c>
    </row>
    <row r="51">
      <c r="A51" s="4" t="inlineStr">
        <is>
          <t>Available-for-sale debt securities, Less than 12 Months, Fair Value</t>
        </is>
      </c>
      <c r="B51" s="6" t="n">
        <v>301925</v>
      </c>
      <c r="C51" s="6" t="n">
        <v>58738</v>
      </c>
    </row>
    <row r="52">
      <c r="A52" s="4" t="inlineStr">
        <is>
          <t>Available-for-sale debt securities, Gross Unrealized Loss, Less than 12 Months</t>
        </is>
      </c>
      <c r="B52" s="6" t="n">
        <v>-4158</v>
      </c>
      <c r="C52" s="6" t="n">
        <v>-1230</v>
      </c>
    </row>
    <row r="53">
      <c r="A53" s="4" t="inlineStr">
        <is>
          <t>Available-for-sale debt securities, More than 12 Months, Fair Value</t>
        </is>
      </c>
      <c r="B53" s="6" t="n">
        <v>40013</v>
      </c>
      <c r="C53" s="6" t="n">
        <v>7920</v>
      </c>
    </row>
    <row r="54">
      <c r="A54" s="4" t="inlineStr">
        <is>
          <t>Available-for-sale debt securities, Gross Unrealized Loss, More than 12 Months</t>
        </is>
      </c>
      <c r="B54" s="6" t="n">
        <v>-1319</v>
      </c>
      <c r="C54" s="6" t="n">
        <v>0</v>
      </c>
    </row>
    <row r="55">
      <c r="A55" s="4" t="inlineStr">
        <is>
          <t>Available-for-sale debt securities, Fair Value, Total</t>
        </is>
      </c>
      <c r="B55" s="6" t="n">
        <v>341938</v>
      </c>
      <c r="C55" s="6" t="n">
        <v>66658</v>
      </c>
    </row>
    <row r="56">
      <c r="A56" s="4" t="inlineStr">
        <is>
          <t>Available-for-sale debt securities, Gross Unrealized Loss, Total</t>
        </is>
      </c>
      <c r="B56" s="6" t="n">
        <v>-5477</v>
      </c>
      <c r="C56" s="6" t="n">
        <v>-1230</v>
      </c>
    </row>
    <row r="57">
      <c r="A57" s="4" t="inlineStr">
        <is>
          <t>Non-agency residential mortgage-backed Securities</t>
        </is>
      </c>
    </row>
    <row r="58">
      <c r="A58" s="3" t="inlineStr">
        <is>
          <t>Debt Securities, Available-for-sale [Line Items]</t>
        </is>
      </c>
    </row>
    <row r="59">
      <c r="A59" s="4" t="inlineStr">
        <is>
          <t>Available-for-sale debt securities, Less than 12 Months, Fair Value</t>
        </is>
      </c>
      <c r="B59" s="6" t="n">
        <v>707792</v>
      </c>
      <c r="C59" s="6" t="n">
        <v>90156</v>
      </c>
    </row>
    <row r="60">
      <c r="A60" s="4" t="inlineStr">
        <is>
          <t>Available-for-sale debt securities, Gross Unrealized Loss, Less than 12 Months</t>
        </is>
      </c>
      <c r="B60" s="6" t="n">
        <v>-8966</v>
      </c>
      <c r="C60" s="6" t="n">
        <v>-506</v>
      </c>
    </row>
    <row r="61">
      <c r="A61" s="4" t="inlineStr">
        <is>
          <t>Available-for-sale debt securities, More than 12 Months, Fair Value</t>
        </is>
      </c>
      <c r="B61" s="6" t="n">
        <v>6431</v>
      </c>
      <c r="C61" s="6" t="n">
        <v>0</v>
      </c>
    </row>
    <row r="62">
      <c r="A62" s="4" t="inlineStr">
        <is>
          <t>Available-for-sale debt securities, Gross Unrealized Loss, More than 12 Months</t>
        </is>
      </c>
      <c r="B62" s="6" t="n">
        <v>-11</v>
      </c>
      <c r="C62" s="6" t="n">
        <v>0</v>
      </c>
    </row>
    <row r="63">
      <c r="A63" s="4" t="inlineStr">
        <is>
          <t>Available-for-sale debt securities, Fair Value, Total</t>
        </is>
      </c>
      <c r="B63" s="6" t="n">
        <v>714223</v>
      </c>
      <c r="C63" s="6" t="n">
        <v>90156</v>
      </c>
    </row>
    <row r="64">
      <c r="A64" s="4" t="inlineStr">
        <is>
          <t>Available-for-sale debt securities, Gross Unrealized Loss, Total</t>
        </is>
      </c>
      <c r="B64" s="6" t="n">
        <v>-8977</v>
      </c>
      <c r="C64" s="6" t="n">
        <v>-506</v>
      </c>
    </row>
    <row r="65">
      <c r="A65" s="4" t="inlineStr">
        <is>
          <t>Corporate debt securities</t>
        </is>
      </c>
    </row>
    <row r="66">
      <c r="A66" s="3" t="inlineStr">
        <is>
          <t>Debt Securities, Available-for-sale [Line Items]</t>
        </is>
      </c>
    </row>
    <row r="67">
      <c r="A67" s="4" t="inlineStr">
        <is>
          <t>Available-for-sale debt securities, Less than 12 Months, Fair Value</t>
        </is>
      </c>
      <c r="B67" s="6" t="n">
        <v>183916</v>
      </c>
      <c r="C67" s="6" t="n">
        <v>251674</v>
      </c>
    </row>
    <row r="68">
      <c r="A68" s="4" t="inlineStr">
        <is>
          <t>Available-for-sale debt securities, Gross Unrealized Loss, Less than 12 Months</t>
        </is>
      </c>
      <c r="B68" s="6" t="n">
        <v>-3084</v>
      </c>
      <c r="C68" s="6" t="n">
        <v>-3645</v>
      </c>
    </row>
    <row r="69">
      <c r="A69" s="4" t="inlineStr">
        <is>
          <t>Available-for-sale debt securities, More than 12 Months, Fair Value</t>
        </is>
      </c>
      <c r="B69" s="6" t="n">
        <v>251494</v>
      </c>
      <c r="C69" s="6" t="n">
        <v>9798</v>
      </c>
    </row>
    <row r="70">
      <c r="A70" s="4" t="inlineStr">
        <is>
          <t>Available-for-sale debt securities, Gross Unrealized Loss, More than 12 Months</t>
        </is>
      </c>
      <c r="B70" s="6" t="n">
        <v>-13505</v>
      </c>
      <c r="C70" s="6" t="n">
        <v>-203</v>
      </c>
    </row>
    <row r="71">
      <c r="A71" s="4" t="inlineStr">
        <is>
          <t>Available-for-sale debt securities, Fair Value, Total</t>
        </is>
      </c>
      <c r="B71" s="6" t="n">
        <v>435410</v>
      </c>
      <c r="C71" s="6" t="n">
        <v>261472</v>
      </c>
    </row>
    <row r="72">
      <c r="A72" s="4" t="inlineStr">
        <is>
          <t>Available-for-sale debt securities, Gross Unrealized Loss, Total</t>
        </is>
      </c>
      <c r="B72" s="6" t="n">
        <v>-16589</v>
      </c>
      <c r="C72" s="6" t="n">
        <v>-3848</v>
      </c>
    </row>
    <row r="73">
      <c r="A73" s="4" t="inlineStr">
        <is>
          <t>Foreign government bonds</t>
        </is>
      </c>
    </row>
    <row r="74">
      <c r="A74" s="3" t="inlineStr">
        <is>
          <t>Debt Securities, Available-for-sale [Line Items]</t>
        </is>
      </c>
    </row>
    <row r="75">
      <c r="A75" s="4" t="inlineStr">
        <is>
          <t>Available-for-sale debt securities, Less than 12 Months, Fair Value</t>
        </is>
      </c>
      <c r="B75" s="6" t="n">
        <v>27097</v>
      </c>
      <c r="C75" s="6" t="n">
        <v>106828</v>
      </c>
    </row>
    <row r="76">
      <c r="A76" s="4" t="inlineStr">
        <is>
          <t>Available-for-sale debt securities, Gross Unrealized Loss, Less than 12 Months</t>
        </is>
      </c>
      <c r="B76" s="6" t="n">
        <v>-5</v>
      </c>
      <c r="C76" s="6" t="n">
        <v>-1460</v>
      </c>
    </row>
    <row r="77">
      <c r="A77" s="4" t="inlineStr">
        <is>
          <t>Available-for-sale debt securities, More than 12 Months, Fair Value</t>
        </is>
      </c>
      <c r="B77" s="6" t="n">
        <v>133279</v>
      </c>
      <c r="C77" s="6" t="n">
        <v>0</v>
      </c>
    </row>
    <row r="78">
      <c r="A78" s="4" t="inlineStr">
        <is>
          <t>Available-for-sale debt securities, Gross Unrealized Loss, More than 12 Months</t>
        </is>
      </c>
      <c r="B78" s="6" t="n">
        <v>-3476</v>
      </c>
      <c r="C78" s="6" t="n">
        <v>0</v>
      </c>
    </row>
    <row r="79">
      <c r="A79" s="4" t="inlineStr">
        <is>
          <t>Available-for-sale debt securities, Fair Value, Total</t>
        </is>
      </c>
      <c r="B79" s="6" t="n">
        <v>160376</v>
      </c>
      <c r="C79" s="6" t="n">
        <v>106828</v>
      </c>
    </row>
    <row r="80">
      <c r="A80" s="4" t="inlineStr">
        <is>
          <t>Available-for-sale debt securities, Gross Unrealized Loss, Total</t>
        </is>
      </c>
      <c r="B80" s="6" t="n">
        <v>-3481</v>
      </c>
      <c r="C80" s="6" t="n">
        <v>-1460</v>
      </c>
    </row>
    <row r="81">
      <c r="A81" s="4" t="inlineStr">
        <is>
          <t>Asset-backed securities</t>
        </is>
      </c>
    </row>
    <row r="82">
      <c r="A82" s="3" t="inlineStr">
        <is>
          <t>Debt Securities, Available-for-sale [Line Items]</t>
        </is>
      </c>
    </row>
    <row r="83">
      <c r="A83" s="4" t="inlineStr">
        <is>
          <t>Available-for-sale debt securities, Less than 12 Months, Fair Value</t>
        </is>
      </c>
      <c r="B83" s="6" t="n">
        <v>24885</v>
      </c>
      <c r="C83" s="6" t="n">
        <v>0</v>
      </c>
    </row>
    <row r="84">
      <c r="A84" s="4" t="inlineStr">
        <is>
          <t>Available-for-sale debt securities, Gross Unrealized Loss, Less than 12 Months</t>
        </is>
      </c>
      <c r="B84" s="6" t="n">
        <v>-301</v>
      </c>
      <c r="C84" s="6" t="n">
        <v>0</v>
      </c>
    </row>
    <row r="85">
      <c r="A85" s="4" t="inlineStr">
        <is>
          <t>Available-for-sale debt securities, More than 12 Months, Fair Value</t>
        </is>
      </c>
      <c r="B85" s="6" t="n">
        <v>0</v>
      </c>
      <c r="C85" s="6" t="n">
        <v>34104</v>
      </c>
    </row>
    <row r="86">
      <c r="A86" s="4" t="inlineStr">
        <is>
          <t>Available-for-sale debt securities, Gross Unrealized Loss, More than 12 Months</t>
        </is>
      </c>
      <c r="B86" s="6" t="n">
        <v>0</v>
      </c>
      <c r="C86" s="6" t="n">
        <v>-242</v>
      </c>
    </row>
    <row r="87">
      <c r="A87" s="4" t="inlineStr">
        <is>
          <t>Available-for-sale debt securities, Fair Value, Total</t>
        </is>
      </c>
      <c r="B87" s="6" t="n">
        <v>24885</v>
      </c>
      <c r="C87" s="6" t="n">
        <v>34104</v>
      </c>
    </row>
    <row r="88">
      <c r="A88" s="4" t="inlineStr">
        <is>
          <t>Available-for-sale debt securities, Gross Unrealized Loss, Total</t>
        </is>
      </c>
      <c r="B88" s="6" t="n">
        <v>-301</v>
      </c>
      <c r="C88" s="6" t="n">
        <v>-242</v>
      </c>
    </row>
    <row r="89">
      <c r="A89" s="4" t="inlineStr">
        <is>
          <t>Collateralized loan obligations (“CLOs”)</t>
        </is>
      </c>
    </row>
    <row r="90">
      <c r="A90" s="3" t="inlineStr">
        <is>
          <t>Debt Securities, Available-for-sale [Line Items]</t>
        </is>
      </c>
    </row>
    <row r="91">
      <c r="A91" s="4" t="inlineStr">
        <is>
          <t>Available-for-sale debt securities, Less than 12 Months, Fair Value</t>
        </is>
      </c>
      <c r="B91" s="6" t="n">
        <v>221586</v>
      </c>
      <c r="C91" s="6" t="n">
        <v>0</v>
      </c>
    </row>
    <row r="92">
      <c r="A92" s="4" t="inlineStr">
        <is>
          <t>Available-for-sale debt securities, Gross Unrealized Loss, Less than 12 Months</t>
        </is>
      </c>
      <c r="B92" s="6" t="n">
        <v>-64</v>
      </c>
      <c r="C92" s="6" t="n">
        <v>0</v>
      </c>
    </row>
    <row r="93">
      <c r="A93" s="4" t="inlineStr">
        <is>
          <t>Available-for-sale debt securities, More than 12 Months, Fair Value</t>
        </is>
      </c>
      <c r="B93" s="6" t="n">
        <v>291712</v>
      </c>
      <c r="C93" s="6" t="n">
        <v>287494</v>
      </c>
    </row>
    <row r="94">
      <c r="A94" s="4" t="inlineStr">
        <is>
          <t>Available-for-sale debt securities, Gross Unrealized Loss, More than 12 Months</t>
        </is>
      </c>
      <c r="B94" s="6" t="n">
        <v>-2288</v>
      </c>
      <c r="C94" s="6" t="n">
        <v>-6506</v>
      </c>
    </row>
    <row r="95">
      <c r="A95" s="4" t="inlineStr">
        <is>
          <t>Available-for-sale debt securities, Fair Value, Total</t>
        </is>
      </c>
      <c r="B95" s="6" t="n">
        <v>513298</v>
      </c>
      <c r="C95" s="6" t="n">
        <v>287494</v>
      </c>
    </row>
    <row r="96">
      <c r="A96" s="4" t="inlineStr">
        <is>
          <t>Available-for-sale debt securities, Gross Unrealized Loss, Total</t>
        </is>
      </c>
      <c r="B96" s="5" t="n">
        <v>-2352</v>
      </c>
      <c r="C96" s="5" t="n">
        <v>-65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ecurities (Narrative) (Details)</t>
        </is>
      </c>
      <c r="B1" s="2" t="inlineStr">
        <is>
          <t>12 Months Ended</t>
        </is>
      </c>
    </row>
    <row r="2">
      <c r="B2" s="2" t="inlineStr">
        <is>
          <t>Dec. 31, 2021USD ($)security</t>
        </is>
      </c>
      <c r="C2" s="2" t="inlineStr">
        <is>
          <t>Dec. 31, 2020USD ($)security</t>
        </is>
      </c>
      <c r="D2" s="2" t="inlineStr">
        <is>
          <t>Dec. 31, 2019USD ($)</t>
        </is>
      </c>
    </row>
    <row r="3">
      <c r="A3" s="3" t="inlineStr">
        <is>
          <t>Unrealized loss</t>
        </is>
      </c>
    </row>
    <row r="4">
      <c r="A4" s="4" t="inlineStr">
        <is>
          <t>Number of available-for-sale debt securities in an unrealized loss position</t>
        </is>
      </c>
      <c r="B4" s="6" t="n">
        <v>431</v>
      </c>
      <c r="C4" s="6" t="n">
        <v>104</v>
      </c>
    </row>
    <row r="5">
      <c r="A5" s="4" t="inlineStr">
        <is>
          <t>OTTI credit loss recognized | $</t>
        </is>
      </c>
      <c r="D5" s="5" t="n">
        <v>0</v>
      </c>
    </row>
    <row r="6">
      <c r="A6" s="4" t="inlineStr">
        <is>
          <t>Provision for credit losses recognized | $</t>
        </is>
      </c>
      <c r="B6" s="5" t="n">
        <v>0</v>
      </c>
      <c r="C6" s="5" t="n">
        <v>0</v>
      </c>
    </row>
    <row r="7">
      <c r="A7" s="4" t="inlineStr">
        <is>
          <t>Collateralized loan obligations (“CLOs”)</t>
        </is>
      </c>
    </row>
    <row r="8">
      <c r="A8" s="3" t="inlineStr">
        <is>
          <t>Unrealized loss</t>
        </is>
      </c>
    </row>
    <row r="9">
      <c r="A9" s="4" t="inlineStr">
        <is>
          <t>Number of available-for-sale debt securities in an unrealized loss position</t>
        </is>
      </c>
      <c r="C9" s="6" t="n">
        <v>3</v>
      </c>
    </row>
    <row r="10">
      <c r="A10" s="4" t="inlineStr">
        <is>
          <t>Mortgage backed securities issued by us government agencies and government sponsored enterprise</t>
        </is>
      </c>
    </row>
    <row r="11">
      <c r="A11" s="3" t="inlineStr">
        <is>
          <t>Unrealized loss</t>
        </is>
      </c>
    </row>
    <row r="12">
      <c r="A12" s="4" t="inlineStr">
        <is>
          <t>Number of available-for-sale debt securities in an unrealized loss position</t>
        </is>
      </c>
      <c r="B12" s="6" t="n">
        <v>180</v>
      </c>
      <c r="C12" s="6" t="n">
        <v>46</v>
      </c>
    </row>
    <row r="13">
      <c r="A13" s="4" t="inlineStr">
        <is>
          <t>U.S. government agency and U.S. government-sponsored enterprise debt securities</t>
        </is>
      </c>
    </row>
    <row r="14">
      <c r="A14" s="3" t="inlineStr">
        <is>
          <t>Unrealized loss</t>
        </is>
      </c>
    </row>
    <row r="15">
      <c r="A15" s="4" t="inlineStr">
        <is>
          <t>Number of available-for-sale debt securities in an unrealized loss position</t>
        </is>
      </c>
      <c r="B15" s="6" t="n">
        <v>50</v>
      </c>
    </row>
    <row r="16">
      <c r="A16" s="4" t="inlineStr">
        <is>
          <t>U.S. Treasury securities</t>
        </is>
      </c>
    </row>
    <row r="17">
      <c r="A17" s="3" t="inlineStr">
        <is>
          <t>Unrealized loss</t>
        </is>
      </c>
    </row>
    <row r="18">
      <c r="A18" s="4" t="inlineStr">
        <is>
          <t>Number of available-for-sale debt securities in an unrealized loss position</t>
        </is>
      </c>
      <c r="B18" s="6" t="n">
        <v>21</v>
      </c>
    </row>
    <row r="19">
      <c r="A19" s="4" t="inlineStr">
        <is>
          <t>Corporate debt securities</t>
        </is>
      </c>
    </row>
    <row r="20">
      <c r="A20" s="3" t="inlineStr">
        <is>
          <t>Unrealized loss</t>
        </is>
      </c>
    </row>
    <row r="21">
      <c r="A21" s="4" t="inlineStr">
        <is>
          <t>Number of available-for-sale debt securities in an unrealized loss position</t>
        </is>
      </c>
      <c r="B21" s="6" t="n">
        <v>30</v>
      </c>
      <c r="C21" s="6" t="n">
        <v>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curities (Allowance for Credit Losses) (Details) - USD ($)</t>
        </is>
      </c>
      <c r="B1" s="2" t="inlineStr">
        <is>
          <t>12 Months Ended</t>
        </is>
      </c>
    </row>
    <row r="2">
      <c r="B2" s="2" t="inlineStr">
        <is>
          <t>Dec. 31, 2021</t>
        </is>
      </c>
      <c r="C2" s="2" t="inlineStr">
        <is>
          <t>Dec. 31, 2020</t>
        </is>
      </c>
      <c r="D2" s="2" t="inlineStr">
        <is>
          <t>Dec. 31, 2019</t>
        </is>
      </c>
    </row>
    <row r="3">
      <c r="A3" s="3" t="inlineStr">
        <is>
          <t>Unrealized loss</t>
        </is>
      </c>
    </row>
    <row r="4">
      <c r="A4" s="4" t="inlineStr">
        <is>
          <t>Allowance for credit losses</t>
        </is>
      </c>
      <c r="B4" s="5" t="n">
        <v>0</v>
      </c>
      <c r="C4" s="5" t="n">
        <v>0</v>
      </c>
    </row>
    <row r="5">
      <c r="A5" s="4" t="inlineStr">
        <is>
          <t>Provision for credit losses recognized</t>
        </is>
      </c>
      <c r="B5" s="5" t="n">
        <v>0</v>
      </c>
      <c r="C5" s="5" t="n">
        <v>0</v>
      </c>
    </row>
    <row r="6">
      <c r="A6" s="4" t="inlineStr">
        <is>
          <t>OTTI credit loss recognized</t>
        </is>
      </c>
      <c r="D6"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curities (Realized Gains and Tax Expense)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realized gains</t>
        </is>
      </c>
      <c r="B4" s="5" t="n">
        <v>1568</v>
      </c>
      <c r="C4" s="5" t="n">
        <v>12299</v>
      </c>
      <c r="D4" s="5" t="n">
        <v>3930</v>
      </c>
    </row>
    <row r="5">
      <c r="A5" s="4" t="inlineStr">
        <is>
          <t>Related tax expense</t>
        </is>
      </c>
      <c r="B5" s="5" t="n">
        <v>464</v>
      </c>
      <c r="C5" s="5" t="n">
        <v>3636</v>
      </c>
      <c r="D5" s="5" t="n">
        <v>11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d Contractual Maturities of AFS Debt Securities) (Details) - USD ($) $ in Thousands</t>
        </is>
      </c>
      <c r="B1" s="2" t="inlineStr">
        <is>
          <t>Dec. 31, 2021</t>
        </is>
      </c>
      <c r="C1" s="2" t="inlineStr">
        <is>
          <t>Dec. 31, 2020</t>
        </is>
      </c>
    </row>
    <row r="2">
      <c r="A2" s="3" t="inlineStr">
        <is>
          <t>Amortized Cost</t>
        </is>
      </c>
    </row>
    <row r="3">
      <c r="A3" s="4" t="inlineStr">
        <is>
          <t>Due within one year</t>
        </is>
      </c>
      <c r="B3" s="5" t="n">
        <v>1482716</v>
      </c>
    </row>
    <row r="4">
      <c r="A4" s="4" t="inlineStr">
        <is>
          <t>Due after one year through five years</t>
        </is>
      </c>
      <c r="B4" s="6" t="n">
        <v>1191837</v>
      </c>
    </row>
    <row r="5">
      <c r="A5" s="4" t="inlineStr">
        <is>
          <t>Due after five years through ten years</t>
        </is>
      </c>
      <c r="B5" s="6" t="n">
        <v>1413217</v>
      </c>
    </row>
    <row r="6">
      <c r="A6" s="4" t="inlineStr">
        <is>
          <t>Due after ten years</t>
        </is>
      </c>
      <c r="B6" s="6" t="n">
        <v>5999409</v>
      </c>
    </row>
    <row r="7">
      <c r="A7" s="4" t="inlineStr">
        <is>
          <t>Amortized Cost</t>
        </is>
      </c>
      <c r="B7" s="6" t="n">
        <v>10087179</v>
      </c>
      <c r="C7" s="5" t="n">
        <v>5470523</v>
      </c>
    </row>
    <row r="8">
      <c r="A8" s="3" t="inlineStr">
        <is>
          <t>Fair Value</t>
        </is>
      </c>
    </row>
    <row r="9">
      <c r="A9" s="4" t="inlineStr">
        <is>
          <t>Due within one year</t>
        </is>
      </c>
      <c r="B9" s="6" t="n">
        <v>1440069</v>
      </c>
    </row>
    <row r="10">
      <c r="A10" s="4" t="inlineStr">
        <is>
          <t>Due after one year through five years</t>
        </is>
      </c>
      <c r="B10" s="6" t="n">
        <v>1189880</v>
      </c>
    </row>
    <row r="11">
      <c r="A11" s="4" t="inlineStr">
        <is>
          <t>Due after five years through ten years</t>
        </is>
      </c>
      <c r="B11" s="6" t="n">
        <v>1408494</v>
      </c>
    </row>
    <row r="12">
      <c r="A12" s="4" t="inlineStr">
        <is>
          <t>Due after ten years</t>
        </is>
      </c>
      <c r="B12" s="6" t="n">
        <v>5926910</v>
      </c>
    </row>
    <row r="13">
      <c r="A13" s="4" t="inlineStr">
        <is>
          <t>Total available-for-sale Debt securities</t>
        </is>
      </c>
      <c r="B13" s="6" t="n">
        <v>9965353</v>
      </c>
      <c r="C13" s="6" t="n">
        <v>5544658</v>
      </c>
    </row>
    <row r="14">
      <c r="A14" s="4" t="inlineStr">
        <is>
          <t>Available-for-sale debt securities pledged as collateral at fair value</t>
        </is>
      </c>
      <c r="B14" s="5" t="n">
        <v>803896</v>
      </c>
      <c r="C14" s="5" t="n">
        <v>5884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Restricted Equity Securities) (Details) - USD ($) $ in Thousands</t>
        </is>
      </c>
      <c r="B1" s="2" t="inlineStr">
        <is>
          <t>Dec. 31, 2021</t>
        </is>
      </c>
      <c r="C1" s="2" t="inlineStr">
        <is>
          <t>Dec. 31, 2020</t>
        </is>
      </c>
    </row>
    <row r="2">
      <c r="A2" s="3" t="inlineStr">
        <is>
          <t>Investments, Debt and Equity Securities [Abstract]</t>
        </is>
      </c>
    </row>
    <row r="3">
      <c r="A3" s="4" t="inlineStr">
        <is>
          <t>FRBSF stock</t>
        </is>
      </c>
      <c r="B3" s="5" t="n">
        <v>60184</v>
      </c>
      <c r="C3" s="5" t="n">
        <v>59249</v>
      </c>
    </row>
    <row r="4">
      <c r="A4" s="4" t="inlineStr">
        <is>
          <t>FHLB stock</t>
        </is>
      </c>
      <c r="B4" s="6" t="n">
        <v>17250</v>
      </c>
      <c r="C4" s="6" t="n">
        <v>23797</v>
      </c>
    </row>
    <row r="5">
      <c r="A5" s="4" t="inlineStr">
        <is>
          <t>Total restricted equity securities</t>
        </is>
      </c>
      <c r="B5" s="5" t="n">
        <v>77434</v>
      </c>
      <c r="C5" s="5" t="n">
        <v>830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80" customWidth="1" min="2" max="2"/>
    <col width="13" customWidth="1" min="3" max="3"/>
    <col width="40" customWidth="1" min="4" max="4"/>
    <col width="25" customWidth="1" min="5" max="5"/>
    <col width="50" customWidth="1" min="6" max="6"/>
    <col width="13" customWidth="1" min="7" max="7"/>
    <col width="52" customWidth="1" min="8" max="8"/>
    <col width="37" customWidth="1" min="9" max="9"/>
    <col width="44" customWidth="1" min="10" max="10"/>
    <col width="18" customWidth="1" min="11" max="11"/>
    <col width="67" customWidth="1" min="12" max="12"/>
    <col width="15" customWidth="1" min="13" max="13"/>
    <col width="54" customWidth="1" min="14" max="14"/>
    <col width="39" customWidth="1" min="15" max="15"/>
    <col width="17" customWidth="1" min="16" max="16"/>
  </cols>
  <sheetData>
    <row r="1">
      <c r="A1" s="1" t="inlineStr">
        <is>
          <t>Consolidated Statement of Changes in Stockholders' Equity - USD ($) $ in Thousands</t>
        </is>
      </c>
      <c r="C1" s="2" t="inlineStr">
        <is>
          <t>Total</t>
        </is>
      </c>
      <c r="D1" s="2" t="inlineStr">
        <is>
          <t>Stock Compensation Plans and Agreements</t>
        </is>
      </c>
      <c r="E1" s="2" t="inlineStr">
        <is>
          <t>Stock Repurchase Program</t>
        </is>
      </c>
      <c r="F1" s="2" t="inlineStr">
        <is>
          <t>Cumulative Effect, Period of Adoption, Adjustment</t>
        </is>
      </c>
      <c r="G1" s="2" t="inlineStr">
        <is>
          <t>Common Stock</t>
        </is>
      </c>
      <c r="H1" s="2" t="inlineStr">
        <is>
          <t>Common StockStock Compensation Plans and Agreements</t>
        </is>
      </c>
      <c r="I1" s="2" t="inlineStr">
        <is>
          <t>Common StockStock Repurchase Program</t>
        </is>
      </c>
      <c r="J1" s="2" t="inlineStr">
        <is>
          <t>Common Stock and Additional Paid-In Capital</t>
        </is>
      </c>
      <c r="K1" s="2" t="inlineStr">
        <is>
          <t>Retained Earnings</t>
        </is>
      </c>
      <c r="L1" s="2" t="inlineStr">
        <is>
          <t>Retained EarningsCumulative Effect, Period of Adoption, Adjustment</t>
        </is>
      </c>
      <c r="M1" s="2" t="inlineStr">
        <is>
          <t>Treasury Stock</t>
        </is>
      </c>
      <c r="N1" s="2" t="inlineStr">
        <is>
          <t>Treasury StockStock Compensation Plans and Agreements</t>
        </is>
      </c>
      <c r="O1" s="2" t="inlineStr">
        <is>
          <t>Treasury StockStock Repurchase Program</t>
        </is>
      </c>
      <c r="P1" s="2" t="inlineStr">
        <is>
          <t>AOCI, net of Tax</t>
        </is>
      </c>
    </row>
    <row r="2">
      <c r="A2" s="4" t="inlineStr">
        <is>
          <t>Balance (in shares) at Dec. 31, 2018</t>
        </is>
      </c>
      <c r="G2" s="6" t="n">
        <v>144961363</v>
      </c>
    </row>
    <row r="3">
      <c r="A3" s="4" t="inlineStr">
        <is>
          <t>Beginning balance at Dec. 31, 2018</t>
        </is>
      </c>
      <c r="C3" s="5" t="n">
        <v>4423974</v>
      </c>
      <c r="J3" s="5" t="n">
        <v>1789977</v>
      </c>
      <c r="K3" s="5" t="n">
        <v>3160132</v>
      </c>
      <c r="M3" s="5" t="n">
        <v>-467961</v>
      </c>
      <c r="P3" s="5" t="n">
        <v>-58174</v>
      </c>
    </row>
    <row r="4">
      <c r="A4" s="4" t="inlineStr">
        <is>
          <t>Beginning balance (Accounting Standards Update 2016-02) at Dec. 31, 2018</t>
        </is>
      </c>
      <c r="B4" s="4" t="inlineStr">
        <is>
          <t>[1]</t>
        </is>
      </c>
      <c r="F4" s="5" t="n">
        <v>10510</v>
      </c>
      <c r="L4" s="5" t="n">
        <v>10510</v>
      </c>
    </row>
    <row r="5">
      <c r="A5" s="3" t="inlineStr">
        <is>
          <t>Increase (Decrease) in Stockholders' Equity</t>
        </is>
      </c>
    </row>
    <row r="6">
      <c r="A6" s="4" t="inlineStr">
        <is>
          <t>Net income</t>
        </is>
      </c>
      <c r="C6" s="6" t="n">
        <v>674035</v>
      </c>
      <c r="K6" s="6" t="n">
        <v>674035</v>
      </c>
    </row>
    <row r="7">
      <c r="A7" s="4" t="inlineStr">
        <is>
          <t>Other comprehensive income (loss)</t>
        </is>
      </c>
      <c r="C7" s="6" t="n">
        <v>39766</v>
      </c>
      <c r="P7" s="6" t="n">
        <v>39766</v>
      </c>
    </row>
    <row r="8">
      <c r="A8" s="4" t="inlineStr">
        <is>
          <t>Warrants exercised (in shares)</t>
        </is>
      </c>
      <c r="G8" s="6" t="n">
        <v>180226</v>
      </c>
    </row>
    <row r="9">
      <c r="A9" s="4" t="inlineStr">
        <is>
          <t>Warrants exercised</t>
        </is>
      </c>
      <c r="C9" s="6" t="n">
        <v>4443</v>
      </c>
      <c r="J9" s="6" t="n">
        <v>1711</v>
      </c>
      <c r="M9" s="6" t="n">
        <v>2732</v>
      </c>
    </row>
    <row r="10">
      <c r="A10" s="4" t="inlineStr">
        <is>
          <t>Issuance of common stock pursuant to various stock compensation plans and agreements (in shares)</t>
        </is>
      </c>
      <c r="G10" s="6" t="n">
        <v>754372</v>
      </c>
    </row>
    <row r="11">
      <c r="A11" s="4" t="inlineStr">
        <is>
          <t>Issuance of common stock pursuant to various stock compensation plans and agreements</t>
        </is>
      </c>
      <c r="C11" s="6" t="n">
        <v>34824</v>
      </c>
      <c r="J11" s="6" t="n">
        <v>34824</v>
      </c>
    </row>
    <row r="12">
      <c r="A12" s="4" t="inlineStr">
        <is>
          <t>Purchase of treasury stock pursuant to the Stock Repurchase Program (in shares)</t>
        </is>
      </c>
      <c r="H12" s="6" t="n">
        <v>-270576</v>
      </c>
    </row>
    <row r="13">
      <c r="A13" s="4" t="inlineStr">
        <is>
          <t>Repurchase of common stock pursuant to various stock compensation plans and agreements</t>
        </is>
      </c>
      <c r="D13" s="5" t="n">
        <v>-14635</v>
      </c>
      <c r="N13" s="5" t="n">
        <v>-14635</v>
      </c>
    </row>
    <row r="14">
      <c r="A14" s="4" t="inlineStr">
        <is>
          <t>Cash dividends on common stock</t>
        </is>
      </c>
      <c r="C14" s="6" t="n">
        <v>-155300</v>
      </c>
      <c r="K14" s="6" t="n">
        <v>-155300</v>
      </c>
    </row>
    <row r="15">
      <c r="A15" s="4" t="inlineStr">
        <is>
          <t>Ending balance at Dec. 31, 2019</t>
        </is>
      </c>
      <c r="C15" s="6" t="n">
        <v>5017617</v>
      </c>
      <c r="J15" s="6" t="n">
        <v>1826512</v>
      </c>
      <c r="K15" s="6" t="n">
        <v>3689377</v>
      </c>
      <c r="M15" s="6" t="n">
        <v>-479864</v>
      </c>
      <c r="P15" s="6" t="n">
        <v>-18408</v>
      </c>
    </row>
    <row r="16">
      <c r="A16" s="4" t="inlineStr">
        <is>
          <t>Ending balance (Accounting Standards Update 2016-13) at Dec. 31, 2019</t>
        </is>
      </c>
      <c r="B16" s="4" t="inlineStr">
        <is>
          <t>[2]</t>
        </is>
      </c>
      <c r="F16" s="5" t="n">
        <v>-97967</v>
      </c>
      <c r="L16" s="5" t="n">
        <v>-97967</v>
      </c>
    </row>
    <row r="17">
      <c r="A17" s="4" t="inlineStr">
        <is>
          <t>Balance (in shares) at Dec. 31, 2019</t>
        </is>
      </c>
      <c r="G17" s="6" t="n">
        <v>145625385</v>
      </c>
    </row>
    <row r="18">
      <c r="A18" s="3" t="inlineStr">
        <is>
          <t>Increase (Decrease) in Stockholders' Equity</t>
        </is>
      </c>
    </row>
    <row r="19">
      <c r="A19" s="4" t="inlineStr">
        <is>
          <t>Net income</t>
        </is>
      </c>
      <c r="C19" s="6" t="n">
        <v>567797</v>
      </c>
      <c r="K19" s="6" t="n">
        <v>567797</v>
      </c>
    </row>
    <row r="20">
      <c r="A20" s="4" t="inlineStr">
        <is>
          <t>Other comprehensive income (loss)</t>
        </is>
      </c>
      <c r="C20" s="6" t="n">
        <v>62733</v>
      </c>
      <c r="P20" s="6" t="n">
        <v>62733</v>
      </c>
    </row>
    <row r="21">
      <c r="A21" s="4" t="inlineStr">
        <is>
          <t>Issuance of common stock pursuant to various stock compensation plans and agreements (in shares)</t>
        </is>
      </c>
      <c r="G21" s="6" t="n">
        <v>618641</v>
      </c>
    </row>
    <row r="22">
      <c r="A22" s="4" t="inlineStr">
        <is>
          <t>Issuance of common stock pursuant to various stock compensation plans and agreements</t>
        </is>
      </c>
      <c r="C22" s="6" t="n">
        <v>32007</v>
      </c>
      <c r="J22" s="6" t="n">
        <v>32007</v>
      </c>
    </row>
    <row r="23">
      <c r="A23" s="4" t="inlineStr">
        <is>
          <t>Purchase of treasury stock pursuant to the Stock Repurchase Program (in shares)</t>
        </is>
      </c>
      <c r="H23" s="6" t="n">
        <v>-207115</v>
      </c>
      <c r="I23" s="6" t="n">
        <v>-4471682</v>
      </c>
    </row>
    <row r="24">
      <c r="A24" s="4" t="inlineStr">
        <is>
          <t>Repurchase of common stock pursuant to various stock compensation plans and agreements</t>
        </is>
      </c>
      <c r="D24" s="6" t="n">
        <v>-8253</v>
      </c>
      <c r="E24" s="5" t="n">
        <v>-145966</v>
      </c>
      <c r="N24" s="6" t="n">
        <v>-8253</v>
      </c>
      <c r="O24" s="5" t="n">
        <v>-145966</v>
      </c>
    </row>
    <row r="25">
      <c r="A25" s="4" t="inlineStr">
        <is>
          <t>Cash dividends on common stock</t>
        </is>
      </c>
      <c r="C25" s="6" t="n">
        <v>-158793</v>
      </c>
      <c r="K25" s="6" t="n">
        <v>-158793</v>
      </c>
    </row>
    <row r="26">
      <c r="A26" s="4" t="inlineStr">
        <is>
          <t>Ending balance at Dec. 31, 2020</t>
        </is>
      </c>
      <c r="C26" s="6" t="n">
        <v>5269175</v>
      </c>
      <c r="J26" s="6" t="n">
        <v>1858519</v>
      </c>
      <c r="K26" s="6" t="n">
        <v>4000414</v>
      </c>
      <c r="M26" s="6" t="n">
        <v>-634083</v>
      </c>
      <c r="P26" s="6" t="n">
        <v>44325</v>
      </c>
    </row>
    <row r="27">
      <c r="A27" s="4" t="inlineStr">
        <is>
          <t>Balance (in shares) at Dec. 31, 2020</t>
        </is>
      </c>
      <c r="G27" s="6" t="n">
        <v>141565229</v>
      </c>
    </row>
    <row r="28">
      <c r="A28" s="3" t="inlineStr">
        <is>
          <t>Increase (Decrease) in Stockholders' Equity</t>
        </is>
      </c>
    </row>
    <row r="29">
      <c r="A29" s="4" t="inlineStr">
        <is>
          <t>Net income</t>
        </is>
      </c>
      <c r="C29" s="6" t="n">
        <v>872981</v>
      </c>
      <c r="K29" s="6" t="n">
        <v>872981</v>
      </c>
    </row>
    <row r="30">
      <c r="A30" s="4" t="inlineStr">
        <is>
          <t>Other comprehensive income (loss)</t>
        </is>
      </c>
      <c r="C30" s="6" t="n">
        <v>-134706</v>
      </c>
      <c r="P30" s="6" t="n">
        <v>-134706</v>
      </c>
    </row>
    <row r="31">
      <c r="A31" s="4" t="inlineStr">
        <is>
          <t>Issuance of common stock pursuant to various stock compensation plans and agreements (in shares)</t>
        </is>
      </c>
      <c r="G31" s="6" t="n">
        <v>550045</v>
      </c>
    </row>
    <row r="32">
      <c r="A32" s="4" t="inlineStr">
        <is>
          <t>Issuance of common stock pursuant to various stock compensation plans and agreements</t>
        </is>
      </c>
      <c r="C32" s="6" t="n">
        <v>35206</v>
      </c>
      <c r="J32" s="6" t="n">
        <v>35206</v>
      </c>
    </row>
    <row r="33">
      <c r="A33" s="4" t="inlineStr">
        <is>
          <t>Purchase of treasury stock pursuant to the Stock Repurchase Program (in shares)</t>
        </is>
      </c>
      <c r="H33" s="6" t="n">
        <v>-207320</v>
      </c>
    </row>
    <row r="34">
      <c r="A34" s="4" t="inlineStr">
        <is>
          <t>Repurchase of common stock pursuant to various stock compensation plans and agreements</t>
        </is>
      </c>
      <c r="D34" s="5" t="n">
        <v>-15702</v>
      </c>
      <c r="N34" s="5" t="n">
        <v>-15702</v>
      </c>
    </row>
    <row r="35">
      <c r="A35" s="4" t="inlineStr">
        <is>
          <t>Cash dividends on common stock</t>
        </is>
      </c>
      <c r="C35" s="6" t="n">
        <v>-189736</v>
      </c>
      <c r="K35" s="6" t="n">
        <v>-189736</v>
      </c>
    </row>
    <row r="36">
      <c r="A36" s="4" t="inlineStr">
        <is>
          <t>Ending balance at Dec. 31, 2021</t>
        </is>
      </c>
      <c r="C36" s="5" t="n">
        <v>5837218</v>
      </c>
      <c r="J36" s="5" t="n">
        <v>1893725</v>
      </c>
      <c r="K36" s="5" t="n">
        <v>4683659</v>
      </c>
      <c r="M36" s="5" t="n">
        <v>-649785</v>
      </c>
      <c r="P36" s="5" t="n">
        <v>-90381</v>
      </c>
    </row>
    <row r="37">
      <c r="A37" s="4" t="inlineStr">
        <is>
          <t>Balance (in shares) at Dec. 31, 2021</t>
        </is>
      </c>
      <c r="G37" s="6" t="n">
        <v>141907954</v>
      </c>
    </row>
    <row r="38"/>
    <row r="39">
      <c r="A39" s="4" t="inlineStr">
        <is>
          <t>[1]</t>
        </is>
      </c>
      <c r="B39" s="4" t="inlineStr">
        <is>
          <t>Represents the impact of the adoption of Accounting Standards Update (“ASU”) 2016-02, Leases (Topic 842) and subsequent related ASUs on January 1, 2019.</t>
        </is>
      </c>
    </row>
    <row r="40">
      <c r="A40" s="4" t="inlineStr">
        <is>
          <t>[2]</t>
        </is>
      </c>
      <c r="B40" s="4" t="inlineStr">
        <is>
          <t xml:space="preserve">Represents the impact of the adoption of ASU 2016-13, Financial Instruments — Credit Losses (Topic 326) on January 1, 2020. Refer to Note 1 — Summary of Significant Accounting Policies to the Consolidated Financial Statements in this Annual Report on Form 10-K (“this Form 10-K”) for additional information. </t>
        </is>
      </c>
    </row>
  </sheetData>
  <mergeCells count="4">
    <mergeCell ref="A1:B1"/>
    <mergeCell ref="A38:O38"/>
    <mergeCell ref="B39:O39"/>
    <mergeCell ref="B40:O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s (Notional and Fair Values) (Details) MMBTU in Thousands, Boe in Thousands, $ in Thousands</t>
        </is>
      </c>
      <c r="B1" s="2" t="inlineStr">
        <is>
          <t>12 Months Ended</t>
        </is>
      </c>
    </row>
    <row r="2">
      <c r="B2" s="2" t="inlineStr">
        <is>
          <t>Dec. 31, 2021USD ($)MMBTUBoecompany</t>
        </is>
      </c>
      <c r="C2" s="2" t="inlineStr">
        <is>
          <t>Dec. 31, 2020USD ($)BoeMMBTUcompany</t>
        </is>
      </c>
    </row>
    <row r="3">
      <c r="A3" s="3" t="inlineStr">
        <is>
          <t>Derivative Asset [Abstract]</t>
        </is>
      </c>
    </row>
    <row r="4">
      <c r="A4" s="4" t="inlineStr">
        <is>
          <t>Derivative assets - Fair value</t>
        </is>
      </c>
      <c r="B4" s="5" t="n">
        <v>484184</v>
      </c>
      <c r="C4" s="5" t="n">
        <v>602754</v>
      </c>
    </row>
    <row r="5">
      <c r="A5" s="4" t="inlineStr">
        <is>
          <t>Less: Master Netting Arrangements</t>
        </is>
      </c>
      <c r="B5" s="6" t="n">
        <v>-58679</v>
      </c>
      <c r="C5" s="6" t="n">
        <v>-93063</v>
      </c>
    </row>
    <row r="6">
      <c r="A6" s="4" t="inlineStr">
        <is>
          <t>Less: Cash collateral received or paid</t>
        </is>
      </c>
      <c r="B6" s="6" t="n">
        <v>-42274</v>
      </c>
      <c r="C6" s="6" t="n">
        <v>-8449</v>
      </c>
    </row>
    <row r="7">
      <c r="A7" s="4" t="inlineStr">
        <is>
          <t>Derivative asset, after netting</t>
        </is>
      </c>
      <c r="B7" s="6" t="n">
        <v>383231</v>
      </c>
      <c r="C7" s="6" t="n">
        <v>501242</v>
      </c>
    </row>
    <row r="8">
      <c r="A8" s="3" t="inlineStr">
        <is>
          <t>Derivative Liability [Abstract]</t>
        </is>
      </c>
    </row>
    <row r="9">
      <c r="A9" s="4" t="inlineStr">
        <is>
          <t>Derivative liabilities - Fair Value</t>
        </is>
      </c>
      <c r="B9" s="6" t="n">
        <v>390171</v>
      </c>
      <c r="C9" s="6" t="n">
        <v>424828</v>
      </c>
    </row>
    <row r="10">
      <c r="A10" s="4" t="inlineStr">
        <is>
          <t>Less: Master Netting Arrangements</t>
        </is>
      </c>
      <c r="B10" s="6" t="n">
        <v>-58679</v>
      </c>
      <c r="C10" s="6" t="n">
        <v>-93063</v>
      </c>
    </row>
    <row r="11">
      <c r="A11" s="4" t="inlineStr">
        <is>
          <t>Less: Cash collateral received/paid</t>
        </is>
      </c>
      <c r="B11" s="6" t="n">
        <v>-174048</v>
      </c>
      <c r="C11" s="6" t="n">
        <v>-91634</v>
      </c>
    </row>
    <row r="12">
      <c r="A12" s="4" t="inlineStr">
        <is>
          <t>Derivative liability, after netting</t>
        </is>
      </c>
      <c r="B12" s="5" t="n">
        <v>157444</v>
      </c>
      <c r="C12" s="5" t="n">
        <v>240131</v>
      </c>
    </row>
    <row r="13">
      <c r="A13" s="4" t="inlineStr">
        <is>
          <t>Customer Counterparty | Crude Oil</t>
        </is>
      </c>
    </row>
    <row r="14">
      <c r="A14" s="3" t="inlineStr">
        <is>
          <t>Derivative Liability [Abstract]</t>
        </is>
      </c>
    </row>
    <row r="15">
      <c r="A15" s="4" t="inlineStr">
        <is>
          <t>Derivative, nonmonetary notional amount, energy measure | Boe</t>
        </is>
      </c>
      <c r="B15" s="6" t="n">
        <v>7519</v>
      </c>
      <c r="C15" s="6" t="n">
        <v>6321</v>
      </c>
    </row>
    <row r="16">
      <c r="A16" s="4" t="inlineStr">
        <is>
          <t>Customer Counterparty | Natural Gas</t>
        </is>
      </c>
    </row>
    <row r="17">
      <c r="A17" s="3" t="inlineStr">
        <is>
          <t>Derivative Liability [Abstract]</t>
        </is>
      </c>
    </row>
    <row r="18">
      <c r="A18" s="4" t="inlineStr">
        <is>
          <t>Derivative, nonmonetary notional amount, energy measure | MMBTU</t>
        </is>
      </c>
      <c r="B18" s="6" t="n">
        <v>83274</v>
      </c>
      <c r="C18" s="6" t="n">
        <v>109635</v>
      </c>
    </row>
    <row r="19">
      <c r="A19" s="4" t="inlineStr">
        <is>
          <t>Derivative instruments designated as hedging instruments</t>
        </is>
      </c>
    </row>
    <row r="20">
      <c r="A20" s="3" t="inlineStr">
        <is>
          <t>Derivative Instruments</t>
        </is>
      </c>
    </row>
    <row r="21">
      <c r="A21" s="4" t="inlineStr">
        <is>
          <t>Notional Amount</t>
        </is>
      </c>
      <c r="B21" s="5" t="n">
        <v>361531</v>
      </c>
      <c r="C21" s="5" t="n">
        <v>359269</v>
      </c>
    </row>
    <row r="22">
      <c r="A22" s="3" t="inlineStr">
        <is>
          <t>Derivative Asset [Abstract]</t>
        </is>
      </c>
    </row>
    <row r="23">
      <c r="A23" s="4" t="inlineStr">
        <is>
          <t>Derivative assets - Fair value</t>
        </is>
      </c>
      <c r="B23" s="6" t="n">
        <v>0</v>
      </c>
      <c r="C23" s="6" t="n">
        <v>0</v>
      </c>
    </row>
    <row r="24">
      <c r="A24" s="3" t="inlineStr">
        <is>
          <t>Derivative Liability [Abstract]</t>
        </is>
      </c>
    </row>
    <row r="25">
      <c r="A25" s="4" t="inlineStr">
        <is>
          <t>Derivative liabilities - Fair Value</t>
        </is>
      </c>
      <c r="B25" s="6" t="n">
        <v>282</v>
      </c>
      <c r="C25" s="6" t="n">
        <v>2099</v>
      </c>
    </row>
    <row r="26">
      <c r="A26" s="4" t="inlineStr">
        <is>
          <t>Derivative instruments designated as hedging instruments | Interest rate contracts | Cash Flow Hedging</t>
        </is>
      </c>
    </row>
    <row r="27">
      <c r="A27" s="3" t="inlineStr">
        <is>
          <t>Derivative Instruments</t>
        </is>
      </c>
    </row>
    <row r="28">
      <c r="A28" s="4" t="inlineStr">
        <is>
          <t>Notional Amount</t>
        </is>
      </c>
      <c r="B28" s="6" t="n">
        <v>275000</v>
      </c>
      <c r="C28" s="6" t="n">
        <v>275000</v>
      </c>
    </row>
    <row r="29">
      <c r="A29" s="3" t="inlineStr">
        <is>
          <t>Derivative Asset [Abstract]</t>
        </is>
      </c>
    </row>
    <row r="30">
      <c r="A30" s="4" t="inlineStr">
        <is>
          <t>Derivative assets - Fair value</t>
        </is>
      </c>
      <c r="B30" s="6" t="n">
        <v>0</v>
      </c>
      <c r="C30" s="6" t="n">
        <v>0</v>
      </c>
    </row>
    <row r="31">
      <c r="A31" s="3" t="inlineStr">
        <is>
          <t>Derivative Liability [Abstract]</t>
        </is>
      </c>
    </row>
    <row r="32">
      <c r="A32" s="4" t="inlineStr">
        <is>
          <t>Derivative liabilities - Fair Value</t>
        </is>
      </c>
      <c r="B32" s="6" t="n">
        <v>57</v>
      </c>
      <c r="C32" s="6" t="n">
        <v>1864</v>
      </c>
    </row>
    <row r="33">
      <c r="A33" s="4" t="inlineStr">
        <is>
          <t>Derivative instruments designated as hedging instruments | Foreign exchange contracts | Net investment hedges</t>
        </is>
      </c>
    </row>
    <row r="34">
      <c r="A34" s="3" t="inlineStr">
        <is>
          <t>Derivative Instruments</t>
        </is>
      </c>
    </row>
    <row r="35">
      <c r="A35" s="4" t="inlineStr">
        <is>
          <t>Notional Amount</t>
        </is>
      </c>
      <c r="B35" s="6" t="n">
        <v>86531</v>
      </c>
      <c r="C35" s="6" t="n">
        <v>84269</v>
      </c>
    </row>
    <row r="36">
      <c r="A36" s="3" t="inlineStr">
        <is>
          <t>Derivative Asset [Abstract]</t>
        </is>
      </c>
    </row>
    <row r="37">
      <c r="A37" s="4" t="inlineStr">
        <is>
          <t>Derivative assets - Fair value</t>
        </is>
      </c>
      <c r="B37" s="6" t="n">
        <v>0</v>
      </c>
      <c r="C37" s="6" t="n">
        <v>0</v>
      </c>
    </row>
    <row r="38">
      <c r="A38" s="3" t="inlineStr">
        <is>
          <t>Derivative Liability [Abstract]</t>
        </is>
      </c>
    </row>
    <row r="39">
      <c r="A39" s="4" t="inlineStr">
        <is>
          <t>Derivative liabilities - Fair Value</t>
        </is>
      </c>
      <c r="B39" s="6" t="n">
        <v>225</v>
      </c>
      <c r="C39" s="6" t="n">
        <v>235</v>
      </c>
    </row>
    <row r="40">
      <c r="A40" s="4" t="inlineStr">
        <is>
          <t>Derivative instruments not designated as hedging instruments</t>
        </is>
      </c>
    </row>
    <row r="41">
      <c r="A41" s="3" t="inlineStr">
        <is>
          <t>Derivative Instruments</t>
        </is>
      </c>
    </row>
    <row r="42">
      <c r="A42" s="4" t="inlineStr">
        <is>
          <t>Notional Amount</t>
        </is>
      </c>
      <c r="B42" s="6" t="n">
        <v>19522661</v>
      </c>
      <c r="C42" s="6" t="n">
        <v>21341158</v>
      </c>
    </row>
    <row r="43">
      <c r="A43" s="3" t="inlineStr">
        <is>
          <t>Derivative Asset [Abstract]</t>
        </is>
      </c>
    </row>
    <row r="44">
      <c r="A44" s="4" t="inlineStr">
        <is>
          <t>Derivative assets - Fair value</t>
        </is>
      </c>
      <c r="B44" s="6" t="n">
        <v>484184</v>
      </c>
      <c r="C44" s="6" t="n">
        <v>602754</v>
      </c>
    </row>
    <row r="45">
      <c r="A45" s="3" t="inlineStr">
        <is>
          <t>Derivative Liability [Abstract]</t>
        </is>
      </c>
    </row>
    <row r="46">
      <c r="A46" s="4" t="inlineStr">
        <is>
          <t>Derivative liabilities - Fair Value</t>
        </is>
      </c>
      <c r="B46" s="6" t="n">
        <v>389889</v>
      </c>
      <c r="C46" s="6" t="n">
        <v>422729</v>
      </c>
    </row>
    <row r="47">
      <c r="A47" s="4" t="inlineStr">
        <is>
          <t>Derivative instruments not designated as hedging instruments | Interest rate contracts</t>
        </is>
      </c>
    </row>
    <row r="48">
      <c r="A48" s="3" t="inlineStr">
        <is>
          <t>Derivative Instruments</t>
        </is>
      </c>
    </row>
    <row r="49">
      <c r="A49" s="4" t="inlineStr">
        <is>
          <t>Notional Amount</t>
        </is>
      </c>
      <c r="B49" s="6" t="n">
        <v>17575420</v>
      </c>
      <c r="C49" s="6" t="n">
        <v>18155678</v>
      </c>
    </row>
    <row r="50">
      <c r="A50" s="3" t="inlineStr">
        <is>
          <t>Derivative Asset [Abstract]</t>
        </is>
      </c>
    </row>
    <row r="51">
      <c r="A51" s="4" t="inlineStr">
        <is>
          <t>Derivative assets - Fair value</t>
        </is>
      </c>
      <c r="B51" s="6" t="n">
        <v>240222</v>
      </c>
      <c r="C51" s="6" t="n">
        <v>489132</v>
      </c>
    </row>
    <row r="52">
      <c r="A52" s="3" t="inlineStr">
        <is>
          <t>Derivative Liability [Abstract]</t>
        </is>
      </c>
    </row>
    <row r="53">
      <c r="A53" s="4" t="inlineStr">
        <is>
          <t>Derivative liabilities - Fair Value</t>
        </is>
      </c>
      <c r="B53" s="6" t="n">
        <v>179905</v>
      </c>
      <c r="C53" s="6" t="n">
        <v>315834</v>
      </c>
    </row>
    <row r="54">
      <c r="A54" s="4" t="inlineStr">
        <is>
          <t>Derivative instruments not designated as hedging instruments | Foreign exchange contracts</t>
        </is>
      </c>
    </row>
    <row r="55">
      <c r="A55" s="3" t="inlineStr">
        <is>
          <t>Derivative Instruments</t>
        </is>
      </c>
    </row>
    <row r="56">
      <c r="A56" s="4" t="inlineStr">
        <is>
          <t>Notional Amount</t>
        </is>
      </c>
      <c r="B56" s="6" t="n">
        <v>1874681</v>
      </c>
      <c r="C56" s="6" t="n">
        <v>3108488</v>
      </c>
    </row>
    <row r="57">
      <c r="A57" s="3" t="inlineStr">
        <is>
          <t>Derivative Asset [Abstract]</t>
        </is>
      </c>
    </row>
    <row r="58">
      <c r="A58" s="4" t="inlineStr">
        <is>
          <t>Derivative assets - Fair value</t>
        </is>
      </c>
      <c r="B58" s="6" t="n">
        <v>21033</v>
      </c>
      <c r="C58" s="6" t="n">
        <v>30300</v>
      </c>
    </row>
    <row r="59">
      <c r="A59" s="3" t="inlineStr">
        <is>
          <t>Derivative Liability [Abstract]</t>
        </is>
      </c>
    </row>
    <row r="60">
      <c r="A60" s="4" t="inlineStr">
        <is>
          <t>Derivative liabilities - Fair Value</t>
        </is>
      </c>
      <c r="B60" s="6" t="n">
        <v>15276</v>
      </c>
      <c r="C60" s="6" t="n">
        <v>22524</v>
      </c>
    </row>
    <row r="61">
      <c r="A61" s="4" t="inlineStr">
        <is>
          <t>Derivative instruments not designated as hedging instruments | Credit contracts</t>
        </is>
      </c>
    </row>
    <row r="62">
      <c r="A62" s="3" t="inlineStr">
        <is>
          <t>Derivative Instruments</t>
        </is>
      </c>
    </row>
    <row r="63">
      <c r="A63" s="4" t="inlineStr">
        <is>
          <t>Notional Amount</t>
        </is>
      </c>
      <c r="B63" s="6" t="n">
        <v>72560</v>
      </c>
      <c r="C63" s="6" t="n">
        <v>76992</v>
      </c>
    </row>
    <row r="64">
      <c r="A64" s="3" t="inlineStr">
        <is>
          <t>Derivative Asset [Abstract]</t>
        </is>
      </c>
    </row>
    <row r="65">
      <c r="A65" s="4" t="inlineStr">
        <is>
          <t>Derivative assets - Fair value</t>
        </is>
      </c>
      <c r="B65" s="6" t="n">
        <v>0</v>
      </c>
      <c r="C65" s="6" t="n">
        <v>13</v>
      </c>
    </row>
    <row r="66">
      <c r="A66" s="3" t="inlineStr">
        <is>
          <t>Derivative Liability [Abstract]</t>
        </is>
      </c>
    </row>
    <row r="67">
      <c r="A67" s="4" t="inlineStr">
        <is>
          <t>Derivative liabilities - Fair Value</t>
        </is>
      </c>
      <c r="B67" s="6" t="n">
        <v>141</v>
      </c>
      <c r="C67" s="6" t="n">
        <v>206</v>
      </c>
    </row>
    <row r="68">
      <c r="A68" s="4" t="inlineStr">
        <is>
          <t>Derivative instruments not designated as hedging instruments | Equity contracts</t>
        </is>
      </c>
    </row>
    <row r="69">
      <c r="A69" s="3" t="inlineStr">
        <is>
          <t>Derivative Instruments</t>
        </is>
      </c>
    </row>
    <row r="70">
      <c r="A70" s="4" t="inlineStr">
        <is>
          <t>Notional Amount</t>
        </is>
      </c>
      <c r="B70" s="6" t="n">
        <v>0</v>
      </c>
      <c r="C70" s="6" t="n">
        <v>0</v>
      </c>
    </row>
    <row r="71">
      <c r="A71" s="3" t="inlineStr">
        <is>
          <t>Derivative Asset [Abstract]</t>
        </is>
      </c>
    </row>
    <row r="72">
      <c r="A72" s="4" t="inlineStr">
        <is>
          <t>Derivative assets - Fair value</t>
        </is>
      </c>
      <c r="B72" s="6" t="n">
        <v>220</v>
      </c>
      <c r="C72" s="6" t="n">
        <v>858</v>
      </c>
    </row>
    <row r="73">
      <c r="A73" s="3" t="inlineStr">
        <is>
          <t>Derivative Liability [Abstract]</t>
        </is>
      </c>
    </row>
    <row r="74">
      <c r="A74" s="4" t="inlineStr">
        <is>
          <t>Derivative liabilities - Fair Value</t>
        </is>
      </c>
      <c r="B74" s="6" t="n">
        <v>0</v>
      </c>
      <c r="C74" s="6" t="n">
        <v>0</v>
      </c>
    </row>
    <row r="75">
      <c r="A75" s="4" t="inlineStr">
        <is>
          <t>Derivative instruments not designated as hedging instruments | Commodity contracts</t>
        </is>
      </c>
    </row>
    <row r="76">
      <c r="A76" s="3" t="inlineStr">
        <is>
          <t>Derivative Instruments</t>
        </is>
      </c>
    </row>
    <row r="77">
      <c r="A77" s="4" t="inlineStr">
        <is>
          <t>Notional Amount</t>
        </is>
      </c>
      <c r="B77" s="6" t="n">
        <v>0</v>
      </c>
      <c r="C77" s="6" t="n">
        <v>0</v>
      </c>
    </row>
    <row r="78">
      <c r="A78" s="3" t="inlineStr">
        <is>
          <t>Derivative Asset [Abstract]</t>
        </is>
      </c>
    </row>
    <row r="79">
      <c r="A79" s="4" t="inlineStr">
        <is>
          <t>Derivative assets - Fair value</t>
        </is>
      </c>
      <c r="B79" s="6" t="n">
        <v>222709</v>
      </c>
      <c r="C79" s="6" t="n">
        <v>82451</v>
      </c>
    </row>
    <row r="80">
      <c r="A80" s="3" t="inlineStr">
        <is>
          <t>Derivative Liability [Abstract]</t>
        </is>
      </c>
    </row>
    <row r="81">
      <c r="A81" s="4" t="inlineStr">
        <is>
          <t>Derivative liabilities - Fair Value</t>
        </is>
      </c>
      <c r="B81" s="5" t="n">
        <v>194567</v>
      </c>
      <c r="C81" s="5" t="n">
        <v>84165</v>
      </c>
    </row>
    <row r="82">
      <c r="A82" s="4" t="inlineStr">
        <is>
          <t>Derivative instruments not designated as hedging instruments | Equity, Public Companies</t>
        </is>
      </c>
    </row>
    <row r="83">
      <c r="A83" s="3" t="inlineStr">
        <is>
          <t>Derivative Liability [Abstract]</t>
        </is>
      </c>
    </row>
    <row r="84">
      <c r="A84" s="4" t="inlineStr">
        <is>
          <t>Number of companies that Issued the equity contracts (Issuers Portion Only) | company</t>
        </is>
      </c>
      <c r="B84" s="6" t="n">
        <v>1</v>
      </c>
      <c r="C84" s="6" t="n">
        <v>2</v>
      </c>
    </row>
    <row r="85">
      <c r="A85" s="4" t="inlineStr">
        <is>
          <t>Derivative instruments not designated as hedging instruments | Equity, Private Companies</t>
        </is>
      </c>
    </row>
    <row r="86">
      <c r="A86" s="3" t="inlineStr">
        <is>
          <t>Derivative Liability [Abstract]</t>
        </is>
      </c>
    </row>
    <row r="87">
      <c r="A87" s="4" t="inlineStr">
        <is>
          <t>Number of companies that Issued the equity contracts (Issuers Portion Only) | company</t>
        </is>
      </c>
      <c r="B87" s="6" t="n">
        <v>12</v>
      </c>
      <c r="C87" s="6" t="n">
        <v>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Net Gains (Losses) on Derivatives Designated as Hedges) (Details) - Derivative instruments designated as hedging instruments - Fair Value Hedging - Interest Expense - USD ($) $ in Thousands</t>
        </is>
      </c>
      <c r="B1" s="2" t="inlineStr">
        <is>
          <t>12 Months Ended</t>
        </is>
      </c>
    </row>
    <row r="2">
      <c r="B2" s="2" t="inlineStr">
        <is>
          <t>Dec. 31, 2021</t>
        </is>
      </c>
      <c r="C2" s="2" t="inlineStr">
        <is>
          <t>Dec. 31, 2020</t>
        </is>
      </c>
      <c r="D2" s="2" t="inlineStr">
        <is>
          <t>Dec. 31, 2019</t>
        </is>
      </c>
    </row>
    <row r="3">
      <c r="A3" s="4" t="inlineStr">
        <is>
          <t>Certificates of deposits</t>
        </is>
      </c>
    </row>
    <row r="4">
      <c r="A4" s="3" t="inlineStr">
        <is>
          <t>Derivative [Line Items]</t>
        </is>
      </c>
    </row>
    <row r="5">
      <c r="A5" s="4" t="inlineStr">
        <is>
          <t>Recognized on certificates of deposit</t>
        </is>
      </c>
      <c r="B5" s="5" t="n">
        <v>0</v>
      </c>
      <c r="C5" s="5" t="n">
        <v>-1605</v>
      </c>
      <c r="D5" s="5" t="n">
        <v>-2536</v>
      </c>
    </row>
    <row r="6">
      <c r="A6" s="4" t="inlineStr">
        <is>
          <t>Interest rate contracts</t>
        </is>
      </c>
    </row>
    <row r="7">
      <c r="A7" s="3" t="inlineStr">
        <is>
          <t>Derivative [Line Items]</t>
        </is>
      </c>
    </row>
    <row r="8">
      <c r="A8" s="4" t="inlineStr">
        <is>
          <t>Recognized on interest rate swaps</t>
        </is>
      </c>
      <c r="B8" s="5" t="n">
        <v>0</v>
      </c>
      <c r="C8" s="5" t="n">
        <v>3146</v>
      </c>
      <c r="D8" s="5" t="n">
        <v>26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s (Narrative) (Details) MMBTU in Thousands, Boe in Thousands, $ in Thousands</t>
        </is>
      </c>
      <c r="B1" s="2" t="inlineStr">
        <is>
          <t>12 Months Ended</t>
        </is>
      </c>
    </row>
    <row r="2">
      <c r="B2" s="2" t="inlineStr">
        <is>
          <t>Dec. 31, 2021USD ($)BoeMMBTUcompany</t>
        </is>
      </c>
      <c r="C2" s="2" t="inlineStr">
        <is>
          <t>Dec. 31, 2020USD ($)BoeMMBTUcompany</t>
        </is>
      </c>
    </row>
    <row r="3">
      <c r="A3" s="3" t="inlineStr">
        <is>
          <t>Derivative [Line Items]</t>
        </is>
      </c>
    </row>
    <row r="4">
      <c r="A4" s="4" t="inlineStr">
        <is>
          <t>Derivative liabilities - Fair Value</t>
        </is>
      </c>
      <c r="B4" s="5" t="n">
        <v>390171</v>
      </c>
      <c r="C4" s="5" t="n">
        <v>424828</v>
      </c>
    </row>
    <row r="5">
      <c r="A5" s="4" t="inlineStr">
        <is>
          <t>Derivative assets - Fair value</t>
        </is>
      </c>
      <c r="B5" s="5" t="n">
        <v>484184</v>
      </c>
      <c r="C5" s="5" t="n">
        <v>602754</v>
      </c>
    </row>
    <row r="6">
      <c r="A6" s="4" t="inlineStr">
        <is>
          <t>Foreign exchange contracts</t>
        </is>
      </c>
    </row>
    <row r="7">
      <c r="A7" s="3" t="inlineStr">
        <is>
          <t>Derivative [Line Items]</t>
        </is>
      </c>
    </row>
    <row r="8">
      <c r="A8" s="4" t="inlineStr">
        <is>
          <t>Original maturity (in years)</t>
        </is>
      </c>
      <c r="B8" s="4" t="inlineStr">
        <is>
          <t>1 year</t>
        </is>
      </c>
      <c r="C8" s="4" t="inlineStr">
        <is>
          <t>1 year</t>
        </is>
      </c>
    </row>
    <row r="9">
      <c r="A9" s="4" t="inlineStr">
        <is>
          <t>Credit-Risk-Related Contingent Features</t>
        </is>
      </c>
    </row>
    <row r="10">
      <c r="A10" s="3" t="inlineStr">
        <is>
          <t>Derivative [Line Items]</t>
        </is>
      </c>
    </row>
    <row r="11">
      <c r="A11" s="4" t="inlineStr">
        <is>
          <t>Associated posted collateral</t>
        </is>
      </c>
      <c r="B11" s="5" t="n">
        <v>66600</v>
      </c>
      <c r="C11" s="5" t="n">
        <v>106800</v>
      </c>
    </row>
    <row r="12">
      <c r="A12" s="4" t="inlineStr">
        <is>
          <t>Aggregate fair value of derivative instruments in net liability position</t>
        </is>
      </c>
      <c r="B12" s="6" t="n">
        <v>66800</v>
      </c>
      <c r="C12" s="6" t="n">
        <v>107400</v>
      </c>
    </row>
    <row r="13">
      <c r="A13" s="4" t="inlineStr">
        <is>
          <t>Derivative instruments designated as hedging instruments</t>
        </is>
      </c>
    </row>
    <row r="14">
      <c r="A14" s="3" t="inlineStr">
        <is>
          <t>Derivative [Line Items]</t>
        </is>
      </c>
    </row>
    <row r="15">
      <c r="A15" s="4" t="inlineStr">
        <is>
          <t>Notional amount</t>
        </is>
      </c>
      <c r="B15" s="6" t="n">
        <v>361531</v>
      </c>
      <c r="C15" s="6" t="n">
        <v>359269</v>
      </c>
    </row>
    <row r="16">
      <c r="A16" s="4" t="inlineStr">
        <is>
          <t>Derivative liabilities - Fair Value</t>
        </is>
      </c>
      <c r="B16" s="6" t="n">
        <v>282</v>
      </c>
      <c r="C16" s="6" t="n">
        <v>2099</v>
      </c>
    </row>
    <row r="17">
      <c r="A17" s="4" t="inlineStr">
        <is>
          <t>Derivative assets - Fair value</t>
        </is>
      </c>
      <c r="B17" s="6" t="n">
        <v>0</v>
      </c>
      <c r="C17" s="6" t="n">
        <v>0</v>
      </c>
    </row>
    <row r="18">
      <c r="A18" s="4" t="inlineStr">
        <is>
          <t>Derivative instruments designated as hedging instruments | Interest rate contracts | Cash Flow Hedging</t>
        </is>
      </c>
    </row>
    <row r="19">
      <c r="A19" s="3" t="inlineStr">
        <is>
          <t>Derivative [Line Items]</t>
        </is>
      </c>
    </row>
    <row r="20">
      <c r="A20" s="4" t="inlineStr">
        <is>
          <t>Notional amount</t>
        </is>
      </c>
      <c r="B20" s="6" t="n">
        <v>275000</v>
      </c>
      <c r="C20" s="6" t="n">
        <v>275000</v>
      </c>
    </row>
    <row r="21">
      <c r="A21" s="4" t="inlineStr">
        <is>
          <t>Net unrealized gains, net of tax, recorded in AOCI expected to be reclassified into earnings during the next 12 months</t>
        </is>
      </c>
      <c r="B21" s="6" t="n">
        <v>28</v>
      </c>
    </row>
    <row r="22">
      <c r="A22" s="4" t="inlineStr">
        <is>
          <t>Derivative liabilities - Fair Value</t>
        </is>
      </c>
      <c r="B22" s="6" t="n">
        <v>57</v>
      </c>
      <c r="C22" s="6" t="n">
        <v>1864</v>
      </c>
    </row>
    <row r="23">
      <c r="A23" s="4" t="inlineStr">
        <is>
          <t>Derivative assets - Fair value</t>
        </is>
      </c>
      <c r="B23" s="6" t="n">
        <v>0</v>
      </c>
      <c r="C23" s="6" t="n">
        <v>0</v>
      </c>
    </row>
    <row r="24">
      <c r="A24" s="4" t="inlineStr">
        <is>
          <t>Derivative instruments designated as hedging instruments | Interest rate contracts | Fair Value Hedging</t>
        </is>
      </c>
    </row>
    <row r="25">
      <c r="A25" s="3" t="inlineStr">
        <is>
          <t>Derivative [Line Items]</t>
        </is>
      </c>
    </row>
    <row r="26">
      <c r="A26" s="4" t="inlineStr">
        <is>
          <t>Derivative assets - Fair value</t>
        </is>
      </c>
      <c r="B26" s="6" t="n">
        <v>0</v>
      </c>
      <c r="C26" s="6" t="n">
        <v>0</v>
      </c>
    </row>
    <row r="27">
      <c r="A27" s="4" t="inlineStr">
        <is>
          <t>Derivative instruments not designated as hedging instruments</t>
        </is>
      </c>
    </row>
    <row r="28">
      <c r="A28" s="3" t="inlineStr">
        <is>
          <t>Derivative [Line Items]</t>
        </is>
      </c>
    </row>
    <row r="29">
      <c r="A29" s="4" t="inlineStr">
        <is>
          <t>Notional amount</t>
        </is>
      </c>
      <c r="B29" s="6" t="n">
        <v>19522661</v>
      </c>
      <c r="C29" s="6" t="n">
        <v>21341158</v>
      </c>
    </row>
    <row r="30">
      <c r="A30" s="4" t="inlineStr">
        <is>
          <t>Derivative liabilities - Fair Value</t>
        </is>
      </c>
      <c r="B30" s="6" t="n">
        <v>389889</v>
      </c>
      <c r="C30" s="6" t="n">
        <v>422729</v>
      </c>
    </row>
    <row r="31">
      <c r="A31" s="4" t="inlineStr">
        <is>
          <t>Derivative assets - Fair value</t>
        </is>
      </c>
      <c r="B31" s="6" t="n">
        <v>484184</v>
      </c>
      <c r="C31" s="6" t="n">
        <v>602754</v>
      </c>
    </row>
    <row r="32">
      <c r="A32" s="4" t="inlineStr">
        <is>
          <t>Derivative instruments not designated as hedging instruments | Foreign exchange contracts</t>
        </is>
      </c>
    </row>
    <row r="33">
      <c r="A33" s="3" t="inlineStr">
        <is>
          <t>Derivative [Line Items]</t>
        </is>
      </c>
    </row>
    <row r="34">
      <c r="A34" s="4" t="inlineStr">
        <is>
          <t>Notional amount</t>
        </is>
      </c>
      <c r="B34" s="6" t="n">
        <v>1874681</v>
      </c>
      <c r="C34" s="6" t="n">
        <v>3108488</v>
      </c>
    </row>
    <row r="35">
      <c r="A35" s="4" t="inlineStr">
        <is>
          <t>Derivative liabilities - Fair Value</t>
        </is>
      </c>
      <c r="B35" s="6" t="n">
        <v>15276</v>
      </c>
      <c r="C35" s="6" t="n">
        <v>22524</v>
      </c>
    </row>
    <row r="36">
      <c r="A36" s="4" t="inlineStr">
        <is>
          <t>Derivative assets - Fair value</t>
        </is>
      </c>
      <c r="B36" s="6" t="n">
        <v>21033</v>
      </c>
      <c r="C36" s="6" t="n">
        <v>30300</v>
      </c>
    </row>
    <row r="37">
      <c r="A37" s="4" t="inlineStr">
        <is>
          <t>Derivative instruments not designated as hedging instruments | Interest rate contracts</t>
        </is>
      </c>
    </row>
    <row r="38">
      <c r="A38" s="3" t="inlineStr">
        <is>
          <t>Derivative [Line Items]</t>
        </is>
      </c>
    </row>
    <row r="39">
      <c r="A39" s="4" t="inlineStr">
        <is>
          <t>Notional amount</t>
        </is>
      </c>
      <c r="B39" s="6" t="n">
        <v>17575420</v>
      </c>
      <c r="C39" s="6" t="n">
        <v>18155678</v>
      </c>
    </row>
    <row r="40">
      <c r="A40" s="4" t="inlineStr">
        <is>
          <t>Derivative liabilities - Fair Value</t>
        </is>
      </c>
      <c r="B40" s="6" t="n">
        <v>179905</v>
      </c>
      <c r="C40" s="6" t="n">
        <v>315834</v>
      </c>
    </row>
    <row r="41">
      <c r="A41" s="4" t="inlineStr">
        <is>
          <t>Derivative assets - Fair value</t>
        </is>
      </c>
      <c r="B41" s="6" t="n">
        <v>240222</v>
      </c>
      <c r="C41" s="6" t="n">
        <v>489132</v>
      </c>
    </row>
    <row r="42">
      <c r="A42" s="4" t="inlineStr">
        <is>
          <t>Derivative instruments not designated as hedging instruments | Credit contracts</t>
        </is>
      </c>
    </row>
    <row r="43">
      <c r="A43" s="3" t="inlineStr">
        <is>
          <t>Derivative [Line Items]</t>
        </is>
      </c>
    </row>
    <row r="44">
      <c r="A44" s="4" t="inlineStr">
        <is>
          <t>Notional amount</t>
        </is>
      </c>
      <c r="B44" s="6" t="n">
        <v>72560</v>
      </c>
      <c r="C44" s="6" t="n">
        <v>76992</v>
      </c>
    </row>
    <row r="45">
      <c r="A45" s="4" t="inlineStr">
        <is>
          <t>Derivative liabilities - Fair Value</t>
        </is>
      </c>
      <c r="B45" s="6" t="n">
        <v>141</v>
      </c>
      <c r="C45" s="6" t="n">
        <v>206</v>
      </c>
    </row>
    <row r="46">
      <c r="A46" s="4" t="inlineStr">
        <is>
          <t>Derivative assets - Fair value</t>
        </is>
      </c>
      <c r="B46" s="5" t="n">
        <v>0</v>
      </c>
      <c r="C46" s="5" t="n">
        <v>13</v>
      </c>
    </row>
    <row r="47">
      <c r="A47" s="4" t="inlineStr">
        <is>
          <t>Weighted average remaining maturity of outstanding RPAs</t>
        </is>
      </c>
      <c r="B47" s="4" t="inlineStr">
        <is>
          <t>3 years 2 months 12 days</t>
        </is>
      </c>
      <c r="C47" s="4" t="inlineStr">
        <is>
          <t>3 years 6 months</t>
        </is>
      </c>
    </row>
    <row r="48">
      <c r="A48" s="4" t="inlineStr">
        <is>
          <t>Derivative instruments not designated as hedging instruments | Credit contracts | RPAs - protection sold</t>
        </is>
      </c>
    </row>
    <row r="49">
      <c r="A49" s="3" t="inlineStr">
        <is>
          <t>Derivative [Line Items]</t>
        </is>
      </c>
    </row>
    <row r="50">
      <c r="A50" s="4" t="inlineStr">
        <is>
          <t>Maximum exposure of RPAs with protection sold</t>
        </is>
      </c>
      <c r="B50" s="5" t="n">
        <v>3200</v>
      </c>
      <c r="C50" s="5" t="n">
        <v>6000</v>
      </c>
    </row>
    <row r="51">
      <c r="A51" s="4" t="inlineStr">
        <is>
          <t>Derivative instruments not designated as hedging instruments | Equity, Private Companies</t>
        </is>
      </c>
    </row>
    <row r="52">
      <c r="A52" s="3" t="inlineStr">
        <is>
          <t>Derivative [Line Items]</t>
        </is>
      </c>
    </row>
    <row r="53">
      <c r="A53" s="4" t="inlineStr">
        <is>
          <t>Number of companies that Issued the equity contracts (Issuers Portion Only) | company</t>
        </is>
      </c>
      <c r="B53" s="6" t="n">
        <v>12</v>
      </c>
      <c r="C53" s="6" t="n">
        <v>17</v>
      </c>
    </row>
    <row r="54">
      <c r="A54" s="4" t="inlineStr">
        <is>
          <t>Derivative instruments not designated as hedging instruments | Equity, Public Companies</t>
        </is>
      </c>
    </row>
    <row r="55">
      <c r="A55" s="3" t="inlineStr">
        <is>
          <t>Derivative [Line Items]</t>
        </is>
      </c>
    </row>
    <row r="56">
      <c r="A56" s="4" t="inlineStr">
        <is>
          <t>Number of companies that Issued the equity contracts (Issuers Portion Only) | company</t>
        </is>
      </c>
      <c r="B56" s="6" t="n">
        <v>1</v>
      </c>
      <c r="C56" s="6" t="n">
        <v>2</v>
      </c>
    </row>
    <row r="57">
      <c r="A57" s="4" t="inlineStr">
        <is>
          <t>Derivative instruments not designated as hedging instruments | Equity contracts</t>
        </is>
      </c>
    </row>
    <row r="58">
      <c r="A58" s="3" t="inlineStr">
        <is>
          <t>Derivative [Line Items]</t>
        </is>
      </c>
    </row>
    <row r="59">
      <c r="A59" s="4" t="inlineStr">
        <is>
          <t>Notional amount</t>
        </is>
      </c>
      <c r="B59" s="5" t="n">
        <v>0</v>
      </c>
      <c r="C59" s="5" t="n">
        <v>0</v>
      </c>
    </row>
    <row r="60">
      <c r="A60" s="4" t="inlineStr">
        <is>
          <t>Derivative liabilities - Fair Value</t>
        </is>
      </c>
      <c r="B60" s="6" t="n">
        <v>0</v>
      </c>
      <c r="C60" s="6" t="n">
        <v>0</v>
      </c>
    </row>
    <row r="61">
      <c r="A61" s="4" t="inlineStr">
        <is>
          <t>Derivative assets - Fair value</t>
        </is>
      </c>
      <c r="B61" s="6" t="n">
        <v>220</v>
      </c>
      <c r="C61" s="6" t="n">
        <v>858</v>
      </c>
    </row>
    <row r="62">
      <c r="A62" s="4" t="inlineStr">
        <is>
          <t>Derivative instruments not designated as hedging instruments | Commodity contracts</t>
        </is>
      </c>
    </row>
    <row r="63">
      <c r="A63" s="3" t="inlineStr">
        <is>
          <t>Derivative [Line Items]</t>
        </is>
      </c>
    </row>
    <row r="64">
      <c r="A64" s="4" t="inlineStr">
        <is>
          <t>Notional amount</t>
        </is>
      </c>
      <c r="B64" s="6" t="n">
        <v>0</v>
      </c>
      <c r="C64" s="6" t="n">
        <v>0</v>
      </c>
    </row>
    <row r="65">
      <c r="A65" s="4" t="inlineStr">
        <is>
          <t>Derivative liabilities - Fair Value</t>
        </is>
      </c>
      <c r="B65" s="6" t="n">
        <v>194567</v>
      </c>
      <c r="C65" s="6" t="n">
        <v>84165</v>
      </c>
    </row>
    <row r="66">
      <c r="A66" s="4" t="inlineStr">
        <is>
          <t>Derivative assets - Fair value</t>
        </is>
      </c>
      <c r="B66" s="6" t="n">
        <v>222709</v>
      </c>
      <c r="C66" s="6" t="n">
        <v>82451</v>
      </c>
    </row>
    <row r="67">
      <c r="A67" s="4" t="inlineStr">
        <is>
          <t>Financial Counterparty | Derivative instruments not designated as hedging instruments | Interest rate contracts</t>
        </is>
      </c>
    </row>
    <row r="68">
      <c r="A68" s="3" t="inlineStr">
        <is>
          <t>Derivative [Line Items]</t>
        </is>
      </c>
    </row>
    <row r="69">
      <c r="A69" s="4" t="inlineStr">
        <is>
          <t>Notional amount</t>
        </is>
      </c>
      <c r="B69" s="6" t="n">
        <v>8800000</v>
      </c>
      <c r="C69" s="6" t="n">
        <v>9090000</v>
      </c>
    </row>
    <row r="70">
      <c r="A70" s="4" t="inlineStr">
        <is>
          <t>London Clearing House | Derivative instruments not designated as hedging instruments | Interest rate contracts</t>
        </is>
      </c>
    </row>
    <row r="71">
      <c r="A71" s="3" t="inlineStr">
        <is>
          <t>Derivative [Line Items]</t>
        </is>
      </c>
    </row>
    <row r="72">
      <c r="A72" s="4" t="inlineStr">
        <is>
          <t>Notional amount</t>
        </is>
      </c>
      <c r="B72" s="6" t="n">
        <v>2790000</v>
      </c>
      <c r="C72" s="6" t="n">
        <v>2980000</v>
      </c>
    </row>
    <row r="73">
      <c r="A73" s="4" t="inlineStr">
        <is>
          <t>Derivative liabilities - Fair Value</t>
        </is>
      </c>
      <c r="B73" s="6" t="n">
        <v>79900</v>
      </c>
      <c r="C73" s="6" t="n">
        <v>187400</v>
      </c>
    </row>
    <row r="74">
      <c r="A74" s="4" t="inlineStr">
        <is>
          <t>Derivative assets - Fair value</t>
        </is>
      </c>
      <c r="B74" s="6" t="n">
        <v>18100</v>
      </c>
      <c r="C74" s="6" t="n">
        <v>1300</v>
      </c>
    </row>
    <row r="75">
      <c r="A75" s="4" t="inlineStr">
        <is>
          <t>Chicago Mercantile Exchange (CME) | Derivative instruments not designated as hedging instruments | Commodity contracts</t>
        </is>
      </c>
    </row>
    <row r="76">
      <c r="A76" s="3" t="inlineStr">
        <is>
          <t>Derivative [Line Items]</t>
        </is>
      </c>
    </row>
    <row r="77">
      <c r="A77" s="4" t="inlineStr">
        <is>
          <t>Derivative liabilities - Fair Value</t>
        </is>
      </c>
      <c r="B77" s="6" t="n">
        <v>25800</v>
      </c>
      <c r="C77" s="6" t="n">
        <v>3700</v>
      </c>
    </row>
    <row r="78">
      <c r="A78" s="4" t="inlineStr">
        <is>
          <t>Derivative assets - Fair value</t>
        </is>
      </c>
      <c r="B78" s="5" t="n">
        <v>2200</v>
      </c>
      <c r="C78" s="5" t="n">
        <v>7900</v>
      </c>
    </row>
    <row r="79">
      <c r="A79" s="4" t="inlineStr">
        <is>
          <t>Chicago Mercantile Exchange (CME) | Derivative instruments not designated as hedging instruments | Commodity contracts | Oil</t>
        </is>
      </c>
    </row>
    <row r="80">
      <c r="A80" s="3" t="inlineStr">
        <is>
          <t>Derivative [Line Items]</t>
        </is>
      </c>
    </row>
    <row r="81">
      <c r="A81" s="4" t="inlineStr">
        <is>
          <t>Derivative, nonmonetary notional amount, energy measure | Boe</t>
        </is>
      </c>
      <c r="B81" s="6" t="n">
        <v>1036</v>
      </c>
      <c r="C81" s="6" t="n">
        <v>1275</v>
      </c>
    </row>
    <row r="82">
      <c r="A82" s="4" t="inlineStr">
        <is>
          <t>Chicago Mercantile Exchange (CME) | Derivative instruments not designated as hedging instruments | Commodity contracts | Natural Gas</t>
        </is>
      </c>
    </row>
    <row r="83">
      <c r="A83" s="3" t="inlineStr">
        <is>
          <t>Derivative [Line Items]</t>
        </is>
      </c>
    </row>
    <row r="84">
      <c r="A84" s="4" t="inlineStr">
        <is>
          <t>Derivative, nonmonetary notional amount, energy measure | MMBTU</t>
        </is>
      </c>
      <c r="B84" s="6" t="n">
        <v>11490</v>
      </c>
      <c r="C84" s="6" t="n">
        <v>297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Gains (Losses) in Cash Flow Hedge and Net Investment Hedge) (Details) - Derivative instruments designated as hedging instruments - USD ($) $ in Thousands</t>
        </is>
      </c>
      <c r="B1" s="2" t="inlineStr">
        <is>
          <t>12 Months Ended</t>
        </is>
      </c>
    </row>
    <row r="2">
      <c r="B2" s="2" t="inlineStr">
        <is>
          <t>Dec. 31, 2021</t>
        </is>
      </c>
      <c r="C2" s="2" t="inlineStr">
        <is>
          <t>Dec. 31, 2020</t>
        </is>
      </c>
      <c r="D2" s="2" t="inlineStr">
        <is>
          <t>Dec. 31, 2019</t>
        </is>
      </c>
    </row>
    <row r="3">
      <c r="A3" s="4" t="inlineStr">
        <is>
          <t>Cash Flow Hedging | Interest rate contracts</t>
        </is>
      </c>
    </row>
    <row r="4">
      <c r="A4" s="3" t="inlineStr">
        <is>
          <t>Derivative Instruments, Gain (Loss) [Line Items]</t>
        </is>
      </c>
    </row>
    <row r="5">
      <c r="A5" s="4" t="inlineStr">
        <is>
          <t>Gains (losses) recognized in AOCI</t>
        </is>
      </c>
      <c r="B5" s="5" t="n">
        <v>1210</v>
      </c>
      <c r="C5" s="5" t="n">
        <v>-1604</v>
      </c>
      <c r="D5" s="5" t="n">
        <v>0</v>
      </c>
    </row>
    <row r="6">
      <c r="A6" s="4" t="inlineStr">
        <is>
          <t>(Losses) gains reclassified from AOCI to interest expense</t>
        </is>
      </c>
      <c r="B6" s="6" t="n">
        <v>-868</v>
      </c>
      <c r="C6" s="6" t="n">
        <v>113</v>
      </c>
      <c r="D6" s="6" t="n">
        <v>0</v>
      </c>
    </row>
    <row r="7">
      <c r="A7" s="4" t="inlineStr">
        <is>
          <t>Net investment hedges | Foreign exchange contracts</t>
        </is>
      </c>
    </row>
    <row r="8">
      <c r="A8" s="3" t="inlineStr">
        <is>
          <t>Derivative Instruments, Gain (Loss) [Line Items]</t>
        </is>
      </c>
    </row>
    <row r="9">
      <c r="A9" s="4" t="inlineStr">
        <is>
          <t>Losses recognized in AOCI</t>
        </is>
      </c>
      <c r="B9" s="5" t="n">
        <v>-3264</v>
      </c>
      <c r="C9" s="5" t="n">
        <v>-4801</v>
      </c>
      <c r="D9" s="5" t="n">
        <v>-47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as Hedging Instruments - Interest Rate Contracts) (Details) - USD ($) $ in Thousands</t>
        </is>
      </c>
      <c r="B1" s="2" t="inlineStr">
        <is>
          <t>Dec. 31, 2021</t>
        </is>
      </c>
      <c r="C1" s="2" t="inlineStr">
        <is>
          <t>Dec. 31, 2020</t>
        </is>
      </c>
    </row>
    <row r="2">
      <c r="A2" s="3" t="inlineStr">
        <is>
          <t>Derivative [Line Items]</t>
        </is>
      </c>
    </row>
    <row r="3">
      <c r="A3" s="4" t="inlineStr">
        <is>
          <t>Derivative assets - Fair value</t>
        </is>
      </c>
      <c r="B3" s="5" t="n">
        <v>484184</v>
      </c>
      <c r="C3" s="5" t="n">
        <v>602754</v>
      </c>
    </row>
    <row r="4">
      <c r="A4" s="4" t="inlineStr">
        <is>
          <t>Derivative liabilities - Fair Value</t>
        </is>
      </c>
      <c r="B4" s="6" t="n">
        <v>390171</v>
      </c>
      <c r="C4" s="6" t="n">
        <v>424828</v>
      </c>
    </row>
    <row r="5">
      <c r="A5" s="4" t="inlineStr">
        <is>
          <t>Derivative instruments not designated as hedging instruments</t>
        </is>
      </c>
    </row>
    <row r="6">
      <c r="A6" s="3" t="inlineStr">
        <is>
          <t>Derivative [Line Items]</t>
        </is>
      </c>
    </row>
    <row r="7">
      <c r="A7" s="4" t="inlineStr">
        <is>
          <t>Notional amount</t>
        </is>
      </c>
      <c r="B7" s="6" t="n">
        <v>19522661</v>
      </c>
      <c r="C7" s="6" t="n">
        <v>21341158</v>
      </c>
    </row>
    <row r="8">
      <c r="A8" s="4" t="inlineStr">
        <is>
          <t>Derivative assets - Fair value</t>
        </is>
      </c>
      <c r="B8" s="6" t="n">
        <v>484184</v>
      </c>
      <c r="C8" s="6" t="n">
        <v>602754</v>
      </c>
    </row>
    <row r="9">
      <c r="A9" s="4" t="inlineStr">
        <is>
          <t>Derivative liabilities - Fair Value</t>
        </is>
      </c>
      <c r="B9" s="6" t="n">
        <v>389889</v>
      </c>
      <c r="C9" s="6" t="n">
        <v>422729</v>
      </c>
    </row>
    <row r="10">
      <c r="A10" s="4" t="inlineStr">
        <is>
          <t>Derivative instruments not designated as hedging instruments | Interest rate contracts</t>
        </is>
      </c>
    </row>
    <row r="11">
      <c r="A11" s="3" t="inlineStr">
        <is>
          <t>Derivative [Line Items]</t>
        </is>
      </c>
    </row>
    <row r="12">
      <c r="A12" s="4" t="inlineStr">
        <is>
          <t>Notional amount</t>
        </is>
      </c>
      <c r="B12" s="6" t="n">
        <v>17575420</v>
      </c>
      <c r="C12" s="6" t="n">
        <v>18155678</v>
      </c>
    </row>
    <row r="13">
      <c r="A13" s="4" t="inlineStr">
        <is>
          <t>Derivative assets - Fair value</t>
        </is>
      </c>
      <c r="B13" s="6" t="n">
        <v>240222</v>
      </c>
      <c r="C13" s="6" t="n">
        <v>489132</v>
      </c>
    </row>
    <row r="14">
      <c r="A14" s="4" t="inlineStr">
        <is>
          <t>Derivative liabilities - Fair Value</t>
        </is>
      </c>
      <c r="B14" s="6" t="n">
        <v>179905</v>
      </c>
      <c r="C14" s="6" t="n">
        <v>315834</v>
      </c>
    </row>
    <row r="15">
      <c r="A15" s="4" t="inlineStr">
        <is>
          <t>Derivative instruments not designated as hedging instruments | Financial Counterparty | Interest rate contracts</t>
        </is>
      </c>
    </row>
    <row r="16">
      <c r="A16" s="3" t="inlineStr">
        <is>
          <t>Derivative [Line Items]</t>
        </is>
      </c>
    </row>
    <row r="17">
      <c r="A17" s="4" t="inlineStr">
        <is>
          <t>Notional amount</t>
        </is>
      </c>
      <c r="B17" s="6" t="n">
        <v>8800000</v>
      </c>
      <c r="C17" s="6" t="n">
        <v>9090000</v>
      </c>
    </row>
    <row r="18">
      <c r="A18" s="4" t="inlineStr">
        <is>
          <t>Interest rate contracts | Derivative instruments not designated as hedging instruments | Customer Counterparty | Written options</t>
        </is>
      </c>
    </row>
    <row r="19">
      <c r="A19" s="3" t="inlineStr">
        <is>
          <t>Derivative [Line Items]</t>
        </is>
      </c>
    </row>
    <row r="20">
      <c r="A20" s="4" t="inlineStr">
        <is>
          <t>Notional amount</t>
        </is>
      </c>
      <c r="B20" s="6" t="n">
        <v>1118074</v>
      </c>
      <c r="C20" s="6" t="n">
        <v>957393</v>
      </c>
    </row>
    <row r="21">
      <c r="A21" s="4" t="inlineStr">
        <is>
          <t>Derivative assets - Fair value</t>
        </is>
      </c>
      <c r="B21" s="6" t="n">
        <v>0</v>
      </c>
      <c r="C21" s="6" t="n">
        <v>0</v>
      </c>
    </row>
    <row r="22">
      <c r="A22" s="4" t="inlineStr">
        <is>
          <t>Derivative liabilities - Fair Value</t>
        </is>
      </c>
      <c r="B22" s="6" t="n">
        <v>2148</v>
      </c>
      <c r="C22" s="6" t="n">
        <v>115</v>
      </c>
    </row>
    <row r="23">
      <c r="A23" s="4" t="inlineStr">
        <is>
          <t>Interest rate contracts | Derivative instruments not designated as hedging instruments | Customer Counterparty | Sold collars and corridors</t>
        </is>
      </c>
    </row>
    <row r="24">
      <c r="A24" s="3" t="inlineStr">
        <is>
          <t>Derivative [Line Items]</t>
        </is>
      </c>
    </row>
    <row r="25">
      <c r="A25" s="4" t="inlineStr">
        <is>
          <t>Notional amount</t>
        </is>
      </c>
      <c r="B25" s="6" t="n">
        <v>194181</v>
      </c>
      <c r="C25" s="6" t="n">
        <v>518477</v>
      </c>
    </row>
    <row r="26">
      <c r="A26" s="4" t="inlineStr">
        <is>
          <t>Derivative assets - Fair value</t>
        </is>
      </c>
      <c r="B26" s="6" t="n">
        <v>1272</v>
      </c>
      <c r="C26" s="6" t="n">
        <v>7673</v>
      </c>
    </row>
    <row r="27">
      <c r="A27" s="4" t="inlineStr">
        <is>
          <t>Derivative liabilities - Fair Value</t>
        </is>
      </c>
      <c r="B27" s="6" t="n">
        <v>642</v>
      </c>
      <c r="C27" s="6" t="n">
        <v>0</v>
      </c>
    </row>
    <row r="28">
      <c r="A28" s="4" t="inlineStr">
        <is>
          <t>Interest rate contracts | Derivative instruments not designated as hedging instruments | Customer Counterparty | Swaps</t>
        </is>
      </c>
    </row>
    <row r="29">
      <c r="A29" s="3" t="inlineStr">
        <is>
          <t>Derivative [Line Items]</t>
        </is>
      </c>
    </row>
    <row r="30">
      <c r="A30" s="4" t="inlineStr">
        <is>
          <t>Notional amount</t>
        </is>
      </c>
      <c r="B30" s="6" t="n">
        <v>7460836</v>
      </c>
      <c r="C30" s="6" t="n">
        <v>7586414</v>
      </c>
    </row>
    <row r="31">
      <c r="A31" s="4" t="inlineStr">
        <is>
          <t>Derivative assets - Fair value</t>
        </is>
      </c>
      <c r="B31" s="6" t="n">
        <v>211727</v>
      </c>
      <c r="C31" s="6" t="n">
        <v>479634</v>
      </c>
    </row>
    <row r="32">
      <c r="A32" s="4" t="inlineStr">
        <is>
          <t>Derivative liabilities - Fair Value</t>
        </is>
      </c>
      <c r="B32" s="6" t="n">
        <v>39650</v>
      </c>
      <c r="C32" s="6" t="n">
        <v>1364</v>
      </c>
    </row>
    <row r="33">
      <c r="A33" s="4" t="inlineStr">
        <is>
          <t>Interest rate contracts | Derivative instruments not designated as hedging instruments | Customer Counterparty | Interest rate contracts</t>
        </is>
      </c>
    </row>
    <row r="34">
      <c r="A34" s="3" t="inlineStr">
        <is>
          <t>Derivative [Line Items]</t>
        </is>
      </c>
    </row>
    <row r="35">
      <c r="A35" s="4" t="inlineStr">
        <is>
          <t>Notional amount</t>
        </is>
      </c>
      <c r="B35" s="6" t="n">
        <v>8773091</v>
      </c>
      <c r="C35" s="6" t="n">
        <v>9062284</v>
      </c>
    </row>
    <row r="36">
      <c r="A36" s="4" t="inlineStr">
        <is>
          <t>Derivative assets - Fair value</t>
        </is>
      </c>
      <c r="B36" s="6" t="n">
        <v>212999</v>
      </c>
      <c r="C36" s="6" t="n">
        <v>487307</v>
      </c>
    </row>
    <row r="37">
      <c r="A37" s="4" t="inlineStr">
        <is>
          <t>Derivative liabilities - Fair Value</t>
        </is>
      </c>
      <c r="B37" s="6" t="n">
        <v>42440</v>
      </c>
      <c r="C37" s="6" t="n">
        <v>1479</v>
      </c>
    </row>
    <row r="38">
      <c r="A38" s="4" t="inlineStr">
        <is>
          <t>Interest rate contracts | Derivative instruments not designated as hedging instruments | Financial Counterparty | Purchased options</t>
        </is>
      </c>
    </row>
    <row r="39">
      <c r="A39" s="3" t="inlineStr">
        <is>
          <t>Derivative [Line Items]</t>
        </is>
      </c>
    </row>
    <row r="40">
      <c r="A40" s="4" t="inlineStr">
        <is>
          <t>Notional amount</t>
        </is>
      </c>
      <c r="B40" s="6" t="n">
        <v>1118074</v>
      </c>
      <c r="C40" s="6" t="n">
        <v>957393</v>
      </c>
    </row>
    <row r="41">
      <c r="A41" s="4" t="inlineStr">
        <is>
          <t>Derivative assets - Fair value</t>
        </is>
      </c>
      <c r="B41" s="6" t="n">
        <v>2159</v>
      </c>
      <c r="C41" s="6" t="n">
        <v>101</v>
      </c>
    </row>
    <row r="42">
      <c r="A42" s="4" t="inlineStr">
        <is>
          <t>Derivative liabilities - Fair Value</t>
        </is>
      </c>
      <c r="B42" s="6" t="n">
        <v>0</v>
      </c>
      <c r="C42" s="6" t="n">
        <v>15</v>
      </c>
    </row>
    <row r="43">
      <c r="A43" s="4" t="inlineStr">
        <is>
          <t>Interest rate contracts | Derivative instruments not designated as hedging instruments | Financial Counterparty | Collars and corridors</t>
        </is>
      </c>
    </row>
    <row r="44">
      <c r="A44" s="3" t="inlineStr">
        <is>
          <t>Derivative [Line Items]</t>
        </is>
      </c>
    </row>
    <row r="45">
      <c r="A45" s="4" t="inlineStr">
        <is>
          <t>Notional amount</t>
        </is>
      </c>
      <c r="B45" s="6" t="n">
        <v>194181</v>
      </c>
      <c r="C45" s="6" t="n">
        <v>518477</v>
      </c>
    </row>
    <row r="46">
      <c r="A46" s="4" t="inlineStr">
        <is>
          <t>Derivative assets - Fair value</t>
        </is>
      </c>
      <c r="B46" s="6" t="n">
        <v>646</v>
      </c>
      <c r="C46" s="6" t="n">
        <v>0</v>
      </c>
    </row>
    <row r="47">
      <c r="A47" s="4" t="inlineStr">
        <is>
          <t>Derivative liabilities - Fair Value</t>
        </is>
      </c>
      <c r="B47" s="6" t="n">
        <v>1275</v>
      </c>
      <c r="C47" s="6" t="n">
        <v>7717</v>
      </c>
    </row>
    <row r="48">
      <c r="A48" s="4" t="inlineStr">
        <is>
          <t>Interest rate contracts | Derivative instruments not designated as hedging instruments | Financial Counterparty | Swaps</t>
        </is>
      </c>
    </row>
    <row r="49">
      <c r="A49" s="3" t="inlineStr">
        <is>
          <t>Derivative [Line Items]</t>
        </is>
      </c>
    </row>
    <row r="50">
      <c r="A50" s="4" t="inlineStr">
        <is>
          <t>Notional amount</t>
        </is>
      </c>
      <c r="B50" s="6" t="n">
        <v>7490074</v>
      </c>
      <c r="C50" s="6" t="n">
        <v>7617524</v>
      </c>
    </row>
    <row r="51">
      <c r="A51" s="4" t="inlineStr">
        <is>
          <t>Derivative assets - Fair value</t>
        </is>
      </c>
      <c r="B51" s="6" t="n">
        <v>24418</v>
      </c>
      <c r="C51" s="6" t="n">
        <v>1724</v>
      </c>
    </row>
    <row r="52">
      <c r="A52" s="4" t="inlineStr">
        <is>
          <t>Derivative liabilities - Fair Value</t>
        </is>
      </c>
      <c r="B52" s="6" t="n">
        <v>136190</v>
      </c>
      <c r="C52" s="6" t="n">
        <v>306623</v>
      </c>
    </row>
    <row r="53">
      <c r="A53" s="4" t="inlineStr">
        <is>
          <t>Interest rate contracts | Derivative instruments not designated as hedging instruments | Financial Counterparty | Interest rate contracts</t>
        </is>
      </c>
    </row>
    <row r="54">
      <c r="A54" s="3" t="inlineStr">
        <is>
          <t>Derivative [Line Items]</t>
        </is>
      </c>
    </row>
    <row r="55">
      <c r="A55" s="4" t="inlineStr">
        <is>
          <t>Notional amount</t>
        </is>
      </c>
      <c r="B55" s="6" t="n">
        <v>8802329</v>
      </c>
      <c r="C55" s="6" t="n">
        <v>9093394</v>
      </c>
    </row>
    <row r="56">
      <c r="A56" s="4" t="inlineStr">
        <is>
          <t>Derivative assets - Fair value</t>
        </is>
      </c>
      <c r="B56" s="6" t="n">
        <v>27223</v>
      </c>
      <c r="C56" s="6" t="n">
        <v>1825</v>
      </c>
    </row>
    <row r="57">
      <c r="A57" s="4" t="inlineStr">
        <is>
          <t>Derivative liabilities - Fair Value</t>
        </is>
      </c>
      <c r="B57" s="5" t="n">
        <v>137465</v>
      </c>
      <c r="C57" s="5" t="n">
        <v>3143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as Hedging Instruments - Foreign Exchange Contracts) (Details) - USD ($) $ in Thousands</t>
        </is>
      </c>
      <c r="B1" s="2" t="inlineStr">
        <is>
          <t>Dec. 31, 2021</t>
        </is>
      </c>
      <c r="C1" s="2" t="inlineStr">
        <is>
          <t>Dec. 31, 2020</t>
        </is>
      </c>
    </row>
    <row r="2">
      <c r="A2" s="3" t="inlineStr">
        <is>
          <t>Derivative [Line Items]</t>
        </is>
      </c>
    </row>
    <row r="3">
      <c r="A3" s="4" t="inlineStr">
        <is>
          <t>Derivative assets - Fair value</t>
        </is>
      </c>
      <c r="B3" s="5" t="n">
        <v>484184</v>
      </c>
      <c r="C3" s="5" t="n">
        <v>602754</v>
      </c>
    </row>
    <row r="4">
      <c r="A4" s="4" t="inlineStr">
        <is>
          <t>Derivative liabilities - Fair Value</t>
        </is>
      </c>
      <c r="B4" s="6" t="n">
        <v>390171</v>
      </c>
      <c r="C4" s="6" t="n">
        <v>424828</v>
      </c>
    </row>
    <row r="5">
      <c r="A5" s="4" t="inlineStr">
        <is>
          <t>Derivative instruments not designated as hedging instruments</t>
        </is>
      </c>
    </row>
    <row r="6">
      <c r="A6" s="3" t="inlineStr">
        <is>
          <t>Derivative [Line Items]</t>
        </is>
      </c>
    </row>
    <row r="7">
      <c r="A7" s="4" t="inlineStr">
        <is>
          <t>Notional amount</t>
        </is>
      </c>
      <c r="B7" s="6" t="n">
        <v>19522661</v>
      </c>
      <c r="C7" s="6" t="n">
        <v>21341158</v>
      </c>
    </row>
    <row r="8">
      <c r="A8" s="4" t="inlineStr">
        <is>
          <t>Derivative assets - Fair value</t>
        </is>
      </c>
      <c r="B8" s="6" t="n">
        <v>484184</v>
      </c>
      <c r="C8" s="6" t="n">
        <v>602754</v>
      </c>
    </row>
    <row r="9">
      <c r="A9" s="4" t="inlineStr">
        <is>
          <t>Derivative liabilities - Fair Value</t>
        </is>
      </c>
      <c r="B9" s="6" t="n">
        <v>389889</v>
      </c>
      <c r="C9" s="6" t="n">
        <v>422729</v>
      </c>
    </row>
    <row r="10">
      <c r="A10" s="4" t="inlineStr">
        <is>
          <t>Derivative instruments not designated as hedging instruments | Foreign exchange contracts</t>
        </is>
      </c>
    </row>
    <row r="11">
      <c r="A11" s="3" t="inlineStr">
        <is>
          <t>Derivative [Line Items]</t>
        </is>
      </c>
    </row>
    <row r="12">
      <c r="A12" s="4" t="inlineStr">
        <is>
          <t>Notional amount</t>
        </is>
      </c>
      <c r="B12" s="6" t="n">
        <v>1874681</v>
      </c>
      <c r="C12" s="6" t="n">
        <v>3108488</v>
      </c>
    </row>
    <row r="13">
      <c r="A13" s="4" t="inlineStr">
        <is>
          <t>Derivative assets - Fair value</t>
        </is>
      </c>
      <c r="B13" s="6" t="n">
        <v>21033</v>
      </c>
      <c r="C13" s="6" t="n">
        <v>30300</v>
      </c>
    </row>
    <row r="14">
      <c r="A14" s="4" t="inlineStr">
        <is>
          <t>Derivative liabilities - Fair Value</t>
        </is>
      </c>
      <c r="B14" s="6" t="n">
        <v>15276</v>
      </c>
      <c r="C14" s="6" t="n">
        <v>22524</v>
      </c>
    </row>
    <row r="15">
      <c r="A15" s="4" t="inlineStr">
        <is>
          <t>Foreign exchange contracts | Customer Counterparty | Derivative instruments not designated as hedging instruments | Forwards and spot</t>
        </is>
      </c>
    </row>
    <row r="16">
      <c r="A16" s="3" t="inlineStr">
        <is>
          <t>Derivative [Line Items]</t>
        </is>
      </c>
    </row>
    <row r="17">
      <c r="A17" s="4" t="inlineStr">
        <is>
          <t>Notional amount</t>
        </is>
      </c>
      <c r="B17" s="6" t="n">
        <v>900290</v>
      </c>
      <c r="C17" s="6" t="n">
        <v>1522888</v>
      </c>
    </row>
    <row r="18">
      <c r="A18" s="4" t="inlineStr">
        <is>
          <t>Derivative assets - Fair value</t>
        </is>
      </c>
      <c r="B18" s="6" t="n">
        <v>13688</v>
      </c>
      <c r="C18" s="6" t="n">
        <v>17575</v>
      </c>
    </row>
    <row r="19">
      <c r="A19" s="4" t="inlineStr">
        <is>
          <t>Derivative liabilities - Fair Value</t>
        </is>
      </c>
      <c r="B19" s="6" t="n">
        <v>9446</v>
      </c>
      <c r="C19" s="6" t="n">
        <v>17928</v>
      </c>
    </row>
    <row r="20">
      <c r="A20" s="4" t="inlineStr">
        <is>
          <t>Foreign exchange contracts | Customer Counterparty | Derivative instruments not designated as hedging instruments | Swaps</t>
        </is>
      </c>
    </row>
    <row r="21">
      <c r="A21" s="3" t="inlineStr">
        <is>
          <t>Derivative [Line Items]</t>
        </is>
      </c>
    </row>
    <row r="22">
      <c r="A22" s="4" t="inlineStr">
        <is>
          <t>Notional amount</t>
        </is>
      </c>
      <c r="B22" s="6" t="n">
        <v>66474</v>
      </c>
      <c r="C22" s="6" t="n">
        <v>13590</v>
      </c>
    </row>
    <row r="23">
      <c r="A23" s="4" t="inlineStr">
        <is>
          <t>Derivative assets - Fair value</t>
        </is>
      </c>
      <c r="B23" s="6" t="n">
        <v>1034</v>
      </c>
      <c r="C23" s="6" t="n">
        <v>872</v>
      </c>
    </row>
    <row r="24">
      <c r="A24" s="4" t="inlineStr">
        <is>
          <t>Derivative liabilities - Fair Value</t>
        </is>
      </c>
      <c r="B24" s="6" t="n">
        <v>17</v>
      </c>
      <c r="C24" s="6" t="n">
        <v>91</v>
      </c>
    </row>
    <row r="25">
      <c r="A25" s="4" t="inlineStr">
        <is>
          <t>Foreign exchange contracts | Customer Counterparty | Derivative instruments not designated as hedging instruments | Written options</t>
        </is>
      </c>
    </row>
    <row r="26">
      <c r="A26" s="3" t="inlineStr">
        <is>
          <t>Derivative [Line Items]</t>
        </is>
      </c>
    </row>
    <row r="27">
      <c r="A27" s="4" t="inlineStr">
        <is>
          <t>Notional amount</t>
        </is>
      </c>
      <c r="B27" s="6" t="n">
        <v>20287</v>
      </c>
      <c r="C27" s="6" t="n">
        <v>117729</v>
      </c>
    </row>
    <row r="28">
      <c r="A28" s="4" t="inlineStr">
        <is>
          <t>Derivative assets - Fair value</t>
        </is>
      </c>
      <c r="B28" s="6" t="n">
        <v>1</v>
      </c>
      <c r="C28" s="6" t="n">
        <v>0</v>
      </c>
    </row>
    <row r="29">
      <c r="A29" s="4" t="inlineStr">
        <is>
          <t>Derivative liabilities - Fair Value</t>
        </is>
      </c>
      <c r="B29" s="6" t="n">
        <v>0</v>
      </c>
      <c r="C29" s="6" t="n">
        <v>574</v>
      </c>
    </row>
    <row r="30">
      <c r="A30" s="4" t="inlineStr">
        <is>
          <t>Foreign exchange contracts | Customer Counterparty | Derivative instruments not designated as hedging instruments | Foreign exchange contracts</t>
        </is>
      </c>
    </row>
    <row r="31">
      <c r="A31" s="3" t="inlineStr">
        <is>
          <t>Derivative [Line Items]</t>
        </is>
      </c>
    </row>
    <row r="32">
      <c r="A32" s="4" t="inlineStr">
        <is>
          <t>Notional amount</t>
        </is>
      </c>
      <c r="B32" s="6" t="n">
        <v>987051</v>
      </c>
      <c r="C32" s="6" t="n">
        <v>1654207</v>
      </c>
    </row>
    <row r="33">
      <c r="A33" s="4" t="inlineStr">
        <is>
          <t>Derivative assets - Fair value</t>
        </is>
      </c>
      <c r="B33" s="6" t="n">
        <v>14723</v>
      </c>
      <c r="C33" s="6" t="n">
        <v>18447</v>
      </c>
    </row>
    <row r="34">
      <c r="A34" s="4" t="inlineStr">
        <is>
          <t>Derivative liabilities - Fair Value</t>
        </is>
      </c>
      <c r="B34" s="6" t="n">
        <v>9463</v>
      </c>
      <c r="C34" s="6" t="n">
        <v>18593</v>
      </c>
    </row>
    <row r="35">
      <c r="A35" s="4" t="inlineStr">
        <is>
          <t>Foreign exchange contracts | Financial Counterparty | Derivative instruments not designated as hedging instruments | Forwards and spot</t>
        </is>
      </c>
    </row>
    <row r="36">
      <c r="A36" s="3" t="inlineStr">
        <is>
          <t>Derivative [Line Items]</t>
        </is>
      </c>
    </row>
    <row r="37">
      <c r="A37" s="4" t="inlineStr">
        <is>
          <t>Notional amount</t>
        </is>
      </c>
      <c r="B37" s="6" t="n">
        <v>267689</v>
      </c>
      <c r="C37" s="6" t="n">
        <v>145197</v>
      </c>
    </row>
    <row r="38">
      <c r="A38" s="4" t="inlineStr">
        <is>
          <t>Derivative assets - Fair value</t>
        </is>
      </c>
      <c r="B38" s="6" t="n">
        <v>1564</v>
      </c>
      <c r="C38" s="6" t="n">
        <v>1230</v>
      </c>
    </row>
    <row r="39">
      <c r="A39" s="4" t="inlineStr">
        <is>
          <t>Derivative liabilities - Fair Value</t>
        </is>
      </c>
      <c r="B39" s="6" t="n">
        <v>2695</v>
      </c>
      <c r="C39" s="6" t="n">
        <v>273</v>
      </c>
    </row>
    <row r="40">
      <c r="A40" s="4" t="inlineStr">
        <is>
          <t>Foreign exchange contracts | Financial Counterparty | Derivative instruments not designated as hedging instruments | Swaps</t>
        </is>
      </c>
    </row>
    <row r="41">
      <c r="A41" s="3" t="inlineStr">
        <is>
          <t>Derivative [Line Items]</t>
        </is>
      </c>
    </row>
    <row r="42">
      <c r="A42" s="4" t="inlineStr">
        <is>
          <t>Notional amount</t>
        </is>
      </c>
      <c r="B42" s="6" t="n">
        <v>599654</v>
      </c>
      <c r="C42" s="6" t="n">
        <v>1191355</v>
      </c>
    </row>
    <row r="43">
      <c r="A43" s="4" t="inlineStr">
        <is>
          <t>Derivative assets - Fair value</t>
        </is>
      </c>
      <c r="B43" s="6" t="n">
        <v>4745</v>
      </c>
      <c r="C43" s="6" t="n">
        <v>10049</v>
      </c>
    </row>
    <row r="44">
      <c r="A44" s="4" t="inlineStr">
        <is>
          <t>Derivative liabilities - Fair Value</t>
        </is>
      </c>
      <c r="B44" s="6" t="n">
        <v>3116</v>
      </c>
      <c r="C44" s="6" t="n">
        <v>3658</v>
      </c>
    </row>
    <row r="45">
      <c r="A45" s="4" t="inlineStr">
        <is>
          <t>Foreign exchange contracts | Financial Counterparty | Derivative instruments not designated as hedging instruments | Purchased options</t>
        </is>
      </c>
    </row>
    <row r="46">
      <c r="A46" s="3" t="inlineStr">
        <is>
          <t>Derivative [Line Items]</t>
        </is>
      </c>
    </row>
    <row r="47">
      <c r="A47" s="4" t="inlineStr">
        <is>
          <t>Notional amount</t>
        </is>
      </c>
      <c r="B47" s="6" t="n">
        <v>20287</v>
      </c>
      <c r="C47" s="6" t="n">
        <v>117729</v>
      </c>
    </row>
    <row r="48">
      <c r="A48" s="4" t="inlineStr">
        <is>
          <t>Derivative assets - Fair value</t>
        </is>
      </c>
      <c r="B48" s="6" t="n">
        <v>1</v>
      </c>
      <c r="C48" s="6" t="n">
        <v>574</v>
      </c>
    </row>
    <row r="49">
      <c r="A49" s="4" t="inlineStr">
        <is>
          <t>Derivative liabilities - Fair Value</t>
        </is>
      </c>
      <c r="B49" s="6" t="n">
        <v>2</v>
      </c>
      <c r="C49" s="6" t="n">
        <v>0</v>
      </c>
    </row>
    <row r="50">
      <c r="A50" s="4" t="inlineStr">
        <is>
          <t>Foreign exchange contracts | Financial Counterparty | Derivative instruments not designated as hedging instruments | Foreign exchange contracts</t>
        </is>
      </c>
    </row>
    <row r="51">
      <c r="A51" s="3" t="inlineStr">
        <is>
          <t>Derivative [Line Items]</t>
        </is>
      </c>
    </row>
    <row r="52">
      <c r="A52" s="4" t="inlineStr">
        <is>
          <t>Notional amount</t>
        </is>
      </c>
      <c r="B52" s="6" t="n">
        <v>887630</v>
      </c>
      <c r="C52" s="6" t="n">
        <v>1454281</v>
      </c>
    </row>
    <row r="53">
      <c r="A53" s="4" t="inlineStr">
        <is>
          <t>Derivative assets - Fair value</t>
        </is>
      </c>
      <c r="B53" s="6" t="n">
        <v>6310</v>
      </c>
      <c r="C53" s="6" t="n">
        <v>11853</v>
      </c>
    </row>
    <row r="54">
      <c r="A54" s="4" t="inlineStr">
        <is>
          <t>Derivative liabilities - Fair Value</t>
        </is>
      </c>
      <c r="B54" s="5" t="n">
        <v>5813</v>
      </c>
      <c r="C54" s="5" t="n">
        <v>39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as Hedging Instruments - Credit Contracts) (Details) - USD ($) $ in Thousands</t>
        </is>
      </c>
      <c r="B1" s="2" t="inlineStr">
        <is>
          <t>Dec. 31, 2021</t>
        </is>
      </c>
      <c r="C1" s="2" t="inlineStr">
        <is>
          <t>Dec. 31, 2020</t>
        </is>
      </c>
    </row>
    <row r="2">
      <c r="A2" s="3" t="inlineStr">
        <is>
          <t>Derivative [Line Items]</t>
        </is>
      </c>
    </row>
    <row r="3">
      <c r="A3" s="4" t="inlineStr">
        <is>
          <t>Derivative assets - Fair value</t>
        </is>
      </c>
      <c r="B3" s="5" t="n">
        <v>484184</v>
      </c>
      <c r="C3" s="5" t="n">
        <v>602754</v>
      </c>
    </row>
    <row r="4">
      <c r="A4" s="4" t="inlineStr">
        <is>
          <t>Derivative liabilities - Fair Value</t>
        </is>
      </c>
      <c r="B4" s="6" t="n">
        <v>390171</v>
      </c>
      <c r="C4" s="6" t="n">
        <v>424828</v>
      </c>
    </row>
    <row r="5">
      <c r="A5" s="4" t="inlineStr">
        <is>
          <t>Derivative instruments not designated as hedging instruments</t>
        </is>
      </c>
    </row>
    <row r="6">
      <c r="A6" s="3" t="inlineStr">
        <is>
          <t>Derivative [Line Items]</t>
        </is>
      </c>
    </row>
    <row r="7">
      <c r="A7" s="4" t="inlineStr">
        <is>
          <t>Notional amount</t>
        </is>
      </c>
      <c r="B7" s="6" t="n">
        <v>19522661</v>
      </c>
      <c r="C7" s="6" t="n">
        <v>21341158</v>
      </c>
    </row>
    <row r="8">
      <c r="A8" s="4" t="inlineStr">
        <is>
          <t>Derivative assets - Fair value</t>
        </is>
      </c>
      <c r="B8" s="6" t="n">
        <v>484184</v>
      </c>
      <c r="C8" s="6" t="n">
        <v>602754</v>
      </c>
    </row>
    <row r="9">
      <c r="A9" s="4" t="inlineStr">
        <is>
          <t>Derivative liabilities - Fair Value</t>
        </is>
      </c>
      <c r="B9" s="6" t="n">
        <v>389889</v>
      </c>
      <c r="C9" s="6" t="n">
        <v>422729</v>
      </c>
    </row>
    <row r="10">
      <c r="A10" s="4" t="inlineStr">
        <is>
          <t>Derivative instruments not designated as hedging instruments | Credit contracts</t>
        </is>
      </c>
    </row>
    <row r="11">
      <c r="A11" s="3" t="inlineStr">
        <is>
          <t>Derivative [Line Items]</t>
        </is>
      </c>
    </row>
    <row r="12">
      <c r="A12" s="4" t="inlineStr">
        <is>
          <t>Notional amount</t>
        </is>
      </c>
      <c r="B12" s="6" t="n">
        <v>72560</v>
      </c>
      <c r="C12" s="6" t="n">
        <v>76992</v>
      </c>
    </row>
    <row r="13">
      <c r="A13" s="4" t="inlineStr">
        <is>
          <t>Derivative assets - Fair value</t>
        </is>
      </c>
      <c r="B13" s="6" t="n">
        <v>0</v>
      </c>
      <c r="C13" s="6" t="n">
        <v>13</v>
      </c>
    </row>
    <row r="14">
      <c r="A14" s="4" t="inlineStr">
        <is>
          <t>Derivative liabilities - Fair Value</t>
        </is>
      </c>
      <c r="B14" s="6" t="n">
        <v>141</v>
      </c>
      <c r="C14" s="6" t="n">
        <v>206</v>
      </c>
    </row>
    <row r="15">
      <c r="A15" s="4" t="inlineStr">
        <is>
          <t>Credit contracts | Derivative instruments not designated as hedging instruments | Other Credit Derivatives | RPAs - protection sold</t>
        </is>
      </c>
    </row>
    <row r="16">
      <c r="A16" s="3" t="inlineStr">
        <is>
          <t>Derivative [Line Items]</t>
        </is>
      </c>
    </row>
    <row r="17">
      <c r="A17" s="4" t="inlineStr">
        <is>
          <t>Notional amount</t>
        </is>
      </c>
      <c r="B17" s="6" t="n">
        <v>72560</v>
      </c>
      <c r="C17" s="6" t="n">
        <v>66278</v>
      </c>
    </row>
    <row r="18">
      <c r="A18" s="4" t="inlineStr">
        <is>
          <t>Derivative assets - Fair value</t>
        </is>
      </c>
      <c r="B18" s="6" t="n">
        <v>0</v>
      </c>
      <c r="C18" s="6" t="n">
        <v>0</v>
      </c>
    </row>
    <row r="19">
      <c r="A19" s="4" t="inlineStr">
        <is>
          <t>Derivative liabilities - Fair Value</t>
        </is>
      </c>
      <c r="B19" s="6" t="n">
        <v>141</v>
      </c>
      <c r="C19" s="6" t="n">
        <v>206</v>
      </c>
    </row>
    <row r="20">
      <c r="A20" s="4" t="inlineStr">
        <is>
          <t>Credit contracts | Derivative instruments not designated as hedging instruments | Other Credit Derivatives | RPAs - protection purchased</t>
        </is>
      </c>
    </row>
    <row r="21">
      <c r="A21" s="3" t="inlineStr">
        <is>
          <t>Derivative [Line Items]</t>
        </is>
      </c>
    </row>
    <row r="22">
      <c r="A22" s="4" t="inlineStr">
        <is>
          <t>Notional amount</t>
        </is>
      </c>
      <c r="B22" s="6" t="n">
        <v>0</v>
      </c>
      <c r="C22" s="6" t="n">
        <v>10714</v>
      </c>
    </row>
    <row r="23">
      <c r="A23" s="4" t="inlineStr">
        <is>
          <t>Derivative assets - Fair value</t>
        </is>
      </c>
      <c r="B23" s="6" t="n">
        <v>0</v>
      </c>
      <c r="C23" s="6" t="n">
        <v>13</v>
      </c>
    </row>
    <row r="24">
      <c r="A24" s="4" t="inlineStr">
        <is>
          <t>Derivative liabilities - Fair Value</t>
        </is>
      </c>
      <c r="B24" s="6" t="n">
        <v>0</v>
      </c>
      <c r="C24" s="6" t="n">
        <v>0</v>
      </c>
    </row>
    <row r="25">
      <c r="A25" s="4" t="inlineStr">
        <is>
          <t>Credit contracts | Derivative instruments not designated as hedging instruments | Credit contracts</t>
        </is>
      </c>
    </row>
    <row r="26">
      <c r="A26" s="3" t="inlineStr">
        <is>
          <t>Derivative [Line Items]</t>
        </is>
      </c>
    </row>
    <row r="27">
      <c r="A27" s="4" t="inlineStr">
        <is>
          <t>Notional amount</t>
        </is>
      </c>
      <c r="B27" s="6" t="n">
        <v>72560</v>
      </c>
      <c r="C27" s="6" t="n">
        <v>76992</v>
      </c>
    </row>
    <row r="28">
      <c r="A28" s="4" t="inlineStr">
        <is>
          <t>Derivative assets - Fair value</t>
        </is>
      </c>
      <c r="B28" s="6" t="n">
        <v>0</v>
      </c>
      <c r="C28" s="6" t="n">
        <v>13</v>
      </c>
    </row>
    <row r="29">
      <c r="A29" s="4" t="inlineStr">
        <is>
          <t>Derivative liabilities - Fair Value</t>
        </is>
      </c>
      <c r="B29" s="5" t="n">
        <v>141</v>
      </c>
      <c r="C29" s="5" t="n">
        <v>2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Derivatives Not Designated as Hedging Instruments - Commodity Contracts) (Details) MMBTU in Thousands, Boe in Thousands, $ in Thousands</t>
        </is>
      </c>
      <c r="B1" s="2" t="inlineStr">
        <is>
          <t>12 Months Ended</t>
        </is>
      </c>
    </row>
    <row r="2">
      <c r="B2" s="2" t="inlineStr">
        <is>
          <t>Dec. 31, 2021USD ($)MMBTUBoe</t>
        </is>
      </c>
      <c r="C2" s="2" t="inlineStr">
        <is>
          <t>Dec. 31, 2020USD ($)BoeMMBTU</t>
        </is>
      </c>
    </row>
    <row r="3">
      <c r="A3" s="3" t="inlineStr">
        <is>
          <t>Derivative [Line Items]</t>
        </is>
      </c>
    </row>
    <row r="4">
      <c r="A4" s="4" t="inlineStr">
        <is>
          <t>Derivative assets - Fair value</t>
        </is>
      </c>
      <c r="B4" s="5" t="n">
        <v>484184</v>
      </c>
      <c r="C4" s="5" t="n">
        <v>602754</v>
      </c>
    </row>
    <row r="5">
      <c r="A5" s="4" t="inlineStr">
        <is>
          <t>Derivative liabilities - Fair Value</t>
        </is>
      </c>
      <c r="B5" s="5" t="n">
        <v>390171</v>
      </c>
      <c r="C5" s="5" t="n">
        <v>424828</v>
      </c>
    </row>
    <row r="6">
      <c r="A6" s="4" t="inlineStr">
        <is>
          <t>Customer Counterparty | Crude Oil</t>
        </is>
      </c>
    </row>
    <row r="7">
      <c r="A7" s="3" t="inlineStr">
        <is>
          <t>Derivative [Line Items]</t>
        </is>
      </c>
    </row>
    <row r="8">
      <c r="A8" s="4" t="inlineStr">
        <is>
          <t>Derivative, nonmonetary notional amount, energy measure | Boe</t>
        </is>
      </c>
      <c r="B8" s="6" t="n">
        <v>7519</v>
      </c>
      <c r="C8" s="6" t="n">
        <v>6321</v>
      </c>
    </row>
    <row r="9">
      <c r="A9" s="4" t="inlineStr">
        <is>
          <t>Customer Counterparty | Natural Gas</t>
        </is>
      </c>
    </row>
    <row r="10">
      <c r="A10" s="3" t="inlineStr">
        <is>
          <t>Derivative [Line Items]</t>
        </is>
      </c>
    </row>
    <row r="11">
      <c r="A11" s="4" t="inlineStr">
        <is>
          <t>Derivative, nonmonetary notional amount, energy measure | MMBTU</t>
        </is>
      </c>
      <c r="B11" s="6" t="n">
        <v>83274</v>
      </c>
      <c r="C11" s="6" t="n">
        <v>109635</v>
      </c>
    </row>
    <row r="12">
      <c r="A12" s="4" t="inlineStr">
        <is>
          <t>Derivative instruments not designated as hedging instruments</t>
        </is>
      </c>
    </row>
    <row r="13">
      <c r="A13" s="3" t="inlineStr">
        <is>
          <t>Derivative [Line Items]</t>
        </is>
      </c>
    </row>
    <row r="14">
      <c r="A14" s="4" t="inlineStr">
        <is>
          <t>Derivative assets - Fair value</t>
        </is>
      </c>
      <c r="B14" s="5" t="n">
        <v>484184</v>
      </c>
      <c r="C14" s="5" t="n">
        <v>602754</v>
      </c>
    </row>
    <row r="15">
      <c r="A15" s="4" t="inlineStr">
        <is>
          <t>Derivative liabilities - Fair Value</t>
        </is>
      </c>
      <c r="B15" s="6" t="n">
        <v>389889</v>
      </c>
      <c r="C15" s="6" t="n">
        <v>422729</v>
      </c>
    </row>
    <row r="16">
      <c r="A16" s="4" t="inlineStr">
        <is>
          <t>Derivative instruments not designated as hedging instruments | Commodity contracts</t>
        </is>
      </c>
    </row>
    <row r="17">
      <c r="A17" s="3" t="inlineStr">
        <is>
          <t>Derivative [Line Items]</t>
        </is>
      </c>
    </row>
    <row r="18">
      <c r="A18" s="4" t="inlineStr">
        <is>
          <t>Derivative assets - Fair value</t>
        </is>
      </c>
      <c r="B18" s="6" t="n">
        <v>222709</v>
      </c>
      <c r="C18" s="6" t="n">
        <v>82451</v>
      </c>
    </row>
    <row r="19">
      <c r="A19" s="4" t="inlineStr">
        <is>
          <t>Derivative liabilities - Fair Value</t>
        </is>
      </c>
      <c r="B19" s="6" t="n">
        <v>194567</v>
      </c>
      <c r="C19" s="6" t="n">
        <v>84165</v>
      </c>
    </row>
    <row r="20">
      <c r="A20" s="4" t="inlineStr">
        <is>
          <t>Commodity contracts | Derivative instruments not designated as hedging instruments | Customer Counterparty | Commodity contracts</t>
        </is>
      </c>
    </row>
    <row r="21">
      <c r="A21" s="3" t="inlineStr">
        <is>
          <t>Derivative [Line Items]</t>
        </is>
      </c>
    </row>
    <row r="22">
      <c r="A22" s="4" t="inlineStr">
        <is>
          <t>Derivative assets - Fair value</t>
        </is>
      </c>
      <c r="B22" s="6" t="n">
        <v>165246</v>
      </c>
      <c r="C22" s="6" t="n">
        <v>44762</v>
      </c>
    </row>
    <row r="23">
      <c r="A23" s="4" t="inlineStr">
        <is>
          <t>Derivative liabilities - Fair Value</t>
        </is>
      </c>
      <c r="B23" s="5" t="n">
        <v>4399</v>
      </c>
      <c r="C23" s="5" t="n">
        <v>43978</v>
      </c>
    </row>
    <row r="24">
      <c r="A24" s="4" t="inlineStr">
        <is>
          <t>Commodity contracts | Derivative instruments not designated as hedging instruments | Customer Counterparty | Crude Oil | Written options</t>
        </is>
      </c>
    </row>
    <row r="25">
      <c r="A25" s="3" t="inlineStr">
        <is>
          <t>Derivative [Line Items]</t>
        </is>
      </c>
    </row>
    <row r="26">
      <c r="A26" s="4" t="inlineStr">
        <is>
          <t>Derivative, nonmonetary notional amount, energy measure | Boe</t>
        </is>
      </c>
      <c r="B26" s="6" t="n">
        <v>0</v>
      </c>
    </row>
    <row r="27">
      <c r="A27" s="4" t="inlineStr">
        <is>
          <t>Derivative assets - Fair value</t>
        </is>
      </c>
      <c r="B27" s="5" t="n">
        <v>87</v>
      </c>
    </row>
    <row r="28">
      <c r="A28" s="4" t="inlineStr">
        <is>
          <t>Derivative liabilities - Fair Value</t>
        </is>
      </c>
      <c r="B28" s="5" t="n">
        <v>0</v>
      </c>
    </row>
    <row r="29">
      <c r="A29" s="4" t="inlineStr">
        <is>
          <t>Commodity contracts | Derivative instruments not designated as hedging instruments | Customer Counterparty | Crude Oil | Collars</t>
        </is>
      </c>
    </row>
    <row r="30">
      <c r="A30" s="3" t="inlineStr">
        <is>
          <t>Derivative [Line Items]</t>
        </is>
      </c>
    </row>
    <row r="31">
      <c r="A31" s="4" t="inlineStr">
        <is>
          <t>Derivative, nonmonetary notional amount, energy measure | Boe</t>
        </is>
      </c>
      <c r="B31" s="6" t="n">
        <v>2837</v>
      </c>
      <c r="C31" s="6" t="n">
        <v>2022</v>
      </c>
    </row>
    <row r="32">
      <c r="A32" s="4" t="inlineStr">
        <is>
          <t>Derivative assets - Fair value</t>
        </is>
      </c>
      <c r="B32" s="5" t="n">
        <v>33826</v>
      </c>
      <c r="C32" s="5" t="n">
        <v>2344</v>
      </c>
    </row>
    <row r="33">
      <c r="A33" s="4" t="inlineStr">
        <is>
          <t>Derivative liabilities - Fair Value</t>
        </is>
      </c>
      <c r="B33" s="5" t="n">
        <v>106</v>
      </c>
      <c r="C33" s="5" t="n">
        <v>2193</v>
      </c>
    </row>
    <row r="34">
      <c r="A34" s="4" t="inlineStr">
        <is>
          <t>Commodity contracts | Derivative instruments not designated as hedging instruments | Customer Counterparty | Crude Oil | Swaps</t>
        </is>
      </c>
    </row>
    <row r="35">
      <c r="A35" s="3" t="inlineStr">
        <is>
          <t>Derivative [Line Items]</t>
        </is>
      </c>
    </row>
    <row r="36">
      <c r="A36" s="4" t="inlineStr">
        <is>
          <t>Derivative, nonmonetary notional amount, energy measure | Boe</t>
        </is>
      </c>
      <c r="B36" s="6" t="n">
        <v>4682</v>
      </c>
      <c r="C36" s="6" t="n">
        <v>4299</v>
      </c>
    </row>
    <row r="37">
      <c r="A37" s="4" t="inlineStr">
        <is>
          <t>Derivative assets - Fair value</t>
        </is>
      </c>
      <c r="B37" s="5" t="n">
        <v>71242</v>
      </c>
      <c r="C37" s="5" t="n">
        <v>9282</v>
      </c>
    </row>
    <row r="38">
      <c r="A38" s="4" t="inlineStr">
        <is>
          <t>Derivative liabilities - Fair Value</t>
        </is>
      </c>
      <c r="B38" s="5" t="n">
        <v>60</v>
      </c>
      <c r="C38" s="5" t="n">
        <v>14283</v>
      </c>
    </row>
    <row r="39">
      <c r="A39" s="4" t="inlineStr">
        <is>
          <t>Commodity contracts | Derivative instruments not designated as hedging instruments | Customer Counterparty | Crude Oil | Commodity contracts</t>
        </is>
      </c>
    </row>
    <row r="40">
      <c r="A40" s="3" t="inlineStr">
        <is>
          <t>Derivative [Line Items]</t>
        </is>
      </c>
    </row>
    <row r="41">
      <c r="A41" s="4" t="inlineStr">
        <is>
          <t>Derivative, nonmonetary notional amount, energy measure | Boe</t>
        </is>
      </c>
      <c r="B41" s="6" t="n">
        <v>7519</v>
      </c>
      <c r="C41" s="6" t="n">
        <v>6321</v>
      </c>
    </row>
    <row r="42">
      <c r="A42" s="4" t="inlineStr">
        <is>
          <t>Derivative assets - Fair value</t>
        </is>
      </c>
      <c r="B42" s="5" t="n">
        <v>105155</v>
      </c>
      <c r="C42" s="5" t="n">
        <v>11626</v>
      </c>
    </row>
    <row r="43">
      <c r="A43" s="4" t="inlineStr">
        <is>
          <t>Derivative liabilities - Fair Value</t>
        </is>
      </c>
      <c r="B43" s="5" t="n">
        <v>166</v>
      </c>
      <c r="C43" s="5" t="n">
        <v>16476</v>
      </c>
    </row>
    <row r="44">
      <c r="A44" s="4" t="inlineStr">
        <is>
          <t>Commodity contracts | Derivative instruments not designated as hedging instruments | Customer Counterparty | Natural Gas | Written options</t>
        </is>
      </c>
    </row>
    <row r="45">
      <c r="A45" s="3" t="inlineStr">
        <is>
          <t>Derivative [Line Items]</t>
        </is>
      </c>
    </row>
    <row r="46">
      <c r="A46" s="4" t="inlineStr">
        <is>
          <t>Derivative, nonmonetary notional amount, energy measure | MMBTU</t>
        </is>
      </c>
      <c r="C46" s="6" t="n">
        <v>597</v>
      </c>
    </row>
    <row r="47">
      <c r="A47" s="4" t="inlineStr">
        <is>
          <t>Derivative assets - Fair value</t>
        </is>
      </c>
      <c r="C47" s="5" t="n">
        <v>0</v>
      </c>
    </row>
    <row r="48">
      <c r="A48" s="4" t="inlineStr">
        <is>
          <t>Derivative liabilities - Fair Value</t>
        </is>
      </c>
      <c r="C48" s="5" t="n">
        <v>59</v>
      </c>
    </row>
    <row r="49">
      <c r="A49" s="4" t="inlineStr">
        <is>
          <t>Commodity contracts | Derivative instruments not designated as hedging instruments | Customer Counterparty | Natural Gas | Collars</t>
        </is>
      </c>
    </row>
    <row r="50">
      <c r="A50" s="3" t="inlineStr">
        <is>
          <t>Derivative [Line Items]</t>
        </is>
      </c>
    </row>
    <row r="51">
      <c r="A51" s="4" t="inlineStr">
        <is>
          <t>Derivative, nonmonetary notional amount, energy measure | MMBTU</t>
        </is>
      </c>
      <c r="B51" s="6" t="n">
        <v>24315</v>
      </c>
      <c r="C51" s="6" t="n">
        <v>12733</v>
      </c>
    </row>
    <row r="52">
      <c r="A52" s="4" t="inlineStr">
        <is>
          <t>Derivative assets - Fair value</t>
        </is>
      </c>
      <c r="B52" s="5" t="n">
        <v>10903</v>
      </c>
      <c r="C52" s="5" t="n">
        <v>1063</v>
      </c>
    </row>
    <row r="53">
      <c r="A53" s="4" t="inlineStr">
        <is>
          <t>Derivative liabilities - Fair Value</t>
        </is>
      </c>
      <c r="B53" s="5" t="n">
        <v>458</v>
      </c>
      <c r="C53" s="5" t="n">
        <v>205</v>
      </c>
    </row>
    <row r="54">
      <c r="A54" s="4" t="inlineStr">
        <is>
          <t>Commodity contracts | Derivative instruments not designated as hedging instruments | Customer Counterparty | Natural Gas | Swaps</t>
        </is>
      </c>
    </row>
    <row r="55">
      <c r="A55" s="3" t="inlineStr">
        <is>
          <t>Derivative [Line Items]</t>
        </is>
      </c>
    </row>
    <row r="56">
      <c r="A56" s="4" t="inlineStr">
        <is>
          <t>Derivative, nonmonetary notional amount, energy measure | MMBTU</t>
        </is>
      </c>
      <c r="B56" s="6" t="n">
        <v>58959</v>
      </c>
      <c r="C56" s="6" t="n">
        <v>96305</v>
      </c>
    </row>
    <row r="57">
      <c r="A57" s="4" t="inlineStr">
        <is>
          <t>Derivative assets - Fair value</t>
        </is>
      </c>
      <c r="B57" s="5" t="n">
        <v>49188</v>
      </c>
      <c r="C57" s="5" t="n">
        <v>32073</v>
      </c>
    </row>
    <row r="58">
      <c r="A58" s="4" t="inlineStr">
        <is>
          <t>Derivative liabilities - Fair Value</t>
        </is>
      </c>
      <c r="B58" s="5" t="n">
        <v>3775</v>
      </c>
      <c r="C58" s="5" t="n">
        <v>27238</v>
      </c>
    </row>
    <row r="59">
      <c r="A59" s="4" t="inlineStr">
        <is>
          <t>Commodity contracts | Derivative instruments not designated as hedging instruments | Customer Counterparty | Natural Gas | Commodity contracts</t>
        </is>
      </c>
    </row>
    <row r="60">
      <c r="A60" s="3" t="inlineStr">
        <is>
          <t>Derivative [Line Items]</t>
        </is>
      </c>
    </row>
    <row r="61">
      <c r="A61" s="4" t="inlineStr">
        <is>
          <t>Derivative, nonmonetary notional amount, energy measure | MMBTU</t>
        </is>
      </c>
      <c r="B61" s="6" t="n">
        <v>83274</v>
      </c>
      <c r="C61" s="6" t="n">
        <v>109635</v>
      </c>
    </row>
    <row r="62">
      <c r="A62" s="4" t="inlineStr">
        <is>
          <t>Derivative assets - Fair value</t>
        </is>
      </c>
      <c r="B62" s="5" t="n">
        <v>60091</v>
      </c>
      <c r="C62" s="5" t="n">
        <v>33136</v>
      </c>
    </row>
    <row r="63">
      <c r="A63" s="4" t="inlineStr">
        <is>
          <t>Derivative liabilities - Fair Value</t>
        </is>
      </c>
      <c r="B63" s="6" t="n">
        <v>4233</v>
      </c>
      <c r="C63" s="6" t="n">
        <v>27502</v>
      </c>
    </row>
    <row r="64">
      <c r="A64" s="4" t="inlineStr">
        <is>
          <t>Commodity contracts | Derivative instruments not designated as hedging instruments | Financial Counterparty | Commodity contracts</t>
        </is>
      </c>
    </row>
    <row r="65">
      <c r="A65" s="3" t="inlineStr">
        <is>
          <t>Derivative [Line Items]</t>
        </is>
      </c>
    </row>
    <row r="66">
      <c r="A66" s="4" t="inlineStr">
        <is>
          <t>Derivative assets - Fair value</t>
        </is>
      </c>
      <c r="B66" s="6" t="n">
        <v>57463</v>
      </c>
      <c r="C66" s="6" t="n">
        <v>37689</v>
      </c>
    </row>
    <row r="67">
      <c r="A67" s="4" t="inlineStr">
        <is>
          <t>Derivative liabilities - Fair Value</t>
        </is>
      </c>
      <c r="B67" s="5" t="n">
        <v>190168</v>
      </c>
      <c r="C67" s="5" t="n">
        <v>40187</v>
      </c>
    </row>
    <row r="68">
      <c r="A68" s="4" t="inlineStr">
        <is>
          <t>Commodity contracts | Derivative instruments not designated as hedging instruments | Financial Counterparty | Crude Oil | Purchased options</t>
        </is>
      </c>
    </row>
    <row r="69">
      <c r="A69" s="3" t="inlineStr">
        <is>
          <t>Derivative [Line Items]</t>
        </is>
      </c>
    </row>
    <row r="70">
      <c r="A70" s="4" t="inlineStr">
        <is>
          <t>Derivative, nonmonetary notional amount, energy measure | Boe</t>
        </is>
      </c>
      <c r="B70" s="6" t="n">
        <v>0</v>
      </c>
    </row>
    <row r="71">
      <c r="A71" s="4" t="inlineStr">
        <is>
          <t>Derivative assets - Fair value</t>
        </is>
      </c>
      <c r="B71" s="5" t="n">
        <v>0</v>
      </c>
    </row>
    <row r="72">
      <c r="A72" s="4" t="inlineStr">
        <is>
          <t>Derivative liabilities - Fair Value</t>
        </is>
      </c>
      <c r="B72" s="5" t="n">
        <v>81</v>
      </c>
    </row>
    <row r="73">
      <c r="A73" s="4" t="inlineStr">
        <is>
          <t>Commodity contracts | Derivative instruments not designated as hedging instruments | Financial Counterparty | Crude Oil | Collars</t>
        </is>
      </c>
    </row>
    <row r="74">
      <c r="A74" s="3" t="inlineStr">
        <is>
          <t>Derivative [Line Items]</t>
        </is>
      </c>
    </row>
    <row r="75">
      <c r="A75" s="4" t="inlineStr">
        <is>
          <t>Derivative, nonmonetary notional amount, energy measure | Boe</t>
        </is>
      </c>
      <c r="B75" s="6" t="n">
        <v>2888</v>
      </c>
      <c r="C75" s="6" t="n">
        <v>2022</v>
      </c>
    </row>
    <row r="76">
      <c r="A76" s="4" t="inlineStr">
        <is>
          <t>Derivative assets - Fair value</t>
        </is>
      </c>
      <c r="B76" s="5" t="n">
        <v>0</v>
      </c>
      <c r="C76" s="5" t="n">
        <v>2217</v>
      </c>
    </row>
    <row r="77">
      <c r="A77" s="4" t="inlineStr">
        <is>
          <t>Derivative liabilities - Fair Value</t>
        </is>
      </c>
      <c r="B77" s="5" t="n">
        <v>33399</v>
      </c>
      <c r="C77" s="5" t="n">
        <v>2402</v>
      </c>
    </row>
    <row r="78">
      <c r="A78" s="4" t="inlineStr">
        <is>
          <t>Commodity contracts | Derivative instruments not designated as hedging instruments | Financial Counterparty | Crude Oil | Swaps</t>
        </is>
      </c>
    </row>
    <row r="79">
      <c r="A79" s="3" t="inlineStr">
        <is>
          <t>Derivative [Line Items]</t>
        </is>
      </c>
    </row>
    <row r="80">
      <c r="A80" s="4" t="inlineStr">
        <is>
          <t>Derivative, nonmonetary notional amount, energy measure | Boe</t>
        </is>
      </c>
      <c r="B80" s="6" t="n">
        <v>7517</v>
      </c>
      <c r="C80" s="6" t="n">
        <v>4299</v>
      </c>
    </row>
    <row r="81">
      <c r="A81" s="4" t="inlineStr">
        <is>
          <t>Derivative assets - Fair value</t>
        </is>
      </c>
      <c r="B81" s="5" t="n">
        <v>27524</v>
      </c>
      <c r="C81" s="5" t="n">
        <v>8220</v>
      </c>
    </row>
    <row r="82">
      <c r="A82" s="4" t="inlineStr">
        <is>
          <t>Derivative liabilities - Fair Value</t>
        </is>
      </c>
      <c r="B82" s="5" t="n">
        <v>82723</v>
      </c>
      <c r="C82" s="5" t="n">
        <v>7135</v>
      </c>
    </row>
    <row r="83">
      <c r="A83" s="4" t="inlineStr">
        <is>
          <t>Commodity contracts | Derivative instruments not designated as hedging instruments | Financial Counterparty | Crude Oil | Commodity contracts</t>
        </is>
      </c>
    </row>
    <row r="84">
      <c r="A84" s="3" t="inlineStr">
        <is>
          <t>Derivative [Line Items]</t>
        </is>
      </c>
    </row>
    <row r="85">
      <c r="A85" s="4" t="inlineStr">
        <is>
          <t>Derivative, nonmonetary notional amount, energy measure | Boe</t>
        </is>
      </c>
      <c r="B85" s="6" t="n">
        <v>10405</v>
      </c>
      <c r="C85" s="6" t="n">
        <v>6321</v>
      </c>
    </row>
    <row r="86">
      <c r="A86" s="4" t="inlineStr">
        <is>
          <t>Derivative assets - Fair value</t>
        </is>
      </c>
      <c r="B86" s="5" t="n">
        <v>27524</v>
      </c>
      <c r="C86" s="5" t="n">
        <v>10437</v>
      </c>
    </row>
    <row r="87">
      <c r="A87" s="4" t="inlineStr">
        <is>
          <t>Derivative liabilities - Fair Value</t>
        </is>
      </c>
      <c r="B87" s="5" t="n">
        <v>116203</v>
      </c>
      <c r="C87" s="5" t="n">
        <v>9537</v>
      </c>
    </row>
    <row r="88">
      <c r="A88" s="4" t="inlineStr">
        <is>
          <t>Commodity contracts | Derivative instruments not designated as hedging instruments | Financial Counterparty | Natural Gas | Purchased options</t>
        </is>
      </c>
    </row>
    <row r="89">
      <c r="A89" s="3" t="inlineStr">
        <is>
          <t>Derivative [Line Items]</t>
        </is>
      </c>
    </row>
    <row r="90">
      <c r="A90" s="4" t="inlineStr">
        <is>
          <t>Derivative, nonmonetary notional amount, energy measure | MMBTU</t>
        </is>
      </c>
      <c r="C90" s="6" t="n">
        <v>597</v>
      </c>
    </row>
    <row r="91">
      <c r="A91" s="4" t="inlineStr">
        <is>
          <t>Derivative assets - Fair value</t>
        </is>
      </c>
      <c r="C91" s="5" t="n">
        <v>59</v>
      </c>
    </row>
    <row r="92">
      <c r="A92" s="4" t="inlineStr">
        <is>
          <t>Derivative liabilities - Fair Value</t>
        </is>
      </c>
      <c r="C92" s="5" t="n">
        <v>0</v>
      </c>
    </row>
    <row r="93">
      <c r="A93" s="4" t="inlineStr">
        <is>
          <t>Commodity contracts | Derivative instruments not designated as hedging instruments | Financial Counterparty | Natural Gas | Collars</t>
        </is>
      </c>
    </row>
    <row r="94">
      <c r="A94" s="3" t="inlineStr">
        <is>
          <t>Derivative [Line Items]</t>
        </is>
      </c>
    </row>
    <row r="95">
      <c r="A95" s="4" t="inlineStr">
        <is>
          <t>Derivative, nonmonetary notional amount, energy measure | MMBTU</t>
        </is>
      </c>
      <c r="B95" s="6" t="n">
        <v>25929</v>
      </c>
      <c r="C95" s="6" t="n">
        <v>16293</v>
      </c>
    </row>
    <row r="96">
      <c r="A96" s="4" t="inlineStr">
        <is>
          <t>Derivative assets - Fair value</t>
        </is>
      </c>
      <c r="B96" s="5" t="n">
        <v>1136</v>
      </c>
      <c r="C96" s="5" t="n">
        <v>205</v>
      </c>
    </row>
    <row r="97">
      <c r="A97" s="4" t="inlineStr">
        <is>
          <t>Derivative liabilities - Fair Value</t>
        </is>
      </c>
      <c r="B97" s="5" t="n">
        <v>10936</v>
      </c>
      <c r="C97" s="5" t="n">
        <v>813</v>
      </c>
    </row>
    <row r="98">
      <c r="A98" s="4" t="inlineStr">
        <is>
          <t>Commodity contracts | Derivative instruments not designated as hedging instruments | Financial Counterparty | Natural Gas | Swaps</t>
        </is>
      </c>
    </row>
    <row r="99">
      <c r="A99" s="3" t="inlineStr">
        <is>
          <t>Derivative [Line Items]</t>
        </is>
      </c>
    </row>
    <row r="100">
      <c r="A100" s="4" t="inlineStr">
        <is>
          <t>Derivative, nonmonetary notional amount, energy measure | MMBTU</t>
        </is>
      </c>
      <c r="B100" s="6" t="n">
        <v>109567</v>
      </c>
      <c r="C100" s="6" t="n">
        <v>103973</v>
      </c>
    </row>
    <row r="101">
      <c r="A101" s="4" t="inlineStr">
        <is>
          <t>Derivative assets - Fair value</t>
        </is>
      </c>
      <c r="B101" s="5" t="n">
        <v>28803</v>
      </c>
      <c r="C101" s="5" t="n">
        <v>26988</v>
      </c>
    </row>
    <row r="102">
      <c r="A102" s="4" t="inlineStr">
        <is>
          <t>Derivative liabilities - Fair Value</t>
        </is>
      </c>
      <c r="B102" s="5" t="n">
        <v>63029</v>
      </c>
      <c r="C102" s="5" t="n">
        <v>29837</v>
      </c>
    </row>
    <row r="103">
      <c r="A103" s="4" t="inlineStr">
        <is>
          <t>Commodity contracts | Derivative instruments not designated as hedging instruments | Financial Counterparty | Natural Gas | Commodity contracts</t>
        </is>
      </c>
    </row>
    <row r="104">
      <c r="A104" s="3" t="inlineStr">
        <is>
          <t>Derivative [Line Items]</t>
        </is>
      </c>
    </row>
    <row r="105">
      <c r="A105" s="4" t="inlineStr">
        <is>
          <t>Derivative, nonmonetary notional amount, energy measure | MMBTU</t>
        </is>
      </c>
      <c r="B105" s="6" t="n">
        <v>135496</v>
      </c>
      <c r="C105" s="6" t="n">
        <v>120863</v>
      </c>
    </row>
    <row r="106">
      <c r="A106" s="4" t="inlineStr">
        <is>
          <t>Derivative assets - Fair value</t>
        </is>
      </c>
      <c r="B106" s="5" t="n">
        <v>29939</v>
      </c>
      <c r="C106" s="5" t="n">
        <v>27252</v>
      </c>
    </row>
    <row r="107">
      <c r="A107" s="4" t="inlineStr">
        <is>
          <t>Derivative liabilities - Fair Value</t>
        </is>
      </c>
      <c r="B107" s="5" t="n">
        <v>73965</v>
      </c>
      <c r="C107" s="5" t="n">
        <v>306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Net Gains (Losses) on Derivatives Not Designated as Hedging Instruments) (Details) - Derivative instruments not designated as hedging instrument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Net gains (losses) recognized for derivative not designated as hedging instruments</t>
        </is>
      </c>
      <c r="B4" s="5" t="n">
        <v>57877</v>
      </c>
      <c r="C4" s="5" t="n">
        <v>25563</v>
      </c>
      <c r="D4" s="5" t="n">
        <v>20808</v>
      </c>
    </row>
    <row r="5">
      <c r="A5" s="4" t="inlineStr">
        <is>
          <t>Interest rate contracts | Interest rate contracts and other derivative income</t>
        </is>
      </c>
    </row>
    <row r="6">
      <c r="A6" s="3" t="inlineStr">
        <is>
          <t>Derivative Instruments, Gain (Loss) [Line Items]</t>
        </is>
      </c>
    </row>
    <row r="7">
      <c r="A7" s="4" t="inlineStr">
        <is>
          <t>Net gains (losses) recognized for derivative not designated as hedging instruments</t>
        </is>
      </c>
      <c r="B7" s="6" t="n">
        <v>11493</v>
      </c>
      <c r="C7" s="6" t="n">
        <v>-8637</v>
      </c>
      <c r="D7" s="6" t="n">
        <v>-2126</v>
      </c>
    </row>
    <row r="8">
      <c r="A8" s="4" t="inlineStr">
        <is>
          <t>Foreign exchange contracts | Foreign exchange income</t>
        </is>
      </c>
    </row>
    <row r="9">
      <c r="A9" s="3" t="inlineStr">
        <is>
          <t>Derivative Instruments, Gain (Loss) [Line Items]</t>
        </is>
      </c>
    </row>
    <row r="10">
      <c r="A10" s="4" t="inlineStr">
        <is>
          <t>Net gains (losses) recognized for derivative not designated as hedging instruments</t>
        </is>
      </c>
      <c r="B10" s="6" t="n">
        <v>45921</v>
      </c>
      <c r="C10" s="6" t="n">
        <v>23215</v>
      </c>
      <c r="D10" s="6" t="n">
        <v>22264</v>
      </c>
    </row>
    <row r="11">
      <c r="A11" s="4" t="inlineStr">
        <is>
          <t>Credit contracts | Interest rate contracts and other derivative income</t>
        </is>
      </c>
    </row>
    <row r="12">
      <c r="A12" s="3" t="inlineStr">
        <is>
          <t>Derivative Instruments, Gain (Loss) [Line Items]</t>
        </is>
      </c>
    </row>
    <row r="13">
      <c r="A13" s="4" t="inlineStr">
        <is>
          <t>Net gains (losses) recognized for derivative not designated as hedging instruments</t>
        </is>
      </c>
      <c r="B13" s="6" t="n">
        <v>139</v>
      </c>
      <c r="C13" s="6" t="n">
        <v>-5</v>
      </c>
      <c r="D13" s="6" t="n">
        <v>59</v>
      </c>
    </row>
    <row r="14">
      <c r="A14" s="4" t="inlineStr">
        <is>
          <t>Equity contracts | Lending fees</t>
        </is>
      </c>
    </row>
    <row r="15">
      <c r="A15" s="3" t="inlineStr">
        <is>
          <t>Derivative Instruments, Gain (Loss) [Line Items]</t>
        </is>
      </c>
    </row>
    <row r="16">
      <c r="A16" s="4" t="inlineStr">
        <is>
          <t>Net gains (losses) recognized for derivative not designated as hedging instruments</t>
        </is>
      </c>
      <c r="B16" s="6" t="n">
        <v>382</v>
      </c>
      <c r="C16" s="6" t="n">
        <v>11025</v>
      </c>
      <c r="D16" s="6" t="n">
        <v>678</v>
      </c>
    </row>
    <row r="17">
      <c r="A17" s="4" t="inlineStr">
        <is>
          <t>Commodity contracts | Interest rate contracts and other derivative income</t>
        </is>
      </c>
    </row>
    <row r="18">
      <c r="A18" s="3" t="inlineStr">
        <is>
          <t>Derivative Instruments, Gain (Loss) [Line Items]</t>
        </is>
      </c>
    </row>
    <row r="19">
      <c r="A19" s="4" t="inlineStr">
        <is>
          <t>Net gains (losses) recognized for derivative not designated as hedging instruments</t>
        </is>
      </c>
      <c r="B19" s="5" t="n">
        <v>-58</v>
      </c>
      <c r="C19" s="5" t="n">
        <v>-35</v>
      </c>
      <c r="D19" s="5" t="n">
        <v>-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of Derivatives) (Details) - USD ($) $ in Thousands</t>
        </is>
      </c>
      <c r="B1" s="2" t="inlineStr">
        <is>
          <t>Dec. 31, 2021</t>
        </is>
      </c>
      <c r="C1" s="2" t="inlineStr">
        <is>
          <t>Dec. 31, 2020</t>
        </is>
      </c>
    </row>
    <row r="2">
      <c r="A2" s="3" t="inlineStr">
        <is>
          <t>Assets</t>
        </is>
      </c>
    </row>
    <row r="3">
      <c r="A3" s="4" t="inlineStr">
        <is>
          <t>Gross Amounts Recognized</t>
        </is>
      </c>
      <c r="B3" s="5" t="n">
        <v>484184</v>
      </c>
      <c r="C3" s="5" t="n">
        <v>602754</v>
      </c>
    </row>
    <row r="4">
      <c r="A4" s="4" t="inlineStr">
        <is>
          <t>Less: Master Netting Arrangements</t>
        </is>
      </c>
      <c r="B4" s="6" t="n">
        <v>-58679</v>
      </c>
      <c r="C4" s="6" t="n">
        <v>-93063</v>
      </c>
    </row>
    <row r="5">
      <c r="A5" s="4" t="inlineStr">
        <is>
          <t>Less: Cash collateral received or paid</t>
        </is>
      </c>
      <c r="B5" s="6" t="n">
        <v>-42274</v>
      </c>
      <c r="C5" s="6" t="n">
        <v>-8449</v>
      </c>
    </row>
    <row r="6">
      <c r="A6" s="4" t="inlineStr">
        <is>
          <t>Derivative asset, after netting</t>
        </is>
      </c>
      <c r="B6" s="6" t="n">
        <v>383231</v>
      </c>
      <c r="C6" s="6" t="n">
        <v>501242</v>
      </c>
    </row>
    <row r="7">
      <c r="A7" s="4" t="inlineStr">
        <is>
          <t>Less: Security Collateral Received</t>
        </is>
      </c>
      <c r="B7" s="6" t="n">
        <v>0</v>
      </c>
      <c r="C7" s="6" t="n">
        <v>-35</v>
      </c>
    </row>
    <row r="8">
      <c r="A8" s="4" t="inlineStr">
        <is>
          <t>Net derivative assets</t>
        </is>
      </c>
      <c r="B8" s="6" t="n">
        <v>383231</v>
      </c>
      <c r="C8" s="6" t="n">
        <v>501207</v>
      </c>
    </row>
    <row r="9">
      <c r="A9" s="4" t="inlineStr">
        <is>
          <t>Contracts not subject to master netting arrangements, gross amounts recognized</t>
        </is>
      </c>
      <c r="B9" s="6" t="n">
        <v>587</v>
      </c>
      <c r="C9" s="6" t="n">
        <v>1100</v>
      </c>
    </row>
    <row r="10">
      <c r="A10" s="4" t="inlineStr">
        <is>
          <t>Derivative, cash collateral received, including amount offset by fair value assets, and excess cash amount</t>
        </is>
      </c>
      <c r="B10" s="6" t="n">
        <v>-47000</v>
      </c>
      <c r="C10" s="6" t="n">
        <v>15800</v>
      </c>
    </row>
    <row r="11">
      <c r="A11" s="3" t="inlineStr">
        <is>
          <t>Liabilities</t>
        </is>
      </c>
    </row>
    <row r="12">
      <c r="A12" s="4" t="inlineStr">
        <is>
          <t>Gross Amounts Recognized</t>
        </is>
      </c>
      <c r="B12" s="6" t="n">
        <v>390171</v>
      </c>
      <c r="C12" s="6" t="n">
        <v>424828</v>
      </c>
    </row>
    <row r="13">
      <c r="A13" s="4" t="inlineStr">
        <is>
          <t>Less: Master Netting Arrangements</t>
        </is>
      </c>
      <c r="B13" s="6" t="n">
        <v>-58679</v>
      </c>
      <c r="C13" s="6" t="n">
        <v>-93063</v>
      </c>
    </row>
    <row r="14">
      <c r="A14" s="4" t="inlineStr">
        <is>
          <t>Less: Cash collateral received/paid</t>
        </is>
      </c>
      <c r="B14" s="6" t="n">
        <v>-174048</v>
      </c>
      <c r="C14" s="6" t="n">
        <v>-91634</v>
      </c>
    </row>
    <row r="15">
      <c r="A15" s="4" t="inlineStr">
        <is>
          <t>Derivative liability, after netting</t>
        </is>
      </c>
      <c r="B15" s="6" t="n">
        <v>157444</v>
      </c>
      <c r="C15" s="6" t="n">
        <v>240131</v>
      </c>
    </row>
    <row r="16">
      <c r="A16" s="4" t="inlineStr">
        <is>
          <t>Less: Security Collateral Pledged</t>
        </is>
      </c>
      <c r="B16" s="6" t="n">
        <v>-106598</v>
      </c>
      <c r="C16" s="6" t="n">
        <v>-221150</v>
      </c>
    </row>
    <row r="17">
      <c r="A17" s="4" t="inlineStr">
        <is>
          <t>Net derivative liabilities</t>
        </is>
      </c>
      <c r="B17" s="6" t="n">
        <v>50846</v>
      </c>
      <c r="C17" s="6" t="n">
        <v>18981</v>
      </c>
    </row>
    <row r="18">
      <c r="A18" s="4" t="inlineStr">
        <is>
          <t>Contracts not subject to master netting arrangements, gross amounts recognized</t>
        </is>
      </c>
      <c r="B18" s="6" t="n">
        <v>666</v>
      </c>
      <c r="C18" s="6" t="n">
        <v>220</v>
      </c>
    </row>
    <row r="19">
      <c r="A19" s="4" t="inlineStr">
        <is>
          <t>Derivative, cash collateral posted against derivative liabilities, including amount offset the derivative fair value liabilities, and excess cash amount</t>
        </is>
      </c>
      <c r="B19" s="5" t="n">
        <v>176500</v>
      </c>
      <c r="C19" s="5" t="n">
        <v>91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per common share (in dollars per share)</t>
        </is>
      </c>
      <c r="B4" s="7" t="n">
        <v>1.32</v>
      </c>
      <c r="C4" s="7" t="n">
        <v>1.1</v>
      </c>
      <c r="D4" s="7" t="n">
        <v>1.0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Composition of Loans Held-for-Investment) (Details) - USD ($) $ in Thousands</t>
        </is>
      </c>
      <c r="B1" s="2" t="inlineStr">
        <is>
          <t>Dec. 31, 2021</t>
        </is>
      </c>
      <c r="C1" s="2" t="inlineStr">
        <is>
          <t>Dec. 31, 2020</t>
        </is>
      </c>
    </row>
    <row r="2">
      <c r="A2" s="3" t="inlineStr">
        <is>
          <t>LOANS RECEIVABLE AND ALLOWANCE FOR LOAN LOSSES</t>
        </is>
      </c>
    </row>
    <row r="3">
      <c r="A3" s="4" t="inlineStr">
        <is>
          <t>Loans held-for-investment</t>
        </is>
      </c>
      <c r="B3" s="5" t="n">
        <v>41693781</v>
      </c>
      <c r="C3" s="5" t="n">
        <v>38390955</v>
      </c>
    </row>
    <row r="4">
      <c r="A4" s="4" t="inlineStr">
        <is>
          <t>Allowance for loan losses</t>
        </is>
      </c>
      <c r="B4" s="6" t="n">
        <v>-541579</v>
      </c>
      <c r="C4" s="6" t="n">
        <v>-619983</v>
      </c>
    </row>
    <row r="5">
      <c r="A5" s="4" t="inlineStr">
        <is>
          <t>Loans held-for-investment, net</t>
        </is>
      </c>
      <c r="B5" s="6" t="n">
        <v>41152202</v>
      </c>
      <c r="C5" s="6" t="n">
        <v>37770972</v>
      </c>
    </row>
    <row r="6">
      <c r="A6" s="4" t="inlineStr">
        <is>
          <t>Deferred loan fees, unearned fees, unamortized premiums and unaccreted discounts</t>
        </is>
      </c>
      <c r="B6" s="6" t="n">
        <v>-50700</v>
      </c>
      <c r="C6" s="6" t="n">
        <v>-58800</v>
      </c>
    </row>
    <row r="7">
      <c r="A7" s="4" t="inlineStr">
        <is>
          <t>CARES Act, Paycheck Protection Program</t>
        </is>
      </c>
    </row>
    <row r="8">
      <c r="A8" s="3" t="inlineStr">
        <is>
          <t>LOANS RECEIVABLE AND ALLOWANCE FOR LOAN LOSSES</t>
        </is>
      </c>
    </row>
    <row r="9">
      <c r="A9" s="4" t="inlineStr">
        <is>
          <t>Net origination fees</t>
        </is>
      </c>
      <c r="B9" s="6" t="n">
        <v>-5700</v>
      </c>
      <c r="C9" s="6" t="n">
        <v>-12700</v>
      </c>
    </row>
    <row r="10">
      <c r="A10" s="4" t="inlineStr">
        <is>
          <t>C&amp;I | CARES Act, Paycheck Protection Program</t>
        </is>
      </c>
    </row>
    <row r="11">
      <c r="A11" s="3" t="inlineStr">
        <is>
          <t>LOANS RECEIVABLE AND ALLOWANCE FOR LOAN LOSSES</t>
        </is>
      </c>
    </row>
    <row r="12">
      <c r="A12" s="4" t="inlineStr">
        <is>
          <t>Loans held-for-investment</t>
        </is>
      </c>
      <c r="B12" s="6" t="n">
        <v>534200</v>
      </c>
      <c r="C12" s="6" t="n">
        <v>1570000</v>
      </c>
    </row>
    <row r="13">
      <c r="A13" s="4" t="inlineStr">
        <is>
          <t>Commercial Lending</t>
        </is>
      </c>
    </row>
    <row r="14">
      <c r="A14" s="3" t="inlineStr">
        <is>
          <t>LOANS RECEIVABLE AND ALLOWANCE FOR LOAN LOSSES</t>
        </is>
      </c>
    </row>
    <row r="15">
      <c r="A15" s="4" t="inlineStr">
        <is>
          <t>Loans held-for-investment</t>
        </is>
      </c>
      <c r="B15" s="6" t="n">
        <v>30327746</v>
      </c>
      <c r="C15" s="6" t="n">
        <v>28440027</v>
      </c>
    </row>
    <row r="16">
      <c r="A16" s="4" t="inlineStr">
        <is>
          <t>Commercial Lending | C&amp;I</t>
        </is>
      </c>
    </row>
    <row r="17">
      <c r="A17" s="3" t="inlineStr">
        <is>
          <t>LOANS RECEIVABLE AND ALLOWANCE FOR LOAN LOSSES</t>
        </is>
      </c>
    </row>
    <row r="18">
      <c r="A18" s="4" t="inlineStr">
        <is>
          <t>Loans held-for-investment</t>
        </is>
      </c>
      <c r="B18" s="6" t="n">
        <v>14150608</v>
      </c>
      <c r="C18" s="6" t="n">
        <v>13631726</v>
      </c>
    </row>
    <row r="19">
      <c r="A19" s="4" t="inlineStr">
        <is>
          <t>Commercial Lending | CRE</t>
        </is>
      </c>
    </row>
    <row r="20">
      <c r="A20" s="3" t="inlineStr">
        <is>
          <t>LOANS RECEIVABLE AND ALLOWANCE FOR LOAN LOSSES</t>
        </is>
      </c>
    </row>
    <row r="21">
      <c r="A21" s="4" t="inlineStr">
        <is>
          <t>Loans held-for-investment</t>
        </is>
      </c>
      <c r="B21" s="6" t="n">
        <v>12155047</v>
      </c>
      <c r="C21" s="6" t="n">
        <v>11174611</v>
      </c>
    </row>
    <row r="22">
      <c r="A22" s="4" t="inlineStr">
        <is>
          <t>Commercial Lending | Residential loan | Multifamily</t>
        </is>
      </c>
    </row>
    <row r="23">
      <c r="A23" s="3" t="inlineStr">
        <is>
          <t>LOANS RECEIVABLE AND ALLOWANCE FOR LOAN LOSSES</t>
        </is>
      </c>
    </row>
    <row r="24">
      <c r="A24" s="4" t="inlineStr">
        <is>
          <t>Loans held-for-investment</t>
        </is>
      </c>
      <c r="B24" s="6" t="n">
        <v>3675605</v>
      </c>
      <c r="C24" s="6" t="n">
        <v>3033998</v>
      </c>
    </row>
    <row r="25">
      <c r="A25" s="4" t="inlineStr">
        <is>
          <t>Commercial Lending | Construction and land</t>
        </is>
      </c>
    </row>
    <row r="26">
      <c r="A26" s="3" t="inlineStr">
        <is>
          <t>LOANS RECEIVABLE AND ALLOWANCE FOR LOAN LOSSES</t>
        </is>
      </c>
    </row>
    <row r="27">
      <c r="A27" s="4" t="inlineStr">
        <is>
          <t>Loans held-for-investment</t>
        </is>
      </c>
      <c r="B27" s="6" t="n">
        <v>346486</v>
      </c>
      <c r="C27" s="6" t="n">
        <v>599692</v>
      </c>
    </row>
    <row r="28">
      <c r="A28" s="4" t="inlineStr">
        <is>
          <t>Commercial Lending | Total CRE</t>
        </is>
      </c>
    </row>
    <row r="29">
      <c r="A29" s="3" t="inlineStr">
        <is>
          <t>LOANS RECEIVABLE AND ALLOWANCE FOR LOAN LOSSES</t>
        </is>
      </c>
    </row>
    <row r="30">
      <c r="A30" s="4" t="inlineStr">
        <is>
          <t>Loans held-for-investment</t>
        </is>
      </c>
      <c r="B30" s="6" t="n">
        <v>16177138</v>
      </c>
      <c r="C30" s="6" t="n">
        <v>14808301</v>
      </c>
    </row>
    <row r="31">
      <c r="A31" s="4" t="inlineStr">
        <is>
          <t>Consumer Lending</t>
        </is>
      </c>
    </row>
    <row r="32">
      <c r="A32" s="3" t="inlineStr">
        <is>
          <t>LOANS RECEIVABLE AND ALLOWANCE FOR LOAN LOSSES</t>
        </is>
      </c>
    </row>
    <row r="33">
      <c r="A33" s="4" t="inlineStr">
        <is>
          <t>Loans held-for-investment</t>
        </is>
      </c>
      <c r="B33" s="6" t="n">
        <v>11366035</v>
      </c>
      <c r="C33" s="6" t="n">
        <v>9950928</v>
      </c>
    </row>
    <row r="34">
      <c r="A34" s="4" t="inlineStr">
        <is>
          <t>Consumer Lending | Residential loan | Single-family</t>
        </is>
      </c>
    </row>
    <row r="35">
      <c r="A35" s="3" t="inlineStr">
        <is>
          <t>LOANS RECEIVABLE AND ALLOWANCE FOR LOAN LOSSES</t>
        </is>
      </c>
    </row>
    <row r="36">
      <c r="A36" s="4" t="inlineStr">
        <is>
          <t>Loans held-for-investment</t>
        </is>
      </c>
      <c r="B36" s="6" t="n">
        <v>9093702</v>
      </c>
      <c r="C36" s="6" t="n">
        <v>8185953</v>
      </c>
    </row>
    <row r="37">
      <c r="A37" s="4" t="inlineStr">
        <is>
          <t>Consumer Lending | HELOCs</t>
        </is>
      </c>
    </row>
    <row r="38">
      <c r="A38" s="3" t="inlineStr">
        <is>
          <t>LOANS RECEIVABLE AND ALLOWANCE FOR LOAN LOSSES</t>
        </is>
      </c>
    </row>
    <row r="39">
      <c r="A39" s="4" t="inlineStr">
        <is>
          <t>Loans held-for-investment</t>
        </is>
      </c>
      <c r="B39" s="6" t="n">
        <v>2144821</v>
      </c>
      <c r="C39" s="6" t="n">
        <v>1601716</v>
      </c>
    </row>
    <row r="40">
      <c r="A40" s="4" t="inlineStr">
        <is>
          <t>Consumer Lending | Total residential mortgage</t>
        </is>
      </c>
    </row>
    <row r="41">
      <c r="A41" s="3" t="inlineStr">
        <is>
          <t>LOANS RECEIVABLE AND ALLOWANCE FOR LOAN LOSSES</t>
        </is>
      </c>
    </row>
    <row r="42">
      <c r="A42" s="4" t="inlineStr">
        <is>
          <t>Loans held-for-investment</t>
        </is>
      </c>
      <c r="B42" s="6" t="n">
        <v>11238523</v>
      </c>
      <c r="C42" s="6" t="n">
        <v>9787669</v>
      </c>
    </row>
    <row r="43">
      <c r="A43" s="4" t="inlineStr">
        <is>
          <t>Consumer Lending | Other consumer</t>
        </is>
      </c>
    </row>
    <row r="44">
      <c r="A44" s="3" t="inlineStr">
        <is>
          <t>LOANS RECEIVABLE AND ALLOWANCE FOR LOAN LOSSES</t>
        </is>
      </c>
    </row>
    <row r="45">
      <c r="A45" s="4" t="inlineStr">
        <is>
          <t>Loans held-for-investment</t>
        </is>
      </c>
      <c r="B45" s="5" t="n">
        <v>127512</v>
      </c>
      <c r="C45" s="5" t="n">
        <v>1632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Composition of Loans Held-for-Investment-Narrative) (Details) - USD ($) $ in Thousands</t>
        </is>
      </c>
      <c r="B1" s="2" t="inlineStr">
        <is>
          <t>Dec. 31, 2021</t>
        </is>
      </c>
      <c r="C1" s="2" t="inlineStr">
        <is>
          <t>Dec. 31, 2020</t>
        </is>
      </c>
    </row>
    <row r="2">
      <c r="A2" s="3" t="inlineStr">
        <is>
          <t>LOANS RECEIVABLE AND ALLOWANCE FOR LOAN LOSSES</t>
        </is>
      </c>
    </row>
    <row r="3">
      <c r="A3" s="4" t="inlineStr">
        <is>
          <t>Accrued interest receivable</t>
        </is>
      </c>
      <c r="B3" s="5" t="n">
        <v>107400</v>
      </c>
      <c r="C3" s="5" t="n">
        <v>107500</v>
      </c>
    </row>
    <row r="4">
      <c r="A4" s="4" t="inlineStr">
        <is>
          <t>Loans receivable pledged to secure borrowings and to provide additional borrowing capacity from the FHLB and the FRBSF</t>
        </is>
      </c>
      <c r="B4" s="6" t="n">
        <v>27672561</v>
      </c>
      <c r="C4" s="6" t="n">
        <v>23263517</v>
      </c>
    </row>
    <row r="5">
      <c r="A5" s="4" t="inlineStr">
        <is>
          <t>Commercial Lending</t>
        </is>
      </c>
    </row>
    <row r="6">
      <c r="A6" s="3" t="inlineStr">
        <is>
          <t>LOANS RECEIVABLE AND ALLOWANCE FOR LOAN LOSSES</t>
        </is>
      </c>
    </row>
    <row r="7">
      <c r="A7" s="4" t="inlineStr">
        <is>
          <t>Collateral dependent loans</t>
        </is>
      </c>
      <c r="B7" s="6" t="n">
        <v>37000</v>
      </c>
      <c r="C7" s="6" t="n">
        <v>97200</v>
      </c>
    </row>
    <row r="8">
      <c r="A8" s="4" t="inlineStr">
        <is>
          <t>Consumer Lending</t>
        </is>
      </c>
    </row>
    <row r="9">
      <c r="A9" s="3" t="inlineStr">
        <is>
          <t>LOANS RECEIVABLE AND ALLOWANCE FOR LOAN LOSSES</t>
        </is>
      </c>
    </row>
    <row r="10">
      <c r="A10" s="4" t="inlineStr">
        <is>
          <t>Collateral dependent loans</t>
        </is>
      </c>
      <c r="B10" s="5" t="n">
        <v>14000</v>
      </c>
      <c r="C10" s="5" t="n">
        <v>17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Credit Risk Ratings and/or Vintage Years for Loans Held-for-Investment by Portfolio Segment) (Details) - USD ($) $ in Thousands</t>
        </is>
      </c>
      <c r="B1" s="2" t="inlineStr">
        <is>
          <t>Dec. 31, 2021</t>
        </is>
      </c>
      <c r="C1" s="2" t="inlineStr">
        <is>
          <t>Dec. 31, 2020</t>
        </is>
      </c>
    </row>
    <row r="2">
      <c r="A2" s="3" t="inlineStr">
        <is>
          <t>Financing Receivable, Credit Quality Indicator [Line Items]</t>
        </is>
      </c>
    </row>
    <row r="3">
      <c r="A3" s="4" t="inlineStr">
        <is>
          <t>2021</t>
        </is>
      </c>
      <c r="B3" s="5" t="n">
        <v>10680884</v>
      </c>
      <c r="C3" s="5" t="n">
        <v>9787213</v>
      </c>
    </row>
    <row r="4">
      <c r="A4" s="4" t="inlineStr">
        <is>
          <t>2020</t>
        </is>
      </c>
      <c r="B4" s="6" t="n">
        <v>6294357</v>
      </c>
      <c r="C4" s="6" t="n">
        <v>6816315</v>
      </c>
    </row>
    <row r="5">
      <c r="A5" s="4" t="inlineStr">
        <is>
          <t>2019</t>
        </is>
      </c>
      <c r="B5" s="6" t="n">
        <v>5104045</v>
      </c>
      <c r="C5" s="6" t="n">
        <v>5125324</v>
      </c>
    </row>
    <row r="6">
      <c r="A6" s="4" t="inlineStr">
        <is>
          <t>2018</t>
        </is>
      </c>
      <c r="B6" s="6" t="n">
        <v>3678223</v>
      </c>
      <c r="C6" s="6" t="n">
        <v>3167275</v>
      </c>
    </row>
    <row r="7">
      <c r="A7" s="4" t="inlineStr">
        <is>
          <t>2017</t>
        </is>
      </c>
      <c r="B7" s="6" t="n">
        <v>2400331</v>
      </c>
      <c r="C7" s="6" t="n">
        <v>1547971</v>
      </c>
    </row>
    <row r="8">
      <c r="A8" s="4" t="inlineStr">
        <is>
          <t>Prior</t>
        </is>
      </c>
      <c r="B8" s="6" t="n">
        <v>3686038</v>
      </c>
      <c r="C8" s="6" t="n">
        <v>3277221</v>
      </c>
    </row>
    <row r="9">
      <c r="A9" s="4" t="inlineStr">
        <is>
          <t>Revolving Loans Amortized Cost Basis</t>
        </is>
      </c>
      <c r="B9" s="6" t="n">
        <v>9612862</v>
      </c>
      <c r="C9" s="6" t="n">
        <v>8390152</v>
      </c>
    </row>
    <row r="10">
      <c r="A10" s="4" t="inlineStr">
        <is>
          <t>Revolving Loans Converted to Term Loans Amortized Cost Basis</t>
        </is>
      </c>
      <c r="B10" s="6" t="n">
        <v>237041</v>
      </c>
      <c r="C10" s="6" t="n">
        <v>279484</v>
      </c>
    </row>
    <row r="11">
      <c r="A11" s="4" t="inlineStr">
        <is>
          <t>Loans held-for-investment</t>
        </is>
      </c>
      <c r="B11" s="6" t="n">
        <v>41693781</v>
      </c>
      <c r="C11" s="6" t="n">
        <v>38390955</v>
      </c>
    </row>
    <row r="12">
      <c r="A12" s="4" t="inlineStr">
        <is>
          <t>Pass [Member] | Federal Housing Administration Loan</t>
        </is>
      </c>
    </row>
    <row r="13">
      <c r="A13" s="3" t="inlineStr">
        <is>
          <t>Financing Receivable, Credit Quality Indicator [Line Items]</t>
        </is>
      </c>
    </row>
    <row r="14">
      <c r="A14" s="4" t="inlineStr">
        <is>
          <t>Nonaccrual loans guaranteed by the FHA</t>
        </is>
      </c>
      <c r="B14" s="6" t="n">
        <v>1600</v>
      </c>
      <c r="C14" s="6" t="n">
        <v>747</v>
      </c>
    </row>
    <row r="15">
      <c r="A15" s="4" t="inlineStr">
        <is>
          <t>Commercial Lending</t>
        </is>
      </c>
    </row>
    <row r="16">
      <c r="A16" s="3" t="inlineStr">
        <is>
          <t>Financing Receivable, Credit Quality Indicator [Line Items]</t>
        </is>
      </c>
    </row>
    <row r="17">
      <c r="A17" s="4" t="inlineStr">
        <is>
          <t>2021</t>
        </is>
      </c>
      <c r="B17" s="6" t="n">
        <v>8046445</v>
      </c>
      <c r="C17" s="6" t="n">
        <v>7390682</v>
      </c>
    </row>
    <row r="18">
      <c r="A18" s="4" t="inlineStr">
        <is>
          <t>2020</t>
        </is>
      </c>
      <c r="B18" s="6" t="n">
        <v>4177452</v>
      </c>
      <c r="C18" s="6" t="n">
        <v>5000429</v>
      </c>
    </row>
    <row r="19">
      <c r="A19" s="4" t="inlineStr">
        <is>
          <t>2019</t>
        </is>
      </c>
      <c r="B19" s="6" t="n">
        <v>3721211</v>
      </c>
      <c r="C19" s="6" t="n">
        <v>3619488</v>
      </c>
    </row>
    <row r="20">
      <c r="A20" s="4" t="inlineStr">
        <is>
          <t>2018</t>
        </is>
      </c>
      <c r="B20" s="6" t="n">
        <v>2590956</v>
      </c>
      <c r="C20" s="6" t="n">
        <v>2129478</v>
      </c>
    </row>
    <row r="21">
      <c r="A21" s="4" t="inlineStr">
        <is>
          <t>2017</t>
        </is>
      </c>
      <c r="B21" s="6" t="n">
        <v>1622234</v>
      </c>
      <c r="C21" s="6" t="n">
        <v>1013095</v>
      </c>
    </row>
    <row r="22">
      <c r="A22" s="4" t="inlineStr">
        <is>
          <t>Prior</t>
        </is>
      </c>
      <c r="B22" s="6" t="n">
        <v>2486373</v>
      </c>
      <c r="C22" s="6" t="n">
        <v>2244535</v>
      </c>
    </row>
    <row r="23">
      <c r="A23" s="4" t="inlineStr">
        <is>
          <t>Revolving Loans Amortized Cost Basis</t>
        </is>
      </c>
      <c r="B23" s="6" t="n">
        <v>7647844</v>
      </c>
      <c r="C23" s="6" t="n">
        <v>6993769</v>
      </c>
    </row>
    <row r="24">
      <c r="A24" s="4" t="inlineStr">
        <is>
          <t>Revolving Loans Converted to Term Loans Amortized Cost Basis</t>
        </is>
      </c>
      <c r="B24" s="6" t="n">
        <v>35231</v>
      </c>
      <c r="C24" s="6" t="n">
        <v>48551</v>
      </c>
    </row>
    <row r="25">
      <c r="A25" s="4" t="inlineStr">
        <is>
          <t>Loans held-for-investment</t>
        </is>
      </c>
      <c r="B25" s="6" t="n">
        <v>30327746</v>
      </c>
      <c r="C25" s="6" t="n">
        <v>28440027</v>
      </c>
    </row>
    <row r="26">
      <c r="A26" s="4" t="inlineStr">
        <is>
          <t>Commercial Lending | C&amp;I</t>
        </is>
      </c>
    </row>
    <row r="27">
      <c r="A27" s="3" t="inlineStr">
        <is>
          <t>Financing Receivable, Credit Quality Indicator [Line Items]</t>
        </is>
      </c>
    </row>
    <row r="28">
      <c r="A28" s="4" t="inlineStr">
        <is>
          <t>2021</t>
        </is>
      </c>
      <c r="B28" s="6" t="n">
        <v>4026214</v>
      </c>
      <c r="C28" s="6" t="n">
        <v>4034455</v>
      </c>
    </row>
    <row r="29">
      <c r="A29" s="4" t="inlineStr">
        <is>
          <t>2020</t>
        </is>
      </c>
      <c r="B29" s="6" t="n">
        <v>1253234</v>
      </c>
      <c r="C29" s="6" t="n">
        <v>1577608</v>
      </c>
    </row>
    <row r="30">
      <c r="A30" s="4" t="inlineStr">
        <is>
          <t>2019</t>
        </is>
      </c>
      <c r="B30" s="6" t="n">
        <v>701797</v>
      </c>
      <c r="C30" s="6" t="n">
        <v>562750</v>
      </c>
    </row>
    <row r="31">
      <c r="A31" s="4" t="inlineStr">
        <is>
          <t>2018</t>
        </is>
      </c>
      <c r="B31" s="6" t="n">
        <v>239265</v>
      </c>
      <c r="C31" s="6" t="n">
        <v>283807</v>
      </c>
    </row>
    <row r="32">
      <c r="A32" s="4" t="inlineStr">
        <is>
          <t>2017</t>
        </is>
      </c>
      <c r="B32" s="6" t="n">
        <v>156829</v>
      </c>
      <c r="C32" s="6" t="n">
        <v>75933</v>
      </c>
    </row>
    <row r="33">
      <c r="A33" s="4" t="inlineStr">
        <is>
          <t>Prior</t>
        </is>
      </c>
      <c r="B33" s="6" t="n">
        <v>245775</v>
      </c>
      <c r="C33" s="6" t="n">
        <v>253079</v>
      </c>
    </row>
    <row r="34">
      <c r="A34" s="4" t="inlineStr">
        <is>
          <t>Revolving Loans Amortized Cost Basis</t>
        </is>
      </c>
      <c r="B34" s="6" t="n">
        <v>7498652</v>
      </c>
      <c r="C34" s="6" t="n">
        <v>6814607</v>
      </c>
    </row>
    <row r="35">
      <c r="A35" s="4" t="inlineStr">
        <is>
          <t>Revolving Loans Converted to Term Loans Amortized Cost Basis</t>
        </is>
      </c>
      <c r="B35" s="6" t="n">
        <v>28842</v>
      </c>
      <c r="C35" s="6" t="n">
        <v>29487</v>
      </c>
    </row>
    <row r="36">
      <c r="A36" s="4" t="inlineStr">
        <is>
          <t>Loans held-for-investment</t>
        </is>
      </c>
      <c r="B36" s="6" t="n">
        <v>14150608</v>
      </c>
      <c r="C36" s="6" t="n">
        <v>13631726</v>
      </c>
    </row>
    <row r="37">
      <c r="A37" s="4" t="inlineStr">
        <is>
          <t>Commercial Lending | C&amp;I | Pass [Member]</t>
        </is>
      </c>
    </row>
    <row r="38">
      <c r="A38" s="3" t="inlineStr">
        <is>
          <t>Financing Receivable, Credit Quality Indicator [Line Items]</t>
        </is>
      </c>
    </row>
    <row r="39">
      <c r="A39" s="4" t="inlineStr">
        <is>
          <t>2021</t>
        </is>
      </c>
      <c r="B39" s="6" t="n">
        <v>3911722</v>
      </c>
      <c r="C39" s="6" t="n">
        <v>3912147</v>
      </c>
    </row>
    <row r="40">
      <c r="A40" s="4" t="inlineStr">
        <is>
          <t>2020</t>
        </is>
      </c>
      <c r="B40" s="6" t="n">
        <v>1133085</v>
      </c>
      <c r="C40" s="6" t="n">
        <v>1477740</v>
      </c>
    </row>
    <row r="41">
      <c r="A41" s="4" t="inlineStr">
        <is>
          <t>2019</t>
        </is>
      </c>
      <c r="B41" s="6" t="n">
        <v>629007</v>
      </c>
      <c r="C41" s="6" t="n">
        <v>483725</v>
      </c>
    </row>
    <row r="42">
      <c r="A42" s="4" t="inlineStr">
        <is>
          <t>2018</t>
        </is>
      </c>
      <c r="B42" s="6" t="n">
        <v>187195</v>
      </c>
      <c r="C42" s="6" t="n">
        <v>245594</v>
      </c>
    </row>
    <row r="43">
      <c r="A43" s="4" t="inlineStr">
        <is>
          <t>2017</t>
        </is>
      </c>
      <c r="B43" s="6" t="n">
        <v>132392</v>
      </c>
      <c r="C43" s="6" t="n">
        <v>69482</v>
      </c>
    </row>
    <row r="44">
      <c r="A44" s="4" t="inlineStr">
        <is>
          <t>Prior</t>
        </is>
      </c>
      <c r="B44" s="6" t="n">
        <v>225326</v>
      </c>
      <c r="C44" s="6" t="n">
        <v>245615</v>
      </c>
    </row>
    <row r="45">
      <c r="A45" s="4" t="inlineStr">
        <is>
          <t>Revolving Loans Amortized Cost Basis</t>
        </is>
      </c>
      <c r="B45" s="6" t="n">
        <v>7383485</v>
      </c>
      <c r="C45" s="6" t="n">
        <v>6431003</v>
      </c>
    </row>
    <row r="46">
      <c r="A46" s="4" t="inlineStr">
        <is>
          <t>Revolving Loans Converted to Term Loans Amortized Cost Basis</t>
        </is>
      </c>
      <c r="B46" s="6" t="n">
        <v>28842</v>
      </c>
      <c r="C46" s="6" t="n">
        <v>29487</v>
      </c>
    </row>
    <row r="47">
      <c r="A47" s="4" t="inlineStr">
        <is>
          <t>Loans held-for-investment</t>
        </is>
      </c>
      <c r="B47" s="6" t="n">
        <v>13631054</v>
      </c>
      <c r="C47" s="6" t="n">
        <v>12894793</v>
      </c>
    </row>
    <row r="48">
      <c r="A48" s="4" t="inlineStr">
        <is>
          <t>Commercial Lending | C&amp;I | Criticized (accrual)</t>
        </is>
      </c>
    </row>
    <row r="49">
      <c r="A49" s="3" t="inlineStr">
        <is>
          <t>Financing Receivable, Credit Quality Indicator [Line Items]</t>
        </is>
      </c>
    </row>
    <row r="50">
      <c r="A50" s="4" t="inlineStr">
        <is>
          <t>2021</t>
        </is>
      </c>
      <c r="B50" s="6" t="n">
        <v>85036</v>
      </c>
      <c r="C50" s="6" t="n">
        <v>120183</v>
      </c>
    </row>
    <row r="51">
      <c r="A51" s="4" t="inlineStr">
        <is>
          <t>2020</t>
        </is>
      </c>
      <c r="B51" s="6" t="n">
        <v>117357</v>
      </c>
      <c r="C51" s="6" t="n">
        <v>74601</v>
      </c>
    </row>
    <row r="52">
      <c r="A52" s="4" t="inlineStr">
        <is>
          <t>2019</t>
        </is>
      </c>
      <c r="B52" s="6" t="n">
        <v>72277</v>
      </c>
      <c r="C52" s="6" t="n">
        <v>56785</v>
      </c>
    </row>
    <row r="53">
      <c r="A53" s="4" t="inlineStr">
        <is>
          <t>2018</t>
        </is>
      </c>
      <c r="B53" s="6" t="n">
        <v>51553</v>
      </c>
      <c r="C53" s="6" t="n">
        <v>19426</v>
      </c>
    </row>
    <row r="54">
      <c r="A54" s="4" t="inlineStr">
        <is>
          <t>2017</t>
        </is>
      </c>
      <c r="B54" s="6" t="n">
        <v>15136</v>
      </c>
      <c r="C54" s="6" t="n">
        <v>1487</v>
      </c>
    </row>
    <row r="55">
      <c r="A55" s="4" t="inlineStr">
        <is>
          <t>Prior</t>
        </is>
      </c>
      <c r="B55" s="6" t="n">
        <v>4005</v>
      </c>
      <c r="C55" s="6" t="n">
        <v>5872</v>
      </c>
    </row>
    <row r="56">
      <c r="A56" s="4" t="inlineStr">
        <is>
          <t>Revolving Loans Amortized Cost Basis</t>
        </is>
      </c>
      <c r="B56" s="6" t="n">
        <v>115167</v>
      </c>
      <c r="C56" s="6" t="n">
        <v>324640</v>
      </c>
    </row>
    <row r="57">
      <c r="A57" s="4" t="inlineStr">
        <is>
          <t>Revolving Loans Converted to Term Loans Amortized Cost Basis</t>
        </is>
      </c>
      <c r="B57" s="6" t="n">
        <v>0</v>
      </c>
      <c r="C57" s="6" t="n">
        <v>0</v>
      </c>
    </row>
    <row r="58">
      <c r="A58" s="4" t="inlineStr">
        <is>
          <t>Loans held-for-investment</t>
        </is>
      </c>
      <c r="B58" s="6" t="n">
        <v>460531</v>
      </c>
      <c r="C58" s="6" t="n">
        <v>602994</v>
      </c>
    </row>
    <row r="59">
      <c r="A59" s="4" t="inlineStr">
        <is>
          <t>Commercial Lending | C&amp;I | Criticized (nonaccrual)</t>
        </is>
      </c>
    </row>
    <row r="60">
      <c r="A60" s="3" t="inlineStr">
        <is>
          <t>Financing Receivable, Credit Quality Indicator [Line Items]</t>
        </is>
      </c>
    </row>
    <row r="61">
      <c r="A61" s="4" t="inlineStr">
        <is>
          <t>2021</t>
        </is>
      </c>
      <c r="B61" s="6" t="n">
        <v>29456</v>
      </c>
      <c r="C61" s="6" t="n">
        <v>2125</v>
      </c>
    </row>
    <row r="62">
      <c r="A62" s="4" t="inlineStr">
        <is>
          <t>2020</t>
        </is>
      </c>
      <c r="B62" s="6" t="n">
        <v>2792</v>
      </c>
      <c r="C62" s="6" t="n">
        <v>25267</v>
      </c>
    </row>
    <row r="63">
      <c r="A63" s="4" t="inlineStr">
        <is>
          <t>2019</t>
        </is>
      </c>
      <c r="B63" s="6" t="n">
        <v>513</v>
      </c>
      <c r="C63" s="6" t="n">
        <v>22240</v>
      </c>
    </row>
    <row r="64">
      <c r="A64" s="4" t="inlineStr">
        <is>
          <t>2018</t>
        </is>
      </c>
      <c r="B64" s="6" t="n">
        <v>517</v>
      </c>
      <c r="C64" s="6" t="n">
        <v>18787</v>
      </c>
    </row>
    <row r="65">
      <c r="A65" s="4" t="inlineStr">
        <is>
          <t>2017</t>
        </is>
      </c>
      <c r="B65" s="6" t="n">
        <v>9301</v>
      </c>
      <c r="C65" s="6" t="n">
        <v>4964</v>
      </c>
    </row>
    <row r="66">
      <c r="A66" s="4" t="inlineStr">
        <is>
          <t>Prior</t>
        </is>
      </c>
      <c r="B66" s="6" t="n">
        <v>16444</v>
      </c>
      <c r="C66" s="6" t="n">
        <v>1592</v>
      </c>
    </row>
    <row r="67">
      <c r="A67" s="4" t="inlineStr">
        <is>
          <t>Revolving Loans Amortized Cost Basis</t>
        </is>
      </c>
      <c r="B67" s="6" t="n">
        <v>0</v>
      </c>
      <c r="C67" s="6" t="n">
        <v>58964</v>
      </c>
    </row>
    <row r="68">
      <c r="A68" s="4" t="inlineStr">
        <is>
          <t>Revolving Loans Converted to Term Loans Amortized Cost Basis</t>
        </is>
      </c>
      <c r="B68" s="6" t="n">
        <v>0</v>
      </c>
      <c r="C68" s="6" t="n">
        <v>0</v>
      </c>
    </row>
    <row r="69">
      <c r="A69" s="4" t="inlineStr">
        <is>
          <t>Loans held-for-investment</t>
        </is>
      </c>
      <c r="B69" s="6" t="n">
        <v>59023</v>
      </c>
      <c r="C69" s="6" t="n">
        <v>133939</v>
      </c>
    </row>
    <row r="70">
      <c r="A70" s="4" t="inlineStr">
        <is>
          <t>Commercial Lending | CRE</t>
        </is>
      </c>
    </row>
    <row r="71">
      <c r="A71" s="3" t="inlineStr">
        <is>
          <t>Financing Receivable, Credit Quality Indicator [Line Items]</t>
        </is>
      </c>
    </row>
    <row r="72">
      <c r="A72" s="4" t="inlineStr">
        <is>
          <t>2021</t>
        </is>
      </c>
      <c r="B72" s="6" t="n">
        <v>2867598</v>
      </c>
      <c r="C72" s="6" t="n">
        <v>2344108</v>
      </c>
    </row>
    <row r="73">
      <c r="A73" s="4" t="inlineStr">
        <is>
          <t>2020</t>
        </is>
      </c>
      <c r="B73" s="6" t="n">
        <v>2093703</v>
      </c>
      <c r="C73" s="6" t="n">
        <v>2465790</v>
      </c>
    </row>
    <row r="74">
      <c r="A74" s="4" t="inlineStr">
        <is>
          <t>2019</t>
        </is>
      </c>
      <c r="B74" s="6" t="n">
        <v>2239696</v>
      </c>
      <c r="C74" s="6" t="n">
        <v>2396262</v>
      </c>
    </row>
    <row r="75">
      <c r="A75" s="4" t="inlineStr">
        <is>
          <t>2018</t>
        </is>
      </c>
      <c r="B75" s="6" t="n">
        <v>1884558</v>
      </c>
      <c r="C75" s="6" t="n">
        <v>1427625</v>
      </c>
    </row>
    <row r="76">
      <c r="A76" s="4" t="inlineStr">
        <is>
          <t>2017</t>
        </is>
      </c>
      <c r="B76" s="6" t="n">
        <v>1150285</v>
      </c>
      <c r="C76" s="6" t="n">
        <v>734788</v>
      </c>
    </row>
    <row r="77">
      <c r="A77" s="4" t="inlineStr">
        <is>
          <t>Prior</t>
        </is>
      </c>
      <c r="B77" s="6" t="n">
        <v>1784150</v>
      </c>
      <c r="C77" s="6" t="n">
        <v>1613707</v>
      </c>
    </row>
    <row r="78">
      <c r="A78" s="4" t="inlineStr">
        <is>
          <t>Revolving Loans Amortized Cost Basis</t>
        </is>
      </c>
      <c r="B78" s="6" t="n">
        <v>128668</v>
      </c>
      <c r="C78" s="6" t="n">
        <v>173267</v>
      </c>
    </row>
    <row r="79">
      <c r="A79" s="4" t="inlineStr">
        <is>
          <t>Revolving Loans Converted to Term Loans Amortized Cost Basis</t>
        </is>
      </c>
      <c r="B79" s="6" t="n">
        <v>6389</v>
      </c>
      <c r="C79" s="6" t="n">
        <v>19064</v>
      </c>
    </row>
    <row r="80">
      <c r="A80" s="4" t="inlineStr">
        <is>
          <t>Loans held-for-investment</t>
        </is>
      </c>
      <c r="B80" s="6" t="n">
        <v>12155047</v>
      </c>
      <c r="C80" s="6" t="n">
        <v>11174611</v>
      </c>
    </row>
    <row r="81">
      <c r="A81" s="4" t="inlineStr">
        <is>
          <t>Commercial Lending | CRE | Pass [Member]</t>
        </is>
      </c>
    </row>
    <row r="82">
      <c r="A82" s="3" t="inlineStr">
        <is>
          <t>Financing Receivable, Credit Quality Indicator [Line Items]</t>
        </is>
      </c>
    </row>
    <row r="83">
      <c r="A83" s="4" t="inlineStr">
        <is>
          <t>2021</t>
        </is>
      </c>
      <c r="B83" s="6" t="n">
        <v>2792193</v>
      </c>
      <c r="C83" s="6" t="n">
        <v>2296649</v>
      </c>
    </row>
    <row r="84">
      <c r="A84" s="4" t="inlineStr">
        <is>
          <t>2020</t>
        </is>
      </c>
      <c r="B84" s="6" t="n">
        <v>2090503</v>
      </c>
      <c r="C84" s="6" t="n">
        <v>2402136</v>
      </c>
    </row>
    <row r="85">
      <c r="A85" s="4" t="inlineStr">
        <is>
          <t>2019</t>
        </is>
      </c>
      <c r="B85" s="6" t="n">
        <v>2230520</v>
      </c>
      <c r="C85" s="6" t="n">
        <v>2310748</v>
      </c>
    </row>
    <row r="86">
      <c r="A86" s="4" t="inlineStr">
        <is>
          <t>2018</t>
        </is>
      </c>
      <c r="B86" s="6" t="n">
        <v>1863481</v>
      </c>
      <c r="C86" s="6" t="n">
        <v>1328251</v>
      </c>
    </row>
    <row r="87">
      <c r="A87" s="4" t="inlineStr">
        <is>
          <t>2017</t>
        </is>
      </c>
      <c r="B87" s="6" t="n">
        <v>1120682</v>
      </c>
      <c r="C87" s="6" t="n">
        <v>732694</v>
      </c>
    </row>
    <row r="88">
      <c r="A88" s="4" t="inlineStr">
        <is>
          <t>Prior</t>
        </is>
      </c>
      <c r="B88" s="6" t="n">
        <v>1727862</v>
      </c>
      <c r="C88" s="6" t="n">
        <v>1529681</v>
      </c>
    </row>
    <row r="89">
      <c r="A89" s="4" t="inlineStr">
        <is>
          <t>Revolving Loans Amortized Cost Basis</t>
        </is>
      </c>
      <c r="B89" s="6" t="n">
        <v>128668</v>
      </c>
      <c r="C89" s="6" t="n">
        <v>173267</v>
      </c>
    </row>
    <row r="90">
      <c r="A90" s="4" t="inlineStr">
        <is>
          <t>Revolving Loans Converted to Term Loans Amortized Cost Basis</t>
        </is>
      </c>
      <c r="B90" s="6" t="n">
        <v>6389</v>
      </c>
      <c r="C90" s="6" t="n">
        <v>19064</v>
      </c>
    </row>
    <row r="91">
      <c r="A91" s="4" t="inlineStr">
        <is>
          <t>Loans held-for-investment</t>
        </is>
      </c>
      <c r="B91" s="6" t="n">
        <v>11960298</v>
      </c>
      <c r="C91" s="6" t="n">
        <v>10792490</v>
      </c>
    </row>
    <row r="92">
      <c r="A92" s="4" t="inlineStr">
        <is>
          <t>Commercial Lending | CRE | Criticized (accrual)</t>
        </is>
      </c>
    </row>
    <row r="93">
      <c r="A93" s="3" t="inlineStr">
        <is>
          <t>Financing Receivable, Credit Quality Indicator [Line Items]</t>
        </is>
      </c>
    </row>
    <row r="94">
      <c r="A94" s="4" t="inlineStr">
        <is>
          <t>2021</t>
        </is>
      </c>
      <c r="B94" s="6" t="n">
        <v>71055</v>
      </c>
      <c r="C94" s="6" t="n">
        <v>47459</v>
      </c>
    </row>
    <row r="95">
      <c r="A95" s="4" t="inlineStr">
        <is>
          <t>2020</t>
        </is>
      </c>
      <c r="B95" s="6" t="n">
        <v>3200</v>
      </c>
      <c r="C95" s="6" t="n">
        <v>63654</v>
      </c>
    </row>
    <row r="96">
      <c r="A96" s="4" t="inlineStr">
        <is>
          <t>2019</t>
        </is>
      </c>
      <c r="B96" s="6" t="n">
        <v>9176</v>
      </c>
      <c r="C96" s="6" t="n">
        <v>43447</v>
      </c>
    </row>
    <row r="97">
      <c r="A97" s="4" t="inlineStr">
        <is>
          <t>2018</t>
        </is>
      </c>
      <c r="B97" s="6" t="n">
        <v>21077</v>
      </c>
      <c r="C97" s="6" t="n">
        <v>98259</v>
      </c>
    </row>
    <row r="98">
      <c r="A98" s="4" t="inlineStr">
        <is>
          <t>2017</t>
        </is>
      </c>
      <c r="B98" s="6" t="n">
        <v>24851</v>
      </c>
      <c r="C98" s="6" t="n">
        <v>2094</v>
      </c>
    </row>
    <row r="99">
      <c r="A99" s="4" t="inlineStr">
        <is>
          <t>Prior</t>
        </is>
      </c>
      <c r="B99" s="6" t="n">
        <v>55892</v>
      </c>
      <c r="C99" s="6" t="n">
        <v>80662</v>
      </c>
    </row>
    <row r="100">
      <c r="A100" s="4" t="inlineStr">
        <is>
          <t>Revolving Loans Amortized Cost Basis</t>
        </is>
      </c>
      <c r="B100" s="6" t="n">
        <v>0</v>
      </c>
      <c r="C100" s="6" t="n">
        <v>0</v>
      </c>
    </row>
    <row r="101">
      <c r="A101" s="4" t="inlineStr">
        <is>
          <t>Revolving Loans Converted to Term Loans Amortized Cost Basis</t>
        </is>
      </c>
      <c r="B101" s="6" t="n">
        <v>0</v>
      </c>
      <c r="C101" s="6" t="n">
        <v>0</v>
      </c>
    </row>
    <row r="102">
      <c r="A102" s="4" t="inlineStr">
        <is>
          <t>Loans held-for-investment</t>
        </is>
      </c>
      <c r="B102" s="6" t="n">
        <v>185251</v>
      </c>
      <c r="C102" s="6" t="n">
        <v>335575</v>
      </c>
    </row>
    <row r="103">
      <c r="A103" s="4" t="inlineStr">
        <is>
          <t>Commercial Lending | CRE | Criticized (nonaccrual)</t>
        </is>
      </c>
    </row>
    <row r="104">
      <c r="A104" s="3" t="inlineStr">
        <is>
          <t>Financing Receivable, Credit Quality Indicator [Line Items]</t>
        </is>
      </c>
    </row>
    <row r="105">
      <c r="A105" s="4" t="inlineStr">
        <is>
          <t>2021</t>
        </is>
      </c>
      <c r="B105" s="6" t="n">
        <v>4350</v>
      </c>
      <c r="C105" s="6" t="n">
        <v>0</v>
      </c>
    </row>
    <row r="106">
      <c r="A106" s="4" t="inlineStr">
        <is>
          <t>2020</t>
        </is>
      </c>
      <c r="B106" s="6" t="n">
        <v>0</v>
      </c>
      <c r="C106" s="6" t="n">
        <v>0</v>
      </c>
    </row>
    <row r="107">
      <c r="A107" s="4" t="inlineStr">
        <is>
          <t>2019</t>
        </is>
      </c>
      <c r="B107" s="6" t="n">
        <v>0</v>
      </c>
      <c r="C107" s="6" t="n">
        <v>42067</v>
      </c>
    </row>
    <row r="108">
      <c r="A108" s="4" t="inlineStr">
        <is>
          <t>2018</t>
        </is>
      </c>
      <c r="B108" s="6" t="n">
        <v>0</v>
      </c>
      <c r="C108" s="6" t="n">
        <v>1115</v>
      </c>
    </row>
    <row r="109">
      <c r="A109" s="4" t="inlineStr">
        <is>
          <t>2017</t>
        </is>
      </c>
      <c r="B109" s="6" t="n">
        <v>4752</v>
      </c>
      <c r="C109" s="6" t="n">
        <v>0</v>
      </c>
    </row>
    <row r="110">
      <c r="A110" s="4" t="inlineStr">
        <is>
          <t>Prior</t>
        </is>
      </c>
      <c r="B110" s="6" t="n">
        <v>396</v>
      </c>
      <c r="C110" s="6" t="n">
        <v>3364</v>
      </c>
    </row>
    <row r="111">
      <c r="A111" s="4" t="inlineStr">
        <is>
          <t>Revolving Loans Amortized Cost Basis</t>
        </is>
      </c>
      <c r="B111" s="6" t="n">
        <v>0</v>
      </c>
      <c r="C111" s="6" t="n">
        <v>0</v>
      </c>
    </row>
    <row r="112">
      <c r="A112" s="4" t="inlineStr">
        <is>
          <t>Revolving Loans Converted to Term Loans Amortized Cost Basis</t>
        </is>
      </c>
      <c r="B112" s="6" t="n">
        <v>0</v>
      </c>
      <c r="C112" s="6" t="n">
        <v>0</v>
      </c>
    </row>
    <row r="113">
      <c r="A113" s="4" t="inlineStr">
        <is>
          <t>Loans held-for-investment</t>
        </is>
      </c>
      <c r="B113" s="6" t="n">
        <v>9498</v>
      </c>
      <c r="C113" s="6" t="n">
        <v>46546</v>
      </c>
    </row>
    <row r="114">
      <c r="A114" s="4" t="inlineStr">
        <is>
          <t>Commercial Lending | Real estate loan | Multifamily</t>
        </is>
      </c>
    </row>
    <row r="115">
      <c r="A115" s="3" t="inlineStr">
        <is>
          <t>Financing Receivable, Credit Quality Indicator [Line Items]</t>
        </is>
      </c>
    </row>
    <row r="116">
      <c r="A116" s="4" t="inlineStr">
        <is>
          <t>2021</t>
        </is>
      </c>
      <c r="B116" s="6" t="n">
        <v>1026295</v>
      </c>
      <c r="C116" s="6" t="n">
        <v>783671</v>
      </c>
    </row>
    <row r="117">
      <c r="A117" s="4" t="inlineStr">
        <is>
          <t>2020</t>
        </is>
      </c>
      <c r="B117" s="6" t="n">
        <v>726772</v>
      </c>
      <c r="C117" s="6" t="n">
        <v>784324</v>
      </c>
    </row>
    <row r="118">
      <c r="A118" s="4" t="inlineStr">
        <is>
          <t>2019</t>
        </is>
      </c>
      <c r="B118" s="6" t="n">
        <v>689174</v>
      </c>
      <c r="C118" s="6" t="n">
        <v>503764</v>
      </c>
    </row>
    <row r="119">
      <c r="A119" s="4" t="inlineStr">
        <is>
          <t>2018</t>
        </is>
      </c>
      <c r="B119" s="6" t="n">
        <v>441663</v>
      </c>
      <c r="C119" s="6" t="n">
        <v>418046</v>
      </c>
    </row>
    <row r="120">
      <c r="A120" s="4" t="inlineStr">
        <is>
          <t>2017</t>
        </is>
      </c>
      <c r="B120" s="6" t="n">
        <v>315120</v>
      </c>
      <c r="C120" s="6" t="n">
        <v>181477</v>
      </c>
    </row>
    <row r="121">
      <c r="A121" s="4" t="inlineStr">
        <is>
          <t>Prior</t>
        </is>
      </c>
      <c r="B121" s="6" t="n">
        <v>456057</v>
      </c>
      <c r="C121" s="6" t="n">
        <v>356821</v>
      </c>
    </row>
    <row r="122">
      <c r="A122" s="4" t="inlineStr">
        <is>
          <t>Revolving Loans Amortized Cost Basis</t>
        </is>
      </c>
      <c r="B122" s="6" t="n">
        <v>20524</v>
      </c>
      <c r="C122" s="6" t="n">
        <v>5895</v>
      </c>
    </row>
    <row r="123">
      <c r="A123" s="4" t="inlineStr">
        <is>
          <t>Revolving Loans Converted to Term Loans Amortized Cost Basis</t>
        </is>
      </c>
      <c r="B123" s="6" t="n">
        <v>0</v>
      </c>
      <c r="C123" s="6" t="n">
        <v>0</v>
      </c>
    </row>
    <row r="124">
      <c r="A124" s="4" t="inlineStr">
        <is>
          <t>Loans held-for-investment</t>
        </is>
      </c>
      <c r="B124" s="6" t="n">
        <v>3675605</v>
      </c>
      <c r="C124" s="6" t="n">
        <v>3033998</v>
      </c>
    </row>
    <row r="125">
      <c r="A125" s="4" t="inlineStr">
        <is>
          <t>Commercial Lending | Real estate loan | Multifamily | Pass [Member]</t>
        </is>
      </c>
    </row>
    <row r="126">
      <c r="A126" s="3" t="inlineStr">
        <is>
          <t>Financing Receivable, Credit Quality Indicator [Line Items]</t>
        </is>
      </c>
    </row>
    <row r="127">
      <c r="A127" s="4" t="inlineStr">
        <is>
          <t>2021</t>
        </is>
      </c>
      <c r="B127" s="6" t="n">
        <v>1026295</v>
      </c>
      <c r="C127" s="6" t="n">
        <v>783671</v>
      </c>
    </row>
    <row r="128">
      <c r="A128" s="4" t="inlineStr">
        <is>
          <t>2020</t>
        </is>
      </c>
      <c r="B128" s="6" t="n">
        <v>726772</v>
      </c>
      <c r="C128" s="6" t="n">
        <v>783589</v>
      </c>
    </row>
    <row r="129">
      <c r="A129" s="4" t="inlineStr">
        <is>
          <t>2019</t>
        </is>
      </c>
      <c r="B129" s="6" t="n">
        <v>688453</v>
      </c>
      <c r="C129" s="6" t="n">
        <v>479959</v>
      </c>
    </row>
    <row r="130">
      <c r="A130" s="4" t="inlineStr">
        <is>
          <t>2018</t>
        </is>
      </c>
      <c r="B130" s="6" t="n">
        <v>419319</v>
      </c>
      <c r="C130" s="6" t="n">
        <v>411945</v>
      </c>
    </row>
    <row r="131">
      <c r="A131" s="4" t="inlineStr">
        <is>
          <t>2017</t>
        </is>
      </c>
      <c r="B131" s="6" t="n">
        <v>308087</v>
      </c>
      <c r="C131" s="6" t="n">
        <v>181213</v>
      </c>
    </row>
    <row r="132">
      <c r="A132" s="4" t="inlineStr">
        <is>
          <t>Prior</t>
        </is>
      </c>
      <c r="B132" s="6" t="n">
        <v>424947</v>
      </c>
      <c r="C132" s="6" t="n">
        <v>348751</v>
      </c>
    </row>
    <row r="133">
      <c r="A133" s="4" t="inlineStr">
        <is>
          <t>Revolving Loans Amortized Cost Basis</t>
        </is>
      </c>
      <c r="B133" s="6" t="n">
        <v>20524</v>
      </c>
      <c r="C133" s="6" t="n">
        <v>5895</v>
      </c>
    </row>
    <row r="134">
      <c r="A134" s="4" t="inlineStr">
        <is>
          <t>Revolving Loans Converted to Term Loans Amortized Cost Basis</t>
        </is>
      </c>
      <c r="B134" s="6" t="n">
        <v>0</v>
      </c>
      <c r="C134" s="6" t="n">
        <v>0</v>
      </c>
    </row>
    <row r="135">
      <c r="A135" s="4" t="inlineStr">
        <is>
          <t>Loans held-for-investment</t>
        </is>
      </c>
      <c r="B135" s="6" t="n">
        <v>3614397</v>
      </c>
      <c r="C135" s="6" t="n">
        <v>2995023</v>
      </c>
    </row>
    <row r="136">
      <c r="A136" s="4" t="inlineStr">
        <is>
          <t>Commercial Lending | Real estate loan | Multifamily | Criticized (accrual)</t>
        </is>
      </c>
    </row>
    <row r="137">
      <c r="A137" s="3" t="inlineStr">
        <is>
          <t>Financing Receivable, Credit Quality Indicator [Line Items]</t>
        </is>
      </c>
    </row>
    <row r="138">
      <c r="A138" s="4" t="inlineStr">
        <is>
          <t>2021</t>
        </is>
      </c>
      <c r="B138" s="6" t="n">
        <v>0</v>
      </c>
      <c r="C138" s="6" t="n">
        <v>0</v>
      </c>
    </row>
    <row r="139">
      <c r="A139" s="4" t="inlineStr">
        <is>
          <t>2020</t>
        </is>
      </c>
      <c r="B139" s="6" t="n">
        <v>0</v>
      </c>
      <c r="C139" s="6" t="n">
        <v>735</v>
      </c>
    </row>
    <row r="140">
      <c r="A140" s="4" t="inlineStr">
        <is>
          <t>2019</t>
        </is>
      </c>
      <c r="B140" s="6" t="n">
        <v>721</v>
      </c>
      <c r="C140" s="6" t="n">
        <v>22330</v>
      </c>
    </row>
    <row r="141">
      <c r="A141" s="4" t="inlineStr">
        <is>
          <t>2018</t>
        </is>
      </c>
      <c r="B141" s="6" t="n">
        <v>22344</v>
      </c>
      <c r="C141" s="6" t="n">
        <v>6101</v>
      </c>
    </row>
    <row r="142">
      <c r="A142" s="4" t="inlineStr">
        <is>
          <t>2017</t>
        </is>
      </c>
      <c r="B142" s="6" t="n">
        <v>7033</v>
      </c>
      <c r="C142" s="6" t="n">
        <v>264</v>
      </c>
    </row>
    <row r="143">
      <c r="A143" s="4" t="inlineStr">
        <is>
          <t>Prior</t>
        </is>
      </c>
      <c r="B143" s="6" t="n">
        <v>30666</v>
      </c>
      <c r="C143" s="6" t="n">
        <v>5877</v>
      </c>
    </row>
    <row r="144">
      <c r="A144" s="4" t="inlineStr">
        <is>
          <t>Revolving Loans Amortized Cost Basis</t>
        </is>
      </c>
      <c r="B144" s="6" t="n">
        <v>0</v>
      </c>
      <c r="C144" s="6" t="n">
        <v>0</v>
      </c>
    </row>
    <row r="145">
      <c r="A145" s="4" t="inlineStr">
        <is>
          <t>Revolving Loans Converted to Term Loans Amortized Cost Basis</t>
        </is>
      </c>
      <c r="B145" s="6" t="n">
        <v>0</v>
      </c>
      <c r="C145" s="6" t="n">
        <v>0</v>
      </c>
    </row>
    <row r="146">
      <c r="A146" s="4" t="inlineStr">
        <is>
          <t>Loans held-for-investment</t>
        </is>
      </c>
      <c r="B146" s="6" t="n">
        <v>60764</v>
      </c>
      <c r="C146" s="6" t="n">
        <v>35307</v>
      </c>
    </row>
    <row r="147">
      <c r="A147" s="4" t="inlineStr">
        <is>
          <t>Commercial Lending | Real estate loan | Multifamily | Criticized (nonaccrual)</t>
        </is>
      </c>
    </row>
    <row r="148">
      <c r="A148" s="3" t="inlineStr">
        <is>
          <t>Financing Receivable, Credit Quality Indicator [Line Items]</t>
        </is>
      </c>
    </row>
    <row r="149">
      <c r="A149" s="4" t="inlineStr">
        <is>
          <t>2021</t>
        </is>
      </c>
      <c r="B149" s="6" t="n">
        <v>0</v>
      </c>
      <c r="C149" s="6" t="n">
        <v>0</v>
      </c>
    </row>
    <row r="150">
      <c r="A150" s="4" t="inlineStr">
        <is>
          <t>2020</t>
        </is>
      </c>
      <c r="B150" s="6" t="n">
        <v>0</v>
      </c>
      <c r="C150" s="6" t="n">
        <v>0</v>
      </c>
    </row>
    <row r="151">
      <c r="A151" s="4" t="inlineStr">
        <is>
          <t>2019</t>
        </is>
      </c>
      <c r="B151" s="6" t="n">
        <v>0</v>
      </c>
      <c r="C151" s="6" t="n">
        <v>1475</v>
      </c>
    </row>
    <row r="152">
      <c r="A152" s="4" t="inlineStr">
        <is>
          <t>2018</t>
        </is>
      </c>
      <c r="B152" s="6" t="n">
        <v>0</v>
      </c>
      <c r="C152" s="6" t="n">
        <v>0</v>
      </c>
    </row>
    <row r="153">
      <c r="A153" s="4" t="inlineStr">
        <is>
          <t>2017</t>
        </is>
      </c>
      <c r="B153" s="6" t="n">
        <v>0</v>
      </c>
      <c r="C153" s="6" t="n">
        <v>0</v>
      </c>
    </row>
    <row r="154">
      <c r="A154" s="4" t="inlineStr">
        <is>
          <t>Prior</t>
        </is>
      </c>
      <c r="B154" s="6" t="n">
        <v>444</v>
      </c>
      <c r="C154" s="6" t="n">
        <v>2193</v>
      </c>
    </row>
    <row r="155">
      <c r="A155" s="4" t="inlineStr">
        <is>
          <t>Revolving Loans Amortized Cost Basis</t>
        </is>
      </c>
      <c r="B155" s="6" t="n">
        <v>0</v>
      </c>
      <c r="C155" s="6" t="n">
        <v>0</v>
      </c>
    </row>
    <row r="156">
      <c r="A156" s="4" t="inlineStr">
        <is>
          <t>Revolving Loans Converted to Term Loans Amortized Cost Basis</t>
        </is>
      </c>
      <c r="B156" s="6" t="n">
        <v>0</v>
      </c>
      <c r="C156" s="6" t="n">
        <v>0</v>
      </c>
    </row>
    <row r="157">
      <c r="A157" s="4" t="inlineStr">
        <is>
          <t>Loans held-for-investment</t>
        </is>
      </c>
      <c r="B157" s="6" t="n">
        <v>444</v>
      </c>
      <c r="C157" s="6" t="n">
        <v>3668</v>
      </c>
    </row>
    <row r="158">
      <c r="A158" s="4" t="inlineStr">
        <is>
          <t>Commercial Lending | Construction and land</t>
        </is>
      </c>
    </row>
    <row r="159">
      <c r="A159" s="3" t="inlineStr">
        <is>
          <t>Financing Receivable, Credit Quality Indicator [Line Items]</t>
        </is>
      </c>
    </row>
    <row r="160">
      <c r="A160" s="4" t="inlineStr">
        <is>
          <t>2021</t>
        </is>
      </c>
      <c r="B160" s="6" t="n">
        <v>126338</v>
      </c>
      <c r="C160" s="6" t="n">
        <v>228448</v>
      </c>
    </row>
    <row r="161">
      <c r="A161" s="4" t="inlineStr">
        <is>
          <t>2020</t>
        </is>
      </c>
      <c r="B161" s="6" t="n">
        <v>103743</v>
      </c>
      <c r="C161" s="6" t="n">
        <v>172707</v>
      </c>
    </row>
    <row r="162">
      <c r="A162" s="4" t="inlineStr">
        <is>
          <t>2019</t>
        </is>
      </c>
      <c r="B162" s="6" t="n">
        <v>90544</v>
      </c>
      <c r="C162" s="6" t="n">
        <v>156712</v>
      </c>
    </row>
    <row r="163">
      <c r="A163" s="4" t="inlineStr">
        <is>
          <t>2018</t>
        </is>
      </c>
      <c r="B163" s="6" t="n">
        <v>25470</v>
      </c>
      <c r="C163" s="6" t="n">
        <v>0</v>
      </c>
    </row>
    <row r="164">
      <c r="A164" s="4" t="inlineStr">
        <is>
          <t>2017</t>
        </is>
      </c>
      <c r="B164" s="6" t="n">
        <v>0</v>
      </c>
      <c r="C164" s="6" t="n">
        <v>20897</v>
      </c>
    </row>
    <row r="165">
      <c r="A165" s="4" t="inlineStr">
        <is>
          <t>Prior</t>
        </is>
      </c>
      <c r="B165" s="6" t="n">
        <v>391</v>
      </c>
      <c r="C165" s="6" t="n">
        <v>20928</v>
      </c>
    </row>
    <row r="166">
      <c r="A166" s="4" t="inlineStr">
        <is>
          <t>Revolving Loans Amortized Cost Basis</t>
        </is>
      </c>
      <c r="B166" s="6" t="n">
        <v>0</v>
      </c>
      <c r="C166" s="6" t="n">
        <v>0</v>
      </c>
    </row>
    <row r="167">
      <c r="A167" s="4" t="inlineStr">
        <is>
          <t>Revolving Loans Converted to Term Loans Amortized Cost Basis</t>
        </is>
      </c>
      <c r="B167" s="6" t="n">
        <v>0</v>
      </c>
      <c r="C167" s="6" t="n">
        <v>0</v>
      </c>
    </row>
    <row r="168">
      <c r="A168" s="4" t="inlineStr">
        <is>
          <t>Loans held-for-investment</t>
        </is>
      </c>
      <c r="B168" s="6" t="n">
        <v>346486</v>
      </c>
      <c r="C168" s="6" t="n">
        <v>599692</v>
      </c>
    </row>
    <row r="169">
      <c r="A169" s="4" t="inlineStr">
        <is>
          <t>Commercial Lending | Construction and land | Pass [Member]</t>
        </is>
      </c>
    </row>
    <row r="170">
      <c r="A170" s="3" t="inlineStr">
        <is>
          <t>Financing Receivable, Credit Quality Indicator [Line Items]</t>
        </is>
      </c>
    </row>
    <row r="171">
      <c r="A171" s="4" t="inlineStr">
        <is>
          <t>2021</t>
        </is>
      </c>
      <c r="B171" s="6" t="n">
        <v>122983</v>
      </c>
      <c r="C171" s="6" t="n">
        <v>224924</v>
      </c>
    </row>
    <row r="172">
      <c r="A172" s="4" t="inlineStr">
        <is>
          <t>2020</t>
        </is>
      </c>
      <c r="B172" s="6" t="n">
        <v>103743</v>
      </c>
      <c r="C172" s="6" t="n">
        <v>172707</v>
      </c>
    </row>
    <row r="173">
      <c r="A173" s="4" t="inlineStr">
        <is>
          <t>2019</t>
        </is>
      </c>
      <c r="B173" s="6" t="n">
        <v>90544</v>
      </c>
      <c r="C173" s="6" t="n">
        <v>156712</v>
      </c>
    </row>
    <row r="174">
      <c r="A174" s="4" t="inlineStr">
        <is>
          <t>2018</t>
        </is>
      </c>
      <c r="B174" s="6" t="n">
        <v>3412</v>
      </c>
      <c r="C174" s="6" t="n">
        <v>0</v>
      </c>
    </row>
    <row r="175">
      <c r="A175" s="4" t="inlineStr">
        <is>
          <t>2017</t>
        </is>
      </c>
      <c r="B175" s="6" t="n">
        <v>0</v>
      </c>
      <c r="C175" s="6" t="n">
        <v>20897</v>
      </c>
    </row>
    <row r="176">
      <c r="A176" s="4" t="inlineStr">
        <is>
          <t>Prior</t>
        </is>
      </c>
      <c r="B176" s="6" t="n">
        <v>391</v>
      </c>
      <c r="C176" s="6" t="n">
        <v>1028</v>
      </c>
    </row>
    <row r="177">
      <c r="A177" s="4" t="inlineStr">
        <is>
          <t>Revolving Loans Amortized Cost Basis</t>
        </is>
      </c>
      <c r="B177" s="6" t="n">
        <v>0</v>
      </c>
      <c r="C177" s="6" t="n">
        <v>0</v>
      </c>
    </row>
    <row r="178">
      <c r="A178" s="4" t="inlineStr">
        <is>
          <t>Revolving Loans Converted to Term Loans Amortized Cost Basis</t>
        </is>
      </c>
      <c r="B178" s="6" t="n">
        <v>0</v>
      </c>
      <c r="C178" s="6" t="n">
        <v>0</v>
      </c>
    </row>
    <row r="179">
      <c r="A179" s="4" t="inlineStr">
        <is>
          <t>Loans held-for-investment</t>
        </is>
      </c>
      <c r="B179" s="6" t="n">
        <v>321073</v>
      </c>
      <c r="C179" s="6" t="n">
        <v>576268</v>
      </c>
    </row>
    <row r="180">
      <c r="A180" s="4" t="inlineStr">
        <is>
          <t>Commercial Lending | Construction and land | Criticized (accrual)</t>
        </is>
      </c>
    </row>
    <row r="181">
      <c r="A181" s="3" t="inlineStr">
        <is>
          <t>Financing Receivable, Credit Quality Indicator [Line Items]</t>
        </is>
      </c>
    </row>
    <row r="182">
      <c r="A182" s="4" t="inlineStr">
        <is>
          <t>2021</t>
        </is>
      </c>
      <c r="B182" s="6" t="n">
        <v>3355</v>
      </c>
      <c r="C182" s="6" t="n">
        <v>3524</v>
      </c>
    </row>
    <row r="183">
      <c r="A183" s="4" t="inlineStr">
        <is>
          <t>2020</t>
        </is>
      </c>
      <c r="B183" s="6" t="n">
        <v>0</v>
      </c>
      <c r="C183" s="6" t="n">
        <v>0</v>
      </c>
    </row>
    <row r="184">
      <c r="A184" s="4" t="inlineStr">
        <is>
          <t>2019</t>
        </is>
      </c>
      <c r="B184" s="6" t="n">
        <v>0</v>
      </c>
      <c r="C184" s="6" t="n">
        <v>0</v>
      </c>
    </row>
    <row r="185">
      <c r="A185" s="4" t="inlineStr">
        <is>
          <t>2018</t>
        </is>
      </c>
      <c r="B185" s="6" t="n">
        <v>22058</v>
      </c>
      <c r="C185" s="6" t="n">
        <v>0</v>
      </c>
    </row>
    <row r="186">
      <c r="A186" s="4" t="inlineStr">
        <is>
          <t>2017</t>
        </is>
      </c>
      <c r="B186" s="6" t="n">
        <v>0</v>
      </c>
      <c r="C186" s="6" t="n">
        <v>0</v>
      </c>
    </row>
    <row r="187">
      <c r="A187" s="4" t="inlineStr">
        <is>
          <t>Prior</t>
        </is>
      </c>
      <c r="B187" s="6" t="n">
        <v>0</v>
      </c>
      <c r="C187" s="6" t="n">
        <v>19900</v>
      </c>
    </row>
    <row r="188">
      <c r="A188" s="4" t="inlineStr">
        <is>
          <t>Revolving Loans Amortized Cost Basis</t>
        </is>
      </c>
      <c r="B188" s="6" t="n">
        <v>0</v>
      </c>
      <c r="C188" s="6" t="n">
        <v>0</v>
      </c>
    </row>
    <row r="189">
      <c r="A189" s="4" t="inlineStr">
        <is>
          <t>Revolving Loans Converted to Term Loans Amortized Cost Basis</t>
        </is>
      </c>
      <c r="B189" s="6" t="n">
        <v>0</v>
      </c>
      <c r="C189" s="6" t="n">
        <v>0</v>
      </c>
    </row>
    <row r="190">
      <c r="A190" s="4" t="inlineStr">
        <is>
          <t>Loans held-for-investment</t>
        </is>
      </c>
      <c r="B190" s="6" t="n">
        <v>25413</v>
      </c>
      <c r="C190" s="6" t="n">
        <v>23424</v>
      </c>
    </row>
    <row r="191">
      <c r="A191" s="4" t="inlineStr">
        <is>
          <t>Commercial Lending | Construction and land | Criticized (nonaccrual)</t>
        </is>
      </c>
    </row>
    <row r="192">
      <c r="A192" s="3" t="inlineStr">
        <is>
          <t>Financing Receivable, Credit Quality Indicator [Line Items]</t>
        </is>
      </c>
    </row>
    <row r="193">
      <c r="A193" s="4" t="inlineStr">
        <is>
          <t>2021</t>
        </is>
      </c>
      <c r="B193" s="6" t="n">
        <v>0</v>
      </c>
      <c r="C193" s="6" t="n">
        <v>0</v>
      </c>
    </row>
    <row r="194">
      <c r="A194" s="4" t="inlineStr">
        <is>
          <t>2020</t>
        </is>
      </c>
      <c r="B194" s="6" t="n">
        <v>0</v>
      </c>
      <c r="C194" s="6" t="n">
        <v>0</v>
      </c>
    </row>
    <row r="195">
      <c r="A195" s="4" t="inlineStr">
        <is>
          <t>2019</t>
        </is>
      </c>
      <c r="B195" s="6" t="n">
        <v>0</v>
      </c>
      <c r="C195" s="6" t="n">
        <v>0</v>
      </c>
    </row>
    <row r="196">
      <c r="A196" s="4" t="inlineStr">
        <is>
          <t>2018</t>
        </is>
      </c>
      <c r="B196" s="6" t="n">
        <v>0</v>
      </c>
      <c r="C196" s="6" t="n">
        <v>0</v>
      </c>
    </row>
    <row r="197">
      <c r="A197" s="4" t="inlineStr">
        <is>
          <t>2017</t>
        </is>
      </c>
      <c r="B197" s="6" t="n">
        <v>0</v>
      </c>
      <c r="C197" s="6" t="n">
        <v>0</v>
      </c>
    </row>
    <row r="198">
      <c r="A198" s="4" t="inlineStr">
        <is>
          <t>Prior</t>
        </is>
      </c>
      <c r="B198" s="6" t="n">
        <v>0</v>
      </c>
      <c r="C198" s="6" t="n">
        <v>0</v>
      </c>
    </row>
    <row r="199">
      <c r="A199" s="4" t="inlineStr">
        <is>
          <t>Revolving Loans Amortized Cost Basis</t>
        </is>
      </c>
      <c r="B199" s="6" t="n">
        <v>0</v>
      </c>
      <c r="C199" s="6" t="n">
        <v>0</v>
      </c>
    </row>
    <row r="200">
      <c r="A200" s="4" t="inlineStr">
        <is>
          <t>Revolving Loans Converted to Term Loans Amortized Cost Basis</t>
        </is>
      </c>
      <c r="B200" s="6" t="n">
        <v>0</v>
      </c>
      <c r="C200" s="6" t="n">
        <v>0</v>
      </c>
    </row>
    <row r="201">
      <c r="A201" s="4" t="inlineStr">
        <is>
          <t>Loans held-for-investment</t>
        </is>
      </c>
      <c r="B201" s="6" t="n">
        <v>0</v>
      </c>
      <c r="C201" s="6" t="n">
        <v>0</v>
      </c>
    </row>
    <row r="202">
      <c r="A202" s="4" t="inlineStr">
        <is>
          <t>Commercial Lending | Total CRE</t>
        </is>
      </c>
    </row>
    <row r="203">
      <c r="A203" s="3" t="inlineStr">
        <is>
          <t>Financing Receivable, Credit Quality Indicator [Line Items]</t>
        </is>
      </c>
    </row>
    <row r="204">
      <c r="A204" s="4" t="inlineStr">
        <is>
          <t>2021</t>
        </is>
      </c>
      <c r="B204" s="6" t="n">
        <v>4020231</v>
      </c>
      <c r="C204" s="6" t="n">
        <v>3356227</v>
      </c>
    </row>
    <row r="205">
      <c r="A205" s="4" t="inlineStr">
        <is>
          <t>2020</t>
        </is>
      </c>
      <c r="B205" s="6" t="n">
        <v>2924218</v>
      </c>
      <c r="C205" s="6" t="n">
        <v>3422821</v>
      </c>
    </row>
    <row r="206">
      <c r="A206" s="4" t="inlineStr">
        <is>
          <t>2019</t>
        </is>
      </c>
      <c r="B206" s="6" t="n">
        <v>3019414</v>
      </c>
      <c r="C206" s="6" t="n">
        <v>3056738</v>
      </c>
    </row>
    <row r="207">
      <c r="A207" s="4" t="inlineStr">
        <is>
          <t>2018</t>
        </is>
      </c>
      <c r="B207" s="6" t="n">
        <v>2351691</v>
      </c>
      <c r="C207" s="6" t="n">
        <v>1845671</v>
      </c>
    </row>
    <row r="208">
      <c r="A208" s="4" t="inlineStr">
        <is>
          <t>2017</t>
        </is>
      </c>
      <c r="B208" s="6" t="n">
        <v>1465405</v>
      </c>
      <c r="C208" s="6" t="n">
        <v>937162</v>
      </c>
    </row>
    <row r="209">
      <c r="A209" s="4" t="inlineStr">
        <is>
          <t>Prior</t>
        </is>
      </c>
      <c r="B209" s="6" t="n">
        <v>2240598</v>
      </c>
      <c r="C209" s="6" t="n">
        <v>1991456</v>
      </c>
    </row>
    <row r="210">
      <c r="A210" s="4" t="inlineStr">
        <is>
          <t>Revolving Loans Amortized Cost Basis</t>
        </is>
      </c>
      <c r="B210" s="6" t="n">
        <v>149192</v>
      </c>
      <c r="C210" s="6" t="n">
        <v>179162</v>
      </c>
    </row>
    <row r="211">
      <c r="A211" s="4" t="inlineStr">
        <is>
          <t>Revolving Loans Converted to Term Loans Amortized Cost Basis</t>
        </is>
      </c>
      <c r="B211" s="6" t="n">
        <v>6389</v>
      </c>
      <c r="C211" s="6" t="n">
        <v>19064</v>
      </c>
    </row>
    <row r="212">
      <c r="A212" s="4" t="inlineStr">
        <is>
          <t>Loans held-for-investment</t>
        </is>
      </c>
      <c r="B212" s="6" t="n">
        <v>16177138</v>
      </c>
      <c r="C212" s="6" t="n">
        <v>14808301</v>
      </c>
    </row>
    <row r="213">
      <c r="A213" s="4" t="inlineStr">
        <is>
          <t>Consumer Lending</t>
        </is>
      </c>
    </row>
    <row r="214">
      <c r="A214" s="3" t="inlineStr">
        <is>
          <t>Financing Receivable, Credit Quality Indicator [Line Items]</t>
        </is>
      </c>
    </row>
    <row r="215">
      <c r="A215" s="4" t="inlineStr">
        <is>
          <t>2021</t>
        </is>
      </c>
      <c r="B215" s="6" t="n">
        <v>2634439</v>
      </c>
      <c r="C215" s="6" t="n">
        <v>2396531</v>
      </c>
    </row>
    <row r="216">
      <c r="A216" s="4" t="inlineStr">
        <is>
          <t>2020</t>
        </is>
      </c>
      <c r="B216" s="6" t="n">
        <v>2116905</v>
      </c>
      <c r="C216" s="6" t="n">
        <v>1815886</v>
      </c>
    </row>
    <row r="217">
      <c r="A217" s="4" t="inlineStr">
        <is>
          <t>2019</t>
        </is>
      </c>
      <c r="B217" s="6" t="n">
        <v>1382834</v>
      </c>
      <c r="C217" s="6" t="n">
        <v>1505836</v>
      </c>
    </row>
    <row r="218">
      <c r="A218" s="4" t="inlineStr">
        <is>
          <t>2018</t>
        </is>
      </c>
      <c r="B218" s="6" t="n">
        <v>1087267</v>
      </c>
      <c r="C218" s="6" t="n">
        <v>1037797</v>
      </c>
    </row>
    <row r="219">
      <c r="A219" s="4" t="inlineStr">
        <is>
          <t>2017</t>
        </is>
      </c>
      <c r="B219" s="6" t="n">
        <v>778097</v>
      </c>
      <c r="C219" s="6" t="n">
        <v>534876</v>
      </c>
    </row>
    <row r="220">
      <c r="A220" s="4" t="inlineStr">
        <is>
          <t>Prior</t>
        </is>
      </c>
      <c r="B220" s="6" t="n">
        <v>1199665</v>
      </c>
      <c r="C220" s="6" t="n">
        <v>1032686</v>
      </c>
    </row>
    <row r="221">
      <c r="A221" s="4" t="inlineStr">
        <is>
          <t>Revolving Loans Amortized Cost Basis</t>
        </is>
      </c>
      <c r="B221" s="6" t="n">
        <v>1965018</v>
      </c>
      <c r="C221" s="6" t="n">
        <v>1396383</v>
      </c>
    </row>
    <row r="222">
      <c r="A222" s="4" t="inlineStr">
        <is>
          <t>Revolving Loans Converted to Term Loans Amortized Cost Basis</t>
        </is>
      </c>
      <c r="B222" s="6" t="n">
        <v>201810</v>
      </c>
      <c r="C222" s="6" t="n">
        <v>230933</v>
      </c>
    </row>
    <row r="223">
      <c r="A223" s="4" t="inlineStr">
        <is>
          <t>Loans held-for-investment</t>
        </is>
      </c>
      <c r="B223" s="6" t="n">
        <v>11366035</v>
      </c>
      <c r="C223" s="6" t="n">
        <v>9950928</v>
      </c>
    </row>
    <row r="224">
      <c r="A224" s="4" t="inlineStr">
        <is>
          <t>Consumer Lending | Real estate loan | Single-family</t>
        </is>
      </c>
    </row>
    <row r="225">
      <c r="A225" s="3" t="inlineStr">
        <is>
          <t>Financing Receivable, Credit Quality Indicator [Line Items]</t>
        </is>
      </c>
    </row>
    <row r="226">
      <c r="A226" s="4" t="inlineStr">
        <is>
          <t>2021</t>
        </is>
      </c>
      <c r="B226" s="6" t="n">
        <v>2616958</v>
      </c>
      <c r="C226" s="6" t="n">
        <v>2385853</v>
      </c>
    </row>
    <row r="227">
      <c r="A227" s="4" t="inlineStr">
        <is>
          <t>2020</t>
        </is>
      </c>
      <c r="B227" s="6" t="n">
        <v>2108370</v>
      </c>
      <c r="C227" s="6" t="n">
        <v>1814855</v>
      </c>
    </row>
    <row r="228">
      <c r="A228" s="4" t="inlineStr">
        <is>
          <t>2019</t>
        </is>
      </c>
      <c r="B228" s="6" t="n">
        <v>1378138</v>
      </c>
      <c r="C228" s="6" t="n">
        <v>1502472</v>
      </c>
    </row>
    <row r="229">
      <c r="A229" s="4" t="inlineStr">
        <is>
          <t>2018</t>
        </is>
      </c>
      <c r="B229" s="6" t="n">
        <v>1085732</v>
      </c>
      <c r="C229" s="6" t="n">
        <v>1023496</v>
      </c>
    </row>
    <row r="230">
      <c r="A230" s="4" t="inlineStr">
        <is>
          <t>2017</t>
        </is>
      </c>
      <c r="B230" s="6" t="n">
        <v>769545</v>
      </c>
      <c r="C230" s="6" t="n">
        <v>525283</v>
      </c>
    </row>
    <row r="231">
      <c r="A231" s="4" t="inlineStr">
        <is>
          <t>Prior</t>
        </is>
      </c>
      <c r="B231" s="6" t="n">
        <v>1134959</v>
      </c>
      <c r="C231" s="6" t="n">
        <v>933994</v>
      </c>
    </row>
    <row r="232">
      <c r="A232" s="4" t="inlineStr">
        <is>
          <t>Revolving Loans Amortized Cost Basis</t>
        </is>
      </c>
      <c r="B232" s="6" t="n">
        <v>0</v>
      </c>
      <c r="C232" s="6" t="n">
        <v>0</v>
      </c>
    </row>
    <row r="233">
      <c r="A233" s="4" t="inlineStr">
        <is>
          <t>Revolving Loans Converted to Term Loans Amortized Cost Basis</t>
        </is>
      </c>
      <c r="B233" s="6" t="n">
        <v>0</v>
      </c>
      <c r="C233" s="6" t="n">
        <v>0</v>
      </c>
    </row>
    <row r="234">
      <c r="A234" s="4" t="inlineStr">
        <is>
          <t>Loans held-for-investment</t>
        </is>
      </c>
      <c r="B234" s="6" t="n">
        <v>9093702</v>
      </c>
      <c r="C234" s="6" t="n">
        <v>8185953</v>
      </c>
    </row>
    <row r="235">
      <c r="A235" s="4" t="inlineStr">
        <is>
          <t>Consumer Lending | Real estate loan | Single-family | Pass [Member]</t>
        </is>
      </c>
    </row>
    <row r="236">
      <c r="A236" s="3" t="inlineStr">
        <is>
          <t>Financing Receivable, Credit Quality Indicator [Line Items]</t>
        </is>
      </c>
    </row>
    <row r="237">
      <c r="A237" s="4" t="inlineStr">
        <is>
          <t>2021</t>
        </is>
      </c>
      <c r="B237" s="6" t="n">
        <v>2616958</v>
      </c>
      <c r="C237" s="6" t="n">
        <v>2385853</v>
      </c>
    </row>
    <row r="238">
      <c r="A238" s="4" t="inlineStr">
        <is>
          <t>2020</t>
        </is>
      </c>
      <c r="B238" s="6" t="n">
        <v>2108370</v>
      </c>
      <c r="C238" s="6" t="n">
        <v>1813200</v>
      </c>
    </row>
    <row r="239">
      <c r="A239" s="4" t="inlineStr">
        <is>
          <t>2019</t>
        </is>
      </c>
      <c r="B239" s="6" t="n">
        <v>1375929</v>
      </c>
      <c r="C239" s="6" t="n">
        <v>1501660</v>
      </c>
    </row>
    <row r="240">
      <c r="A240" s="4" t="inlineStr">
        <is>
          <t>2018</t>
        </is>
      </c>
      <c r="B240" s="6" t="n">
        <v>1079030</v>
      </c>
      <c r="C240" s="6" t="n">
        <v>1021707</v>
      </c>
    </row>
    <row r="241">
      <c r="A241" s="4" t="inlineStr">
        <is>
          <t>2017</t>
        </is>
      </c>
      <c r="B241" s="6" t="n">
        <v>763351</v>
      </c>
      <c r="C241" s="6" t="n">
        <v>523170</v>
      </c>
    </row>
    <row r="242">
      <c r="A242" s="4" t="inlineStr">
        <is>
          <t>Prior</t>
        </is>
      </c>
      <c r="B242" s="6" t="n">
        <v>1127516</v>
      </c>
      <c r="C242" s="6" t="n">
        <v>921714</v>
      </c>
    </row>
    <row r="243">
      <c r="A243" s="4" t="inlineStr">
        <is>
          <t>Revolving Loans Amortized Cost Basis</t>
        </is>
      </c>
      <c r="B243" s="6" t="n">
        <v>0</v>
      </c>
      <c r="C243" s="6" t="n">
        <v>0</v>
      </c>
    </row>
    <row r="244">
      <c r="A244" s="4" t="inlineStr">
        <is>
          <t>Revolving Loans Converted to Term Loans Amortized Cost Basis</t>
        </is>
      </c>
      <c r="B244" s="6" t="n">
        <v>0</v>
      </c>
      <c r="C244" s="6" t="n">
        <v>0</v>
      </c>
    </row>
    <row r="245">
      <c r="A245" s="4" t="inlineStr">
        <is>
          <t>Loans held-for-investment</t>
        </is>
      </c>
      <c r="B245" s="6" t="n">
        <v>9071154</v>
      </c>
      <c r="C245" s="6" t="n">
        <v>8167304</v>
      </c>
    </row>
    <row r="246">
      <c r="A246" s="4" t="inlineStr">
        <is>
          <t>Consumer Lending | Real estate loan | Single-family | Criticized (accrual)</t>
        </is>
      </c>
    </row>
    <row r="247">
      <c r="A247" s="3" t="inlineStr">
        <is>
          <t>Financing Receivable, Credit Quality Indicator [Line Items]</t>
        </is>
      </c>
    </row>
    <row r="248">
      <c r="A248" s="4" t="inlineStr">
        <is>
          <t>2021</t>
        </is>
      </c>
      <c r="B248" s="6" t="n">
        <v>0</v>
      </c>
      <c r="C248" s="6" t="n">
        <v>0</v>
      </c>
    </row>
    <row r="249">
      <c r="A249" s="4" t="inlineStr">
        <is>
          <t>2020</t>
        </is>
      </c>
      <c r="B249" s="6" t="n">
        <v>0</v>
      </c>
      <c r="C249" s="6" t="n">
        <v>1429</v>
      </c>
    </row>
    <row r="250">
      <c r="A250" s="4" t="inlineStr">
        <is>
          <t>2019</t>
        </is>
      </c>
      <c r="B250" s="6" t="n">
        <v>458</v>
      </c>
      <c r="C250" s="6" t="n">
        <v>0</v>
      </c>
    </row>
    <row r="251">
      <c r="A251" s="4" t="inlineStr">
        <is>
          <t>2018</t>
        </is>
      </c>
      <c r="B251" s="6" t="n">
        <v>2813</v>
      </c>
      <c r="C251" s="6" t="n">
        <v>0</v>
      </c>
    </row>
    <row r="252">
      <c r="A252" s="4" t="inlineStr">
        <is>
          <t>2017</t>
        </is>
      </c>
      <c r="B252" s="6" t="n">
        <v>1899</v>
      </c>
      <c r="C252" s="6" t="n">
        <v>119</v>
      </c>
    </row>
    <row r="253">
      <c r="A253" s="4" t="inlineStr">
        <is>
          <t>Prior</t>
        </is>
      </c>
      <c r="B253" s="6" t="n">
        <v>3212</v>
      </c>
      <c r="C253" s="6" t="n">
        <v>1034</v>
      </c>
    </row>
    <row r="254">
      <c r="A254" s="4" t="inlineStr">
        <is>
          <t>Revolving Loans Amortized Cost Basis</t>
        </is>
      </c>
      <c r="B254" s="6" t="n">
        <v>0</v>
      </c>
      <c r="C254" s="6" t="n">
        <v>0</v>
      </c>
    </row>
    <row r="255">
      <c r="A255" s="4" t="inlineStr">
        <is>
          <t>Revolving Loans Converted to Term Loans Amortized Cost Basis</t>
        </is>
      </c>
      <c r="B255" s="6" t="n">
        <v>0</v>
      </c>
      <c r="C255" s="6" t="n">
        <v>0</v>
      </c>
    </row>
    <row r="256">
      <c r="A256" s="4" t="inlineStr">
        <is>
          <t>Loans held-for-investment</t>
        </is>
      </c>
      <c r="B256" s="6" t="n">
        <v>8382</v>
      </c>
      <c r="C256" s="6" t="n">
        <v>2582</v>
      </c>
    </row>
    <row r="257">
      <c r="A257" s="4" t="inlineStr">
        <is>
          <t>Consumer Lending | Real estate loan | Single-family | Criticized (nonaccrual)</t>
        </is>
      </c>
    </row>
    <row r="258">
      <c r="A258" s="3" t="inlineStr">
        <is>
          <t>Financing Receivable, Credit Quality Indicator [Line Items]</t>
        </is>
      </c>
    </row>
    <row r="259">
      <c r="A259" s="4" t="inlineStr">
        <is>
          <t>2021</t>
        </is>
      </c>
      <c r="B259" s="6" t="n">
        <v>0</v>
      </c>
      <c r="C259" s="6" t="n">
        <v>0</v>
      </c>
    </row>
    <row r="260">
      <c r="A260" s="4" t="inlineStr">
        <is>
          <t>2020</t>
        </is>
      </c>
      <c r="B260" s="6" t="n">
        <v>0</v>
      </c>
      <c r="C260" s="6" t="n">
        <v>226</v>
      </c>
    </row>
    <row r="261">
      <c r="A261" s="4" t="inlineStr">
        <is>
          <t>2019</t>
        </is>
      </c>
      <c r="B261" s="6" t="n">
        <v>1751</v>
      </c>
      <c r="C261" s="6" t="n">
        <v>812</v>
      </c>
    </row>
    <row r="262">
      <c r="A262" s="4" t="inlineStr">
        <is>
          <t>2018</t>
        </is>
      </c>
      <c r="B262" s="6" t="n">
        <v>3889</v>
      </c>
      <c r="C262" s="6" t="n">
        <v>1789</v>
      </c>
    </row>
    <row r="263">
      <c r="A263" s="4" t="inlineStr">
        <is>
          <t>2017</t>
        </is>
      </c>
      <c r="B263" s="6" t="n">
        <v>4295</v>
      </c>
      <c r="C263" s="6" t="n">
        <v>1994</v>
      </c>
    </row>
    <row r="264">
      <c r="A264" s="4" t="inlineStr">
        <is>
          <t>Prior</t>
        </is>
      </c>
      <c r="B264" s="6" t="n">
        <v>4231</v>
      </c>
      <c r="C264" s="6" t="n">
        <v>11246</v>
      </c>
    </row>
    <row r="265">
      <c r="A265" s="4" t="inlineStr">
        <is>
          <t>Revolving Loans Amortized Cost Basis</t>
        </is>
      </c>
      <c r="B265" s="6" t="n">
        <v>0</v>
      </c>
      <c r="C265" s="6" t="n">
        <v>0</v>
      </c>
    </row>
    <row r="266">
      <c r="A266" s="4" t="inlineStr">
        <is>
          <t>Revolving Loans Converted to Term Loans Amortized Cost Basis</t>
        </is>
      </c>
      <c r="B266" s="6" t="n">
        <v>0</v>
      </c>
      <c r="C266" s="6" t="n">
        <v>0</v>
      </c>
    </row>
    <row r="267">
      <c r="A267" s="4" t="inlineStr">
        <is>
          <t>Loans held-for-investment</t>
        </is>
      </c>
      <c r="B267" s="6" t="n">
        <v>14166</v>
      </c>
      <c r="C267" s="6" t="n">
        <v>16067</v>
      </c>
    </row>
    <row r="268">
      <c r="A268" s="4" t="inlineStr">
        <is>
          <t>Consumer Lending | HELOCs</t>
        </is>
      </c>
    </row>
    <row r="269">
      <c r="A269" s="3" t="inlineStr">
        <is>
          <t>Financing Receivable, Credit Quality Indicator [Line Items]</t>
        </is>
      </c>
    </row>
    <row r="270">
      <c r="A270" s="4" t="inlineStr">
        <is>
          <t>2021</t>
        </is>
      </c>
      <c r="B270" s="6" t="n">
        <v>648</v>
      </c>
      <c r="C270" s="6" t="n">
        <v>1131</v>
      </c>
    </row>
    <row r="271">
      <c r="A271" s="4" t="inlineStr">
        <is>
          <t>2020</t>
        </is>
      </c>
      <c r="B271" s="6" t="n">
        <v>3277</v>
      </c>
      <c r="C271" s="6" t="n">
        <v>1031</v>
      </c>
    </row>
    <row r="272">
      <c r="A272" s="4" t="inlineStr">
        <is>
          <t>2019</t>
        </is>
      </c>
      <c r="B272" s="6" t="n">
        <v>4696</v>
      </c>
      <c r="C272" s="6" t="n">
        <v>3364</v>
      </c>
    </row>
    <row r="273">
      <c r="A273" s="4" t="inlineStr">
        <is>
          <t>2018</t>
        </is>
      </c>
      <c r="B273" s="6" t="n">
        <v>1535</v>
      </c>
      <c r="C273" s="6" t="n">
        <v>9980</v>
      </c>
    </row>
    <row r="274">
      <c r="A274" s="4" t="inlineStr">
        <is>
          <t>2017</t>
        </is>
      </c>
      <c r="B274" s="6" t="n">
        <v>6811</v>
      </c>
      <c r="C274" s="6" t="n">
        <v>9593</v>
      </c>
    </row>
    <row r="275">
      <c r="A275" s="4" t="inlineStr">
        <is>
          <t>Prior</t>
        </is>
      </c>
      <c r="B275" s="6" t="n">
        <v>12559</v>
      </c>
      <c r="C275" s="6" t="n">
        <v>15437</v>
      </c>
    </row>
    <row r="276">
      <c r="A276" s="4" t="inlineStr">
        <is>
          <t>Revolving Loans Amortized Cost Basis</t>
        </is>
      </c>
      <c r="B276" s="6" t="n">
        <v>1913485</v>
      </c>
      <c r="C276" s="6" t="n">
        <v>1330247</v>
      </c>
    </row>
    <row r="277">
      <c r="A277" s="4" t="inlineStr">
        <is>
          <t>Revolving Loans Converted to Term Loans Amortized Cost Basis</t>
        </is>
      </c>
      <c r="B277" s="6" t="n">
        <v>201810</v>
      </c>
      <c r="C277" s="6" t="n">
        <v>230933</v>
      </c>
    </row>
    <row r="278">
      <c r="A278" s="4" t="inlineStr">
        <is>
          <t>Loans held-for-investment</t>
        </is>
      </c>
      <c r="B278" s="6" t="n">
        <v>2144821</v>
      </c>
      <c r="C278" s="6" t="n">
        <v>1601716</v>
      </c>
    </row>
    <row r="279">
      <c r="A279" s="4" t="inlineStr">
        <is>
          <t>Consumer Lending | HELOCs | Pass [Member]</t>
        </is>
      </c>
    </row>
    <row r="280">
      <c r="A280" s="3" t="inlineStr">
        <is>
          <t>Financing Receivable, Credit Quality Indicator [Line Items]</t>
        </is>
      </c>
    </row>
    <row r="281">
      <c r="A281" s="4" t="inlineStr">
        <is>
          <t>2021</t>
        </is>
      </c>
      <c r="B281" s="6" t="n">
        <v>648</v>
      </c>
      <c r="C281" s="6" t="n">
        <v>1131</v>
      </c>
    </row>
    <row r="282">
      <c r="A282" s="4" t="inlineStr">
        <is>
          <t>2020</t>
        </is>
      </c>
      <c r="B282" s="6" t="n">
        <v>3277</v>
      </c>
      <c r="C282" s="6" t="n">
        <v>880</v>
      </c>
    </row>
    <row r="283">
      <c r="A283" s="4" t="inlineStr">
        <is>
          <t>2019</t>
        </is>
      </c>
      <c r="B283" s="6" t="n">
        <v>4644</v>
      </c>
      <c r="C283" s="6" t="n">
        <v>2879</v>
      </c>
    </row>
    <row r="284">
      <c r="A284" s="4" t="inlineStr">
        <is>
          <t>2018</t>
        </is>
      </c>
      <c r="B284" s="6" t="n">
        <v>1347</v>
      </c>
      <c r="C284" s="6" t="n">
        <v>5363</v>
      </c>
    </row>
    <row r="285">
      <c r="A285" s="4" t="inlineStr">
        <is>
          <t>2017</t>
        </is>
      </c>
      <c r="B285" s="6" t="n">
        <v>3268</v>
      </c>
      <c r="C285" s="6" t="n">
        <v>8433</v>
      </c>
    </row>
    <row r="286">
      <c r="A286" s="4" t="inlineStr">
        <is>
          <t>Prior</t>
        </is>
      </c>
      <c r="B286" s="6" t="n">
        <v>11215</v>
      </c>
      <c r="C286" s="6" t="n">
        <v>13475</v>
      </c>
    </row>
    <row r="287">
      <c r="A287" s="4" t="inlineStr">
        <is>
          <t>Revolving Loans Amortized Cost Basis</t>
        </is>
      </c>
      <c r="B287" s="6" t="n">
        <v>1913478</v>
      </c>
      <c r="C287" s="6" t="n">
        <v>1328919</v>
      </c>
    </row>
    <row r="288">
      <c r="A288" s="4" t="inlineStr">
        <is>
          <t>Revolving Loans Converted to Term Loans Amortized Cost Basis</t>
        </is>
      </c>
      <c r="B288" s="6" t="n">
        <v>197414</v>
      </c>
      <c r="C288" s="6" t="n">
        <v>225810</v>
      </c>
    </row>
    <row r="289">
      <c r="A289" s="4" t="inlineStr">
        <is>
          <t>Loans held-for-investment</t>
        </is>
      </c>
      <c r="B289" s="6" t="n">
        <v>2135291</v>
      </c>
      <c r="C289" s="6" t="n">
        <v>1586890</v>
      </c>
    </row>
    <row r="290">
      <c r="A290" s="4" t="inlineStr">
        <is>
          <t>Consumer Lending | HELOCs | Criticized (accrual)</t>
        </is>
      </c>
    </row>
    <row r="291">
      <c r="A291" s="3" t="inlineStr">
        <is>
          <t>Financing Receivable, Credit Quality Indicator [Line Items]</t>
        </is>
      </c>
    </row>
    <row r="292">
      <c r="A292" s="4" t="inlineStr">
        <is>
          <t>2021</t>
        </is>
      </c>
      <c r="B292" s="6" t="n">
        <v>0</v>
      </c>
      <c r="C292" s="6" t="n">
        <v>0</v>
      </c>
    </row>
    <row r="293">
      <c r="A293" s="4" t="inlineStr">
        <is>
          <t>2020</t>
        </is>
      </c>
      <c r="B293" s="6" t="n">
        <v>0</v>
      </c>
      <c r="C293" s="6" t="n">
        <v>0</v>
      </c>
    </row>
    <row r="294">
      <c r="A294" s="4" t="inlineStr">
        <is>
          <t>2019</t>
        </is>
      </c>
      <c r="B294" s="6" t="n">
        <v>0</v>
      </c>
      <c r="C294" s="6" t="n">
        <v>200</v>
      </c>
    </row>
    <row r="295">
      <c r="A295" s="4" t="inlineStr">
        <is>
          <t>2018</t>
        </is>
      </c>
      <c r="B295" s="6" t="n">
        <v>0</v>
      </c>
      <c r="C295" s="6" t="n">
        <v>0</v>
      </c>
    </row>
    <row r="296">
      <c r="A296" s="4" t="inlineStr">
        <is>
          <t>2017</t>
        </is>
      </c>
      <c r="B296" s="6" t="n">
        <v>0</v>
      </c>
      <c r="C296" s="6" t="n">
        <v>996</v>
      </c>
    </row>
    <row r="297">
      <c r="A297" s="4" t="inlineStr">
        <is>
          <t>Prior</t>
        </is>
      </c>
      <c r="B297" s="6" t="n">
        <v>371</v>
      </c>
      <c r="C297" s="6" t="n">
        <v>0</v>
      </c>
    </row>
    <row r="298">
      <c r="A298" s="4" t="inlineStr">
        <is>
          <t>Revolving Loans Amortized Cost Basis</t>
        </is>
      </c>
      <c r="B298" s="6" t="n">
        <v>7</v>
      </c>
      <c r="C298" s="6" t="n">
        <v>1328</v>
      </c>
    </row>
    <row r="299">
      <c r="A299" s="4" t="inlineStr">
        <is>
          <t>Revolving Loans Converted to Term Loans Amortized Cost Basis</t>
        </is>
      </c>
      <c r="B299" s="6" t="n">
        <v>708</v>
      </c>
      <c r="C299" s="6" t="n">
        <v>606</v>
      </c>
    </row>
    <row r="300">
      <c r="A300" s="4" t="inlineStr">
        <is>
          <t>Loans held-for-investment</t>
        </is>
      </c>
      <c r="B300" s="6" t="n">
        <v>1086</v>
      </c>
      <c r="C300" s="6" t="n">
        <v>3130</v>
      </c>
    </row>
    <row r="301">
      <c r="A301" s="4" t="inlineStr">
        <is>
          <t>Consumer Lending | HELOCs | Criticized (nonaccrual)</t>
        </is>
      </c>
    </row>
    <row r="302">
      <c r="A302" s="3" t="inlineStr">
        <is>
          <t>Financing Receivable, Credit Quality Indicator [Line Items]</t>
        </is>
      </c>
    </row>
    <row r="303">
      <c r="A303" s="4" t="inlineStr">
        <is>
          <t>2021</t>
        </is>
      </c>
      <c r="B303" s="6" t="n">
        <v>0</v>
      </c>
      <c r="C303" s="6" t="n">
        <v>0</v>
      </c>
    </row>
    <row r="304">
      <c r="A304" s="4" t="inlineStr">
        <is>
          <t>2020</t>
        </is>
      </c>
      <c r="B304" s="6" t="n">
        <v>0</v>
      </c>
      <c r="C304" s="6" t="n">
        <v>151</v>
      </c>
    </row>
    <row r="305">
      <c r="A305" s="4" t="inlineStr">
        <is>
          <t>2019</t>
        </is>
      </c>
      <c r="B305" s="6" t="n">
        <v>52</v>
      </c>
      <c r="C305" s="6" t="n">
        <v>285</v>
      </c>
    </row>
    <row r="306">
      <c r="A306" s="4" t="inlineStr">
        <is>
          <t>2018</t>
        </is>
      </c>
      <c r="B306" s="6" t="n">
        <v>188</v>
      </c>
      <c r="C306" s="6" t="n">
        <v>4617</v>
      </c>
    </row>
    <row r="307">
      <c r="A307" s="4" t="inlineStr">
        <is>
          <t>2017</t>
        </is>
      </c>
      <c r="B307" s="6" t="n">
        <v>3543</v>
      </c>
      <c r="C307" s="6" t="n">
        <v>164</v>
      </c>
    </row>
    <row r="308">
      <c r="A308" s="4" t="inlineStr">
        <is>
          <t>Prior</t>
        </is>
      </c>
      <c r="B308" s="6" t="n">
        <v>973</v>
      </c>
      <c r="C308" s="6" t="n">
        <v>1962</v>
      </c>
    </row>
    <row r="309">
      <c r="A309" s="4" t="inlineStr">
        <is>
          <t>Revolving Loans Amortized Cost Basis</t>
        </is>
      </c>
      <c r="B309" s="6" t="n">
        <v>0</v>
      </c>
      <c r="C309" s="6" t="n">
        <v>0</v>
      </c>
    </row>
    <row r="310">
      <c r="A310" s="4" t="inlineStr">
        <is>
          <t>Revolving Loans Converted to Term Loans Amortized Cost Basis</t>
        </is>
      </c>
      <c r="B310" s="6" t="n">
        <v>3688</v>
      </c>
      <c r="C310" s="6" t="n">
        <v>4517</v>
      </c>
    </row>
    <row r="311">
      <c r="A311" s="4" t="inlineStr">
        <is>
          <t>Loans held-for-investment</t>
        </is>
      </c>
      <c r="B311" s="6" t="n">
        <v>8444</v>
      </c>
      <c r="C311" s="6" t="n">
        <v>11696</v>
      </c>
    </row>
    <row r="312">
      <c r="A312" s="4" t="inlineStr">
        <is>
          <t>Consumer Lending | Total residential mortgage</t>
        </is>
      </c>
    </row>
    <row r="313">
      <c r="A313" s="3" t="inlineStr">
        <is>
          <t>Financing Receivable, Credit Quality Indicator [Line Items]</t>
        </is>
      </c>
    </row>
    <row r="314">
      <c r="A314" s="4" t="inlineStr">
        <is>
          <t>2021</t>
        </is>
      </c>
      <c r="B314" s="6" t="n">
        <v>2617606</v>
      </c>
      <c r="C314" s="6" t="n">
        <v>2386984</v>
      </c>
    </row>
    <row r="315">
      <c r="A315" s="4" t="inlineStr">
        <is>
          <t>2020</t>
        </is>
      </c>
      <c r="B315" s="6" t="n">
        <v>2111647</v>
      </c>
      <c r="C315" s="6" t="n">
        <v>1815886</v>
      </c>
    </row>
    <row r="316">
      <c r="A316" s="4" t="inlineStr">
        <is>
          <t>2019</t>
        </is>
      </c>
      <c r="B316" s="6" t="n">
        <v>1382834</v>
      </c>
      <c r="C316" s="6" t="n">
        <v>1505836</v>
      </c>
    </row>
    <row r="317">
      <c r="A317" s="4" t="inlineStr">
        <is>
          <t>2018</t>
        </is>
      </c>
      <c r="B317" s="6" t="n">
        <v>1087267</v>
      </c>
      <c r="C317" s="6" t="n">
        <v>1033476</v>
      </c>
    </row>
    <row r="318">
      <c r="A318" s="4" t="inlineStr">
        <is>
          <t>2017</t>
        </is>
      </c>
      <c r="B318" s="6" t="n">
        <v>776356</v>
      </c>
      <c r="C318" s="6" t="n">
        <v>534876</v>
      </c>
    </row>
    <row r="319">
      <c r="A319" s="4" t="inlineStr">
        <is>
          <t>Prior</t>
        </is>
      </c>
      <c r="B319" s="6" t="n">
        <v>1147518</v>
      </c>
      <c r="C319" s="6" t="n">
        <v>949431</v>
      </c>
    </row>
    <row r="320">
      <c r="A320" s="4" t="inlineStr">
        <is>
          <t>Revolving Loans Amortized Cost Basis</t>
        </is>
      </c>
      <c r="B320" s="6" t="n">
        <v>1913485</v>
      </c>
      <c r="C320" s="6" t="n">
        <v>1330247</v>
      </c>
    </row>
    <row r="321">
      <c r="A321" s="4" t="inlineStr">
        <is>
          <t>Revolving Loans Converted to Term Loans Amortized Cost Basis</t>
        </is>
      </c>
      <c r="B321" s="6" t="n">
        <v>201810</v>
      </c>
      <c r="C321" s="6" t="n">
        <v>230933</v>
      </c>
    </row>
    <row r="322">
      <c r="A322" s="4" t="inlineStr">
        <is>
          <t>Loans held-for-investment</t>
        </is>
      </c>
      <c r="B322" s="6" t="n">
        <v>11238523</v>
      </c>
      <c r="C322" s="6" t="n">
        <v>9787669</v>
      </c>
    </row>
    <row r="323">
      <c r="A323" s="4" t="inlineStr">
        <is>
          <t>Consumer Lending | Other consumer</t>
        </is>
      </c>
    </row>
    <row r="324">
      <c r="A324" s="3" t="inlineStr">
        <is>
          <t>Financing Receivable, Credit Quality Indicator [Line Items]</t>
        </is>
      </c>
    </row>
    <row r="325">
      <c r="A325" s="4" t="inlineStr">
        <is>
          <t>2021</t>
        </is>
      </c>
      <c r="B325" s="6" t="n">
        <v>16833</v>
      </c>
      <c r="C325" s="6" t="n">
        <v>9547</v>
      </c>
    </row>
    <row r="326">
      <c r="A326" s="4" t="inlineStr">
        <is>
          <t>2020</t>
        </is>
      </c>
      <c r="B326" s="6" t="n">
        <v>5258</v>
      </c>
      <c r="C326" s="6" t="n">
        <v>0</v>
      </c>
    </row>
    <row r="327">
      <c r="A327" s="4" t="inlineStr">
        <is>
          <t>2019</t>
        </is>
      </c>
      <c r="B327" s="6" t="n">
        <v>0</v>
      </c>
      <c r="C327" s="6" t="n">
        <v>0</v>
      </c>
    </row>
    <row r="328">
      <c r="A328" s="4" t="inlineStr">
        <is>
          <t>2018</t>
        </is>
      </c>
      <c r="B328" s="6" t="n">
        <v>0</v>
      </c>
      <c r="C328" s="6" t="n">
        <v>4321</v>
      </c>
    </row>
    <row r="329">
      <c r="A329" s="4" t="inlineStr">
        <is>
          <t>2017</t>
        </is>
      </c>
      <c r="B329" s="6" t="n">
        <v>1741</v>
      </c>
      <c r="C329" s="6" t="n">
        <v>0</v>
      </c>
    </row>
    <row r="330">
      <c r="A330" s="4" t="inlineStr">
        <is>
          <t>Prior</t>
        </is>
      </c>
      <c r="B330" s="6" t="n">
        <v>52147</v>
      </c>
      <c r="C330" s="6" t="n">
        <v>83255</v>
      </c>
    </row>
    <row r="331">
      <c r="A331" s="4" t="inlineStr">
        <is>
          <t>Revolving Loans Amortized Cost Basis</t>
        </is>
      </c>
      <c r="B331" s="6" t="n">
        <v>51533</v>
      </c>
      <c r="C331" s="6" t="n">
        <v>66136</v>
      </c>
    </row>
    <row r="332">
      <c r="A332" s="4" t="inlineStr">
        <is>
          <t>Revolving Loans Converted to Term Loans Amortized Cost Basis</t>
        </is>
      </c>
      <c r="B332" s="6" t="n">
        <v>0</v>
      </c>
      <c r="C332" s="6" t="n">
        <v>0</v>
      </c>
    </row>
    <row r="333">
      <c r="A333" s="4" t="inlineStr">
        <is>
          <t>Loans held-for-investment</t>
        </is>
      </c>
      <c r="B333" s="6" t="n">
        <v>127512</v>
      </c>
      <c r="C333" s="6" t="n">
        <v>163259</v>
      </c>
    </row>
    <row r="334">
      <c r="A334" s="4" t="inlineStr">
        <is>
          <t>Consumer Lending | Other consumer | Pass [Member]</t>
        </is>
      </c>
    </row>
    <row r="335">
      <c r="A335" s="3" t="inlineStr">
        <is>
          <t>Financing Receivable, Credit Quality Indicator [Line Items]</t>
        </is>
      </c>
    </row>
    <row r="336">
      <c r="A336" s="4" t="inlineStr">
        <is>
          <t>2021</t>
        </is>
      </c>
      <c r="B336" s="6" t="n">
        <v>16831</v>
      </c>
      <c r="C336" s="6" t="n">
        <v>9531</v>
      </c>
    </row>
    <row r="337">
      <c r="A337" s="4" t="inlineStr">
        <is>
          <t>2020</t>
        </is>
      </c>
      <c r="B337" s="6" t="n">
        <v>5258</v>
      </c>
      <c r="C337" s="6" t="n">
        <v>0</v>
      </c>
    </row>
    <row r="338">
      <c r="A338" s="4" t="inlineStr">
        <is>
          <t>2019</t>
        </is>
      </c>
      <c r="B338" s="6" t="n">
        <v>0</v>
      </c>
      <c r="C338" s="6" t="n">
        <v>0</v>
      </c>
    </row>
    <row r="339">
      <c r="A339" s="4" t="inlineStr">
        <is>
          <t>2018</t>
        </is>
      </c>
      <c r="B339" s="6" t="n">
        <v>0</v>
      </c>
      <c r="C339" s="6" t="n">
        <v>1830</v>
      </c>
    </row>
    <row r="340">
      <c r="A340" s="4" t="inlineStr">
        <is>
          <t>2017</t>
        </is>
      </c>
      <c r="B340" s="6" t="n">
        <v>1741</v>
      </c>
      <c r="C340" s="6" t="n">
        <v>0</v>
      </c>
    </row>
    <row r="341">
      <c r="A341" s="4" t="inlineStr">
        <is>
          <t>Prior</t>
        </is>
      </c>
      <c r="B341" s="6" t="n">
        <v>52147</v>
      </c>
      <c r="C341" s="6" t="n">
        <v>83255</v>
      </c>
    </row>
    <row r="342">
      <c r="A342" s="4" t="inlineStr">
        <is>
          <t>Revolving Loans Amortized Cost Basis</t>
        </is>
      </c>
      <c r="B342" s="6" t="n">
        <v>51481</v>
      </c>
      <c r="C342" s="6" t="n">
        <v>66136</v>
      </c>
    </row>
    <row r="343">
      <c r="A343" s="4" t="inlineStr">
        <is>
          <t>Revolving Loans Converted to Term Loans Amortized Cost Basis</t>
        </is>
      </c>
      <c r="B343" s="6" t="n">
        <v>0</v>
      </c>
      <c r="C343" s="6" t="n">
        <v>0</v>
      </c>
    </row>
    <row r="344">
      <c r="A344" s="4" t="inlineStr">
        <is>
          <t>Loans held-for-investment</t>
        </is>
      </c>
      <c r="B344" s="6" t="n">
        <v>127458</v>
      </c>
      <c r="C344" s="6" t="n">
        <v>160752</v>
      </c>
    </row>
    <row r="345">
      <c r="A345" s="4" t="inlineStr">
        <is>
          <t>Consumer Lending | Other consumer | Criticized (accrual)</t>
        </is>
      </c>
    </row>
    <row r="346">
      <c r="A346" s="3" t="inlineStr">
        <is>
          <t>Financing Receivable, Credit Quality Indicator [Line Items]</t>
        </is>
      </c>
    </row>
    <row r="347">
      <c r="A347" s="4" t="inlineStr">
        <is>
          <t>2021</t>
        </is>
      </c>
      <c r="B347" s="6" t="n">
        <v>2</v>
      </c>
      <c r="C347" s="6" t="n">
        <v>16</v>
      </c>
    </row>
    <row r="348">
      <c r="A348" s="4" t="inlineStr">
        <is>
          <t>2020</t>
        </is>
      </c>
      <c r="B348" s="6" t="n">
        <v>0</v>
      </c>
      <c r="C348" s="6" t="n">
        <v>0</v>
      </c>
    </row>
    <row r="349">
      <c r="A349" s="4" t="inlineStr">
        <is>
          <t>2019</t>
        </is>
      </c>
      <c r="B349" s="6" t="n">
        <v>0</v>
      </c>
      <c r="C349" s="6" t="n">
        <v>0</v>
      </c>
    </row>
    <row r="350">
      <c r="A350" s="4" t="inlineStr">
        <is>
          <t>2018</t>
        </is>
      </c>
      <c r="B350" s="6" t="n">
        <v>0</v>
      </c>
      <c r="C350" s="6" t="n">
        <v>0</v>
      </c>
    </row>
    <row r="351">
      <c r="A351" s="4" t="inlineStr">
        <is>
          <t>2017</t>
        </is>
      </c>
      <c r="B351" s="6" t="n">
        <v>0</v>
      </c>
      <c r="C351" s="6" t="n">
        <v>0</v>
      </c>
    </row>
    <row r="352">
      <c r="A352" s="4" t="inlineStr">
        <is>
          <t>Prior</t>
        </is>
      </c>
      <c r="B352" s="6" t="n">
        <v>0</v>
      </c>
      <c r="C352" s="6" t="n">
        <v>0</v>
      </c>
    </row>
    <row r="353">
      <c r="A353" s="4" t="inlineStr">
        <is>
          <t>Revolving Loans Amortized Cost Basis</t>
        </is>
      </c>
      <c r="B353" s="6" t="n">
        <v>0</v>
      </c>
      <c r="C353" s="6" t="n">
        <v>0</v>
      </c>
    </row>
    <row r="354">
      <c r="A354" s="4" t="inlineStr">
        <is>
          <t>Revolving Loans Converted to Term Loans Amortized Cost Basis</t>
        </is>
      </c>
      <c r="B354" s="6" t="n">
        <v>0</v>
      </c>
      <c r="C354" s="6" t="n">
        <v>0</v>
      </c>
    </row>
    <row r="355">
      <c r="A355" s="4" t="inlineStr">
        <is>
          <t>Loans held-for-investment</t>
        </is>
      </c>
      <c r="B355" s="6" t="n">
        <v>2</v>
      </c>
      <c r="C355" s="6" t="n">
        <v>16</v>
      </c>
    </row>
    <row r="356">
      <c r="A356" s="4" t="inlineStr">
        <is>
          <t>Consumer Lending | Other consumer | Criticized (nonaccrual)</t>
        </is>
      </c>
    </row>
    <row r="357">
      <c r="A357" s="3" t="inlineStr">
        <is>
          <t>Financing Receivable, Credit Quality Indicator [Line Items]</t>
        </is>
      </c>
    </row>
    <row r="358">
      <c r="A358" s="4" t="inlineStr">
        <is>
          <t>2021</t>
        </is>
      </c>
      <c r="B358" s="6" t="n">
        <v>0</v>
      </c>
      <c r="C358" s="6" t="n">
        <v>0</v>
      </c>
    </row>
    <row r="359">
      <c r="A359" s="4" t="inlineStr">
        <is>
          <t>2020</t>
        </is>
      </c>
      <c r="B359" s="6" t="n">
        <v>0</v>
      </c>
      <c r="C359" s="6" t="n">
        <v>0</v>
      </c>
    </row>
    <row r="360">
      <c r="A360" s="4" t="inlineStr">
        <is>
          <t>2019</t>
        </is>
      </c>
      <c r="B360" s="6" t="n">
        <v>0</v>
      </c>
      <c r="C360" s="6" t="n">
        <v>0</v>
      </c>
    </row>
    <row r="361">
      <c r="A361" s="4" t="inlineStr">
        <is>
          <t>2018</t>
        </is>
      </c>
      <c r="B361" s="6" t="n">
        <v>0</v>
      </c>
      <c r="C361" s="6" t="n">
        <v>2491</v>
      </c>
    </row>
    <row r="362">
      <c r="A362" s="4" t="inlineStr">
        <is>
          <t>2017</t>
        </is>
      </c>
      <c r="B362" s="6" t="n">
        <v>0</v>
      </c>
      <c r="C362" s="6" t="n">
        <v>0</v>
      </c>
    </row>
    <row r="363">
      <c r="A363" s="4" t="inlineStr">
        <is>
          <t>Prior</t>
        </is>
      </c>
      <c r="B363" s="6" t="n">
        <v>0</v>
      </c>
      <c r="C363" s="6" t="n">
        <v>0</v>
      </c>
    </row>
    <row r="364">
      <c r="A364" s="4" t="inlineStr">
        <is>
          <t>Revolving Loans Amortized Cost Basis</t>
        </is>
      </c>
      <c r="B364" s="6" t="n">
        <v>52</v>
      </c>
      <c r="C364" s="6" t="n">
        <v>0</v>
      </c>
    </row>
    <row r="365">
      <c r="A365" s="4" t="inlineStr">
        <is>
          <t>Revolving Loans Converted to Term Loans Amortized Cost Basis</t>
        </is>
      </c>
      <c r="B365" s="6" t="n">
        <v>0</v>
      </c>
      <c r="C365" s="6" t="n">
        <v>0</v>
      </c>
    </row>
    <row r="366">
      <c r="A366" s="4" t="inlineStr">
        <is>
          <t>Loans held-for-investment</t>
        </is>
      </c>
      <c r="B366" s="5" t="n">
        <v>52</v>
      </c>
      <c r="C366" s="5" t="n">
        <v>24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Allowance for Credit Losses - (Narrative for Credit Risk Ratings and/or Vintage Years for Loans Held-for-Investment by Portfolio Segment) (Details) $ in Thousands</t>
        </is>
      </c>
      <c r="B1" s="2" t="inlineStr">
        <is>
          <t>12 Months Ended</t>
        </is>
      </c>
    </row>
    <row r="2">
      <c r="B2" s="2" t="inlineStr">
        <is>
          <t>Dec. 31, 2021USD ($)loan</t>
        </is>
      </c>
      <c r="C2" s="2" t="inlineStr">
        <is>
          <t>Dec. 31, 2020USD ($)loan</t>
        </is>
      </c>
    </row>
    <row r="3">
      <c r="A3" s="4" t="inlineStr">
        <is>
          <t>HELOCs</t>
        </is>
      </c>
    </row>
    <row r="4">
      <c r="A4" s="3" t="inlineStr">
        <is>
          <t>Financing Receivable, Credit Quality Indicator [Line Items]</t>
        </is>
      </c>
    </row>
    <row r="5">
      <c r="A5" s="4" t="inlineStr">
        <is>
          <t>Amount converted to loans</t>
        </is>
      </c>
      <c r="B5" s="5" t="n">
        <v>54100</v>
      </c>
      <c r="C5" s="5" t="n">
        <v>145000</v>
      </c>
    </row>
    <row r="6">
      <c r="A6" s="4" t="inlineStr">
        <is>
          <t>C&amp;I</t>
        </is>
      </c>
    </row>
    <row r="7">
      <c r="A7" s="3" t="inlineStr">
        <is>
          <t>Financing Receivable, Credit Quality Indicator [Line Items]</t>
        </is>
      </c>
    </row>
    <row r="8">
      <c r="A8" s="4" t="inlineStr">
        <is>
          <t>Amount converted to loans</t>
        </is>
      </c>
      <c r="B8" s="5" t="n">
        <v>78</v>
      </c>
      <c r="C8" s="5" t="n">
        <v>23900</v>
      </c>
    </row>
    <row r="9">
      <c r="A9" s="4" t="inlineStr">
        <is>
          <t>Number of converted loans | loan</t>
        </is>
      </c>
      <c r="B9" s="6" t="n">
        <v>1</v>
      </c>
      <c r="C9" s="6" t="n">
        <v>4</v>
      </c>
    </row>
    <row r="10">
      <c r="A10" s="4" t="inlineStr">
        <is>
          <t>CRE</t>
        </is>
      </c>
    </row>
    <row r="11">
      <c r="A11" s="3" t="inlineStr">
        <is>
          <t>Financing Receivable, Credit Quality Indicator [Line Items]</t>
        </is>
      </c>
    </row>
    <row r="12">
      <c r="A12" s="4" t="inlineStr">
        <is>
          <t>Amount converted to loans</t>
        </is>
      </c>
      <c r="B12" s="5" t="n">
        <v>6400</v>
      </c>
    </row>
    <row r="13">
      <c r="A13" s="4" t="inlineStr">
        <is>
          <t>Number of converted loans | loan</t>
        </is>
      </c>
      <c r="B13" s="6" t="n">
        <v>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Aging Analysis on Loans Held-for-Investment) (Details) - USD ($) $ in Thousands</t>
        </is>
      </c>
      <c r="B1" s="2" t="inlineStr">
        <is>
          <t>Dec. 31, 2021</t>
        </is>
      </c>
      <c r="C1" s="2" t="inlineStr">
        <is>
          <t>Dec. 31, 2020</t>
        </is>
      </c>
    </row>
    <row r="2">
      <c r="A2" s="3" t="inlineStr">
        <is>
          <t>Nonaccrual and Past Due Loans</t>
        </is>
      </c>
    </row>
    <row r="3">
      <c r="A3" s="4" t="inlineStr">
        <is>
          <t>Financing receivable, nonaccrual</t>
        </is>
      </c>
      <c r="B3" s="5" t="n">
        <v>93181</v>
      </c>
      <c r="C3" s="5" t="n">
        <v>215154</v>
      </c>
    </row>
    <row r="4">
      <c r="A4" s="4" t="inlineStr">
        <is>
          <t>Total loans</t>
        </is>
      </c>
      <c r="B4" s="6" t="n">
        <v>41693781</v>
      </c>
      <c r="C4" s="6" t="n">
        <v>38390955</v>
      </c>
    </row>
    <row r="5">
      <c r="A5" s="4" t="inlineStr">
        <is>
          <t>Commercial Lending</t>
        </is>
      </c>
    </row>
    <row r="6">
      <c r="A6" s="3" t="inlineStr">
        <is>
          <t>Nonaccrual and Past Due Loans</t>
        </is>
      </c>
    </row>
    <row r="7">
      <c r="A7" s="4" t="inlineStr">
        <is>
          <t>Financing receivable, nonaccrual</t>
        </is>
      </c>
      <c r="B7" s="6" t="n">
        <v>68965</v>
      </c>
      <c r="C7" s="6" t="n">
        <v>184153</v>
      </c>
    </row>
    <row r="8">
      <c r="A8" s="4" t="inlineStr">
        <is>
          <t>Total loans</t>
        </is>
      </c>
      <c r="B8" s="6" t="n">
        <v>30327746</v>
      </c>
      <c r="C8" s="6" t="n">
        <v>28440027</v>
      </c>
    </row>
    <row r="9">
      <c r="A9" s="4" t="inlineStr">
        <is>
          <t>Commercial Lending | C&amp;I</t>
        </is>
      </c>
    </row>
    <row r="10">
      <c r="A10" s="3" t="inlineStr">
        <is>
          <t>Nonaccrual and Past Due Loans</t>
        </is>
      </c>
    </row>
    <row r="11">
      <c r="A11" s="4" t="inlineStr">
        <is>
          <t>Financing receivable, nonaccrual</t>
        </is>
      </c>
      <c r="B11" s="6" t="n">
        <v>59023</v>
      </c>
      <c r="C11" s="6" t="n">
        <v>133939</v>
      </c>
    </row>
    <row r="12">
      <c r="A12" s="4" t="inlineStr">
        <is>
          <t>Total loans</t>
        </is>
      </c>
      <c r="B12" s="6" t="n">
        <v>14150608</v>
      </c>
      <c r="C12" s="6" t="n">
        <v>13631726</v>
      </c>
    </row>
    <row r="13">
      <c r="A13" s="4" t="inlineStr">
        <is>
          <t>Commercial Lending | CRE</t>
        </is>
      </c>
    </row>
    <row r="14">
      <c r="A14" s="3" t="inlineStr">
        <is>
          <t>Nonaccrual and Past Due Loans</t>
        </is>
      </c>
    </row>
    <row r="15">
      <c r="A15" s="4" t="inlineStr">
        <is>
          <t>Financing receivable, nonaccrual</t>
        </is>
      </c>
      <c r="B15" s="6" t="n">
        <v>9498</v>
      </c>
      <c r="C15" s="6" t="n">
        <v>46546</v>
      </c>
    </row>
    <row r="16">
      <c r="A16" s="4" t="inlineStr">
        <is>
          <t>Total loans</t>
        </is>
      </c>
      <c r="B16" s="6" t="n">
        <v>12155047</v>
      </c>
      <c r="C16" s="6" t="n">
        <v>11174611</v>
      </c>
    </row>
    <row r="17">
      <c r="A17" s="4" t="inlineStr">
        <is>
          <t>Commercial Lending | Residential loan | Multifamily</t>
        </is>
      </c>
    </row>
    <row r="18">
      <c r="A18" s="3" t="inlineStr">
        <is>
          <t>Nonaccrual and Past Due Loans</t>
        </is>
      </c>
    </row>
    <row r="19">
      <c r="A19" s="4" t="inlineStr">
        <is>
          <t>Financing receivable, nonaccrual</t>
        </is>
      </c>
      <c r="B19" s="6" t="n">
        <v>444</v>
      </c>
      <c r="C19" s="6" t="n">
        <v>3668</v>
      </c>
    </row>
    <row r="20">
      <c r="A20" s="4" t="inlineStr">
        <is>
          <t>Total loans</t>
        </is>
      </c>
      <c r="B20" s="6" t="n">
        <v>3675605</v>
      </c>
      <c r="C20" s="6" t="n">
        <v>3033998</v>
      </c>
    </row>
    <row r="21">
      <c r="A21" s="4" t="inlineStr">
        <is>
          <t>Commercial Lending | Construction and land</t>
        </is>
      </c>
    </row>
    <row r="22">
      <c r="A22" s="3" t="inlineStr">
        <is>
          <t>Nonaccrual and Past Due Loans</t>
        </is>
      </c>
    </row>
    <row r="23">
      <c r="A23" s="4" t="inlineStr">
        <is>
          <t>Financing receivable, nonaccrual</t>
        </is>
      </c>
      <c r="B23" s="6" t="n">
        <v>0</v>
      </c>
      <c r="C23" s="6" t="n">
        <v>0</v>
      </c>
    </row>
    <row r="24">
      <c r="A24" s="4" t="inlineStr">
        <is>
          <t>Total loans</t>
        </is>
      </c>
      <c r="B24" s="6" t="n">
        <v>346486</v>
      </c>
      <c r="C24" s="6" t="n">
        <v>599692</v>
      </c>
    </row>
    <row r="25">
      <c r="A25" s="4" t="inlineStr">
        <is>
          <t>Commercial Lending | Total CRE</t>
        </is>
      </c>
    </row>
    <row r="26">
      <c r="A26" s="3" t="inlineStr">
        <is>
          <t>Nonaccrual and Past Due Loans</t>
        </is>
      </c>
    </row>
    <row r="27">
      <c r="A27" s="4" t="inlineStr">
        <is>
          <t>Financing receivable, nonaccrual</t>
        </is>
      </c>
      <c r="B27" s="6" t="n">
        <v>9942</v>
      </c>
      <c r="C27" s="6" t="n">
        <v>50214</v>
      </c>
    </row>
    <row r="28">
      <c r="A28" s="4" t="inlineStr">
        <is>
          <t>Total loans</t>
        </is>
      </c>
      <c r="B28" s="6" t="n">
        <v>16177138</v>
      </c>
      <c r="C28" s="6" t="n">
        <v>14808301</v>
      </c>
    </row>
    <row r="29">
      <c r="A29" s="4" t="inlineStr">
        <is>
          <t>Consumer Lending</t>
        </is>
      </c>
    </row>
    <row r="30">
      <c r="A30" s="3" t="inlineStr">
        <is>
          <t>Nonaccrual and Past Due Loans</t>
        </is>
      </c>
    </row>
    <row r="31">
      <c r="A31" s="4" t="inlineStr">
        <is>
          <t>Financing receivable, nonaccrual</t>
        </is>
      </c>
      <c r="B31" s="6" t="n">
        <v>24216</v>
      </c>
      <c r="C31" s="6" t="n">
        <v>31001</v>
      </c>
    </row>
    <row r="32">
      <c r="A32" s="4" t="inlineStr">
        <is>
          <t>Total loans</t>
        </is>
      </c>
      <c r="B32" s="6" t="n">
        <v>11366035</v>
      </c>
      <c r="C32" s="6" t="n">
        <v>9950928</v>
      </c>
    </row>
    <row r="33">
      <c r="A33" s="4" t="inlineStr">
        <is>
          <t>Consumer Lending | Residential loan | Single-family</t>
        </is>
      </c>
    </row>
    <row r="34">
      <c r="A34" s="3" t="inlineStr">
        <is>
          <t>Nonaccrual and Past Due Loans</t>
        </is>
      </c>
    </row>
    <row r="35">
      <c r="A35" s="4" t="inlineStr">
        <is>
          <t>Financing receivable, nonaccrual</t>
        </is>
      </c>
      <c r="B35" s="6" t="n">
        <v>15720</v>
      </c>
      <c r="C35" s="6" t="n">
        <v>16814</v>
      </c>
    </row>
    <row r="36">
      <c r="A36" s="4" t="inlineStr">
        <is>
          <t>Total loans</t>
        </is>
      </c>
      <c r="B36" s="6" t="n">
        <v>9093702</v>
      </c>
      <c r="C36" s="6" t="n">
        <v>8185953</v>
      </c>
    </row>
    <row r="37">
      <c r="A37" s="4" t="inlineStr">
        <is>
          <t>Consumer Lending | HELOCs</t>
        </is>
      </c>
    </row>
    <row r="38">
      <c r="A38" s="3" t="inlineStr">
        <is>
          <t>Nonaccrual and Past Due Loans</t>
        </is>
      </c>
    </row>
    <row r="39">
      <c r="A39" s="4" t="inlineStr">
        <is>
          <t>Financing receivable, nonaccrual</t>
        </is>
      </c>
      <c r="B39" s="6" t="n">
        <v>8444</v>
      </c>
      <c r="C39" s="6" t="n">
        <v>11696</v>
      </c>
    </row>
    <row r="40">
      <c r="A40" s="4" t="inlineStr">
        <is>
          <t>Total loans</t>
        </is>
      </c>
      <c r="B40" s="6" t="n">
        <v>2144821</v>
      </c>
      <c r="C40" s="6" t="n">
        <v>1601716</v>
      </c>
    </row>
    <row r="41">
      <c r="A41" s="4" t="inlineStr">
        <is>
          <t>Consumer Lending | Total residential mortgage</t>
        </is>
      </c>
    </row>
    <row r="42">
      <c r="A42" s="3" t="inlineStr">
        <is>
          <t>Nonaccrual and Past Due Loans</t>
        </is>
      </c>
    </row>
    <row r="43">
      <c r="A43" s="4" t="inlineStr">
        <is>
          <t>Financing receivable, nonaccrual</t>
        </is>
      </c>
      <c r="B43" s="6" t="n">
        <v>24164</v>
      </c>
      <c r="C43" s="6" t="n">
        <v>28510</v>
      </c>
    </row>
    <row r="44">
      <c r="A44" s="4" t="inlineStr">
        <is>
          <t>Total loans</t>
        </is>
      </c>
      <c r="B44" s="6" t="n">
        <v>11238523</v>
      </c>
      <c r="C44" s="6" t="n">
        <v>9787669</v>
      </c>
    </row>
    <row r="45">
      <c r="A45" s="4" t="inlineStr">
        <is>
          <t>Consumer Lending | Other consumer</t>
        </is>
      </c>
    </row>
    <row r="46">
      <c r="A46" s="3" t="inlineStr">
        <is>
          <t>Nonaccrual and Past Due Loans</t>
        </is>
      </c>
    </row>
    <row r="47">
      <c r="A47" s="4" t="inlineStr">
        <is>
          <t>Financing receivable, nonaccrual</t>
        </is>
      </c>
      <c r="B47" s="6" t="n">
        <v>52</v>
      </c>
      <c r="C47" s="6" t="n">
        <v>2491</v>
      </c>
    </row>
    <row r="48">
      <c r="A48" s="4" t="inlineStr">
        <is>
          <t>Total loans</t>
        </is>
      </c>
      <c r="B48" s="6" t="n">
        <v>127512</v>
      </c>
      <c r="C48" s="6" t="n">
        <v>163259</v>
      </c>
    </row>
    <row r="49">
      <c r="A49" s="4" t="inlineStr">
        <is>
          <t>Current Accruing Loans</t>
        </is>
      </c>
    </row>
    <row r="50">
      <c r="A50" s="3" t="inlineStr">
        <is>
          <t>Nonaccrual and Past Due Loans</t>
        </is>
      </c>
    </row>
    <row r="51">
      <c r="A51" s="4" t="inlineStr">
        <is>
          <t>Total loans</t>
        </is>
      </c>
      <c r="B51" s="6" t="n">
        <v>41555745</v>
      </c>
      <c r="C51" s="6" t="n">
        <v>38125211</v>
      </c>
    </row>
    <row r="52">
      <c r="A52" s="4" t="inlineStr">
        <is>
          <t>Current Accruing Loans | Commercial Lending</t>
        </is>
      </c>
    </row>
    <row r="53">
      <c r="A53" s="3" t="inlineStr">
        <is>
          <t>Nonaccrual and Past Due Loans</t>
        </is>
      </c>
    </row>
    <row r="54">
      <c r="A54" s="4" t="inlineStr">
        <is>
          <t>Total loans</t>
        </is>
      </c>
      <c r="B54" s="6" t="n">
        <v>30238648</v>
      </c>
      <c r="C54" s="6" t="n">
        <v>28224064</v>
      </c>
    </row>
    <row r="55">
      <c r="A55" s="4" t="inlineStr">
        <is>
          <t>Current Accruing Loans | Commercial Lending | C&amp;I</t>
        </is>
      </c>
    </row>
    <row r="56">
      <c r="A56" s="3" t="inlineStr">
        <is>
          <t>Nonaccrual and Past Due Loans</t>
        </is>
      </c>
    </row>
    <row r="57">
      <c r="A57" s="4" t="inlineStr">
        <is>
          <t>Total loans</t>
        </is>
      </c>
      <c r="B57" s="6" t="n">
        <v>14080516</v>
      </c>
      <c r="C57" s="6" t="n">
        <v>13488070</v>
      </c>
    </row>
    <row r="58">
      <c r="A58" s="4" t="inlineStr">
        <is>
          <t>Current Accruing Loans | Commercial Lending | CRE</t>
        </is>
      </c>
    </row>
    <row r="59">
      <c r="A59" s="3" t="inlineStr">
        <is>
          <t>Nonaccrual and Past Due Loans</t>
        </is>
      </c>
    </row>
    <row r="60">
      <c r="A60" s="4" t="inlineStr">
        <is>
          <t>Total loans</t>
        </is>
      </c>
      <c r="B60" s="6" t="n">
        <v>12141827</v>
      </c>
      <c r="C60" s="6" t="n">
        <v>11127690</v>
      </c>
    </row>
    <row r="61">
      <c r="A61" s="4" t="inlineStr">
        <is>
          <t>Current Accruing Loans | Commercial Lending | Residential loan | Multifamily</t>
        </is>
      </c>
    </row>
    <row r="62">
      <c r="A62" s="3" t="inlineStr">
        <is>
          <t>Nonaccrual and Past Due Loans</t>
        </is>
      </c>
    </row>
    <row r="63">
      <c r="A63" s="4" t="inlineStr">
        <is>
          <t>Total loans</t>
        </is>
      </c>
      <c r="B63" s="6" t="n">
        <v>3669819</v>
      </c>
      <c r="C63" s="6" t="n">
        <v>3028512</v>
      </c>
    </row>
    <row r="64">
      <c r="A64" s="4" t="inlineStr">
        <is>
          <t>Current Accruing Loans | Commercial Lending | Construction and land</t>
        </is>
      </c>
    </row>
    <row r="65">
      <c r="A65" s="3" t="inlineStr">
        <is>
          <t>Nonaccrual and Past Due Loans</t>
        </is>
      </c>
    </row>
    <row r="66">
      <c r="A66" s="4" t="inlineStr">
        <is>
          <t>Total loans</t>
        </is>
      </c>
      <c r="B66" s="6" t="n">
        <v>346486</v>
      </c>
      <c r="C66" s="6" t="n">
        <v>579792</v>
      </c>
    </row>
    <row r="67">
      <c r="A67" s="4" t="inlineStr">
        <is>
          <t>Current Accruing Loans | Commercial Lending | Total CRE</t>
        </is>
      </c>
    </row>
    <row r="68">
      <c r="A68" s="3" t="inlineStr">
        <is>
          <t>Nonaccrual and Past Due Loans</t>
        </is>
      </c>
    </row>
    <row r="69">
      <c r="A69" s="4" t="inlineStr">
        <is>
          <t>Total loans</t>
        </is>
      </c>
      <c r="B69" s="6" t="n">
        <v>16158132</v>
      </c>
      <c r="C69" s="6" t="n">
        <v>14735994</v>
      </c>
    </row>
    <row r="70">
      <c r="A70" s="4" t="inlineStr">
        <is>
          <t>Current Accruing Loans | Consumer Lending</t>
        </is>
      </c>
    </row>
    <row r="71">
      <c r="A71" s="3" t="inlineStr">
        <is>
          <t>Nonaccrual and Past Due Loans</t>
        </is>
      </c>
    </row>
    <row r="72">
      <c r="A72" s="4" t="inlineStr">
        <is>
          <t>Total loans</t>
        </is>
      </c>
      <c r="B72" s="6" t="n">
        <v>11317097</v>
      </c>
      <c r="C72" s="6" t="n">
        <v>9901147</v>
      </c>
    </row>
    <row r="73">
      <c r="A73" s="4" t="inlineStr">
        <is>
          <t>Current Accruing Loans | Consumer Lending | Residential loan | Single-family</t>
        </is>
      </c>
    </row>
    <row r="74">
      <c r="A74" s="3" t="inlineStr">
        <is>
          <t>Nonaccrual and Past Due Loans</t>
        </is>
      </c>
    </row>
    <row r="75">
      <c r="A75" s="4" t="inlineStr">
        <is>
          <t>Total loans</t>
        </is>
      </c>
      <c r="B75" s="6" t="n">
        <v>9059222</v>
      </c>
      <c r="C75" s="6" t="n">
        <v>8156645</v>
      </c>
    </row>
    <row r="76">
      <c r="A76" s="4" t="inlineStr">
        <is>
          <t>Current Accruing Loans | Consumer Lending | HELOCs</t>
        </is>
      </c>
    </row>
    <row r="77">
      <c r="A77" s="3" t="inlineStr">
        <is>
          <t>Nonaccrual and Past Due Loans</t>
        </is>
      </c>
    </row>
    <row r="78">
      <c r="A78" s="4" t="inlineStr">
        <is>
          <t>Total loans</t>
        </is>
      </c>
      <c r="B78" s="6" t="n">
        <v>2130523</v>
      </c>
      <c r="C78" s="6" t="n">
        <v>1583968</v>
      </c>
    </row>
    <row r="79">
      <c r="A79" s="4" t="inlineStr">
        <is>
          <t>Current Accruing Loans | Consumer Lending | Total residential mortgage</t>
        </is>
      </c>
    </row>
    <row r="80">
      <c r="A80" s="3" t="inlineStr">
        <is>
          <t>Nonaccrual and Past Due Loans</t>
        </is>
      </c>
    </row>
    <row r="81">
      <c r="A81" s="4" t="inlineStr">
        <is>
          <t>Total loans</t>
        </is>
      </c>
      <c r="B81" s="6" t="n">
        <v>11189745</v>
      </c>
      <c r="C81" s="6" t="n">
        <v>9740613</v>
      </c>
    </row>
    <row r="82">
      <c r="A82" s="4" t="inlineStr">
        <is>
          <t>Current Accruing Loans | Consumer Lending | Other consumer</t>
        </is>
      </c>
    </row>
    <row r="83">
      <c r="A83" s="3" t="inlineStr">
        <is>
          <t>Nonaccrual and Past Due Loans</t>
        </is>
      </c>
    </row>
    <row r="84">
      <c r="A84" s="4" t="inlineStr">
        <is>
          <t>Total loans</t>
        </is>
      </c>
      <c r="B84" s="6" t="n">
        <v>127352</v>
      </c>
      <c r="C84" s="6" t="n">
        <v>160534</v>
      </c>
    </row>
    <row r="85">
      <c r="A85" s="4" t="inlineStr">
        <is>
          <t>Accruing Loans 30-59  Days Past Due</t>
        </is>
      </c>
    </row>
    <row r="86">
      <c r="A86" s="3" t="inlineStr">
        <is>
          <t>Nonaccrual and Past Due Loans</t>
        </is>
      </c>
    </row>
    <row r="87">
      <c r="A87" s="4" t="inlineStr">
        <is>
          <t>Total loans</t>
        </is>
      </c>
      <c r="B87" s="6" t="n">
        <v>31091</v>
      </c>
      <c r="C87" s="6" t="n">
        <v>44136</v>
      </c>
    </row>
    <row r="88">
      <c r="A88" s="4" t="inlineStr">
        <is>
          <t>Accruing Loans 30-59  Days Past Due | Commercial Lending</t>
        </is>
      </c>
    </row>
    <row r="89">
      <c r="A89" s="3" t="inlineStr">
        <is>
          <t>Nonaccrual and Past Due Loans</t>
        </is>
      </c>
    </row>
    <row r="90">
      <c r="A90" s="4" t="inlineStr">
        <is>
          <t>Total loans</t>
        </is>
      </c>
      <c r="B90" s="6" t="n">
        <v>16025</v>
      </c>
      <c r="C90" s="6" t="n">
        <v>31086</v>
      </c>
    </row>
    <row r="91">
      <c r="A91" s="4" t="inlineStr">
        <is>
          <t>Accruing Loans 30-59  Days Past Due | Commercial Lending | C&amp;I</t>
        </is>
      </c>
    </row>
    <row r="92">
      <c r="A92" s="3" t="inlineStr">
        <is>
          <t>Nonaccrual and Past Due Loans</t>
        </is>
      </c>
    </row>
    <row r="93">
      <c r="A93" s="4" t="inlineStr">
        <is>
          <t>Total loans</t>
        </is>
      </c>
      <c r="B93" s="6" t="n">
        <v>6983</v>
      </c>
      <c r="C93" s="6" t="n">
        <v>8993</v>
      </c>
    </row>
    <row r="94">
      <c r="A94" s="4" t="inlineStr">
        <is>
          <t>Accruing Loans 30-59  Days Past Due | Commercial Lending | CRE</t>
        </is>
      </c>
    </row>
    <row r="95">
      <c r="A95" s="3" t="inlineStr">
        <is>
          <t>Nonaccrual and Past Due Loans</t>
        </is>
      </c>
    </row>
    <row r="96">
      <c r="A96" s="4" t="inlineStr">
        <is>
          <t>Total loans</t>
        </is>
      </c>
      <c r="B96" s="6" t="n">
        <v>3722</v>
      </c>
      <c r="C96" s="6" t="n">
        <v>375</v>
      </c>
    </row>
    <row r="97">
      <c r="A97" s="4" t="inlineStr">
        <is>
          <t>Accruing Loans 30-59  Days Past Due | Commercial Lending | Residential loan | Multifamily</t>
        </is>
      </c>
    </row>
    <row r="98">
      <c r="A98" s="3" t="inlineStr">
        <is>
          <t>Nonaccrual and Past Due Loans</t>
        </is>
      </c>
    </row>
    <row r="99">
      <c r="A99" s="4" t="inlineStr">
        <is>
          <t>Total loans</t>
        </is>
      </c>
      <c r="B99" s="6" t="n">
        <v>5320</v>
      </c>
      <c r="C99" s="6" t="n">
        <v>1818</v>
      </c>
    </row>
    <row r="100">
      <c r="A100" s="4" t="inlineStr">
        <is>
          <t>Accruing Loans 30-59  Days Past Due | Commercial Lending | Construction and land</t>
        </is>
      </c>
    </row>
    <row r="101">
      <c r="A101" s="3" t="inlineStr">
        <is>
          <t>Nonaccrual and Past Due Loans</t>
        </is>
      </c>
    </row>
    <row r="102">
      <c r="A102" s="4" t="inlineStr">
        <is>
          <t>Total loans</t>
        </is>
      </c>
      <c r="B102" s="6" t="n">
        <v>0</v>
      </c>
      <c r="C102" s="6" t="n">
        <v>19900</v>
      </c>
    </row>
    <row r="103">
      <c r="A103" s="4" t="inlineStr">
        <is>
          <t>Accruing Loans 30-59  Days Past Due | Commercial Lending | Total CRE</t>
        </is>
      </c>
    </row>
    <row r="104">
      <c r="A104" s="3" t="inlineStr">
        <is>
          <t>Nonaccrual and Past Due Loans</t>
        </is>
      </c>
    </row>
    <row r="105">
      <c r="A105" s="4" t="inlineStr">
        <is>
          <t>Total loans</t>
        </is>
      </c>
      <c r="B105" s="6" t="n">
        <v>9042</v>
      </c>
      <c r="C105" s="6" t="n">
        <v>22093</v>
      </c>
    </row>
    <row r="106">
      <c r="A106" s="4" t="inlineStr">
        <is>
          <t>Accruing Loans 30-59  Days Past Due | Consumer Lending</t>
        </is>
      </c>
    </row>
    <row r="107">
      <c r="A107" s="3" t="inlineStr">
        <is>
          <t>Nonaccrual and Past Due Loans</t>
        </is>
      </c>
    </row>
    <row r="108">
      <c r="A108" s="4" t="inlineStr">
        <is>
          <t>Total loans</t>
        </is>
      </c>
      <c r="B108" s="6" t="n">
        <v>15066</v>
      </c>
      <c r="C108" s="6" t="n">
        <v>13050</v>
      </c>
    </row>
    <row r="109">
      <c r="A109" s="4" t="inlineStr">
        <is>
          <t>Accruing Loans 30-59  Days Past Due | Consumer Lending | Residential loan | Single-family</t>
        </is>
      </c>
    </row>
    <row r="110">
      <c r="A110" s="3" t="inlineStr">
        <is>
          <t>Nonaccrual and Past Due Loans</t>
        </is>
      </c>
    </row>
    <row r="111">
      <c r="A111" s="4" t="inlineStr">
        <is>
          <t>Total loans</t>
        </is>
      </c>
      <c r="B111" s="6" t="n">
        <v>10191</v>
      </c>
      <c r="C111" s="6" t="n">
        <v>9911</v>
      </c>
    </row>
    <row r="112">
      <c r="A112" s="4" t="inlineStr">
        <is>
          <t>Accruing Loans 30-59  Days Past Due | Consumer Lending | HELOCs</t>
        </is>
      </c>
    </row>
    <row r="113">
      <c r="A113" s="3" t="inlineStr">
        <is>
          <t>Nonaccrual and Past Due Loans</t>
        </is>
      </c>
    </row>
    <row r="114">
      <c r="A114" s="4" t="inlineStr">
        <is>
          <t>Total loans</t>
        </is>
      </c>
      <c r="B114" s="6" t="n">
        <v>4776</v>
      </c>
      <c r="C114" s="6" t="n">
        <v>2922</v>
      </c>
    </row>
    <row r="115">
      <c r="A115" s="4" t="inlineStr">
        <is>
          <t>Accruing Loans 30-59  Days Past Due | Consumer Lending | Total residential mortgage</t>
        </is>
      </c>
    </row>
    <row r="116">
      <c r="A116" s="3" t="inlineStr">
        <is>
          <t>Nonaccrual and Past Due Loans</t>
        </is>
      </c>
    </row>
    <row r="117">
      <c r="A117" s="4" t="inlineStr">
        <is>
          <t>Total loans</t>
        </is>
      </c>
      <c r="B117" s="6" t="n">
        <v>14967</v>
      </c>
      <c r="C117" s="6" t="n">
        <v>12833</v>
      </c>
    </row>
    <row r="118">
      <c r="A118" s="4" t="inlineStr">
        <is>
          <t>Accruing Loans 30-59  Days Past Due | Consumer Lending | Other consumer</t>
        </is>
      </c>
    </row>
    <row r="119">
      <c r="A119" s="3" t="inlineStr">
        <is>
          <t>Nonaccrual and Past Due Loans</t>
        </is>
      </c>
    </row>
    <row r="120">
      <c r="A120" s="4" t="inlineStr">
        <is>
          <t>Total loans</t>
        </is>
      </c>
      <c r="B120" s="6" t="n">
        <v>99</v>
      </c>
      <c r="C120" s="6" t="n">
        <v>217</v>
      </c>
    </row>
    <row r="121">
      <c r="A121" s="4" t="inlineStr">
        <is>
          <t>Accruing Loans 60-89  Days Past Due</t>
        </is>
      </c>
    </row>
    <row r="122">
      <c r="A122" s="3" t="inlineStr">
        <is>
          <t>Nonaccrual and Past Due Loans</t>
        </is>
      </c>
    </row>
    <row r="123">
      <c r="A123" s="4" t="inlineStr">
        <is>
          <t>Total loans</t>
        </is>
      </c>
      <c r="B123" s="6" t="n">
        <v>13764</v>
      </c>
      <c r="C123" s="6" t="n">
        <v>6454</v>
      </c>
    </row>
    <row r="124">
      <c r="A124" s="4" t="inlineStr">
        <is>
          <t>Accruing Loans 60-89  Days Past Due | Commercial Lending</t>
        </is>
      </c>
    </row>
    <row r="125">
      <c r="A125" s="3" t="inlineStr">
        <is>
          <t>Nonaccrual and Past Due Loans</t>
        </is>
      </c>
    </row>
    <row r="126">
      <c r="A126" s="4" t="inlineStr">
        <is>
          <t>Total loans</t>
        </is>
      </c>
      <c r="B126" s="6" t="n">
        <v>4108</v>
      </c>
      <c r="C126" s="6" t="n">
        <v>724</v>
      </c>
    </row>
    <row r="127">
      <c r="A127" s="4" t="inlineStr">
        <is>
          <t>Accruing Loans 60-89  Days Past Due | Commercial Lending | C&amp;I</t>
        </is>
      </c>
    </row>
    <row r="128">
      <c r="A128" s="3" t="inlineStr">
        <is>
          <t>Nonaccrual and Past Due Loans</t>
        </is>
      </c>
    </row>
    <row r="129">
      <c r="A129" s="4" t="inlineStr">
        <is>
          <t>Total loans</t>
        </is>
      </c>
      <c r="B129" s="6" t="n">
        <v>4086</v>
      </c>
      <c r="C129" s="6" t="n">
        <v>724</v>
      </c>
    </row>
    <row r="130">
      <c r="A130" s="4" t="inlineStr">
        <is>
          <t>Accruing Loans 60-89  Days Past Due | Commercial Lending | CRE</t>
        </is>
      </c>
    </row>
    <row r="131">
      <c r="A131" s="3" t="inlineStr">
        <is>
          <t>Nonaccrual and Past Due Loans</t>
        </is>
      </c>
    </row>
    <row r="132">
      <c r="A132" s="4" t="inlineStr">
        <is>
          <t>Total loans</t>
        </is>
      </c>
      <c r="B132" s="6" t="n">
        <v>0</v>
      </c>
      <c r="C132" s="6" t="n">
        <v>0</v>
      </c>
    </row>
    <row r="133">
      <c r="A133" s="4" t="inlineStr">
        <is>
          <t>Accruing Loans 60-89  Days Past Due | Commercial Lending | Residential loan | Multifamily</t>
        </is>
      </c>
    </row>
    <row r="134">
      <c r="A134" s="3" t="inlineStr">
        <is>
          <t>Nonaccrual and Past Due Loans</t>
        </is>
      </c>
    </row>
    <row r="135">
      <c r="A135" s="4" t="inlineStr">
        <is>
          <t>Total loans</t>
        </is>
      </c>
      <c r="B135" s="6" t="n">
        <v>22</v>
      </c>
      <c r="C135" s="6" t="n">
        <v>0</v>
      </c>
    </row>
    <row r="136">
      <c r="A136" s="4" t="inlineStr">
        <is>
          <t>Accruing Loans 60-89  Days Past Due | Commercial Lending | Construction and land</t>
        </is>
      </c>
    </row>
    <row r="137">
      <c r="A137" s="3" t="inlineStr">
        <is>
          <t>Nonaccrual and Past Due Loans</t>
        </is>
      </c>
    </row>
    <row r="138">
      <c r="A138" s="4" t="inlineStr">
        <is>
          <t>Total loans</t>
        </is>
      </c>
      <c r="B138" s="6" t="n">
        <v>0</v>
      </c>
      <c r="C138" s="6" t="n">
        <v>0</v>
      </c>
    </row>
    <row r="139">
      <c r="A139" s="4" t="inlineStr">
        <is>
          <t>Accruing Loans 60-89  Days Past Due | Commercial Lending | Total CRE</t>
        </is>
      </c>
    </row>
    <row r="140">
      <c r="A140" s="3" t="inlineStr">
        <is>
          <t>Nonaccrual and Past Due Loans</t>
        </is>
      </c>
    </row>
    <row r="141">
      <c r="A141" s="4" t="inlineStr">
        <is>
          <t>Total loans</t>
        </is>
      </c>
      <c r="B141" s="6" t="n">
        <v>22</v>
      </c>
      <c r="C141" s="6" t="n">
        <v>0</v>
      </c>
    </row>
    <row r="142">
      <c r="A142" s="4" t="inlineStr">
        <is>
          <t>Accruing Loans 60-89  Days Past Due | Consumer Lending</t>
        </is>
      </c>
    </row>
    <row r="143">
      <c r="A143" s="3" t="inlineStr">
        <is>
          <t>Nonaccrual and Past Due Loans</t>
        </is>
      </c>
    </row>
    <row r="144">
      <c r="A144" s="4" t="inlineStr">
        <is>
          <t>Total loans</t>
        </is>
      </c>
      <c r="B144" s="6" t="n">
        <v>9656</v>
      </c>
      <c r="C144" s="6" t="n">
        <v>5730</v>
      </c>
    </row>
    <row r="145">
      <c r="A145" s="4" t="inlineStr">
        <is>
          <t>Accruing Loans 60-89  Days Past Due | Consumer Lending | Residential loan | Single-family</t>
        </is>
      </c>
    </row>
    <row r="146">
      <c r="A146" s="3" t="inlineStr">
        <is>
          <t>Nonaccrual and Past Due Loans</t>
        </is>
      </c>
    </row>
    <row r="147">
      <c r="A147" s="4" t="inlineStr">
        <is>
          <t>Total loans</t>
        </is>
      </c>
      <c r="B147" s="6" t="n">
        <v>8569</v>
      </c>
      <c r="C147" s="6" t="n">
        <v>2583</v>
      </c>
    </row>
    <row r="148">
      <c r="A148" s="4" t="inlineStr">
        <is>
          <t>Accruing Loans 60-89  Days Past Due | Consumer Lending | HELOCs</t>
        </is>
      </c>
    </row>
    <row r="149">
      <c r="A149" s="3" t="inlineStr">
        <is>
          <t>Nonaccrual and Past Due Loans</t>
        </is>
      </c>
    </row>
    <row r="150">
      <c r="A150" s="4" t="inlineStr">
        <is>
          <t>Total loans</t>
        </is>
      </c>
      <c r="B150" s="6" t="n">
        <v>1078</v>
      </c>
      <c r="C150" s="6" t="n">
        <v>3130</v>
      </c>
    </row>
    <row r="151">
      <c r="A151" s="4" t="inlineStr">
        <is>
          <t>Accruing Loans 60-89  Days Past Due | Consumer Lending | Total residential mortgage</t>
        </is>
      </c>
    </row>
    <row r="152">
      <c r="A152" s="3" t="inlineStr">
        <is>
          <t>Nonaccrual and Past Due Loans</t>
        </is>
      </c>
    </row>
    <row r="153">
      <c r="A153" s="4" t="inlineStr">
        <is>
          <t>Total loans</t>
        </is>
      </c>
      <c r="B153" s="6" t="n">
        <v>9647</v>
      </c>
      <c r="C153" s="6" t="n">
        <v>5713</v>
      </c>
    </row>
    <row r="154">
      <c r="A154" s="4" t="inlineStr">
        <is>
          <t>Accruing Loans 60-89  Days Past Due | Consumer Lending | Other consumer</t>
        </is>
      </c>
    </row>
    <row r="155">
      <c r="A155" s="3" t="inlineStr">
        <is>
          <t>Nonaccrual and Past Due Loans</t>
        </is>
      </c>
    </row>
    <row r="156">
      <c r="A156" s="4" t="inlineStr">
        <is>
          <t>Total loans</t>
        </is>
      </c>
      <c r="B156" s="6" t="n">
        <v>9</v>
      </c>
      <c r="C156" s="6" t="n">
        <v>17</v>
      </c>
    </row>
    <row r="157">
      <c r="A157" s="4" t="inlineStr">
        <is>
          <t>Total Accruing Past Due Loans</t>
        </is>
      </c>
    </row>
    <row r="158">
      <c r="A158" s="3" t="inlineStr">
        <is>
          <t>Nonaccrual and Past Due Loans</t>
        </is>
      </c>
    </row>
    <row r="159">
      <c r="A159" s="4" t="inlineStr">
        <is>
          <t>Total loans</t>
        </is>
      </c>
      <c r="B159" s="6" t="n">
        <v>44855</v>
      </c>
      <c r="C159" s="6" t="n">
        <v>50590</v>
      </c>
    </row>
    <row r="160">
      <c r="A160" s="4" t="inlineStr">
        <is>
          <t>Total Accruing Past Due Loans | Commercial Lending</t>
        </is>
      </c>
    </row>
    <row r="161">
      <c r="A161" s="3" t="inlineStr">
        <is>
          <t>Nonaccrual and Past Due Loans</t>
        </is>
      </c>
    </row>
    <row r="162">
      <c r="A162" s="4" t="inlineStr">
        <is>
          <t>Total loans</t>
        </is>
      </c>
      <c r="B162" s="6" t="n">
        <v>20133</v>
      </c>
      <c r="C162" s="6" t="n">
        <v>31810</v>
      </c>
    </row>
    <row r="163">
      <c r="A163" s="4" t="inlineStr">
        <is>
          <t>Total Accruing Past Due Loans | Commercial Lending | C&amp;I</t>
        </is>
      </c>
    </row>
    <row r="164">
      <c r="A164" s="3" t="inlineStr">
        <is>
          <t>Nonaccrual and Past Due Loans</t>
        </is>
      </c>
    </row>
    <row r="165">
      <c r="A165" s="4" t="inlineStr">
        <is>
          <t>Total loans</t>
        </is>
      </c>
      <c r="B165" s="6" t="n">
        <v>11069</v>
      </c>
      <c r="C165" s="6" t="n">
        <v>9717</v>
      </c>
    </row>
    <row r="166">
      <c r="A166" s="4" t="inlineStr">
        <is>
          <t>Total Accruing Past Due Loans | Commercial Lending | CRE</t>
        </is>
      </c>
    </row>
    <row r="167">
      <c r="A167" s="3" t="inlineStr">
        <is>
          <t>Nonaccrual and Past Due Loans</t>
        </is>
      </c>
    </row>
    <row r="168">
      <c r="A168" s="4" t="inlineStr">
        <is>
          <t>Total loans</t>
        </is>
      </c>
      <c r="B168" s="6" t="n">
        <v>3722</v>
      </c>
      <c r="C168" s="6" t="n">
        <v>375</v>
      </c>
    </row>
    <row r="169">
      <c r="A169" s="4" t="inlineStr">
        <is>
          <t>Total Accruing Past Due Loans | Commercial Lending | Residential loan | Multifamily</t>
        </is>
      </c>
    </row>
    <row r="170">
      <c r="A170" s="3" t="inlineStr">
        <is>
          <t>Nonaccrual and Past Due Loans</t>
        </is>
      </c>
    </row>
    <row r="171">
      <c r="A171" s="4" t="inlineStr">
        <is>
          <t>Total loans</t>
        </is>
      </c>
      <c r="B171" s="6" t="n">
        <v>5342</v>
      </c>
      <c r="C171" s="6" t="n">
        <v>1818</v>
      </c>
    </row>
    <row r="172">
      <c r="A172" s="4" t="inlineStr">
        <is>
          <t>Total Accruing Past Due Loans | Commercial Lending | Construction and land</t>
        </is>
      </c>
    </row>
    <row r="173">
      <c r="A173" s="3" t="inlineStr">
        <is>
          <t>Nonaccrual and Past Due Loans</t>
        </is>
      </c>
    </row>
    <row r="174">
      <c r="A174" s="4" t="inlineStr">
        <is>
          <t>Total loans</t>
        </is>
      </c>
      <c r="B174" s="6" t="n">
        <v>0</v>
      </c>
      <c r="C174" s="6" t="n">
        <v>19900</v>
      </c>
    </row>
    <row r="175">
      <c r="A175" s="4" t="inlineStr">
        <is>
          <t>Total Accruing Past Due Loans | Commercial Lending | Total CRE</t>
        </is>
      </c>
    </row>
    <row r="176">
      <c r="A176" s="3" t="inlineStr">
        <is>
          <t>Nonaccrual and Past Due Loans</t>
        </is>
      </c>
    </row>
    <row r="177">
      <c r="A177" s="4" t="inlineStr">
        <is>
          <t>Total loans</t>
        </is>
      </c>
      <c r="B177" s="6" t="n">
        <v>9064</v>
      </c>
      <c r="C177" s="6" t="n">
        <v>22093</v>
      </c>
    </row>
    <row r="178">
      <c r="A178" s="4" t="inlineStr">
        <is>
          <t>Total Accruing Past Due Loans | Consumer Lending</t>
        </is>
      </c>
    </row>
    <row r="179">
      <c r="A179" s="3" t="inlineStr">
        <is>
          <t>Nonaccrual and Past Due Loans</t>
        </is>
      </c>
    </row>
    <row r="180">
      <c r="A180" s="4" t="inlineStr">
        <is>
          <t>Total loans</t>
        </is>
      </c>
      <c r="B180" s="6" t="n">
        <v>24722</v>
      </c>
      <c r="C180" s="6" t="n">
        <v>18780</v>
      </c>
    </row>
    <row r="181">
      <c r="A181" s="4" t="inlineStr">
        <is>
          <t>Total Accruing Past Due Loans | Consumer Lending | Residential loan | Single-family</t>
        </is>
      </c>
    </row>
    <row r="182">
      <c r="A182" s="3" t="inlineStr">
        <is>
          <t>Nonaccrual and Past Due Loans</t>
        </is>
      </c>
    </row>
    <row r="183">
      <c r="A183" s="4" t="inlineStr">
        <is>
          <t>Total loans</t>
        </is>
      </c>
      <c r="B183" s="6" t="n">
        <v>18760</v>
      </c>
      <c r="C183" s="6" t="n">
        <v>12494</v>
      </c>
    </row>
    <row r="184">
      <c r="A184" s="4" t="inlineStr">
        <is>
          <t>Total Accruing Past Due Loans | Consumer Lending | HELOCs</t>
        </is>
      </c>
    </row>
    <row r="185">
      <c r="A185" s="3" t="inlineStr">
        <is>
          <t>Nonaccrual and Past Due Loans</t>
        </is>
      </c>
    </row>
    <row r="186">
      <c r="A186" s="4" t="inlineStr">
        <is>
          <t>Total loans</t>
        </is>
      </c>
      <c r="B186" s="6" t="n">
        <v>5854</v>
      </c>
      <c r="C186" s="6" t="n">
        <v>6052</v>
      </c>
    </row>
    <row r="187">
      <c r="A187" s="4" t="inlineStr">
        <is>
          <t>Total Accruing Past Due Loans | Consumer Lending | Total residential mortgage</t>
        </is>
      </c>
    </row>
    <row r="188">
      <c r="A188" s="3" t="inlineStr">
        <is>
          <t>Nonaccrual and Past Due Loans</t>
        </is>
      </c>
    </row>
    <row r="189">
      <c r="A189" s="4" t="inlineStr">
        <is>
          <t>Total loans</t>
        </is>
      </c>
      <c r="B189" s="6" t="n">
        <v>24614</v>
      </c>
      <c r="C189" s="6" t="n">
        <v>18546</v>
      </c>
    </row>
    <row r="190">
      <c r="A190" s="4" t="inlineStr">
        <is>
          <t>Total Accruing Past Due Loans | Consumer Lending | Other consumer</t>
        </is>
      </c>
    </row>
    <row r="191">
      <c r="A191" s="3" t="inlineStr">
        <is>
          <t>Nonaccrual and Past Due Loans</t>
        </is>
      </c>
    </row>
    <row r="192">
      <c r="A192" s="4" t="inlineStr">
        <is>
          <t>Total loans</t>
        </is>
      </c>
      <c r="B192" s="5" t="n">
        <v>108</v>
      </c>
      <c r="C192" s="5" t="n">
        <v>2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Amortized Cost of Loans on Nonaccrual Status) (Details) - USD ($) $ in Thousands</t>
        </is>
      </c>
      <c r="B1" s="2" t="inlineStr">
        <is>
          <t>Dec. 31, 2021</t>
        </is>
      </c>
      <c r="C1" s="2" t="inlineStr">
        <is>
          <t>Dec. 31, 2020</t>
        </is>
      </c>
    </row>
    <row r="2">
      <c r="A2" s="3" t="inlineStr">
        <is>
          <t>Financing Receivable, Nonaccrual [Line Items]</t>
        </is>
      </c>
    </row>
    <row r="3">
      <c r="A3" s="4" t="inlineStr">
        <is>
          <t>Total nonaccrual loans with no related allowance for loan losses</t>
        </is>
      </c>
      <c r="B3" s="5" t="n">
        <v>42887</v>
      </c>
      <c r="C3" s="5" t="n">
        <v>126676</v>
      </c>
    </row>
    <row r="4">
      <c r="A4" s="4" t="inlineStr">
        <is>
          <t>Commercial Lending</t>
        </is>
      </c>
    </row>
    <row r="5">
      <c r="A5" s="3" t="inlineStr">
        <is>
          <t>Financing Receivable, Nonaccrual [Line Items]</t>
        </is>
      </c>
    </row>
    <row r="6">
      <c r="A6" s="4" t="inlineStr">
        <is>
          <t>Total nonaccrual loans with no related allowance for loan losses</t>
        </is>
      </c>
      <c r="B6" s="6" t="n">
        <v>32069</v>
      </c>
      <c r="C6" s="6" t="n">
        <v>110096</v>
      </c>
    </row>
    <row r="7">
      <c r="A7" s="4" t="inlineStr">
        <is>
          <t>Commercial Lending | C&amp;I</t>
        </is>
      </c>
    </row>
    <row r="8">
      <c r="A8" s="3" t="inlineStr">
        <is>
          <t>Financing Receivable, Nonaccrual [Line Items]</t>
        </is>
      </c>
    </row>
    <row r="9">
      <c r="A9" s="4" t="inlineStr">
        <is>
          <t>Total nonaccrual loans with no related allowance for loan losses</t>
        </is>
      </c>
      <c r="B9" s="6" t="n">
        <v>22967</v>
      </c>
      <c r="C9" s="6" t="n">
        <v>62040</v>
      </c>
    </row>
    <row r="10">
      <c r="A10" s="4" t="inlineStr">
        <is>
          <t>Commercial Lending | CRE</t>
        </is>
      </c>
    </row>
    <row r="11">
      <c r="A11" s="3" t="inlineStr">
        <is>
          <t>Financing Receivable, Nonaccrual [Line Items]</t>
        </is>
      </c>
    </row>
    <row r="12">
      <c r="A12" s="4" t="inlineStr">
        <is>
          <t>Total nonaccrual loans with no related allowance for loan losses</t>
        </is>
      </c>
      <c r="B12" s="6" t="n">
        <v>9102</v>
      </c>
      <c r="C12" s="6" t="n">
        <v>45537</v>
      </c>
    </row>
    <row r="13">
      <c r="A13" s="4" t="inlineStr">
        <is>
          <t>Commercial Lending | Total CRE</t>
        </is>
      </c>
    </row>
    <row r="14">
      <c r="A14" s="3" t="inlineStr">
        <is>
          <t>Financing Receivable, Nonaccrual [Line Items]</t>
        </is>
      </c>
    </row>
    <row r="15">
      <c r="A15" s="4" t="inlineStr">
        <is>
          <t>Total nonaccrual loans with no related allowance for loan losses</t>
        </is>
      </c>
      <c r="B15" s="6" t="n">
        <v>9102</v>
      </c>
      <c r="C15" s="6" t="n">
        <v>48056</v>
      </c>
    </row>
    <row r="16">
      <c r="A16" s="4" t="inlineStr">
        <is>
          <t>Commercial Lending | Real estate loan | Multifamily</t>
        </is>
      </c>
    </row>
    <row r="17">
      <c r="A17" s="3" t="inlineStr">
        <is>
          <t>Financing Receivable, Nonaccrual [Line Items]</t>
        </is>
      </c>
    </row>
    <row r="18">
      <c r="A18" s="4" t="inlineStr">
        <is>
          <t>Total nonaccrual loans with no related allowance for loan losses</t>
        </is>
      </c>
      <c r="B18" s="6" t="n">
        <v>0</v>
      </c>
      <c r="C18" s="6" t="n">
        <v>2519</v>
      </c>
    </row>
    <row r="19">
      <c r="A19" s="4" t="inlineStr">
        <is>
          <t>Consumer Lending</t>
        </is>
      </c>
    </row>
    <row r="20">
      <c r="A20" s="3" t="inlineStr">
        <is>
          <t>Financing Receivable, Nonaccrual [Line Items]</t>
        </is>
      </c>
    </row>
    <row r="21">
      <c r="A21" s="4" t="inlineStr">
        <is>
          <t>Total nonaccrual loans with no related allowance for loan losses</t>
        </is>
      </c>
      <c r="B21" s="6" t="n">
        <v>10818</v>
      </c>
      <c r="C21" s="6" t="n">
        <v>16580</v>
      </c>
    </row>
    <row r="22">
      <c r="A22" s="4" t="inlineStr">
        <is>
          <t>Consumer Lending | Real estate loan | Single-family</t>
        </is>
      </c>
    </row>
    <row r="23">
      <c r="A23" s="3" t="inlineStr">
        <is>
          <t>Financing Receivable, Nonaccrual [Line Items]</t>
        </is>
      </c>
    </row>
    <row r="24">
      <c r="A24" s="4" t="inlineStr">
        <is>
          <t>Total nonaccrual loans with no related allowance for loan losses</t>
        </is>
      </c>
      <c r="B24" s="6" t="n">
        <v>5785</v>
      </c>
      <c r="C24" s="6" t="n">
        <v>6013</v>
      </c>
    </row>
    <row r="25">
      <c r="A25" s="4" t="inlineStr">
        <is>
          <t>Consumer Lending | HELOCs</t>
        </is>
      </c>
    </row>
    <row r="26">
      <c r="A26" s="3" t="inlineStr">
        <is>
          <t>Financing Receivable, Nonaccrual [Line Items]</t>
        </is>
      </c>
    </row>
    <row r="27">
      <c r="A27" s="4" t="inlineStr">
        <is>
          <t>Total nonaccrual loans with no related allowance for loan losses</t>
        </is>
      </c>
      <c r="B27" s="6" t="n">
        <v>5033</v>
      </c>
      <c r="C27" s="6" t="n">
        <v>8076</v>
      </c>
    </row>
    <row r="28">
      <c r="A28" s="4" t="inlineStr">
        <is>
          <t>Consumer Lending | Total residential mortgage</t>
        </is>
      </c>
    </row>
    <row r="29">
      <c r="A29" s="3" t="inlineStr">
        <is>
          <t>Financing Receivable, Nonaccrual [Line Items]</t>
        </is>
      </c>
    </row>
    <row r="30">
      <c r="A30" s="4" t="inlineStr">
        <is>
          <t>Total nonaccrual loans with no related allowance for loan losses</t>
        </is>
      </c>
      <c r="B30" s="6" t="n">
        <v>10818</v>
      </c>
      <c r="C30" s="6" t="n">
        <v>14089</v>
      </c>
    </row>
    <row r="31">
      <c r="A31" s="4" t="inlineStr">
        <is>
          <t>Consumer Lending | Other consumer</t>
        </is>
      </c>
    </row>
    <row r="32">
      <c r="A32" s="3" t="inlineStr">
        <is>
          <t>Financing Receivable, Nonaccrual [Line Items]</t>
        </is>
      </c>
    </row>
    <row r="33">
      <c r="A33" s="4" t="inlineStr">
        <is>
          <t>Total nonaccrual loans with no related allowance for loan losses</t>
        </is>
      </c>
      <c r="B33" s="5" t="n">
        <v>0</v>
      </c>
      <c r="C33" s="5" t="n">
        <v>24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Foreclosed Assets Narrative) (Details) - USD ($) $ in Millions</t>
        </is>
      </c>
      <c r="B1" s="2" t="inlineStr">
        <is>
          <t>Dec. 31, 2021</t>
        </is>
      </c>
      <c r="C1" s="2" t="inlineStr">
        <is>
          <t>Dec. 31, 2020</t>
        </is>
      </c>
    </row>
    <row r="2">
      <c r="A2" s="3" t="inlineStr">
        <is>
          <t>LOANS RECEIVABLE AND ALLOWANCE FOR LOAN LOSSES</t>
        </is>
      </c>
    </row>
    <row r="3">
      <c r="A3" s="4" t="inlineStr">
        <is>
          <t>Foreclosed assets</t>
        </is>
      </c>
      <c r="B3" s="9" t="n">
        <v>10.3</v>
      </c>
      <c r="C3" s="9" t="n">
        <v>19.7</v>
      </c>
    </row>
    <row r="4">
      <c r="A4" s="4" t="inlineStr">
        <is>
          <t>Residential real estate properties</t>
        </is>
      </c>
    </row>
    <row r="5">
      <c r="A5" s="3" t="inlineStr">
        <is>
          <t>LOANS RECEIVABLE AND ALLOWANCE FOR LOAN LOSSES</t>
        </is>
      </c>
    </row>
    <row r="6">
      <c r="A6" s="4" t="inlineStr">
        <is>
          <t>Recorded investment in consumer mortgage loans secured by residential real estate properties for which formal foreclosure proceedings are in process</t>
        </is>
      </c>
      <c r="B6" s="9" t="n">
        <v>7.3</v>
      </c>
      <c r="C6" s="9" t="n">
        <v>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Receivable and Allowance for Credit Losses (Additions to TDRs) (Details) $ in Thousands</t>
        </is>
      </c>
      <c r="B1" s="2" t="inlineStr">
        <is>
          <t>12 Months Ended</t>
        </is>
      </c>
    </row>
    <row r="2">
      <c r="B2" s="2" t="inlineStr">
        <is>
          <t>Dec. 31, 2021USD ($)loan</t>
        </is>
      </c>
      <c r="C2" s="2" t="inlineStr">
        <is>
          <t>Dec. 31, 2020USD ($)loan</t>
        </is>
      </c>
      <c r="D2" s="2" t="inlineStr">
        <is>
          <t>Dec. 31, 2019USD ($)loan</t>
        </is>
      </c>
    </row>
    <row r="3">
      <c r="A3" s="3" t="inlineStr">
        <is>
          <t>Loans Modified as TDRs</t>
        </is>
      </c>
    </row>
    <row r="4">
      <c r="A4" s="4" t="inlineStr">
        <is>
          <t>Number of Loans | loan</t>
        </is>
      </c>
      <c r="B4" s="6" t="n">
        <v>6</v>
      </c>
      <c r="C4" s="6" t="n">
        <v>17</v>
      </c>
    </row>
    <row r="5">
      <c r="A5" s="4" t="inlineStr">
        <is>
          <t>Pre-Modification Outstanding Recorded Investment</t>
        </is>
      </c>
      <c r="B5" s="5" t="n">
        <v>25256</v>
      </c>
      <c r="C5" s="5" t="n">
        <v>174898</v>
      </c>
    </row>
    <row r="6">
      <c r="A6" s="4" t="inlineStr">
        <is>
          <t>Post-Modification Outstanding Recorded Investment</t>
        </is>
      </c>
      <c r="B6" s="6" t="n">
        <v>21329</v>
      </c>
      <c r="C6" s="6" t="n">
        <v>156914</v>
      </c>
    </row>
    <row r="7">
      <c r="A7" s="4" t="inlineStr">
        <is>
          <t>Financial Impact</t>
        </is>
      </c>
      <c r="B7" s="5" t="n">
        <v>1108</v>
      </c>
      <c r="C7" s="5" t="n">
        <v>19573</v>
      </c>
    </row>
    <row r="8">
      <c r="A8" s="4" t="inlineStr">
        <is>
          <t>Non-PCI impaired loans</t>
        </is>
      </c>
    </row>
    <row r="9">
      <c r="A9" s="3" t="inlineStr">
        <is>
          <t>Loans Modified as TDRs</t>
        </is>
      </c>
    </row>
    <row r="10">
      <c r="A10" s="4" t="inlineStr">
        <is>
          <t>Number of Loans | loan</t>
        </is>
      </c>
      <c r="D10" s="6" t="n">
        <v>13</v>
      </c>
    </row>
    <row r="11">
      <c r="A11" s="4" t="inlineStr">
        <is>
          <t>Pre-Modification Outstanding Recorded Investment</t>
        </is>
      </c>
      <c r="D11" s="5" t="n">
        <v>117100</v>
      </c>
    </row>
    <row r="12">
      <c r="A12" s="4" t="inlineStr">
        <is>
          <t>Post-Modification Outstanding Recorded Investment</t>
        </is>
      </c>
      <c r="D12" s="6" t="n">
        <v>92649</v>
      </c>
    </row>
    <row r="13">
      <c r="A13" s="4" t="inlineStr">
        <is>
          <t>Financial Impact</t>
        </is>
      </c>
      <c r="D13" s="5" t="n">
        <v>8006</v>
      </c>
    </row>
    <row r="14">
      <c r="A14" s="4" t="inlineStr">
        <is>
          <t>Commercial Lending</t>
        </is>
      </c>
    </row>
    <row r="15">
      <c r="A15" s="3" t="inlineStr">
        <is>
          <t>Loans Modified as TDRs</t>
        </is>
      </c>
    </row>
    <row r="16">
      <c r="A16" s="4" t="inlineStr">
        <is>
          <t>Number of Loans | loan</t>
        </is>
      </c>
      <c r="B16" s="6" t="n">
        <v>6</v>
      </c>
      <c r="C16" s="6" t="n">
        <v>17</v>
      </c>
    </row>
    <row r="17">
      <c r="A17" s="4" t="inlineStr">
        <is>
          <t>Pre-Modification Outstanding Recorded Investment</t>
        </is>
      </c>
      <c r="B17" s="5" t="n">
        <v>25256</v>
      </c>
      <c r="C17" s="5" t="n">
        <v>174898</v>
      </c>
    </row>
    <row r="18">
      <c r="A18" s="4" t="inlineStr">
        <is>
          <t>Post-Modification Outstanding Recorded Investment</t>
        </is>
      </c>
      <c r="B18" s="6" t="n">
        <v>21329</v>
      </c>
      <c r="C18" s="6" t="n">
        <v>156914</v>
      </c>
    </row>
    <row r="19">
      <c r="A19" s="4" t="inlineStr">
        <is>
          <t>Financial Impact</t>
        </is>
      </c>
      <c r="B19" s="5" t="n">
        <v>1108</v>
      </c>
      <c r="C19" s="5" t="n">
        <v>19573</v>
      </c>
    </row>
    <row r="20">
      <c r="A20" s="4" t="inlineStr">
        <is>
          <t>Commercial Lending | Non-PCI impaired loans</t>
        </is>
      </c>
    </row>
    <row r="21">
      <c r="A21" s="3" t="inlineStr">
        <is>
          <t>Loans Modified as TDRs</t>
        </is>
      </c>
    </row>
    <row r="22">
      <c r="A22" s="4" t="inlineStr">
        <is>
          <t>Number of Loans | loan</t>
        </is>
      </c>
      <c r="D22" s="6" t="n">
        <v>9</v>
      </c>
    </row>
    <row r="23">
      <c r="A23" s="4" t="inlineStr">
        <is>
          <t>Pre-Modification Outstanding Recorded Investment</t>
        </is>
      </c>
      <c r="D23" s="5" t="n">
        <v>115438</v>
      </c>
    </row>
    <row r="24">
      <c r="A24" s="4" t="inlineStr">
        <is>
          <t>Post-Modification Outstanding Recorded Investment</t>
        </is>
      </c>
      <c r="D24" s="6" t="n">
        <v>91023</v>
      </c>
    </row>
    <row r="25">
      <c r="A25" s="4" t="inlineStr">
        <is>
          <t>Financial Impact</t>
        </is>
      </c>
      <c r="D25" s="5" t="n">
        <v>8004</v>
      </c>
    </row>
    <row r="26">
      <c r="A26" s="4" t="inlineStr">
        <is>
          <t>Commercial Lending | C&amp;I</t>
        </is>
      </c>
    </row>
    <row r="27">
      <c r="A27" s="3" t="inlineStr">
        <is>
          <t>Loans Modified as TDRs</t>
        </is>
      </c>
    </row>
    <row r="28">
      <c r="A28" s="4" t="inlineStr">
        <is>
          <t>Number of Loans | loan</t>
        </is>
      </c>
      <c r="B28" s="6" t="n">
        <v>5</v>
      </c>
      <c r="C28" s="6" t="n">
        <v>14</v>
      </c>
    </row>
    <row r="29">
      <c r="A29" s="4" t="inlineStr">
        <is>
          <t>Pre-Modification Outstanding Recorded Investment</t>
        </is>
      </c>
      <c r="B29" s="5" t="n">
        <v>24155</v>
      </c>
      <c r="C29" s="5" t="n">
        <v>152249</v>
      </c>
    </row>
    <row r="30">
      <c r="A30" s="4" t="inlineStr">
        <is>
          <t>Post-Modification Outstanding Recorded Investment</t>
        </is>
      </c>
      <c r="B30" s="6" t="n">
        <v>20263</v>
      </c>
      <c r="C30" s="6" t="n">
        <v>134467</v>
      </c>
    </row>
    <row r="31">
      <c r="A31" s="4" t="inlineStr">
        <is>
          <t>Financial Impact</t>
        </is>
      </c>
      <c r="B31" s="6" t="n">
        <v>1108</v>
      </c>
      <c r="C31" s="5" t="n">
        <v>19555</v>
      </c>
    </row>
    <row r="32">
      <c r="A32" s="4" t="inlineStr">
        <is>
          <t>Commercial Lending | C&amp;I | Non-PCI impaired loans</t>
        </is>
      </c>
    </row>
    <row r="33">
      <c r="A33" s="3" t="inlineStr">
        <is>
          <t>Loans Modified as TDRs</t>
        </is>
      </c>
    </row>
    <row r="34">
      <c r="A34" s="4" t="inlineStr">
        <is>
          <t>Number of Loans | loan</t>
        </is>
      </c>
      <c r="D34" s="6" t="n">
        <v>8</v>
      </c>
    </row>
    <row r="35">
      <c r="A35" s="4" t="inlineStr">
        <is>
          <t>Pre-Modification Outstanding Recorded Investment</t>
        </is>
      </c>
      <c r="D35" s="5" t="n">
        <v>95742</v>
      </c>
    </row>
    <row r="36">
      <c r="A36" s="4" t="inlineStr">
        <is>
          <t>Post-Modification Outstanding Recorded Investment</t>
        </is>
      </c>
      <c r="D36" s="6" t="n">
        <v>71332</v>
      </c>
    </row>
    <row r="37">
      <c r="A37" s="4" t="inlineStr">
        <is>
          <t>Financial Impact</t>
        </is>
      </c>
      <c r="D37" s="5" t="n">
        <v>8004</v>
      </c>
    </row>
    <row r="38">
      <c r="A38" s="4" t="inlineStr">
        <is>
          <t>Commercial Lending | CRE</t>
        </is>
      </c>
    </row>
    <row r="39">
      <c r="A39" s="3" t="inlineStr">
        <is>
          <t>Loans Modified as TDRs</t>
        </is>
      </c>
    </row>
    <row r="40">
      <c r="A40" s="4" t="inlineStr">
        <is>
          <t>Number of Loans | loan</t>
        </is>
      </c>
      <c r="C40" s="6" t="n">
        <v>2</v>
      </c>
    </row>
    <row r="41">
      <c r="A41" s="4" t="inlineStr">
        <is>
          <t>Pre-Modification Outstanding Recorded Investment</t>
        </is>
      </c>
      <c r="C41" s="5" t="n">
        <v>21429</v>
      </c>
    </row>
    <row r="42">
      <c r="A42" s="4" t="inlineStr">
        <is>
          <t>Post-Modification Outstanding Recorded Investment</t>
        </is>
      </c>
      <c r="B42" s="5" t="n">
        <v>0</v>
      </c>
      <c r="C42" s="6" t="n">
        <v>21221</v>
      </c>
    </row>
    <row r="43">
      <c r="A43" s="4" t="inlineStr">
        <is>
          <t>Financial Impact</t>
        </is>
      </c>
      <c r="C43" s="5" t="n">
        <v>18</v>
      </c>
    </row>
    <row r="44">
      <c r="A44" s="4" t="inlineStr">
        <is>
          <t>Commercial Lending | Residential loan | Multifamily</t>
        </is>
      </c>
    </row>
    <row r="45">
      <c r="A45" s="3" t="inlineStr">
        <is>
          <t>Loans Modified as TDRs</t>
        </is>
      </c>
    </row>
    <row r="46">
      <c r="A46" s="4" t="inlineStr">
        <is>
          <t>Number of Loans | loan</t>
        </is>
      </c>
      <c r="B46" s="6" t="n">
        <v>1</v>
      </c>
      <c r="C46" s="6" t="n">
        <v>1</v>
      </c>
    </row>
    <row r="47">
      <c r="A47" s="4" t="inlineStr">
        <is>
          <t>Pre-Modification Outstanding Recorded Investment</t>
        </is>
      </c>
      <c r="B47" s="5" t="n">
        <v>1101</v>
      </c>
      <c r="C47" s="5" t="n">
        <v>1220</v>
      </c>
    </row>
    <row r="48">
      <c r="A48" s="4" t="inlineStr">
        <is>
          <t>Post-Modification Outstanding Recorded Investment</t>
        </is>
      </c>
      <c r="B48" s="6" t="n">
        <v>1066</v>
      </c>
      <c r="C48" s="6" t="n">
        <v>1226</v>
      </c>
    </row>
    <row r="49">
      <c r="A49" s="4" t="inlineStr">
        <is>
          <t>Financial Impact</t>
        </is>
      </c>
      <c r="B49" s="5" t="n">
        <v>0</v>
      </c>
      <c r="C49" s="5" t="n">
        <v>0</v>
      </c>
    </row>
    <row r="50">
      <c r="A50" s="4" t="inlineStr">
        <is>
          <t>Commercial Lending | Construction and land | Non-PCI impaired loans</t>
        </is>
      </c>
    </row>
    <row r="51">
      <c r="A51" s="3" t="inlineStr">
        <is>
          <t>Loans Modified as TDRs</t>
        </is>
      </c>
    </row>
    <row r="52">
      <c r="A52" s="4" t="inlineStr">
        <is>
          <t>Number of Loans | loan</t>
        </is>
      </c>
      <c r="D52" s="6" t="n">
        <v>1</v>
      </c>
    </row>
    <row r="53">
      <c r="A53" s="4" t="inlineStr">
        <is>
          <t>Pre-Modification Outstanding Recorded Investment</t>
        </is>
      </c>
      <c r="D53" s="5" t="n">
        <v>19696</v>
      </c>
    </row>
    <row r="54">
      <c r="A54" s="4" t="inlineStr">
        <is>
          <t>Post-Modification Outstanding Recorded Investment</t>
        </is>
      </c>
      <c r="D54" s="6" t="n">
        <v>19691</v>
      </c>
    </row>
    <row r="55">
      <c r="A55" s="4" t="inlineStr">
        <is>
          <t>Financial Impact</t>
        </is>
      </c>
      <c r="D55" s="5" t="n">
        <v>0</v>
      </c>
    </row>
    <row r="56">
      <c r="A56" s="4" t="inlineStr">
        <is>
          <t>Commercial Lending | Total CRE</t>
        </is>
      </c>
    </row>
    <row r="57">
      <c r="A57" s="3" t="inlineStr">
        <is>
          <t>Loans Modified as TDRs</t>
        </is>
      </c>
    </row>
    <row r="58">
      <c r="A58" s="4" t="inlineStr">
        <is>
          <t>Number of Loans | loan</t>
        </is>
      </c>
      <c r="B58" s="6" t="n">
        <v>1</v>
      </c>
      <c r="C58" s="6" t="n">
        <v>3</v>
      </c>
    </row>
    <row r="59">
      <c r="A59" s="4" t="inlineStr">
        <is>
          <t>Pre-Modification Outstanding Recorded Investment</t>
        </is>
      </c>
      <c r="B59" s="5" t="n">
        <v>1101</v>
      </c>
      <c r="C59" s="5" t="n">
        <v>22649</v>
      </c>
    </row>
    <row r="60">
      <c r="A60" s="4" t="inlineStr">
        <is>
          <t>Post-Modification Outstanding Recorded Investment</t>
        </is>
      </c>
      <c r="B60" s="6" t="n">
        <v>1066</v>
      </c>
      <c r="C60" s="6" t="n">
        <v>22447</v>
      </c>
    </row>
    <row r="61">
      <c r="A61" s="4" t="inlineStr">
        <is>
          <t>Financial Impact</t>
        </is>
      </c>
      <c r="B61" s="5" t="n">
        <v>0</v>
      </c>
      <c r="C61" s="5" t="n">
        <v>18</v>
      </c>
    </row>
    <row r="62">
      <c r="A62" s="4" t="inlineStr">
        <is>
          <t>Commercial Lending | Total CRE | Non-PCI impaired loans</t>
        </is>
      </c>
    </row>
    <row r="63">
      <c r="A63" s="3" t="inlineStr">
        <is>
          <t>Loans Modified as TDRs</t>
        </is>
      </c>
    </row>
    <row r="64">
      <c r="A64" s="4" t="inlineStr">
        <is>
          <t>Number of Loans | loan</t>
        </is>
      </c>
      <c r="D64" s="6" t="n">
        <v>1</v>
      </c>
    </row>
    <row r="65">
      <c r="A65" s="4" t="inlineStr">
        <is>
          <t>Pre-Modification Outstanding Recorded Investment</t>
        </is>
      </c>
      <c r="D65" s="5" t="n">
        <v>19696</v>
      </c>
    </row>
    <row r="66">
      <c r="A66" s="4" t="inlineStr">
        <is>
          <t>Post-Modification Outstanding Recorded Investment</t>
        </is>
      </c>
      <c r="D66" s="6" t="n">
        <v>19691</v>
      </c>
    </row>
    <row r="67">
      <c r="A67" s="4" t="inlineStr">
        <is>
          <t>Financial Impact</t>
        </is>
      </c>
      <c r="D67" s="5" t="n">
        <v>0</v>
      </c>
    </row>
    <row r="68">
      <c r="A68" s="4" t="inlineStr">
        <is>
          <t>Consumer Lending | Non-PCI impaired loans</t>
        </is>
      </c>
    </row>
    <row r="69">
      <c r="A69" s="3" t="inlineStr">
        <is>
          <t>Loans Modified as TDRs</t>
        </is>
      </c>
    </row>
    <row r="70">
      <c r="A70" s="4" t="inlineStr">
        <is>
          <t>Number of Loans | loan</t>
        </is>
      </c>
      <c r="D70" s="6" t="n">
        <v>4</v>
      </c>
    </row>
    <row r="71">
      <c r="A71" s="4" t="inlineStr">
        <is>
          <t>Pre-Modification Outstanding Recorded Investment</t>
        </is>
      </c>
      <c r="D71" s="5" t="n">
        <v>1662</v>
      </c>
    </row>
    <row r="72">
      <c r="A72" s="4" t="inlineStr">
        <is>
          <t>Post-Modification Outstanding Recorded Investment</t>
        </is>
      </c>
      <c r="D72" s="6" t="n">
        <v>1626</v>
      </c>
    </row>
    <row r="73">
      <c r="A73" s="4" t="inlineStr">
        <is>
          <t>Financial Impact</t>
        </is>
      </c>
      <c r="D73" s="5" t="n">
        <v>2</v>
      </c>
    </row>
    <row r="74">
      <c r="A74" s="4" t="inlineStr">
        <is>
          <t>Consumer Lending | Residential loan | Single-family | Non-PCI impaired loans</t>
        </is>
      </c>
    </row>
    <row r="75">
      <c r="A75" s="3" t="inlineStr">
        <is>
          <t>Loans Modified as TDRs</t>
        </is>
      </c>
    </row>
    <row r="76">
      <c r="A76" s="4" t="inlineStr">
        <is>
          <t>Number of Loans | loan</t>
        </is>
      </c>
      <c r="D76" s="6" t="n">
        <v>2</v>
      </c>
    </row>
    <row r="77">
      <c r="A77" s="4" t="inlineStr">
        <is>
          <t>Pre-Modification Outstanding Recorded Investment</t>
        </is>
      </c>
      <c r="D77" s="5" t="n">
        <v>1123</v>
      </c>
    </row>
    <row r="78">
      <c r="A78" s="4" t="inlineStr">
        <is>
          <t>Post-Modification Outstanding Recorded Investment</t>
        </is>
      </c>
      <c r="D78" s="6" t="n">
        <v>1098</v>
      </c>
    </row>
    <row r="79">
      <c r="A79" s="4" t="inlineStr">
        <is>
          <t>Financial Impact</t>
        </is>
      </c>
      <c r="D79" s="5" t="n">
        <v>2</v>
      </c>
    </row>
    <row r="80">
      <c r="A80" s="4" t="inlineStr">
        <is>
          <t>Consumer Lending | HELOCs | Non-PCI impaired loans</t>
        </is>
      </c>
    </row>
    <row r="81">
      <c r="A81" s="3" t="inlineStr">
        <is>
          <t>Loans Modified as TDRs</t>
        </is>
      </c>
    </row>
    <row r="82">
      <c r="A82" s="4" t="inlineStr">
        <is>
          <t>Number of Loans | loan</t>
        </is>
      </c>
      <c r="D82" s="6" t="n">
        <v>2</v>
      </c>
    </row>
    <row r="83">
      <c r="A83" s="4" t="inlineStr">
        <is>
          <t>Pre-Modification Outstanding Recorded Investment</t>
        </is>
      </c>
      <c r="D83" s="5" t="n">
        <v>539</v>
      </c>
    </row>
    <row r="84">
      <c r="A84" s="4" t="inlineStr">
        <is>
          <t>Post-Modification Outstanding Recorded Investment</t>
        </is>
      </c>
      <c r="D84" s="6" t="n">
        <v>528</v>
      </c>
    </row>
    <row r="85">
      <c r="A85" s="4" t="inlineStr">
        <is>
          <t>Financial Impact</t>
        </is>
      </c>
      <c r="D85" s="5" t="n">
        <v>0</v>
      </c>
    </row>
    <row r="86">
      <c r="A86" s="4" t="inlineStr">
        <is>
          <t>Consumer Lending | Total residential mortgage | Non-PCI impaired loans</t>
        </is>
      </c>
    </row>
    <row r="87">
      <c r="A87" s="3" t="inlineStr">
        <is>
          <t>Loans Modified as TDRs</t>
        </is>
      </c>
    </row>
    <row r="88">
      <c r="A88" s="4" t="inlineStr">
        <is>
          <t>Number of Loans | loan</t>
        </is>
      </c>
      <c r="D88" s="6" t="n">
        <v>4</v>
      </c>
    </row>
    <row r="89">
      <c r="A89" s="4" t="inlineStr">
        <is>
          <t>Pre-Modification Outstanding Recorded Investment</t>
        </is>
      </c>
      <c r="D89" s="5" t="n">
        <v>1662</v>
      </c>
    </row>
    <row r="90">
      <c r="A90" s="4" t="inlineStr">
        <is>
          <t>Post-Modification Outstanding Recorded Investment</t>
        </is>
      </c>
      <c r="D90" s="6" t="n">
        <v>1626</v>
      </c>
    </row>
    <row r="91">
      <c r="A91" s="4" t="inlineStr">
        <is>
          <t>Financial Impact</t>
        </is>
      </c>
      <c r="D91" s="5" t="n">
        <v>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TDR Post-Modifications) (Details) - USD ($) $ in Thousands</t>
        </is>
      </c>
      <c r="B1" s="2" t="inlineStr">
        <is>
          <t>12 Months Ended</t>
        </is>
      </c>
    </row>
    <row r="2">
      <c r="B2" s="2" t="inlineStr">
        <is>
          <t>Dec. 31, 2021</t>
        </is>
      </c>
      <c r="C2" s="2" t="inlineStr">
        <is>
          <t>Dec. 31, 2020</t>
        </is>
      </c>
      <c r="D2" s="2" t="inlineStr">
        <is>
          <t>Dec. 31, 2019</t>
        </is>
      </c>
    </row>
    <row r="3">
      <c r="A3" s="3" t="inlineStr">
        <is>
          <t>Financing Receivable, Troubled Debt Restructuring [Line Items]</t>
        </is>
      </c>
    </row>
    <row r="4">
      <c r="A4" s="4" t="inlineStr">
        <is>
          <t>Post-Modification Outstanding Recorded Investment</t>
        </is>
      </c>
      <c r="B4" s="5" t="n">
        <v>21329</v>
      </c>
      <c r="C4" s="5" t="n">
        <v>156914</v>
      </c>
    </row>
    <row r="5">
      <c r="A5" s="4" t="inlineStr">
        <is>
          <t>Non-PCI impaired loans</t>
        </is>
      </c>
    </row>
    <row r="6">
      <c r="A6" s="3" t="inlineStr">
        <is>
          <t>Financing Receivable, Troubled Debt Restructuring [Line Items]</t>
        </is>
      </c>
    </row>
    <row r="7">
      <c r="A7" s="4" t="inlineStr">
        <is>
          <t>Post-Modification Outstanding Recorded Investment</t>
        </is>
      </c>
      <c r="D7" s="5" t="n">
        <v>92649</v>
      </c>
    </row>
    <row r="8">
      <c r="A8" s="4" t="inlineStr">
        <is>
          <t>Principal</t>
        </is>
      </c>
    </row>
    <row r="9">
      <c r="A9" s="3" t="inlineStr">
        <is>
          <t>Financing Receivable, Troubled Debt Restructuring [Line Items]</t>
        </is>
      </c>
    </row>
    <row r="10">
      <c r="A10" s="4" t="inlineStr">
        <is>
          <t>Post-Modification Outstanding Recorded Investment</t>
        </is>
      </c>
      <c r="B10" s="6" t="n">
        <v>5745</v>
      </c>
      <c r="C10" s="6" t="n">
        <v>81581</v>
      </c>
    </row>
    <row r="11">
      <c r="A11" s="4" t="inlineStr">
        <is>
          <t>Principal | Non-PCI impaired loans</t>
        </is>
      </c>
    </row>
    <row r="12">
      <c r="A12" s="3" t="inlineStr">
        <is>
          <t>Financing Receivable, Troubled Debt Restructuring [Line Items]</t>
        </is>
      </c>
    </row>
    <row r="13">
      <c r="A13" s="4" t="inlineStr">
        <is>
          <t>Post-Modification Outstanding Recorded Investment</t>
        </is>
      </c>
      <c r="D13" s="6" t="n">
        <v>31611</v>
      </c>
    </row>
    <row r="14">
      <c r="A14" s="4" t="inlineStr">
        <is>
          <t>Principal and Interest</t>
        </is>
      </c>
    </row>
    <row r="15">
      <c r="A15" s="3" t="inlineStr">
        <is>
          <t>Financing Receivable, Troubled Debt Restructuring [Line Items]</t>
        </is>
      </c>
    </row>
    <row r="16">
      <c r="A16" s="4" t="inlineStr">
        <is>
          <t>Post-Modification Outstanding Recorded Investment</t>
        </is>
      </c>
      <c r="B16" s="6" t="n">
        <v>0</v>
      </c>
      <c r="C16" s="6" t="n">
        <v>10863</v>
      </c>
    </row>
    <row r="17">
      <c r="A17" s="4" t="inlineStr">
        <is>
          <t>Principal and Interest | Non-PCI impaired loans</t>
        </is>
      </c>
    </row>
    <row r="18">
      <c r="A18" s="3" t="inlineStr">
        <is>
          <t>Financing Receivable, Troubled Debt Restructuring [Line Items]</t>
        </is>
      </c>
    </row>
    <row r="19">
      <c r="A19" s="4" t="inlineStr">
        <is>
          <t>Post-Modification Outstanding Recorded Investment</t>
        </is>
      </c>
      <c r="D19" s="6" t="n">
        <v>1495</v>
      </c>
    </row>
    <row r="20">
      <c r="A20" s="4" t="inlineStr">
        <is>
          <t>Interest Rate Reduction</t>
        </is>
      </c>
    </row>
    <row r="21">
      <c r="A21" s="3" t="inlineStr">
        <is>
          <t>Financing Receivable, Troubled Debt Restructuring [Line Items]</t>
        </is>
      </c>
    </row>
    <row r="22">
      <c r="A22" s="4" t="inlineStr">
        <is>
          <t>Post-Modification Outstanding Recorded Investment</t>
        </is>
      </c>
      <c r="B22" s="6" t="n">
        <v>15584</v>
      </c>
      <c r="C22" s="6" t="n">
        <v>31913</v>
      </c>
    </row>
    <row r="23">
      <c r="A23" s="4" t="inlineStr">
        <is>
          <t>Interest Rate Reduction | Non-PCI impaired loans</t>
        </is>
      </c>
    </row>
    <row r="24">
      <c r="A24" s="3" t="inlineStr">
        <is>
          <t>Financing Receivable, Troubled Debt Restructuring [Line Items]</t>
        </is>
      </c>
    </row>
    <row r="25">
      <c r="A25" s="4" t="inlineStr">
        <is>
          <t>Post-Modification Outstanding Recorded Investment</t>
        </is>
      </c>
      <c r="D25" s="6" t="n">
        <v>19691</v>
      </c>
    </row>
    <row r="26">
      <c r="A26" s="4" t="inlineStr">
        <is>
          <t>Interest Deferments</t>
        </is>
      </c>
    </row>
    <row r="27">
      <c r="A27" s="3" t="inlineStr">
        <is>
          <t>Financing Receivable, Troubled Debt Restructuring [Line Items]</t>
        </is>
      </c>
    </row>
    <row r="28">
      <c r="A28" s="4" t="inlineStr">
        <is>
          <t>Post-Modification Outstanding Recorded Investment</t>
        </is>
      </c>
      <c r="B28" s="6" t="n">
        <v>0</v>
      </c>
      <c r="C28" s="6" t="n">
        <v>32557</v>
      </c>
    </row>
    <row r="29">
      <c r="A29" s="4" t="inlineStr">
        <is>
          <t>Interest Deferments | Non-PCI impaired loans</t>
        </is>
      </c>
    </row>
    <row r="30">
      <c r="A30" s="3" t="inlineStr">
        <is>
          <t>Financing Receivable, Troubled Debt Restructuring [Line Items]</t>
        </is>
      </c>
    </row>
    <row r="31">
      <c r="A31" s="4" t="inlineStr">
        <is>
          <t>Post-Modification Outstanding Recorded Investment</t>
        </is>
      </c>
      <c r="D31" s="6" t="n">
        <v>0</v>
      </c>
    </row>
    <row r="32">
      <c r="A32" s="4" t="inlineStr">
        <is>
          <t>Other</t>
        </is>
      </c>
    </row>
    <row r="33">
      <c r="A33" s="3" t="inlineStr">
        <is>
          <t>Financing Receivable, Troubled Debt Restructuring [Line Items]</t>
        </is>
      </c>
    </row>
    <row r="34">
      <c r="A34" s="4" t="inlineStr">
        <is>
          <t>Post-Modification Outstanding Recorded Investment</t>
        </is>
      </c>
      <c r="B34" s="6" t="n">
        <v>0</v>
      </c>
      <c r="C34" s="6" t="n">
        <v>0</v>
      </c>
    </row>
    <row r="35">
      <c r="A35" s="4" t="inlineStr">
        <is>
          <t>Other | Non-PCI impaired loans</t>
        </is>
      </c>
    </row>
    <row r="36">
      <c r="A36" s="3" t="inlineStr">
        <is>
          <t>Financing Receivable, Troubled Debt Restructuring [Line Items]</t>
        </is>
      </c>
    </row>
    <row r="37">
      <c r="A37" s="4" t="inlineStr">
        <is>
          <t>Post-Modification Outstanding Recorded Investment</t>
        </is>
      </c>
      <c r="D37" s="6" t="n">
        <v>39852</v>
      </c>
    </row>
    <row r="38">
      <c r="A38" s="4" t="inlineStr">
        <is>
          <t>Commercial Lending</t>
        </is>
      </c>
    </row>
    <row r="39">
      <c r="A39" s="3" t="inlineStr">
        <is>
          <t>Financing Receivable, Troubled Debt Restructuring [Line Items]</t>
        </is>
      </c>
    </row>
    <row r="40">
      <c r="A40" s="4" t="inlineStr">
        <is>
          <t>Post-Modification Outstanding Recorded Investment</t>
        </is>
      </c>
      <c r="B40" s="6" t="n">
        <v>21329</v>
      </c>
      <c r="C40" s="6" t="n">
        <v>156914</v>
      </c>
    </row>
    <row r="41">
      <c r="A41" s="4" t="inlineStr">
        <is>
          <t>Commercial Lending | Non-PCI impaired loans</t>
        </is>
      </c>
    </row>
    <row r="42">
      <c r="A42" s="3" t="inlineStr">
        <is>
          <t>Financing Receivable, Troubled Debt Restructuring [Line Items]</t>
        </is>
      </c>
    </row>
    <row r="43">
      <c r="A43" s="4" t="inlineStr">
        <is>
          <t>Post-Modification Outstanding Recorded Investment</t>
        </is>
      </c>
      <c r="D43" s="6" t="n">
        <v>91023</v>
      </c>
    </row>
    <row r="44">
      <c r="A44" s="4" t="inlineStr">
        <is>
          <t>Commercial Lending | Principal</t>
        </is>
      </c>
    </row>
    <row r="45">
      <c r="A45" s="3" t="inlineStr">
        <is>
          <t>Financing Receivable, Troubled Debt Restructuring [Line Items]</t>
        </is>
      </c>
    </row>
    <row r="46">
      <c r="A46" s="4" t="inlineStr">
        <is>
          <t>Post-Modification Outstanding Recorded Investment</t>
        </is>
      </c>
      <c r="B46" s="6" t="n">
        <v>5745</v>
      </c>
      <c r="C46" s="6" t="n">
        <v>81581</v>
      </c>
    </row>
    <row r="47">
      <c r="A47" s="4" t="inlineStr">
        <is>
          <t>Commercial Lending | Principal | Non-PCI impaired loans</t>
        </is>
      </c>
    </row>
    <row r="48">
      <c r="A48" s="3" t="inlineStr">
        <is>
          <t>Financing Receivable, Troubled Debt Restructuring [Line Items]</t>
        </is>
      </c>
    </row>
    <row r="49">
      <c r="A49" s="4" t="inlineStr">
        <is>
          <t>Post-Modification Outstanding Recorded Investment</t>
        </is>
      </c>
      <c r="D49" s="6" t="n">
        <v>31611</v>
      </c>
    </row>
    <row r="50">
      <c r="A50" s="4" t="inlineStr">
        <is>
          <t>Commercial Lending | Principal and Interest</t>
        </is>
      </c>
    </row>
    <row r="51">
      <c r="A51" s="3" t="inlineStr">
        <is>
          <t>Financing Receivable, Troubled Debt Restructuring [Line Items]</t>
        </is>
      </c>
    </row>
    <row r="52">
      <c r="A52" s="4" t="inlineStr">
        <is>
          <t>Post-Modification Outstanding Recorded Investment</t>
        </is>
      </c>
      <c r="B52" s="6" t="n">
        <v>0</v>
      </c>
      <c r="C52" s="6" t="n">
        <v>10863</v>
      </c>
    </row>
    <row r="53">
      <c r="A53" s="4" t="inlineStr">
        <is>
          <t>Commercial Lending | Principal and Interest | Non-PCI impaired loans</t>
        </is>
      </c>
    </row>
    <row r="54">
      <c r="A54" s="3" t="inlineStr">
        <is>
          <t>Financing Receivable, Troubled Debt Restructuring [Line Items]</t>
        </is>
      </c>
    </row>
    <row r="55">
      <c r="A55" s="4" t="inlineStr">
        <is>
          <t>Post-Modification Outstanding Recorded Investment</t>
        </is>
      </c>
      <c r="D55" s="6" t="n">
        <v>0</v>
      </c>
    </row>
    <row r="56">
      <c r="A56" s="4" t="inlineStr">
        <is>
          <t>Commercial Lending | Interest Rate Reduction</t>
        </is>
      </c>
    </row>
    <row r="57">
      <c r="A57" s="3" t="inlineStr">
        <is>
          <t>Financing Receivable, Troubled Debt Restructuring [Line Items]</t>
        </is>
      </c>
    </row>
    <row r="58">
      <c r="A58" s="4" t="inlineStr">
        <is>
          <t>Post-Modification Outstanding Recorded Investment</t>
        </is>
      </c>
      <c r="B58" s="6" t="n">
        <v>15584</v>
      </c>
      <c r="C58" s="6" t="n">
        <v>31913</v>
      </c>
    </row>
    <row r="59">
      <c r="A59" s="4" t="inlineStr">
        <is>
          <t>Commercial Lending | Interest Rate Reduction | Non-PCI impaired loans</t>
        </is>
      </c>
    </row>
    <row r="60">
      <c r="A60" s="3" t="inlineStr">
        <is>
          <t>Financing Receivable, Troubled Debt Restructuring [Line Items]</t>
        </is>
      </c>
    </row>
    <row r="61">
      <c r="A61" s="4" t="inlineStr">
        <is>
          <t>Post-Modification Outstanding Recorded Investment</t>
        </is>
      </c>
      <c r="D61" s="6" t="n">
        <v>19691</v>
      </c>
    </row>
    <row r="62">
      <c r="A62" s="4" t="inlineStr">
        <is>
          <t>Commercial Lending | Interest Deferments</t>
        </is>
      </c>
    </row>
    <row r="63">
      <c r="A63" s="3" t="inlineStr">
        <is>
          <t>Financing Receivable, Troubled Debt Restructuring [Line Items]</t>
        </is>
      </c>
    </row>
    <row r="64">
      <c r="A64" s="4" t="inlineStr">
        <is>
          <t>Post-Modification Outstanding Recorded Investment</t>
        </is>
      </c>
      <c r="B64" s="6" t="n">
        <v>0</v>
      </c>
      <c r="C64" s="6" t="n">
        <v>32557</v>
      </c>
    </row>
    <row r="65">
      <c r="A65" s="4" t="inlineStr">
        <is>
          <t>Commercial Lending | Interest Deferments | Non-PCI impaired loans</t>
        </is>
      </c>
    </row>
    <row r="66">
      <c r="A66" s="3" t="inlineStr">
        <is>
          <t>Financing Receivable, Troubled Debt Restructuring [Line Items]</t>
        </is>
      </c>
    </row>
    <row r="67">
      <c r="A67" s="4" t="inlineStr">
        <is>
          <t>Post-Modification Outstanding Recorded Investment</t>
        </is>
      </c>
      <c r="D67" s="6" t="n">
        <v>0</v>
      </c>
    </row>
    <row r="68">
      <c r="A68" s="4" t="inlineStr">
        <is>
          <t>Commercial Lending | Other</t>
        </is>
      </c>
    </row>
    <row r="69">
      <c r="A69" s="3" t="inlineStr">
        <is>
          <t>Financing Receivable, Troubled Debt Restructuring [Line Items]</t>
        </is>
      </c>
    </row>
    <row r="70">
      <c r="A70" s="4" t="inlineStr">
        <is>
          <t>Post-Modification Outstanding Recorded Investment</t>
        </is>
      </c>
      <c r="B70" s="6" t="n">
        <v>0</v>
      </c>
      <c r="C70" s="6" t="n">
        <v>0</v>
      </c>
    </row>
    <row r="71">
      <c r="A71" s="4" t="inlineStr">
        <is>
          <t>Commercial Lending | Other | Non-PCI impaired loans</t>
        </is>
      </c>
    </row>
    <row r="72">
      <c r="A72" s="3" t="inlineStr">
        <is>
          <t>Financing Receivable, Troubled Debt Restructuring [Line Items]</t>
        </is>
      </c>
    </row>
    <row r="73">
      <c r="A73" s="4" t="inlineStr">
        <is>
          <t>Post-Modification Outstanding Recorded Investment</t>
        </is>
      </c>
      <c r="D73" s="6" t="n">
        <v>39721</v>
      </c>
    </row>
    <row r="74">
      <c r="A74" s="4" t="inlineStr">
        <is>
          <t>Commercial Lending | C&amp;I</t>
        </is>
      </c>
    </row>
    <row r="75">
      <c r="A75" s="3" t="inlineStr">
        <is>
          <t>Financing Receivable, Troubled Debt Restructuring [Line Items]</t>
        </is>
      </c>
    </row>
    <row r="76">
      <c r="A76" s="4" t="inlineStr">
        <is>
          <t>Post-Modification Outstanding Recorded Investment</t>
        </is>
      </c>
      <c r="B76" s="6" t="n">
        <v>20263</v>
      </c>
      <c r="C76" s="6" t="n">
        <v>134467</v>
      </c>
    </row>
    <row r="77">
      <c r="A77" s="4" t="inlineStr">
        <is>
          <t>Commercial Lending | C&amp;I | Non-PCI impaired loans</t>
        </is>
      </c>
    </row>
    <row r="78">
      <c r="A78" s="3" t="inlineStr">
        <is>
          <t>Financing Receivable, Troubled Debt Restructuring [Line Items]</t>
        </is>
      </c>
    </row>
    <row r="79">
      <c r="A79" s="4" t="inlineStr">
        <is>
          <t>Post-Modification Outstanding Recorded Investment</t>
        </is>
      </c>
      <c r="D79" s="6" t="n">
        <v>71332</v>
      </c>
    </row>
    <row r="80">
      <c r="A80" s="4" t="inlineStr">
        <is>
          <t>Commercial Lending | C&amp;I | Principal</t>
        </is>
      </c>
    </row>
    <row r="81">
      <c r="A81" s="3" t="inlineStr">
        <is>
          <t>Financing Receivable, Troubled Debt Restructuring [Line Items]</t>
        </is>
      </c>
    </row>
    <row r="82">
      <c r="A82" s="4" t="inlineStr">
        <is>
          <t>Post-Modification Outstanding Recorded Investment</t>
        </is>
      </c>
      <c r="B82" s="6" t="n">
        <v>4679</v>
      </c>
      <c r="C82" s="6" t="n">
        <v>59134</v>
      </c>
    </row>
    <row r="83">
      <c r="A83" s="4" t="inlineStr">
        <is>
          <t>Commercial Lending | C&amp;I | Principal | Non-PCI impaired loans</t>
        </is>
      </c>
    </row>
    <row r="84">
      <c r="A84" s="3" t="inlineStr">
        <is>
          <t>Financing Receivable, Troubled Debt Restructuring [Line Items]</t>
        </is>
      </c>
    </row>
    <row r="85">
      <c r="A85" s="4" t="inlineStr">
        <is>
          <t>Post-Modification Outstanding Recorded Investment</t>
        </is>
      </c>
      <c r="D85" s="6" t="n">
        <v>31611</v>
      </c>
    </row>
    <row r="86">
      <c r="A86" s="4" t="inlineStr">
        <is>
          <t>Commercial Lending | C&amp;I | Principal and Interest</t>
        </is>
      </c>
    </row>
    <row r="87">
      <c r="A87" s="3" t="inlineStr">
        <is>
          <t>Financing Receivable, Troubled Debt Restructuring [Line Items]</t>
        </is>
      </c>
    </row>
    <row r="88">
      <c r="A88" s="4" t="inlineStr">
        <is>
          <t>Post-Modification Outstanding Recorded Investment</t>
        </is>
      </c>
      <c r="B88" s="6" t="n">
        <v>0</v>
      </c>
      <c r="C88" s="6" t="n">
        <v>10863</v>
      </c>
    </row>
    <row r="89">
      <c r="A89" s="4" t="inlineStr">
        <is>
          <t>Commercial Lending | C&amp;I | Principal and Interest | Non-PCI impaired loans</t>
        </is>
      </c>
    </row>
    <row r="90">
      <c r="A90" s="3" t="inlineStr">
        <is>
          <t>Financing Receivable, Troubled Debt Restructuring [Line Items]</t>
        </is>
      </c>
    </row>
    <row r="91">
      <c r="A91" s="4" t="inlineStr">
        <is>
          <t>Post-Modification Outstanding Recorded Investment</t>
        </is>
      </c>
      <c r="D91" s="6" t="n">
        <v>0</v>
      </c>
    </row>
    <row r="92">
      <c r="A92" s="4" t="inlineStr">
        <is>
          <t>Commercial Lending | C&amp;I | Interest Rate Reduction</t>
        </is>
      </c>
    </row>
    <row r="93">
      <c r="A93" s="3" t="inlineStr">
        <is>
          <t>Financing Receivable, Troubled Debt Restructuring [Line Items]</t>
        </is>
      </c>
    </row>
    <row r="94">
      <c r="A94" s="4" t="inlineStr">
        <is>
          <t>Post-Modification Outstanding Recorded Investment</t>
        </is>
      </c>
      <c r="B94" s="6" t="n">
        <v>15584</v>
      </c>
      <c r="C94" s="6" t="n">
        <v>31913</v>
      </c>
    </row>
    <row r="95">
      <c r="A95" s="4" t="inlineStr">
        <is>
          <t>Commercial Lending | C&amp;I | Interest Rate Reduction | Non-PCI impaired loans</t>
        </is>
      </c>
    </row>
    <row r="96">
      <c r="A96" s="3" t="inlineStr">
        <is>
          <t>Financing Receivable, Troubled Debt Restructuring [Line Items]</t>
        </is>
      </c>
    </row>
    <row r="97">
      <c r="A97" s="4" t="inlineStr">
        <is>
          <t>Post-Modification Outstanding Recorded Investment</t>
        </is>
      </c>
      <c r="D97" s="6" t="n">
        <v>0</v>
      </c>
    </row>
    <row r="98">
      <c r="A98" s="4" t="inlineStr">
        <is>
          <t>Commercial Lending | C&amp;I | Interest Deferments</t>
        </is>
      </c>
    </row>
    <row r="99">
      <c r="A99" s="3" t="inlineStr">
        <is>
          <t>Financing Receivable, Troubled Debt Restructuring [Line Items]</t>
        </is>
      </c>
    </row>
    <row r="100">
      <c r="A100" s="4" t="inlineStr">
        <is>
          <t>Post-Modification Outstanding Recorded Investment</t>
        </is>
      </c>
      <c r="B100" s="6" t="n">
        <v>0</v>
      </c>
      <c r="C100" s="6" t="n">
        <v>32557</v>
      </c>
    </row>
    <row r="101">
      <c r="A101" s="4" t="inlineStr">
        <is>
          <t>Commercial Lending | C&amp;I | Interest Deferments | Non-PCI impaired loans</t>
        </is>
      </c>
    </row>
    <row r="102">
      <c r="A102" s="3" t="inlineStr">
        <is>
          <t>Financing Receivable, Troubled Debt Restructuring [Line Items]</t>
        </is>
      </c>
    </row>
    <row r="103">
      <c r="A103" s="4" t="inlineStr">
        <is>
          <t>Post-Modification Outstanding Recorded Investment</t>
        </is>
      </c>
      <c r="D103" s="6" t="n">
        <v>0</v>
      </c>
    </row>
    <row r="104">
      <c r="A104" s="4" t="inlineStr">
        <is>
          <t>Commercial Lending | C&amp;I | Other</t>
        </is>
      </c>
    </row>
    <row r="105">
      <c r="A105" s="3" t="inlineStr">
        <is>
          <t>Financing Receivable, Troubled Debt Restructuring [Line Items]</t>
        </is>
      </c>
    </row>
    <row r="106">
      <c r="A106" s="4" t="inlineStr">
        <is>
          <t>Post-Modification Outstanding Recorded Investment</t>
        </is>
      </c>
      <c r="B106" s="6" t="n">
        <v>0</v>
      </c>
      <c r="C106" s="6" t="n">
        <v>0</v>
      </c>
    </row>
    <row r="107">
      <c r="A107" s="4" t="inlineStr">
        <is>
          <t>Commercial Lending | C&amp;I | Other | Non-PCI impaired loans</t>
        </is>
      </c>
    </row>
    <row r="108">
      <c r="A108" s="3" t="inlineStr">
        <is>
          <t>Financing Receivable, Troubled Debt Restructuring [Line Items]</t>
        </is>
      </c>
    </row>
    <row r="109">
      <c r="A109" s="4" t="inlineStr">
        <is>
          <t>Post-Modification Outstanding Recorded Investment</t>
        </is>
      </c>
      <c r="D109" s="6" t="n">
        <v>39721</v>
      </c>
    </row>
    <row r="110">
      <c r="A110" s="4" t="inlineStr">
        <is>
          <t>Commercial Lending | CRE</t>
        </is>
      </c>
    </row>
    <row r="111">
      <c r="A111" s="3" t="inlineStr">
        <is>
          <t>Financing Receivable, Troubled Debt Restructuring [Line Items]</t>
        </is>
      </c>
    </row>
    <row r="112">
      <c r="A112" s="4" t="inlineStr">
        <is>
          <t>Post-Modification Outstanding Recorded Investment</t>
        </is>
      </c>
      <c r="B112" s="6" t="n">
        <v>0</v>
      </c>
      <c r="C112" s="6" t="n">
        <v>21221</v>
      </c>
    </row>
    <row r="113">
      <c r="A113" s="4" t="inlineStr">
        <is>
          <t>Commercial Lending | CRE | Principal</t>
        </is>
      </c>
    </row>
    <row r="114">
      <c r="A114" s="3" t="inlineStr">
        <is>
          <t>Financing Receivable, Troubled Debt Restructuring [Line Items]</t>
        </is>
      </c>
    </row>
    <row r="115">
      <c r="A115" s="4" t="inlineStr">
        <is>
          <t>Post-Modification Outstanding Recorded Investment</t>
        </is>
      </c>
      <c r="B115" s="6" t="n">
        <v>0</v>
      </c>
      <c r="C115" s="6" t="n">
        <v>21221</v>
      </c>
    </row>
    <row r="116">
      <c r="A116" s="4" t="inlineStr">
        <is>
          <t>Commercial Lending | CRE | Principal and Interest</t>
        </is>
      </c>
    </row>
    <row r="117">
      <c r="A117" s="3" t="inlineStr">
        <is>
          <t>Financing Receivable, Troubled Debt Restructuring [Line Items]</t>
        </is>
      </c>
    </row>
    <row r="118">
      <c r="A118" s="4" t="inlineStr">
        <is>
          <t>Post-Modification Outstanding Recorded Investment</t>
        </is>
      </c>
      <c r="B118" s="6" t="n">
        <v>0</v>
      </c>
      <c r="C118" s="6" t="n">
        <v>0</v>
      </c>
    </row>
    <row r="119">
      <c r="A119" s="4" t="inlineStr">
        <is>
          <t>Commercial Lending | CRE | Interest Rate Reduction</t>
        </is>
      </c>
    </row>
    <row r="120">
      <c r="A120" s="3" t="inlineStr">
        <is>
          <t>Financing Receivable, Troubled Debt Restructuring [Line Items]</t>
        </is>
      </c>
    </row>
    <row r="121">
      <c r="A121" s="4" t="inlineStr">
        <is>
          <t>Post-Modification Outstanding Recorded Investment</t>
        </is>
      </c>
      <c r="B121" s="6" t="n">
        <v>0</v>
      </c>
      <c r="C121" s="6" t="n">
        <v>0</v>
      </c>
    </row>
    <row r="122">
      <c r="A122" s="4" t="inlineStr">
        <is>
          <t>Commercial Lending | CRE | Interest Deferments</t>
        </is>
      </c>
    </row>
    <row r="123">
      <c r="A123" s="3" t="inlineStr">
        <is>
          <t>Financing Receivable, Troubled Debt Restructuring [Line Items]</t>
        </is>
      </c>
    </row>
    <row r="124">
      <c r="A124" s="4" t="inlineStr">
        <is>
          <t>Post-Modification Outstanding Recorded Investment</t>
        </is>
      </c>
      <c r="B124" s="6" t="n">
        <v>0</v>
      </c>
      <c r="C124" s="6" t="n">
        <v>0</v>
      </c>
    </row>
    <row r="125">
      <c r="A125" s="4" t="inlineStr">
        <is>
          <t>Commercial Lending | CRE | Other</t>
        </is>
      </c>
    </row>
    <row r="126">
      <c r="A126" s="3" t="inlineStr">
        <is>
          <t>Financing Receivable, Troubled Debt Restructuring [Line Items]</t>
        </is>
      </c>
    </row>
    <row r="127">
      <c r="A127" s="4" t="inlineStr">
        <is>
          <t>Post-Modification Outstanding Recorded Investment</t>
        </is>
      </c>
      <c r="B127" s="6" t="n">
        <v>0</v>
      </c>
      <c r="C127" s="6" t="n">
        <v>0</v>
      </c>
    </row>
    <row r="128">
      <c r="A128" s="4" t="inlineStr">
        <is>
          <t>Commercial Lending | Residential loan | Multifamily</t>
        </is>
      </c>
    </row>
    <row r="129">
      <c r="A129" s="3" t="inlineStr">
        <is>
          <t>Financing Receivable, Troubled Debt Restructuring [Line Items]</t>
        </is>
      </c>
    </row>
    <row r="130">
      <c r="A130" s="4" t="inlineStr">
        <is>
          <t>Post-Modification Outstanding Recorded Investment</t>
        </is>
      </c>
      <c r="B130" s="6" t="n">
        <v>1066</v>
      </c>
      <c r="C130" s="6" t="n">
        <v>1226</v>
      </c>
    </row>
    <row r="131">
      <c r="A131" s="4" t="inlineStr">
        <is>
          <t>Commercial Lending | Residential loan | Multifamily | Principal</t>
        </is>
      </c>
    </row>
    <row r="132">
      <c r="A132" s="3" t="inlineStr">
        <is>
          <t>Financing Receivable, Troubled Debt Restructuring [Line Items]</t>
        </is>
      </c>
    </row>
    <row r="133">
      <c r="A133" s="4" t="inlineStr">
        <is>
          <t>Post-Modification Outstanding Recorded Investment</t>
        </is>
      </c>
      <c r="B133" s="6" t="n">
        <v>1066</v>
      </c>
      <c r="C133" s="6" t="n">
        <v>1226</v>
      </c>
    </row>
    <row r="134">
      <c r="A134" s="4" t="inlineStr">
        <is>
          <t>Commercial Lending | Residential loan | Multifamily | Principal and Interest</t>
        </is>
      </c>
    </row>
    <row r="135">
      <c r="A135" s="3" t="inlineStr">
        <is>
          <t>Financing Receivable, Troubled Debt Restructuring [Line Items]</t>
        </is>
      </c>
    </row>
    <row r="136">
      <c r="A136" s="4" t="inlineStr">
        <is>
          <t>Post-Modification Outstanding Recorded Investment</t>
        </is>
      </c>
      <c r="B136" s="6" t="n">
        <v>0</v>
      </c>
      <c r="C136" s="6" t="n">
        <v>0</v>
      </c>
    </row>
    <row r="137">
      <c r="A137" s="4" t="inlineStr">
        <is>
          <t>Commercial Lending | Residential loan | Multifamily | Interest Rate Reduction</t>
        </is>
      </c>
    </row>
    <row r="138">
      <c r="A138" s="3" t="inlineStr">
        <is>
          <t>Financing Receivable, Troubled Debt Restructuring [Line Items]</t>
        </is>
      </c>
    </row>
    <row r="139">
      <c r="A139" s="4" t="inlineStr">
        <is>
          <t>Post-Modification Outstanding Recorded Investment</t>
        </is>
      </c>
      <c r="B139" s="6" t="n">
        <v>0</v>
      </c>
      <c r="C139" s="6" t="n">
        <v>0</v>
      </c>
    </row>
    <row r="140">
      <c r="A140" s="4" t="inlineStr">
        <is>
          <t>Commercial Lending | Residential loan | Multifamily | Interest Deferments</t>
        </is>
      </c>
    </row>
    <row r="141">
      <c r="A141" s="3" t="inlineStr">
        <is>
          <t>Financing Receivable, Troubled Debt Restructuring [Line Items]</t>
        </is>
      </c>
    </row>
    <row r="142">
      <c r="A142" s="4" t="inlineStr">
        <is>
          <t>Post-Modification Outstanding Recorded Investment</t>
        </is>
      </c>
      <c r="B142" s="6" t="n">
        <v>0</v>
      </c>
      <c r="C142" s="6" t="n">
        <v>0</v>
      </c>
    </row>
    <row r="143">
      <c r="A143" s="4" t="inlineStr">
        <is>
          <t>Commercial Lending | Residential loan | Multifamily | Other</t>
        </is>
      </c>
    </row>
    <row r="144">
      <c r="A144" s="3" t="inlineStr">
        <is>
          <t>Financing Receivable, Troubled Debt Restructuring [Line Items]</t>
        </is>
      </c>
    </row>
    <row r="145">
      <c r="A145" s="4" t="inlineStr">
        <is>
          <t>Post-Modification Outstanding Recorded Investment</t>
        </is>
      </c>
      <c r="B145" s="6" t="n">
        <v>0</v>
      </c>
      <c r="C145" s="6" t="n">
        <v>0</v>
      </c>
    </row>
    <row r="146">
      <c r="A146" s="4" t="inlineStr">
        <is>
          <t>Commercial Lending | Residential loan | Construction and land | Non-PCI impaired loans</t>
        </is>
      </c>
    </row>
    <row r="147">
      <c r="A147" s="3" t="inlineStr">
        <is>
          <t>Financing Receivable, Troubled Debt Restructuring [Line Items]</t>
        </is>
      </c>
    </row>
    <row r="148">
      <c r="A148" s="4" t="inlineStr">
        <is>
          <t>Post-Modification Outstanding Recorded Investment</t>
        </is>
      </c>
      <c r="D148" s="6" t="n">
        <v>19691</v>
      </c>
    </row>
    <row r="149">
      <c r="A149" s="4" t="inlineStr">
        <is>
          <t>Commercial Lending | Residential loan | Construction and land | Principal | Non-PCI impaired loans</t>
        </is>
      </c>
    </row>
    <row r="150">
      <c r="A150" s="3" t="inlineStr">
        <is>
          <t>Financing Receivable, Troubled Debt Restructuring [Line Items]</t>
        </is>
      </c>
    </row>
    <row r="151">
      <c r="A151" s="4" t="inlineStr">
        <is>
          <t>Post-Modification Outstanding Recorded Investment</t>
        </is>
      </c>
      <c r="D151" s="6" t="n">
        <v>0</v>
      </c>
    </row>
    <row r="152">
      <c r="A152" s="4" t="inlineStr">
        <is>
          <t>Commercial Lending | Residential loan | Construction and land | Principal and Interest | Non-PCI impaired loans</t>
        </is>
      </c>
    </row>
    <row r="153">
      <c r="A153" s="3" t="inlineStr">
        <is>
          <t>Financing Receivable, Troubled Debt Restructuring [Line Items]</t>
        </is>
      </c>
    </row>
    <row r="154">
      <c r="A154" s="4" t="inlineStr">
        <is>
          <t>Post-Modification Outstanding Recorded Investment</t>
        </is>
      </c>
      <c r="D154" s="6" t="n">
        <v>0</v>
      </c>
    </row>
    <row r="155">
      <c r="A155" s="4" t="inlineStr">
        <is>
          <t>Commercial Lending | Residential loan | Construction and land | Interest Rate Reduction | Non-PCI impaired loans</t>
        </is>
      </c>
    </row>
    <row r="156">
      <c r="A156" s="3" t="inlineStr">
        <is>
          <t>Financing Receivable, Troubled Debt Restructuring [Line Items]</t>
        </is>
      </c>
    </row>
    <row r="157">
      <c r="A157" s="4" t="inlineStr">
        <is>
          <t>Post-Modification Outstanding Recorded Investment</t>
        </is>
      </c>
      <c r="D157" s="6" t="n">
        <v>19691</v>
      </c>
    </row>
    <row r="158">
      <c r="A158" s="4" t="inlineStr">
        <is>
          <t>Commercial Lending | Residential loan | Construction and land | Interest Deferments | Non-PCI impaired loans</t>
        </is>
      </c>
    </row>
    <row r="159">
      <c r="A159" s="3" t="inlineStr">
        <is>
          <t>Financing Receivable, Troubled Debt Restructuring [Line Items]</t>
        </is>
      </c>
    </row>
    <row r="160">
      <c r="A160" s="4" t="inlineStr">
        <is>
          <t>Post-Modification Outstanding Recorded Investment</t>
        </is>
      </c>
      <c r="D160" s="6" t="n">
        <v>0</v>
      </c>
    </row>
    <row r="161">
      <c r="A161" s="4" t="inlineStr">
        <is>
          <t>Commercial Lending | Residential loan | Construction and land | Other | Non-PCI impaired loans</t>
        </is>
      </c>
    </row>
    <row r="162">
      <c r="A162" s="3" t="inlineStr">
        <is>
          <t>Financing Receivable, Troubled Debt Restructuring [Line Items]</t>
        </is>
      </c>
    </row>
    <row r="163">
      <c r="A163" s="4" t="inlineStr">
        <is>
          <t>Post-Modification Outstanding Recorded Investment</t>
        </is>
      </c>
      <c r="D163" s="6" t="n">
        <v>0</v>
      </c>
    </row>
    <row r="164">
      <c r="A164" s="4" t="inlineStr">
        <is>
          <t>Commercial Lending | Construction and land | Non-PCI impaired loans</t>
        </is>
      </c>
    </row>
    <row r="165">
      <c r="A165" s="3" t="inlineStr">
        <is>
          <t>Financing Receivable, Troubled Debt Restructuring [Line Items]</t>
        </is>
      </c>
    </row>
    <row r="166">
      <c r="A166" s="4" t="inlineStr">
        <is>
          <t>Post-Modification Outstanding Recorded Investment</t>
        </is>
      </c>
      <c r="D166" s="6" t="n">
        <v>19691</v>
      </c>
    </row>
    <row r="167">
      <c r="A167" s="4" t="inlineStr">
        <is>
          <t>Commercial Lending | Total CRE</t>
        </is>
      </c>
    </row>
    <row r="168">
      <c r="A168" s="3" t="inlineStr">
        <is>
          <t>Financing Receivable, Troubled Debt Restructuring [Line Items]</t>
        </is>
      </c>
    </row>
    <row r="169">
      <c r="A169" s="4" t="inlineStr">
        <is>
          <t>Post-Modification Outstanding Recorded Investment</t>
        </is>
      </c>
      <c r="B169" s="6" t="n">
        <v>1066</v>
      </c>
      <c r="C169" s="6" t="n">
        <v>22447</v>
      </c>
    </row>
    <row r="170">
      <c r="A170" s="4" t="inlineStr">
        <is>
          <t>Commercial Lending | Total CRE | Non-PCI impaired loans</t>
        </is>
      </c>
    </row>
    <row r="171">
      <c r="A171" s="3" t="inlineStr">
        <is>
          <t>Financing Receivable, Troubled Debt Restructuring [Line Items]</t>
        </is>
      </c>
    </row>
    <row r="172">
      <c r="A172" s="4" t="inlineStr">
        <is>
          <t>Post-Modification Outstanding Recorded Investment</t>
        </is>
      </c>
      <c r="D172" s="6" t="n">
        <v>19691</v>
      </c>
    </row>
    <row r="173">
      <c r="A173" s="4" t="inlineStr">
        <is>
          <t>Commercial Lending | Total CRE | Principal</t>
        </is>
      </c>
    </row>
    <row r="174">
      <c r="A174" s="3" t="inlineStr">
        <is>
          <t>Financing Receivable, Troubled Debt Restructuring [Line Items]</t>
        </is>
      </c>
    </row>
    <row r="175">
      <c r="A175" s="4" t="inlineStr">
        <is>
          <t>Post-Modification Outstanding Recorded Investment</t>
        </is>
      </c>
      <c r="B175" s="6" t="n">
        <v>1066</v>
      </c>
      <c r="C175" s="6" t="n">
        <v>22447</v>
      </c>
    </row>
    <row r="176">
      <c r="A176" s="4" t="inlineStr">
        <is>
          <t>Commercial Lending | Total CRE | Principal | Non-PCI impaired loans</t>
        </is>
      </c>
    </row>
    <row r="177">
      <c r="A177" s="3" t="inlineStr">
        <is>
          <t>Financing Receivable, Troubled Debt Restructuring [Line Items]</t>
        </is>
      </c>
    </row>
    <row r="178">
      <c r="A178" s="4" t="inlineStr">
        <is>
          <t>Post-Modification Outstanding Recorded Investment</t>
        </is>
      </c>
      <c r="D178" s="6" t="n">
        <v>0</v>
      </c>
    </row>
    <row r="179">
      <c r="A179" s="4" t="inlineStr">
        <is>
          <t>Commercial Lending | Total CRE | Principal and Interest</t>
        </is>
      </c>
    </row>
    <row r="180">
      <c r="A180" s="3" t="inlineStr">
        <is>
          <t>Financing Receivable, Troubled Debt Restructuring [Line Items]</t>
        </is>
      </c>
    </row>
    <row r="181">
      <c r="A181" s="4" t="inlineStr">
        <is>
          <t>Post-Modification Outstanding Recorded Investment</t>
        </is>
      </c>
      <c r="B181" s="6" t="n">
        <v>0</v>
      </c>
      <c r="C181" s="6" t="n">
        <v>0</v>
      </c>
    </row>
    <row r="182">
      <c r="A182" s="4" t="inlineStr">
        <is>
          <t>Commercial Lending | Total CRE | Principal and Interest | Non-PCI impaired loans</t>
        </is>
      </c>
    </row>
    <row r="183">
      <c r="A183" s="3" t="inlineStr">
        <is>
          <t>Financing Receivable, Troubled Debt Restructuring [Line Items]</t>
        </is>
      </c>
    </row>
    <row r="184">
      <c r="A184" s="4" t="inlineStr">
        <is>
          <t>Post-Modification Outstanding Recorded Investment</t>
        </is>
      </c>
      <c r="D184" s="6" t="n">
        <v>0</v>
      </c>
    </row>
    <row r="185">
      <c r="A185" s="4" t="inlineStr">
        <is>
          <t>Commercial Lending | Total CRE | Interest Rate Reduction</t>
        </is>
      </c>
    </row>
    <row r="186">
      <c r="A186" s="3" t="inlineStr">
        <is>
          <t>Financing Receivable, Troubled Debt Restructuring [Line Items]</t>
        </is>
      </c>
    </row>
    <row r="187">
      <c r="A187" s="4" t="inlineStr">
        <is>
          <t>Post-Modification Outstanding Recorded Investment</t>
        </is>
      </c>
      <c r="B187" s="6" t="n">
        <v>0</v>
      </c>
      <c r="C187" s="6" t="n">
        <v>0</v>
      </c>
    </row>
    <row r="188">
      <c r="A188" s="4" t="inlineStr">
        <is>
          <t>Commercial Lending | Total CRE | Interest Rate Reduction | Non-PCI impaired loans</t>
        </is>
      </c>
    </row>
    <row r="189">
      <c r="A189" s="3" t="inlineStr">
        <is>
          <t>Financing Receivable, Troubled Debt Restructuring [Line Items]</t>
        </is>
      </c>
    </row>
    <row r="190">
      <c r="A190" s="4" t="inlineStr">
        <is>
          <t>Post-Modification Outstanding Recorded Investment</t>
        </is>
      </c>
      <c r="D190" s="6" t="n">
        <v>19691</v>
      </c>
    </row>
    <row r="191">
      <c r="A191" s="4" t="inlineStr">
        <is>
          <t>Commercial Lending | Total CRE | Interest Deferments</t>
        </is>
      </c>
    </row>
    <row r="192">
      <c r="A192" s="3" t="inlineStr">
        <is>
          <t>Financing Receivable, Troubled Debt Restructuring [Line Items]</t>
        </is>
      </c>
    </row>
    <row r="193">
      <c r="A193" s="4" t="inlineStr">
        <is>
          <t>Post-Modification Outstanding Recorded Investment</t>
        </is>
      </c>
      <c r="B193" s="6" t="n">
        <v>0</v>
      </c>
      <c r="C193" s="6" t="n">
        <v>0</v>
      </c>
    </row>
    <row r="194">
      <c r="A194" s="4" t="inlineStr">
        <is>
          <t>Commercial Lending | Total CRE | Interest Deferments | Non-PCI impaired loans</t>
        </is>
      </c>
    </row>
    <row r="195">
      <c r="A195" s="3" t="inlineStr">
        <is>
          <t>Financing Receivable, Troubled Debt Restructuring [Line Items]</t>
        </is>
      </c>
    </row>
    <row r="196">
      <c r="A196" s="4" t="inlineStr">
        <is>
          <t>Post-Modification Outstanding Recorded Investment</t>
        </is>
      </c>
      <c r="D196" s="6" t="n">
        <v>0</v>
      </c>
    </row>
    <row r="197">
      <c r="A197" s="4" t="inlineStr">
        <is>
          <t>Commercial Lending | Total CRE | Other</t>
        </is>
      </c>
    </row>
    <row r="198">
      <c r="A198" s="3" t="inlineStr">
        <is>
          <t>Financing Receivable, Troubled Debt Restructuring [Line Items]</t>
        </is>
      </c>
    </row>
    <row r="199">
      <c r="A199" s="4" t="inlineStr">
        <is>
          <t>Post-Modification Outstanding Recorded Investment</t>
        </is>
      </c>
      <c r="B199" s="5" t="n">
        <v>0</v>
      </c>
      <c r="C199" s="5" t="n">
        <v>0</v>
      </c>
    </row>
    <row r="200">
      <c r="A200" s="4" t="inlineStr">
        <is>
          <t>Commercial Lending | Total CRE | Other | Non-PCI impaired loans</t>
        </is>
      </c>
    </row>
    <row r="201">
      <c r="A201" s="3" t="inlineStr">
        <is>
          <t>Financing Receivable, Troubled Debt Restructuring [Line Items]</t>
        </is>
      </c>
    </row>
    <row r="202">
      <c r="A202" s="4" t="inlineStr">
        <is>
          <t>Post-Modification Outstanding Recorded Investment</t>
        </is>
      </c>
      <c r="D202" s="6" t="n">
        <v>0</v>
      </c>
    </row>
    <row r="203">
      <c r="A203" s="4" t="inlineStr">
        <is>
          <t>Consumer Lending | Non-PCI impaired loans</t>
        </is>
      </c>
    </row>
    <row r="204">
      <c r="A204" s="3" t="inlineStr">
        <is>
          <t>Financing Receivable, Troubled Debt Restructuring [Line Items]</t>
        </is>
      </c>
    </row>
    <row r="205">
      <c r="A205" s="4" t="inlineStr">
        <is>
          <t>Post-Modification Outstanding Recorded Investment</t>
        </is>
      </c>
      <c r="D205" s="6" t="n">
        <v>1626</v>
      </c>
    </row>
    <row r="206">
      <c r="A206" s="4" t="inlineStr">
        <is>
          <t>Consumer Lending | Principal | Non-PCI impaired loans</t>
        </is>
      </c>
    </row>
    <row r="207">
      <c r="A207" s="3" t="inlineStr">
        <is>
          <t>Financing Receivable, Troubled Debt Restructuring [Line Items]</t>
        </is>
      </c>
    </row>
    <row r="208">
      <c r="A208" s="4" t="inlineStr">
        <is>
          <t>Post-Modification Outstanding Recorded Investment</t>
        </is>
      </c>
      <c r="D208" s="6" t="n">
        <v>0</v>
      </c>
    </row>
    <row r="209">
      <c r="A209" s="4" t="inlineStr">
        <is>
          <t>Consumer Lending | Principal and Interest | Non-PCI impaired loans</t>
        </is>
      </c>
    </row>
    <row r="210">
      <c r="A210" s="3" t="inlineStr">
        <is>
          <t>Financing Receivable, Troubled Debt Restructuring [Line Items]</t>
        </is>
      </c>
    </row>
    <row r="211">
      <c r="A211" s="4" t="inlineStr">
        <is>
          <t>Post-Modification Outstanding Recorded Investment</t>
        </is>
      </c>
      <c r="D211" s="6" t="n">
        <v>1495</v>
      </c>
    </row>
    <row r="212">
      <c r="A212" s="4" t="inlineStr">
        <is>
          <t>Consumer Lending | Interest Rate Reduction | Non-PCI impaired loans</t>
        </is>
      </c>
    </row>
    <row r="213">
      <c r="A213" s="3" t="inlineStr">
        <is>
          <t>Financing Receivable, Troubled Debt Restructuring [Line Items]</t>
        </is>
      </c>
    </row>
    <row r="214">
      <c r="A214" s="4" t="inlineStr">
        <is>
          <t>Post-Modification Outstanding Recorded Investment</t>
        </is>
      </c>
      <c r="D214" s="6" t="n">
        <v>0</v>
      </c>
    </row>
    <row r="215">
      <c r="A215" s="4" t="inlineStr">
        <is>
          <t>Consumer Lending | Interest Deferments | Non-PCI impaired loans</t>
        </is>
      </c>
    </row>
    <row r="216">
      <c r="A216" s="3" t="inlineStr">
        <is>
          <t>Financing Receivable, Troubled Debt Restructuring [Line Items]</t>
        </is>
      </c>
    </row>
    <row r="217">
      <c r="A217" s="4" t="inlineStr">
        <is>
          <t>Post-Modification Outstanding Recorded Investment</t>
        </is>
      </c>
      <c r="D217" s="6" t="n">
        <v>0</v>
      </c>
    </row>
    <row r="218">
      <c r="A218" s="4" t="inlineStr">
        <is>
          <t>Consumer Lending | Other | Non-PCI impaired loans</t>
        </is>
      </c>
    </row>
    <row r="219">
      <c r="A219" s="3" t="inlineStr">
        <is>
          <t>Financing Receivable, Troubled Debt Restructuring [Line Items]</t>
        </is>
      </c>
    </row>
    <row r="220">
      <c r="A220" s="4" t="inlineStr">
        <is>
          <t>Post-Modification Outstanding Recorded Investment</t>
        </is>
      </c>
      <c r="D220" s="6" t="n">
        <v>131</v>
      </c>
    </row>
    <row r="221">
      <c r="A221" s="4" t="inlineStr">
        <is>
          <t>Consumer Lending | Residential loan | Single-family | Non-PCI impaired loans</t>
        </is>
      </c>
    </row>
    <row r="222">
      <c r="A222" s="3" t="inlineStr">
        <is>
          <t>Financing Receivable, Troubled Debt Restructuring [Line Items]</t>
        </is>
      </c>
    </row>
    <row r="223">
      <c r="A223" s="4" t="inlineStr">
        <is>
          <t>Post-Modification Outstanding Recorded Investment</t>
        </is>
      </c>
      <c r="D223" s="6" t="n">
        <v>1098</v>
      </c>
    </row>
    <row r="224">
      <c r="A224" s="4" t="inlineStr">
        <is>
          <t>Consumer Lending | Residential loan | Single-family | Principal | Non-PCI impaired loans</t>
        </is>
      </c>
    </row>
    <row r="225">
      <c r="A225" s="3" t="inlineStr">
        <is>
          <t>Financing Receivable, Troubled Debt Restructuring [Line Items]</t>
        </is>
      </c>
    </row>
    <row r="226">
      <c r="A226" s="4" t="inlineStr">
        <is>
          <t>Post-Modification Outstanding Recorded Investment</t>
        </is>
      </c>
      <c r="D226" s="6" t="n">
        <v>0</v>
      </c>
    </row>
    <row r="227">
      <c r="A227" s="4" t="inlineStr">
        <is>
          <t>Consumer Lending | Residential loan | Single-family | Principal and Interest | Non-PCI impaired loans</t>
        </is>
      </c>
    </row>
    <row r="228">
      <c r="A228" s="3" t="inlineStr">
        <is>
          <t>Financing Receivable, Troubled Debt Restructuring [Line Items]</t>
        </is>
      </c>
    </row>
    <row r="229">
      <c r="A229" s="4" t="inlineStr">
        <is>
          <t>Post-Modification Outstanding Recorded Investment</t>
        </is>
      </c>
      <c r="D229" s="6" t="n">
        <v>1098</v>
      </c>
    </row>
    <row r="230">
      <c r="A230" s="4" t="inlineStr">
        <is>
          <t>Consumer Lending | Residential loan | Single-family | Interest Rate Reduction | Non-PCI impaired loans</t>
        </is>
      </c>
    </row>
    <row r="231">
      <c r="A231" s="3" t="inlineStr">
        <is>
          <t>Financing Receivable, Troubled Debt Restructuring [Line Items]</t>
        </is>
      </c>
    </row>
    <row r="232">
      <c r="A232" s="4" t="inlineStr">
        <is>
          <t>Post-Modification Outstanding Recorded Investment</t>
        </is>
      </c>
      <c r="D232" s="6" t="n">
        <v>0</v>
      </c>
    </row>
    <row r="233">
      <c r="A233" s="4" t="inlineStr">
        <is>
          <t>Consumer Lending | Residential loan | Single-family | Interest Deferments | Non-PCI impaired loans</t>
        </is>
      </c>
    </row>
    <row r="234">
      <c r="A234" s="3" t="inlineStr">
        <is>
          <t>Financing Receivable, Troubled Debt Restructuring [Line Items]</t>
        </is>
      </c>
    </row>
    <row r="235">
      <c r="A235" s="4" t="inlineStr">
        <is>
          <t>Post-Modification Outstanding Recorded Investment</t>
        </is>
      </c>
      <c r="D235" s="6" t="n">
        <v>0</v>
      </c>
    </row>
    <row r="236">
      <c r="A236" s="4" t="inlineStr">
        <is>
          <t>Consumer Lending | Residential loan | Single-family | Other | Non-PCI impaired loans</t>
        </is>
      </c>
    </row>
    <row r="237">
      <c r="A237" s="3" t="inlineStr">
        <is>
          <t>Financing Receivable, Troubled Debt Restructuring [Line Items]</t>
        </is>
      </c>
    </row>
    <row r="238">
      <c r="A238" s="4" t="inlineStr">
        <is>
          <t>Post-Modification Outstanding Recorded Investment</t>
        </is>
      </c>
      <c r="D238" s="6" t="n">
        <v>0</v>
      </c>
    </row>
    <row r="239">
      <c r="A239" s="4" t="inlineStr">
        <is>
          <t>Consumer Lending | HELOCs | Non-PCI impaired loans</t>
        </is>
      </c>
    </row>
    <row r="240">
      <c r="A240" s="3" t="inlineStr">
        <is>
          <t>Financing Receivable, Troubled Debt Restructuring [Line Items]</t>
        </is>
      </c>
    </row>
    <row r="241">
      <c r="A241" s="4" t="inlineStr">
        <is>
          <t>Post-Modification Outstanding Recorded Investment</t>
        </is>
      </c>
      <c r="D241" s="6" t="n">
        <v>528</v>
      </c>
    </row>
    <row r="242">
      <c r="A242" s="4" t="inlineStr">
        <is>
          <t>Consumer Lending | HELOCs | Principal | Non-PCI impaired loans</t>
        </is>
      </c>
    </row>
    <row r="243">
      <c r="A243" s="3" t="inlineStr">
        <is>
          <t>Financing Receivable, Troubled Debt Restructuring [Line Items]</t>
        </is>
      </c>
    </row>
    <row r="244">
      <c r="A244" s="4" t="inlineStr">
        <is>
          <t>Post-Modification Outstanding Recorded Investment</t>
        </is>
      </c>
      <c r="D244" s="6" t="n">
        <v>0</v>
      </c>
    </row>
    <row r="245">
      <c r="A245" s="4" t="inlineStr">
        <is>
          <t>Consumer Lending | HELOCs | Principal and Interest | Non-PCI impaired loans</t>
        </is>
      </c>
    </row>
    <row r="246">
      <c r="A246" s="3" t="inlineStr">
        <is>
          <t>Financing Receivable, Troubled Debt Restructuring [Line Items]</t>
        </is>
      </c>
    </row>
    <row r="247">
      <c r="A247" s="4" t="inlineStr">
        <is>
          <t>Post-Modification Outstanding Recorded Investment</t>
        </is>
      </c>
      <c r="D247" s="6" t="n">
        <v>397</v>
      </c>
    </row>
    <row r="248">
      <c r="A248" s="4" t="inlineStr">
        <is>
          <t>Consumer Lending | HELOCs | Interest Rate Reduction | Non-PCI impaired loans</t>
        </is>
      </c>
    </row>
    <row r="249">
      <c r="A249" s="3" t="inlineStr">
        <is>
          <t>Financing Receivable, Troubled Debt Restructuring [Line Items]</t>
        </is>
      </c>
    </row>
    <row r="250">
      <c r="A250" s="4" t="inlineStr">
        <is>
          <t>Post-Modification Outstanding Recorded Investment</t>
        </is>
      </c>
      <c r="D250" s="6" t="n">
        <v>0</v>
      </c>
    </row>
    <row r="251">
      <c r="A251" s="4" t="inlineStr">
        <is>
          <t>Consumer Lending | HELOCs | Interest Deferments | Non-PCI impaired loans</t>
        </is>
      </c>
    </row>
    <row r="252">
      <c r="A252" s="3" t="inlineStr">
        <is>
          <t>Financing Receivable, Troubled Debt Restructuring [Line Items]</t>
        </is>
      </c>
    </row>
    <row r="253">
      <c r="A253" s="4" t="inlineStr">
        <is>
          <t>Post-Modification Outstanding Recorded Investment</t>
        </is>
      </c>
      <c r="D253" s="6" t="n">
        <v>0</v>
      </c>
    </row>
    <row r="254">
      <c r="A254" s="4" t="inlineStr">
        <is>
          <t>Consumer Lending | HELOCs | Other | Non-PCI impaired loans</t>
        </is>
      </c>
    </row>
    <row r="255">
      <c r="A255" s="3" t="inlineStr">
        <is>
          <t>Financing Receivable, Troubled Debt Restructuring [Line Items]</t>
        </is>
      </c>
    </row>
    <row r="256">
      <c r="A256" s="4" t="inlineStr">
        <is>
          <t>Post-Modification Outstanding Recorded Investment</t>
        </is>
      </c>
      <c r="D256" s="6" t="n">
        <v>131</v>
      </c>
    </row>
    <row r="257">
      <c r="A257" s="4" t="inlineStr">
        <is>
          <t>Consumer Lending | Total residential mortgage | Non-PCI impaired loans</t>
        </is>
      </c>
    </row>
    <row r="258">
      <c r="A258" s="3" t="inlineStr">
        <is>
          <t>Financing Receivable, Troubled Debt Restructuring [Line Items]</t>
        </is>
      </c>
    </row>
    <row r="259">
      <c r="A259" s="4" t="inlineStr">
        <is>
          <t>Post-Modification Outstanding Recorded Investment</t>
        </is>
      </c>
      <c r="D259" s="6" t="n">
        <v>1626</v>
      </c>
    </row>
    <row r="260">
      <c r="A260" s="4" t="inlineStr">
        <is>
          <t>Consumer Lending | Total residential mortgage | Principal | Non-PCI impaired loans</t>
        </is>
      </c>
    </row>
    <row r="261">
      <c r="A261" s="3" t="inlineStr">
        <is>
          <t>Financing Receivable, Troubled Debt Restructuring [Line Items]</t>
        </is>
      </c>
    </row>
    <row r="262">
      <c r="A262" s="4" t="inlineStr">
        <is>
          <t>Post-Modification Outstanding Recorded Investment</t>
        </is>
      </c>
      <c r="D262" s="6" t="n">
        <v>0</v>
      </c>
    </row>
    <row r="263">
      <c r="A263" s="4" t="inlineStr">
        <is>
          <t>Consumer Lending | Total residential mortgage | Principal and Interest | Non-PCI impaired loans</t>
        </is>
      </c>
    </row>
    <row r="264">
      <c r="A264" s="3" t="inlineStr">
        <is>
          <t>Financing Receivable, Troubled Debt Restructuring [Line Items]</t>
        </is>
      </c>
    </row>
    <row r="265">
      <c r="A265" s="4" t="inlineStr">
        <is>
          <t>Post-Modification Outstanding Recorded Investment</t>
        </is>
      </c>
      <c r="D265" s="6" t="n">
        <v>1495</v>
      </c>
    </row>
    <row r="266">
      <c r="A266" s="4" t="inlineStr">
        <is>
          <t>Consumer Lending | Total residential mortgage | Interest Rate Reduction | Non-PCI impaired loans</t>
        </is>
      </c>
    </row>
    <row r="267">
      <c r="A267" s="3" t="inlineStr">
        <is>
          <t>Financing Receivable, Troubled Debt Restructuring [Line Items]</t>
        </is>
      </c>
    </row>
    <row r="268">
      <c r="A268" s="4" t="inlineStr">
        <is>
          <t>Post-Modification Outstanding Recorded Investment</t>
        </is>
      </c>
      <c r="D268" s="6" t="n">
        <v>0</v>
      </c>
    </row>
    <row r="269">
      <c r="A269" s="4" t="inlineStr">
        <is>
          <t>Consumer Lending | Total residential mortgage | Interest Deferments | Non-PCI impaired loans</t>
        </is>
      </c>
    </row>
    <row r="270">
      <c r="A270" s="3" t="inlineStr">
        <is>
          <t>Financing Receivable, Troubled Debt Restructuring [Line Items]</t>
        </is>
      </c>
    </row>
    <row r="271">
      <c r="A271" s="4" t="inlineStr">
        <is>
          <t>Post-Modification Outstanding Recorded Investment</t>
        </is>
      </c>
      <c r="D271" s="6" t="n">
        <v>0</v>
      </c>
    </row>
    <row r="272">
      <c r="A272" s="4" t="inlineStr">
        <is>
          <t>Consumer Lending | Total residential mortgage | Other | Non-PCI impaired loans</t>
        </is>
      </c>
    </row>
    <row r="273">
      <c r="A273" s="3" t="inlineStr">
        <is>
          <t>Financing Receivable, Troubled Debt Restructuring [Line Items]</t>
        </is>
      </c>
    </row>
    <row r="274">
      <c r="A274" s="4" t="inlineStr">
        <is>
          <t>Post-Modification Outstanding Recorded Investment</t>
        </is>
      </c>
      <c r="D274" s="5" t="n">
        <v>1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Receivable and Allowance for Credit Losses (Loans Modified as TDRs that Subsequently Defaulted) (Details) $ in Thousands</t>
        </is>
      </c>
      <c r="B1" s="2" t="inlineStr">
        <is>
          <t>12 Months Ended</t>
        </is>
      </c>
    </row>
    <row r="2">
      <c r="B2" s="2" t="inlineStr">
        <is>
          <t>Dec. 31, 2021USD ($)loan</t>
        </is>
      </c>
      <c r="C2" s="2" t="inlineStr">
        <is>
          <t>Dec. 31, 2020USD ($)loan</t>
        </is>
      </c>
      <c r="D2" s="2" t="inlineStr">
        <is>
          <t>Dec. 31, 2019USD ($)loan</t>
        </is>
      </c>
    </row>
    <row r="3">
      <c r="A3" s="3" t="inlineStr">
        <is>
          <t>Financing Receivable, Troubled Debt Restructuring [Line Items]</t>
        </is>
      </c>
    </row>
    <row r="4">
      <c r="A4" s="4" t="inlineStr">
        <is>
          <t>Number of Loans | loan</t>
        </is>
      </c>
      <c r="B4" s="6" t="n">
        <v>1</v>
      </c>
      <c r="C4" s="6" t="n">
        <v>1</v>
      </c>
    </row>
    <row r="5">
      <c r="A5" s="4" t="inlineStr">
        <is>
          <t>Recorded Investment</t>
        </is>
      </c>
      <c r="B5" s="5" t="n">
        <v>11431</v>
      </c>
      <c r="C5" s="5" t="n">
        <v>15852</v>
      </c>
    </row>
    <row r="6">
      <c r="A6" s="4" t="inlineStr">
        <is>
          <t>Remaining TDR loan commitments</t>
        </is>
      </c>
      <c r="B6" s="5" t="n">
        <v>5000</v>
      </c>
      <c r="C6" s="5" t="n">
        <v>3000</v>
      </c>
    </row>
    <row r="7">
      <c r="A7" s="4" t="inlineStr">
        <is>
          <t>Commercial Lending</t>
        </is>
      </c>
    </row>
    <row r="8">
      <c r="A8" s="3" t="inlineStr">
        <is>
          <t>Financing Receivable, Troubled Debt Restructuring [Line Items]</t>
        </is>
      </c>
    </row>
    <row r="9">
      <c r="A9" s="4" t="inlineStr">
        <is>
          <t>Number of Loans | loan</t>
        </is>
      </c>
      <c r="B9" s="6" t="n">
        <v>1</v>
      </c>
      <c r="C9" s="6" t="n">
        <v>1</v>
      </c>
    </row>
    <row r="10">
      <c r="A10" s="4" t="inlineStr">
        <is>
          <t>Recorded Investment</t>
        </is>
      </c>
      <c r="B10" s="5" t="n">
        <v>11431</v>
      </c>
      <c r="C10" s="5" t="n">
        <v>15852</v>
      </c>
    </row>
    <row r="11">
      <c r="A11" s="4" t="inlineStr">
        <is>
          <t>Commercial Lending | C&amp;I</t>
        </is>
      </c>
    </row>
    <row r="12">
      <c r="A12" s="3" t="inlineStr">
        <is>
          <t>Financing Receivable, Troubled Debt Restructuring [Line Items]</t>
        </is>
      </c>
    </row>
    <row r="13">
      <c r="A13" s="4" t="inlineStr">
        <is>
          <t>Number of Loans | loan</t>
        </is>
      </c>
      <c r="B13" s="6" t="n">
        <v>1</v>
      </c>
      <c r="C13" s="6" t="n">
        <v>1</v>
      </c>
    </row>
    <row r="14">
      <c r="A14" s="4" t="inlineStr">
        <is>
          <t>Recorded Investment</t>
        </is>
      </c>
      <c r="B14" s="5" t="n">
        <v>11431</v>
      </c>
      <c r="C14" s="5" t="n">
        <v>15852</v>
      </c>
    </row>
    <row r="15">
      <c r="A15" s="4" t="inlineStr">
        <is>
          <t>Non-PCI loans</t>
        </is>
      </c>
    </row>
    <row r="16">
      <c r="A16" s="3" t="inlineStr">
        <is>
          <t>Financing Receivable, Troubled Debt Restructuring [Line Items]</t>
        </is>
      </c>
    </row>
    <row r="17">
      <c r="A17" s="4" t="inlineStr">
        <is>
          <t>Number of Loans | loan</t>
        </is>
      </c>
      <c r="D17" s="6" t="n">
        <v>3</v>
      </c>
    </row>
    <row r="18">
      <c r="A18" s="4" t="inlineStr">
        <is>
          <t>Recorded Investment</t>
        </is>
      </c>
      <c r="D18" s="5" t="n">
        <v>13112</v>
      </c>
    </row>
    <row r="19">
      <c r="A19" s="4" t="inlineStr">
        <is>
          <t>Non-PCI loans | Commercial Lending</t>
        </is>
      </c>
    </row>
    <row r="20">
      <c r="A20" s="3" t="inlineStr">
        <is>
          <t>Financing Receivable, Troubled Debt Restructuring [Line Items]</t>
        </is>
      </c>
    </row>
    <row r="21">
      <c r="A21" s="4" t="inlineStr">
        <is>
          <t>Number of Loans | loan</t>
        </is>
      </c>
      <c r="D21" s="6" t="n">
        <v>3</v>
      </c>
    </row>
    <row r="22">
      <c r="A22" s="4" t="inlineStr">
        <is>
          <t>Recorded Investment</t>
        </is>
      </c>
      <c r="D22" s="5" t="n">
        <v>13112</v>
      </c>
    </row>
    <row r="23">
      <c r="A23" s="4" t="inlineStr">
        <is>
          <t>Non-PCI loans | Commercial Lending | C&amp;I</t>
        </is>
      </c>
    </row>
    <row r="24">
      <c r="A24" s="3" t="inlineStr">
        <is>
          <t>Financing Receivable, Troubled Debt Restructuring [Line Items]</t>
        </is>
      </c>
    </row>
    <row r="25">
      <c r="A25" s="4" t="inlineStr">
        <is>
          <t>Number of Loans | loan</t>
        </is>
      </c>
      <c r="D25" s="6" t="n">
        <v>3</v>
      </c>
    </row>
    <row r="26">
      <c r="A26" s="4" t="inlineStr">
        <is>
          <t>Recorded Investment</t>
        </is>
      </c>
      <c r="D26" s="5" t="n">
        <v>131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72981</v>
      </c>
      <c r="C4" s="5" t="n">
        <v>567797</v>
      </c>
      <c r="D4" s="5" t="n">
        <v>674035</v>
      </c>
    </row>
    <row r="5">
      <c r="A5" s="3" t="inlineStr">
        <is>
          <t>Adjustments to reconcile net income to net cash provided by operating activities:</t>
        </is>
      </c>
    </row>
    <row r="6">
      <c r="A6" s="4" t="inlineStr">
        <is>
          <t>(Reversal of) provision for credit losses</t>
        </is>
      </c>
      <c r="B6" s="6" t="n">
        <v>-35000</v>
      </c>
      <c r="C6" s="6" t="n">
        <v>210653</v>
      </c>
      <c r="D6" s="6" t="n">
        <v>98685</v>
      </c>
    </row>
    <row r="7">
      <c r="A7" s="4" t="inlineStr">
        <is>
          <t>Depreciation and amortization</t>
        </is>
      </c>
      <c r="B7" s="6" t="n">
        <v>156792</v>
      </c>
      <c r="C7" s="6" t="n">
        <v>119908</v>
      </c>
      <c r="D7" s="6" t="n">
        <v>144178</v>
      </c>
    </row>
    <row r="8">
      <c r="A8" s="4" t="inlineStr">
        <is>
          <t>Accretion of discount and amortization of premiums, net</t>
        </is>
      </c>
      <c r="B8" s="6" t="n">
        <v>33467</v>
      </c>
      <c r="C8" s="6" t="n">
        <v>-16456</v>
      </c>
      <c r="D8" s="6" t="n">
        <v>-22379</v>
      </c>
    </row>
    <row r="9">
      <c r="A9" s="4" t="inlineStr">
        <is>
          <t>Stock compensation costs</t>
        </is>
      </c>
      <c r="B9" s="6" t="n">
        <v>32567</v>
      </c>
      <c r="C9" s="6" t="n">
        <v>29237</v>
      </c>
      <c r="D9" s="6" t="n">
        <v>30761</v>
      </c>
    </row>
    <row r="10">
      <c r="A10" s="4" t="inlineStr">
        <is>
          <t>Deferred income tax benefit</t>
        </is>
      </c>
      <c r="B10" s="6" t="n">
        <v>4762</v>
      </c>
      <c r="C10" s="6" t="n">
        <v>-41515</v>
      </c>
      <c r="D10" s="6" t="n">
        <v>-21604</v>
      </c>
    </row>
    <row r="11">
      <c r="A11" s="4" t="inlineStr">
        <is>
          <t>Net gains on sales of loans</t>
        </is>
      </c>
      <c r="B11" s="6" t="n">
        <v>-8909</v>
      </c>
      <c r="C11" s="6" t="n">
        <v>-4501</v>
      </c>
      <c r="D11" s="6" t="n">
        <v>-4035</v>
      </c>
    </row>
    <row r="12">
      <c r="A12" s="4" t="inlineStr">
        <is>
          <t>Gains on sales of AFS debt securities</t>
        </is>
      </c>
      <c r="B12" s="6" t="n">
        <v>-1568</v>
      </c>
      <c r="C12" s="6" t="n">
        <v>-12299</v>
      </c>
      <c r="D12" s="6" t="n">
        <v>-3930</v>
      </c>
    </row>
    <row r="13">
      <c r="A13" s="4" t="inlineStr">
        <is>
          <t>Net gains on sales of other real estate owned ("OREO") and other foreclosed assets</t>
        </is>
      </c>
      <c r="B13" s="6" t="n">
        <v>-1977</v>
      </c>
      <c r="C13" s="6" t="n">
        <v>-207</v>
      </c>
      <c r="D13" s="6" t="n">
        <v>-233</v>
      </c>
    </row>
    <row r="14">
      <c r="A14" s="4" t="inlineStr">
        <is>
          <t>Impairment on OREO and other foreclosed assets</t>
        </is>
      </c>
      <c r="B14" s="6" t="n">
        <v>5151</v>
      </c>
      <c r="C14" s="6" t="n">
        <v>3717</v>
      </c>
      <c r="D14" s="6" t="n">
        <v>9</v>
      </c>
    </row>
    <row r="15">
      <c r="A15" s="3" t="inlineStr">
        <is>
          <t>Loans held-for-sale:</t>
        </is>
      </c>
    </row>
    <row r="16">
      <c r="A16" s="4" t="inlineStr">
        <is>
          <t>Originations and purchases</t>
        </is>
      </c>
      <c r="B16" s="6" t="n">
        <v>-11155</v>
      </c>
      <c r="C16" s="6" t="n">
        <v>-81662</v>
      </c>
      <c r="D16" s="6" t="n">
        <v>-10569</v>
      </c>
    </row>
    <row r="17">
      <c r="A17" s="4" t="inlineStr">
        <is>
          <t>Proceeds from sales and paydowns/payoffs of loans originally classified as held-for-sale</t>
        </is>
      </c>
      <c r="B17" s="6" t="n">
        <v>12552</v>
      </c>
      <c r="C17" s="6" t="n">
        <v>80659</v>
      </c>
      <c r="D17" s="6" t="n">
        <v>10436</v>
      </c>
    </row>
    <row r="18">
      <c r="A18" s="4" t="inlineStr">
        <is>
          <t>Proceeds from distributions received from equity method investees</t>
        </is>
      </c>
      <c r="B18" s="6" t="n">
        <v>13117</v>
      </c>
      <c r="C18" s="6" t="n">
        <v>8786</v>
      </c>
      <c r="D18" s="6" t="n">
        <v>3470</v>
      </c>
    </row>
    <row r="19">
      <c r="A19" s="4" t="inlineStr">
        <is>
          <t>Net change in accrued interest receivable and other assets</t>
        </is>
      </c>
      <c r="B19" s="6" t="n">
        <v>124496</v>
      </c>
      <c r="C19" s="6" t="n">
        <v>-340566</v>
      </c>
      <c r="D19" s="6" t="n">
        <v>-172506</v>
      </c>
    </row>
    <row r="20">
      <c r="A20" s="4" t="inlineStr">
        <is>
          <t>Net change in accrued expenses and other liabilities</t>
        </is>
      </c>
      <c r="B20" s="6" t="n">
        <v>-29412</v>
      </c>
      <c r="C20" s="6" t="n">
        <v>170420</v>
      </c>
      <c r="D20" s="6" t="n">
        <v>6015</v>
      </c>
    </row>
    <row r="21">
      <c r="A21" s="4" t="inlineStr">
        <is>
          <t>Other net operating activities</t>
        </is>
      </c>
      <c r="B21" s="6" t="n">
        <v>558</v>
      </c>
      <c r="C21" s="6" t="n">
        <v>-1327</v>
      </c>
      <c r="D21" s="6" t="n">
        <v>812</v>
      </c>
    </row>
    <row r="22">
      <c r="A22" s="4" t="inlineStr">
        <is>
          <t>Total adjustments</t>
        </is>
      </c>
      <c r="B22" s="6" t="n">
        <v>295441</v>
      </c>
      <c r="C22" s="6" t="n">
        <v>124847</v>
      </c>
      <c r="D22" s="6" t="n">
        <v>59110</v>
      </c>
    </row>
    <row r="23">
      <c r="A23" s="4" t="inlineStr">
        <is>
          <t>Net cash provided by operating activities</t>
        </is>
      </c>
      <c r="B23" s="6" t="n">
        <v>1168422</v>
      </c>
      <c r="C23" s="6" t="n">
        <v>692644</v>
      </c>
      <c r="D23" s="6" t="n">
        <v>733145</v>
      </c>
    </row>
    <row r="24">
      <c r="A24" s="3" t="inlineStr">
        <is>
          <t>Net (increase) decrease in:</t>
        </is>
      </c>
    </row>
    <row r="25">
      <c r="A25" s="4" t="inlineStr">
        <is>
          <t>Interest-bearing deposits with banks</t>
        </is>
      </c>
      <c r="B25" s="6" t="n">
        <v>73263</v>
      </c>
      <c r="C25" s="6" t="n">
        <v>-613400</v>
      </c>
      <c r="D25" s="6" t="n">
        <v>170455</v>
      </c>
    </row>
    <row r="26">
      <c r="A26" s="4" t="inlineStr">
        <is>
          <t>Investments in qualified affordable housing partnerships, tax credit and other investments</t>
        </is>
      </c>
      <c r="B26" s="6" t="n">
        <v>-189836</v>
      </c>
      <c r="C26" s="6" t="n">
        <v>-154887</v>
      </c>
      <c r="D26" s="6" t="n">
        <v>-146902</v>
      </c>
    </row>
    <row r="27">
      <c r="A27" s="3" t="inlineStr">
        <is>
          <t>Resale agreements:</t>
        </is>
      </c>
    </row>
    <row r="28">
      <c r="A28" s="4" t="inlineStr">
        <is>
          <t>Proceeds from paydowns and maturities</t>
        </is>
      </c>
      <c r="B28" s="6" t="n">
        <v>982694</v>
      </c>
      <c r="C28" s="6" t="n">
        <v>450000</v>
      </c>
      <c r="D28" s="6" t="n">
        <v>650000</v>
      </c>
    </row>
    <row r="29">
      <c r="A29" s="4" t="inlineStr">
        <is>
          <t>Purchases</t>
        </is>
      </c>
      <c r="B29" s="6" t="n">
        <v>-1876197</v>
      </c>
      <c r="C29" s="6" t="n">
        <v>-800000</v>
      </c>
      <c r="D29" s="6" t="n">
        <v>-325000</v>
      </c>
    </row>
    <row r="30">
      <c r="A30" s="3" t="inlineStr">
        <is>
          <t>AFS debt securities:</t>
        </is>
      </c>
    </row>
    <row r="31">
      <c r="A31" s="4" t="inlineStr">
        <is>
          <t>Proceeds from sales</t>
        </is>
      </c>
      <c r="B31" s="6" t="n">
        <v>308812</v>
      </c>
      <c r="C31" s="6" t="n">
        <v>525433</v>
      </c>
      <c r="D31" s="6" t="n">
        <v>627110</v>
      </c>
    </row>
    <row r="32">
      <c r="A32" s="4" t="inlineStr">
        <is>
          <t>Proceeds from repayments, maturities and redemptions</t>
        </is>
      </c>
      <c r="B32" s="6" t="n">
        <v>1766184</v>
      </c>
      <c r="C32" s="6" t="n">
        <v>2070131</v>
      </c>
      <c r="D32" s="6" t="n">
        <v>1155002</v>
      </c>
    </row>
    <row r="33">
      <c r="A33" s="4" t="inlineStr">
        <is>
          <t>Purchases</t>
        </is>
      </c>
      <c r="B33" s="6" t="n">
        <v>-6779655</v>
      </c>
      <c r="C33" s="6" t="n">
        <v>-4758254</v>
      </c>
      <c r="D33" s="6" t="n">
        <v>-2303317</v>
      </c>
    </row>
    <row r="34">
      <c r="A34" s="3" t="inlineStr">
        <is>
          <t>Loans held-for-investment:</t>
        </is>
      </c>
    </row>
    <row r="35">
      <c r="A35" s="4" t="inlineStr">
        <is>
          <t>Proceeds from sales of loans originally classified as held-for-investment</t>
        </is>
      </c>
      <c r="B35" s="6" t="n">
        <v>606410</v>
      </c>
      <c r="C35" s="6" t="n">
        <v>331864</v>
      </c>
      <c r="D35" s="6" t="n">
        <v>288823</v>
      </c>
    </row>
    <row r="36">
      <c r="A36" s="4" t="inlineStr">
        <is>
          <t>Purchases</t>
        </is>
      </c>
      <c r="B36" s="6" t="n">
        <v>-1045456</v>
      </c>
      <c r="C36" s="6" t="n">
        <v>-389863</v>
      </c>
      <c r="D36" s="6" t="n">
        <v>-524142</v>
      </c>
    </row>
    <row r="37">
      <c r="A37" s="4" t="inlineStr">
        <is>
          <t>Other changes in loans held-for-investment, net</t>
        </is>
      </c>
      <c r="B37" s="6" t="n">
        <v>-2877438</v>
      </c>
      <c r="C37" s="6" t="n">
        <v>-3546596</v>
      </c>
      <c r="D37" s="6" t="n">
        <v>-2183665</v>
      </c>
    </row>
    <row r="38">
      <c r="A38" s="3" t="inlineStr">
        <is>
          <t>Premises and equipment:</t>
        </is>
      </c>
    </row>
    <row r="39">
      <c r="A39" s="4" t="inlineStr">
        <is>
          <t>Proceeds from sales</t>
        </is>
      </c>
      <c r="B39" s="6" t="n">
        <v>329</v>
      </c>
      <c r="C39" s="6" t="n">
        <v>5154</v>
      </c>
      <c r="D39" s="6" t="n">
        <v>403</v>
      </c>
    </row>
    <row r="40">
      <c r="A40" s="4" t="inlineStr">
        <is>
          <t>Purchases</t>
        </is>
      </c>
      <c r="B40" s="6" t="n">
        <v>-6017</v>
      </c>
      <c r="C40" s="6" t="n">
        <v>-2656</v>
      </c>
      <c r="D40" s="6" t="n">
        <v>-9859</v>
      </c>
    </row>
    <row r="41">
      <c r="A41" s="4" t="inlineStr">
        <is>
          <t>Proceeds from sales of OREO and other foreclosed assets</t>
        </is>
      </c>
      <c r="B41" s="6" t="n">
        <v>54338</v>
      </c>
      <c r="C41" s="6" t="n">
        <v>295</v>
      </c>
      <c r="D41" s="6" t="n">
        <v>1224</v>
      </c>
    </row>
    <row r="42">
      <c r="A42" s="4" t="inlineStr">
        <is>
          <t>Purchase of bank-owned life insurance</t>
        </is>
      </c>
      <c r="B42" s="6" t="n">
        <v>-150000</v>
      </c>
      <c r="C42" s="6" t="n">
        <v>0</v>
      </c>
      <c r="D42" s="6" t="n">
        <v>0</v>
      </c>
    </row>
    <row r="43">
      <c r="A43" s="4" t="inlineStr">
        <is>
          <t>Distributions received from equity method investees</t>
        </is>
      </c>
      <c r="B43" s="6" t="n">
        <v>14440</v>
      </c>
      <c r="C43" s="6" t="n">
        <v>15901</v>
      </c>
      <c r="D43" s="6" t="n">
        <v>9502</v>
      </c>
    </row>
    <row r="44">
      <c r="A44" s="4" t="inlineStr">
        <is>
          <t>Other net investing activities</t>
        </is>
      </c>
      <c r="B44" s="6" t="n">
        <v>925</v>
      </c>
      <c r="C44" s="6" t="n">
        <v>-6858</v>
      </c>
      <c r="D44" s="6" t="n">
        <v>-2560</v>
      </c>
    </row>
    <row r="45">
      <c r="A45" s="4" t="inlineStr">
        <is>
          <t>Net cash (used in) provided by investing activities</t>
        </is>
      </c>
      <c r="B45" s="6" t="n">
        <v>-9117204</v>
      </c>
      <c r="C45" s="6" t="n">
        <v>-6873736</v>
      </c>
      <c r="D45" s="6" t="n">
        <v>-2592926</v>
      </c>
    </row>
    <row r="46">
      <c r="A46" s="3" t="inlineStr">
        <is>
          <t>CASH FLOWS FROM FINANCING ACTIVITIES</t>
        </is>
      </c>
    </row>
    <row r="47">
      <c r="A47" s="4" t="inlineStr">
        <is>
          <t>Net increase in deposits</t>
        </is>
      </c>
      <c r="B47" s="6" t="n">
        <v>8464285</v>
      </c>
      <c r="C47" s="6" t="n">
        <v>7482845</v>
      </c>
      <c r="D47" s="6" t="n">
        <v>1903717</v>
      </c>
    </row>
    <row r="48">
      <c r="A48" s="4" t="inlineStr">
        <is>
          <t>Net (decrease) increase in short-term borrowings</t>
        </is>
      </c>
      <c r="B48" s="6" t="n">
        <v>-21143</v>
      </c>
      <c r="C48" s="6" t="n">
        <v>-9016</v>
      </c>
      <c r="D48" s="6" t="n">
        <v>-28535</v>
      </c>
    </row>
    <row r="49">
      <c r="A49" s="3" t="inlineStr">
        <is>
          <t>FHLB advances:</t>
        </is>
      </c>
    </row>
    <row r="50">
      <c r="A50" s="4" t="inlineStr">
        <is>
          <t>Proceeds</t>
        </is>
      </c>
      <c r="B50" s="6" t="n">
        <v>400</v>
      </c>
      <c r="C50" s="6" t="n">
        <v>10300</v>
      </c>
      <c r="D50" s="6" t="n">
        <v>1500000</v>
      </c>
    </row>
    <row r="51">
      <c r="A51" s="4" t="inlineStr">
        <is>
          <t>Repayments</t>
        </is>
      </c>
      <c r="B51" s="6" t="n">
        <v>-405400</v>
      </c>
      <c r="C51" s="6" t="n">
        <v>-105300</v>
      </c>
      <c r="D51" s="6" t="n">
        <v>-1082001</v>
      </c>
    </row>
    <row r="52">
      <c r="A52" s="3" t="inlineStr">
        <is>
          <t>Repurchase agreements:</t>
        </is>
      </c>
    </row>
    <row r="53">
      <c r="A53" s="4" t="inlineStr">
        <is>
          <t>Proceeds</t>
        </is>
      </c>
      <c r="B53" s="6" t="n">
        <v>0</v>
      </c>
      <c r="C53" s="6" t="n">
        <v>48063</v>
      </c>
      <c r="D53" s="6" t="n">
        <v>0</v>
      </c>
    </row>
    <row r="54">
      <c r="A54" s="4" t="inlineStr">
        <is>
          <t>Repayment</t>
        </is>
      </c>
      <c r="B54" s="6" t="n">
        <v>0</v>
      </c>
      <c r="C54" s="6" t="n">
        <v>-198063</v>
      </c>
      <c r="D54" s="6" t="n">
        <v>0</v>
      </c>
    </row>
    <row r="55">
      <c r="A55" s="4" t="inlineStr">
        <is>
          <t>Extinguishment cost</t>
        </is>
      </c>
      <c r="B55" s="6" t="n">
        <v>0</v>
      </c>
      <c r="C55" s="6" t="n">
        <v>-8740</v>
      </c>
      <c r="D55" s="6" t="n">
        <v>0</v>
      </c>
    </row>
    <row r="56">
      <c r="A56" s="3" t="inlineStr">
        <is>
          <t>Long-term debt and lease liabilities:</t>
        </is>
      </c>
    </row>
    <row r="57">
      <c r="A57" s="4" t="inlineStr">
        <is>
          <t>Proceeds from long-term debt</t>
        </is>
      </c>
      <c r="B57" s="6" t="n">
        <v>0</v>
      </c>
      <c r="C57" s="6" t="n">
        <v>1437269</v>
      </c>
      <c r="D57" s="6" t="n">
        <v>0</v>
      </c>
    </row>
    <row r="58">
      <c r="A58" s="4" t="inlineStr">
        <is>
          <t>Repayments of long-term debt and lease liabilities</t>
        </is>
      </c>
      <c r="B58" s="6" t="n">
        <v>-1206</v>
      </c>
      <c r="C58" s="6" t="n">
        <v>-1438335</v>
      </c>
      <c r="D58" s="6" t="n">
        <v>-884</v>
      </c>
    </row>
    <row r="59">
      <c r="A59" s="3" t="inlineStr">
        <is>
          <t>Common stock:</t>
        </is>
      </c>
    </row>
    <row r="60">
      <c r="A60" s="4" t="inlineStr">
        <is>
          <t>Proceeds from issuance pursuant to various stock compensation plans and agreements</t>
        </is>
      </c>
      <c r="B60" s="6" t="n">
        <v>2573</v>
      </c>
      <c r="C60" s="6" t="n">
        <v>2326</v>
      </c>
      <c r="D60" s="6" t="n">
        <v>3383</v>
      </c>
    </row>
    <row r="61">
      <c r="A61" s="4" t="inlineStr">
        <is>
          <t>Stocks tendered for payment of withholding taxes</t>
        </is>
      </c>
      <c r="B61" s="6" t="n">
        <v>-15702</v>
      </c>
      <c r="C61" s="6" t="n">
        <v>-8253</v>
      </c>
      <c r="D61" s="6" t="n">
        <v>-14635</v>
      </c>
    </row>
    <row r="62">
      <c r="A62" s="4" t="inlineStr">
        <is>
          <t>Repurchase of common stocks pursuant to the Stock Repurchase Program</t>
        </is>
      </c>
      <c r="B62" s="6" t="n">
        <v>0</v>
      </c>
      <c r="C62" s="6" t="n">
        <v>-145966</v>
      </c>
      <c r="D62" s="6" t="n">
        <v>0</v>
      </c>
    </row>
    <row r="63">
      <c r="A63" s="4" t="inlineStr">
        <is>
          <t>Cash dividends paid</t>
        </is>
      </c>
      <c r="B63" s="6" t="n">
        <v>-188762</v>
      </c>
      <c r="C63" s="6" t="n">
        <v>-158222</v>
      </c>
      <c r="D63" s="6" t="n">
        <v>-155107</v>
      </c>
    </row>
    <row r="64">
      <c r="A64" s="4" t="inlineStr">
        <is>
          <t>Net cash provided by financing activities</t>
        </is>
      </c>
      <c r="B64" s="6" t="n">
        <v>7835045</v>
      </c>
      <c r="C64" s="6" t="n">
        <v>6908908</v>
      </c>
      <c r="D64" s="6" t="n">
        <v>2125938</v>
      </c>
    </row>
    <row r="65">
      <c r="A65" s="4" t="inlineStr">
        <is>
          <t>Effect of exchange rate changes on cash and cash equivalents</t>
        </is>
      </c>
      <c r="B65" s="6" t="n">
        <v>8701</v>
      </c>
      <c r="C65" s="6" t="n">
        <v>29006</v>
      </c>
      <c r="D65" s="6" t="n">
        <v>-6385</v>
      </c>
    </row>
    <row r="66">
      <c r="A66" s="4" t="inlineStr">
        <is>
          <t>NET (DECREASE) INCREASE IN CASH AND CASH EQUIVALENTS</t>
        </is>
      </c>
      <c r="B66" s="6" t="n">
        <v>-105036</v>
      </c>
      <c r="C66" s="6" t="n">
        <v>756822</v>
      </c>
      <c r="D66" s="6" t="n">
        <v>259772</v>
      </c>
    </row>
    <row r="67">
      <c r="A67" s="4" t="inlineStr">
        <is>
          <t>CASH AND CASH EQUIVALENTS, BEGINNING OF YEAR</t>
        </is>
      </c>
      <c r="B67" s="6" t="n">
        <v>4017971</v>
      </c>
      <c r="C67" s="6" t="n">
        <v>3261149</v>
      </c>
      <c r="D67" s="6" t="n">
        <v>3001377</v>
      </c>
    </row>
    <row r="68">
      <c r="A68" s="4" t="inlineStr">
        <is>
          <t>CASH AND CASH EQUIVALENTS, END OF YEAR</t>
        </is>
      </c>
      <c r="B68" s="6" t="n">
        <v>3912935</v>
      </c>
      <c r="C68" s="6" t="n">
        <v>4017971</v>
      </c>
      <c r="D68" s="6" t="n">
        <v>3261149</v>
      </c>
    </row>
    <row r="69">
      <c r="A69" s="3" t="inlineStr">
        <is>
          <t>Cash paid during the year for:</t>
        </is>
      </c>
    </row>
    <row r="70">
      <c r="A70" s="4" t="inlineStr">
        <is>
          <t>Interest</t>
        </is>
      </c>
      <c r="B70" s="6" t="n">
        <v>87684</v>
      </c>
      <c r="C70" s="6" t="n">
        <v>233139</v>
      </c>
      <c r="D70" s="6" t="n">
        <v>418840</v>
      </c>
    </row>
    <row r="71">
      <c r="A71" s="4" t="inlineStr">
        <is>
          <t>Income taxes, net</t>
        </is>
      </c>
      <c r="B71" s="6" t="n">
        <v>139460</v>
      </c>
      <c r="C71" s="6" t="n">
        <v>116416</v>
      </c>
      <c r="D71" s="6" t="n">
        <v>158296</v>
      </c>
    </row>
    <row r="72">
      <c r="A72" s="3" t="inlineStr">
        <is>
          <t>Noncash investing and financing activities:</t>
        </is>
      </c>
    </row>
    <row r="73">
      <c r="A73" s="4" t="inlineStr">
        <is>
          <t>Loans transferred from held-for-investment to held-for-sale</t>
        </is>
      </c>
      <c r="B73" s="6" t="n">
        <v>599610</v>
      </c>
      <c r="C73" s="6" t="n">
        <v>329069</v>
      </c>
      <c r="D73" s="6" t="n">
        <v>285637</v>
      </c>
    </row>
    <row r="74">
      <c r="A74" s="4" t="inlineStr">
        <is>
          <t>Loans transferred to OREO</t>
        </is>
      </c>
      <c r="B74" s="5" t="n">
        <v>49485</v>
      </c>
      <c r="C74" s="5" t="n">
        <v>19504</v>
      </c>
      <c r="D74" s="5" t="n">
        <v>201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36" customWidth="1" min="2" max="2"/>
    <col width="14" customWidth="1" min="3" max="3"/>
    <col width="36" customWidth="1" min="4" max="4"/>
    <col width="14" customWidth="1" min="5" max="5"/>
    <col width="36" customWidth="1" min="6" max="6"/>
  </cols>
  <sheetData>
    <row r="1">
      <c r="A1" s="1" t="inlineStr">
        <is>
          <t>Loans Receivable and Allowance for Credit Losses (Summary of Activities in Allowance for Loan Losses) (Details) - USD ($) $ in Thousands</t>
        </is>
      </c>
      <c r="B1" s="2" t="inlineStr">
        <is>
          <t>Jan. 01, 2019</t>
        </is>
      </c>
      <c r="C1" s="2" t="inlineStr">
        <is>
          <t>Dec. 31, 2021</t>
        </is>
      </c>
      <c r="D1" s="2" t="inlineStr">
        <is>
          <t>Dec. 31, 2020</t>
        </is>
      </c>
      <c r="E1" s="2" t="inlineStr">
        <is>
          <t>Dec. 31, 2019</t>
        </is>
      </c>
      <c r="F1" s="2" t="inlineStr">
        <is>
          <t>Dec. 31, 2018</t>
        </is>
      </c>
    </row>
    <row r="2">
      <c r="A2" s="3" t="inlineStr">
        <is>
          <t>Financing Receivable, Allowance for Credit Losses</t>
        </is>
      </c>
    </row>
    <row r="3">
      <c r="A3" s="4" t="inlineStr">
        <is>
          <t>Accounting Standards Update [Extensible List]</t>
        </is>
      </c>
      <c r="B3" s="4" t="inlineStr">
        <is>
          <t>Accounting Standards Update 2016-02</t>
        </is>
      </c>
      <c r="D3" s="4" t="inlineStr">
        <is>
          <t>Accounting Standards Update 2016-13</t>
        </is>
      </c>
      <c r="F3" s="4" t="inlineStr">
        <is>
          <t>Accounting Standards Update 2016-13</t>
        </is>
      </c>
    </row>
    <row r="4">
      <c r="A4" s="3" t="inlineStr">
        <is>
          <t>Allowance for loan losses</t>
        </is>
      </c>
    </row>
    <row r="5">
      <c r="A5" s="4" t="inlineStr">
        <is>
          <t>Allowance for loan losses, balance at the beginning of the period</t>
        </is>
      </c>
      <c r="B5" s="5" t="n">
        <v>311322</v>
      </c>
      <c r="C5" s="5" t="n">
        <v>619983</v>
      </c>
      <c r="D5" s="5" t="n">
        <v>358287</v>
      </c>
      <c r="E5" s="5" t="n">
        <v>311322</v>
      </c>
    </row>
    <row r="6">
      <c r="A6" s="4" t="inlineStr">
        <is>
          <t>(Reversal of ) provision for credit losses on loans</t>
        </is>
      </c>
      <c r="C6" s="6" t="n">
        <v>-28937</v>
      </c>
      <c r="D6" s="6" t="n">
        <v>198691</v>
      </c>
      <c r="E6" s="6" t="n">
        <v>100093</v>
      </c>
    </row>
    <row r="7">
      <c r="A7" s="3" t="inlineStr">
        <is>
          <t>Net Charge-Off/Recoveries [Abstract]</t>
        </is>
      </c>
    </row>
    <row r="8">
      <c r="A8" s="4" t="inlineStr">
        <is>
          <t>Gross charge-offs</t>
        </is>
      </c>
      <c r="C8" s="6" t="n">
        <v>-66592</v>
      </c>
      <c r="D8" s="6" t="n">
        <v>-81837</v>
      </c>
      <c r="E8" s="6" t="n">
        <v>-75067</v>
      </c>
    </row>
    <row r="9">
      <c r="A9" s="4" t="inlineStr">
        <is>
          <t>Gross recoveries</t>
        </is>
      </c>
      <c r="C9" s="6" t="n">
        <v>16614</v>
      </c>
      <c r="D9" s="6" t="n">
        <v>18672</v>
      </c>
      <c r="E9" s="6" t="n">
        <v>22264</v>
      </c>
    </row>
    <row r="10">
      <c r="A10" s="4" t="inlineStr">
        <is>
          <t>Total net (charge-offs) recoveries</t>
        </is>
      </c>
      <c r="C10" s="6" t="n">
        <v>-49978</v>
      </c>
      <c r="D10" s="6" t="n">
        <v>-63165</v>
      </c>
      <c r="E10" s="6" t="n">
        <v>-52803</v>
      </c>
    </row>
    <row r="11">
      <c r="A11" s="4" t="inlineStr">
        <is>
          <t>Foreign currency translation adjustment</t>
        </is>
      </c>
      <c r="C11" s="6" t="n">
        <v>511</v>
      </c>
      <c r="D11" s="6" t="n">
        <v>1012</v>
      </c>
      <c r="E11" s="6" t="n">
        <v>-325</v>
      </c>
    </row>
    <row r="12">
      <c r="A12" s="4" t="inlineStr">
        <is>
          <t>Allowance for loan losses, balance at the end of the period</t>
        </is>
      </c>
      <c r="C12" s="6" t="n">
        <v>541579</v>
      </c>
      <c r="D12" s="6" t="n">
        <v>619983</v>
      </c>
      <c r="E12" s="6" t="n">
        <v>358287</v>
      </c>
      <c r="F12" s="5" t="n">
        <v>311322</v>
      </c>
    </row>
    <row r="13">
      <c r="A13" s="4" t="inlineStr">
        <is>
          <t>Cumulative Effect, Period of Adoption, Adjustment | Accounting Standards Update 2016-13</t>
        </is>
      </c>
    </row>
    <row r="14">
      <c r="A14" s="3" t="inlineStr">
        <is>
          <t>Allowance for loan losses</t>
        </is>
      </c>
    </row>
    <row r="15">
      <c r="A15" s="4" t="inlineStr">
        <is>
          <t>Allowance for loan losses, balance at the beginning of the period</t>
        </is>
      </c>
      <c r="D15" s="6" t="n">
        <v>125158</v>
      </c>
    </row>
    <row r="16">
      <c r="A16" s="3" t="inlineStr">
        <is>
          <t>Net Charge-Off/Recoveries [Abstract]</t>
        </is>
      </c>
    </row>
    <row r="17">
      <c r="A17" s="4" t="inlineStr">
        <is>
          <t>Allowance for loan losses, balance at the end of the period</t>
        </is>
      </c>
      <c r="E17" s="6" t="n">
        <v>125158</v>
      </c>
    </row>
    <row r="18">
      <c r="A18" s="4" t="inlineStr">
        <is>
          <t>Commercial Lending | C&amp;I</t>
        </is>
      </c>
    </row>
    <row r="19">
      <c r="A19" s="3" t="inlineStr">
        <is>
          <t>Allowance for loan losses</t>
        </is>
      </c>
    </row>
    <row r="20">
      <c r="A20" s="4" t="inlineStr">
        <is>
          <t>Allowance for loan losses, balance at the beginning of the period</t>
        </is>
      </c>
      <c r="B20" s="6" t="n">
        <v>189117</v>
      </c>
      <c r="C20" s="6" t="n">
        <v>398040</v>
      </c>
      <c r="D20" s="6" t="n">
        <v>238376</v>
      </c>
      <c r="E20" s="6" t="n">
        <v>189117</v>
      </c>
    </row>
    <row r="21">
      <c r="A21" s="4" t="inlineStr">
        <is>
          <t>(Reversal of ) provision for credit losses on loans</t>
        </is>
      </c>
      <c r="C21" s="6" t="n">
        <v>-39715</v>
      </c>
      <c r="D21" s="6" t="n">
        <v>145212</v>
      </c>
      <c r="E21" s="6" t="n">
        <v>109068</v>
      </c>
    </row>
    <row r="22">
      <c r="A22" s="3" t="inlineStr">
        <is>
          <t>Net Charge-Off/Recoveries [Abstract]</t>
        </is>
      </c>
    </row>
    <row r="23">
      <c r="A23" s="4" t="inlineStr">
        <is>
          <t>Gross charge-offs</t>
        </is>
      </c>
      <c r="C23" s="6" t="n">
        <v>-32490</v>
      </c>
      <c r="D23" s="6" t="n">
        <v>-66225</v>
      </c>
      <c r="E23" s="6" t="n">
        <v>-73985</v>
      </c>
    </row>
    <row r="24">
      <c r="A24" s="4" t="inlineStr">
        <is>
          <t>Gross recoveries</t>
        </is>
      </c>
      <c r="C24" s="6" t="n">
        <v>11906</v>
      </c>
      <c r="D24" s="6" t="n">
        <v>5428</v>
      </c>
      <c r="E24" s="6" t="n">
        <v>14501</v>
      </c>
    </row>
    <row r="25">
      <c r="A25" s="4" t="inlineStr">
        <is>
          <t>Total net (charge-offs) recoveries</t>
        </is>
      </c>
      <c r="C25" s="6" t="n">
        <v>-20584</v>
      </c>
      <c r="D25" s="6" t="n">
        <v>-60797</v>
      </c>
      <c r="E25" s="6" t="n">
        <v>-59484</v>
      </c>
    </row>
    <row r="26">
      <c r="A26" s="4" t="inlineStr">
        <is>
          <t>Foreign currency translation adjustment</t>
        </is>
      </c>
      <c r="C26" s="6" t="n">
        <v>511</v>
      </c>
      <c r="D26" s="6" t="n">
        <v>1012</v>
      </c>
      <c r="E26" s="6" t="n">
        <v>-325</v>
      </c>
    </row>
    <row r="27">
      <c r="A27" s="4" t="inlineStr">
        <is>
          <t>Allowance for loan losses, balance at the end of the period</t>
        </is>
      </c>
      <c r="C27" s="6" t="n">
        <v>338252</v>
      </c>
      <c r="D27" s="6" t="n">
        <v>398040</v>
      </c>
      <c r="E27" s="6" t="n">
        <v>238376</v>
      </c>
      <c r="F27" s="6" t="n">
        <v>189117</v>
      </c>
    </row>
    <row r="28">
      <c r="A28" s="4" t="inlineStr">
        <is>
          <t>Commercial Lending | C&amp;I | Cumulative Effect, Period of Adoption, Adjustment | Accounting Standards Update 2016-13</t>
        </is>
      </c>
    </row>
    <row r="29">
      <c r="A29" s="3" t="inlineStr">
        <is>
          <t>Allowance for loan losses</t>
        </is>
      </c>
    </row>
    <row r="30">
      <c r="A30" s="4" t="inlineStr">
        <is>
          <t>Allowance for loan losses, balance at the beginning of the period</t>
        </is>
      </c>
      <c r="D30" s="6" t="n">
        <v>74237</v>
      </c>
    </row>
    <row r="31">
      <c r="A31" s="3" t="inlineStr">
        <is>
          <t>Net Charge-Off/Recoveries [Abstract]</t>
        </is>
      </c>
    </row>
    <row r="32">
      <c r="A32" s="4" t="inlineStr">
        <is>
          <t>Allowance for loan losses, balance at the end of the period</t>
        </is>
      </c>
      <c r="E32" s="6" t="n">
        <v>74237</v>
      </c>
    </row>
    <row r="33">
      <c r="A33" s="4" t="inlineStr">
        <is>
          <t>Commercial Lending | CRE</t>
        </is>
      </c>
    </row>
    <row r="34">
      <c r="A34" s="3" t="inlineStr">
        <is>
          <t>Allowance for loan losses</t>
        </is>
      </c>
    </row>
    <row r="35">
      <c r="A35" s="4" t="inlineStr">
        <is>
          <t>Allowance for loan losses, balance at the beginning of the period</t>
        </is>
      </c>
      <c r="B35" s="6" t="n">
        <v>40666</v>
      </c>
      <c r="C35" s="6" t="n">
        <v>163791</v>
      </c>
      <c r="D35" s="6" t="n">
        <v>40509</v>
      </c>
      <c r="E35" s="6" t="n">
        <v>40666</v>
      </c>
    </row>
    <row r="36">
      <c r="A36" s="4" t="inlineStr">
        <is>
          <t>(Reversal of ) provision for credit losses on loans</t>
        </is>
      </c>
      <c r="C36" s="6" t="n">
        <v>14282</v>
      </c>
      <c r="D36" s="6" t="n">
        <v>55864</v>
      </c>
      <c r="E36" s="6" t="n">
        <v>-4345</v>
      </c>
    </row>
    <row r="37">
      <c r="A37" s="3" t="inlineStr">
        <is>
          <t>Net Charge-Off/Recoveries [Abstract]</t>
        </is>
      </c>
    </row>
    <row r="38">
      <c r="A38" s="4" t="inlineStr">
        <is>
          <t>Gross charge-offs</t>
        </is>
      </c>
      <c r="C38" s="6" t="n">
        <v>-28430</v>
      </c>
      <c r="D38" s="6" t="n">
        <v>-15206</v>
      </c>
      <c r="E38" s="6" t="n">
        <v>-1021</v>
      </c>
    </row>
    <row r="39">
      <c r="A39" s="4" t="inlineStr">
        <is>
          <t>Gross recoveries</t>
        </is>
      </c>
      <c r="C39" s="6" t="n">
        <v>1297</v>
      </c>
      <c r="D39" s="6" t="n">
        <v>10455</v>
      </c>
      <c r="E39" s="6" t="n">
        <v>5209</v>
      </c>
    </row>
    <row r="40">
      <c r="A40" s="4" t="inlineStr">
        <is>
          <t>Total net (charge-offs) recoveries</t>
        </is>
      </c>
      <c r="C40" s="6" t="n">
        <v>-27133</v>
      </c>
      <c r="D40" s="6" t="n">
        <v>-4751</v>
      </c>
      <c r="E40" s="6" t="n">
        <v>4188</v>
      </c>
    </row>
    <row r="41">
      <c r="A41" s="4" t="inlineStr">
        <is>
          <t>Foreign currency translation adjustment</t>
        </is>
      </c>
      <c r="C41" s="6" t="n">
        <v>0</v>
      </c>
      <c r="D41" s="6" t="n">
        <v>0</v>
      </c>
      <c r="E41" s="6" t="n">
        <v>0</v>
      </c>
    </row>
    <row r="42">
      <c r="A42" s="4" t="inlineStr">
        <is>
          <t>Allowance for loan losses, balance at the end of the period</t>
        </is>
      </c>
      <c r="C42" s="6" t="n">
        <v>150940</v>
      </c>
      <c r="D42" s="6" t="n">
        <v>163791</v>
      </c>
      <c r="E42" s="6" t="n">
        <v>40509</v>
      </c>
      <c r="F42" s="6" t="n">
        <v>40666</v>
      </c>
    </row>
    <row r="43">
      <c r="A43" s="4" t="inlineStr">
        <is>
          <t>Commercial Lending | CRE | Cumulative Effect, Period of Adoption, Adjustment | Accounting Standards Update 2016-13</t>
        </is>
      </c>
    </row>
    <row r="44">
      <c r="A44" s="3" t="inlineStr">
        <is>
          <t>Allowance for loan losses</t>
        </is>
      </c>
    </row>
    <row r="45">
      <c r="A45" s="4" t="inlineStr">
        <is>
          <t>Allowance for loan losses, balance at the beginning of the period</t>
        </is>
      </c>
      <c r="D45" s="6" t="n">
        <v>72169</v>
      </c>
    </row>
    <row r="46">
      <c r="A46" s="3" t="inlineStr">
        <is>
          <t>Net Charge-Off/Recoveries [Abstract]</t>
        </is>
      </c>
    </row>
    <row r="47">
      <c r="A47" s="4" t="inlineStr">
        <is>
          <t>Allowance for loan losses, balance at the end of the period</t>
        </is>
      </c>
      <c r="E47" s="6" t="n">
        <v>72169</v>
      </c>
    </row>
    <row r="48">
      <c r="A48" s="4" t="inlineStr">
        <is>
          <t>Commercial Lending | Residential loan | Multifamily</t>
        </is>
      </c>
    </row>
    <row r="49">
      <c r="A49" s="3" t="inlineStr">
        <is>
          <t>Allowance for loan losses</t>
        </is>
      </c>
    </row>
    <row r="50">
      <c r="A50" s="4" t="inlineStr">
        <is>
          <t>Allowance for loan losses, balance at the beginning of the period</t>
        </is>
      </c>
      <c r="B50" s="6" t="n">
        <v>19885</v>
      </c>
      <c r="C50" s="6" t="n">
        <v>27573</v>
      </c>
      <c r="D50" s="6" t="n">
        <v>22826</v>
      </c>
      <c r="E50" s="6" t="n">
        <v>19885</v>
      </c>
    </row>
    <row r="51">
      <c r="A51" s="4" t="inlineStr">
        <is>
          <t>(Reversal of ) provision for credit losses on loans</t>
        </is>
      </c>
      <c r="C51" s="6" t="n">
        <v>-15076</v>
      </c>
      <c r="D51" s="6" t="n">
        <v>10879</v>
      </c>
      <c r="E51" s="6" t="n">
        <v>1085</v>
      </c>
    </row>
    <row r="52">
      <c r="A52" s="3" t="inlineStr">
        <is>
          <t>Net Charge-Off/Recoveries [Abstract]</t>
        </is>
      </c>
    </row>
    <row r="53">
      <c r="A53" s="4" t="inlineStr">
        <is>
          <t>Gross charge-offs</t>
        </is>
      </c>
      <c r="C53" s="6" t="n">
        <v>-130</v>
      </c>
      <c r="D53" s="6" t="n">
        <v>0</v>
      </c>
      <c r="E53" s="6" t="n">
        <v>0</v>
      </c>
    </row>
    <row r="54">
      <c r="A54" s="4" t="inlineStr">
        <is>
          <t>Gross recoveries</t>
        </is>
      </c>
      <c r="C54" s="6" t="n">
        <v>2033</v>
      </c>
      <c r="D54" s="6" t="n">
        <v>1980</v>
      </c>
      <c r="E54" s="6" t="n">
        <v>1856</v>
      </c>
    </row>
    <row r="55">
      <c r="A55" s="4" t="inlineStr">
        <is>
          <t>Total net (charge-offs) recoveries</t>
        </is>
      </c>
      <c r="C55" s="6" t="n">
        <v>1903</v>
      </c>
      <c r="D55" s="6" t="n">
        <v>1980</v>
      </c>
      <c r="E55" s="6" t="n">
        <v>1856</v>
      </c>
    </row>
    <row r="56">
      <c r="A56" s="4" t="inlineStr">
        <is>
          <t>Foreign currency translation adjustment</t>
        </is>
      </c>
      <c r="C56" s="6" t="n">
        <v>0</v>
      </c>
      <c r="D56" s="6" t="n">
        <v>0</v>
      </c>
      <c r="E56" s="6" t="n">
        <v>0</v>
      </c>
    </row>
    <row r="57">
      <c r="A57" s="4" t="inlineStr">
        <is>
          <t>Allowance for loan losses, balance at the end of the period</t>
        </is>
      </c>
      <c r="C57" s="6" t="n">
        <v>14400</v>
      </c>
      <c r="D57" s="6" t="n">
        <v>27573</v>
      </c>
      <c r="E57" s="6" t="n">
        <v>22826</v>
      </c>
      <c r="F57" s="6" t="n">
        <v>19885</v>
      </c>
    </row>
    <row r="58">
      <c r="A58" s="4" t="inlineStr">
        <is>
          <t>Commercial Lending | Residential loan | Multifamily | Cumulative Effect, Period of Adoption, Adjustment | Accounting Standards Update 2016-13</t>
        </is>
      </c>
    </row>
    <row r="59">
      <c r="A59" s="3" t="inlineStr">
        <is>
          <t>Allowance for loan losses</t>
        </is>
      </c>
    </row>
    <row r="60">
      <c r="A60" s="4" t="inlineStr">
        <is>
          <t>Allowance for loan losses, balance at the beginning of the period</t>
        </is>
      </c>
      <c r="D60" s="6" t="n">
        <v>-8112</v>
      </c>
    </row>
    <row r="61">
      <c r="A61" s="3" t="inlineStr">
        <is>
          <t>Net Charge-Off/Recoveries [Abstract]</t>
        </is>
      </c>
    </row>
    <row r="62">
      <c r="A62" s="4" t="inlineStr">
        <is>
          <t>Allowance for loan losses, balance at the end of the period</t>
        </is>
      </c>
      <c r="E62" s="6" t="n">
        <v>-8112</v>
      </c>
    </row>
    <row r="63">
      <c r="A63" s="4" t="inlineStr">
        <is>
          <t>Commercial Lending | Construction and land</t>
        </is>
      </c>
    </row>
    <row r="64">
      <c r="A64" s="3" t="inlineStr">
        <is>
          <t>Allowance for loan losses</t>
        </is>
      </c>
    </row>
    <row r="65">
      <c r="A65" s="4" t="inlineStr">
        <is>
          <t>Allowance for loan losses, balance at the beginning of the period</t>
        </is>
      </c>
      <c r="B65" s="6" t="n">
        <v>20290</v>
      </c>
      <c r="C65" s="6" t="n">
        <v>10239</v>
      </c>
      <c r="D65" s="6" t="n">
        <v>19404</v>
      </c>
      <c r="E65" s="6" t="n">
        <v>20290</v>
      </c>
    </row>
    <row r="66">
      <c r="A66" s="4" t="inlineStr">
        <is>
          <t>(Reversal of ) provision for credit losses on loans</t>
        </is>
      </c>
      <c r="C66" s="6" t="n">
        <v>7576</v>
      </c>
      <c r="D66" s="6" t="n">
        <v>644</v>
      </c>
      <c r="E66" s="6" t="n">
        <v>-1422</v>
      </c>
    </row>
    <row r="67">
      <c r="A67" s="3" t="inlineStr">
        <is>
          <t>Net Charge-Off/Recoveries [Abstract]</t>
        </is>
      </c>
    </row>
    <row r="68">
      <c r="A68" s="4" t="inlineStr">
        <is>
          <t>Gross charge-offs</t>
        </is>
      </c>
      <c r="C68" s="6" t="n">
        <v>-2954</v>
      </c>
      <c r="D68" s="6" t="n">
        <v>0</v>
      </c>
      <c r="E68" s="6" t="n">
        <v>0</v>
      </c>
    </row>
    <row r="69">
      <c r="A69" s="4" t="inlineStr">
        <is>
          <t>Gross recoveries</t>
        </is>
      </c>
      <c r="C69" s="6" t="n">
        <v>607</v>
      </c>
      <c r="D69" s="6" t="n">
        <v>80</v>
      </c>
      <c r="E69" s="6" t="n">
        <v>536</v>
      </c>
    </row>
    <row r="70">
      <c r="A70" s="4" t="inlineStr">
        <is>
          <t>Total net (charge-offs) recoveries</t>
        </is>
      </c>
      <c r="C70" s="6" t="n">
        <v>-2347</v>
      </c>
      <c r="D70" s="6" t="n">
        <v>80</v>
      </c>
      <c r="E70" s="6" t="n">
        <v>536</v>
      </c>
    </row>
    <row r="71">
      <c r="A71" s="4" t="inlineStr">
        <is>
          <t>Foreign currency translation adjustment</t>
        </is>
      </c>
      <c r="C71" s="6" t="n">
        <v>0</v>
      </c>
      <c r="D71" s="6" t="n">
        <v>0</v>
      </c>
      <c r="E71" s="6" t="n">
        <v>0</v>
      </c>
    </row>
    <row r="72">
      <c r="A72" s="4" t="inlineStr">
        <is>
          <t>Allowance for loan losses, balance at the end of the period</t>
        </is>
      </c>
      <c r="C72" s="6" t="n">
        <v>15468</v>
      </c>
      <c r="D72" s="6" t="n">
        <v>10239</v>
      </c>
      <c r="E72" s="6" t="n">
        <v>19404</v>
      </c>
      <c r="F72" s="6" t="n">
        <v>20290</v>
      </c>
    </row>
    <row r="73">
      <c r="A73" s="4" t="inlineStr">
        <is>
          <t>Commercial Lending | Construction and land | Cumulative Effect, Period of Adoption, Adjustment | Accounting Standards Update 2016-13</t>
        </is>
      </c>
    </row>
    <row r="74">
      <c r="A74" s="3" t="inlineStr">
        <is>
          <t>Allowance for loan losses</t>
        </is>
      </c>
    </row>
    <row r="75">
      <c r="A75" s="4" t="inlineStr">
        <is>
          <t>Allowance for loan losses, balance at the beginning of the period</t>
        </is>
      </c>
      <c r="D75" s="6" t="n">
        <v>-9889</v>
      </c>
    </row>
    <row r="76">
      <c r="A76" s="3" t="inlineStr">
        <is>
          <t>Net Charge-Off/Recoveries [Abstract]</t>
        </is>
      </c>
    </row>
    <row r="77">
      <c r="A77" s="4" t="inlineStr">
        <is>
          <t>Allowance for loan losses, balance at the end of the period</t>
        </is>
      </c>
      <c r="E77" s="6" t="n">
        <v>-9889</v>
      </c>
    </row>
    <row r="78">
      <c r="A78" s="4" t="inlineStr">
        <is>
          <t>Consumer Lending | Residential loan | Single-family</t>
        </is>
      </c>
    </row>
    <row r="79">
      <c r="A79" s="3" t="inlineStr">
        <is>
          <t>Allowance for loan losses</t>
        </is>
      </c>
    </row>
    <row r="80">
      <c r="A80" s="4" t="inlineStr">
        <is>
          <t>Allowance for loan losses, balance at the beginning of the period</t>
        </is>
      </c>
      <c r="B80" s="6" t="n">
        <v>31340</v>
      </c>
      <c r="C80" s="6" t="n">
        <v>15520</v>
      </c>
      <c r="D80" s="6" t="n">
        <v>28527</v>
      </c>
      <c r="E80" s="6" t="n">
        <v>31340</v>
      </c>
    </row>
    <row r="81">
      <c r="A81" s="4" t="inlineStr">
        <is>
          <t>(Reversal of ) provision for credit losses on loans</t>
        </is>
      </c>
      <c r="C81" s="6" t="n">
        <v>1965</v>
      </c>
      <c r="D81" s="6" t="n">
        <v>-9922</v>
      </c>
      <c r="E81" s="6" t="n">
        <v>-2938</v>
      </c>
    </row>
    <row r="82">
      <c r="A82" s="3" t="inlineStr">
        <is>
          <t>Net Charge-Off/Recoveries [Abstract]</t>
        </is>
      </c>
    </row>
    <row r="83">
      <c r="A83" s="4" t="inlineStr">
        <is>
          <t>Gross charge-offs</t>
        </is>
      </c>
      <c r="C83" s="6" t="n">
        <v>-1046</v>
      </c>
      <c r="D83" s="6" t="n">
        <v>0</v>
      </c>
      <c r="E83" s="6" t="n">
        <v>-11</v>
      </c>
    </row>
    <row r="84">
      <c r="A84" s="4" t="inlineStr">
        <is>
          <t>Gross recoveries</t>
        </is>
      </c>
      <c r="C84" s="6" t="n">
        <v>721</v>
      </c>
      <c r="D84" s="6" t="n">
        <v>585</v>
      </c>
      <c r="E84" s="6" t="n">
        <v>136</v>
      </c>
    </row>
    <row r="85">
      <c r="A85" s="4" t="inlineStr">
        <is>
          <t>Total net (charge-offs) recoveries</t>
        </is>
      </c>
      <c r="C85" s="6" t="n">
        <v>-325</v>
      </c>
      <c r="D85" s="6" t="n">
        <v>585</v>
      </c>
      <c r="E85" s="6" t="n">
        <v>125</v>
      </c>
    </row>
    <row r="86">
      <c r="A86" s="4" t="inlineStr">
        <is>
          <t>Foreign currency translation adjustment</t>
        </is>
      </c>
      <c r="C86" s="6" t="n">
        <v>0</v>
      </c>
      <c r="D86" s="6" t="n">
        <v>0</v>
      </c>
      <c r="E86" s="6" t="n">
        <v>0</v>
      </c>
    </row>
    <row r="87">
      <c r="A87" s="4" t="inlineStr">
        <is>
          <t>Allowance for loan losses, balance at the end of the period</t>
        </is>
      </c>
      <c r="C87" s="6" t="n">
        <v>17160</v>
      </c>
      <c r="D87" s="6" t="n">
        <v>15520</v>
      </c>
      <c r="E87" s="6" t="n">
        <v>28527</v>
      </c>
      <c r="F87" s="6" t="n">
        <v>31340</v>
      </c>
    </row>
    <row r="88">
      <c r="A88" s="4" t="inlineStr">
        <is>
          <t>Consumer Lending | Residential loan | Single-family | Cumulative Effect, Period of Adoption, Adjustment | Accounting Standards Update 2016-13</t>
        </is>
      </c>
    </row>
    <row r="89">
      <c r="A89" s="3" t="inlineStr">
        <is>
          <t>Allowance for loan losses</t>
        </is>
      </c>
    </row>
    <row r="90">
      <c r="A90" s="4" t="inlineStr">
        <is>
          <t>Allowance for loan losses, balance at the beginning of the period</t>
        </is>
      </c>
      <c r="D90" s="6" t="n">
        <v>-3670</v>
      </c>
    </row>
    <row r="91">
      <c r="A91" s="3" t="inlineStr">
        <is>
          <t>Net Charge-Off/Recoveries [Abstract]</t>
        </is>
      </c>
    </row>
    <row r="92">
      <c r="A92" s="4" t="inlineStr">
        <is>
          <t>Allowance for loan losses, balance at the end of the period</t>
        </is>
      </c>
      <c r="E92" s="6" t="n">
        <v>-3670</v>
      </c>
    </row>
    <row r="93">
      <c r="A93" s="4" t="inlineStr">
        <is>
          <t>Consumer Lending | HELOCs</t>
        </is>
      </c>
    </row>
    <row r="94">
      <c r="A94" s="3" t="inlineStr">
        <is>
          <t>Allowance for loan losses</t>
        </is>
      </c>
    </row>
    <row r="95">
      <c r="A95" s="4" t="inlineStr">
        <is>
          <t>Allowance for loan losses, balance at the beginning of the period</t>
        </is>
      </c>
      <c r="B95" s="6" t="n">
        <v>5774</v>
      </c>
      <c r="C95" s="6" t="n">
        <v>2690</v>
      </c>
      <c r="D95" s="6" t="n">
        <v>5265</v>
      </c>
      <c r="E95" s="6" t="n">
        <v>5774</v>
      </c>
    </row>
    <row r="96">
      <c r="A96" s="4" t="inlineStr">
        <is>
          <t>(Reversal of ) provision for credit losses on loans</t>
        </is>
      </c>
      <c r="C96" s="6" t="n">
        <v>745</v>
      </c>
      <c r="D96" s="6" t="n">
        <v>-605</v>
      </c>
      <c r="E96" s="6" t="n">
        <v>-516</v>
      </c>
    </row>
    <row r="97">
      <c r="A97" s="3" t="inlineStr">
        <is>
          <t>Net Charge-Off/Recoveries [Abstract]</t>
        </is>
      </c>
    </row>
    <row r="98">
      <c r="A98" s="4" t="inlineStr">
        <is>
          <t>Gross charge-offs</t>
        </is>
      </c>
      <c r="C98" s="6" t="n">
        <v>-45</v>
      </c>
      <c r="D98" s="6" t="n">
        <v>-221</v>
      </c>
      <c r="E98" s="6" t="n">
        <v>0</v>
      </c>
    </row>
    <row r="99">
      <c r="A99" s="4" t="inlineStr">
        <is>
          <t>Gross recoveries</t>
        </is>
      </c>
      <c r="C99" s="6" t="n">
        <v>45</v>
      </c>
      <c r="D99" s="6" t="n">
        <v>49</v>
      </c>
      <c r="E99" s="6" t="n">
        <v>7</v>
      </c>
    </row>
    <row r="100">
      <c r="A100" s="4" t="inlineStr">
        <is>
          <t>Total net (charge-offs) recoveries</t>
        </is>
      </c>
      <c r="C100" s="6" t="n">
        <v>0</v>
      </c>
      <c r="D100" s="6" t="n">
        <v>-172</v>
      </c>
      <c r="E100" s="6" t="n">
        <v>7</v>
      </c>
    </row>
    <row r="101">
      <c r="A101" s="4" t="inlineStr">
        <is>
          <t>Foreign currency translation adjustment</t>
        </is>
      </c>
      <c r="C101" s="6" t="n">
        <v>0</v>
      </c>
      <c r="D101" s="6" t="n">
        <v>0</v>
      </c>
      <c r="E101" s="6" t="n">
        <v>0</v>
      </c>
    </row>
    <row r="102">
      <c r="A102" s="4" t="inlineStr">
        <is>
          <t>Allowance for loan losses, balance at the end of the period</t>
        </is>
      </c>
      <c r="C102" s="6" t="n">
        <v>3435</v>
      </c>
      <c r="D102" s="6" t="n">
        <v>2690</v>
      </c>
      <c r="E102" s="6" t="n">
        <v>5265</v>
      </c>
      <c r="F102" s="6" t="n">
        <v>5774</v>
      </c>
    </row>
    <row r="103">
      <c r="A103" s="4" t="inlineStr">
        <is>
          <t>Consumer Lending | HELOCs | Cumulative Effect, Period of Adoption, Adjustment | Accounting Standards Update 2016-13</t>
        </is>
      </c>
    </row>
    <row r="104">
      <c r="A104" s="3" t="inlineStr">
        <is>
          <t>Allowance for loan losses</t>
        </is>
      </c>
    </row>
    <row r="105">
      <c r="A105" s="4" t="inlineStr">
        <is>
          <t>Allowance for loan losses, balance at the beginning of the period</t>
        </is>
      </c>
      <c r="D105" s="6" t="n">
        <v>-1798</v>
      </c>
    </row>
    <row r="106">
      <c r="A106" s="3" t="inlineStr">
        <is>
          <t>Net Charge-Off/Recoveries [Abstract]</t>
        </is>
      </c>
    </row>
    <row r="107">
      <c r="A107" s="4" t="inlineStr">
        <is>
          <t>Allowance for loan losses, balance at the end of the period</t>
        </is>
      </c>
      <c r="E107" s="6" t="n">
        <v>-1798</v>
      </c>
    </row>
    <row r="108">
      <c r="A108" s="4" t="inlineStr">
        <is>
          <t>Consumer Lending | Other consumer</t>
        </is>
      </c>
    </row>
    <row r="109">
      <c r="A109" s="3" t="inlineStr">
        <is>
          <t>Allowance for loan losses</t>
        </is>
      </c>
    </row>
    <row r="110">
      <c r="A110" s="4" t="inlineStr">
        <is>
          <t>Allowance for loan losses, balance at the beginning of the period</t>
        </is>
      </c>
      <c r="B110" s="5" t="n">
        <v>4250</v>
      </c>
      <c r="C110" s="6" t="n">
        <v>2130</v>
      </c>
      <c r="D110" s="6" t="n">
        <v>3380</v>
      </c>
      <c r="E110" s="6" t="n">
        <v>4250</v>
      </c>
    </row>
    <row r="111">
      <c r="A111" s="4" t="inlineStr">
        <is>
          <t>(Reversal of ) provision for credit losses on loans</t>
        </is>
      </c>
      <c r="C111" s="6" t="n">
        <v>1286</v>
      </c>
      <c r="D111" s="6" t="n">
        <v>-3381</v>
      </c>
      <c r="E111" s="6" t="n">
        <v>-839</v>
      </c>
    </row>
    <row r="112">
      <c r="A112" s="3" t="inlineStr">
        <is>
          <t>Net Charge-Off/Recoveries [Abstract]</t>
        </is>
      </c>
    </row>
    <row r="113">
      <c r="A113" s="4" t="inlineStr">
        <is>
          <t>Gross charge-offs</t>
        </is>
      </c>
      <c r="C113" s="6" t="n">
        <v>-1497</v>
      </c>
      <c r="D113" s="6" t="n">
        <v>-185</v>
      </c>
      <c r="E113" s="6" t="n">
        <v>-50</v>
      </c>
    </row>
    <row r="114">
      <c r="A114" s="4" t="inlineStr">
        <is>
          <t>Gross recoveries</t>
        </is>
      </c>
      <c r="C114" s="6" t="n">
        <v>5</v>
      </c>
      <c r="D114" s="6" t="n">
        <v>95</v>
      </c>
      <c r="E114" s="6" t="n">
        <v>19</v>
      </c>
    </row>
    <row r="115">
      <c r="A115" s="4" t="inlineStr">
        <is>
          <t>Total net (charge-offs) recoveries</t>
        </is>
      </c>
      <c r="C115" s="6" t="n">
        <v>-1492</v>
      </c>
      <c r="D115" s="6" t="n">
        <v>-90</v>
      </c>
      <c r="E115" s="6" t="n">
        <v>-31</v>
      </c>
    </row>
    <row r="116">
      <c r="A116" s="4" t="inlineStr">
        <is>
          <t>Foreign currency translation adjustment</t>
        </is>
      </c>
      <c r="C116" s="6" t="n">
        <v>0</v>
      </c>
      <c r="D116" s="6" t="n">
        <v>0</v>
      </c>
      <c r="E116" s="6" t="n">
        <v>0</v>
      </c>
    </row>
    <row r="117">
      <c r="A117" s="4" t="inlineStr">
        <is>
          <t>Allowance for loan losses, balance at the end of the period</t>
        </is>
      </c>
      <c r="C117" s="5" t="n">
        <v>1924</v>
      </c>
      <c r="D117" s="6" t="n">
        <v>2130</v>
      </c>
      <c r="E117" s="6" t="n">
        <v>3380</v>
      </c>
      <c r="F117" s="5" t="n">
        <v>4250</v>
      </c>
    </row>
    <row r="118">
      <c r="A118" s="4" t="inlineStr">
        <is>
          <t>Consumer Lending | Other consumer | Cumulative Effect, Period of Adoption, Adjustment | Accounting Standards Update 2016-13</t>
        </is>
      </c>
    </row>
    <row r="119">
      <c r="A119" s="3" t="inlineStr">
        <is>
          <t>Allowance for loan losses</t>
        </is>
      </c>
    </row>
    <row r="120">
      <c r="A120" s="4" t="inlineStr">
        <is>
          <t>Allowance for loan losses, balance at the beginning of the period</t>
        </is>
      </c>
      <c r="D120" s="5" t="n">
        <v>2221</v>
      </c>
    </row>
    <row r="121">
      <c r="A121" s="3" t="inlineStr">
        <is>
          <t>Net Charge-Off/Recoveries [Abstract]</t>
        </is>
      </c>
    </row>
    <row r="122">
      <c r="A122" s="4" t="inlineStr">
        <is>
          <t>Allowance for loan losses, balance at the end of the period</t>
        </is>
      </c>
      <c r="E122" s="5" t="n">
        <v>22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6" customWidth="1" min="2" max="2"/>
    <col width="14" customWidth="1" min="3" max="3"/>
    <col width="36" customWidth="1" min="4" max="4"/>
    <col width="14" customWidth="1" min="5" max="5"/>
    <col width="36" customWidth="1" min="6" max="6"/>
  </cols>
  <sheetData>
    <row r="1">
      <c r="A1" s="1" t="inlineStr">
        <is>
          <t>Loans Receivable and Allowance for Credit Losses (Summary of Activities in Allowance for loan losses by Portfolio Segments and Unfunded Credit Commitments) (Details) - USD ($) $ in Thousands</t>
        </is>
      </c>
      <c r="B1" s="2" t="inlineStr">
        <is>
          <t>Jan. 01, 2019</t>
        </is>
      </c>
      <c r="C1" s="2" t="inlineStr">
        <is>
          <t>Dec. 31, 2021</t>
        </is>
      </c>
      <c r="D1" s="2" t="inlineStr">
        <is>
          <t>Dec. 31, 2020</t>
        </is>
      </c>
      <c r="E1" s="2" t="inlineStr">
        <is>
          <t>Dec. 31, 2019</t>
        </is>
      </c>
      <c r="F1" s="2" t="inlineStr">
        <is>
          <t>Dec. 31, 2018</t>
        </is>
      </c>
    </row>
    <row r="2">
      <c r="A2" s="3" t="inlineStr">
        <is>
          <t>Financing Receivable, Allowance for Credit Losses</t>
        </is>
      </c>
    </row>
    <row r="3">
      <c r="A3" s="4" t="inlineStr">
        <is>
          <t>Accounting Standards Update [Extensible List]</t>
        </is>
      </c>
      <c r="B3" s="4" t="inlineStr">
        <is>
          <t>Accounting Standards Update 2016-02</t>
        </is>
      </c>
      <c r="D3" s="4" t="inlineStr">
        <is>
          <t>Accounting Standards Update 2016-13</t>
        </is>
      </c>
      <c r="F3" s="4" t="inlineStr">
        <is>
          <t>Accounting Standards Update 2016-13</t>
        </is>
      </c>
    </row>
    <row r="4">
      <c r="A4" s="3" t="inlineStr">
        <is>
          <t>Allowance for unfunded credit reserves</t>
        </is>
      </c>
    </row>
    <row r="5">
      <c r="A5" s="4" t="inlineStr">
        <is>
          <t>Allowance for Unfunded Credit Commitments</t>
        </is>
      </c>
      <c r="C5" s="5" t="n">
        <v>33500</v>
      </c>
    </row>
    <row r="6">
      <c r="A6" s="4" t="inlineStr">
        <is>
          <t>(Reversal of) provision for credit losses</t>
        </is>
      </c>
      <c r="C6" s="6" t="n">
        <v>-35000</v>
      </c>
      <c r="D6" s="5" t="n">
        <v>210653</v>
      </c>
      <c r="E6" s="5" t="n">
        <v>98685</v>
      </c>
    </row>
    <row r="7">
      <c r="A7" s="4" t="inlineStr">
        <is>
          <t>Allowance for Unfunded Credit Commitments</t>
        </is>
      </c>
      <c r="C7" s="6" t="n">
        <v>27500</v>
      </c>
      <c r="D7" s="6" t="n">
        <v>33500</v>
      </c>
    </row>
    <row r="8">
      <c r="A8" s="4" t="inlineStr">
        <is>
          <t>Unfunded Loan Commitment</t>
        </is>
      </c>
    </row>
    <row r="9">
      <c r="A9" s="3" t="inlineStr">
        <is>
          <t>Allowance for unfunded credit reserves</t>
        </is>
      </c>
    </row>
    <row r="10">
      <c r="A10" s="4" t="inlineStr">
        <is>
          <t>Allowance for Unfunded Credit Commitments</t>
        </is>
      </c>
      <c r="B10" s="5" t="n">
        <v>12566</v>
      </c>
      <c r="C10" s="6" t="n">
        <v>33577</v>
      </c>
      <c r="D10" s="6" t="n">
        <v>11158</v>
      </c>
      <c r="E10" s="6" t="n">
        <v>12566</v>
      </c>
    </row>
    <row r="11">
      <c r="A11" s="4" t="inlineStr">
        <is>
          <t>(Reversal of) provision for credit losses</t>
        </is>
      </c>
      <c r="C11" s="6" t="n">
        <v>-6063</v>
      </c>
      <c r="D11" s="6" t="n">
        <v>11962</v>
      </c>
      <c r="E11" s="6" t="n">
        <v>-1408</v>
      </c>
    </row>
    <row r="12">
      <c r="A12" s="4" t="inlineStr">
        <is>
          <t>Allowance for Unfunded Credit Commitments</t>
        </is>
      </c>
      <c r="C12" s="5" t="n">
        <v>27514</v>
      </c>
      <c r="D12" s="6" t="n">
        <v>33577</v>
      </c>
      <c r="E12" s="6" t="n">
        <v>11158</v>
      </c>
      <c r="F12" s="5" t="n">
        <v>12566</v>
      </c>
    </row>
    <row r="13">
      <c r="A13" s="4" t="inlineStr">
        <is>
          <t>Cumulative Effect, Period of Adoption, Adjustment</t>
        </is>
      </c>
    </row>
    <row r="14">
      <c r="A14" s="3" t="inlineStr">
        <is>
          <t>Allowance for unfunded credit reserves</t>
        </is>
      </c>
    </row>
    <row r="15">
      <c r="A15" s="4" t="inlineStr">
        <is>
          <t>Allowance for Unfunded Credit Commitments</t>
        </is>
      </c>
      <c r="D15" s="5" t="n">
        <v>10457</v>
      </c>
    </row>
    <row r="16">
      <c r="A16" s="4" t="inlineStr">
        <is>
          <t>Allowance for Unfunded Credit Commitments</t>
        </is>
      </c>
      <c r="E16" s="5" t="n">
        <v>104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Allowance for Credit Losses Narrative)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t>
        </is>
      </c>
    </row>
    <row r="4">
      <c r="A4" s="4" t="inlineStr">
        <is>
          <t>Financing receivable and off balance sheet credit loss allowance</t>
        </is>
      </c>
      <c r="B4" s="5" t="n">
        <v>569100</v>
      </c>
      <c r="C4" s="5" t="n">
        <v>653600</v>
      </c>
    </row>
    <row r="5">
      <c r="A5" s="4" t="inlineStr">
        <is>
          <t>Decrease in allowance for credit losses</t>
        </is>
      </c>
      <c r="B5" s="5" t="n">
        <v>-84500</v>
      </c>
    </row>
    <row r="6">
      <c r="A6" s="4" t="inlineStr">
        <is>
          <t>Decrease in allowance for credit losses, percent</t>
        </is>
      </c>
      <c r="B6" s="4" t="inlineStr">
        <is>
          <t>13.00%</t>
        </is>
      </c>
    </row>
    <row r="7">
      <c r="A7" s="4" t="inlineStr">
        <is>
          <t>(Reversal of) provision for credit losses</t>
        </is>
      </c>
      <c r="B7" s="5" t="n">
        <v>-35000</v>
      </c>
      <c r="C7" s="5" t="n">
        <v>210653</v>
      </c>
      <c r="D7" s="5" t="n">
        <v>98685</v>
      </c>
    </row>
    <row r="8">
      <c r="A8" s="4" t="inlineStr">
        <is>
          <t>Commercial and Consumer Portfolio Segment</t>
        </is>
      </c>
    </row>
    <row r="9">
      <c r="A9" s="3" t="inlineStr">
        <is>
          <t>Financing Receivable, Allowance for Credit Losses</t>
        </is>
      </c>
    </row>
    <row r="10">
      <c r="A10" s="4" t="inlineStr">
        <is>
          <t>Decrease in allowance for loan losses</t>
        </is>
      </c>
      <c r="B10" s="6" t="n">
        <v>-78400</v>
      </c>
    </row>
    <row r="11">
      <c r="A11" s="4" t="inlineStr">
        <is>
          <t>Decrease in allowance for unfunded credit commitments</t>
        </is>
      </c>
      <c r="B11" s="5" t="n">
        <v>-61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Held-for-Sale Narrative) (Details) - USD ($) $ in Thousands</t>
        </is>
      </c>
      <c r="B1" s="2" t="inlineStr">
        <is>
          <t>Dec. 31, 2021</t>
        </is>
      </c>
      <c r="C1" s="2" t="inlineStr">
        <is>
          <t>Dec. 31, 2020</t>
        </is>
      </c>
    </row>
    <row r="2">
      <c r="A2" s="4" t="inlineStr">
        <is>
          <t>Single Family Residential with recourse | Residential loan</t>
        </is>
      </c>
    </row>
    <row r="3">
      <c r="A3" s="3" t="inlineStr">
        <is>
          <t>LOANS HELD-FOR-SALE</t>
        </is>
      </c>
    </row>
    <row r="4">
      <c r="A4" s="4" t="inlineStr">
        <is>
          <t>Loans held-for-sale</t>
        </is>
      </c>
      <c r="B4" s="5" t="n">
        <v>635</v>
      </c>
      <c r="C4" s="5" t="n">
        <v>18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Loans Purchases, Sales and Transfers) (Details) - USD ($) $ in Thousands</t>
        </is>
      </c>
      <c r="B1" s="2" t="inlineStr">
        <is>
          <t>12 Months Ended</t>
        </is>
      </c>
    </row>
    <row r="2">
      <c r="B2" s="2" t="inlineStr">
        <is>
          <t>Dec. 31, 2021</t>
        </is>
      </c>
      <c r="C2" s="2" t="inlineStr">
        <is>
          <t>Dec. 31, 2020</t>
        </is>
      </c>
      <c r="D2" s="2" t="inlineStr">
        <is>
          <t>Dec. 31, 2019</t>
        </is>
      </c>
    </row>
    <row r="3">
      <c r="A3" s="3" t="inlineStr">
        <is>
          <t>LOANS RECEIVABLE AND ALLOWANCE FOR LOAN LOSSES</t>
        </is>
      </c>
    </row>
    <row r="4">
      <c r="A4" s="4" t="inlineStr">
        <is>
          <t>Loans transferred from held-for-investment to held-for-sale</t>
        </is>
      </c>
      <c r="B4" s="5" t="n">
        <v>599610</v>
      </c>
      <c r="C4" s="5" t="n">
        <v>329069</v>
      </c>
      <c r="D4" s="5" t="n">
        <v>285637</v>
      </c>
    </row>
    <row r="5">
      <c r="A5" s="4" t="inlineStr">
        <is>
          <t>Sales</t>
        </is>
      </c>
      <c r="B5" s="6" t="n">
        <v>621543</v>
      </c>
      <c r="C5" s="6" t="n">
        <v>412221</v>
      </c>
      <c r="D5" s="6" t="n">
        <v>296836</v>
      </c>
    </row>
    <row r="6">
      <c r="A6" s="4" t="inlineStr">
        <is>
          <t>Purchases</t>
        </is>
      </c>
      <c r="B6" s="6" t="n">
        <v>1044711</v>
      </c>
      <c r="C6" s="6" t="n">
        <v>389580</v>
      </c>
      <c r="D6" s="6" t="n">
        <v>523830</v>
      </c>
    </row>
    <row r="7">
      <c r="A7" s="4" t="inlineStr">
        <is>
          <t>Write-downs to the allowance for loan losses related to loans transferred from held-for-investment to held-for-sale</t>
        </is>
      </c>
      <c r="B7" s="6" t="n">
        <v>12200</v>
      </c>
      <c r="C7" s="6" t="n">
        <v>2800</v>
      </c>
      <c r="D7" s="6" t="n">
        <v>789</v>
      </c>
    </row>
    <row r="8">
      <c r="A8" s="4" t="inlineStr">
        <is>
          <t>Net gains on sales of loans</t>
        </is>
      </c>
      <c r="B8" s="6" t="n">
        <v>8909</v>
      </c>
      <c r="C8" s="6" t="n">
        <v>4501</v>
      </c>
      <c r="D8" s="6" t="n">
        <v>4035</v>
      </c>
    </row>
    <row r="9">
      <c r="A9" s="4" t="inlineStr">
        <is>
          <t>C&amp;I | Loans receivable, originated</t>
        </is>
      </c>
    </row>
    <row r="10">
      <c r="A10" s="3" t="inlineStr">
        <is>
          <t>LOANS RECEIVABLE AND ALLOWANCE FOR LOAN LOSSES</t>
        </is>
      </c>
    </row>
    <row r="11">
      <c r="A11" s="4" t="inlineStr">
        <is>
          <t>Sales</t>
        </is>
      </c>
      <c r="B11" s="6" t="n">
        <v>413100</v>
      </c>
      <c r="C11" s="6" t="n">
        <v>400400</v>
      </c>
      <c r="D11" s="6" t="n">
        <v>230300</v>
      </c>
    </row>
    <row r="12">
      <c r="A12" s="4" t="inlineStr">
        <is>
          <t>Loans Sold in Secondary Market | Loans receivable, purchased</t>
        </is>
      </c>
    </row>
    <row r="13">
      <c r="A13" s="3" t="inlineStr">
        <is>
          <t>LOANS RECEIVABLE AND ALLOWANCE FOR LOAN LOSSES</t>
        </is>
      </c>
    </row>
    <row r="14">
      <c r="A14" s="4" t="inlineStr">
        <is>
          <t>Sales</t>
        </is>
      </c>
      <c r="B14" s="6" t="n">
        <v>208400</v>
      </c>
      <c r="C14" s="6" t="n">
        <v>11800</v>
      </c>
      <c r="D14" s="6" t="n">
        <v>66500</v>
      </c>
    </row>
    <row r="15">
      <c r="A15" s="4" t="inlineStr">
        <is>
          <t>Commercial Lending | C&amp;I</t>
        </is>
      </c>
    </row>
    <row r="16">
      <c r="A16" s="3" t="inlineStr">
        <is>
          <t>LOANS RECEIVABLE AND ALLOWANCE FOR LOAN LOSSES</t>
        </is>
      </c>
    </row>
    <row r="17">
      <c r="A17" s="4" t="inlineStr">
        <is>
          <t>Loans transferred from held-for-investment to held-for-sale</t>
        </is>
      </c>
      <c r="B17" s="6" t="n">
        <v>496655</v>
      </c>
      <c r="C17" s="6" t="n">
        <v>300677</v>
      </c>
      <c r="D17" s="6" t="n">
        <v>245002</v>
      </c>
    </row>
    <row r="18">
      <c r="A18" s="4" t="inlineStr">
        <is>
          <t>Sales</t>
        </is>
      </c>
      <c r="B18" s="6" t="n">
        <v>502694</v>
      </c>
      <c r="C18" s="6" t="n">
        <v>303520</v>
      </c>
      <c r="D18" s="6" t="n">
        <v>245791</v>
      </c>
    </row>
    <row r="19">
      <c r="A19" s="4" t="inlineStr">
        <is>
          <t>Purchases</t>
        </is>
      </c>
      <c r="B19" s="6" t="n">
        <v>479690</v>
      </c>
      <c r="C19" s="6" t="n">
        <v>154154</v>
      </c>
      <c r="D19" s="6" t="n">
        <v>397615</v>
      </c>
    </row>
    <row r="20">
      <c r="A20" s="4" t="inlineStr">
        <is>
          <t>Commercial Lending | CRE</t>
        </is>
      </c>
    </row>
    <row r="21">
      <c r="A21" s="3" t="inlineStr">
        <is>
          <t>LOANS RECEIVABLE AND ALLOWANCE FOR LOAN LOSSES</t>
        </is>
      </c>
    </row>
    <row r="22">
      <c r="A22" s="4" t="inlineStr">
        <is>
          <t>Loans transferred from held-for-investment to held-for-sale</t>
        </is>
      </c>
      <c r="B22" s="6" t="n">
        <v>78834</v>
      </c>
      <c r="C22" s="6" t="n">
        <v>26994</v>
      </c>
      <c r="D22" s="6" t="n">
        <v>39062</v>
      </c>
    </row>
    <row r="23">
      <c r="A23" s="4" t="inlineStr">
        <is>
          <t>Sales</t>
        </is>
      </c>
      <c r="B23" s="6" t="n">
        <v>78834</v>
      </c>
      <c r="C23" s="6" t="n">
        <v>26994</v>
      </c>
      <c r="D23" s="6" t="n">
        <v>39062</v>
      </c>
    </row>
    <row r="24">
      <c r="A24" s="4" t="inlineStr">
        <is>
          <t>Purchases</t>
        </is>
      </c>
      <c r="B24" s="6" t="n">
        <v>0</v>
      </c>
      <c r="C24" s="6" t="n">
        <v>0</v>
      </c>
      <c r="D24" s="6" t="n">
        <v>0</v>
      </c>
    </row>
    <row r="25">
      <c r="A25" s="4" t="inlineStr">
        <is>
          <t>Commercial Lending | Residential loan | Multifamily</t>
        </is>
      </c>
    </row>
    <row r="26">
      <c r="A26" s="3" t="inlineStr">
        <is>
          <t>LOANS RECEIVABLE AND ALLOWANCE FOR LOAN LOSSES</t>
        </is>
      </c>
    </row>
    <row r="27">
      <c r="A27" s="4" t="inlineStr">
        <is>
          <t>Loans transferred from held-for-investment to held-for-sale</t>
        </is>
      </c>
      <c r="B27" s="6" t="n">
        <v>0</v>
      </c>
      <c r="C27" s="6" t="n">
        <v>1398</v>
      </c>
      <c r="D27" s="6" t="n">
        <v>0</v>
      </c>
    </row>
    <row r="28">
      <c r="A28" s="4" t="inlineStr">
        <is>
          <t>Sales</t>
        </is>
      </c>
      <c r="B28" s="6" t="n">
        <v>0</v>
      </c>
      <c r="C28" s="6" t="n">
        <v>1398</v>
      </c>
      <c r="D28" s="6" t="n">
        <v>0</v>
      </c>
    </row>
    <row r="29">
      <c r="A29" s="4" t="inlineStr">
        <is>
          <t>Purchases</t>
        </is>
      </c>
      <c r="B29" s="6" t="n">
        <v>370</v>
      </c>
      <c r="C29" s="6" t="n">
        <v>2358</v>
      </c>
      <c r="D29" s="6" t="n">
        <v>8988</v>
      </c>
    </row>
    <row r="30">
      <c r="A30" s="4" t="inlineStr">
        <is>
          <t>Commercial Lending | Construction and land</t>
        </is>
      </c>
    </row>
    <row r="31">
      <c r="A31" s="3" t="inlineStr">
        <is>
          <t>LOANS RECEIVABLE AND ALLOWANCE FOR LOAN LOSSES</t>
        </is>
      </c>
    </row>
    <row r="32">
      <c r="A32" s="4" t="inlineStr">
        <is>
          <t>Loans transferred from held-for-investment to held-for-sale</t>
        </is>
      </c>
      <c r="B32" s="6" t="n">
        <v>18883</v>
      </c>
      <c r="C32" s="6" t="n">
        <v>0</v>
      </c>
      <c r="D32" s="6" t="n">
        <v>1573</v>
      </c>
    </row>
    <row r="33">
      <c r="A33" s="4" t="inlineStr">
        <is>
          <t>Sales</t>
        </is>
      </c>
      <c r="B33" s="6" t="n">
        <v>21557</v>
      </c>
      <c r="C33" s="6" t="n">
        <v>0</v>
      </c>
      <c r="D33" s="6" t="n">
        <v>1573</v>
      </c>
    </row>
    <row r="34">
      <c r="A34" s="4" t="inlineStr">
        <is>
          <t>Purchases</t>
        </is>
      </c>
      <c r="B34" s="6" t="n">
        <v>0</v>
      </c>
      <c r="C34" s="6" t="n">
        <v>0</v>
      </c>
      <c r="D34" s="6" t="n">
        <v>0</v>
      </c>
    </row>
    <row r="35">
      <c r="A35" s="4" t="inlineStr">
        <is>
          <t>Consumer Lending | Residential loan | Single-family</t>
        </is>
      </c>
    </row>
    <row r="36">
      <c r="A36" s="3" t="inlineStr">
        <is>
          <t>LOANS RECEIVABLE AND ALLOWANCE FOR LOAN LOSSES</t>
        </is>
      </c>
    </row>
    <row r="37">
      <c r="A37" s="4" t="inlineStr">
        <is>
          <t>Loans transferred from held-for-investment to held-for-sale</t>
        </is>
      </c>
      <c r="B37" s="6" t="n">
        <v>5238</v>
      </c>
      <c r="C37" s="6" t="n">
        <v>0</v>
      </c>
      <c r="D37" s="6" t="n">
        <v>0</v>
      </c>
    </row>
    <row r="38">
      <c r="A38" s="4" t="inlineStr">
        <is>
          <t>Sales</t>
        </is>
      </c>
      <c r="B38" s="6" t="n">
        <v>18458</v>
      </c>
      <c r="C38" s="6" t="n">
        <v>80309</v>
      </c>
      <c r="D38" s="6" t="n">
        <v>10410</v>
      </c>
    </row>
    <row r="39">
      <c r="A39" s="4" t="inlineStr">
        <is>
          <t>Purchases</t>
        </is>
      </c>
      <c r="B39" s="5" t="n">
        <v>564651</v>
      </c>
      <c r="C39" s="5" t="n">
        <v>233068</v>
      </c>
      <c r="D39" s="5" t="n">
        <v>1172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Qualified Affordable Housing Partnerships, Tax Credit and Other Investments, Net and Variable Interest Entities (Investments in Qualified Affordable Housing Partnerships, Net) (Details) - USD ($) $ in Thousands</t>
        </is>
      </c>
      <c r="B1" s="2" t="inlineStr">
        <is>
          <t>12 Months Ended</t>
        </is>
      </c>
    </row>
    <row r="2">
      <c r="B2" s="2" t="inlineStr">
        <is>
          <t>Dec. 31, 2021</t>
        </is>
      </c>
      <c r="C2" s="2" t="inlineStr">
        <is>
          <t>Dec. 31, 2020</t>
        </is>
      </c>
      <c r="D2" s="2" t="inlineStr">
        <is>
          <t>Dec. 31, 2019</t>
        </is>
      </c>
    </row>
    <row r="3">
      <c r="A3" s="3" t="inlineStr">
        <is>
          <t>Investments in Qualified Affordable Housing Partnerships, Net [Abstract]</t>
        </is>
      </c>
    </row>
    <row r="4">
      <c r="A4" s="4" t="inlineStr">
        <is>
          <t>Minimum compliance period to fully utilize tax credits</t>
        </is>
      </c>
      <c r="B4" s="4" t="inlineStr">
        <is>
          <t>15 years</t>
        </is>
      </c>
    </row>
    <row r="5">
      <c r="A5" s="4" t="inlineStr">
        <is>
          <t>Investments in qualified affordable housing partnerships, net</t>
        </is>
      </c>
      <c r="B5" s="5" t="n">
        <v>289741</v>
      </c>
      <c r="C5" s="5" t="n">
        <v>213555</v>
      </c>
    </row>
    <row r="6">
      <c r="A6" s="4" t="inlineStr">
        <is>
          <t>Accrued expenses and other liabilities — Unfunded commitments</t>
        </is>
      </c>
      <c r="B6" s="6" t="n">
        <v>146152</v>
      </c>
      <c r="C6" s="6" t="n">
        <v>77444</v>
      </c>
    </row>
    <row r="7">
      <c r="A7" s="4" t="inlineStr">
        <is>
          <t>Tax credits and other tax benefits recognized</t>
        </is>
      </c>
      <c r="B7" s="6" t="n">
        <v>50591</v>
      </c>
      <c r="C7" s="6" t="n">
        <v>45971</v>
      </c>
      <c r="D7" s="5" t="n">
        <v>46034</v>
      </c>
    </row>
    <row r="8">
      <c r="A8" s="4" t="inlineStr">
        <is>
          <t>Amortization expense included in income tax expense</t>
        </is>
      </c>
      <c r="B8" s="5" t="n">
        <v>33248</v>
      </c>
      <c r="C8" s="5" t="n">
        <v>37132</v>
      </c>
      <c r="D8" s="5" t="n">
        <v>3656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Qualified Affordable Housing Partnerships, Tax Credit and Other Investments, Net and Variable Interest Entities (Investments in Tax Credit and Other Investments, Net) (Details) - USD ($) $ in Thousands</t>
        </is>
      </c>
      <c r="B1" s="2" t="inlineStr">
        <is>
          <t>12 Months Ended</t>
        </is>
      </c>
    </row>
    <row r="2">
      <c r="B2" s="2" t="inlineStr">
        <is>
          <t>Dec. 31, 2021</t>
        </is>
      </c>
      <c r="C2" s="2" t="inlineStr">
        <is>
          <t>Dec. 31, 2020</t>
        </is>
      </c>
      <c r="D2" s="2" t="inlineStr">
        <is>
          <t>Dec. 31, 2019</t>
        </is>
      </c>
    </row>
    <row r="3">
      <c r="A3" s="3" t="inlineStr">
        <is>
          <t>Investments in Tax Credit and Other Investments, Net</t>
        </is>
      </c>
    </row>
    <row r="4">
      <c r="A4" s="4" t="inlineStr">
        <is>
          <t>Investments in tax credit and other investments, net</t>
        </is>
      </c>
      <c r="B4" s="5" t="n">
        <v>338522</v>
      </c>
      <c r="C4" s="5" t="n">
        <v>266525</v>
      </c>
    </row>
    <row r="5">
      <c r="A5" s="4" t="inlineStr">
        <is>
          <t>Accrued expenses and other liabilities — Unfunded commitments</t>
        </is>
      </c>
      <c r="B5" s="6" t="n">
        <v>163464</v>
      </c>
      <c r="C5" s="6" t="n">
        <v>105282</v>
      </c>
    </row>
    <row r="6">
      <c r="A6" s="4" t="inlineStr">
        <is>
          <t>Amortization of tax credit and other investments</t>
        </is>
      </c>
      <c r="B6" s="6" t="n">
        <v>122457</v>
      </c>
      <c r="C6" s="6" t="n">
        <v>70082</v>
      </c>
      <c r="D6" s="5" t="n">
        <v>98383</v>
      </c>
    </row>
    <row r="7">
      <c r="A7" s="4" t="inlineStr">
        <is>
          <t>Unrealized gain (loss) recognized on marketable equity securities held</t>
        </is>
      </c>
      <c r="B7" s="6" t="n">
        <v>-746</v>
      </c>
      <c r="C7" s="6" t="n">
        <v>732</v>
      </c>
    </row>
    <row r="8">
      <c r="A8" s="4" t="inlineStr">
        <is>
          <t>New equity securities without readily determinable fair value - OTTI charges</t>
        </is>
      </c>
      <c r="B8" s="6" t="n">
        <v>0</v>
      </c>
      <c r="C8" s="6" t="n">
        <v>360</v>
      </c>
    </row>
    <row r="9">
      <c r="A9" s="4" t="inlineStr">
        <is>
          <t>Impairment on OREO and other foreclosed assets</t>
        </is>
      </c>
      <c r="B9" s="6" t="n">
        <v>5151</v>
      </c>
      <c r="C9" s="6" t="n">
        <v>3717</v>
      </c>
      <c r="D9" s="6" t="n">
        <v>9</v>
      </c>
    </row>
    <row r="10">
      <c r="A10" s="4" t="inlineStr">
        <is>
          <t>Total</t>
        </is>
      </c>
      <c r="B10" s="6" t="n">
        <v>309616</v>
      </c>
    </row>
    <row r="11">
      <c r="A11" s="4" t="inlineStr">
        <is>
          <t>Investment in Tax Credit and Other Investments</t>
        </is>
      </c>
    </row>
    <row r="12">
      <c r="A12" s="3" t="inlineStr">
        <is>
          <t>Investments in Tax Credit and Other Investments, Net</t>
        </is>
      </c>
    </row>
    <row r="13">
      <c r="A13" s="4" t="inlineStr">
        <is>
          <t>Pre-tax recoveries</t>
        </is>
      </c>
      <c r="B13" s="6" t="n">
        <v>1300</v>
      </c>
      <c r="C13" s="6" t="n">
        <v>1500</v>
      </c>
      <c r="D13" s="6" t="n">
        <v>1600</v>
      </c>
    </row>
    <row r="14">
      <c r="A14" s="4" t="inlineStr">
        <is>
          <t>Impairment on OREO and other foreclosed assets</t>
        </is>
      </c>
      <c r="B14" s="6" t="n">
        <v>0</v>
      </c>
      <c r="C14" s="6" t="n">
        <v>4800</v>
      </c>
      <c r="D14" s="5" t="n">
        <v>14600</v>
      </c>
    </row>
    <row r="15">
      <c r="A15" s="4" t="inlineStr">
        <is>
          <t>Investments in tax credit and other investments, net</t>
        </is>
      </c>
    </row>
    <row r="16">
      <c r="A16" s="3" t="inlineStr">
        <is>
          <t>Investments in Tax Credit and Other Investments, Net</t>
        </is>
      </c>
    </row>
    <row r="17">
      <c r="A17" s="4" t="inlineStr">
        <is>
          <t>Equity securities with readily determinable fair value</t>
        </is>
      </c>
      <c r="B17" s="6" t="n">
        <v>26600</v>
      </c>
      <c r="C17" s="6" t="n">
        <v>31300</v>
      </c>
    </row>
    <row r="18">
      <c r="A18" s="4" t="inlineStr">
        <is>
          <t>Other assets and investments in tax credit other investments, net</t>
        </is>
      </c>
    </row>
    <row r="19">
      <c r="A19" s="3" t="inlineStr">
        <is>
          <t>Investments in Tax Credit and Other Investments, Net</t>
        </is>
      </c>
    </row>
    <row r="20">
      <c r="A20" s="4" t="inlineStr">
        <is>
          <t>Equity securities without readily determinable fair value, amount</t>
        </is>
      </c>
      <c r="B20" s="5" t="n">
        <v>33100</v>
      </c>
      <c r="C20" s="5" t="n">
        <v>237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Qualified Affordable Housing Partnerships, Tax Credit and Other Investments, Net and Variable Interest Entities (Estimated Unfunded Commitments) (Details) $ in Thousands</t>
        </is>
      </c>
      <c r="B1" s="2" t="inlineStr">
        <is>
          <t>Dec. 31, 2021USD ($)</t>
        </is>
      </c>
    </row>
    <row r="2">
      <c r="A2" s="3" t="inlineStr">
        <is>
          <t>Unfunded commitments related to investments in qualified affordable housing partnerships, tax credit and other investments</t>
        </is>
      </c>
    </row>
    <row r="3">
      <c r="A3" s="4" t="inlineStr">
        <is>
          <t>2022</t>
        </is>
      </c>
      <c r="B3" s="5" t="n">
        <v>174475</v>
      </c>
    </row>
    <row r="4">
      <c r="A4" s="4" t="inlineStr">
        <is>
          <t>2023</t>
        </is>
      </c>
      <c r="B4" s="6" t="n">
        <v>109622</v>
      </c>
    </row>
    <row r="5">
      <c r="A5" s="4" t="inlineStr">
        <is>
          <t>2024</t>
        </is>
      </c>
      <c r="B5" s="6" t="n">
        <v>5751</v>
      </c>
    </row>
    <row r="6">
      <c r="A6" s="4" t="inlineStr">
        <is>
          <t>2025</t>
        </is>
      </c>
      <c r="B6" s="6" t="n">
        <v>14847</v>
      </c>
    </row>
    <row r="7">
      <c r="A7" s="4" t="inlineStr">
        <is>
          <t>2026</t>
        </is>
      </c>
      <c r="B7" s="6" t="n">
        <v>978</v>
      </c>
    </row>
    <row r="8">
      <c r="A8" s="4" t="inlineStr">
        <is>
          <t>Thereafter</t>
        </is>
      </c>
      <c r="B8" s="6" t="n">
        <v>3943</v>
      </c>
    </row>
    <row r="9">
      <c r="A9" s="4" t="inlineStr">
        <is>
          <t>Total</t>
        </is>
      </c>
      <c r="B9" s="5" t="n">
        <v>3096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Qualified Affordable Housing Partnerships, Tax Credit and Other Investments, Net and Variable Interest Entities (Variable Interest Entities) (Details) - USD ($) $ in Thousands</t>
        </is>
      </c>
      <c r="B1" s="2" t="inlineStr">
        <is>
          <t>Dec. 31, 2021</t>
        </is>
      </c>
      <c r="C1" s="2" t="inlineStr">
        <is>
          <t>Dec. 31, 2020</t>
        </is>
      </c>
    </row>
    <row r="2">
      <c r="A2" s="3" t="inlineStr">
        <is>
          <t>Investments in Tax Credit and Other Investments, Net [Line Items]</t>
        </is>
      </c>
    </row>
    <row r="3">
      <c r="A3" s="4" t="inlineStr">
        <is>
          <t>Fair Value</t>
        </is>
      </c>
      <c r="B3" s="5" t="n">
        <v>9965353</v>
      </c>
      <c r="C3" s="5" t="n">
        <v>5544658</v>
      </c>
    </row>
    <row r="4">
      <c r="A4" s="4" t="inlineStr">
        <is>
          <t>Collateralized loan obligations (“CLOs”)</t>
        </is>
      </c>
    </row>
    <row r="5">
      <c r="A5" s="3" t="inlineStr">
        <is>
          <t>Investments in Tax Credit and Other Investments, Net [Line Items]</t>
        </is>
      </c>
    </row>
    <row r="6">
      <c r="A6" s="4" t="inlineStr">
        <is>
          <t>Fair Value</t>
        </is>
      </c>
      <c r="B6" s="6" t="n">
        <v>589950</v>
      </c>
      <c r="C6" s="6" t="n">
        <v>287494</v>
      </c>
    </row>
    <row r="7">
      <c r="A7" s="4" t="inlineStr">
        <is>
          <t>Collateralized loan obligations (“CLOs”) | Debt securities available for sale</t>
        </is>
      </c>
    </row>
    <row r="8">
      <c r="A8" s="3" t="inlineStr">
        <is>
          <t>Investments in Tax Credit and Other Investments, Net [Line Items]</t>
        </is>
      </c>
    </row>
    <row r="9">
      <c r="A9" s="4" t="inlineStr">
        <is>
          <t>Fair Value</t>
        </is>
      </c>
      <c r="B9" s="5" t="n">
        <v>291700</v>
      </c>
      <c r="C9" s="5" t="n">
        <v>2875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Details) - USD ($) $ in Thousands</t>
        </is>
      </c>
      <c r="B1" s="2" t="inlineStr">
        <is>
          <t>Dec. 31, 2021</t>
        </is>
      </c>
      <c r="C1" s="2" t="inlineStr">
        <is>
          <t>Dec. 31, 2020</t>
        </is>
      </c>
    </row>
    <row r="2">
      <c r="A2" s="3" t="inlineStr">
        <is>
          <t>Goodwill and Intangible Assets Disclosure [Abstract]</t>
        </is>
      </c>
    </row>
    <row r="3">
      <c r="A3" s="4" t="inlineStr">
        <is>
          <t>Goodwill</t>
        </is>
      </c>
      <c r="B3" s="5" t="n">
        <v>465697</v>
      </c>
      <c r="C3" s="5" t="n">
        <v>4656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0:41:17Z</dcterms:created>
  <dcterms:modified xmlns:dcterms="http://purl.org/dc/terms/" xmlns:xsi="http://www.w3.org/2001/XMLSchema-instance" xsi:type="dcterms:W3CDTF">2022-02-28T20:41:17Z</dcterms:modified>
</cp:coreProperties>
</file>